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Nature of Operations" sheetId="13" state="visible" r:id="rId13"/>
    <sheet xmlns:r="http://schemas.openxmlformats.org/officeDocument/2006/relationships" name="Summary of Significant Accounti" sheetId="14" state="visible" r:id="rId14"/>
    <sheet xmlns:r="http://schemas.openxmlformats.org/officeDocument/2006/relationships" name="Acquisition" sheetId="15" state="visible" r:id="rId15"/>
    <sheet xmlns:r="http://schemas.openxmlformats.org/officeDocument/2006/relationships" name="Allowance for Credit Losses" sheetId="16" state="visible" r:id="rId16"/>
    <sheet xmlns:r="http://schemas.openxmlformats.org/officeDocument/2006/relationships" name="Segment Information" sheetId="17" state="visible" r:id="rId17"/>
    <sheet xmlns:r="http://schemas.openxmlformats.org/officeDocument/2006/relationships" name="Contract Revenues" sheetId="18" state="visible" r:id="rId18"/>
    <sheet xmlns:r="http://schemas.openxmlformats.org/officeDocument/2006/relationships" name="Investments" sheetId="19" state="visible" r:id="rId19"/>
    <sheet xmlns:r="http://schemas.openxmlformats.org/officeDocument/2006/relationships" name="Variable Interest Entities" sheetId="20" state="visible" r:id="rId20"/>
    <sheet xmlns:r="http://schemas.openxmlformats.org/officeDocument/2006/relationships" name="Fair Value Disclosures" sheetId="21" state="visible" r:id="rId21"/>
    <sheet xmlns:r="http://schemas.openxmlformats.org/officeDocument/2006/relationships" name="Premiums and Accounts Receivabl" sheetId="22" state="visible" r:id="rId22"/>
    <sheet xmlns:r="http://schemas.openxmlformats.org/officeDocument/2006/relationships" name="Income Taxes" sheetId="23" state="visible" r:id="rId23"/>
    <sheet xmlns:r="http://schemas.openxmlformats.org/officeDocument/2006/relationships" name="Deferred Acquisition Costs" sheetId="24" state="visible" r:id="rId24"/>
    <sheet xmlns:r="http://schemas.openxmlformats.org/officeDocument/2006/relationships" name="Property and Equipment" sheetId="25" state="visible" r:id="rId25"/>
    <sheet xmlns:r="http://schemas.openxmlformats.org/officeDocument/2006/relationships" name="Goodwill" sheetId="26" state="visible" r:id="rId26"/>
    <sheet xmlns:r="http://schemas.openxmlformats.org/officeDocument/2006/relationships" name="VOBA and Other Intangible Asset" sheetId="27" state="visible" r:id="rId27"/>
    <sheet xmlns:r="http://schemas.openxmlformats.org/officeDocument/2006/relationships" name="Reserves" sheetId="28" state="visible" r:id="rId28"/>
    <sheet xmlns:r="http://schemas.openxmlformats.org/officeDocument/2006/relationships" name="Reinsurance" sheetId="29" state="visible" r:id="rId29"/>
    <sheet xmlns:r="http://schemas.openxmlformats.org/officeDocument/2006/relationships" name="Debt" sheetId="30" state="visible" r:id="rId30"/>
    <sheet xmlns:r="http://schemas.openxmlformats.org/officeDocument/2006/relationships" name="Equity Transactions" sheetId="31" state="visible" r:id="rId31"/>
    <sheet xmlns:r="http://schemas.openxmlformats.org/officeDocument/2006/relationships" name="Stock Based Compensation" sheetId="32" state="visible" r:id="rId32"/>
    <sheet xmlns:r="http://schemas.openxmlformats.org/officeDocument/2006/relationships" name="Accumulated Other Comprehensive" sheetId="33" state="visible" r:id="rId33"/>
    <sheet xmlns:r="http://schemas.openxmlformats.org/officeDocument/2006/relationships" name="Statutory Information" sheetId="34" state="visible" r:id="rId34"/>
    <sheet xmlns:r="http://schemas.openxmlformats.org/officeDocument/2006/relationships" name="Retirement and Other Employee B" sheetId="35" state="visible" r:id="rId35"/>
    <sheet xmlns:r="http://schemas.openxmlformats.org/officeDocument/2006/relationships" name="Earnings Per Common Share" sheetId="36" state="visible" r:id="rId36"/>
    <sheet xmlns:r="http://schemas.openxmlformats.org/officeDocument/2006/relationships" name="Restructuring and Related Impai"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Schedule I _ Summary of Investm" sheetId="40" state="visible" r:id="rId40"/>
    <sheet xmlns:r="http://schemas.openxmlformats.org/officeDocument/2006/relationships" name="Schedule II _ Condensed Financi" sheetId="41" state="visible" r:id="rId41"/>
    <sheet xmlns:r="http://schemas.openxmlformats.org/officeDocument/2006/relationships" name="Schedule III - Supplementary In" sheetId="42" state="visible" r:id="rId42"/>
    <sheet xmlns:r="http://schemas.openxmlformats.org/officeDocument/2006/relationships" name="Schedule IV _ Reinsurance" sheetId="43" state="visible" r:id="rId43"/>
    <sheet xmlns:r="http://schemas.openxmlformats.org/officeDocument/2006/relationships" name="Schedule V _ Valuation and Qual"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 xmlns:r="http://schemas.openxmlformats.org/officeDocument/2006/relationships" name="Insider Trading Policies and Pr" sheetId="47" state="visible" r:id="rId47"/>
    <sheet xmlns:r="http://schemas.openxmlformats.org/officeDocument/2006/relationships" name="Cybersecurity Risk Management a"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Allowance for Credit Losses (Ta" sheetId="51" state="visible" r:id="rId51"/>
    <sheet xmlns:r="http://schemas.openxmlformats.org/officeDocument/2006/relationships" name="Segment Information (Tables)" sheetId="52" state="visible" r:id="rId52"/>
    <sheet xmlns:r="http://schemas.openxmlformats.org/officeDocument/2006/relationships" name="Investments (Tables)" sheetId="53" state="visible" r:id="rId53"/>
    <sheet xmlns:r="http://schemas.openxmlformats.org/officeDocument/2006/relationships" name="Fair Value Disclosures (Tables)" sheetId="54" state="visible" r:id="rId54"/>
    <sheet xmlns:r="http://schemas.openxmlformats.org/officeDocument/2006/relationships" name="Premiums and Accounts Receiva_2" sheetId="55" state="visible" r:id="rId55"/>
    <sheet xmlns:r="http://schemas.openxmlformats.org/officeDocument/2006/relationships" name="Income Taxes (Tables)" sheetId="56" state="visible" r:id="rId56"/>
    <sheet xmlns:r="http://schemas.openxmlformats.org/officeDocument/2006/relationships" name="Deferred Acquisition Costs (Tab" sheetId="57" state="visible" r:id="rId57"/>
    <sheet xmlns:r="http://schemas.openxmlformats.org/officeDocument/2006/relationships" name="Property and Equipment (Tables)" sheetId="58" state="visible" r:id="rId58"/>
    <sheet xmlns:r="http://schemas.openxmlformats.org/officeDocument/2006/relationships" name="Goodwill (Tables)" sheetId="59" state="visible" r:id="rId59"/>
    <sheet xmlns:r="http://schemas.openxmlformats.org/officeDocument/2006/relationships" name="VOBA and Other Intangible Ass_2" sheetId="60" state="visible" r:id="rId60"/>
    <sheet xmlns:r="http://schemas.openxmlformats.org/officeDocument/2006/relationships" name="Reserves (Tables)" sheetId="61" state="visible" r:id="rId61"/>
    <sheet xmlns:r="http://schemas.openxmlformats.org/officeDocument/2006/relationships" name="Reinsurance (Tables)" sheetId="62" state="visible" r:id="rId62"/>
    <sheet xmlns:r="http://schemas.openxmlformats.org/officeDocument/2006/relationships" name="Debt (Tables)" sheetId="63" state="visible" r:id="rId63"/>
    <sheet xmlns:r="http://schemas.openxmlformats.org/officeDocument/2006/relationships" name="Equity Transactions (Tables)" sheetId="64" state="visible" r:id="rId64"/>
    <sheet xmlns:r="http://schemas.openxmlformats.org/officeDocument/2006/relationships" name="Stock Based Compensation (Table" sheetId="65" state="visible" r:id="rId65"/>
    <sheet xmlns:r="http://schemas.openxmlformats.org/officeDocument/2006/relationships" name="Accumulated Other Comprehensi_2" sheetId="66" state="visible" r:id="rId66"/>
    <sheet xmlns:r="http://schemas.openxmlformats.org/officeDocument/2006/relationships" name="Statutory Information (Tables)" sheetId="67" state="visible" r:id="rId67"/>
    <sheet xmlns:r="http://schemas.openxmlformats.org/officeDocument/2006/relationships" name="Retirement and Other Employee_2" sheetId="68" state="visible" r:id="rId68"/>
    <sheet xmlns:r="http://schemas.openxmlformats.org/officeDocument/2006/relationships" name="Earnings Per Common Share (Tabl" sheetId="69" state="visible" r:id="rId69"/>
    <sheet xmlns:r="http://schemas.openxmlformats.org/officeDocument/2006/relationships" name="Restructuring and Related Imp_2" sheetId="70" state="visible" r:id="rId70"/>
    <sheet xmlns:r="http://schemas.openxmlformats.org/officeDocument/2006/relationships" name="Commitments and Contingencies (" sheetId="71" state="visible" r:id="rId71"/>
    <sheet xmlns:r="http://schemas.openxmlformats.org/officeDocument/2006/relationships" name="Nature of Operations (Details)"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Acquisition (Details)" sheetId="75" state="visible" r:id="rId75"/>
    <sheet xmlns:r="http://schemas.openxmlformats.org/officeDocument/2006/relationships" name="Allowance for Credit Losses (Na" sheetId="76" state="visible" r:id="rId76"/>
    <sheet xmlns:r="http://schemas.openxmlformats.org/officeDocument/2006/relationships" name="Allowance for Credit Losses (Al" sheetId="77" state="visible" r:id="rId77"/>
    <sheet xmlns:r="http://schemas.openxmlformats.org/officeDocument/2006/relationships" name="Allowance for Credit Losses (Ch" sheetId="78" state="visible" r:id="rId78"/>
    <sheet xmlns:r="http://schemas.openxmlformats.org/officeDocument/2006/relationships" name="Allowance for Credit Losses (_2" sheetId="79" state="visible" r:id="rId79"/>
    <sheet xmlns:r="http://schemas.openxmlformats.org/officeDocument/2006/relationships" name="Segment Information (Narrative)" sheetId="80" state="visible" r:id="rId80"/>
    <sheet xmlns:r="http://schemas.openxmlformats.org/officeDocument/2006/relationships" name="Segment Information (Segment Ad" sheetId="81" state="visible" r:id="rId81"/>
    <sheet xmlns:r="http://schemas.openxmlformats.org/officeDocument/2006/relationships" name="Segment Information (Segment _2" sheetId="82" state="visible" r:id="rId82"/>
    <sheet xmlns:r="http://schemas.openxmlformats.org/officeDocument/2006/relationships" name="Segment Information (Financial " sheetId="83" state="visible" r:id="rId83"/>
    <sheet xmlns:r="http://schemas.openxmlformats.org/officeDocument/2006/relationships" name="Segment Information (Asset by S" sheetId="84" state="visible" r:id="rId84"/>
    <sheet xmlns:r="http://schemas.openxmlformats.org/officeDocument/2006/relationships" name="Contract Revenues (Details)" sheetId="85" state="visible" r:id="rId85"/>
    <sheet xmlns:r="http://schemas.openxmlformats.org/officeDocument/2006/relationships" name="Investments (Amortized Cost, Al" sheetId="86" state="visible" r:id="rId86"/>
    <sheet xmlns:r="http://schemas.openxmlformats.org/officeDocument/2006/relationships" name="Investments (Amortized Cost and" sheetId="87" state="visible" r:id="rId87"/>
    <sheet xmlns:r="http://schemas.openxmlformats.org/officeDocument/2006/relationships" name="Investments (Net Investment Inc" sheetId="88" state="visible" r:id="rId88"/>
    <sheet xmlns:r="http://schemas.openxmlformats.org/officeDocument/2006/relationships" name="Investments (Narrative) (Detail" sheetId="89" state="visible" r:id="rId89"/>
    <sheet xmlns:r="http://schemas.openxmlformats.org/officeDocument/2006/relationships" name="Investments (Sales of Available" sheetId="90" state="visible" r:id="rId90"/>
    <sheet xmlns:r="http://schemas.openxmlformats.org/officeDocument/2006/relationships" name="Investments (Net Realized Gains" sheetId="91" state="visible" r:id="rId91"/>
    <sheet xmlns:r="http://schemas.openxmlformats.org/officeDocument/2006/relationships" name="Investments (Fair Value Changes" sheetId="92" state="visible" r:id="rId92"/>
    <sheet xmlns:r="http://schemas.openxmlformats.org/officeDocument/2006/relationships" name="Investments (Equity Securities " sheetId="93" state="visible" r:id="rId93"/>
    <sheet xmlns:r="http://schemas.openxmlformats.org/officeDocument/2006/relationships" name="Investments (Category and Durat" sheetId="94" state="visible" r:id="rId94"/>
    <sheet xmlns:r="http://schemas.openxmlformats.org/officeDocument/2006/relationships" name="Investments (Amortized Cost a_2" sheetId="95" state="visible" r:id="rId95"/>
    <sheet xmlns:r="http://schemas.openxmlformats.org/officeDocument/2006/relationships" name="Investments (Credit Quality Ind" sheetId="96" state="visible" r:id="rId96"/>
    <sheet xmlns:r="http://schemas.openxmlformats.org/officeDocument/2006/relationships" name="Variable Interest Entities (Det" sheetId="97" state="visible" r:id="rId97"/>
    <sheet xmlns:r="http://schemas.openxmlformats.org/officeDocument/2006/relationships" name="Fair Value Disclosures (Fair Va" sheetId="98" state="visible" r:id="rId98"/>
    <sheet xmlns:r="http://schemas.openxmlformats.org/officeDocument/2006/relationships" name="Fair Value Disclosures (Change " sheetId="99" state="visible" r:id="rId99"/>
    <sheet xmlns:r="http://schemas.openxmlformats.org/officeDocument/2006/relationships" name="Fair Value Disclosures (Narrati" sheetId="100" state="visible" r:id="rId100"/>
    <sheet xmlns:r="http://schemas.openxmlformats.org/officeDocument/2006/relationships" name="Fair Value Disclosures (Carryin" sheetId="101" state="visible" r:id="rId101"/>
    <sheet xmlns:r="http://schemas.openxmlformats.org/officeDocument/2006/relationships" name="Premiums and Accounts Receiva_3" sheetId="102" state="visible" r:id="rId102"/>
    <sheet xmlns:r="http://schemas.openxmlformats.org/officeDocument/2006/relationships" name="Income Taxes (Information About" sheetId="103" state="visible" r:id="rId103"/>
    <sheet xmlns:r="http://schemas.openxmlformats.org/officeDocument/2006/relationships" name="Income Taxes (Components of Inc" sheetId="104" state="visible" r:id="rId104"/>
    <sheet xmlns:r="http://schemas.openxmlformats.org/officeDocument/2006/relationships" name="Income Taxes (Reconciliation of" sheetId="105" state="visible" r:id="rId105"/>
    <sheet xmlns:r="http://schemas.openxmlformats.org/officeDocument/2006/relationships" name="Income Taxes (Unrecognized Tax " sheetId="106" state="visible" r:id="rId106"/>
    <sheet xmlns:r="http://schemas.openxmlformats.org/officeDocument/2006/relationships" name="Income Taxes (Narrative) (Detai" sheetId="107" state="visible" r:id="rId107"/>
    <sheet xmlns:r="http://schemas.openxmlformats.org/officeDocument/2006/relationships" name="Income Taxes (Deferred Tax Asse" sheetId="108" state="visible" r:id="rId108"/>
    <sheet xmlns:r="http://schemas.openxmlformats.org/officeDocument/2006/relationships" name="Income Taxes (Net Operating Los" sheetId="109" state="visible" r:id="rId109"/>
    <sheet xmlns:r="http://schemas.openxmlformats.org/officeDocument/2006/relationships" name="Deferred Acquisition Costs (Def" sheetId="110" state="visible" r:id="rId110"/>
    <sheet xmlns:r="http://schemas.openxmlformats.org/officeDocument/2006/relationships" name="Property and Equipment (Compone" sheetId="111" state="visible" r:id="rId111"/>
    <sheet xmlns:r="http://schemas.openxmlformats.org/officeDocument/2006/relationships" name="Property and Equipment (Narrati" sheetId="112" state="visible" r:id="rId112"/>
    <sheet xmlns:r="http://schemas.openxmlformats.org/officeDocument/2006/relationships" name="Goodwill (Narrative) (Details)" sheetId="113" state="visible" r:id="rId113"/>
    <sheet xmlns:r="http://schemas.openxmlformats.org/officeDocument/2006/relationships" name="Goodwill (Goodwill by Reportabl" sheetId="114" state="visible" r:id="rId114"/>
    <sheet xmlns:r="http://schemas.openxmlformats.org/officeDocument/2006/relationships" name="VOBA and Other Intangible Ass_3" sheetId="115" state="visible" r:id="rId115"/>
    <sheet xmlns:r="http://schemas.openxmlformats.org/officeDocument/2006/relationships" name="VOBA and Other Intangible Ass_4" sheetId="116" state="visible" r:id="rId116"/>
    <sheet xmlns:r="http://schemas.openxmlformats.org/officeDocument/2006/relationships" name="VOBA and Other Intangible Ass_5" sheetId="117" state="visible" r:id="rId117"/>
    <sheet xmlns:r="http://schemas.openxmlformats.org/officeDocument/2006/relationships" name="VOBA and Other Intangible Ass_6" sheetId="118" state="visible" r:id="rId118"/>
    <sheet xmlns:r="http://schemas.openxmlformats.org/officeDocument/2006/relationships" name="VOBA and Other Intangible Ass_7" sheetId="119" state="visible" r:id="rId119"/>
    <sheet xmlns:r="http://schemas.openxmlformats.org/officeDocument/2006/relationships" name="Reserves (Balances of and Chang" sheetId="120" state="visible" r:id="rId120"/>
    <sheet xmlns:r="http://schemas.openxmlformats.org/officeDocument/2006/relationships" name="Reserves (Policyholder Account " sheetId="121" state="visible" r:id="rId121"/>
    <sheet xmlns:r="http://schemas.openxmlformats.org/officeDocument/2006/relationships" name="Reserves (Undiscounted Expected" sheetId="122" state="visible" r:id="rId122"/>
    <sheet xmlns:r="http://schemas.openxmlformats.org/officeDocument/2006/relationships" name="Reserves (Gross Premium and Int" sheetId="123" state="visible" r:id="rId123"/>
    <sheet xmlns:r="http://schemas.openxmlformats.org/officeDocument/2006/relationships" name="Reserves (Discount Rate) (Detai" sheetId="124" state="visible" r:id="rId124"/>
    <sheet xmlns:r="http://schemas.openxmlformats.org/officeDocument/2006/relationships" name="Reserves (Narrative) (Details)" sheetId="125" state="visible" r:id="rId125"/>
    <sheet xmlns:r="http://schemas.openxmlformats.org/officeDocument/2006/relationships" name="Reserves (Roll Forward of Claim" sheetId="126" state="visible" r:id="rId126"/>
    <sheet xmlns:r="http://schemas.openxmlformats.org/officeDocument/2006/relationships" name="Reserves (Prior Year Incurred L" sheetId="127" state="visible" r:id="rId127"/>
    <sheet xmlns:r="http://schemas.openxmlformats.org/officeDocument/2006/relationships" name="Reserves (Claims Development) (" sheetId="128" state="visible" r:id="rId128"/>
    <sheet xmlns:r="http://schemas.openxmlformats.org/officeDocument/2006/relationships" name="Reserves (Average Annual Payout" sheetId="129" state="visible" r:id="rId129"/>
    <sheet xmlns:r="http://schemas.openxmlformats.org/officeDocument/2006/relationships" name="Reserves (Reconciliation of Net" sheetId="130" state="visible" r:id="rId130"/>
    <sheet xmlns:r="http://schemas.openxmlformats.org/officeDocument/2006/relationships" name="Reinsurance (Reinsurance Recove" sheetId="131" state="visible" r:id="rId131"/>
    <sheet xmlns:r="http://schemas.openxmlformats.org/officeDocument/2006/relationships" name="Reinsurance (Rating for Existin" sheetId="132" state="visible" r:id="rId132"/>
    <sheet xmlns:r="http://schemas.openxmlformats.org/officeDocument/2006/relationships" name="Reinsurance (Effect of Reinsura" sheetId="133" state="visible" r:id="rId133"/>
    <sheet xmlns:r="http://schemas.openxmlformats.org/officeDocument/2006/relationships" name="Reinsurance (Narrative) (Detail" sheetId="134" state="visible" r:id="rId134"/>
    <sheet xmlns:r="http://schemas.openxmlformats.org/officeDocument/2006/relationships" name="Debt (Principal Amount and Carr" sheetId="135" state="visible" r:id="rId135"/>
    <sheet xmlns:r="http://schemas.openxmlformats.org/officeDocument/2006/relationships" name="Debt (Senior Notes and Subordin" sheetId="136" state="visible" r:id="rId136"/>
    <sheet xmlns:r="http://schemas.openxmlformats.org/officeDocument/2006/relationships" name="Debt (Credit Facility and Comme" sheetId="137" state="visible" r:id="rId137"/>
    <sheet xmlns:r="http://schemas.openxmlformats.org/officeDocument/2006/relationships" name="Debt (Covenants) (Details)" sheetId="138" state="visible" r:id="rId138"/>
    <sheet xmlns:r="http://schemas.openxmlformats.org/officeDocument/2006/relationships" name="Debt (Interest Rate Derivatives" sheetId="139" state="visible" r:id="rId139"/>
    <sheet xmlns:r="http://schemas.openxmlformats.org/officeDocument/2006/relationships" name="Equity Transactions (Common Sto" sheetId="140" state="visible" r:id="rId140"/>
    <sheet xmlns:r="http://schemas.openxmlformats.org/officeDocument/2006/relationships" name="Equity Transactions (Stock Repu" sheetId="141" state="visible" r:id="rId141"/>
    <sheet xmlns:r="http://schemas.openxmlformats.org/officeDocument/2006/relationships" name="Stock Based Compensation (Narra" sheetId="142" state="visible" r:id="rId142"/>
    <sheet xmlns:r="http://schemas.openxmlformats.org/officeDocument/2006/relationships" name="Stock Based Compensation (Outst" sheetId="143" state="visible" r:id="rId143"/>
    <sheet xmlns:r="http://schemas.openxmlformats.org/officeDocument/2006/relationships" name="Stock Based Compensation (RSU A" sheetId="144" state="visible" r:id="rId144"/>
    <sheet xmlns:r="http://schemas.openxmlformats.org/officeDocument/2006/relationships" name="Stock Based Compensation (Out_2" sheetId="145" state="visible" r:id="rId145"/>
    <sheet xmlns:r="http://schemas.openxmlformats.org/officeDocument/2006/relationships" name="Stock Based Compensation (Fair " sheetId="146" state="visible" r:id="rId146"/>
    <sheet xmlns:r="http://schemas.openxmlformats.org/officeDocument/2006/relationships" name="Stock Based Compensation (PSU A" sheetId="147" state="visible" r:id="rId147"/>
    <sheet xmlns:r="http://schemas.openxmlformats.org/officeDocument/2006/relationships" name="Stock Based Compensation (Share" sheetId="148" state="visible" r:id="rId148"/>
    <sheet xmlns:r="http://schemas.openxmlformats.org/officeDocument/2006/relationships" name="Accumulated Other Comprehensi_3" sheetId="149" state="visible" r:id="rId149"/>
    <sheet xmlns:r="http://schemas.openxmlformats.org/officeDocument/2006/relationships" name="Accumulated Other Comprehensi_4" sheetId="150" state="visible" r:id="rId150"/>
    <sheet xmlns:r="http://schemas.openxmlformats.org/officeDocument/2006/relationships" name="Statutory Information (Statutor" sheetId="151" state="visible" r:id="rId151"/>
    <sheet xmlns:r="http://schemas.openxmlformats.org/officeDocument/2006/relationships" name="Statutory Information (Narrativ" sheetId="152" state="visible" r:id="rId152"/>
    <sheet xmlns:r="http://schemas.openxmlformats.org/officeDocument/2006/relationships" name="Retirement and Other Employee_3" sheetId="153" state="visible" r:id="rId153"/>
    <sheet xmlns:r="http://schemas.openxmlformats.org/officeDocument/2006/relationships" name="Retirement and Other Employee_4" sheetId="154" state="visible" r:id="rId154"/>
    <sheet xmlns:r="http://schemas.openxmlformats.org/officeDocument/2006/relationships" name="Retirement and Other Employee_5" sheetId="155" state="visible" r:id="rId155"/>
    <sheet xmlns:r="http://schemas.openxmlformats.org/officeDocument/2006/relationships" name="Retirement and Other Employee_6" sheetId="156" state="visible" r:id="rId156"/>
    <sheet xmlns:r="http://schemas.openxmlformats.org/officeDocument/2006/relationships" name="Retirement and Other Employee_7" sheetId="157" state="visible" r:id="rId157"/>
    <sheet xmlns:r="http://schemas.openxmlformats.org/officeDocument/2006/relationships" name="Retirement and Other Employee_8" sheetId="158" state="visible" r:id="rId158"/>
    <sheet xmlns:r="http://schemas.openxmlformats.org/officeDocument/2006/relationships" name="Retirement and Other Employee_9" sheetId="159" state="visible" r:id="rId159"/>
    <sheet xmlns:r="http://schemas.openxmlformats.org/officeDocument/2006/relationships" name="Retirement and Other Employe_10" sheetId="160" state="visible" r:id="rId160"/>
    <sheet xmlns:r="http://schemas.openxmlformats.org/officeDocument/2006/relationships" name="Retirement and Other Employe_11" sheetId="161" state="visible" r:id="rId161"/>
    <sheet xmlns:r="http://schemas.openxmlformats.org/officeDocument/2006/relationships" name="Retirement and Other Employe_12" sheetId="162" state="visible" r:id="rId162"/>
    <sheet xmlns:r="http://schemas.openxmlformats.org/officeDocument/2006/relationships" name="Retirement and Other Employe_13" sheetId="163" state="visible" r:id="rId163"/>
    <sheet xmlns:r="http://schemas.openxmlformats.org/officeDocument/2006/relationships" name="Earnings Per Common Share (Net " sheetId="164" state="visible" r:id="rId164"/>
    <sheet xmlns:r="http://schemas.openxmlformats.org/officeDocument/2006/relationships" name="Earnings Per Common Share (Narr" sheetId="165" state="visible" r:id="rId165"/>
    <sheet xmlns:r="http://schemas.openxmlformats.org/officeDocument/2006/relationships" name="Restructuring and Related Imp_3" sheetId="166" state="visible" r:id="rId166"/>
    <sheet xmlns:r="http://schemas.openxmlformats.org/officeDocument/2006/relationships" name="Restructuring and Related Imp_4" sheetId="167" state="visible" r:id="rId167"/>
    <sheet xmlns:r="http://schemas.openxmlformats.org/officeDocument/2006/relationships" name="Restructuring and Related Imp_5" sheetId="168" state="visible" r:id="rId168"/>
    <sheet xmlns:r="http://schemas.openxmlformats.org/officeDocument/2006/relationships" name="Commitments and Contingencies_2" sheetId="169" state="visible" r:id="rId169"/>
    <sheet xmlns:r="http://schemas.openxmlformats.org/officeDocument/2006/relationships" name="Commitments and Contingencies_3" sheetId="170" state="visible" r:id="rId170"/>
    <sheet xmlns:r="http://schemas.openxmlformats.org/officeDocument/2006/relationships" name="Subsequent Events (Details)" sheetId="171" state="visible" r:id="rId171"/>
    <sheet xmlns:r="http://schemas.openxmlformats.org/officeDocument/2006/relationships" name="Schedule I _ Summary of Inves_2" sheetId="172" state="visible" r:id="rId172"/>
    <sheet xmlns:r="http://schemas.openxmlformats.org/officeDocument/2006/relationships" name="Schedule II _ Condensed Finan_2" sheetId="173" state="visible" r:id="rId173"/>
    <sheet xmlns:r="http://schemas.openxmlformats.org/officeDocument/2006/relationships" name="Schedule II _ Condensed Finan_3" sheetId="174" state="visible" r:id="rId174"/>
    <sheet xmlns:r="http://schemas.openxmlformats.org/officeDocument/2006/relationships" name="Schedule II _ Condensed Finan_4" sheetId="175" state="visible" r:id="rId175"/>
    <sheet xmlns:r="http://schemas.openxmlformats.org/officeDocument/2006/relationships" name="Schedule II _ Condensed Finan_5" sheetId="176" state="visible" r:id="rId176"/>
    <sheet xmlns:r="http://schemas.openxmlformats.org/officeDocument/2006/relationships" name="Schedule II _ Condensed Finan_6" sheetId="177" state="visible" r:id="rId177"/>
    <sheet xmlns:r="http://schemas.openxmlformats.org/officeDocument/2006/relationships" name="Schedule II _ Condensed Finan_7" sheetId="178" state="visible" r:id="rId178"/>
    <sheet xmlns:r="http://schemas.openxmlformats.org/officeDocument/2006/relationships" name="Schedule III - Supplementary _2" sheetId="179" state="visible" r:id="rId179"/>
    <sheet xmlns:r="http://schemas.openxmlformats.org/officeDocument/2006/relationships" name="Schedule IV _ Reinsurance (Deta" sheetId="180" state="visible" r:id="rId180"/>
    <sheet xmlns:r="http://schemas.openxmlformats.org/officeDocument/2006/relationships" name="Schedule V _ Valuation and Qu_2" sheetId="181" state="visible" r:id="rId1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78</t>
        </is>
      </c>
      <c r="C9" s="4" t="inlineStr">
        <is>
          <t xml:space="preserve"> </t>
        </is>
      </c>
      <c r="D9" s="4" t="inlineStr">
        <is>
          <t xml:space="preserve"> </t>
        </is>
      </c>
    </row>
    <row r="10">
      <c r="A10" s="4" t="inlineStr">
        <is>
          <t>Entity Registrant Name</t>
        </is>
      </c>
      <c r="B10" s="4" t="inlineStr">
        <is>
          <t>Assura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9-1126612</t>
        </is>
      </c>
      <c r="C12" s="4" t="inlineStr">
        <is>
          <t xml:space="preserve"> </t>
        </is>
      </c>
      <c r="D12" s="4" t="inlineStr">
        <is>
          <t xml:space="preserve"> </t>
        </is>
      </c>
    </row>
    <row r="13">
      <c r="A13" s="4" t="inlineStr">
        <is>
          <t>Entity Address, Address Line One</t>
        </is>
      </c>
      <c r="B13" s="4" t="inlineStr">
        <is>
          <t>260 Interstate North Circle S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39</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763-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580</v>
      </c>
    </row>
    <row r="30">
      <c r="A30" s="4" t="inlineStr">
        <is>
          <t>Entity Common Stock, Shares Outstanding</t>
        </is>
      </c>
      <c r="B30" s="4" t="inlineStr">
        <is>
          <t xml:space="preserve"> </t>
        </is>
      </c>
      <c r="C30" s="6" t="n">
        <v>50791921</v>
      </c>
      <c r="D30" s="4" t="inlineStr">
        <is>
          <t xml:space="preserve"> </t>
        </is>
      </c>
    </row>
    <row r="31">
      <c r="A31" s="4" t="inlineStr">
        <is>
          <t>Documents Incorporated by Reference</t>
        </is>
      </c>
      <c r="B31" s="4" t="inlineStr">
        <is>
          <t>Documents Incorporated by Reference Certain information contained in the definitive proxy statement for the registrant’s 2025 annual meeting of stockholders, which will be filed with the Securities and Exchange Commission within 120 days after the end of the fiscal year to which this report relates, is incorporated by reference into Part III hereof.</t>
        </is>
      </c>
      <c r="C31" s="4" t="inlineStr">
        <is>
          <t xml:space="preserve"> </t>
        </is>
      </c>
      <c r="D31" s="4" t="inlineStr">
        <is>
          <t xml:space="preserve"> </t>
        </is>
      </c>
    </row>
    <row r="32">
      <c r="A32" s="4" t="inlineStr">
        <is>
          <t>Entity Central Index Key</t>
        </is>
      </c>
      <c r="B32" s="4" t="inlineStr">
        <is>
          <t>000126723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AIZ</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ubordinated Note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5.25% Subordinated Notes due 2061</t>
        </is>
      </c>
      <c r="C43" s="4" t="inlineStr">
        <is>
          <t xml:space="preserve"> </t>
        </is>
      </c>
      <c r="D43" s="4" t="inlineStr">
        <is>
          <t xml:space="preserve"> </t>
        </is>
      </c>
    </row>
    <row r="44">
      <c r="A44" s="4" t="inlineStr">
        <is>
          <t>Trading Symbol</t>
        </is>
      </c>
      <c r="B44" s="4" t="inlineStr">
        <is>
          <t>AIZN</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9" t="n">
        <v>2.96</v>
      </c>
      <c r="C4" s="9" t="n">
        <v>2.82</v>
      </c>
      <c r="D4" s="9" t="n">
        <v>2.7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45" customWidth="1" min="3" max="3"/>
    <col width="22" customWidth="1" min="4" max="4"/>
  </cols>
  <sheetData>
    <row r="1">
      <c r="A1" s="1" t="inlineStr">
        <is>
          <t>Fair Value Disclosures (Narrative) (Details) $ in Millions</t>
        </is>
      </c>
      <c r="B1" s="2" t="inlineStr">
        <is>
          <t>12 Months Ended</t>
        </is>
      </c>
    </row>
    <row r="2">
      <c r="B2" s="2" t="inlineStr">
        <is>
          <t>Dec. 31, 2024 USD ($) transaction</t>
        </is>
      </c>
      <c r="C2" s="2" t="inlineStr">
        <is>
          <t>Dec. 31, 2023 USD ($) investment transaction</t>
        </is>
      </c>
      <c r="D2" s="2" t="inlineStr">
        <is>
          <t>Dec. 31,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Equity securities, realized gain</t>
        </is>
      </c>
      <c r="B4" s="7" t="n">
        <v>6.8</v>
      </c>
      <c r="C4" s="7" t="n">
        <v>0.6</v>
      </c>
      <c r="D4" s="7" t="n">
        <v>19.5</v>
      </c>
    </row>
    <row r="5">
      <c r="A5" s="4" t="inlineStr">
        <is>
          <t>Equity securities, annual impairment loss</t>
        </is>
      </c>
      <c r="B5" s="7" t="n">
        <v>23.8</v>
      </c>
      <c r="C5" s="7" t="n">
        <v>12.9</v>
      </c>
      <c r="D5" s="5" t="n">
        <v>3</v>
      </c>
    </row>
    <row r="6">
      <c r="A6" s="4" t="inlineStr">
        <is>
          <t>Market Observable Transaction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Number of market observable transactions | transaction</t>
        </is>
      </c>
      <c r="B8" s="6" t="n">
        <v>5</v>
      </c>
      <c r="C8" s="6" t="n">
        <v>1</v>
      </c>
      <c r="D8" s="4" t="inlineStr">
        <is>
          <t xml:space="preserve"> </t>
        </is>
      </c>
    </row>
    <row r="9">
      <c r="A9" s="4" t="inlineStr">
        <is>
          <t>Number of investments | investment</t>
        </is>
      </c>
      <c r="B9" s="4" t="inlineStr">
        <is>
          <t xml:space="preserve"> </t>
        </is>
      </c>
      <c r="C9" s="6" t="n">
        <v>2</v>
      </c>
      <c r="D9" s="4" t="inlineStr">
        <is>
          <t xml:space="preserve"> </t>
        </is>
      </c>
    </row>
    <row r="10">
      <c r="A10" s="4" t="inlineStr">
        <is>
          <t>Level 3 | Nonrecurring</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Investment, fair value, nonrecurring</t>
        </is>
      </c>
      <c r="B12" s="7" t="n">
        <v>26.6</v>
      </c>
      <c r="C12" s="7" t="n">
        <v>3.3</v>
      </c>
      <c r="D12" s="4" t="inlineStr">
        <is>
          <t xml:space="preserve"> </t>
        </is>
      </c>
    </row>
    <row r="13">
      <c r="A13" s="4" t="inlineStr">
        <is>
          <t>Level 3 | Nonrecurring | Market Observable Transactions</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Equity securities, realized gain</t>
        </is>
      </c>
      <c r="B15" s="8" t="n">
        <v>8.699999999999999</v>
      </c>
      <c r="C15" s="8" t="n">
        <v>0.6</v>
      </c>
      <c r="D15" s="4" t="inlineStr">
        <is>
          <t xml:space="preserve"> </t>
        </is>
      </c>
    </row>
    <row r="16">
      <c r="A16" s="4" t="inlineStr">
        <is>
          <t>Fixed Maturity and Equity Securities | Level 3</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Financial assets</t>
        </is>
      </c>
      <c r="B18" s="7" t="n">
        <v>184.3</v>
      </c>
      <c r="C18" s="7" t="n">
        <v>125.5</v>
      </c>
      <c r="D1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Carrying Value and Fair Value of the Financial Instruments That are Not Recognized or are Not Carried at Fair Value) (Details) - Recurring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Other assets</t>
        </is>
      </c>
      <c r="B3" s="7" t="n">
        <v>6.3</v>
      </c>
      <c r="C3" s="7" t="n">
        <v>15.8</v>
      </c>
    </row>
    <row r="4">
      <c r="A4" s="4" t="inlineStr">
        <is>
          <t>Total financial assets</t>
        </is>
      </c>
      <c r="B4" s="6" t="n">
        <v>9030</v>
      </c>
      <c r="C4" s="8" t="n">
        <v>8485.299999999999</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Other assets</t>
        </is>
      </c>
      <c r="B7" s="6" t="n">
        <v>0</v>
      </c>
      <c r="C7" s="6" t="n">
        <v>0</v>
      </c>
    </row>
    <row r="8">
      <c r="A8" s="4" t="inlineStr">
        <is>
          <t>Total financial assets</t>
        </is>
      </c>
      <c r="B8" s="8" t="n">
        <v>1633.9</v>
      </c>
      <c r="C8" s="8" t="n">
        <v>1264.9</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Other assets</t>
        </is>
      </c>
      <c r="B11" s="6" t="n">
        <v>0</v>
      </c>
      <c r="C11" s="6" t="n">
        <v>0</v>
      </c>
    </row>
    <row r="12">
      <c r="A12" s="4" t="inlineStr">
        <is>
          <t>Total financial assets</t>
        </is>
      </c>
      <c r="B12" s="8" t="n">
        <v>7205.4</v>
      </c>
      <c r="C12" s="6" t="n">
        <v>7079</v>
      </c>
    </row>
    <row r="13">
      <c r="A13" s="4" t="inlineStr">
        <is>
          <t>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Other assets</t>
        </is>
      </c>
      <c r="B15" s="8" t="n">
        <v>6.3</v>
      </c>
      <c r="C15" s="8" t="n">
        <v>15.8</v>
      </c>
    </row>
    <row r="16">
      <c r="A16" s="4" t="inlineStr">
        <is>
          <t>Total financial assets</t>
        </is>
      </c>
      <c r="B16" s="8" t="n">
        <v>190.7</v>
      </c>
      <c r="C16" s="8" t="n">
        <v>141.4</v>
      </c>
    </row>
    <row r="17">
      <c r="A17" s="4" t="inlineStr">
        <is>
          <t>Carrying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ommercial mortgage loans on real estate</t>
        </is>
      </c>
      <c r="B19" s="8" t="n">
        <v>342.5</v>
      </c>
      <c r="C19" s="8" t="n">
        <v>328.7</v>
      </c>
    </row>
    <row r="20">
      <c r="A20" s="4" t="inlineStr">
        <is>
          <t>Other investments</t>
        </is>
      </c>
      <c r="B20" s="8" t="n">
        <v>23.2</v>
      </c>
      <c r="C20" s="8" t="n">
        <v>3.7</v>
      </c>
    </row>
    <row r="21">
      <c r="A21" s="4" t="inlineStr">
        <is>
          <t>Other assets</t>
        </is>
      </c>
      <c r="B21" s="8" t="n">
        <v>26.3</v>
      </c>
      <c r="C21" s="8" t="n">
        <v>26.5</v>
      </c>
    </row>
    <row r="22">
      <c r="A22" s="4" t="inlineStr">
        <is>
          <t>Total financial assets</t>
        </is>
      </c>
      <c r="B22" s="6" t="n">
        <v>392</v>
      </c>
      <c r="C22" s="8" t="n">
        <v>358.9</v>
      </c>
    </row>
    <row r="23">
      <c r="A23" s="3" t="inlineStr">
        <is>
          <t>Financial Liabilities</t>
        </is>
      </c>
      <c r="B23" s="4" t="inlineStr">
        <is>
          <t xml:space="preserve"> </t>
        </is>
      </c>
      <c r="C23" s="4" t="inlineStr">
        <is>
          <t xml:space="preserve"> </t>
        </is>
      </c>
    </row>
    <row r="24">
      <c r="A24" s="4" t="inlineStr">
        <is>
          <t>Policy reserves under investment products (Individual and group annuities, subject to discretionary withdrawal)</t>
        </is>
      </c>
      <c r="B24" s="8" t="n">
        <v>6.5</v>
      </c>
      <c r="C24" s="8" t="n">
        <v>7.3</v>
      </c>
    </row>
    <row r="25">
      <c r="A25" s="4" t="inlineStr">
        <is>
          <t>Funds held under reinsurance</t>
        </is>
      </c>
      <c r="B25" s="8" t="n">
        <v>277.7</v>
      </c>
      <c r="C25" s="8" t="n">
        <v>392.7</v>
      </c>
    </row>
    <row r="26">
      <c r="A26" s="4" t="inlineStr">
        <is>
          <t>Debt</t>
        </is>
      </c>
      <c r="B26" s="8" t="n">
        <v>2083.1</v>
      </c>
      <c r="C26" s="8" t="n">
        <v>2080.6</v>
      </c>
    </row>
    <row r="27">
      <c r="A27" s="4" t="inlineStr">
        <is>
          <t>Total financial liabilities</t>
        </is>
      </c>
      <c r="B27" s="8" t="n">
        <v>2367.3</v>
      </c>
      <c r="C27" s="8" t="n">
        <v>2480.6</v>
      </c>
    </row>
    <row r="28">
      <c r="A28" s="4" t="inlineStr">
        <is>
          <t>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ommercial mortgage loans on real estate</t>
        </is>
      </c>
      <c r="B30" s="8" t="n">
        <v>333.3</v>
      </c>
      <c r="C30" s="8" t="n">
        <v>313.7</v>
      </c>
    </row>
    <row r="31">
      <c r="A31" s="4" t="inlineStr">
        <is>
          <t>Other investments</t>
        </is>
      </c>
      <c r="B31" s="8" t="n">
        <v>23.2</v>
      </c>
      <c r="C31" s="8" t="n">
        <v>3.7</v>
      </c>
    </row>
    <row r="32">
      <c r="A32" s="4" t="inlineStr">
        <is>
          <t>Other assets</t>
        </is>
      </c>
      <c r="B32" s="8" t="n">
        <v>26.3</v>
      </c>
      <c r="C32" s="8" t="n">
        <v>26.5</v>
      </c>
    </row>
    <row r="33">
      <c r="A33" s="4" t="inlineStr">
        <is>
          <t>Total financial assets</t>
        </is>
      </c>
      <c r="B33" s="8" t="n">
        <v>382.8</v>
      </c>
      <c r="C33" s="8" t="n">
        <v>343.9</v>
      </c>
    </row>
    <row r="34">
      <c r="A34" s="3" t="inlineStr">
        <is>
          <t>Financial Liabilities</t>
        </is>
      </c>
      <c r="B34" s="4" t="inlineStr">
        <is>
          <t xml:space="preserve"> </t>
        </is>
      </c>
      <c r="C34" s="4" t="inlineStr">
        <is>
          <t xml:space="preserve"> </t>
        </is>
      </c>
    </row>
    <row r="35">
      <c r="A35" s="4" t="inlineStr">
        <is>
          <t>Policy reserves under investment products (Individual and group annuities, subject to discretionary withdrawal)</t>
        </is>
      </c>
      <c r="B35" s="8" t="n">
        <v>6.9</v>
      </c>
      <c r="C35" s="8" t="n">
        <v>7.8</v>
      </c>
    </row>
    <row r="36">
      <c r="A36" s="4" t="inlineStr">
        <is>
          <t>Funds held under reinsurance</t>
        </is>
      </c>
      <c r="B36" s="8" t="n">
        <v>277.7</v>
      </c>
      <c r="C36" s="8" t="n">
        <v>392.7</v>
      </c>
    </row>
    <row r="37">
      <c r="A37" s="4" t="inlineStr">
        <is>
          <t>Debt</t>
        </is>
      </c>
      <c r="B37" s="8" t="n">
        <v>1998.1</v>
      </c>
      <c r="C37" s="8" t="n">
        <v>1972.4</v>
      </c>
    </row>
    <row r="38">
      <c r="A38" s="4" t="inlineStr">
        <is>
          <t>Total financial liabilities</t>
        </is>
      </c>
      <c r="B38" s="8" t="n">
        <v>2282.7</v>
      </c>
      <c r="C38" s="8" t="n">
        <v>2372.9</v>
      </c>
    </row>
    <row r="39">
      <c r="A39" s="4" t="inlineStr">
        <is>
          <t>Fair Value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ommercial mortgage loans on real estate</t>
        </is>
      </c>
      <c r="B41" s="6" t="n">
        <v>0</v>
      </c>
      <c r="C41" s="6" t="n">
        <v>0</v>
      </c>
    </row>
    <row r="42">
      <c r="A42" s="4" t="inlineStr">
        <is>
          <t>Other investments</t>
        </is>
      </c>
      <c r="B42" s="8" t="n">
        <v>1.3</v>
      </c>
      <c r="C42" s="8" t="n">
        <v>1.4</v>
      </c>
    </row>
    <row r="43">
      <c r="A43" s="4" t="inlineStr">
        <is>
          <t>Other assets</t>
        </is>
      </c>
      <c r="B43" s="6" t="n">
        <v>0</v>
      </c>
      <c r="C43" s="6" t="n">
        <v>0</v>
      </c>
    </row>
    <row r="44">
      <c r="A44" s="4" t="inlineStr">
        <is>
          <t>Total financial assets</t>
        </is>
      </c>
      <c r="B44" s="8" t="n">
        <v>1.3</v>
      </c>
      <c r="C44" s="8" t="n">
        <v>1.4</v>
      </c>
    </row>
    <row r="45">
      <c r="A45" s="3" t="inlineStr">
        <is>
          <t>Financial Liabilities</t>
        </is>
      </c>
      <c r="B45" s="4" t="inlineStr">
        <is>
          <t xml:space="preserve"> </t>
        </is>
      </c>
      <c r="C45" s="4" t="inlineStr">
        <is>
          <t xml:space="preserve"> </t>
        </is>
      </c>
    </row>
    <row r="46">
      <c r="A46" s="4" t="inlineStr">
        <is>
          <t>Policy reserves under investment products (Individual and group annuities, subject to discretionary withdrawal)</t>
        </is>
      </c>
      <c r="B46" s="6" t="n">
        <v>0</v>
      </c>
      <c r="C46" s="6" t="n">
        <v>0</v>
      </c>
    </row>
    <row r="47">
      <c r="A47" s="4" t="inlineStr">
        <is>
          <t>Funds held under reinsurance</t>
        </is>
      </c>
      <c r="B47" s="8" t="n">
        <v>277.7</v>
      </c>
      <c r="C47" s="8" t="n">
        <v>392.7</v>
      </c>
    </row>
    <row r="48">
      <c r="A48" s="4" t="inlineStr">
        <is>
          <t>Debt</t>
        </is>
      </c>
      <c r="B48" s="6" t="n">
        <v>0</v>
      </c>
      <c r="C48" s="6" t="n">
        <v>0</v>
      </c>
    </row>
    <row r="49">
      <c r="A49" s="4" t="inlineStr">
        <is>
          <t>Total financial liabilities</t>
        </is>
      </c>
      <c r="B49" s="8" t="n">
        <v>277.7</v>
      </c>
      <c r="C49" s="8" t="n">
        <v>392.7</v>
      </c>
    </row>
    <row r="50">
      <c r="A50" s="4" t="inlineStr">
        <is>
          <t>Fair Value | Level 2</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ommercial mortgage loans on real estate</t>
        </is>
      </c>
      <c r="B52" s="6" t="n">
        <v>0</v>
      </c>
      <c r="C52" s="6" t="n">
        <v>0</v>
      </c>
    </row>
    <row r="53">
      <c r="A53" s="4" t="inlineStr">
        <is>
          <t>Other investments</t>
        </is>
      </c>
      <c r="B53" s="6" t="n">
        <v>0</v>
      </c>
      <c r="C53" s="6" t="n">
        <v>0</v>
      </c>
    </row>
    <row r="54">
      <c r="A54" s="4" t="inlineStr">
        <is>
          <t>Other assets</t>
        </is>
      </c>
      <c r="B54" s="6" t="n">
        <v>0</v>
      </c>
      <c r="C54" s="6" t="n">
        <v>0</v>
      </c>
    </row>
    <row r="55">
      <c r="A55" s="4" t="inlineStr">
        <is>
          <t>Total financial assets</t>
        </is>
      </c>
      <c r="B55" s="6" t="n">
        <v>0</v>
      </c>
      <c r="C55" s="6" t="n">
        <v>0</v>
      </c>
    </row>
    <row r="56">
      <c r="A56" s="3" t="inlineStr">
        <is>
          <t>Financial Liabilities</t>
        </is>
      </c>
      <c r="B56" s="4" t="inlineStr">
        <is>
          <t xml:space="preserve"> </t>
        </is>
      </c>
      <c r="C56" s="4" t="inlineStr">
        <is>
          <t xml:space="preserve"> </t>
        </is>
      </c>
    </row>
    <row r="57">
      <c r="A57" s="4" t="inlineStr">
        <is>
          <t>Policy reserves under investment products (Individual and group annuities, subject to discretionary withdrawal)</t>
        </is>
      </c>
      <c r="B57" s="6" t="n">
        <v>0</v>
      </c>
      <c r="C57" s="6" t="n">
        <v>0</v>
      </c>
    </row>
    <row r="58">
      <c r="A58" s="4" t="inlineStr">
        <is>
          <t>Funds held under reinsurance</t>
        </is>
      </c>
      <c r="B58" s="6" t="n">
        <v>0</v>
      </c>
      <c r="C58" s="6" t="n">
        <v>0</v>
      </c>
    </row>
    <row r="59">
      <c r="A59" s="4" t="inlineStr">
        <is>
          <t>Debt</t>
        </is>
      </c>
      <c r="B59" s="8" t="n">
        <v>1998.1</v>
      </c>
      <c r="C59" s="8" t="n">
        <v>1972.4</v>
      </c>
    </row>
    <row r="60">
      <c r="A60" s="4" t="inlineStr">
        <is>
          <t>Total financial liabilities</t>
        </is>
      </c>
      <c r="B60" s="8" t="n">
        <v>1998.1</v>
      </c>
      <c r="C60" s="8" t="n">
        <v>1972.4</v>
      </c>
    </row>
    <row r="61">
      <c r="A61" s="4" t="inlineStr">
        <is>
          <t>Fair Value |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ommercial mortgage loans on real estate</t>
        </is>
      </c>
      <c r="B63" s="8" t="n">
        <v>333.3</v>
      </c>
      <c r="C63" s="8" t="n">
        <v>313.7</v>
      </c>
    </row>
    <row r="64">
      <c r="A64" s="4" t="inlineStr">
        <is>
          <t>Other investments</t>
        </is>
      </c>
      <c r="B64" s="8" t="n">
        <v>21.9</v>
      </c>
      <c r="C64" s="8" t="n">
        <v>2.3</v>
      </c>
    </row>
    <row r="65">
      <c r="A65" s="4" t="inlineStr">
        <is>
          <t>Other assets</t>
        </is>
      </c>
      <c r="B65" s="8" t="n">
        <v>26.3</v>
      </c>
      <c r="C65" s="8" t="n">
        <v>26.5</v>
      </c>
    </row>
    <row r="66">
      <c r="A66" s="4" t="inlineStr">
        <is>
          <t>Total financial assets</t>
        </is>
      </c>
      <c r="B66" s="8" t="n">
        <v>381.5</v>
      </c>
      <c r="C66" s="8" t="n">
        <v>342.5</v>
      </c>
    </row>
    <row r="67">
      <c r="A67" s="3" t="inlineStr">
        <is>
          <t>Financial Liabilities</t>
        </is>
      </c>
      <c r="B67" s="4" t="inlineStr">
        <is>
          <t xml:space="preserve"> </t>
        </is>
      </c>
      <c r="C67" s="4" t="inlineStr">
        <is>
          <t xml:space="preserve"> </t>
        </is>
      </c>
    </row>
    <row r="68">
      <c r="A68" s="4" t="inlineStr">
        <is>
          <t>Policy reserves under investment products (Individual and group annuities, subject to discretionary withdrawal)</t>
        </is>
      </c>
      <c r="B68" s="8" t="n">
        <v>6.9</v>
      </c>
      <c r="C68" s="8" t="n">
        <v>7.8</v>
      </c>
    </row>
    <row r="69">
      <c r="A69" s="4" t="inlineStr">
        <is>
          <t>Funds held under reinsurance</t>
        </is>
      </c>
      <c r="B69" s="6" t="n">
        <v>0</v>
      </c>
      <c r="C69" s="6" t="n">
        <v>0</v>
      </c>
    </row>
    <row r="70">
      <c r="A70" s="4" t="inlineStr">
        <is>
          <t>Debt</t>
        </is>
      </c>
      <c r="B70" s="6" t="n">
        <v>0</v>
      </c>
      <c r="C70" s="6" t="n">
        <v>0</v>
      </c>
    </row>
    <row r="71">
      <c r="A71" s="4" t="inlineStr">
        <is>
          <t>Total financial liabilities</t>
        </is>
      </c>
      <c r="B71" s="7" t="n">
        <v>6.9</v>
      </c>
      <c r="C71" s="7" t="n">
        <v>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s and Accounts Receivable (Allowance for Uncollectible Amounts) (Details) - USD ($) $ in Millions</t>
        </is>
      </c>
      <c r="B1" s="2" t="inlineStr">
        <is>
          <t>Dec. 31, 2024</t>
        </is>
      </c>
      <c r="C1" s="2" t="inlineStr">
        <is>
          <t>Dec. 31, 2023</t>
        </is>
      </c>
      <c r="D1" s="2" t="inlineStr">
        <is>
          <t>Dec. 31, 2022</t>
        </is>
      </c>
    </row>
    <row r="2">
      <c r="A2" s="3" t="inlineStr">
        <is>
          <t>Premiums Receivable Disclosure [Abstract]</t>
        </is>
      </c>
      <c r="B2" s="4" t="inlineStr">
        <is>
          <t xml:space="preserve"> </t>
        </is>
      </c>
      <c r="C2" s="4" t="inlineStr">
        <is>
          <t xml:space="preserve"> </t>
        </is>
      </c>
      <c r="D2" s="4" t="inlineStr">
        <is>
          <t xml:space="preserve"> </t>
        </is>
      </c>
    </row>
    <row r="3">
      <c r="A3" s="4" t="inlineStr">
        <is>
          <t>Insurance premiums receivable</t>
        </is>
      </c>
      <c r="B3" s="7" t="n">
        <v>1974.4</v>
      </c>
      <c r="C3" s="7" t="n">
        <v>2195.8</v>
      </c>
      <c r="D3" s="4" t="inlineStr">
        <is>
          <t xml:space="preserve"> </t>
        </is>
      </c>
    </row>
    <row r="4">
      <c r="A4" s="4" t="inlineStr">
        <is>
          <t>Other receivables</t>
        </is>
      </c>
      <c r="B4" s="8" t="n">
        <v>86.8</v>
      </c>
      <c r="C4" s="8" t="n">
        <v>78.8</v>
      </c>
      <c r="D4" s="4" t="inlineStr">
        <is>
          <t xml:space="preserve"> </t>
        </is>
      </c>
    </row>
    <row r="5">
      <c r="A5" s="4" t="inlineStr">
        <is>
          <t>Allowance for credit losses</t>
        </is>
      </c>
      <c r="B5" s="8" t="n">
        <v>-7.2</v>
      </c>
      <c r="C5" s="6" t="n">
        <v>-9</v>
      </c>
      <c r="D5" s="7" t="n">
        <v>-9.199999999999999</v>
      </c>
    </row>
    <row r="6">
      <c r="A6" s="4" t="inlineStr">
        <is>
          <t>Total</t>
        </is>
      </c>
      <c r="B6" s="5" t="n">
        <v>2054</v>
      </c>
      <c r="C6" s="7" t="n">
        <v>2265.6</v>
      </c>
      <c r="D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formation About Domestic and Foreign Pre-Tax Incom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19.2</v>
      </c>
      <c r="C4" s="7" t="n">
        <v>700.9</v>
      </c>
      <c r="D4" s="7" t="n">
        <v>250.4</v>
      </c>
    </row>
    <row r="5">
      <c r="A5" s="4" t="inlineStr">
        <is>
          <t>Foreign</t>
        </is>
      </c>
      <c r="B5" s="8" t="n">
        <v>108.1</v>
      </c>
      <c r="C5" s="8" t="n">
        <v>105.9</v>
      </c>
      <c r="D5" s="8" t="n">
        <v>99.5</v>
      </c>
    </row>
    <row r="6">
      <c r="A6" s="4" t="inlineStr">
        <is>
          <t>Income before income tax expense</t>
        </is>
      </c>
      <c r="B6" s="7" t="n">
        <v>927.3</v>
      </c>
      <c r="C6" s="7" t="n">
        <v>806.8</v>
      </c>
      <c r="D6" s="7" t="n">
        <v>34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 and state</t>
        </is>
      </c>
      <c r="B4" s="7" t="n">
        <v>-124.3</v>
      </c>
      <c r="C4" s="7" t="n">
        <v>220.9</v>
      </c>
      <c r="D4" s="7" t="n">
        <v>-23.5</v>
      </c>
    </row>
    <row r="5">
      <c r="A5" s="4" t="inlineStr">
        <is>
          <t>Foreign</t>
        </is>
      </c>
      <c r="B5" s="8" t="n">
        <v>46.5</v>
      </c>
      <c r="C5" s="8" t="n">
        <v>51.9</v>
      </c>
      <c r="D5" s="6" t="n">
        <v>33</v>
      </c>
    </row>
    <row r="6">
      <c r="A6" s="4" t="inlineStr">
        <is>
          <t>Total current expense (benefit)</t>
        </is>
      </c>
      <c r="B6" s="8" t="n">
        <v>-77.8</v>
      </c>
      <c r="C6" s="8" t="n">
        <v>272.8</v>
      </c>
      <c r="D6" s="8" t="n">
        <v>9.5</v>
      </c>
    </row>
    <row r="7">
      <c r="A7" s="3" t="inlineStr">
        <is>
          <t>Deferred expense (benefit):</t>
        </is>
      </c>
      <c r="B7" s="4" t="inlineStr">
        <is>
          <t xml:space="preserve"> </t>
        </is>
      </c>
      <c r="C7" s="4" t="inlineStr">
        <is>
          <t xml:space="preserve"> </t>
        </is>
      </c>
      <c r="D7" s="4" t="inlineStr">
        <is>
          <t xml:space="preserve"> </t>
        </is>
      </c>
    </row>
    <row r="8">
      <c r="A8" s="4" t="inlineStr">
        <is>
          <t>Federal and state</t>
        </is>
      </c>
      <c r="B8" s="8" t="n">
        <v>262.3</v>
      </c>
      <c r="C8" s="8" t="n">
        <v>-80.40000000000001</v>
      </c>
      <c r="D8" s="8" t="n">
        <v>65.7</v>
      </c>
    </row>
    <row r="9">
      <c r="A9" s="4" t="inlineStr">
        <is>
          <t>Foreign</t>
        </is>
      </c>
      <c r="B9" s="8" t="n">
        <v>-17.4</v>
      </c>
      <c r="C9" s="8" t="n">
        <v>-28.1</v>
      </c>
      <c r="D9" s="8" t="n">
        <v>-1.9</v>
      </c>
    </row>
    <row r="10">
      <c r="A10" s="4" t="inlineStr">
        <is>
          <t>Total deferred expense (benefit)</t>
        </is>
      </c>
      <c r="B10" s="8" t="n">
        <v>244.9</v>
      </c>
      <c r="C10" s="8" t="n">
        <v>-108.5</v>
      </c>
      <c r="D10" s="8" t="n">
        <v>63.8</v>
      </c>
    </row>
    <row r="11">
      <c r="A11" s="4" t="inlineStr">
        <is>
          <t>Total income tax expense (benefit)</t>
        </is>
      </c>
      <c r="B11" s="7" t="n">
        <v>167.1</v>
      </c>
      <c r="C11" s="7" t="n">
        <v>164.3</v>
      </c>
      <c r="D11" s="7" t="n">
        <v>7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3" t="inlineStr">
        <is>
          <t>Reconciling items:</t>
        </is>
      </c>
      <c r="B5" s="4" t="inlineStr">
        <is>
          <t xml:space="preserve"> </t>
        </is>
      </c>
      <c r="C5" s="4" t="inlineStr">
        <is>
          <t xml:space="preserve"> </t>
        </is>
      </c>
      <c r="D5" s="4" t="inlineStr">
        <is>
          <t xml:space="preserve"> </t>
        </is>
      </c>
    </row>
    <row r="6">
      <c r="A6" s="4" t="inlineStr">
        <is>
          <t>Non-taxable investment income</t>
        </is>
      </c>
      <c r="B6" s="4" t="inlineStr">
        <is>
          <t>(0.10%)</t>
        </is>
      </c>
      <c r="C6" s="4" t="inlineStr">
        <is>
          <t>(0.20%)</t>
        </is>
      </c>
      <c r="D6" s="4" t="inlineStr">
        <is>
          <t>(0.40%)</t>
        </is>
      </c>
    </row>
    <row r="7">
      <c r="A7" s="4" t="inlineStr">
        <is>
          <t>Foreign earnings</t>
        </is>
      </c>
      <c r="B7" s="12" t="n">
        <v>0.001</v>
      </c>
      <c r="C7" s="12" t="n">
        <v>0.002</v>
      </c>
      <c r="D7" s="12" t="n">
        <v>0.022</v>
      </c>
    </row>
    <row r="8">
      <c r="A8" s="4" t="inlineStr">
        <is>
          <t>Non-deductible compensation</t>
        </is>
      </c>
      <c r="B8" s="12" t="n">
        <v>0.006</v>
      </c>
      <c r="C8" s="12" t="n">
        <v>0.006</v>
      </c>
      <c r="D8" s="12" t="n">
        <v>0.008</v>
      </c>
    </row>
    <row r="9">
      <c r="A9" s="4" t="inlineStr">
        <is>
          <t>Change in liability for prior year tax</t>
        </is>
      </c>
      <c r="B9" s="4" t="inlineStr">
        <is>
          <t>(1.20%)</t>
        </is>
      </c>
      <c r="C9" s="4" t="inlineStr">
        <is>
          <t>(0.80%)</t>
        </is>
      </c>
      <c r="D9" s="4" t="inlineStr">
        <is>
          <t>(2.80%)</t>
        </is>
      </c>
    </row>
    <row r="10">
      <c r="A10" s="4" t="inlineStr">
        <is>
          <t>Change in valuation allowance</t>
        </is>
      </c>
      <c r="B10" s="4" t="inlineStr">
        <is>
          <t>(0.60%)</t>
        </is>
      </c>
      <c r="C10" s="4" t="inlineStr">
        <is>
          <t>(0.60%)</t>
        </is>
      </c>
      <c r="D10" s="4" t="inlineStr">
        <is>
          <t>(0.40%)</t>
        </is>
      </c>
    </row>
    <row r="11">
      <c r="A11" s="4" t="inlineStr">
        <is>
          <t>Transferable federal tax credits</t>
        </is>
      </c>
      <c r="B11" s="4" t="inlineStr">
        <is>
          <t>(1.30%)</t>
        </is>
      </c>
      <c r="C11" s="10" t="n">
        <v>0</v>
      </c>
      <c r="D11" s="10" t="n">
        <v>0</v>
      </c>
    </row>
    <row r="12">
      <c r="A12" s="4" t="inlineStr">
        <is>
          <t>Other</t>
        </is>
      </c>
      <c r="B12" s="4" t="inlineStr">
        <is>
          <t>(0.50%)</t>
        </is>
      </c>
      <c r="C12" s="12" t="n">
        <v>0.002</v>
      </c>
      <c r="D12" s="12" t="n">
        <v>0.005</v>
      </c>
    </row>
    <row r="13">
      <c r="A13" s="4" t="inlineStr">
        <is>
          <t>Effective income tax rate</t>
        </is>
      </c>
      <c r="B13" s="10" t="n">
        <v>0.18</v>
      </c>
      <c r="C13" s="12" t="n">
        <v>0.204</v>
      </c>
      <c r="D13" s="12" t="n">
        <v>0.209</v>
      </c>
    </row>
    <row r="14">
      <c r="A14" s="4" t="inlineStr">
        <is>
          <t>FDII benefit, amount</t>
        </is>
      </c>
      <c r="B14" s="4" t="inlineStr">
        <is>
          <t xml:space="preserve"> </t>
        </is>
      </c>
      <c r="C14" s="4" t="inlineStr">
        <is>
          <t xml:space="preserve"> </t>
        </is>
      </c>
      <c r="D14" s="7" t="n">
        <v>9.1999999999999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17</v>
      </c>
      <c r="C4" s="7" t="n">
        <v>-18.5</v>
      </c>
      <c r="D4" s="7" t="n">
        <v>-18.5</v>
      </c>
    </row>
    <row r="5">
      <c r="A5" s="4" t="inlineStr">
        <is>
          <t>Additions based on tax positions related to the current year</t>
        </is>
      </c>
      <c r="B5" s="8" t="n">
        <v>-0.9</v>
      </c>
      <c r="C5" s="8" t="n">
        <v>-0.9</v>
      </c>
      <c r="D5" s="8" t="n">
        <v>-0.6</v>
      </c>
    </row>
    <row r="6">
      <c r="A6" s="4" t="inlineStr">
        <is>
          <t>Reductions based on tax positions related to the current year</t>
        </is>
      </c>
      <c r="B6" s="6" t="n">
        <v>0</v>
      </c>
      <c r="C6" s="6" t="n">
        <v>0</v>
      </c>
      <c r="D6" s="6" t="n">
        <v>0</v>
      </c>
    </row>
    <row r="7">
      <c r="A7" s="4" t="inlineStr">
        <is>
          <t>Additions for tax positions of prior years</t>
        </is>
      </c>
      <c r="B7" s="8" t="n">
        <v>-2.1</v>
      </c>
      <c r="C7" s="8" t="n">
        <v>-0.5</v>
      </c>
      <c r="D7" s="8" t="n">
        <v>-0.2</v>
      </c>
    </row>
    <row r="8">
      <c r="A8" s="4" t="inlineStr">
        <is>
          <t>Reductions for tax positions of prior years</t>
        </is>
      </c>
      <c r="B8" s="8" t="n">
        <v>2.7</v>
      </c>
      <c r="C8" s="8" t="n">
        <v>2.9</v>
      </c>
      <c r="D8" s="8" t="n">
        <v>0.8</v>
      </c>
    </row>
    <row r="9">
      <c r="A9" s="4" t="inlineStr">
        <is>
          <t>Lapses</t>
        </is>
      </c>
      <c r="B9" s="6" t="n">
        <v>0</v>
      </c>
      <c r="C9" s="6" t="n">
        <v>0</v>
      </c>
      <c r="D9" s="6" t="n">
        <v>0</v>
      </c>
    </row>
    <row r="10">
      <c r="A10" s="4" t="inlineStr">
        <is>
          <t>Balance at end of year</t>
        </is>
      </c>
      <c r="B10" s="7" t="n">
        <v>-17.3</v>
      </c>
      <c r="C10" s="5" t="n">
        <v>-17</v>
      </c>
      <c r="D10" s="7" t="n">
        <v>-1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otal unrecognized tax benefit</t>
        </is>
      </c>
      <c r="B4" s="7" t="n">
        <v>20.4</v>
      </c>
      <c r="C4" s="7" t="n">
        <v>19.2</v>
      </c>
      <c r="D4" s="7" t="n">
        <v>20.4</v>
      </c>
    </row>
    <row r="5">
      <c r="A5" s="4" t="inlineStr">
        <is>
          <t>Recognized interest expense</t>
        </is>
      </c>
      <c r="B5" s="8" t="n">
        <v>1.2</v>
      </c>
      <c r="C5" s="8" t="n">
        <v>0.4</v>
      </c>
      <c r="D5" s="8" t="n">
        <v>0.7</v>
      </c>
    </row>
    <row r="6">
      <c r="A6" s="4" t="inlineStr">
        <is>
          <t>Interest accrued</t>
        </is>
      </c>
      <c r="B6" s="6" t="n">
        <v>4</v>
      </c>
      <c r="C6" s="8" t="n">
        <v>2.8</v>
      </c>
      <c r="D6" s="8" t="n">
        <v>2.4</v>
      </c>
    </row>
    <row r="7">
      <c r="A7" s="4" t="inlineStr">
        <is>
          <t>Penalties accrued</t>
        </is>
      </c>
      <c r="B7" s="8" t="n">
        <v>1.2</v>
      </c>
      <c r="C7" s="6" t="n">
        <v>0</v>
      </c>
      <c r="D7" s="5" t="n">
        <v>0</v>
      </c>
    </row>
    <row r="8">
      <c r="A8" s="4" t="inlineStr">
        <is>
          <t>Deferred tax assets, valuation allowance</t>
        </is>
      </c>
      <c r="B8" s="7" t="n">
        <v>16.7</v>
      </c>
      <c r="C8" s="7" t="n">
        <v>16.1</v>
      </c>
      <c r="D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olicyholder and separate account reserves</t>
        </is>
      </c>
      <c r="B3" s="7" t="n">
        <v>506.4</v>
      </c>
      <c r="C3" s="7" t="n">
        <v>538.3</v>
      </c>
    </row>
    <row r="4">
      <c r="A4" s="4" t="inlineStr">
        <is>
          <t>Net operating loss carryforwards</t>
        </is>
      </c>
      <c r="B4" s="8" t="n">
        <v>37.1</v>
      </c>
      <c r="C4" s="8" t="n">
        <v>43.4</v>
      </c>
    </row>
    <row r="5">
      <c r="A5" s="4" t="inlineStr">
        <is>
          <t>Net unrealized appreciation on securities</t>
        </is>
      </c>
      <c r="B5" s="8" t="n">
        <v>79.8</v>
      </c>
      <c r="C5" s="8" t="n">
        <v>87.7</v>
      </c>
    </row>
    <row r="6">
      <c r="A6" s="4" t="inlineStr">
        <is>
          <t>Credit carryforwards</t>
        </is>
      </c>
      <c r="B6" s="8" t="n">
        <v>30.6</v>
      </c>
      <c r="C6" s="8" t="n">
        <v>9.9</v>
      </c>
    </row>
    <row r="7">
      <c r="A7" s="4" t="inlineStr">
        <is>
          <t>Employee and post-retirement benefits</t>
        </is>
      </c>
      <c r="B7" s="8" t="n">
        <v>9.1</v>
      </c>
      <c r="C7" s="8" t="n">
        <v>8.6</v>
      </c>
    </row>
    <row r="8">
      <c r="A8" s="4" t="inlineStr">
        <is>
          <t>Compensation related</t>
        </is>
      </c>
      <c r="B8" s="8" t="n">
        <v>44.2</v>
      </c>
      <c r="C8" s="8" t="n">
        <v>43.9</v>
      </c>
    </row>
    <row r="9">
      <c r="A9" s="4" t="inlineStr">
        <is>
          <t>Capital loss carryforwards</t>
        </is>
      </c>
      <c r="B9" s="8" t="n">
        <v>19.1</v>
      </c>
      <c r="C9" s="8" t="n">
        <v>12.1</v>
      </c>
    </row>
    <row r="10">
      <c r="A10" s="4" t="inlineStr">
        <is>
          <t>Investments, net</t>
        </is>
      </c>
      <c r="B10" s="8" t="n">
        <v>11.5</v>
      </c>
      <c r="C10" s="6" t="n">
        <v>0</v>
      </c>
    </row>
    <row r="11">
      <c r="A11" s="4" t="inlineStr">
        <is>
          <t>Other</t>
        </is>
      </c>
      <c r="B11" s="8" t="n">
        <v>84.3</v>
      </c>
      <c r="C11" s="8" t="n">
        <v>65.3</v>
      </c>
    </row>
    <row r="12">
      <c r="A12" s="4" t="inlineStr">
        <is>
          <t>Total deferred tax assets</t>
        </is>
      </c>
      <c r="B12" s="8" t="n">
        <v>822.1</v>
      </c>
      <c r="C12" s="8" t="n">
        <v>809.2</v>
      </c>
    </row>
    <row r="13">
      <c r="A13" s="4" t="inlineStr">
        <is>
          <t>Less valuation allowance</t>
        </is>
      </c>
      <c r="B13" s="8" t="n">
        <v>-16.7</v>
      </c>
      <c r="C13" s="8" t="n">
        <v>-16.1</v>
      </c>
    </row>
    <row r="14">
      <c r="A14" s="4" t="inlineStr">
        <is>
          <t>Deferred tax assets, net of valuation allowance</t>
        </is>
      </c>
      <c r="B14" s="8" t="n">
        <v>805.4</v>
      </c>
      <c r="C14" s="8" t="n">
        <v>793.1</v>
      </c>
    </row>
    <row r="15">
      <c r="A15" s="3" t="inlineStr">
        <is>
          <t>Deferred Tax Liabilities</t>
        </is>
      </c>
      <c r="B15" s="4" t="inlineStr">
        <is>
          <t xml:space="preserve"> </t>
        </is>
      </c>
      <c r="C15" s="4" t="inlineStr">
        <is>
          <t xml:space="preserve"> </t>
        </is>
      </c>
    </row>
    <row r="16">
      <c r="A16" s="4" t="inlineStr">
        <is>
          <t>Deferred acquisition costs</t>
        </is>
      </c>
      <c r="B16" s="8" t="n">
        <v>-1077.7</v>
      </c>
      <c r="C16" s="6" t="n">
        <v>-1161</v>
      </c>
    </row>
    <row r="17">
      <c r="A17" s="4" t="inlineStr">
        <is>
          <t>Investments, net</t>
        </is>
      </c>
      <c r="B17" s="6" t="n">
        <v>0</v>
      </c>
      <c r="C17" s="8" t="n">
        <v>-0.6</v>
      </c>
    </row>
    <row r="18">
      <c r="A18" s="4" t="inlineStr">
        <is>
          <t>Intangible assets</t>
        </is>
      </c>
      <c r="B18" s="8" t="n">
        <v>-94.3</v>
      </c>
      <c r="C18" s="8" t="n">
        <v>-101.5</v>
      </c>
    </row>
    <row r="19">
      <c r="A19" s="4" t="inlineStr">
        <is>
          <t>Total deferred tax liabilities</t>
        </is>
      </c>
      <c r="B19" s="6" t="n">
        <v>-1172</v>
      </c>
      <c r="C19" s="8" t="n">
        <v>-1263.1</v>
      </c>
    </row>
    <row r="20">
      <c r="A20" s="4" t="inlineStr">
        <is>
          <t>Net deferred income tax liabilities</t>
        </is>
      </c>
      <c r="B20" s="7" t="n">
        <v>-366.6</v>
      </c>
      <c r="C20" s="5" t="n">
        <v>-4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Operating Loss Carryforwards) (Details) - USD ($) $ in Millions</t>
        </is>
      </c>
      <c r="B1" s="2" t="inlineStr">
        <is>
          <t>Dec. 31, 2024</t>
        </is>
      </c>
      <c r="C1" s="2" t="inlineStr">
        <is>
          <t>Dec. 31, 2023</t>
        </is>
      </c>
    </row>
    <row r="2">
      <c r="A2" s="4" t="inlineStr">
        <is>
          <t>Federal Tax Authority</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5" t="n">
        <v>0</v>
      </c>
      <c r="C4" s="5" t="n">
        <v>0</v>
      </c>
    </row>
    <row r="5">
      <c r="A5" s="4" t="inlineStr">
        <is>
          <t>Foreign Tax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8" t="n">
        <v>146.6</v>
      </c>
      <c r="C7" s="7" t="n">
        <v>164.9</v>
      </c>
    </row>
    <row r="8">
      <c r="A8" s="4" t="inlineStr">
        <is>
          <t>Foreign Tax Jurisdiction | 2025 - 2044</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8" t="n">
        <v>19.8</v>
      </c>
      <c r="C10" s="4" t="inlineStr">
        <is>
          <t xml:space="preserve"> </t>
        </is>
      </c>
    </row>
    <row r="11">
      <c r="A11" s="4" t="inlineStr">
        <is>
          <t>Foreign Tax Jurisdiction | Unlimite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126.8</v>
      </c>
      <c r="C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760.2</v>
      </c>
      <c r="D4" s="7" t="n">
        <v>642.5</v>
      </c>
      <c r="E4" s="7" t="n">
        <v>276.6</v>
      </c>
    </row>
    <row r="5">
      <c r="A5" s="3" t="inlineStr">
        <is>
          <t>Noncash revenues, expenses, gains and losses included in income:</t>
        </is>
      </c>
      <c r="C5" s="4" t="inlineStr">
        <is>
          <t xml:space="preserve"> </t>
        </is>
      </c>
      <c r="D5" s="4" t="inlineStr">
        <is>
          <t xml:space="preserve"> </t>
        </is>
      </c>
      <c r="E5" s="4" t="inlineStr">
        <is>
          <t xml:space="preserve"> </t>
        </is>
      </c>
    </row>
    <row r="6">
      <c r="A6" s="4" t="inlineStr">
        <is>
          <t>Deferred tax expense (benefit)</t>
        </is>
      </c>
      <c r="C6" s="8" t="n">
        <v>244.9</v>
      </c>
      <c r="D6" s="8" t="n">
        <v>-108.5</v>
      </c>
      <c r="E6" s="8" t="n">
        <v>63.8</v>
      </c>
    </row>
    <row r="7">
      <c r="A7" s="4" t="inlineStr">
        <is>
          <t>Depreciation and amortization</t>
        </is>
      </c>
      <c r="C7" s="8" t="n">
        <v>223.5</v>
      </c>
      <c r="D7" s="8" t="n">
        <v>196.4</v>
      </c>
      <c r="E7" s="6" t="n">
        <v>182</v>
      </c>
    </row>
    <row r="8">
      <c r="A8" s="4" t="inlineStr">
        <is>
          <t>Net realized losses on investments, including impairment losses</t>
        </is>
      </c>
      <c r="C8" s="8" t="n">
        <v>75.8</v>
      </c>
      <c r="D8" s="8" t="n">
        <v>68.7</v>
      </c>
      <c r="E8" s="8" t="n">
        <v>179.7</v>
      </c>
    </row>
    <row r="9">
      <c r="A9" s="4" t="inlineStr">
        <is>
          <t>(Gain) loss on extinguishment of debt</t>
        </is>
      </c>
      <c r="C9" s="6" t="n">
        <v>0</v>
      </c>
      <c r="D9" s="8" t="n">
        <v>-0.1</v>
      </c>
      <c r="E9" s="8" t="n">
        <v>0.9</v>
      </c>
    </row>
    <row r="10">
      <c r="A10" s="4" t="inlineStr">
        <is>
          <t>Restructuring costs</t>
        </is>
      </c>
      <c r="C10" s="8" t="n">
        <v>5.4</v>
      </c>
      <c r="D10" s="8" t="n">
        <v>34.3</v>
      </c>
      <c r="E10" s="8" t="n">
        <v>41.8</v>
      </c>
    </row>
    <row r="11">
      <c r="A11" s="4" t="inlineStr">
        <is>
          <t>Loss on sale of business</t>
        </is>
      </c>
      <c r="C11" s="8" t="n">
        <v>8.6</v>
      </c>
      <c r="D11" s="6" t="n">
        <v>0</v>
      </c>
      <c r="E11" s="6" t="n">
        <v>0</v>
      </c>
    </row>
    <row r="12">
      <c r="A12" s="4" t="inlineStr">
        <is>
          <t>Stock based compensation expense</t>
        </is>
      </c>
      <c r="C12" s="8" t="n">
        <v>81.09999999999999</v>
      </c>
      <c r="D12" s="8" t="n">
        <v>75.09999999999999</v>
      </c>
      <c r="E12" s="8" t="n">
        <v>62.6</v>
      </c>
    </row>
    <row r="13">
      <c r="A13" s="4" t="inlineStr">
        <is>
          <t>Goodwill impairment</t>
        </is>
      </c>
      <c r="C13" s="6" t="n">
        <v>0</v>
      </c>
      <c r="D13" s="6" t="n">
        <v>0</v>
      </c>
      <c r="E13" s="8" t="n">
        <v>7.8</v>
      </c>
    </row>
    <row r="14">
      <c r="A14" s="3" t="inlineStr">
        <is>
          <t>Changes in operating assets and liabilities:</t>
        </is>
      </c>
      <c r="C14" s="4" t="inlineStr">
        <is>
          <t xml:space="preserve"> </t>
        </is>
      </c>
      <c r="D14" s="4" t="inlineStr">
        <is>
          <t xml:space="preserve"> </t>
        </is>
      </c>
      <c r="E14" s="4" t="inlineStr">
        <is>
          <t xml:space="preserve"> </t>
        </is>
      </c>
    </row>
    <row r="15">
      <c r="A15" s="4" t="inlineStr">
        <is>
          <t>Insurance policy reserves and expenses</t>
        </is>
      </c>
      <c r="C15" s="8" t="n">
        <v>1192.2</v>
      </c>
      <c r="D15" s="8" t="n">
        <v>9.4</v>
      </c>
      <c r="E15" s="8" t="n">
        <v>1877.3</v>
      </c>
    </row>
    <row r="16">
      <c r="A16" s="4" t="inlineStr">
        <is>
          <t>Premiums and accounts receivable</t>
        </is>
      </c>
      <c r="C16" s="8" t="n">
        <v>172.8</v>
      </c>
      <c r="D16" s="8" t="n">
        <v>120.6</v>
      </c>
      <c r="E16" s="8" t="n">
        <v>-465.6</v>
      </c>
    </row>
    <row r="17">
      <c r="A17" s="4" t="inlineStr">
        <is>
          <t>Commissions payable</t>
        </is>
      </c>
      <c r="C17" s="8" t="n">
        <v>36.6</v>
      </c>
      <c r="D17" s="8" t="n">
        <v>-92.59999999999999</v>
      </c>
      <c r="E17" s="8" t="n">
        <v>-30.7</v>
      </c>
    </row>
    <row r="18">
      <c r="A18" s="4" t="inlineStr">
        <is>
          <t>Reinsurance recoverable</t>
        </is>
      </c>
      <c r="C18" s="8" t="n">
        <v>-892.2</v>
      </c>
      <c r="D18" s="8" t="n">
        <v>345.6</v>
      </c>
      <c r="E18" s="8" t="n">
        <v>-809.5</v>
      </c>
    </row>
    <row r="19">
      <c r="A19" s="4" t="inlineStr">
        <is>
          <t>Reinsurance balance payable</t>
        </is>
      </c>
      <c r="C19" s="8" t="n">
        <v>69.7</v>
      </c>
      <c r="D19" s="8" t="n">
        <v>-68.5</v>
      </c>
      <c r="E19" s="8" t="n">
        <v>41.7</v>
      </c>
    </row>
    <row r="20">
      <c r="A20" s="4" t="inlineStr">
        <is>
          <t>Funds withheld under reinsurance</t>
        </is>
      </c>
      <c r="C20" s="8" t="n">
        <v>-112.6</v>
      </c>
      <c r="D20" s="8" t="n">
        <v>25.4</v>
      </c>
      <c r="E20" s="8" t="n">
        <v>4.9</v>
      </c>
    </row>
    <row r="21">
      <c r="A21" s="4" t="inlineStr">
        <is>
          <t>Deferred acquisition costs and value of business acquired (Note 12 and 15)</t>
        </is>
      </c>
      <c r="C21" s="8" t="n">
        <v>-26.8</v>
      </c>
      <c r="D21" s="8" t="n">
        <v>-81.90000000000001</v>
      </c>
      <c r="E21" s="8" t="n">
        <v>-552.2</v>
      </c>
    </row>
    <row r="22">
      <c r="A22" s="4" t="inlineStr">
        <is>
          <t>Taxes (receivable) payable</t>
        </is>
      </c>
      <c r="C22" s="8" t="n">
        <v>-116.5</v>
      </c>
      <c r="D22" s="8" t="n">
        <v>-92.90000000000001</v>
      </c>
      <c r="E22" s="8" t="n">
        <v>88.2</v>
      </c>
    </row>
    <row r="23">
      <c r="A23" s="4" t="inlineStr">
        <is>
          <t>Other assets and other liabilities</t>
        </is>
      </c>
      <c r="C23" s="8" t="n">
        <v>-324.2</v>
      </c>
      <c r="D23" s="8" t="n">
        <v>95.90000000000001</v>
      </c>
      <c r="E23" s="8" t="n">
        <v>-349.9</v>
      </c>
    </row>
    <row r="24">
      <c r="A24" s="4" t="inlineStr">
        <is>
          <t>Other</t>
        </is>
      </c>
      <c r="C24" s="8" t="n">
        <v>-65.8</v>
      </c>
      <c r="D24" s="8" t="n">
        <v>-31.3</v>
      </c>
      <c r="E24" s="8" t="n">
        <v>-22.5</v>
      </c>
    </row>
    <row r="25">
      <c r="A25" s="4" t="inlineStr">
        <is>
          <t>Net cash provided by operating activities</t>
        </is>
      </c>
      <c r="C25" s="8" t="n">
        <v>1332.7</v>
      </c>
      <c r="D25" s="8" t="n">
        <v>1138.1</v>
      </c>
      <c r="E25" s="8" t="n">
        <v>596.9</v>
      </c>
    </row>
    <row r="26">
      <c r="A26" s="3" t="inlineStr">
        <is>
          <t>Sales of:</t>
        </is>
      </c>
      <c r="C26" s="4" t="inlineStr">
        <is>
          <t xml:space="preserve"> </t>
        </is>
      </c>
      <c r="D26" s="4" t="inlineStr">
        <is>
          <t xml:space="preserve"> </t>
        </is>
      </c>
      <c r="E26" s="4" t="inlineStr">
        <is>
          <t xml:space="preserve"> </t>
        </is>
      </c>
    </row>
    <row r="27">
      <c r="A27" s="4" t="inlineStr">
        <is>
          <t>Fixed maturity securities available for sale</t>
        </is>
      </c>
      <c r="C27" s="8" t="n">
        <v>1330.9</v>
      </c>
      <c r="D27" s="8" t="n">
        <v>1464.6</v>
      </c>
      <c r="E27" s="8" t="n">
        <v>2468.8</v>
      </c>
    </row>
    <row r="28">
      <c r="A28" s="4" t="inlineStr">
        <is>
          <t>Equity securities</t>
        </is>
      </c>
      <c r="C28" s="8" t="n">
        <v>87.59999999999999</v>
      </c>
      <c r="D28" s="8" t="n">
        <v>52.7</v>
      </c>
      <c r="E28" s="8" t="n">
        <v>52.3</v>
      </c>
    </row>
    <row r="29">
      <c r="A29" s="4" t="inlineStr">
        <is>
          <t>Other invested assets</t>
        </is>
      </c>
      <c r="C29" s="8" t="n">
        <v>91.59999999999999</v>
      </c>
      <c r="D29" s="8" t="n">
        <v>90.7</v>
      </c>
      <c r="E29" s="8" t="n">
        <v>144.7</v>
      </c>
    </row>
    <row r="30">
      <c r="A30" s="4" t="inlineStr">
        <is>
          <t>Subsidiary, net of cash transferred</t>
        </is>
      </c>
      <c r="C30" s="6" t="n">
        <v>-5</v>
      </c>
      <c r="D30" s="6" t="n">
        <v>0</v>
      </c>
      <c r="E30" s="8" t="n">
        <v>4.8</v>
      </c>
    </row>
    <row r="31">
      <c r="A31" s="3" t="inlineStr">
        <is>
          <t>Maturities, calls, prepayments, and scheduled redemption of:</t>
        </is>
      </c>
      <c r="C31" s="4" t="inlineStr">
        <is>
          <t xml:space="preserve"> </t>
        </is>
      </c>
      <c r="D31" s="4" t="inlineStr">
        <is>
          <t xml:space="preserve"> </t>
        </is>
      </c>
      <c r="E31" s="4" t="inlineStr">
        <is>
          <t xml:space="preserve"> </t>
        </is>
      </c>
    </row>
    <row r="32">
      <c r="A32" s="4" t="inlineStr">
        <is>
          <t>Fixed maturity securities available for sale</t>
        </is>
      </c>
      <c r="C32" s="8" t="n">
        <v>564.4</v>
      </c>
      <c r="D32" s="8" t="n">
        <v>280.2</v>
      </c>
      <c r="E32" s="8" t="n">
        <v>483.6</v>
      </c>
    </row>
    <row r="33">
      <c r="A33" s="4" t="inlineStr">
        <is>
          <t>Commercial mortgage loans on real estate</t>
        </is>
      </c>
      <c r="C33" s="8" t="n">
        <v>40.6</v>
      </c>
      <c r="D33" s="8" t="n">
        <v>20.4</v>
      </c>
      <c r="E33" s="8" t="n">
        <v>40.5</v>
      </c>
    </row>
    <row r="34">
      <c r="A34" s="3" t="inlineStr">
        <is>
          <t>Purchases of:</t>
        </is>
      </c>
      <c r="C34" s="4" t="inlineStr">
        <is>
          <t xml:space="preserve"> </t>
        </is>
      </c>
      <c r="D34" s="4" t="inlineStr">
        <is>
          <t xml:space="preserve"> </t>
        </is>
      </c>
      <c r="E34" s="4" t="inlineStr">
        <is>
          <t xml:space="preserve"> </t>
        </is>
      </c>
    </row>
    <row r="35">
      <c r="A35" s="4" t="inlineStr">
        <is>
          <t>Fixed maturity securities available for sale</t>
        </is>
      </c>
      <c r="C35" s="8" t="n">
        <v>-2286.8</v>
      </c>
      <c r="D35" s="8" t="n">
        <v>-2146.8</v>
      </c>
      <c r="E35" s="8" t="n">
        <v>-3059.9</v>
      </c>
    </row>
    <row r="36">
      <c r="A36" s="4" t="inlineStr">
        <is>
          <t>Equity securities</t>
        </is>
      </c>
      <c r="C36" s="8" t="n">
        <v>-60.9</v>
      </c>
      <c r="D36" s="8" t="n">
        <v>-3.4</v>
      </c>
      <c r="E36" s="8" t="n">
        <v>-27.3</v>
      </c>
    </row>
    <row r="37">
      <c r="A37" s="4" t="inlineStr">
        <is>
          <t>Commercial mortgage loans on real estate</t>
        </is>
      </c>
      <c r="C37" s="8" t="n">
        <v>-57.2</v>
      </c>
      <c r="D37" s="8" t="n">
        <v>-55.6</v>
      </c>
      <c r="E37" s="8" t="n">
        <v>-80.3</v>
      </c>
    </row>
    <row r="38">
      <c r="A38" s="4" t="inlineStr">
        <is>
          <t>Other invested assets</t>
        </is>
      </c>
      <c r="C38" s="8" t="n">
        <v>-101.9</v>
      </c>
      <c r="D38" s="8" t="n">
        <v>-49.3</v>
      </c>
      <c r="E38" s="8" t="n">
        <v>-111.8</v>
      </c>
    </row>
    <row r="39">
      <c r="A39" s="4" t="inlineStr">
        <is>
          <t>Property and equipment and other</t>
        </is>
      </c>
      <c r="C39" s="8" t="n">
        <v>-221.3</v>
      </c>
      <c r="D39" s="8" t="n">
        <v>-202.5</v>
      </c>
      <c r="E39" s="8" t="n">
        <v>-186.3</v>
      </c>
    </row>
    <row r="40">
      <c r="A40" s="4" t="inlineStr">
        <is>
          <t>Subsidiary, net of cash transferred</t>
        </is>
      </c>
      <c r="B40" s="4" t="inlineStr">
        <is>
          <t>[1]</t>
        </is>
      </c>
      <c r="C40" s="8" t="n">
        <v>-12.9</v>
      </c>
      <c r="D40" s="8" t="n">
        <v>-0.3</v>
      </c>
      <c r="E40" s="8" t="n">
        <v>-72.5</v>
      </c>
    </row>
    <row r="41">
      <c r="A41" s="4" t="inlineStr">
        <is>
          <t>Change in short-term investments</t>
        </is>
      </c>
      <c r="C41" s="6" t="n">
        <v>-27</v>
      </c>
      <c r="D41" s="8" t="n">
        <v>-90.8</v>
      </c>
      <c r="E41" s="8" t="n">
        <v>80.7</v>
      </c>
    </row>
    <row r="42">
      <c r="A42" s="4" t="inlineStr">
        <is>
          <t>Other</t>
        </is>
      </c>
      <c r="C42" s="8" t="n">
        <v>0.1</v>
      </c>
      <c r="D42" s="8" t="n">
        <v>2.4</v>
      </c>
      <c r="E42" s="8" t="n">
        <v>0.6</v>
      </c>
    </row>
    <row r="43">
      <c r="A43" s="4" t="inlineStr">
        <is>
          <t>Net cash used in investing activities</t>
        </is>
      </c>
      <c r="C43" s="8" t="n">
        <v>-657.8</v>
      </c>
      <c r="D43" s="8" t="n">
        <v>-637.7</v>
      </c>
      <c r="E43" s="8" t="n">
        <v>-262.1</v>
      </c>
    </row>
    <row r="44">
      <c r="A44" s="3" t="inlineStr">
        <is>
          <t>Financing activities</t>
        </is>
      </c>
      <c r="C44" s="4" t="inlineStr">
        <is>
          <t xml:space="preserve"> </t>
        </is>
      </c>
      <c r="D44" s="4" t="inlineStr">
        <is>
          <t xml:space="preserve"> </t>
        </is>
      </c>
      <c r="E44" s="4" t="inlineStr">
        <is>
          <t xml:space="preserve"> </t>
        </is>
      </c>
    </row>
    <row r="45">
      <c r="A45" s="4" t="inlineStr">
        <is>
          <t>Issuance of debt, net of issuance costs (Note 18)</t>
        </is>
      </c>
      <c r="C45" s="6" t="n">
        <v>0</v>
      </c>
      <c r="D45" s="8" t="n">
        <v>173.2</v>
      </c>
      <c r="E45" s="6" t="n">
        <v>0</v>
      </c>
    </row>
    <row r="46">
      <c r="A46" s="4" t="inlineStr">
        <is>
          <t>Repayment of debt</t>
        </is>
      </c>
      <c r="C46" s="6" t="n">
        <v>0</v>
      </c>
      <c r="D46" s="6" t="n">
        <v>-225</v>
      </c>
      <c r="E46" s="8" t="n">
        <v>-75.90000000000001</v>
      </c>
    </row>
    <row r="47">
      <c r="A47" s="4" t="inlineStr">
        <is>
          <t>Payment of contingent liability</t>
        </is>
      </c>
      <c r="C47" s="6" t="n">
        <v>0</v>
      </c>
      <c r="D47" s="8" t="n">
        <v>-2.5</v>
      </c>
      <c r="E47" s="6" t="n">
        <v>0</v>
      </c>
    </row>
    <row r="48">
      <c r="A48" s="4" t="inlineStr">
        <is>
          <t>Acquisition of common stock</t>
        </is>
      </c>
      <c r="C48" s="8" t="n">
        <v>-307.4</v>
      </c>
      <c r="D48" s="8" t="n">
        <v>-193.1</v>
      </c>
      <c r="E48" s="8" t="n">
        <v>-572.8</v>
      </c>
    </row>
    <row r="49">
      <c r="A49" s="4" t="inlineStr">
        <is>
          <t>Common stock dividends paid</t>
        </is>
      </c>
      <c r="C49" s="8" t="n">
        <v>-155.9</v>
      </c>
      <c r="D49" s="8" t="n">
        <v>-152.3</v>
      </c>
      <c r="E49" s="8" t="n">
        <v>-150.2</v>
      </c>
    </row>
    <row r="50">
      <c r="A50" s="4" t="inlineStr">
        <is>
          <t>Employee stock purchases and withholdings</t>
        </is>
      </c>
      <c r="C50" s="8" t="n">
        <v>-14.2</v>
      </c>
      <c r="D50" s="8" t="n">
        <v>-4.2</v>
      </c>
      <c r="E50" s="8" t="n">
        <v>-19.5</v>
      </c>
    </row>
    <row r="51">
      <c r="A51" s="4" t="inlineStr">
        <is>
          <t>Net cash used in financing activities</t>
        </is>
      </c>
      <c r="C51" s="8" t="n">
        <v>-477.5</v>
      </c>
      <c r="D51" s="8" t="n">
        <v>-403.9</v>
      </c>
      <c r="E51" s="8" t="n">
        <v>-818.4</v>
      </c>
    </row>
    <row r="52">
      <c r="A52" s="4" t="inlineStr">
        <is>
          <t>Effect of exchange rate changes on cash and cash equivalents</t>
        </is>
      </c>
      <c r="C52" s="8" t="n">
        <v>-17.1</v>
      </c>
      <c r="D52" s="8" t="n">
        <v>-5.8</v>
      </c>
      <c r="E52" s="8" t="n">
        <v>-34.5</v>
      </c>
    </row>
    <row r="53">
      <c r="A53" s="4" t="inlineStr">
        <is>
          <t>Change in cash and cash equivalents</t>
        </is>
      </c>
      <c r="C53" s="8" t="n">
        <v>180.3</v>
      </c>
      <c r="D53" s="8" t="n">
        <v>90.7</v>
      </c>
      <c r="E53" s="8" t="n">
        <v>-518.1</v>
      </c>
    </row>
    <row r="54">
      <c r="A54" s="4" t="inlineStr">
        <is>
          <t>Cash and cash equivalents at beginning of period</t>
        </is>
      </c>
      <c r="C54" s="8" t="n">
        <v>1627.4</v>
      </c>
      <c r="D54" s="8" t="n">
        <v>1536.7</v>
      </c>
      <c r="E54" s="8" t="n">
        <v>2054.8</v>
      </c>
    </row>
    <row r="55">
      <c r="A55" s="4" t="inlineStr">
        <is>
          <t>Cash and cash equivalents at end of period</t>
        </is>
      </c>
      <c r="C55" s="8" t="n">
        <v>1807.7</v>
      </c>
      <c r="D55" s="8" t="n">
        <v>1627.4</v>
      </c>
      <c r="E55" s="8" t="n">
        <v>1536.7</v>
      </c>
    </row>
    <row r="56">
      <c r="A56" s="3" t="inlineStr">
        <is>
          <t>Supplemental information:</t>
        </is>
      </c>
      <c r="C56" s="4" t="inlineStr">
        <is>
          <t xml:space="preserve"> </t>
        </is>
      </c>
      <c r="D56" s="4" t="inlineStr">
        <is>
          <t xml:space="preserve"> </t>
        </is>
      </c>
      <c r="E56" s="4" t="inlineStr">
        <is>
          <t xml:space="preserve"> </t>
        </is>
      </c>
    </row>
    <row r="57">
      <c r="A57" s="4" t="inlineStr">
        <is>
          <t>Income taxes paid</t>
        </is>
      </c>
      <c r="C57" s="8" t="n">
        <v>-38.9</v>
      </c>
      <c r="D57" s="8" t="n">
        <v>235.4</v>
      </c>
      <c r="E57" s="8" t="n">
        <v>127.7</v>
      </c>
    </row>
    <row r="58">
      <c r="A58" s="4" t="inlineStr">
        <is>
          <t>Interest paid on debt</t>
        </is>
      </c>
      <c r="C58" s="7" t="n">
        <v>107.4</v>
      </c>
      <c r="D58" s="7" t="n">
        <v>107.4</v>
      </c>
      <c r="E58" s="7" t="n">
        <v>108.6</v>
      </c>
    </row>
    <row r="59"/>
    <row r="60">
      <c r="A60" s="4" t="inlineStr">
        <is>
          <t xml:space="preserve">[1] Amounts for the year ended December 31, 2022 primarily consist of $55.2 million in cash consideration for the acquisition of American Lease Insurance Agency Corporation (“ALI”), net of $4.8 million of cash acquired. </t>
        </is>
      </c>
    </row>
  </sheetData>
  <mergeCells count="4">
    <mergeCell ref="A1:B2"/>
    <mergeCell ref="C1:E1"/>
    <mergeCell ref="A59:D59"/>
    <mergeCell ref="A60:D6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Deferred Acquisition Costs)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balance</t>
        </is>
      </c>
      <c r="B4" s="7" t="n">
        <v>9967.200000000001</v>
      </c>
      <c r="C4" s="7" t="n">
        <v>9677.1</v>
      </c>
      <c r="D4" s="5" t="n">
        <v>8811</v>
      </c>
    </row>
    <row r="5">
      <c r="A5" s="4" t="inlineStr">
        <is>
          <t>Costs deferred</t>
        </is>
      </c>
      <c r="B5" s="8" t="n">
        <v>3991.2</v>
      </c>
      <c r="C5" s="8" t="n">
        <v>4409.8</v>
      </c>
      <c r="D5" s="8" t="n">
        <v>4528.7</v>
      </c>
    </row>
    <row r="6">
      <c r="A6" s="4" t="inlineStr">
        <is>
          <t>Amortization</t>
        </is>
      </c>
      <c r="B6" s="8" t="n">
        <v>-3965.6</v>
      </c>
      <c r="C6" s="8" t="n">
        <v>-4119.7</v>
      </c>
      <c r="D6" s="8" t="n">
        <v>-3662.6</v>
      </c>
    </row>
    <row r="7">
      <c r="A7" s="4" t="inlineStr">
        <is>
          <t>Ending balance</t>
        </is>
      </c>
      <c r="B7" s="7" t="n">
        <v>9992.799999999999</v>
      </c>
      <c r="C7" s="7" t="n">
        <v>9967.200000000001</v>
      </c>
      <c r="D7" s="7" t="n">
        <v>967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269.1</v>
      </c>
      <c r="C3" s="7" t="n">
        <v>1078.4</v>
      </c>
    </row>
    <row r="4">
      <c r="A4" s="4" t="inlineStr">
        <is>
          <t>Less accumulated depreciation</t>
        </is>
      </c>
      <c r="B4" s="8" t="n">
        <v>-500.8</v>
      </c>
      <c r="C4" s="8" t="n">
        <v>-392.6</v>
      </c>
    </row>
    <row r="5">
      <c r="A5" s="4" t="inlineStr">
        <is>
          <t>Total</t>
        </is>
      </c>
      <c r="B5" s="8" t="n">
        <v>768.3</v>
      </c>
      <c r="C5" s="8" t="n">
        <v>68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8" t="n">
        <v>6.2</v>
      </c>
      <c r="C8" s="8" t="n">
        <v>6.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8" t="n">
        <v>166.3</v>
      </c>
      <c r="C11" s="8" t="n">
        <v>141.6</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8" t="n">
        <v>117.6</v>
      </c>
      <c r="C14" s="8" t="n">
        <v>91.5999999999999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979</v>
      </c>
      <c r="C17" s="7" t="n">
        <v>83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Narrative) (Details) - USD ($) $ in Millions</t>
        </is>
      </c>
      <c r="B1" s="2" t="inlineStr">
        <is>
          <t>12 Months Ended</t>
        </is>
      </c>
    </row>
    <row r="2">
      <c r="B2" s="2" t="inlineStr">
        <is>
          <t>Dec. 31, 2024</t>
        </is>
      </c>
      <c r="C2" s="2" t="inlineStr">
        <is>
          <t>Dec. 31, 2023</t>
        </is>
      </c>
      <c r="D2" s="2" t="inlineStr">
        <is>
          <t>Dec. 31, 2022</t>
        </is>
      </c>
      <c r="E2" s="2" t="inlineStr">
        <is>
          <t>Mar. 31,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7" t="n">
        <v>139.4</v>
      </c>
      <c r="C4" s="7" t="n">
        <v>109.3</v>
      </c>
      <c r="D4" s="7" t="n">
        <v>86.3</v>
      </c>
      <c r="E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Held-for-sale property</t>
        </is>
      </c>
      <c r="B7" s="5" t="n">
        <v>46</v>
      </c>
      <c r="C7" s="5" t="n">
        <v>46</v>
      </c>
      <c r="D7" s="4" t="inlineStr">
        <is>
          <t xml:space="preserve"> </t>
        </is>
      </c>
      <c r="E7" s="4" t="inlineStr">
        <is>
          <t xml:space="preserve"> </t>
        </is>
      </c>
    </row>
    <row r="8">
      <c r="A8" s="4" t="inlineStr">
        <is>
          <t>Disposal Group, Held-for-sale, Not Discontinued Operations | Forecast | Subsequent Ev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Sale of discontinued operation, aggregated sale price</t>
        </is>
      </c>
      <c r="B10" s="4" t="inlineStr">
        <is>
          <t xml:space="preserve"> </t>
        </is>
      </c>
      <c r="C10" s="4" t="inlineStr">
        <is>
          <t xml:space="preserve"> </t>
        </is>
      </c>
      <c r="D10" s="4" t="inlineStr">
        <is>
          <t xml:space="preserve"> </t>
        </is>
      </c>
      <c r="E10" s="5" t="n">
        <v>1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2" customWidth="1" min="2" max="2"/>
    <col width="37" customWidth="1" min="3" max="3"/>
    <col width="22" customWidth="1" min="4" max="4"/>
    <col width="22" customWidth="1" min="5" max="5"/>
  </cols>
  <sheetData>
    <row r="1">
      <c r="A1" s="1" t="inlineStr">
        <is>
          <t>Goodwill (Narrative) (Details) $ in Millions</t>
        </is>
      </c>
      <c r="B1" s="2" t="inlineStr">
        <is>
          <t>3 Months Ended</t>
        </is>
      </c>
      <c r="C1" s="2" t="inlineStr">
        <is>
          <t>12 Months Ended</t>
        </is>
      </c>
    </row>
    <row r="2">
      <c r="B2" s="2" t="inlineStr">
        <is>
          <t>Jun. 30, 2022 USD ($)</t>
        </is>
      </c>
      <c r="C2" s="2" t="inlineStr">
        <is>
          <t>Dec. 31, 2024 USD ($) reporting_unit</t>
        </is>
      </c>
      <c r="D2" s="2" t="inlineStr">
        <is>
          <t>Dec. 31, 2023 USD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6" t="n">
        <v>3</v>
      </c>
      <c r="D4" s="4" t="inlineStr">
        <is>
          <t xml:space="preserve"> </t>
        </is>
      </c>
      <c r="E4" s="4" t="inlineStr">
        <is>
          <t xml:space="preserve"> </t>
        </is>
      </c>
    </row>
    <row r="5">
      <c r="A5" s="4" t="inlineStr">
        <is>
          <t>Goodwill, reclassification | $</t>
        </is>
      </c>
      <c r="B5" s="7" t="n">
        <v>7.8</v>
      </c>
      <c r="C5" s="4" t="inlineStr">
        <is>
          <t xml:space="preserve"> </t>
        </is>
      </c>
      <c r="D5" s="4" t="inlineStr">
        <is>
          <t xml:space="preserve"> </t>
        </is>
      </c>
      <c r="E5" s="4" t="inlineStr">
        <is>
          <t xml:space="preserve"> </t>
        </is>
      </c>
    </row>
    <row r="6">
      <c r="A6" s="4" t="inlineStr">
        <is>
          <t>Goodwill impairment (Note 14) | $</t>
        </is>
      </c>
      <c r="B6" s="4" t="inlineStr">
        <is>
          <t xml:space="preserve"> </t>
        </is>
      </c>
      <c r="C6" s="5" t="n">
        <v>0</v>
      </c>
      <c r="D6" s="5" t="n">
        <v>0</v>
      </c>
      <c r="E6" s="7" t="n">
        <v>7.8</v>
      </c>
    </row>
    <row r="7">
      <c r="A7" s="4" t="inlineStr">
        <is>
          <t>Global Lifestyl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Number of reporting units | reporting_unit</t>
        </is>
      </c>
      <c r="B9" s="4" t="inlineStr">
        <is>
          <t xml:space="preserve"> </t>
        </is>
      </c>
      <c r="C9" s="6" t="n">
        <v>2</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Goodwill by Reportable Segments)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2608.8</v>
      </c>
      <c r="C4" s="5" t="n">
        <v>2603</v>
      </c>
      <c r="D4" s="4" t="inlineStr">
        <is>
          <t xml:space="preserve"> </t>
        </is>
      </c>
    </row>
    <row r="5">
      <c r="A5" s="4" t="inlineStr">
        <is>
          <t>Transfers</t>
        </is>
      </c>
      <c r="B5" s="4" t="inlineStr">
        <is>
          <t xml:space="preserve"> </t>
        </is>
      </c>
      <c r="C5" s="6" t="n">
        <v>0</v>
      </c>
      <c r="D5" s="4" t="inlineStr">
        <is>
          <t xml:space="preserve"> </t>
        </is>
      </c>
    </row>
    <row r="6">
      <c r="A6" s="4" t="inlineStr">
        <is>
          <t>Acquisitions</t>
        </is>
      </c>
      <c r="B6" s="8" t="n">
        <v>11.4</v>
      </c>
      <c r="C6" s="4" t="inlineStr">
        <is>
          <t xml:space="preserve"> </t>
        </is>
      </c>
      <c r="D6" s="4" t="inlineStr">
        <is>
          <t xml:space="preserve"> </t>
        </is>
      </c>
    </row>
    <row r="7">
      <c r="A7" s="4" t="inlineStr">
        <is>
          <t>Foreign currency translation and other</t>
        </is>
      </c>
      <c r="B7" s="8" t="n">
        <v>-4.2</v>
      </c>
      <c r="C7" s="8" t="n">
        <v>5.8</v>
      </c>
      <c r="D7" s="4" t="inlineStr">
        <is>
          <t xml:space="preserve"> </t>
        </is>
      </c>
    </row>
    <row r="8">
      <c r="A8" s="4" t="inlineStr">
        <is>
          <t>Goodwill, ending balance</t>
        </is>
      </c>
      <c r="B8" s="6" t="n">
        <v>2616</v>
      </c>
      <c r="C8" s="8" t="n">
        <v>2608.8</v>
      </c>
      <c r="D8" s="4" t="inlineStr">
        <is>
          <t xml:space="preserve"> </t>
        </is>
      </c>
    </row>
    <row r="9">
      <c r="A9" s="4" t="inlineStr">
        <is>
          <t>Accumulated impairment losses</t>
        </is>
      </c>
      <c r="B9" s="8" t="n">
        <v>1413.7</v>
      </c>
      <c r="C9" s="8" t="n">
        <v>1413.7</v>
      </c>
      <c r="D9" s="7" t="n">
        <v>1413.7</v>
      </c>
    </row>
    <row r="10">
      <c r="A10" s="4" t="inlineStr">
        <is>
          <t>Corporate and Oth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6" t="n">
        <v>0</v>
      </c>
      <c r="C12" s="6" t="n">
        <v>0</v>
      </c>
      <c r="D12" s="4" t="inlineStr">
        <is>
          <t xml:space="preserve"> </t>
        </is>
      </c>
    </row>
    <row r="13">
      <c r="A13" s="4" t="inlineStr">
        <is>
          <t>Transfers</t>
        </is>
      </c>
      <c r="B13" s="4" t="inlineStr">
        <is>
          <t xml:space="preserve"> </t>
        </is>
      </c>
      <c r="C13" s="6" t="n">
        <v>0</v>
      </c>
      <c r="D13" s="4" t="inlineStr">
        <is>
          <t xml:space="preserve"> </t>
        </is>
      </c>
    </row>
    <row r="14">
      <c r="A14" s="4" t="inlineStr">
        <is>
          <t>Acquisitions</t>
        </is>
      </c>
      <c r="B14" s="6" t="n">
        <v>0</v>
      </c>
      <c r="C14" s="4" t="inlineStr">
        <is>
          <t xml:space="preserve"> </t>
        </is>
      </c>
      <c r="D14" s="4" t="inlineStr">
        <is>
          <t xml:space="preserve"> </t>
        </is>
      </c>
    </row>
    <row r="15">
      <c r="A15" s="4" t="inlineStr">
        <is>
          <t>Foreign currency translation and other</t>
        </is>
      </c>
      <c r="B15" s="6" t="n">
        <v>0</v>
      </c>
      <c r="C15" s="6" t="n">
        <v>0</v>
      </c>
      <c r="D15" s="4" t="inlineStr">
        <is>
          <t xml:space="preserve"> </t>
        </is>
      </c>
    </row>
    <row r="16">
      <c r="A16" s="4" t="inlineStr">
        <is>
          <t>Goodwill, ending balance</t>
        </is>
      </c>
      <c r="B16" s="6" t="n">
        <v>0</v>
      </c>
      <c r="C16" s="6" t="n">
        <v>0</v>
      </c>
      <c r="D16" s="4" t="inlineStr">
        <is>
          <t xml:space="preserve"> </t>
        </is>
      </c>
    </row>
    <row r="17">
      <c r="A17" s="4" t="inlineStr">
        <is>
          <t>Global Lifestyle | Operating Segment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8" t="n">
        <v>2292.1</v>
      </c>
      <c r="C19" s="8" t="n">
        <v>2193.9</v>
      </c>
      <c r="D19" s="4" t="inlineStr">
        <is>
          <t xml:space="preserve"> </t>
        </is>
      </c>
    </row>
    <row r="20">
      <c r="A20" s="4" t="inlineStr">
        <is>
          <t>Transfers</t>
        </is>
      </c>
      <c r="B20" s="4" t="inlineStr">
        <is>
          <t xml:space="preserve"> </t>
        </is>
      </c>
      <c r="C20" s="8" t="n">
        <v>92.40000000000001</v>
      </c>
      <c r="D20" s="4" t="inlineStr">
        <is>
          <t xml:space="preserve"> </t>
        </is>
      </c>
    </row>
    <row r="21">
      <c r="A21" s="4" t="inlineStr">
        <is>
          <t>Acquisitions</t>
        </is>
      </c>
      <c r="B21" s="8" t="n">
        <v>11.4</v>
      </c>
      <c r="C21" s="4" t="inlineStr">
        <is>
          <t xml:space="preserve"> </t>
        </is>
      </c>
      <c r="D21" s="4" t="inlineStr">
        <is>
          <t xml:space="preserve"> </t>
        </is>
      </c>
    </row>
    <row r="22">
      <c r="A22" s="4" t="inlineStr">
        <is>
          <t>Foreign currency translation and other</t>
        </is>
      </c>
      <c r="B22" s="8" t="n">
        <v>-4.2</v>
      </c>
      <c r="C22" s="8" t="n">
        <v>5.8</v>
      </c>
      <c r="D22" s="4" t="inlineStr">
        <is>
          <t xml:space="preserve"> </t>
        </is>
      </c>
    </row>
    <row r="23">
      <c r="A23" s="4" t="inlineStr">
        <is>
          <t>Goodwill, ending balance</t>
        </is>
      </c>
      <c r="B23" s="8" t="n">
        <v>2299.3</v>
      </c>
      <c r="C23" s="8" t="n">
        <v>2292.1</v>
      </c>
      <c r="D23" s="4" t="inlineStr">
        <is>
          <t xml:space="preserve"> </t>
        </is>
      </c>
    </row>
    <row r="24">
      <c r="A24" s="4" t="inlineStr">
        <is>
          <t>Global Housing | Operating Segment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eginning balance</t>
        </is>
      </c>
      <c r="B26" s="8" t="n">
        <v>316.7</v>
      </c>
      <c r="C26" s="8" t="n">
        <v>409.1</v>
      </c>
      <c r="D26" s="4" t="inlineStr">
        <is>
          <t xml:space="preserve"> </t>
        </is>
      </c>
    </row>
    <row r="27">
      <c r="A27" s="4" t="inlineStr">
        <is>
          <t>Transfers</t>
        </is>
      </c>
      <c r="B27" s="4" t="inlineStr">
        <is>
          <t xml:space="preserve"> </t>
        </is>
      </c>
      <c r="C27" s="8" t="n">
        <v>-92.40000000000001</v>
      </c>
      <c r="D27" s="4" t="inlineStr">
        <is>
          <t xml:space="preserve"> </t>
        </is>
      </c>
    </row>
    <row r="28">
      <c r="A28" s="4" t="inlineStr">
        <is>
          <t>Acquisitions</t>
        </is>
      </c>
      <c r="B28" s="6" t="n">
        <v>0</v>
      </c>
      <c r="C28" s="4" t="inlineStr">
        <is>
          <t xml:space="preserve"> </t>
        </is>
      </c>
      <c r="D28" s="4" t="inlineStr">
        <is>
          <t xml:space="preserve"> </t>
        </is>
      </c>
    </row>
    <row r="29">
      <c r="A29" s="4" t="inlineStr">
        <is>
          <t>Foreign currency translation and other</t>
        </is>
      </c>
      <c r="B29" s="6" t="n">
        <v>0</v>
      </c>
      <c r="C29" s="6" t="n">
        <v>0</v>
      </c>
      <c r="D29" s="4" t="inlineStr">
        <is>
          <t xml:space="preserve"> </t>
        </is>
      </c>
    </row>
    <row r="30">
      <c r="A30" s="4" t="inlineStr">
        <is>
          <t>Goodwill, ending balance</t>
        </is>
      </c>
      <c r="B30" s="8" t="n">
        <v>316.7</v>
      </c>
      <c r="C30" s="8" t="n">
        <v>316.7</v>
      </c>
      <c r="D30" s="4" t="inlineStr">
        <is>
          <t xml:space="preserve"> </t>
        </is>
      </c>
    </row>
    <row r="31">
      <c r="A31" s="4" t="inlineStr">
        <is>
          <t>Connected Living | Global Lifestyle</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oodwill, beginning balance</t>
        </is>
      </c>
      <c r="B33" s="8" t="n">
        <v>785.2</v>
      </c>
      <c r="C33" s="4" t="inlineStr">
        <is>
          <t xml:space="preserve"> </t>
        </is>
      </c>
      <c r="D33" s="4" t="inlineStr">
        <is>
          <t xml:space="preserve"> </t>
        </is>
      </c>
    </row>
    <row r="34">
      <c r="A34" s="4" t="inlineStr">
        <is>
          <t>Goodwill, ending balance</t>
        </is>
      </c>
      <c r="B34" s="8" t="n">
        <v>793.6</v>
      </c>
      <c r="C34" s="8" t="n">
        <v>785.2</v>
      </c>
      <c r="D34" s="4" t="inlineStr">
        <is>
          <t xml:space="preserve"> </t>
        </is>
      </c>
    </row>
    <row r="35">
      <c r="A35" s="4" t="inlineStr">
        <is>
          <t>Global Automotive | Global Lifestyle</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beginning balance</t>
        </is>
      </c>
      <c r="B37" s="8" t="n">
        <v>1506.9</v>
      </c>
      <c r="C37" s="4" t="inlineStr">
        <is>
          <t xml:space="preserve"> </t>
        </is>
      </c>
      <c r="D37" s="4" t="inlineStr">
        <is>
          <t xml:space="preserve"> </t>
        </is>
      </c>
    </row>
    <row r="38">
      <c r="A38" s="4" t="inlineStr">
        <is>
          <t>Goodwill, ending balance</t>
        </is>
      </c>
      <c r="B38" s="7" t="n">
        <v>1505.7</v>
      </c>
      <c r="C38" s="7" t="n">
        <v>1506.9</v>
      </c>
      <c r="D3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BA and Other Intangible Assets (Information About VOBA) (Details) - USD ($) $ in Millions</t>
        </is>
      </c>
      <c r="B1" s="2" t="inlineStr">
        <is>
          <t>12 Months Ended</t>
        </is>
      </c>
    </row>
    <row r="2">
      <c r="B2" s="2" t="inlineStr">
        <is>
          <t>Dec. 31, 2024</t>
        </is>
      </c>
      <c r="C2" s="2" t="inlineStr">
        <is>
          <t>Dec. 31, 2023</t>
        </is>
      </c>
      <c r="D2" s="2" t="inlineStr">
        <is>
          <t>Dec. 31, 2022</t>
        </is>
      </c>
    </row>
    <row r="3">
      <c r="A3" s="3" t="inlineStr">
        <is>
          <t>Movement in Present Value of Future Insurance Profits [Roll Forward]</t>
        </is>
      </c>
      <c r="B3" s="4" t="inlineStr">
        <is>
          <t xml:space="preserve"> </t>
        </is>
      </c>
      <c r="C3" s="4" t="inlineStr">
        <is>
          <t xml:space="preserve"> </t>
        </is>
      </c>
      <c r="D3" s="4" t="inlineStr">
        <is>
          <t xml:space="preserve"> </t>
        </is>
      </c>
    </row>
    <row r="4">
      <c r="A4" s="4" t="inlineStr">
        <is>
          <t>Beginning balance</t>
        </is>
      </c>
      <c r="B4" s="7" t="n">
        <v>83.90000000000001</v>
      </c>
      <c r="C4" s="7" t="n">
        <v>262.8</v>
      </c>
      <c r="D4" s="7" t="n">
        <v>583.4</v>
      </c>
    </row>
    <row r="5">
      <c r="A5" s="4" t="inlineStr">
        <is>
          <t>Additions</t>
        </is>
      </c>
      <c r="B5" s="6" t="n">
        <v>0</v>
      </c>
      <c r="C5" s="6" t="n">
        <v>0</v>
      </c>
      <c r="D5" s="8" t="n">
        <v>1.9</v>
      </c>
    </row>
    <row r="6">
      <c r="A6" s="4" t="inlineStr">
        <is>
          <t>Amortization, net of interest accrued</t>
        </is>
      </c>
      <c r="B6" s="8" t="n">
        <v>-75.90000000000001</v>
      </c>
      <c r="C6" s="8" t="n">
        <v>-179.2</v>
      </c>
      <c r="D6" s="8" t="n">
        <v>-322.8</v>
      </c>
    </row>
    <row r="7">
      <c r="A7" s="4" t="inlineStr">
        <is>
          <t>Foreign currency translation and other</t>
        </is>
      </c>
      <c r="B7" s="6" t="n">
        <v>0</v>
      </c>
      <c r="C7" s="8" t="n">
        <v>0.3</v>
      </c>
      <c r="D7" s="8" t="n">
        <v>0.3</v>
      </c>
    </row>
    <row r="8">
      <c r="A8" s="4" t="inlineStr">
        <is>
          <t>Ending balance</t>
        </is>
      </c>
      <c r="B8" s="5" t="n">
        <v>8</v>
      </c>
      <c r="C8" s="7" t="n">
        <v>83.90000000000001</v>
      </c>
      <c r="D8" s="7" t="n">
        <v>262.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OBA and Other Intangible Assets (Estimated Amortization of VOBA) (Details) - USD ($) $ in Millions</t>
        </is>
      </c>
      <c r="B1" s="2" t="inlineStr">
        <is>
          <t>Dec. 31, 2024</t>
        </is>
      </c>
      <c r="C1" s="2" t="inlineStr">
        <is>
          <t>Dec. 31, 2023</t>
        </is>
      </c>
      <c r="D1" s="2" t="inlineStr">
        <is>
          <t>Dec. 31, 2022</t>
        </is>
      </c>
      <c r="E1" s="2" t="inlineStr">
        <is>
          <t>Dec. 31, 2021</t>
        </is>
      </c>
    </row>
    <row r="2">
      <c r="A2" s="3" t="inlineStr">
        <is>
          <t>Present Value of Future Insurance Profits, Amortization Expense, Next Five Years [Abstract]</t>
        </is>
      </c>
      <c r="B2" s="4" t="inlineStr">
        <is>
          <t xml:space="preserve"> </t>
        </is>
      </c>
      <c r="C2" s="4" t="inlineStr">
        <is>
          <t xml:space="preserve"> </t>
        </is>
      </c>
      <c r="D2" s="4" t="inlineStr">
        <is>
          <t xml:space="preserve"> </t>
        </is>
      </c>
      <c r="E2" s="4" t="inlineStr">
        <is>
          <t xml:space="preserve"> </t>
        </is>
      </c>
    </row>
    <row r="3">
      <c r="A3" s="4" t="inlineStr">
        <is>
          <t>2025</t>
        </is>
      </c>
      <c r="B3" s="7" t="n">
        <v>3.7</v>
      </c>
      <c r="C3" s="4" t="inlineStr">
        <is>
          <t xml:space="preserve"> </t>
        </is>
      </c>
      <c r="D3" s="4" t="inlineStr">
        <is>
          <t xml:space="preserve"> </t>
        </is>
      </c>
      <c r="E3" s="4" t="inlineStr">
        <is>
          <t xml:space="preserve"> </t>
        </is>
      </c>
    </row>
    <row r="4">
      <c r="A4" s="4" t="inlineStr">
        <is>
          <t>2026</t>
        </is>
      </c>
      <c r="B4" s="8" t="n">
        <v>1.7</v>
      </c>
      <c r="C4" s="4" t="inlineStr">
        <is>
          <t xml:space="preserve"> </t>
        </is>
      </c>
      <c r="D4" s="4" t="inlineStr">
        <is>
          <t xml:space="preserve"> </t>
        </is>
      </c>
      <c r="E4" s="4" t="inlineStr">
        <is>
          <t xml:space="preserve"> </t>
        </is>
      </c>
    </row>
    <row r="5">
      <c r="A5" s="4" t="inlineStr">
        <is>
          <t>2027</t>
        </is>
      </c>
      <c r="B5" s="8" t="n">
        <v>1.4</v>
      </c>
      <c r="C5" s="4" t="inlineStr">
        <is>
          <t xml:space="preserve"> </t>
        </is>
      </c>
      <c r="D5" s="4" t="inlineStr">
        <is>
          <t xml:space="preserve"> </t>
        </is>
      </c>
      <c r="E5" s="4" t="inlineStr">
        <is>
          <t xml:space="preserve"> </t>
        </is>
      </c>
    </row>
    <row r="6">
      <c r="A6" s="4" t="inlineStr">
        <is>
          <t>2028</t>
        </is>
      </c>
      <c r="B6" s="8" t="n">
        <v>0.8</v>
      </c>
      <c r="C6" s="4" t="inlineStr">
        <is>
          <t xml:space="preserve"> </t>
        </is>
      </c>
      <c r="D6" s="4" t="inlineStr">
        <is>
          <t xml:space="preserve"> </t>
        </is>
      </c>
      <c r="E6" s="4" t="inlineStr">
        <is>
          <t xml:space="preserve"> </t>
        </is>
      </c>
    </row>
    <row r="7">
      <c r="A7" s="4" t="inlineStr">
        <is>
          <t>2029</t>
        </is>
      </c>
      <c r="B7" s="8" t="n">
        <v>0.4</v>
      </c>
      <c r="C7" s="4" t="inlineStr">
        <is>
          <t xml:space="preserve"> </t>
        </is>
      </c>
      <c r="D7" s="4" t="inlineStr">
        <is>
          <t xml:space="preserve"> </t>
        </is>
      </c>
      <c r="E7" s="4" t="inlineStr">
        <is>
          <t xml:space="preserve"> </t>
        </is>
      </c>
    </row>
    <row r="8">
      <c r="A8" s="4" t="inlineStr">
        <is>
          <t>Thereafter</t>
        </is>
      </c>
      <c r="B8" s="6" t="n">
        <v>0</v>
      </c>
      <c r="C8" s="4" t="inlineStr">
        <is>
          <t xml:space="preserve"> </t>
        </is>
      </c>
      <c r="D8" s="4" t="inlineStr">
        <is>
          <t xml:space="preserve"> </t>
        </is>
      </c>
      <c r="E8" s="4" t="inlineStr">
        <is>
          <t xml:space="preserve"> </t>
        </is>
      </c>
    </row>
    <row r="9">
      <c r="A9" s="4" t="inlineStr">
        <is>
          <t>Total</t>
        </is>
      </c>
      <c r="B9" s="5" t="n">
        <v>8</v>
      </c>
      <c r="C9" s="7" t="n">
        <v>83.90000000000001</v>
      </c>
      <c r="D9" s="7" t="n">
        <v>262.8</v>
      </c>
      <c r="E9" s="7" t="n">
        <v>583.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OBA and Other Intangible Assets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Carrying Value</t>
        </is>
      </c>
      <c r="B3" s="7" t="n">
        <v>1140.3</v>
      </c>
      <c r="C3" s="7" t="n">
        <v>1111.6</v>
      </c>
    </row>
    <row r="4">
      <c r="A4" s="4" t="inlineStr">
        <is>
          <t>Finite-lived intangible assets, Accumulated Amortization</t>
        </is>
      </c>
      <c r="B4" s="8" t="n">
        <v>-616.4</v>
      </c>
      <c r="C4" s="8" t="n">
        <v>-554.8</v>
      </c>
    </row>
    <row r="5">
      <c r="A5" s="4" t="inlineStr">
        <is>
          <t>Total other intangible assets with finite lives</t>
        </is>
      </c>
      <c r="B5" s="8" t="n">
        <v>523.9</v>
      </c>
      <c r="C5" s="8" t="n">
        <v>556.8</v>
      </c>
    </row>
    <row r="6">
      <c r="A6" s="4" t="inlineStr">
        <is>
          <t>Total indefinite-lived intangible assets</t>
        </is>
      </c>
      <c r="B6" s="8" t="n">
        <v>11.7</v>
      </c>
      <c r="C6" s="8" t="n">
        <v>10.3</v>
      </c>
    </row>
    <row r="7">
      <c r="A7" s="4" t="inlineStr">
        <is>
          <t>Total other intangible assets, Carrying Value</t>
        </is>
      </c>
      <c r="B7" s="6" t="n">
        <v>1152</v>
      </c>
      <c r="C7" s="8" t="n">
        <v>1121.9</v>
      </c>
    </row>
    <row r="8">
      <c r="A8" s="4" t="inlineStr">
        <is>
          <t>Total other intangible assets, Net Other Intangible Assets</t>
        </is>
      </c>
      <c r="B8" s="8" t="n">
        <v>535.6</v>
      </c>
      <c r="C8" s="8" t="n">
        <v>567.1</v>
      </c>
    </row>
    <row r="9">
      <c r="A9" s="4" t="inlineStr">
        <is>
          <t>Purchased intangible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Carrying Value</t>
        </is>
      </c>
      <c r="B11" s="8" t="n">
        <v>901.1</v>
      </c>
      <c r="C11" s="8" t="n">
        <v>931.2</v>
      </c>
    </row>
    <row r="12">
      <c r="A12" s="4" t="inlineStr">
        <is>
          <t>Finite-lived intangible assets, Accumulated Amortization</t>
        </is>
      </c>
      <c r="B12" s="8" t="n">
        <v>-515.6</v>
      </c>
      <c r="C12" s="8" t="n">
        <v>-474.9</v>
      </c>
    </row>
    <row r="13">
      <c r="A13" s="4" t="inlineStr">
        <is>
          <t>Total other intangible assets with finite lives</t>
        </is>
      </c>
      <c r="B13" s="8" t="n">
        <v>385.5</v>
      </c>
      <c r="C13" s="8" t="n">
        <v>456.3</v>
      </c>
    </row>
    <row r="14">
      <c r="A14" s="4" t="inlineStr">
        <is>
          <t>Operating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Carrying Value</t>
        </is>
      </c>
      <c r="B16" s="8" t="n">
        <v>239.2</v>
      </c>
      <c r="C16" s="8" t="n">
        <v>180.4</v>
      </c>
    </row>
    <row r="17">
      <c r="A17" s="4" t="inlineStr">
        <is>
          <t>Finite-lived intangible assets, Accumulated Amortization</t>
        </is>
      </c>
      <c r="B17" s="8" t="n">
        <v>-100.8</v>
      </c>
      <c r="C17" s="8" t="n">
        <v>-79.90000000000001</v>
      </c>
    </row>
    <row r="18">
      <c r="A18" s="4" t="inlineStr">
        <is>
          <t>Total other intangible assets with finite lives</t>
        </is>
      </c>
      <c r="B18" s="7" t="n">
        <v>138.4</v>
      </c>
      <c r="C18" s="7" t="n">
        <v>10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BA and Other Intangible Assets (Intangible Assets Amortization Expens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7" t="n">
        <v>97.90000000000001</v>
      </c>
      <c r="C4" s="7" t="n">
        <v>98.09999999999999</v>
      </c>
      <c r="D4" s="7" t="n">
        <v>94.5</v>
      </c>
    </row>
    <row r="5">
      <c r="A5" s="4" t="inlineStr">
        <is>
          <t>Purchased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t>
        </is>
      </c>
      <c r="B7" s="8" t="n">
        <v>69.09999999999999</v>
      </c>
      <c r="C7" s="8" t="n">
        <v>77.90000000000001</v>
      </c>
      <c r="D7" s="8" t="n">
        <v>69.7</v>
      </c>
    </row>
    <row r="8">
      <c r="A8" s="4" t="inlineStr">
        <is>
          <t>Operating intangible asse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t>
        </is>
      </c>
      <c r="B10" s="7" t="n">
        <v>28.8</v>
      </c>
      <c r="C10" s="7" t="n">
        <v>20.2</v>
      </c>
      <c r="D10" s="7" t="n">
        <v>24.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OBA and Other Intangible Assets (Future Amortization Expense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97.3</v>
      </c>
      <c r="C3" s="4" t="inlineStr">
        <is>
          <t xml:space="preserve"> </t>
        </is>
      </c>
    </row>
    <row r="4">
      <c r="A4" s="4" t="inlineStr">
        <is>
          <t>2026</t>
        </is>
      </c>
      <c r="B4" s="8" t="n">
        <v>90.8</v>
      </c>
      <c r="C4" s="4" t="inlineStr">
        <is>
          <t xml:space="preserve"> </t>
        </is>
      </c>
    </row>
    <row r="5">
      <c r="A5" s="4" t="inlineStr">
        <is>
          <t>2027</t>
        </is>
      </c>
      <c r="B5" s="8" t="n">
        <v>76.3</v>
      </c>
      <c r="C5" s="4" t="inlineStr">
        <is>
          <t xml:space="preserve"> </t>
        </is>
      </c>
    </row>
    <row r="6">
      <c r="A6" s="4" t="inlineStr">
        <is>
          <t>2028</t>
        </is>
      </c>
      <c r="B6" s="8" t="n">
        <v>64.90000000000001</v>
      </c>
      <c r="C6" s="4" t="inlineStr">
        <is>
          <t xml:space="preserve"> </t>
        </is>
      </c>
    </row>
    <row r="7">
      <c r="A7" s="4" t="inlineStr">
        <is>
          <t>2029</t>
        </is>
      </c>
      <c r="B7" s="8" t="n">
        <v>49.7</v>
      </c>
      <c r="C7" s="4" t="inlineStr">
        <is>
          <t xml:space="preserve"> </t>
        </is>
      </c>
    </row>
    <row r="8">
      <c r="A8" s="4" t="inlineStr">
        <is>
          <t>Thereafter</t>
        </is>
      </c>
      <c r="B8" s="8" t="n">
        <v>144.9</v>
      </c>
      <c r="C8" s="4" t="inlineStr">
        <is>
          <t xml:space="preserve"> </t>
        </is>
      </c>
    </row>
    <row r="9">
      <c r="A9" s="4" t="inlineStr">
        <is>
          <t>Total other intangible assets with finite lives</t>
        </is>
      </c>
      <c r="B9" s="8" t="n">
        <v>523.9</v>
      </c>
      <c r="C9" s="7" t="n">
        <v>556.8</v>
      </c>
    </row>
    <row r="10">
      <c r="A10" s="4" t="inlineStr">
        <is>
          <t>Purchased intangible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5</t>
        </is>
      </c>
      <c r="B12" s="8" t="n">
        <v>65.09999999999999</v>
      </c>
      <c r="C12" s="4" t="inlineStr">
        <is>
          <t xml:space="preserve"> </t>
        </is>
      </c>
    </row>
    <row r="13">
      <c r="A13" s="4" t="inlineStr">
        <is>
          <t>2026</t>
        </is>
      </c>
      <c r="B13" s="6" t="n">
        <v>61</v>
      </c>
      <c r="C13" s="4" t="inlineStr">
        <is>
          <t xml:space="preserve"> </t>
        </is>
      </c>
    </row>
    <row r="14">
      <c r="A14" s="4" t="inlineStr">
        <is>
          <t>2027</t>
        </is>
      </c>
      <c r="B14" s="8" t="n">
        <v>50.1</v>
      </c>
      <c r="C14" s="4" t="inlineStr">
        <is>
          <t xml:space="preserve"> </t>
        </is>
      </c>
    </row>
    <row r="15">
      <c r="A15" s="4" t="inlineStr">
        <is>
          <t>2028</t>
        </is>
      </c>
      <c r="B15" s="8" t="n">
        <v>44.4</v>
      </c>
      <c r="C15" s="4" t="inlineStr">
        <is>
          <t xml:space="preserve"> </t>
        </is>
      </c>
    </row>
    <row r="16">
      <c r="A16" s="4" t="inlineStr">
        <is>
          <t>2029</t>
        </is>
      </c>
      <c r="B16" s="8" t="n">
        <v>39.1</v>
      </c>
      <c r="C16" s="4" t="inlineStr">
        <is>
          <t xml:space="preserve"> </t>
        </is>
      </c>
    </row>
    <row r="17">
      <c r="A17" s="4" t="inlineStr">
        <is>
          <t>Thereafter</t>
        </is>
      </c>
      <c r="B17" s="8" t="n">
        <v>125.8</v>
      </c>
      <c r="C17" s="4" t="inlineStr">
        <is>
          <t xml:space="preserve"> </t>
        </is>
      </c>
    </row>
    <row r="18">
      <c r="A18" s="4" t="inlineStr">
        <is>
          <t>Total other intangible assets with finite lives</t>
        </is>
      </c>
      <c r="B18" s="8" t="n">
        <v>385.5</v>
      </c>
      <c r="C18" s="8" t="n">
        <v>456.3</v>
      </c>
    </row>
    <row r="19">
      <c r="A19" s="4" t="inlineStr">
        <is>
          <t>Operating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5</t>
        </is>
      </c>
      <c r="B21" s="8" t="n">
        <v>32.2</v>
      </c>
      <c r="C21" s="4" t="inlineStr">
        <is>
          <t xml:space="preserve"> </t>
        </is>
      </c>
    </row>
    <row r="22">
      <c r="A22" s="4" t="inlineStr">
        <is>
          <t>2026</t>
        </is>
      </c>
      <c r="B22" s="8" t="n">
        <v>29.8</v>
      </c>
      <c r="C22" s="4" t="inlineStr">
        <is>
          <t xml:space="preserve"> </t>
        </is>
      </c>
    </row>
    <row r="23">
      <c r="A23" s="4" t="inlineStr">
        <is>
          <t>2027</t>
        </is>
      </c>
      <c r="B23" s="8" t="n">
        <v>26.2</v>
      </c>
      <c r="C23" s="4" t="inlineStr">
        <is>
          <t xml:space="preserve"> </t>
        </is>
      </c>
    </row>
    <row r="24">
      <c r="A24" s="4" t="inlineStr">
        <is>
          <t>2028</t>
        </is>
      </c>
      <c r="B24" s="8" t="n">
        <v>20.5</v>
      </c>
      <c r="C24" s="4" t="inlineStr">
        <is>
          <t xml:space="preserve"> </t>
        </is>
      </c>
    </row>
    <row r="25">
      <c r="A25" s="4" t="inlineStr">
        <is>
          <t>2029</t>
        </is>
      </c>
      <c r="B25" s="8" t="n">
        <v>10.6</v>
      </c>
      <c r="C25" s="4" t="inlineStr">
        <is>
          <t xml:space="preserve"> </t>
        </is>
      </c>
    </row>
    <row r="26">
      <c r="A26" s="4" t="inlineStr">
        <is>
          <t>Thereafter</t>
        </is>
      </c>
      <c r="B26" s="8" t="n">
        <v>19.1</v>
      </c>
      <c r="C26" s="4" t="inlineStr">
        <is>
          <t xml:space="preserve"> </t>
        </is>
      </c>
    </row>
    <row r="27">
      <c r="A27" s="4" t="inlineStr">
        <is>
          <t>Total other intangible assets with finite lives</t>
        </is>
      </c>
      <c r="B27" s="7" t="n">
        <v>138.4</v>
      </c>
      <c r="C27" s="7" t="n">
        <v>1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Millions</t>
        </is>
      </c>
      <c r="B1" s="2" t="inlineStr">
        <is>
          <t>12 Months Ended</t>
        </is>
      </c>
    </row>
    <row r="2">
      <c r="B2" s="2" t="inlineStr">
        <is>
          <t>Dec. 31, 2022 USD ($)</t>
        </is>
      </c>
    </row>
    <row r="3">
      <c r="A3" s="4" t="inlineStr">
        <is>
          <t>Aggregate cash consideration</t>
        </is>
      </c>
      <c r="B3" s="7" t="n">
        <v>72.5</v>
      </c>
      <c r="C3" s="4" t="inlineStr">
        <is>
          <t>[1]</t>
        </is>
      </c>
    </row>
    <row r="4">
      <c r="A4" s="4" t="inlineStr">
        <is>
          <t>American Lease Insurance Agency Corporation</t>
        </is>
      </c>
      <c r="B4" s="4" t="inlineStr">
        <is>
          <t xml:space="preserve"> </t>
        </is>
      </c>
    </row>
    <row r="5">
      <c r="A5" s="4" t="inlineStr">
        <is>
          <t>Aggregate cash consideration</t>
        </is>
      </c>
      <c r="B5" s="8" t="n">
        <v>55.2</v>
      </c>
    </row>
    <row r="6">
      <c r="A6" s="4" t="inlineStr">
        <is>
          <t>Cash acquired from acquisition</t>
        </is>
      </c>
      <c r="B6" s="7" t="n">
        <v>4.8</v>
      </c>
    </row>
    <row r="7"/>
    <row r="8">
      <c r="A8" s="4" t="inlineStr">
        <is>
          <t xml:space="preserve">[1] Amounts for the year ended December 31, 2022 primarily consist of $55.2 million in cash consideration for the acquisition of American Lease Insurance Agency Corporation (“ALI”), net of $4.8 million of cash acquired. </t>
        </is>
      </c>
    </row>
  </sheetData>
  <mergeCells count="5">
    <mergeCell ref="A1:A2"/>
    <mergeCell ref="B1:C1"/>
    <mergeCell ref="B2:C2"/>
    <mergeCell ref="A7:C7"/>
    <mergeCell ref="A8:C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Reserves (Balances of and Changes in Liability for Future Policy Benefi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Net future policy benefits and expenses</t>
        </is>
      </c>
      <c r="B4" s="7" t="n">
        <v>536.7</v>
      </c>
      <c r="C4" s="7" t="n">
        <v>487.2</v>
      </c>
      <c r="D4" s="4" t="inlineStr">
        <is>
          <t xml:space="preserve"> </t>
        </is>
      </c>
      <c r="E4" s="4" t="inlineStr">
        <is>
          <t xml:space="preserve"> </t>
        </is>
      </c>
    </row>
    <row r="5">
      <c r="A5" s="4" t="inlineStr">
        <is>
          <t>Long-term Care Insurance Contracts</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8" t="n">
        <v>36.4</v>
      </c>
      <c r="C7" s="8" t="n">
        <v>34.2</v>
      </c>
      <c r="D7" s="7" t="n">
        <v>37.1</v>
      </c>
      <c r="E7" s="4" t="inlineStr">
        <is>
          <t xml:space="preserve"> </t>
        </is>
      </c>
    </row>
    <row r="8">
      <c r="A8" s="4" t="inlineStr">
        <is>
          <t>Beginning balance at original discount rate</t>
        </is>
      </c>
      <c r="B8" s="8" t="n">
        <v>36.5</v>
      </c>
      <c r="C8" s="8" t="n">
        <v>33.4</v>
      </c>
      <c r="D8" s="8" t="n">
        <v>29.2</v>
      </c>
      <c r="E8" s="4" t="inlineStr">
        <is>
          <t xml:space="preserve"> </t>
        </is>
      </c>
    </row>
    <row r="9">
      <c r="A9" s="4" t="inlineStr">
        <is>
          <t>Effect of changes in cash flow assumptions</t>
        </is>
      </c>
      <c r="B9" s="4" t="inlineStr">
        <is>
          <t xml:space="preserve"> </t>
        </is>
      </c>
      <c r="C9" s="6" t="n">
        <v>-1</v>
      </c>
      <c r="D9" s="8" t="n">
        <v>1.5</v>
      </c>
      <c r="E9" s="7" t="n">
        <v>9.4</v>
      </c>
    </row>
    <row r="10">
      <c r="A10" s="4" t="inlineStr">
        <is>
          <t>Effect of actual variances from expected experience</t>
        </is>
      </c>
      <c r="B10" s="4" t="inlineStr">
        <is>
          <t xml:space="preserve"> </t>
        </is>
      </c>
      <c r="C10" s="8" t="n">
        <v>0.9</v>
      </c>
      <c r="D10" s="8" t="n">
        <v>3.5</v>
      </c>
      <c r="E10" s="8" t="n">
        <v>-2.7</v>
      </c>
    </row>
    <row r="11">
      <c r="A11" s="4" t="inlineStr">
        <is>
          <t>Adjusted beginning of period balance</t>
        </is>
      </c>
      <c r="B11" s="4" t="inlineStr">
        <is>
          <t xml:space="preserve"> </t>
        </is>
      </c>
      <c r="C11" s="8" t="n">
        <v>36.4</v>
      </c>
      <c r="D11" s="8" t="n">
        <v>38.4</v>
      </c>
      <c r="E11" s="8" t="n">
        <v>35.9</v>
      </c>
    </row>
    <row r="12">
      <c r="A12" s="4" t="inlineStr">
        <is>
          <t>Experience variance</t>
        </is>
      </c>
      <c r="B12" s="8" t="n">
        <v>0.1</v>
      </c>
      <c r="C12" s="6" t="n">
        <v>0</v>
      </c>
      <c r="D12" s="8" t="n">
        <v>-0.3</v>
      </c>
      <c r="E12" s="4" t="inlineStr">
        <is>
          <t xml:space="preserve"> </t>
        </is>
      </c>
    </row>
    <row r="13">
      <c r="A13" s="4" t="inlineStr">
        <is>
          <t>Interest accrual</t>
        </is>
      </c>
      <c r="B13" s="8" t="n">
        <v>3.4</v>
      </c>
      <c r="C13" s="8" t="n">
        <v>2.8</v>
      </c>
      <c r="D13" s="8" t="n">
        <v>4.6</v>
      </c>
      <c r="E13" s="4" t="inlineStr">
        <is>
          <t xml:space="preserve"> </t>
        </is>
      </c>
    </row>
    <row r="14">
      <c r="A14" s="4" t="inlineStr">
        <is>
          <t>Net premiums collected</t>
        </is>
      </c>
      <c r="B14" s="8" t="n">
        <v>-5.9</v>
      </c>
      <c r="C14" s="8" t="n">
        <v>-4.7</v>
      </c>
      <c r="D14" s="8" t="n">
        <v>-6.8</v>
      </c>
      <c r="E14" s="4" t="inlineStr">
        <is>
          <t xml:space="preserve"> </t>
        </is>
      </c>
    </row>
    <row r="15">
      <c r="A15" s="4" t="inlineStr">
        <is>
          <t>Ending balance at original discount rate</t>
        </is>
      </c>
      <c r="B15" s="6" t="n">
        <v>34</v>
      </c>
      <c r="C15" s="8" t="n">
        <v>36.5</v>
      </c>
      <c r="D15" s="8" t="n">
        <v>33.4</v>
      </c>
      <c r="E15" s="4" t="inlineStr">
        <is>
          <t xml:space="preserve"> </t>
        </is>
      </c>
    </row>
    <row r="16">
      <c r="A16" s="4" t="inlineStr">
        <is>
          <t>Effect of changes in discount rate assumptions</t>
        </is>
      </c>
      <c r="B16" s="8" t="n">
        <v>2.4</v>
      </c>
      <c r="C16" s="8" t="n">
        <v>-0.1</v>
      </c>
      <c r="D16" s="8" t="n">
        <v>0.8</v>
      </c>
      <c r="E16" s="4" t="inlineStr">
        <is>
          <t xml:space="preserve"> </t>
        </is>
      </c>
    </row>
    <row r="17">
      <c r="A17" s="4" t="inlineStr">
        <is>
          <t>Balance, end of period</t>
        </is>
      </c>
      <c r="B17" s="8" t="n">
        <v>36.4</v>
      </c>
      <c r="C17" s="8" t="n">
        <v>36.4</v>
      </c>
      <c r="D17" s="8" t="n">
        <v>34.2</v>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8" t="n">
        <v>450.6</v>
      </c>
      <c r="C19" s="8" t="n">
        <v>462.4</v>
      </c>
      <c r="D19" s="8" t="n">
        <v>658.5</v>
      </c>
      <c r="E19" s="4" t="inlineStr">
        <is>
          <t xml:space="preserve"> </t>
        </is>
      </c>
    </row>
    <row r="20">
      <c r="A20" s="4" t="inlineStr">
        <is>
          <t>Beginning balance at original discount rate</t>
        </is>
      </c>
      <c r="B20" s="6" t="n">
        <v>453</v>
      </c>
      <c r="C20" s="8" t="n">
        <v>444.4</v>
      </c>
      <c r="D20" s="6" t="n">
        <v>430</v>
      </c>
      <c r="E20" s="4" t="inlineStr">
        <is>
          <t xml:space="preserve"> </t>
        </is>
      </c>
    </row>
    <row r="21">
      <c r="A21" s="4" t="inlineStr">
        <is>
          <t>Effect of changes in cash flow assumptions</t>
        </is>
      </c>
      <c r="B21" s="4" t="inlineStr">
        <is>
          <t xml:space="preserve"> </t>
        </is>
      </c>
      <c r="C21" s="6" t="n">
        <v>0</v>
      </c>
      <c r="D21" s="6" t="n">
        <v>0</v>
      </c>
      <c r="E21" s="8" t="n">
        <v>12.3</v>
      </c>
    </row>
    <row r="22">
      <c r="A22" s="4" t="inlineStr">
        <is>
          <t>Effect of actual variances from expected experience</t>
        </is>
      </c>
      <c r="B22" s="4" t="inlineStr">
        <is>
          <t xml:space="preserve"> </t>
        </is>
      </c>
      <c r="C22" s="8" t="n">
        <v>1.5</v>
      </c>
      <c r="D22" s="8" t="n">
        <v>4.4</v>
      </c>
      <c r="E22" s="8" t="n">
        <v>-3.3</v>
      </c>
    </row>
    <row r="23">
      <c r="A23" s="4" t="inlineStr">
        <is>
          <t>Adjusted beginning of period balance</t>
        </is>
      </c>
      <c r="B23" s="4" t="inlineStr">
        <is>
          <t xml:space="preserve"> </t>
        </is>
      </c>
      <c r="C23" s="8" t="n">
        <v>454.5</v>
      </c>
      <c r="D23" s="8" t="n">
        <v>448.8</v>
      </c>
      <c r="E23" s="5" t="n">
        <v>439</v>
      </c>
    </row>
    <row r="24">
      <c r="A24" s="4" t="inlineStr">
        <is>
          <t>Experience variance</t>
        </is>
      </c>
      <c r="B24" s="8" t="n">
        <v>-1.3</v>
      </c>
      <c r="C24" s="6" t="n">
        <v>1</v>
      </c>
      <c r="D24" s="8" t="n">
        <v>-1.2</v>
      </c>
      <c r="E24" s="4" t="inlineStr">
        <is>
          <t xml:space="preserve"> </t>
        </is>
      </c>
    </row>
    <row r="25">
      <c r="A25" s="4" t="inlineStr">
        <is>
          <t>Interest accrual</t>
        </is>
      </c>
      <c r="B25" s="8" t="n">
        <v>26.2</v>
      </c>
      <c r="C25" s="8" t="n">
        <v>19.5</v>
      </c>
      <c r="D25" s="8" t="n">
        <v>24.7</v>
      </c>
      <c r="E25" s="4" t="inlineStr">
        <is>
          <t xml:space="preserve"> </t>
        </is>
      </c>
    </row>
    <row r="26">
      <c r="A26" s="4" t="inlineStr">
        <is>
          <t>Benefit payments</t>
        </is>
      </c>
      <c r="B26" s="8" t="n">
        <v>-26.5</v>
      </c>
      <c r="C26" s="8" t="n">
        <v>-16.3</v>
      </c>
      <c r="D26" s="8" t="n">
        <v>-18.1</v>
      </c>
      <c r="E26" s="4" t="inlineStr">
        <is>
          <t xml:space="preserve"> </t>
        </is>
      </c>
    </row>
    <row r="27">
      <c r="A27" s="4" t="inlineStr">
        <is>
          <t>Ending balance at original discount rate</t>
        </is>
      </c>
      <c r="B27" s="8" t="n">
        <v>452.9</v>
      </c>
      <c r="C27" s="6" t="n">
        <v>453</v>
      </c>
      <c r="D27" s="8" t="n">
        <v>444.4</v>
      </c>
      <c r="E27" s="4" t="inlineStr">
        <is>
          <t xml:space="preserve"> </t>
        </is>
      </c>
    </row>
    <row r="28">
      <c r="A28" s="4" t="inlineStr">
        <is>
          <t>Effect of changes in discount rate assumptions</t>
        </is>
      </c>
      <c r="B28" s="8" t="n">
        <v>53.5</v>
      </c>
      <c r="C28" s="8" t="n">
        <v>-2.4</v>
      </c>
      <c r="D28" s="6" t="n">
        <v>18</v>
      </c>
      <c r="E28" s="4" t="inlineStr">
        <is>
          <t xml:space="preserve"> </t>
        </is>
      </c>
    </row>
    <row r="29">
      <c r="A29" s="4" t="inlineStr">
        <is>
          <t>Balance, end of period</t>
        </is>
      </c>
      <c r="B29" s="8" t="n">
        <v>506.4</v>
      </c>
      <c r="C29" s="8" t="n">
        <v>450.6</v>
      </c>
      <c r="D29" s="8" t="n">
        <v>462.4</v>
      </c>
      <c r="E29" s="4" t="inlineStr">
        <is>
          <t xml:space="preserve"> </t>
        </is>
      </c>
    </row>
    <row r="30">
      <c r="A30" s="4" t="inlineStr">
        <is>
          <t>Net future policy benefits and expenses</t>
        </is>
      </c>
      <c r="B30" s="6" t="n">
        <v>470</v>
      </c>
      <c r="C30" s="8" t="n">
        <v>414.2</v>
      </c>
      <c r="D30" s="8" t="n">
        <v>428.2</v>
      </c>
      <c r="E30" s="4" t="inlineStr">
        <is>
          <t xml:space="preserve"> </t>
        </is>
      </c>
    </row>
    <row r="31">
      <c r="A31" s="4" t="inlineStr">
        <is>
          <t>Related reinsurance recoverable</t>
        </is>
      </c>
      <c r="B31" s="6" t="n">
        <v>470</v>
      </c>
      <c r="C31" s="8" t="n">
        <v>414.2</v>
      </c>
      <c r="D31" s="8" t="n">
        <v>428.2</v>
      </c>
      <c r="E31" s="4" t="inlineStr">
        <is>
          <t xml:space="preserve"> </t>
        </is>
      </c>
    </row>
    <row r="32">
      <c r="A32" s="4" t="inlineStr">
        <is>
          <t>Net future policy benefits and expenses, after reinsurance recoverable</t>
        </is>
      </c>
      <c r="B32" s="5" t="n">
        <v>0</v>
      </c>
      <c r="C32" s="5" t="n">
        <v>0</v>
      </c>
      <c r="D32" s="5" t="n">
        <v>0</v>
      </c>
      <c r="E32" s="4" t="inlineStr">
        <is>
          <t xml:space="preserve"> </t>
        </is>
      </c>
    </row>
    <row r="33">
      <c r="A33" s="4" t="inlineStr">
        <is>
          <t>Weighted-average liability duration of the future policy benefits and expenses (in years)</t>
        </is>
      </c>
      <c r="B33" s="4" t="inlineStr">
        <is>
          <t>11 years 4 months 24 days</t>
        </is>
      </c>
      <c r="C33" s="4" t="inlineStr">
        <is>
          <t>12 years</t>
        </is>
      </c>
      <c r="D33" s="4" t="inlineStr">
        <is>
          <t>12 years 8 months 12 days</t>
        </is>
      </c>
      <c r="E3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Policyholder Account Balances, Future Policy Benefits and Claims) (Details) - USD ($) $ in Millions</t>
        </is>
      </c>
      <c r="B1" s="2" t="inlineStr">
        <is>
          <t>Dec. 31, 2024</t>
        </is>
      </c>
      <c r="C1" s="2" t="inlineStr">
        <is>
          <t>Dec. 31, 2023</t>
        </is>
      </c>
      <c r="D1" s="2" t="inlineStr">
        <is>
          <t>Dec. 31, 2022</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Future policy benefits and expenses</t>
        </is>
      </c>
      <c r="B3" s="7" t="n">
        <v>536.7</v>
      </c>
      <c r="C3" s="7" t="n">
        <v>487.2</v>
      </c>
      <c r="D3" s="4" t="inlineStr">
        <is>
          <t xml:space="preserve"> </t>
        </is>
      </c>
    </row>
    <row r="4">
      <c r="A4" s="4" t="inlineStr">
        <is>
          <t>Long-term care</t>
        </is>
      </c>
      <c r="B4" s="4" t="inlineStr">
        <is>
          <t xml:space="preserve"> </t>
        </is>
      </c>
      <c r="C4" s="4" t="inlineStr">
        <is>
          <t xml:space="preserve"> </t>
        </is>
      </c>
      <c r="D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row>
    <row r="6">
      <c r="A6" s="4" t="inlineStr">
        <is>
          <t>Future policy benefits and expenses</t>
        </is>
      </c>
      <c r="B6" s="6" t="n">
        <v>470</v>
      </c>
      <c r="C6" s="8" t="n">
        <v>414.2</v>
      </c>
      <c r="D6" s="7" t="n">
        <v>428.2</v>
      </c>
    </row>
    <row r="7">
      <c r="A7" s="4" t="inlineStr">
        <is>
          <t>Other</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Future policy benefits and expenses</t>
        </is>
      </c>
      <c r="B9" s="7" t="n">
        <v>66.7</v>
      </c>
      <c r="C9" s="5" t="n">
        <v>73</v>
      </c>
      <c r="D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Undiscounted Expected Future Benefit Payments and Expected Gross Premiums)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Expected future benefits payments</t>
        </is>
      </c>
      <c r="B3" s="7" t="n">
        <v>804.4</v>
      </c>
      <c r="C3" s="7" t="n">
        <v>829.3</v>
      </c>
    </row>
    <row r="4">
      <c r="A4" s="4" t="inlineStr">
        <is>
          <t>Expected future gross premiums</t>
        </is>
      </c>
      <c r="B4" s="7" t="n">
        <v>61.9</v>
      </c>
      <c r="C4" s="7" t="n">
        <v>69.400000000000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Gross Premium and Interest Expense)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Gross premiums</t>
        </is>
      </c>
      <c r="B4" s="7" t="n">
        <v>1.4</v>
      </c>
      <c r="C4" s="7" t="n">
        <v>1.5</v>
      </c>
      <c r="D4" s="7" t="n">
        <v>1.7</v>
      </c>
    </row>
    <row r="5">
      <c r="A5" s="4" t="inlineStr">
        <is>
          <t>Interest expense (original discount rate)</t>
        </is>
      </c>
      <c r="B5" s="7" t="n">
        <v>5.7</v>
      </c>
      <c r="C5" s="7" t="n">
        <v>5.6</v>
      </c>
      <c r="D5" s="7" t="n">
        <v>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erves (Discount Rate) (Detail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Interest expense (original discount rate)</t>
        </is>
      </c>
      <c r="B3" s="12" t="n">
        <v>0.0595</v>
      </c>
      <c r="C3" s="12" t="n">
        <v>0.0595</v>
      </c>
    </row>
    <row r="4">
      <c r="A4" s="4" t="inlineStr">
        <is>
          <t>Current discount rate</t>
        </is>
      </c>
      <c r="B4" s="12" t="n">
        <v>0.0463</v>
      </c>
      <c r="C4" s="12" t="n">
        <v>0.06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Narrative) (Details) - USD ($) $ in Millions</t>
        </is>
      </c>
      <c r="B1" s="2" t="inlineStr">
        <is>
          <t>12 Months Ended</t>
        </is>
      </c>
    </row>
    <row r="2">
      <c r="B2" s="2" t="inlineStr">
        <is>
          <t>Dec. 31, 2024</t>
        </is>
      </c>
      <c r="C2" s="2" t="inlineStr">
        <is>
          <t>Dec. 31, 2023</t>
        </is>
      </c>
      <c r="D2" s="2" t="inlineStr">
        <is>
          <t>Dec. 31, 2022</t>
        </is>
      </c>
      <c r="E2" s="2" t="inlineStr">
        <is>
          <t>Jun. 30,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Unfavorable (favorable) prior year development</t>
        </is>
      </c>
      <c r="B4" s="7" t="n">
        <v>-127.3</v>
      </c>
      <c r="C4" s="7" t="n">
        <v>-26.6</v>
      </c>
      <c r="D4" s="7" t="n">
        <v>55.5</v>
      </c>
      <c r="E4" s="4" t="inlineStr">
        <is>
          <t xml:space="preserve"> </t>
        </is>
      </c>
    </row>
    <row r="5">
      <c r="A5" s="4" t="inlineStr">
        <is>
          <t>Retroactive reinsurance treaty, coverage limit</t>
        </is>
      </c>
      <c r="B5" s="4" t="inlineStr">
        <is>
          <t xml:space="preserve"> </t>
        </is>
      </c>
      <c r="C5" s="4" t="inlineStr">
        <is>
          <t xml:space="preserve"> </t>
        </is>
      </c>
      <c r="D5" s="4" t="inlineStr">
        <is>
          <t xml:space="preserve"> </t>
        </is>
      </c>
      <c r="E5" s="5" t="n">
        <v>50</v>
      </c>
    </row>
    <row r="6">
      <c r="A6" s="4" t="inlineStr">
        <is>
          <t>Non-core operations | Corporate and Other</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Unfavorable (favorable) prior year development</t>
        </is>
      </c>
      <c r="B8" s="8" t="n">
        <v>13.6</v>
      </c>
      <c r="C8" s="8" t="n">
        <v>40.1</v>
      </c>
      <c r="D8" s="8" t="n">
        <v>77.40000000000001</v>
      </c>
      <c r="E8" s="4" t="inlineStr">
        <is>
          <t xml:space="preserve"> </t>
        </is>
      </c>
    </row>
    <row r="9">
      <c r="A9" s="4" t="inlineStr">
        <is>
          <t>Small Commercial Insurance | Corporate and Other</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Unfavorable (favorable) prior year development</t>
        </is>
      </c>
      <c r="B11" s="8" t="n">
        <v>1.3</v>
      </c>
      <c r="C11" s="8" t="n">
        <v>-0.5</v>
      </c>
      <c r="D11" s="8" t="n">
        <v>15.3</v>
      </c>
      <c r="E11" s="4" t="inlineStr">
        <is>
          <t xml:space="preserve"> </t>
        </is>
      </c>
    </row>
    <row r="12">
      <c r="A12" s="4" t="inlineStr">
        <is>
          <t>Sharing Economy Insurance Product | Corporate and Other</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Unfavorable (favorable) prior year development</t>
        </is>
      </c>
      <c r="B14" s="8" t="n">
        <v>12.3</v>
      </c>
      <c r="C14" s="8" t="n">
        <v>40.6</v>
      </c>
      <c r="D14" s="8" t="n">
        <v>62.1</v>
      </c>
      <c r="E14" s="4" t="inlineStr">
        <is>
          <t xml:space="preserve"> </t>
        </is>
      </c>
    </row>
    <row r="15">
      <c r="A15" s="4" t="inlineStr">
        <is>
          <t>Global Lifestyle</t>
        </is>
      </c>
      <c r="B15" s="4" t="inlineStr">
        <is>
          <t xml:space="preserve"> </t>
        </is>
      </c>
      <c r="C15" s="4" t="inlineStr">
        <is>
          <t xml:space="preserve"> </t>
        </is>
      </c>
      <c r="D15" s="4" t="inlineStr">
        <is>
          <t xml:space="preserve"> </t>
        </is>
      </c>
      <c r="E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Prior year development of claims and benefits payable, foreign exchange rate impact</t>
        </is>
      </c>
      <c r="B17" s="8" t="n">
        <v>-0.9</v>
      </c>
      <c r="C17" s="8" t="n">
        <v>0.3</v>
      </c>
      <c r="D17" s="8" t="n">
        <v>-0.4</v>
      </c>
      <c r="E17" s="4" t="inlineStr">
        <is>
          <t xml:space="preserve"> </t>
        </is>
      </c>
    </row>
    <row r="18">
      <c r="A18" s="4" t="inlineStr">
        <is>
          <t>Global Lifestyle | Operating Segments</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Unfavorable (favorable) prior year development</t>
        </is>
      </c>
      <c r="B20" s="8" t="n">
        <v>-18.9</v>
      </c>
      <c r="C20" s="8" t="n">
        <v>-23.6</v>
      </c>
      <c r="D20" s="8" t="n">
        <v>-45.4</v>
      </c>
      <c r="E20" s="4" t="inlineStr">
        <is>
          <t xml:space="preserve"> </t>
        </is>
      </c>
    </row>
    <row r="21">
      <c r="A21" s="4" t="inlineStr">
        <is>
          <t>Global Lifestyle | Connected Living | Operating Segments</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Unfavorable (favorable) prior year development</t>
        </is>
      </c>
      <c r="B23" s="8" t="n">
        <v>-21.5</v>
      </c>
      <c r="C23" s="4" t="inlineStr">
        <is>
          <t xml:space="preserve"> </t>
        </is>
      </c>
      <c r="D23" s="4" t="inlineStr">
        <is>
          <t xml:space="preserve"> </t>
        </is>
      </c>
      <c r="E23" s="4" t="inlineStr">
        <is>
          <t xml:space="preserve"> </t>
        </is>
      </c>
    </row>
    <row r="24">
      <c r="A24" s="4" t="inlineStr">
        <is>
          <t>Global Lifestyle | Financial Service | Operating Segments</t>
        </is>
      </c>
      <c r="B24" s="4" t="inlineStr">
        <is>
          <t xml:space="preserve"> </t>
        </is>
      </c>
      <c r="C24" s="4" t="inlineStr">
        <is>
          <t xml:space="preserve"> </t>
        </is>
      </c>
      <c r="D24" s="4" t="inlineStr">
        <is>
          <t xml:space="preserve"> </t>
        </is>
      </c>
      <c r="E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row>
    <row r="26">
      <c r="A26" s="4" t="inlineStr">
        <is>
          <t>Unfavorable (favorable) prior year development</t>
        </is>
      </c>
      <c r="B26" s="8" t="n">
        <v>-9.9</v>
      </c>
      <c r="C26" s="4" t="inlineStr">
        <is>
          <t xml:space="preserve"> </t>
        </is>
      </c>
      <c r="D26" s="4" t="inlineStr">
        <is>
          <t xml:space="preserve"> </t>
        </is>
      </c>
      <c r="E26" s="4" t="inlineStr">
        <is>
          <t xml:space="preserve"> </t>
        </is>
      </c>
    </row>
    <row r="27">
      <c r="A27" s="4" t="inlineStr">
        <is>
          <t>Global Lifestyle | Mobile Service | Operating Segments</t>
        </is>
      </c>
      <c r="B27" s="4" t="inlineStr">
        <is>
          <t xml:space="preserve"> </t>
        </is>
      </c>
      <c r="C27" s="4" t="inlineStr">
        <is>
          <t xml:space="preserve"> </t>
        </is>
      </c>
      <c r="D27" s="4" t="inlineStr">
        <is>
          <t xml:space="preserve"> </t>
        </is>
      </c>
      <c r="E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row>
    <row r="29">
      <c r="A29" s="4" t="inlineStr">
        <is>
          <t>Unfavorable (favorable) prior year development</t>
        </is>
      </c>
      <c r="B29" s="6" t="n">
        <v>-2</v>
      </c>
      <c r="C29" s="4" t="inlineStr">
        <is>
          <t xml:space="preserve"> </t>
        </is>
      </c>
      <c r="D29" s="4" t="inlineStr">
        <is>
          <t xml:space="preserve"> </t>
        </is>
      </c>
      <c r="E29" s="4" t="inlineStr">
        <is>
          <t xml:space="preserve"> </t>
        </is>
      </c>
    </row>
    <row r="30">
      <c r="A30" s="4" t="inlineStr">
        <is>
          <t>Global Lifestyle | Extended Service Contract | Operating Segments</t>
        </is>
      </c>
      <c r="B30" s="4" t="inlineStr">
        <is>
          <t xml:space="preserve"> </t>
        </is>
      </c>
      <c r="C30" s="4" t="inlineStr">
        <is>
          <t xml:space="preserve"> </t>
        </is>
      </c>
      <c r="D30" s="4" t="inlineStr">
        <is>
          <t xml:space="preserve"> </t>
        </is>
      </c>
      <c r="E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row>
    <row r="32">
      <c r="A32" s="4" t="inlineStr">
        <is>
          <t>Unfavorable (favorable) prior year development</t>
        </is>
      </c>
      <c r="B32" s="8" t="n">
        <v>-9.6</v>
      </c>
      <c r="C32" s="4" t="inlineStr">
        <is>
          <t xml:space="preserve"> </t>
        </is>
      </c>
      <c r="D32" s="4" t="inlineStr">
        <is>
          <t xml:space="preserve"> </t>
        </is>
      </c>
      <c r="E32" s="4" t="inlineStr">
        <is>
          <t xml:space="preserve"> </t>
        </is>
      </c>
    </row>
    <row r="33">
      <c r="A33" s="4" t="inlineStr">
        <is>
          <t>Global Lifestyle | Global Automotive | Operating Segments</t>
        </is>
      </c>
      <c r="B33" s="4" t="inlineStr">
        <is>
          <t xml:space="preserve"> </t>
        </is>
      </c>
      <c r="C33" s="4" t="inlineStr">
        <is>
          <t xml:space="preserve"> </t>
        </is>
      </c>
      <c r="D33" s="4" t="inlineStr">
        <is>
          <t xml:space="preserve"> </t>
        </is>
      </c>
      <c r="E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row>
    <row r="35">
      <c r="A35" s="4" t="inlineStr">
        <is>
          <t>Unfavorable (favorable) prior year development</t>
        </is>
      </c>
      <c r="B35" s="8" t="n">
        <v>2.6</v>
      </c>
      <c r="C35" s="4" t="inlineStr">
        <is>
          <t xml:space="preserve"> </t>
        </is>
      </c>
      <c r="D35" s="4" t="inlineStr">
        <is>
          <t xml:space="preserve"> </t>
        </is>
      </c>
      <c r="E35" s="4" t="inlineStr">
        <is>
          <t xml:space="preserve"> </t>
        </is>
      </c>
    </row>
    <row r="36">
      <c r="A36" s="4" t="inlineStr">
        <is>
          <t>Global Housing | Operating Segments</t>
        </is>
      </c>
      <c r="B36" s="4" t="inlineStr">
        <is>
          <t xml:space="preserve"> </t>
        </is>
      </c>
      <c r="C36" s="4" t="inlineStr">
        <is>
          <t xml:space="preserve"> </t>
        </is>
      </c>
      <c r="D36" s="4" t="inlineStr">
        <is>
          <t xml:space="preserve"> </t>
        </is>
      </c>
      <c r="E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row>
    <row r="38">
      <c r="A38" s="4" t="inlineStr">
        <is>
          <t>Unfavorable (favorable) prior year development</t>
        </is>
      </c>
      <c r="B38" s="7" t="n">
        <v>-109.7</v>
      </c>
      <c r="C38" s="7" t="n">
        <v>-37.1</v>
      </c>
      <c r="D38" s="7" t="n">
        <v>28.9</v>
      </c>
      <c r="E3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Roll Forward of Claims and Benefits Payabl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High deductible claims, reserves below the deductible</t>
        </is>
      </c>
      <c r="B4" s="7" t="n">
        <v>168.2</v>
      </c>
      <c r="C4" s="4" t="inlineStr">
        <is>
          <t xml:space="preserve"> </t>
        </is>
      </c>
      <c r="D4" s="4" t="inlineStr">
        <is>
          <t xml:space="preserve"> </t>
        </is>
      </c>
      <c r="E4" s="4" t="inlineStr">
        <is>
          <t xml:space="preserve"> </t>
        </is>
      </c>
    </row>
    <row r="5">
      <c r="A5" s="3" t="inlineStr">
        <is>
          <t>Liability for Unpaid Claims and Claims Adjustment Expense [Roll Forward]</t>
        </is>
      </c>
      <c r="B5" s="4" t="inlineStr">
        <is>
          <t xml:space="preserve"> </t>
        </is>
      </c>
      <c r="C5" s="4" t="inlineStr">
        <is>
          <t xml:space="preserve"> </t>
        </is>
      </c>
      <c r="D5" s="4" t="inlineStr">
        <is>
          <t xml:space="preserve"> </t>
        </is>
      </c>
      <c r="E5" s="4" t="inlineStr">
        <is>
          <t xml:space="preserve"> </t>
        </is>
      </c>
    </row>
    <row r="6">
      <c r="A6" s="4" t="inlineStr">
        <is>
          <t>Claims and benefits payable, at beginning of year</t>
        </is>
      </c>
      <c r="B6" s="8" t="n">
        <v>1989.2</v>
      </c>
      <c r="C6" s="5" t="n">
        <v>2210</v>
      </c>
      <c r="D6" s="5" t="n">
        <v>1523</v>
      </c>
      <c r="E6" s="4" t="inlineStr">
        <is>
          <t xml:space="preserve"> </t>
        </is>
      </c>
    </row>
    <row r="7">
      <c r="A7" s="4" t="inlineStr">
        <is>
          <t>Less: Reinsurance ceded and other</t>
        </is>
      </c>
      <c r="B7" s="8" t="n">
        <v>-1669.8</v>
      </c>
      <c r="C7" s="8" t="n">
        <v>-886.6</v>
      </c>
      <c r="D7" s="8" t="n">
        <v>-1228.8</v>
      </c>
      <c r="E7" s="7" t="n">
        <v>-744.1</v>
      </c>
    </row>
    <row r="8">
      <c r="A8" s="4" t="inlineStr">
        <is>
          <t>Net claims and benefits payable, at beginning of year</t>
        </is>
      </c>
      <c r="B8" s="8" t="n">
        <v>1102.6</v>
      </c>
      <c r="C8" s="8" t="n">
        <v>981.2</v>
      </c>
      <c r="D8" s="8" t="n">
        <v>778.9</v>
      </c>
      <c r="E8" s="4" t="inlineStr">
        <is>
          <t xml:space="preserve"> </t>
        </is>
      </c>
    </row>
    <row r="9">
      <c r="A9" s="3" t="inlineStr">
        <is>
          <t>Incurred losses and loss adjustment expenses related to:</t>
        </is>
      </c>
      <c r="B9" s="4" t="inlineStr">
        <is>
          <t xml:space="preserve"> </t>
        </is>
      </c>
      <c r="C9" s="4" t="inlineStr">
        <is>
          <t xml:space="preserve"> </t>
        </is>
      </c>
      <c r="D9" s="4" t="inlineStr">
        <is>
          <t xml:space="preserve"> </t>
        </is>
      </c>
      <c r="E9" s="4" t="inlineStr">
        <is>
          <t xml:space="preserve"> </t>
        </is>
      </c>
    </row>
    <row r="10">
      <c r="A10" s="4" t="inlineStr">
        <is>
          <t>Current year</t>
        </is>
      </c>
      <c r="B10" s="8" t="n">
        <v>2893.8</v>
      </c>
      <c r="C10" s="8" t="n">
        <v>2548.4</v>
      </c>
      <c r="D10" s="8" t="n">
        <v>2304.3</v>
      </c>
      <c r="E10" s="4" t="inlineStr">
        <is>
          <t xml:space="preserve"> </t>
        </is>
      </c>
    </row>
    <row r="11">
      <c r="A11" s="4" t="inlineStr">
        <is>
          <t>Prior years</t>
        </is>
      </c>
      <c r="B11" s="8" t="n">
        <v>-127.3</v>
      </c>
      <c r="C11" s="8" t="n">
        <v>-26.6</v>
      </c>
      <c r="D11" s="8" t="n">
        <v>55.5</v>
      </c>
      <c r="E11" s="4" t="inlineStr">
        <is>
          <t xml:space="preserve"> </t>
        </is>
      </c>
    </row>
    <row r="12">
      <c r="A12" s="4" t="inlineStr">
        <is>
          <t>Total incurred losses and loss adjustment expenses</t>
        </is>
      </c>
      <c r="B12" s="8" t="n">
        <v>2766.5</v>
      </c>
      <c r="C12" s="8" t="n">
        <v>2521.8</v>
      </c>
      <c r="D12" s="8" t="n">
        <v>2359.8</v>
      </c>
      <c r="E12" s="4" t="inlineStr">
        <is>
          <t xml:space="preserve"> </t>
        </is>
      </c>
    </row>
    <row r="13">
      <c r="A13" s="3" t="inlineStr">
        <is>
          <t>Paid losses and loss adjustment expenses related to:</t>
        </is>
      </c>
      <c r="B13" s="4" t="inlineStr">
        <is>
          <t xml:space="preserve"> </t>
        </is>
      </c>
      <c r="C13" s="4" t="inlineStr">
        <is>
          <t xml:space="preserve"> </t>
        </is>
      </c>
      <c r="D13" s="4" t="inlineStr">
        <is>
          <t xml:space="preserve"> </t>
        </is>
      </c>
      <c r="E13" s="4" t="inlineStr">
        <is>
          <t xml:space="preserve"> </t>
        </is>
      </c>
    </row>
    <row r="14">
      <c r="A14" s="4" t="inlineStr">
        <is>
          <t>Current year</t>
        </is>
      </c>
      <c r="B14" s="8" t="n">
        <v>2021.8</v>
      </c>
      <c r="C14" s="8" t="n">
        <v>1802.3</v>
      </c>
      <c r="D14" s="8" t="n">
        <v>1648.1</v>
      </c>
      <c r="E14" s="4" t="inlineStr">
        <is>
          <t xml:space="preserve"> </t>
        </is>
      </c>
    </row>
    <row r="15">
      <c r="A15" s="4" t="inlineStr">
        <is>
          <t>Prior years</t>
        </is>
      </c>
      <c r="B15" s="8" t="n">
        <v>602.9</v>
      </c>
      <c r="C15" s="8" t="n">
        <v>598.1</v>
      </c>
      <c r="D15" s="8" t="n">
        <v>509.4</v>
      </c>
      <c r="E15" s="4" t="inlineStr">
        <is>
          <t xml:space="preserve"> </t>
        </is>
      </c>
    </row>
    <row r="16">
      <c r="A16" s="4" t="inlineStr">
        <is>
          <t>Total paid losses and loss adjustment expenses</t>
        </is>
      </c>
      <c r="B16" s="8" t="n">
        <v>2624.7</v>
      </c>
      <c r="C16" s="8" t="n">
        <v>2400.4</v>
      </c>
      <c r="D16" s="8" t="n">
        <v>2157.5</v>
      </c>
      <c r="E16" s="4" t="inlineStr">
        <is>
          <t xml:space="preserve"> </t>
        </is>
      </c>
    </row>
    <row r="17">
      <c r="A17" s="4" t="inlineStr">
        <is>
          <t>Net claims and benefits payable, at end of year</t>
        </is>
      </c>
      <c r="B17" s="8" t="n">
        <v>1244.4</v>
      </c>
      <c r="C17" s="8" t="n">
        <v>1102.6</v>
      </c>
      <c r="D17" s="8" t="n">
        <v>981.2</v>
      </c>
      <c r="E17" s="4" t="inlineStr">
        <is>
          <t xml:space="preserve"> </t>
        </is>
      </c>
    </row>
    <row r="18">
      <c r="A18" s="4" t="inlineStr">
        <is>
          <t>Plus: Reinsurance ceded and other</t>
        </is>
      </c>
      <c r="B18" s="8" t="n">
        <v>1669.8</v>
      </c>
      <c r="C18" s="8" t="n">
        <v>886.6</v>
      </c>
      <c r="D18" s="8" t="n">
        <v>1228.8</v>
      </c>
      <c r="E18" s="7" t="n">
        <v>744.1</v>
      </c>
    </row>
    <row r="19">
      <c r="A19" s="4" t="inlineStr">
        <is>
          <t>Claims and benefits payable, at end of year</t>
        </is>
      </c>
      <c r="B19" s="8" t="n">
        <v>2914.2</v>
      </c>
      <c r="C19" s="8" t="n">
        <v>1989.2</v>
      </c>
      <c r="D19" s="6" t="n">
        <v>2210</v>
      </c>
      <c r="E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Reinsurance recoverables</t>
        </is>
      </c>
      <c r="B21" s="8" t="n">
        <v>7584.5</v>
      </c>
      <c r="C21" s="4" t="inlineStr">
        <is>
          <t xml:space="preserve"> </t>
        </is>
      </c>
      <c r="D21" s="4" t="inlineStr">
        <is>
          <t xml:space="preserve"> </t>
        </is>
      </c>
      <c r="E21" s="4" t="inlineStr">
        <is>
          <t xml:space="preserve"> </t>
        </is>
      </c>
    </row>
    <row r="22">
      <c r="A22" s="4" t="inlineStr">
        <is>
          <t>Not Rated</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Reinsurance recoverables</t>
        </is>
      </c>
      <c r="B24" s="8" t="n">
        <v>6925.4</v>
      </c>
      <c r="C24" s="4" t="inlineStr">
        <is>
          <t xml:space="preserve"> </t>
        </is>
      </c>
      <c r="D24" s="4" t="inlineStr">
        <is>
          <t xml:space="preserve"> </t>
        </is>
      </c>
      <c r="E24" s="4" t="inlineStr">
        <is>
          <t xml:space="preserve"> </t>
        </is>
      </c>
    </row>
    <row r="25">
      <c r="A25" s="4" t="inlineStr">
        <is>
          <t>Not Rated | Ceded To U.S. Government</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Reinsurance recoverables</t>
        </is>
      </c>
      <c r="B27" s="7" t="n">
        <v>911.7</v>
      </c>
      <c r="C27" s="7" t="n">
        <v>123.6</v>
      </c>
      <c r="D27" s="7" t="n">
        <v>424.3</v>
      </c>
      <c r="E2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Prior Year Incurred Losses by Year) (Details) - USD ($) $ in Millions</t>
        </is>
      </c>
      <c r="B1" s="2" t="inlineStr">
        <is>
          <t>12 Months Ended</t>
        </is>
      </c>
    </row>
    <row r="2">
      <c r="B2" s="2" t="inlineStr">
        <is>
          <t>Dec. 31, 2024</t>
        </is>
      </c>
      <c r="C2" s="2" t="inlineStr">
        <is>
          <t>Dec. 31, 2023</t>
        </is>
      </c>
      <c r="D2" s="2" t="inlineStr">
        <is>
          <t>Dec. 31, 2022</t>
        </is>
      </c>
    </row>
    <row r="3">
      <c r="A3" s="3" t="inlineStr">
        <is>
          <t>Claims Development [Line Items]</t>
        </is>
      </c>
      <c r="B3" s="4" t="inlineStr">
        <is>
          <t xml:space="preserve"> </t>
        </is>
      </c>
      <c r="C3" s="4" t="inlineStr">
        <is>
          <t xml:space="preserve"> </t>
        </is>
      </c>
      <c r="D3" s="4" t="inlineStr">
        <is>
          <t xml:space="preserve"> </t>
        </is>
      </c>
    </row>
    <row r="4">
      <c r="A4" s="4" t="inlineStr">
        <is>
          <t>Incurred losses and loss adjustment expenses, prior year(s)</t>
        </is>
      </c>
      <c r="B4" s="7" t="n">
        <v>-127.3</v>
      </c>
      <c r="C4" s="7" t="n">
        <v>-26.6</v>
      </c>
      <c r="D4" s="7" t="n">
        <v>55.5</v>
      </c>
    </row>
    <row r="5">
      <c r="A5" s="4" t="inlineStr">
        <is>
          <t>Corporate and Other | Non-core operations</t>
        </is>
      </c>
      <c r="B5" s="4" t="inlineStr">
        <is>
          <t xml:space="preserve"> </t>
        </is>
      </c>
      <c r="C5" s="4" t="inlineStr">
        <is>
          <t xml:space="preserve"> </t>
        </is>
      </c>
      <c r="D5" s="4" t="inlineStr">
        <is>
          <t xml:space="preserve"> </t>
        </is>
      </c>
    </row>
    <row r="6">
      <c r="A6" s="3" t="inlineStr">
        <is>
          <t>Claims Development [Line Items]</t>
        </is>
      </c>
      <c r="B6" s="4" t="inlineStr">
        <is>
          <t xml:space="preserve"> </t>
        </is>
      </c>
      <c r="C6" s="4" t="inlineStr">
        <is>
          <t xml:space="preserve"> </t>
        </is>
      </c>
      <c r="D6" s="4" t="inlineStr">
        <is>
          <t xml:space="preserve"> </t>
        </is>
      </c>
    </row>
    <row r="7">
      <c r="A7" s="4" t="inlineStr">
        <is>
          <t>Incurred losses and loss adjustment expenses, prior year(s)</t>
        </is>
      </c>
      <c r="B7" s="8" t="n">
        <v>13.6</v>
      </c>
      <c r="C7" s="8" t="n">
        <v>40.1</v>
      </c>
      <c r="D7" s="8" t="n">
        <v>77.40000000000001</v>
      </c>
    </row>
    <row r="8">
      <c r="A8" s="4" t="inlineStr">
        <is>
          <t>All Other</t>
        </is>
      </c>
      <c r="B8" s="4" t="inlineStr">
        <is>
          <t xml:space="preserve"> </t>
        </is>
      </c>
      <c r="C8" s="4" t="inlineStr">
        <is>
          <t xml:space="preserve"> </t>
        </is>
      </c>
      <c r="D8" s="4" t="inlineStr">
        <is>
          <t xml:space="preserve"> </t>
        </is>
      </c>
    </row>
    <row r="9">
      <c r="A9" s="3" t="inlineStr">
        <is>
          <t>Claims Development [Line Items]</t>
        </is>
      </c>
      <c r="B9" s="4" t="inlineStr">
        <is>
          <t xml:space="preserve"> </t>
        </is>
      </c>
      <c r="C9" s="4" t="inlineStr">
        <is>
          <t xml:space="preserve"> </t>
        </is>
      </c>
      <c r="D9" s="4" t="inlineStr">
        <is>
          <t xml:space="preserve"> </t>
        </is>
      </c>
    </row>
    <row r="10">
      <c r="A10" s="4" t="inlineStr">
        <is>
          <t>Incurred losses and loss adjustment expenses, prior year(s)</t>
        </is>
      </c>
      <c r="B10" s="8" t="n">
        <v>-12.3</v>
      </c>
      <c r="C10" s="6" t="n">
        <v>-6</v>
      </c>
      <c r="D10" s="8" t="n">
        <v>-5.4</v>
      </c>
    </row>
    <row r="11">
      <c r="A11" s="4" t="inlineStr">
        <is>
          <t>Global Lifestyle | Operating Segments</t>
        </is>
      </c>
      <c r="B11" s="4" t="inlineStr">
        <is>
          <t xml:space="preserve"> </t>
        </is>
      </c>
      <c r="C11" s="4" t="inlineStr">
        <is>
          <t xml:space="preserve"> </t>
        </is>
      </c>
      <c r="D11" s="4" t="inlineStr">
        <is>
          <t xml:space="preserve"> </t>
        </is>
      </c>
    </row>
    <row r="12">
      <c r="A12" s="3" t="inlineStr">
        <is>
          <t>Claims Development [Line Items]</t>
        </is>
      </c>
      <c r="B12" s="4" t="inlineStr">
        <is>
          <t xml:space="preserve"> </t>
        </is>
      </c>
      <c r="C12" s="4" t="inlineStr">
        <is>
          <t xml:space="preserve"> </t>
        </is>
      </c>
      <c r="D12" s="4" t="inlineStr">
        <is>
          <t xml:space="preserve"> </t>
        </is>
      </c>
    </row>
    <row r="13">
      <c r="A13" s="4" t="inlineStr">
        <is>
          <t>Incurred losses and loss adjustment expenses, prior year(s)</t>
        </is>
      </c>
      <c r="B13" s="8" t="n">
        <v>-18.9</v>
      </c>
      <c r="C13" s="8" t="n">
        <v>-23.6</v>
      </c>
      <c r="D13" s="8" t="n">
        <v>-45.4</v>
      </c>
    </row>
    <row r="14">
      <c r="A14" s="4" t="inlineStr">
        <is>
          <t>Global Housing | Operating Segments</t>
        </is>
      </c>
      <c r="B14" s="4" t="inlineStr">
        <is>
          <t xml:space="preserve"> </t>
        </is>
      </c>
      <c r="C14" s="4" t="inlineStr">
        <is>
          <t xml:space="preserve"> </t>
        </is>
      </c>
      <c r="D14" s="4" t="inlineStr">
        <is>
          <t xml:space="preserve"> </t>
        </is>
      </c>
    </row>
    <row r="15">
      <c r="A15" s="3" t="inlineStr">
        <is>
          <t>Claims Development [Line Items]</t>
        </is>
      </c>
      <c r="B15" s="4" t="inlineStr">
        <is>
          <t xml:space="preserve"> </t>
        </is>
      </c>
      <c r="C15" s="4" t="inlineStr">
        <is>
          <t xml:space="preserve"> </t>
        </is>
      </c>
      <c r="D15" s="4" t="inlineStr">
        <is>
          <t xml:space="preserve"> </t>
        </is>
      </c>
    </row>
    <row r="16">
      <c r="A16" s="4" t="inlineStr">
        <is>
          <t>Incurred losses and loss adjustment expenses, prior year(s)</t>
        </is>
      </c>
      <c r="B16" s="7" t="n">
        <v>-109.7</v>
      </c>
      <c r="C16" s="7" t="n">
        <v>-37.1</v>
      </c>
      <c r="D16" s="7" t="n">
        <v>28.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Reserves (Claims Development) (Details) $ in Millions</t>
        </is>
      </c>
      <c r="B1" s="2" t="inlineStr">
        <is>
          <t>Dec. 31, 2024 USD ($) reported_claim</t>
        </is>
      </c>
      <c r="C1" s="2" t="inlineStr">
        <is>
          <t>Dec. 31, 2023 USD ($)</t>
        </is>
      </c>
      <c r="D1" s="2" t="inlineStr">
        <is>
          <t>Dec. 31, 2022 USD ($)</t>
        </is>
      </c>
      <c r="E1" s="2" t="inlineStr">
        <is>
          <t>Dec. 31, 2021 USD ($)</t>
        </is>
      </c>
      <c r="F1" s="2" t="inlineStr">
        <is>
          <t>Dec. 31, 2020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ims and benefits payable, net of reinsurance</t>
        </is>
      </c>
      <c r="B3" s="7" t="n">
        <v>1228.8</v>
      </c>
      <c r="C3" s="4" t="inlineStr">
        <is>
          <t xml:space="preserve"> </t>
        </is>
      </c>
      <c r="D3" s="4" t="inlineStr">
        <is>
          <t xml:space="preserve"> </t>
        </is>
      </c>
      <c r="E3" s="4" t="inlineStr">
        <is>
          <t xml:space="preserve"> </t>
        </is>
      </c>
      <c r="F3" s="4" t="inlineStr">
        <is>
          <t xml:space="preserve"> </t>
        </is>
      </c>
    </row>
    <row r="4">
      <c r="A4" s="4" t="inlineStr">
        <is>
          <t>Corporate and Oth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urred Claims and Allocated Claim Adjustment Expenses, Net of Reinsurance</t>
        </is>
      </c>
      <c r="B6" s="8" t="n">
        <v>247.9</v>
      </c>
      <c r="C6" s="4" t="inlineStr">
        <is>
          <t xml:space="preserve"> </t>
        </is>
      </c>
      <c r="D6" s="4" t="inlineStr">
        <is>
          <t xml:space="preserve"> </t>
        </is>
      </c>
      <c r="E6" s="4" t="inlineStr">
        <is>
          <t xml:space="preserve"> </t>
        </is>
      </c>
      <c r="F6" s="4" t="inlineStr">
        <is>
          <t xml:space="preserve"> </t>
        </is>
      </c>
    </row>
    <row r="7">
      <c r="A7" s="4" t="inlineStr">
        <is>
          <t>Cumulative Paid Claims and Allocated Claim Adjustment Expenses, Net of Reinsurance</t>
        </is>
      </c>
      <c r="B7" s="8" t="n">
        <v>194.9</v>
      </c>
      <c r="C7" s="4" t="inlineStr">
        <is>
          <t xml:space="preserve"> </t>
        </is>
      </c>
      <c r="D7" s="4" t="inlineStr">
        <is>
          <t xml:space="preserve"> </t>
        </is>
      </c>
      <c r="E7" s="4" t="inlineStr">
        <is>
          <t xml:space="preserve"> </t>
        </is>
      </c>
      <c r="F7" s="4" t="inlineStr">
        <is>
          <t xml:space="preserve"> </t>
        </is>
      </c>
    </row>
    <row r="8">
      <c r="A8" s="4" t="inlineStr">
        <is>
          <t>Outstanding claims and benefits payable before 2020, net of reinsurance</t>
        </is>
      </c>
      <c r="B8" s="8" t="n">
        <v>16.5</v>
      </c>
      <c r="C8" s="4" t="inlineStr">
        <is>
          <t xml:space="preserve"> </t>
        </is>
      </c>
      <c r="D8" s="4" t="inlineStr">
        <is>
          <t xml:space="preserve"> </t>
        </is>
      </c>
      <c r="E8" s="4" t="inlineStr">
        <is>
          <t xml:space="preserve"> </t>
        </is>
      </c>
      <c r="F8" s="4" t="inlineStr">
        <is>
          <t xml:space="preserve"> </t>
        </is>
      </c>
    </row>
    <row r="9">
      <c r="A9" s="4" t="inlineStr">
        <is>
          <t>Claims and benefits payable, net of reinsurance</t>
        </is>
      </c>
      <c r="B9" s="8" t="n">
        <v>69.5</v>
      </c>
      <c r="C9" s="4" t="inlineStr">
        <is>
          <t xml:space="preserve"> </t>
        </is>
      </c>
      <c r="D9" s="4" t="inlineStr">
        <is>
          <t xml:space="preserve"> </t>
        </is>
      </c>
      <c r="E9" s="4" t="inlineStr">
        <is>
          <t xml:space="preserve"> </t>
        </is>
      </c>
      <c r="F9" s="4" t="inlineStr">
        <is>
          <t xml:space="preserve"> </t>
        </is>
      </c>
    </row>
    <row r="10">
      <c r="A10" s="4" t="inlineStr">
        <is>
          <t>Global Lifestyle |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urred Claims and Allocated Claim Adjustment Expenses, Net of Reinsurance</t>
        </is>
      </c>
      <c r="B12" s="8" t="n">
        <v>7392.9</v>
      </c>
      <c r="C12" s="4" t="inlineStr">
        <is>
          <t xml:space="preserve"> </t>
        </is>
      </c>
      <c r="D12" s="4" t="inlineStr">
        <is>
          <t xml:space="preserve"> </t>
        </is>
      </c>
      <c r="E12" s="4" t="inlineStr">
        <is>
          <t xml:space="preserve"> </t>
        </is>
      </c>
      <c r="F12" s="4" t="inlineStr">
        <is>
          <t xml:space="preserve"> </t>
        </is>
      </c>
    </row>
    <row r="13">
      <c r="A13" s="4" t="inlineStr">
        <is>
          <t>Cumulative Paid Claims and Allocated Claim Adjustment Expenses, Net of Reinsurance</t>
        </is>
      </c>
      <c r="B13" s="8" t="n">
        <v>7022.5</v>
      </c>
      <c r="C13" s="4" t="inlineStr">
        <is>
          <t xml:space="preserve"> </t>
        </is>
      </c>
      <c r="D13" s="4" t="inlineStr">
        <is>
          <t xml:space="preserve"> </t>
        </is>
      </c>
      <c r="E13" s="4" t="inlineStr">
        <is>
          <t xml:space="preserve"> </t>
        </is>
      </c>
      <c r="F13" s="4" t="inlineStr">
        <is>
          <t xml:space="preserve"> </t>
        </is>
      </c>
    </row>
    <row r="14">
      <c r="A14" s="4" t="inlineStr">
        <is>
          <t>Outstanding claims and benefits payable before 2020, net of reinsurance</t>
        </is>
      </c>
      <c r="B14" s="8" t="n">
        <v>5.5</v>
      </c>
      <c r="C14" s="4" t="inlineStr">
        <is>
          <t xml:space="preserve"> </t>
        </is>
      </c>
      <c r="D14" s="4" t="inlineStr">
        <is>
          <t xml:space="preserve"> </t>
        </is>
      </c>
      <c r="E14" s="4" t="inlineStr">
        <is>
          <t xml:space="preserve"> </t>
        </is>
      </c>
      <c r="F14" s="4" t="inlineStr">
        <is>
          <t xml:space="preserve"> </t>
        </is>
      </c>
    </row>
    <row r="15">
      <c r="A15" s="4" t="inlineStr">
        <is>
          <t>Claims and benefits payable, net of reinsurance</t>
        </is>
      </c>
      <c r="B15" s="8" t="n">
        <v>375.9</v>
      </c>
      <c r="C15" s="4" t="inlineStr">
        <is>
          <t xml:space="preserve"> </t>
        </is>
      </c>
      <c r="D15" s="4" t="inlineStr">
        <is>
          <t xml:space="preserve"> </t>
        </is>
      </c>
      <c r="E15" s="4" t="inlineStr">
        <is>
          <t xml:space="preserve"> </t>
        </is>
      </c>
      <c r="F15" s="4" t="inlineStr">
        <is>
          <t xml:space="preserve"> </t>
        </is>
      </c>
    </row>
    <row r="16">
      <c r="A16" s="4" t="inlineStr">
        <is>
          <t>Global Housing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urred Claims and Allocated Claim Adjustment Expenses, Net of Reinsurance</t>
        </is>
      </c>
      <c r="B18" s="8" t="n">
        <v>4349.1</v>
      </c>
      <c r="C18" s="4" t="inlineStr">
        <is>
          <t xml:space="preserve"> </t>
        </is>
      </c>
      <c r="D18" s="4" t="inlineStr">
        <is>
          <t xml:space="preserve"> </t>
        </is>
      </c>
      <c r="E18" s="4" t="inlineStr">
        <is>
          <t xml:space="preserve"> </t>
        </is>
      </c>
      <c r="F18" s="4" t="inlineStr">
        <is>
          <t xml:space="preserve"> </t>
        </is>
      </c>
    </row>
    <row r="19">
      <c r="A19" s="4" t="inlineStr">
        <is>
          <t>Cumulative Paid Claims and Allocated Claim Adjustment Expenses, Net of Reinsurance</t>
        </is>
      </c>
      <c r="B19" s="8" t="n">
        <v>3592.6</v>
      </c>
      <c r="C19" s="4" t="inlineStr">
        <is>
          <t xml:space="preserve"> </t>
        </is>
      </c>
      <c r="D19" s="4" t="inlineStr">
        <is>
          <t xml:space="preserve"> </t>
        </is>
      </c>
      <c r="E19" s="4" t="inlineStr">
        <is>
          <t xml:space="preserve"> </t>
        </is>
      </c>
      <c r="F19" s="4" t="inlineStr">
        <is>
          <t xml:space="preserve"> </t>
        </is>
      </c>
    </row>
    <row r="20">
      <c r="A20" s="4" t="inlineStr">
        <is>
          <t>Outstanding claims and benefits payable before 2020, net of reinsurance</t>
        </is>
      </c>
      <c r="B20" s="8" t="n">
        <v>9.9</v>
      </c>
      <c r="C20" s="4" t="inlineStr">
        <is>
          <t xml:space="preserve"> </t>
        </is>
      </c>
      <c r="D20" s="4" t="inlineStr">
        <is>
          <t xml:space="preserve"> </t>
        </is>
      </c>
      <c r="E20" s="4" t="inlineStr">
        <is>
          <t xml:space="preserve"> </t>
        </is>
      </c>
      <c r="F20" s="4" t="inlineStr">
        <is>
          <t xml:space="preserve"> </t>
        </is>
      </c>
    </row>
    <row r="21">
      <c r="A21" s="4" t="inlineStr">
        <is>
          <t>Claims and benefits payable, net of reinsurance</t>
        </is>
      </c>
      <c r="B21" s="8" t="n">
        <v>766.4</v>
      </c>
      <c r="C21" s="4" t="inlineStr">
        <is>
          <t xml:space="preserve"> </t>
        </is>
      </c>
      <c r="D21" s="4" t="inlineStr">
        <is>
          <t xml:space="preserve"> </t>
        </is>
      </c>
      <c r="E21" s="4" t="inlineStr">
        <is>
          <t xml:space="preserve"> </t>
        </is>
      </c>
      <c r="F21" s="4" t="inlineStr">
        <is>
          <t xml:space="preserve"> </t>
        </is>
      </c>
    </row>
    <row r="22">
      <c r="A22" s="4" t="inlineStr">
        <is>
          <t>2020 | Corporate and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urred Claims and Allocated Claim Adjustment Expenses, Net of Reinsurance</t>
        </is>
      </c>
      <c r="B24" s="8" t="n">
        <v>81.40000000000001</v>
      </c>
      <c r="C24" s="5" t="n">
        <v>85</v>
      </c>
      <c r="D24" s="7" t="n">
        <v>70.90000000000001</v>
      </c>
      <c r="E24" s="7" t="n">
        <v>47.9</v>
      </c>
      <c r="F24" s="7" t="n">
        <v>51.3</v>
      </c>
    </row>
    <row r="25">
      <c r="A25" s="4" t="inlineStr">
        <is>
          <t>Total of Incurred-but-Not Reported Liabilities Plus Expected Development on Reported Claims</t>
        </is>
      </c>
      <c r="B25" s="7" t="n">
        <v>5.8</v>
      </c>
      <c r="C25" s="4" t="inlineStr">
        <is>
          <t xml:space="preserve"> </t>
        </is>
      </c>
      <c r="D25" s="4" t="inlineStr">
        <is>
          <t xml:space="preserve"> </t>
        </is>
      </c>
      <c r="E25" s="4" t="inlineStr">
        <is>
          <t xml:space="preserve"> </t>
        </is>
      </c>
      <c r="F25" s="4" t="inlineStr">
        <is>
          <t xml:space="preserve"> </t>
        </is>
      </c>
    </row>
    <row r="26">
      <c r="A26" s="4" t="inlineStr">
        <is>
          <t>Cumulative Number of Reported Claims | reported_claim</t>
        </is>
      </c>
      <c r="B26" s="6" t="n">
        <v>58228</v>
      </c>
      <c r="C26" s="4" t="inlineStr">
        <is>
          <t xml:space="preserve"> </t>
        </is>
      </c>
      <c r="D26" s="4" t="inlineStr">
        <is>
          <t xml:space="preserve"> </t>
        </is>
      </c>
      <c r="E26" s="4" t="inlineStr">
        <is>
          <t xml:space="preserve"> </t>
        </is>
      </c>
      <c r="F26" s="4" t="inlineStr">
        <is>
          <t xml:space="preserve"> </t>
        </is>
      </c>
    </row>
    <row r="27">
      <c r="A27" s="4" t="inlineStr">
        <is>
          <t>Cumulative Paid Claims and Allocated Claim Adjustment Expenses, Net of Reinsurance</t>
        </is>
      </c>
      <c r="B27" s="7" t="n">
        <v>69.90000000000001</v>
      </c>
      <c r="C27" s="8" t="n">
        <v>60.8</v>
      </c>
      <c r="D27" s="8" t="n">
        <v>42.6</v>
      </c>
      <c r="E27" s="6" t="n">
        <v>30</v>
      </c>
      <c r="F27" s="6" t="n">
        <v>20</v>
      </c>
    </row>
    <row r="28">
      <c r="A28" s="4" t="inlineStr">
        <is>
          <t>2020 | Global Lifestyle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urred Claims and Allocated Claim Adjustment Expenses, Net of Reinsurance</t>
        </is>
      </c>
      <c r="B30" s="8" t="n">
        <v>1394.7</v>
      </c>
      <c r="C30" s="8" t="n">
        <v>1396.3</v>
      </c>
      <c r="D30" s="8" t="n">
        <v>1398.4</v>
      </c>
      <c r="E30" s="8" t="n">
        <v>1398.1</v>
      </c>
      <c r="F30" s="8" t="n">
        <v>1423.9</v>
      </c>
    </row>
    <row r="31">
      <c r="A31" s="4" t="inlineStr">
        <is>
          <t>Total of Incurred-but-Not Reported Liabilities Plus Expected Development on Reported Claims</t>
        </is>
      </c>
      <c r="B31" s="7" t="n">
        <v>0.3</v>
      </c>
      <c r="C31" s="4" t="inlineStr">
        <is>
          <t xml:space="preserve"> </t>
        </is>
      </c>
      <c r="D31" s="4" t="inlineStr">
        <is>
          <t xml:space="preserve"> </t>
        </is>
      </c>
      <c r="E31" s="4" t="inlineStr">
        <is>
          <t xml:space="preserve"> </t>
        </is>
      </c>
      <c r="F31" s="4" t="inlineStr">
        <is>
          <t xml:space="preserve"> </t>
        </is>
      </c>
    </row>
    <row r="32">
      <c r="A32" s="4" t="inlineStr">
        <is>
          <t>Cumulative Number of Reported Claims | reported_claim</t>
        </is>
      </c>
      <c r="B32" s="6" t="n">
        <v>9597590</v>
      </c>
      <c r="C32" s="4" t="inlineStr">
        <is>
          <t xml:space="preserve"> </t>
        </is>
      </c>
      <c r="D32" s="4" t="inlineStr">
        <is>
          <t xml:space="preserve"> </t>
        </is>
      </c>
      <c r="E32" s="4" t="inlineStr">
        <is>
          <t xml:space="preserve"> </t>
        </is>
      </c>
      <c r="F32" s="4" t="inlineStr">
        <is>
          <t xml:space="preserve"> </t>
        </is>
      </c>
    </row>
    <row r="33">
      <c r="A33" s="4" t="inlineStr">
        <is>
          <t>Cumulative Paid Claims and Allocated Claim Adjustment Expenses, Net of Reinsurance</t>
        </is>
      </c>
      <c r="B33" s="7" t="n">
        <v>1392.2</v>
      </c>
      <c r="C33" s="8" t="n">
        <v>1390.6</v>
      </c>
      <c r="D33" s="8" t="n">
        <v>1388.7</v>
      </c>
      <c r="E33" s="8" t="n">
        <v>1382.2</v>
      </c>
      <c r="F33" s="8" t="n">
        <v>1205.5</v>
      </c>
    </row>
    <row r="34">
      <c r="A34" s="4" t="inlineStr">
        <is>
          <t>2020 | Global Housing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urred Claims and Allocated Claim Adjustment Expenses, Net of Reinsurance</t>
        </is>
      </c>
      <c r="B36" s="8" t="n">
        <v>847.3</v>
      </c>
      <c r="C36" s="8" t="n">
        <v>848.9</v>
      </c>
      <c r="D36" s="8" t="n">
        <v>834.4</v>
      </c>
      <c r="E36" s="8" t="n">
        <v>804.8</v>
      </c>
      <c r="F36" s="8" t="n">
        <v>804.1</v>
      </c>
    </row>
    <row r="37">
      <c r="A37" s="4" t="inlineStr">
        <is>
          <t>Total of Incurred-but-Not Reported Liabilities Plus Expected Development on Reported Claims</t>
        </is>
      </c>
      <c r="B37" s="7" t="n">
        <v>11.4</v>
      </c>
      <c r="C37" s="4" t="inlineStr">
        <is>
          <t xml:space="preserve"> </t>
        </is>
      </c>
      <c r="D37" s="4" t="inlineStr">
        <is>
          <t xml:space="preserve"> </t>
        </is>
      </c>
      <c r="E37" s="4" t="inlineStr">
        <is>
          <t xml:space="preserve"> </t>
        </is>
      </c>
      <c r="F37" s="4" t="inlineStr">
        <is>
          <t xml:space="preserve"> </t>
        </is>
      </c>
    </row>
    <row r="38">
      <c r="A38" s="4" t="inlineStr">
        <is>
          <t>Cumulative Number of Reported Claims | reported_claim</t>
        </is>
      </c>
      <c r="B38" s="6" t="n">
        <v>191428</v>
      </c>
      <c r="C38" s="4" t="inlineStr">
        <is>
          <t xml:space="preserve"> </t>
        </is>
      </c>
      <c r="D38" s="4" t="inlineStr">
        <is>
          <t xml:space="preserve"> </t>
        </is>
      </c>
      <c r="E38" s="4" t="inlineStr">
        <is>
          <t xml:space="preserve"> </t>
        </is>
      </c>
      <c r="F38" s="4" t="inlineStr">
        <is>
          <t xml:space="preserve"> </t>
        </is>
      </c>
    </row>
    <row r="39">
      <c r="A39" s="4" t="inlineStr">
        <is>
          <t>Cumulative Paid Claims and Allocated Claim Adjustment Expenses, Net of Reinsurance</t>
        </is>
      </c>
      <c r="B39" s="7" t="n">
        <v>831.9</v>
      </c>
      <c r="C39" s="8" t="n">
        <v>820.8</v>
      </c>
      <c r="D39" s="6" t="n">
        <v>793</v>
      </c>
      <c r="E39" s="6" t="n">
        <v>730</v>
      </c>
      <c r="F39" s="7" t="n">
        <v>528.8</v>
      </c>
    </row>
    <row r="40">
      <c r="A40" s="4" t="inlineStr">
        <is>
          <t>2021 | Corporate and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urred Claims and Allocated Claim Adjustment Expenses, Net of Reinsurance</t>
        </is>
      </c>
      <c r="B42" s="8" t="n">
        <v>102.1</v>
      </c>
      <c r="C42" s="8" t="n">
        <v>98.3</v>
      </c>
      <c r="D42" s="6" t="n">
        <v>74</v>
      </c>
      <c r="E42" s="8" t="n">
        <v>52.5</v>
      </c>
      <c r="F42" s="4" t="inlineStr">
        <is>
          <t xml:space="preserve"> </t>
        </is>
      </c>
    </row>
    <row r="43">
      <c r="A43" s="4" t="inlineStr">
        <is>
          <t>Total of Incurred-but-Not Reported Liabilities Plus Expected Development on Reported Claims</t>
        </is>
      </c>
      <c r="B43" s="7" t="n">
        <v>17.6</v>
      </c>
      <c r="C43" s="4" t="inlineStr">
        <is>
          <t xml:space="preserve"> </t>
        </is>
      </c>
      <c r="D43" s="4" t="inlineStr">
        <is>
          <t xml:space="preserve"> </t>
        </is>
      </c>
      <c r="E43" s="4" t="inlineStr">
        <is>
          <t xml:space="preserve"> </t>
        </is>
      </c>
      <c r="F43" s="4" t="inlineStr">
        <is>
          <t xml:space="preserve"> </t>
        </is>
      </c>
    </row>
    <row r="44">
      <c r="A44" s="4" t="inlineStr">
        <is>
          <t>Cumulative Number of Reported Claims | reported_claim</t>
        </is>
      </c>
      <c r="B44" s="6" t="n">
        <v>54679</v>
      </c>
      <c r="C44" s="4" t="inlineStr">
        <is>
          <t xml:space="preserve"> </t>
        </is>
      </c>
      <c r="D44" s="4" t="inlineStr">
        <is>
          <t xml:space="preserve"> </t>
        </is>
      </c>
      <c r="E44" s="4" t="inlineStr">
        <is>
          <t xml:space="preserve"> </t>
        </is>
      </c>
      <c r="F44" s="4" t="inlineStr">
        <is>
          <t xml:space="preserve"> </t>
        </is>
      </c>
    </row>
    <row r="45">
      <c r="A45" s="4" t="inlineStr">
        <is>
          <t>Cumulative Paid Claims and Allocated Claim Adjustment Expenses, Net of Reinsurance</t>
        </is>
      </c>
      <c r="B45" s="7" t="n">
        <v>76.3</v>
      </c>
      <c r="C45" s="8" t="n">
        <v>58.4</v>
      </c>
      <c r="D45" s="8" t="n">
        <v>38.1</v>
      </c>
      <c r="E45" s="8" t="n">
        <v>20.8</v>
      </c>
      <c r="F45" s="4" t="inlineStr">
        <is>
          <t xml:space="preserve"> </t>
        </is>
      </c>
    </row>
    <row r="46">
      <c r="A46" s="4" t="inlineStr">
        <is>
          <t>2021 | Global Lifestyle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urred Claims and Allocated Claim Adjustment Expenses, Net of Reinsurance</t>
        </is>
      </c>
      <c r="B48" s="8" t="n">
        <v>1275.2</v>
      </c>
      <c r="C48" s="8" t="n">
        <v>1276.2</v>
      </c>
      <c r="D48" s="8" t="n">
        <v>1278.7</v>
      </c>
      <c r="E48" s="8" t="n">
        <v>1330.7</v>
      </c>
      <c r="F48" s="4" t="inlineStr">
        <is>
          <t xml:space="preserve"> </t>
        </is>
      </c>
    </row>
    <row r="49">
      <c r="A49" s="4" t="inlineStr">
        <is>
          <t>Total of Incurred-but-Not Reported Liabilities Plus Expected Development on Reported Claims</t>
        </is>
      </c>
      <c r="B49" s="7" t="n">
        <v>0.5</v>
      </c>
      <c r="C49" s="4" t="inlineStr">
        <is>
          <t xml:space="preserve"> </t>
        </is>
      </c>
      <c r="D49" s="4" t="inlineStr">
        <is>
          <t xml:space="preserve"> </t>
        </is>
      </c>
      <c r="E49" s="4" t="inlineStr">
        <is>
          <t xml:space="preserve"> </t>
        </is>
      </c>
      <c r="F49" s="4" t="inlineStr">
        <is>
          <t xml:space="preserve"> </t>
        </is>
      </c>
    </row>
    <row r="50">
      <c r="A50" s="4" t="inlineStr">
        <is>
          <t>Cumulative Number of Reported Claims | reported_claim</t>
        </is>
      </c>
      <c r="B50" s="6" t="n">
        <v>9689514</v>
      </c>
      <c r="C50" s="4" t="inlineStr">
        <is>
          <t xml:space="preserve"> </t>
        </is>
      </c>
      <c r="D50" s="4" t="inlineStr">
        <is>
          <t xml:space="preserve"> </t>
        </is>
      </c>
      <c r="E50" s="4" t="inlineStr">
        <is>
          <t xml:space="preserve"> </t>
        </is>
      </c>
      <c r="F50" s="4" t="inlineStr">
        <is>
          <t xml:space="preserve"> </t>
        </is>
      </c>
    </row>
    <row r="51">
      <c r="A51" s="4" t="inlineStr">
        <is>
          <t>Cumulative Paid Claims and Allocated Claim Adjustment Expenses, Net of Reinsurance</t>
        </is>
      </c>
      <c r="B51" s="7" t="n">
        <v>1272.5</v>
      </c>
      <c r="C51" s="8" t="n">
        <v>1270.6</v>
      </c>
      <c r="D51" s="8" t="n">
        <v>1266.6</v>
      </c>
      <c r="E51" s="8" t="n">
        <v>1108.5</v>
      </c>
      <c r="F51" s="4" t="inlineStr">
        <is>
          <t xml:space="preserve"> </t>
        </is>
      </c>
    </row>
    <row r="52">
      <c r="A52" s="4" t="inlineStr">
        <is>
          <t>2021 | Global Housing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urred Claims and Allocated Claim Adjustment Expenses, Net of Reinsurance</t>
        </is>
      </c>
      <c r="B54" s="8" t="n">
        <v>761.4</v>
      </c>
      <c r="C54" s="8" t="n">
        <v>770.5</v>
      </c>
      <c r="D54" s="6" t="n">
        <v>769</v>
      </c>
      <c r="E54" s="6" t="n">
        <v>784</v>
      </c>
      <c r="F54" s="4" t="inlineStr">
        <is>
          <t xml:space="preserve"> </t>
        </is>
      </c>
    </row>
    <row r="55">
      <c r="A55" s="4" t="inlineStr">
        <is>
          <t>Total of Incurred-but-Not Reported Liabilities Plus Expected Development on Reported Claims</t>
        </is>
      </c>
      <c r="B55" s="7" t="n">
        <v>14.5</v>
      </c>
      <c r="C55" s="4" t="inlineStr">
        <is>
          <t xml:space="preserve"> </t>
        </is>
      </c>
      <c r="D55" s="4" t="inlineStr">
        <is>
          <t xml:space="preserve"> </t>
        </is>
      </c>
      <c r="E55" s="4" t="inlineStr">
        <is>
          <t xml:space="preserve"> </t>
        </is>
      </c>
      <c r="F55" s="4" t="inlineStr">
        <is>
          <t xml:space="preserve"> </t>
        </is>
      </c>
    </row>
    <row r="56">
      <c r="A56" s="4" t="inlineStr">
        <is>
          <t>Cumulative Number of Reported Claims | reported_claim</t>
        </is>
      </c>
      <c r="B56" s="6" t="n">
        <v>194998</v>
      </c>
      <c r="C56" s="4" t="inlineStr">
        <is>
          <t xml:space="preserve"> </t>
        </is>
      </c>
      <c r="D56" s="4" t="inlineStr">
        <is>
          <t xml:space="preserve"> </t>
        </is>
      </c>
      <c r="E56" s="4" t="inlineStr">
        <is>
          <t xml:space="preserve"> </t>
        </is>
      </c>
      <c r="F56" s="4" t="inlineStr">
        <is>
          <t xml:space="preserve"> </t>
        </is>
      </c>
    </row>
    <row r="57">
      <c r="A57" s="4" t="inlineStr">
        <is>
          <t>Cumulative Paid Claims and Allocated Claim Adjustment Expenses, Net of Reinsurance</t>
        </is>
      </c>
      <c r="B57" s="5" t="n">
        <v>743</v>
      </c>
      <c r="C57" s="8" t="n">
        <v>727.8</v>
      </c>
      <c r="D57" s="8" t="n">
        <v>690.3</v>
      </c>
      <c r="E57" s="7" t="n">
        <v>517.6</v>
      </c>
      <c r="F57" s="4" t="inlineStr">
        <is>
          <t xml:space="preserve"> </t>
        </is>
      </c>
    </row>
    <row r="58">
      <c r="A58" s="4" t="inlineStr">
        <is>
          <t>2022 | Corporate and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curred Claims and Allocated Claim Adjustment Expenses, Net of Reinsurance</t>
        </is>
      </c>
      <c r="B60" s="8" t="n">
        <v>55.4</v>
      </c>
      <c r="C60" s="8" t="n">
        <v>45.7</v>
      </c>
      <c r="D60" s="6" t="n">
        <v>40</v>
      </c>
      <c r="E60" s="4" t="inlineStr">
        <is>
          <t xml:space="preserve"> </t>
        </is>
      </c>
      <c r="F60" s="4" t="inlineStr">
        <is>
          <t xml:space="preserve"> </t>
        </is>
      </c>
    </row>
    <row r="61">
      <c r="A61" s="4" t="inlineStr">
        <is>
          <t>Total of Incurred-but-Not Reported Liabilities Plus Expected Development on Reported Claims</t>
        </is>
      </c>
      <c r="B61" s="5" t="n">
        <v>5</v>
      </c>
      <c r="C61" s="4" t="inlineStr">
        <is>
          <t xml:space="preserve"> </t>
        </is>
      </c>
      <c r="D61" s="4" t="inlineStr">
        <is>
          <t xml:space="preserve"> </t>
        </is>
      </c>
      <c r="E61" s="4" t="inlineStr">
        <is>
          <t xml:space="preserve"> </t>
        </is>
      </c>
      <c r="F61" s="4" t="inlineStr">
        <is>
          <t xml:space="preserve"> </t>
        </is>
      </c>
    </row>
    <row r="62">
      <c r="A62" s="4" t="inlineStr">
        <is>
          <t>Cumulative Number of Reported Claims | reported_claim</t>
        </is>
      </c>
      <c r="B62" s="6" t="n">
        <v>27349</v>
      </c>
      <c r="C62" s="4" t="inlineStr">
        <is>
          <t xml:space="preserve"> </t>
        </is>
      </c>
      <c r="D62" s="4" t="inlineStr">
        <is>
          <t xml:space="preserve"> </t>
        </is>
      </c>
      <c r="E62" s="4" t="inlineStr">
        <is>
          <t xml:space="preserve"> </t>
        </is>
      </c>
      <c r="F62" s="4" t="inlineStr">
        <is>
          <t xml:space="preserve"> </t>
        </is>
      </c>
    </row>
    <row r="63">
      <c r="A63" s="4" t="inlineStr">
        <is>
          <t>Cumulative Paid Claims and Allocated Claim Adjustment Expenses, Net of Reinsurance</t>
        </is>
      </c>
      <c r="B63" s="7" t="n">
        <v>44.1</v>
      </c>
      <c r="C63" s="8" t="n">
        <v>19.4</v>
      </c>
      <c r="D63" s="8" t="n">
        <v>10.2</v>
      </c>
      <c r="E63" s="4" t="inlineStr">
        <is>
          <t xml:space="preserve"> </t>
        </is>
      </c>
      <c r="F63" s="4" t="inlineStr">
        <is>
          <t xml:space="preserve"> </t>
        </is>
      </c>
    </row>
    <row r="64">
      <c r="A64" s="4" t="inlineStr">
        <is>
          <t>2022 | Global Lifestyle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curred Claims and Allocated Claim Adjustment Expenses, Net of Reinsurance</t>
        </is>
      </c>
      <c r="B66" s="8" t="n">
        <v>1354.6</v>
      </c>
      <c r="C66" s="8" t="n">
        <v>1358.6</v>
      </c>
      <c r="D66" s="8" t="n">
        <v>1373.9</v>
      </c>
      <c r="E66" s="4" t="inlineStr">
        <is>
          <t xml:space="preserve"> </t>
        </is>
      </c>
      <c r="F66" s="4" t="inlineStr">
        <is>
          <t xml:space="preserve"> </t>
        </is>
      </c>
    </row>
    <row r="67">
      <c r="A67" s="4" t="inlineStr">
        <is>
          <t>Total of Incurred-but-Not Reported Liabilities Plus Expected Development on Reported Claims</t>
        </is>
      </c>
      <c r="B67" s="7" t="n">
        <v>2.5</v>
      </c>
      <c r="C67" s="4" t="inlineStr">
        <is>
          <t xml:space="preserve"> </t>
        </is>
      </c>
      <c r="D67" s="4" t="inlineStr">
        <is>
          <t xml:space="preserve"> </t>
        </is>
      </c>
      <c r="E67" s="4" t="inlineStr">
        <is>
          <t xml:space="preserve"> </t>
        </is>
      </c>
      <c r="F67" s="4" t="inlineStr">
        <is>
          <t xml:space="preserve"> </t>
        </is>
      </c>
    </row>
    <row r="68">
      <c r="A68" s="4" t="inlineStr">
        <is>
          <t>Cumulative Number of Reported Claims | reported_claim</t>
        </is>
      </c>
      <c r="B68" s="6" t="n">
        <v>9394247</v>
      </c>
      <c r="C68" s="4" t="inlineStr">
        <is>
          <t xml:space="preserve"> </t>
        </is>
      </c>
      <c r="D68" s="4" t="inlineStr">
        <is>
          <t xml:space="preserve"> </t>
        </is>
      </c>
      <c r="E68" s="4" t="inlineStr">
        <is>
          <t xml:space="preserve"> </t>
        </is>
      </c>
      <c r="F68" s="4" t="inlineStr">
        <is>
          <t xml:space="preserve"> </t>
        </is>
      </c>
    </row>
    <row r="69">
      <c r="A69" s="4" t="inlineStr">
        <is>
          <t>Cumulative Paid Claims and Allocated Claim Adjustment Expenses, Net of Reinsurance</t>
        </is>
      </c>
      <c r="B69" s="7" t="n">
        <v>1349.8</v>
      </c>
      <c r="C69" s="8" t="n">
        <v>1345.7</v>
      </c>
      <c r="D69" s="8" t="n">
        <v>1152.8</v>
      </c>
      <c r="E69" s="4" t="inlineStr">
        <is>
          <t xml:space="preserve"> </t>
        </is>
      </c>
      <c r="F69" s="4" t="inlineStr">
        <is>
          <t xml:space="preserve"> </t>
        </is>
      </c>
    </row>
    <row r="70">
      <c r="A70" s="4" t="inlineStr">
        <is>
          <t>2022 | Global Housing | Operating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curred Claims and Allocated Claim Adjustment Expenses, Net of Reinsurance</t>
        </is>
      </c>
      <c r="B72" s="8" t="n">
        <v>803.3</v>
      </c>
      <c r="C72" s="8" t="n">
        <v>809.4</v>
      </c>
      <c r="D72" s="8" t="n">
        <v>862.4</v>
      </c>
      <c r="E72" s="4" t="inlineStr">
        <is>
          <t xml:space="preserve"> </t>
        </is>
      </c>
      <c r="F72" s="4" t="inlineStr">
        <is>
          <t xml:space="preserve"> </t>
        </is>
      </c>
    </row>
    <row r="73">
      <c r="A73" s="4" t="inlineStr">
        <is>
          <t>Total of Incurred-but-Not Reported Liabilities Plus Expected Development on Reported Claims</t>
        </is>
      </c>
      <c r="B73" s="5" t="n">
        <v>38</v>
      </c>
      <c r="C73" s="4" t="inlineStr">
        <is>
          <t xml:space="preserve"> </t>
        </is>
      </c>
      <c r="D73" s="4" t="inlineStr">
        <is>
          <t xml:space="preserve"> </t>
        </is>
      </c>
      <c r="E73" s="4" t="inlineStr">
        <is>
          <t xml:space="preserve"> </t>
        </is>
      </c>
      <c r="F73" s="4" t="inlineStr">
        <is>
          <t xml:space="preserve"> </t>
        </is>
      </c>
    </row>
    <row r="74">
      <c r="A74" s="4" t="inlineStr">
        <is>
          <t>Cumulative Number of Reported Claims | reported_claim</t>
        </is>
      </c>
      <c r="B74" s="6" t="n">
        <v>187384</v>
      </c>
      <c r="C74" s="4" t="inlineStr">
        <is>
          <t xml:space="preserve"> </t>
        </is>
      </c>
      <c r="D74" s="4" t="inlineStr">
        <is>
          <t xml:space="preserve"> </t>
        </is>
      </c>
      <c r="E74" s="4" t="inlineStr">
        <is>
          <t xml:space="preserve"> </t>
        </is>
      </c>
      <c r="F74" s="4" t="inlineStr">
        <is>
          <t xml:space="preserve"> </t>
        </is>
      </c>
    </row>
    <row r="75">
      <c r="A75" s="4" t="inlineStr">
        <is>
          <t>Cumulative Paid Claims and Allocated Claim Adjustment Expenses, Net of Reinsurance</t>
        </is>
      </c>
      <c r="B75" s="7" t="n">
        <v>754.5</v>
      </c>
      <c r="C75" s="8" t="n">
        <v>701.3</v>
      </c>
      <c r="D75" s="7" t="n">
        <v>467.7</v>
      </c>
      <c r="E75" s="4" t="inlineStr">
        <is>
          <t xml:space="preserve"> </t>
        </is>
      </c>
      <c r="F75" s="4" t="inlineStr">
        <is>
          <t xml:space="preserve"> </t>
        </is>
      </c>
    </row>
    <row r="76">
      <c r="A76" s="4" t="inlineStr">
        <is>
          <t>2023 | Corporate and Oth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curred Claims and Allocated Claim Adjustment Expenses, Net of Reinsurance</t>
        </is>
      </c>
      <c r="B78" s="8" t="n">
        <v>8.5</v>
      </c>
      <c r="C78" s="8" t="n">
        <v>7.2</v>
      </c>
      <c r="D78" s="4" t="inlineStr">
        <is>
          <t xml:space="preserve"> </t>
        </is>
      </c>
      <c r="E78" s="4" t="inlineStr">
        <is>
          <t xml:space="preserve"> </t>
        </is>
      </c>
      <c r="F78" s="4" t="inlineStr">
        <is>
          <t xml:space="preserve"> </t>
        </is>
      </c>
    </row>
    <row r="79">
      <c r="A79" s="4" t="inlineStr">
        <is>
          <t>Total of Incurred-but-Not Reported Liabilities Plus Expected Development on Reported Claims</t>
        </is>
      </c>
      <c r="B79" s="7" t="n">
        <v>3.5</v>
      </c>
      <c r="C79" s="4" t="inlineStr">
        <is>
          <t xml:space="preserve"> </t>
        </is>
      </c>
      <c r="D79" s="4" t="inlineStr">
        <is>
          <t xml:space="preserve"> </t>
        </is>
      </c>
      <c r="E79" s="4" t="inlineStr">
        <is>
          <t xml:space="preserve"> </t>
        </is>
      </c>
      <c r="F79" s="4" t="inlineStr">
        <is>
          <t xml:space="preserve"> </t>
        </is>
      </c>
    </row>
    <row r="80">
      <c r="A80" s="4" t="inlineStr">
        <is>
          <t>Cumulative Number of Reported Claims | reported_claim</t>
        </is>
      </c>
      <c r="B80" s="6" t="n">
        <v>13802</v>
      </c>
      <c r="C80" s="4" t="inlineStr">
        <is>
          <t xml:space="preserve"> </t>
        </is>
      </c>
      <c r="D80" s="4" t="inlineStr">
        <is>
          <t xml:space="preserve"> </t>
        </is>
      </c>
      <c r="E80" s="4" t="inlineStr">
        <is>
          <t xml:space="preserve"> </t>
        </is>
      </c>
      <c r="F80" s="4" t="inlineStr">
        <is>
          <t xml:space="preserve"> </t>
        </is>
      </c>
    </row>
    <row r="81">
      <c r="A81" s="4" t="inlineStr">
        <is>
          <t>Cumulative Paid Claims and Allocated Claim Adjustment Expenses, Net of Reinsurance</t>
        </is>
      </c>
      <c r="B81" s="7" t="n">
        <v>4.6</v>
      </c>
      <c r="C81" s="8" t="n">
        <v>3.3</v>
      </c>
      <c r="D81" s="4" t="inlineStr">
        <is>
          <t xml:space="preserve"> </t>
        </is>
      </c>
      <c r="E81" s="4" t="inlineStr">
        <is>
          <t xml:space="preserve"> </t>
        </is>
      </c>
      <c r="F81" s="4" t="inlineStr">
        <is>
          <t xml:space="preserve"> </t>
        </is>
      </c>
    </row>
    <row r="82">
      <c r="A82" s="4" t="inlineStr">
        <is>
          <t>2023 | Global Lifestyle | Operating Seg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curred Claims and Allocated Claim Adjustment Expenses, Net of Reinsurance</t>
        </is>
      </c>
      <c r="B84" s="8" t="n">
        <v>1598.5</v>
      </c>
      <c r="C84" s="8" t="n">
        <v>1611.2</v>
      </c>
      <c r="D84" s="4" t="inlineStr">
        <is>
          <t xml:space="preserve"> </t>
        </is>
      </c>
      <c r="E84" s="4" t="inlineStr">
        <is>
          <t xml:space="preserve"> </t>
        </is>
      </c>
      <c r="F84" s="4" t="inlineStr">
        <is>
          <t xml:space="preserve"> </t>
        </is>
      </c>
    </row>
    <row r="85">
      <c r="A85" s="4" t="inlineStr">
        <is>
          <t>Total of Incurred-but-Not Reported Liabilities Plus Expected Development on Reported Claims</t>
        </is>
      </c>
      <c r="B85" s="7" t="n">
        <v>7.5</v>
      </c>
      <c r="C85" s="4" t="inlineStr">
        <is>
          <t xml:space="preserve"> </t>
        </is>
      </c>
      <c r="D85" s="4" t="inlineStr">
        <is>
          <t xml:space="preserve"> </t>
        </is>
      </c>
      <c r="E85" s="4" t="inlineStr">
        <is>
          <t xml:space="preserve"> </t>
        </is>
      </c>
      <c r="F85" s="4" t="inlineStr">
        <is>
          <t xml:space="preserve"> </t>
        </is>
      </c>
    </row>
    <row r="86">
      <c r="A86" s="4" t="inlineStr">
        <is>
          <t>Cumulative Number of Reported Claims | reported_claim</t>
        </is>
      </c>
      <c r="B86" s="6" t="n">
        <v>8230700</v>
      </c>
      <c r="C86" s="4" t="inlineStr">
        <is>
          <t xml:space="preserve"> </t>
        </is>
      </c>
      <c r="D86" s="4" t="inlineStr">
        <is>
          <t xml:space="preserve"> </t>
        </is>
      </c>
      <c r="E86" s="4" t="inlineStr">
        <is>
          <t xml:space="preserve"> </t>
        </is>
      </c>
      <c r="F86" s="4" t="inlineStr">
        <is>
          <t xml:space="preserve"> </t>
        </is>
      </c>
    </row>
    <row r="87">
      <c r="A87" s="4" t="inlineStr">
        <is>
          <t>Cumulative Paid Claims and Allocated Claim Adjustment Expenses, Net of Reinsurance</t>
        </is>
      </c>
      <c r="B87" s="7" t="n">
        <v>1586.3</v>
      </c>
      <c r="C87" s="6" t="n">
        <v>1351</v>
      </c>
      <c r="D87" s="4" t="inlineStr">
        <is>
          <t xml:space="preserve"> </t>
        </is>
      </c>
      <c r="E87" s="4" t="inlineStr">
        <is>
          <t xml:space="preserve"> </t>
        </is>
      </c>
      <c r="F87" s="4" t="inlineStr">
        <is>
          <t xml:space="preserve"> </t>
        </is>
      </c>
    </row>
    <row r="88">
      <c r="A88" s="4" t="inlineStr">
        <is>
          <t>2023 | Global Housing | Operating Seg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curred Claims and Allocated Claim Adjustment Expenses, Net of Reinsurance</t>
        </is>
      </c>
      <c r="B90" s="6" t="n">
        <v>814</v>
      </c>
      <c r="C90" s="8" t="n">
        <v>901.4</v>
      </c>
      <c r="D90" s="4" t="inlineStr">
        <is>
          <t xml:space="preserve"> </t>
        </is>
      </c>
      <c r="E90" s="4" t="inlineStr">
        <is>
          <t xml:space="preserve"> </t>
        </is>
      </c>
      <c r="F90" s="4" t="inlineStr">
        <is>
          <t xml:space="preserve"> </t>
        </is>
      </c>
    </row>
    <row r="91">
      <c r="A91" s="4" t="inlineStr">
        <is>
          <t>Total of Incurred-but-Not Reported Liabilities Plus Expected Development on Reported Claims</t>
        </is>
      </c>
      <c r="B91" s="7" t="n">
        <v>131.8</v>
      </c>
      <c r="C91" s="4" t="inlineStr">
        <is>
          <t xml:space="preserve"> </t>
        </is>
      </c>
      <c r="D91" s="4" t="inlineStr">
        <is>
          <t xml:space="preserve"> </t>
        </is>
      </c>
      <c r="E91" s="4" t="inlineStr">
        <is>
          <t xml:space="preserve"> </t>
        </is>
      </c>
      <c r="F91" s="4" t="inlineStr">
        <is>
          <t xml:space="preserve"> </t>
        </is>
      </c>
    </row>
    <row r="92">
      <c r="A92" s="4" t="inlineStr">
        <is>
          <t>Cumulative Number of Reported Claims | reported_claim</t>
        </is>
      </c>
      <c r="B92" s="6" t="n">
        <v>177977</v>
      </c>
      <c r="C92" s="4" t="inlineStr">
        <is>
          <t xml:space="preserve"> </t>
        </is>
      </c>
      <c r="D92" s="4" t="inlineStr">
        <is>
          <t xml:space="preserve"> </t>
        </is>
      </c>
      <c r="E92" s="4" t="inlineStr">
        <is>
          <t xml:space="preserve"> </t>
        </is>
      </c>
      <c r="F92" s="4" t="inlineStr">
        <is>
          <t xml:space="preserve"> </t>
        </is>
      </c>
    </row>
    <row r="93">
      <c r="A93" s="4" t="inlineStr">
        <is>
          <t>Cumulative Paid Claims and Allocated Claim Adjustment Expenses, Net of Reinsurance</t>
        </is>
      </c>
      <c r="B93" s="7" t="n">
        <v>665.3</v>
      </c>
      <c r="C93" s="7" t="n">
        <v>450.9</v>
      </c>
      <c r="D93" s="4" t="inlineStr">
        <is>
          <t xml:space="preserve"> </t>
        </is>
      </c>
      <c r="E93" s="4" t="inlineStr">
        <is>
          <t xml:space="preserve"> </t>
        </is>
      </c>
      <c r="F93" s="4" t="inlineStr">
        <is>
          <t xml:space="preserve"> </t>
        </is>
      </c>
    </row>
    <row r="94">
      <c r="A94" s="4" t="inlineStr">
        <is>
          <t>2024 | Corporate and Oth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curred Claims and Allocated Claim Adjustment Expenses, Net of Reinsurance</t>
        </is>
      </c>
      <c r="B96" s="8" t="n">
        <v>0.5</v>
      </c>
      <c r="C96" s="4" t="inlineStr">
        <is>
          <t xml:space="preserve"> </t>
        </is>
      </c>
      <c r="D96" s="4" t="inlineStr">
        <is>
          <t xml:space="preserve"> </t>
        </is>
      </c>
      <c r="E96" s="4" t="inlineStr">
        <is>
          <t xml:space="preserve"> </t>
        </is>
      </c>
      <c r="F96" s="4" t="inlineStr">
        <is>
          <t xml:space="preserve"> </t>
        </is>
      </c>
    </row>
    <row r="97">
      <c r="A97" s="4" t="inlineStr">
        <is>
          <t>Total of Incurred-but-Not Reported Liabilities Plus Expected Development on Reported Claims</t>
        </is>
      </c>
      <c r="B97" s="5" t="n">
        <v>0</v>
      </c>
      <c r="C97" s="4" t="inlineStr">
        <is>
          <t xml:space="preserve"> </t>
        </is>
      </c>
      <c r="D97" s="4" t="inlineStr">
        <is>
          <t xml:space="preserve"> </t>
        </is>
      </c>
      <c r="E97" s="4" t="inlineStr">
        <is>
          <t xml:space="preserve"> </t>
        </is>
      </c>
      <c r="F97" s="4" t="inlineStr">
        <is>
          <t xml:space="preserve"> </t>
        </is>
      </c>
    </row>
    <row r="98">
      <c r="A98" s="4" t="inlineStr">
        <is>
          <t>Cumulative Number of Reported Claims | reported_claim</t>
        </is>
      </c>
      <c r="B98" s="6" t="n">
        <v>1210</v>
      </c>
      <c r="C98" s="4" t="inlineStr">
        <is>
          <t xml:space="preserve"> </t>
        </is>
      </c>
      <c r="D98" s="4" t="inlineStr">
        <is>
          <t xml:space="preserve"> </t>
        </is>
      </c>
      <c r="E98" s="4" t="inlineStr">
        <is>
          <t xml:space="preserve"> </t>
        </is>
      </c>
      <c r="F98" s="4" t="inlineStr">
        <is>
          <t xml:space="preserve"> </t>
        </is>
      </c>
    </row>
    <row r="99">
      <c r="A99" s="4" t="inlineStr">
        <is>
          <t>Cumulative Paid Claims and Allocated Claim Adjustment Expenses, Net of Reinsurance</t>
        </is>
      </c>
      <c r="B99" s="5" t="n">
        <v>0</v>
      </c>
      <c r="C99" s="4" t="inlineStr">
        <is>
          <t xml:space="preserve"> </t>
        </is>
      </c>
      <c r="D99" s="4" t="inlineStr">
        <is>
          <t xml:space="preserve"> </t>
        </is>
      </c>
      <c r="E99" s="4" t="inlineStr">
        <is>
          <t xml:space="preserve"> </t>
        </is>
      </c>
      <c r="F99" s="4" t="inlineStr">
        <is>
          <t xml:space="preserve"> </t>
        </is>
      </c>
    </row>
    <row r="100">
      <c r="A100" s="4" t="inlineStr">
        <is>
          <t>2024 | Global Lifestyle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curred Claims and Allocated Claim Adjustment Expenses, Net of Reinsurance</t>
        </is>
      </c>
      <c r="B102" s="8" t="n">
        <v>1769.9</v>
      </c>
      <c r="C102" s="4" t="inlineStr">
        <is>
          <t xml:space="preserve"> </t>
        </is>
      </c>
      <c r="D102" s="4" t="inlineStr">
        <is>
          <t xml:space="preserve"> </t>
        </is>
      </c>
      <c r="E102" s="4" t="inlineStr">
        <is>
          <t xml:space="preserve"> </t>
        </is>
      </c>
      <c r="F102" s="4" t="inlineStr">
        <is>
          <t xml:space="preserve"> </t>
        </is>
      </c>
    </row>
    <row r="103">
      <c r="A103" s="4" t="inlineStr">
        <is>
          <t>Total of Incurred-but-Not Reported Liabilities Plus Expected Development on Reported Claims</t>
        </is>
      </c>
      <c r="B103" s="7" t="n">
        <v>242.2</v>
      </c>
      <c r="C103" s="4" t="inlineStr">
        <is>
          <t xml:space="preserve"> </t>
        </is>
      </c>
      <c r="D103" s="4" t="inlineStr">
        <is>
          <t xml:space="preserve"> </t>
        </is>
      </c>
      <c r="E103" s="4" t="inlineStr">
        <is>
          <t xml:space="preserve"> </t>
        </is>
      </c>
      <c r="F103" s="4" t="inlineStr">
        <is>
          <t xml:space="preserve"> </t>
        </is>
      </c>
    </row>
    <row r="104">
      <c r="A104" s="4" t="inlineStr">
        <is>
          <t>Cumulative Number of Reported Claims | reported_claim</t>
        </is>
      </c>
      <c r="B104" s="6" t="n">
        <v>7504772</v>
      </c>
      <c r="C104" s="4" t="inlineStr">
        <is>
          <t xml:space="preserve"> </t>
        </is>
      </c>
      <c r="D104" s="4" t="inlineStr">
        <is>
          <t xml:space="preserve"> </t>
        </is>
      </c>
      <c r="E104" s="4" t="inlineStr">
        <is>
          <t xml:space="preserve"> </t>
        </is>
      </c>
      <c r="F104" s="4" t="inlineStr">
        <is>
          <t xml:space="preserve"> </t>
        </is>
      </c>
    </row>
    <row r="105">
      <c r="A105" s="4" t="inlineStr">
        <is>
          <t>Cumulative Paid Claims and Allocated Claim Adjustment Expenses, Net of Reinsurance</t>
        </is>
      </c>
      <c r="B105" s="7" t="n">
        <v>1421.7</v>
      </c>
      <c r="C105" s="4" t="inlineStr">
        <is>
          <t xml:space="preserve"> </t>
        </is>
      </c>
      <c r="D105" s="4" t="inlineStr">
        <is>
          <t xml:space="preserve"> </t>
        </is>
      </c>
      <c r="E105" s="4" t="inlineStr">
        <is>
          <t xml:space="preserve"> </t>
        </is>
      </c>
      <c r="F105" s="4" t="inlineStr">
        <is>
          <t xml:space="preserve"> </t>
        </is>
      </c>
    </row>
    <row r="106">
      <c r="A106" s="4" t="inlineStr">
        <is>
          <t>2024 | Global Housing | Operating Segmen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curred Claims and Allocated Claim Adjustment Expenses, Net of Reinsurance</t>
        </is>
      </c>
      <c r="B108" s="8" t="n">
        <v>1123.1</v>
      </c>
      <c r="C108" s="4" t="inlineStr">
        <is>
          <t xml:space="preserve"> </t>
        </is>
      </c>
      <c r="D108" s="4" t="inlineStr">
        <is>
          <t xml:space="preserve"> </t>
        </is>
      </c>
      <c r="E108" s="4" t="inlineStr">
        <is>
          <t xml:space="preserve"> </t>
        </is>
      </c>
      <c r="F108" s="4" t="inlineStr">
        <is>
          <t xml:space="preserve"> </t>
        </is>
      </c>
    </row>
    <row r="109">
      <c r="A109" s="4" t="inlineStr">
        <is>
          <t>Total of Incurred-but-Not Reported Liabilities Plus Expected Development on Reported Claims</t>
        </is>
      </c>
      <c r="B109" s="7" t="n">
        <v>441.8</v>
      </c>
      <c r="C109" s="4" t="inlineStr">
        <is>
          <t xml:space="preserve"> </t>
        </is>
      </c>
      <c r="D109" s="4" t="inlineStr">
        <is>
          <t xml:space="preserve"> </t>
        </is>
      </c>
      <c r="E109" s="4" t="inlineStr">
        <is>
          <t xml:space="preserve"> </t>
        </is>
      </c>
      <c r="F109" s="4" t="inlineStr">
        <is>
          <t xml:space="preserve"> </t>
        </is>
      </c>
    </row>
    <row r="110">
      <c r="A110" s="4" t="inlineStr">
        <is>
          <t>Cumulative Number of Reported Claims | reported_claim</t>
        </is>
      </c>
      <c r="B110" s="6" t="n">
        <v>201149</v>
      </c>
      <c r="C110" s="4" t="inlineStr">
        <is>
          <t xml:space="preserve"> </t>
        </is>
      </c>
      <c r="D110" s="4" t="inlineStr">
        <is>
          <t xml:space="preserve"> </t>
        </is>
      </c>
      <c r="E110" s="4" t="inlineStr">
        <is>
          <t xml:space="preserve"> </t>
        </is>
      </c>
      <c r="F110" s="4" t="inlineStr">
        <is>
          <t xml:space="preserve"> </t>
        </is>
      </c>
    </row>
    <row r="111">
      <c r="A111" s="4" t="inlineStr">
        <is>
          <t>Cumulative Paid Claims and Allocated Claim Adjustment Expenses, Net of Reinsurance</t>
        </is>
      </c>
      <c r="B111" s="7" t="n">
        <v>597.9</v>
      </c>
      <c r="C111" s="4" t="inlineStr">
        <is>
          <t xml:space="preserve"> </t>
        </is>
      </c>
      <c r="D111" s="4" t="inlineStr">
        <is>
          <t xml:space="preserve"> </t>
        </is>
      </c>
      <c r="E111" s="4" t="inlineStr">
        <is>
          <t xml:space="preserve"> </t>
        </is>
      </c>
      <c r="F11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Reserves (Average Annual Payout of Incurred Claims by Age, Net of Reinsurance) (Details)</t>
        </is>
      </c>
      <c r="B1" s="2" t="inlineStr">
        <is>
          <t>Dec. 31, 2024</t>
        </is>
      </c>
    </row>
    <row r="2">
      <c r="A2" s="4" t="inlineStr">
        <is>
          <t>Corporate and Other</t>
        </is>
      </c>
      <c r="B2" s="4" t="inlineStr">
        <is>
          <t xml:space="preserve"> </t>
        </is>
      </c>
    </row>
    <row r="3">
      <c r="A3" s="3" t="inlineStr">
        <is>
          <t>Short-duration Insurance Contracts, Historical Claims Duration [Line Items]</t>
        </is>
      </c>
      <c r="B3" s="4" t="inlineStr">
        <is>
          <t xml:space="preserve"> </t>
        </is>
      </c>
    </row>
    <row r="4">
      <c r="A4" s="4" t="inlineStr">
        <is>
          <t>Year 1 Unaudited</t>
        </is>
      </c>
      <c r="B4" s="12" t="n">
        <v>0.229</v>
      </c>
    </row>
    <row r="5">
      <c r="A5" s="4" t="inlineStr">
        <is>
          <t>Year 2 Unaudited</t>
        </is>
      </c>
      <c r="B5" s="12" t="n">
        <v>0.163</v>
      </c>
    </row>
    <row r="6">
      <c r="A6" s="4" t="inlineStr">
        <is>
          <t>Year 3 Unaudited</t>
        </is>
      </c>
      <c r="B6" s="10" t="n">
        <v>0.28</v>
      </c>
    </row>
    <row r="7">
      <c r="A7" s="4" t="inlineStr">
        <is>
          <t>Year 4 Unaudited</t>
        </is>
      </c>
      <c r="B7" s="12" t="n">
        <v>0.211</v>
      </c>
    </row>
    <row r="8">
      <c r="A8" s="4" t="inlineStr">
        <is>
          <t>Year 5 Unaudited</t>
        </is>
      </c>
      <c r="B8" s="12" t="n">
        <v>0.117</v>
      </c>
    </row>
    <row r="9">
      <c r="A9" s="4" t="inlineStr">
        <is>
          <t>Global Lifestyle | Operating Segments</t>
        </is>
      </c>
      <c r="B9" s="4" t="inlineStr">
        <is>
          <t xml:space="preserve"> </t>
        </is>
      </c>
    </row>
    <row r="10">
      <c r="A10" s="3" t="inlineStr">
        <is>
          <t>Short-duration Insurance Contracts, Historical Claims Duration [Line Items]</t>
        </is>
      </c>
      <c r="B10" s="4" t="inlineStr">
        <is>
          <t xml:space="preserve"> </t>
        </is>
      </c>
    </row>
    <row r="11">
      <c r="A11" s="4" t="inlineStr">
        <is>
          <t>Year 1 Unaudited</t>
        </is>
      </c>
      <c r="B11" s="12" t="n">
        <v>0.857</v>
      </c>
    </row>
    <row r="12">
      <c r="A12" s="4" t="inlineStr">
        <is>
          <t>Year 2 Unaudited</t>
        </is>
      </c>
      <c r="B12" s="12" t="n">
        <v>0.137</v>
      </c>
    </row>
    <row r="13">
      <c r="A13" s="4" t="inlineStr">
        <is>
          <t>Year 3 Unaudited</t>
        </is>
      </c>
      <c r="B13" s="12" t="n">
        <v>0.004</v>
      </c>
    </row>
    <row r="14">
      <c r="A14" s="4" t="inlineStr">
        <is>
          <t>Year 4 Unaudited</t>
        </is>
      </c>
      <c r="B14" s="12" t="n">
        <v>0.001</v>
      </c>
    </row>
    <row r="15">
      <c r="A15" s="4" t="inlineStr">
        <is>
          <t>Year 5 Unaudited</t>
        </is>
      </c>
      <c r="B15" s="12" t="n">
        <v>0.001</v>
      </c>
    </row>
    <row r="16">
      <c r="A16" s="4" t="inlineStr">
        <is>
          <t>Global Housing | Operating Segments</t>
        </is>
      </c>
      <c r="B16" s="4" t="inlineStr">
        <is>
          <t xml:space="preserve"> </t>
        </is>
      </c>
    </row>
    <row r="17">
      <c r="A17" s="3" t="inlineStr">
        <is>
          <t>Short-duration Insurance Contracts, Historical Claims Duration [Line Items]</t>
        </is>
      </c>
      <c r="B17" s="4" t="inlineStr">
        <is>
          <t xml:space="preserve"> </t>
        </is>
      </c>
    </row>
    <row r="18">
      <c r="A18" s="4" t="inlineStr">
        <is>
          <t>Year 1 Unaudited</t>
        </is>
      </c>
      <c r="B18" s="12" t="n">
        <v>0.625</v>
      </c>
    </row>
    <row r="19">
      <c r="A19" s="4" t="inlineStr">
        <is>
          <t>Year 2 Unaudited</t>
        </is>
      </c>
      <c r="B19" s="12" t="n">
        <v>0.268</v>
      </c>
    </row>
    <row r="20">
      <c r="A20" s="4" t="inlineStr">
        <is>
          <t>Year 3 Unaudited</t>
        </is>
      </c>
      <c r="B20" s="12" t="n">
        <v>0.066</v>
      </c>
    </row>
    <row r="21">
      <c r="A21" s="4" t="inlineStr">
        <is>
          <t>Year 4 Unaudited</t>
        </is>
      </c>
      <c r="B21" s="12" t="n">
        <v>0.028</v>
      </c>
    </row>
    <row r="22">
      <c r="A22" s="4" t="inlineStr">
        <is>
          <t>Year 5 Unaudited</t>
        </is>
      </c>
      <c r="B22" s="12" t="n">
        <v>0.0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ssurant, Inc. (the “Company”) is a leading global protection company that safeguards and services major consumer purchases through data-driven, technology solutions. The Company partners with the world’s foremost brands to deliver exceptional customer experiences that meet device, car and home needs. The Company operates in North America, Latin America, Europe and Asia Pacific through two operating segments: Global Lifestyle and Global Housing. Through its Global Lifestyle segment, the Company provides mobile device solutions, extended service contracts and related services for consumer electronics and appliances, and credit and other insurance products (referred to as “Connected Living”); and vehicle protection services, commercial equipment services and other related services (referred to as “Global Automotive”). Through its Global Housing segment, the Company provides lender-placed homeowners, manufactured housing and flood insurance, as well as voluntary manufactured housing, condominium and homeowners insurance (referred to as “Homeowners”); and renters insurance and other products (referred to as “Renters and Oth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Reconciliation of Net Incurred and Paid Claims Development to Liability for Claims and Benefits Payable) (Details) - USD ($) $ in Million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Claims and benefits payable, net of reinsurance</t>
        </is>
      </c>
      <c r="B3" s="7" t="n">
        <v>1228.8</v>
      </c>
      <c r="C3" s="4" t="inlineStr">
        <is>
          <t xml:space="preserve"> </t>
        </is>
      </c>
      <c r="D3" s="4" t="inlineStr">
        <is>
          <t xml:space="preserve"> </t>
        </is>
      </c>
      <c r="E3" s="4" t="inlineStr">
        <is>
          <t xml:space="preserve"> </t>
        </is>
      </c>
    </row>
    <row r="4">
      <c r="A4" s="4" t="inlineStr">
        <is>
          <t>Total reinsurance recoverable on unpaid claims</t>
        </is>
      </c>
      <c r="B4" s="8" t="n">
        <v>1667.5</v>
      </c>
      <c r="C4" s="4" t="inlineStr">
        <is>
          <t xml:space="preserve"> </t>
        </is>
      </c>
      <c r="D4" s="4" t="inlineStr">
        <is>
          <t xml:space="preserve"> </t>
        </is>
      </c>
      <c r="E4" s="4" t="inlineStr">
        <is>
          <t xml:space="preserve"> </t>
        </is>
      </c>
    </row>
    <row r="5">
      <c r="A5" s="4" t="inlineStr">
        <is>
          <t>Unallocated claim adjustment expense</t>
        </is>
      </c>
      <c r="B5" s="8" t="n">
        <v>15.7</v>
      </c>
      <c r="C5" s="4" t="inlineStr">
        <is>
          <t xml:space="preserve"> </t>
        </is>
      </c>
      <c r="D5" s="4" t="inlineStr">
        <is>
          <t xml:space="preserve"> </t>
        </is>
      </c>
      <c r="E5" s="4" t="inlineStr">
        <is>
          <t xml:space="preserve"> </t>
        </is>
      </c>
    </row>
    <row r="6">
      <c r="A6" s="4" t="inlineStr">
        <is>
          <t>Other</t>
        </is>
      </c>
      <c r="B6" s="6" t="n">
        <v>0</v>
      </c>
      <c r="C6" s="4" t="inlineStr">
        <is>
          <t xml:space="preserve"> </t>
        </is>
      </c>
      <c r="D6" s="4" t="inlineStr">
        <is>
          <t xml:space="preserve"> </t>
        </is>
      </c>
      <c r="E6" s="4" t="inlineStr">
        <is>
          <t xml:space="preserve"> </t>
        </is>
      </c>
    </row>
    <row r="7">
      <c r="A7" s="4" t="inlineStr">
        <is>
          <t>Claims and benefits payable</t>
        </is>
      </c>
      <c r="B7" s="8" t="n">
        <v>2914.2</v>
      </c>
      <c r="C7" s="7" t="n">
        <v>1989.2</v>
      </c>
      <c r="D7" s="5" t="n">
        <v>2210</v>
      </c>
      <c r="E7" s="5" t="n">
        <v>1523</v>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c r="E9" s="4" t="inlineStr">
        <is>
          <t xml:space="preserve"> </t>
        </is>
      </c>
    </row>
    <row r="10">
      <c r="A10" s="4" t="inlineStr">
        <is>
          <t>Claims and benefits payable, net of reinsurance</t>
        </is>
      </c>
      <c r="B10" s="8" t="n">
        <v>69.5</v>
      </c>
      <c r="C10" s="4" t="inlineStr">
        <is>
          <t xml:space="preserve"> </t>
        </is>
      </c>
      <c r="D10" s="4" t="inlineStr">
        <is>
          <t xml:space="preserve"> </t>
        </is>
      </c>
      <c r="E10" s="4" t="inlineStr">
        <is>
          <t xml:space="preserve"> </t>
        </is>
      </c>
    </row>
    <row r="11">
      <c r="A11" s="4" t="inlineStr">
        <is>
          <t>Non-core operations | Corporate and Other</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Claims and benefits payable, net of reinsurance</t>
        </is>
      </c>
      <c r="B13" s="8" t="n">
        <v>69.5</v>
      </c>
      <c r="C13" s="4" t="inlineStr">
        <is>
          <t xml:space="preserve"> </t>
        </is>
      </c>
      <c r="D13" s="4" t="inlineStr">
        <is>
          <t xml:space="preserve"> </t>
        </is>
      </c>
      <c r="E13" s="4" t="inlineStr">
        <is>
          <t xml:space="preserve"> </t>
        </is>
      </c>
    </row>
    <row r="14">
      <c r="A14" s="4" t="inlineStr">
        <is>
          <t>Total reinsurance recoverable on unpaid claims</t>
        </is>
      </c>
      <c r="B14" s="8" t="n">
        <v>50.4</v>
      </c>
      <c r="C14" s="4" t="inlineStr">
        <is>
          <t xml:space="preserve"> </t>
        </is>
      </c>
      <c r="D14" s="4" t="inlineStr">
        <is>
          <t xml:space="preserve"> </t>
        </is>
      </c>
      <c r="E14" s="4" t="inlineStr">
        <is>
          <t xml:space="preserve"> </t>
        </is>
      </c>
    </row>
    <row r="15">
      <c r="A15" s="4" t="inlineStr">
        <is>
          <t>Other short-duration insurance lines</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Claims and benefits payable, net of reinsurance</t>
        </is>
      </c>
      <c r="B17" s="8" t="n">
        <v>15.9</v>
      </c>
      <c r="C17" s="4" t="inlineStr">
        <is>
          <t xml:space="preserve"> </t>
        </is>
      </c>
      <c r="D17" s="4" t="inlineStr">
        <is>
          <t xml:space="preserve"> </t>
        </is>
      </c>
      <c r="E17" s="4" t="inlineStr">
        <is>
          <t xml:space="preserve"> </t>
        </is>
      </c>
    </row>
    <row r="18">
      <c r="A18" s="4" t="inlineStr">
        <is>
          <t>Total reinsurance recoverable on unpaid claims</t>
        </is>
      </c>
      <c r="B18" s="8" t="n">
        <v>0.9</v>
      </c>
      <c r="C18" s="4" t="inlineStr">
        <is>
          <t xml:space="preserve"> </t>
        </is>
      </c>
      <c r="D18" s="4" t="inlineStr">
        <is>
          <t xml:space="preserve"> </t>
        </is>
      </c>
      <c r="E18" s="4" t="inlineStr">
        <is>
          <t xml:space="preserve"> </t>
        </is>
      </c>
    </row>
    <row r="19">
      <c r="A19" s="4" t="inlineStr">
        <is>
          <t>Disposed business short-duration insurance lines (AEB and AH)</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Claims and benefits payable, net of reinsurance</t>
        </is>
      </c>
      <c r="B21" s="8" t="n">
        <v>1.1</v>
      </c>
      <c r="C21" s="4" t="inlineStr">
        <is>
          <t xml:space="preserve"> </t>
        </is>
      </c>
      <c r="D21" s="4" t="inlineStr">
        <is>
          <t xml:space="preserve"> </t>
        </is>
      </c>
      <c r="E21" s="4" t="inlineStr">
        <is>
          <t xml:space="preserve"> </t>
        </is>
      </c>
    </row>
    <row r="22">
      <c r="A22" s="4" t="inlineStr">
        <is>
          <t>Total reinsurance recoverable on unpaid claims</t>
        </is>
      </c>
      <c r="B22" s="8" t="n">
        <v>12.2</v>
      </c>
      <c r="C22" s="4" t="inlineStr">
        <is>
          <t xml:space="preserve"> </t>
        </is>
      </c>
      <c r="D22" s="4" t="inlineStr">
        <is>
          <t xml:space="preserve"> </t>
        </is>
      </c>
      <c r="E22" s="4" t="inlineStr">
        <is>
          <t xml:space="preserve"> </t>
        </is>
      </c>
    </row>
    <row r="23">
      <c r="A23" s="4" t="inlineStr">
        <is>
          <t>Insurance lines other than short-duration</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Claims and benefits payable</t>
        </is>
      </c>
      <c r="B25" s="8" t="n">
        <v>2.2</v>
      </c>
      <c r="C25" s="4" t="inlineStr">
        <is>
          <t xml:space="preserve"> </t>
        </is>
      </c>
      <c r="D25" s="4" t="inlineStr">
        <is>
          <t xml:space="preserve"> </t>
        </is>
      </c>
      <c r="E25" s="4" t="inlineStr">
        <is>
          <t xml:space="preserve"> </t>
        </is>
      </c>
    </row>
    <row r="26">
      <c r="A26" s="4" t="inlineStr">
        <is>
          <t>Asbestos and Pollution</t>
        </is>
      </c>
      <c r="B26" s="4" t="inlineStr">
        <is>
          <t xml:space="preserve"> </t>
        </is>
      </c>
      <c r="C26" s="4" t="inlineStr">
        <is>
          <t xml:space="preserve"> </t>
        </is>
      </c>
      <c r="D26" s="4" t="inlineStr">
        <is>
          <t xml:space="preserve"> </t>
        </is>
      </c>
      <c r="E26" s="4" t="inlineStr">
        <is>
          <t xml:space="preserve"> </t>
        </is>
      </c>
    </row>
    <row r="27">
      <c r="A27" s="3" t="inlineStr">
        <is>
          <t>Short-duration Insurance Contracts, Reconciliation of Claims Development to Liability [Line Items]</t>
        </is>
      </c>
      <c r="B27" s="4" t="inlineStr">
        <is>
          <t xml:space="preserve"> </t>
        </is>
      </c>
      <c r="C27" s="4" t="inlineStr">
        <is>
          <t xml:space="preserve"> </t>
        </is>
      </c>
      <c r="D27" s="4" t="inlineStr">
        <is>
          <t xml:space="preserve"> </t>
        </is>
      </c>
      <c r="E27" s="4" t="inlineStr">
        <is>
          <t xml:space="preserve"> </t>
        </is>
      </c>
    </row>
    <row r="28">
      <c r="A28" s="4" t="inlineStr">
        <is>
          <t>Claims and benefits payable, net of reinsurance</t>
        </is>
      </c>
      <c r="B28" s="8" t="n">
        <v>13.4</v>
      </c>
      <c r="C28" s="4" t="inlineStr">
        <is>
          <t xml:space="preserve"> </t>
        </is>
      </c>
      <c r="D28" s="4" t="inlineStr">
        <is>
          <t xml:space="preserve"> </t>
        </is>
      </c>
      <c r="E28" s="4" t="inlineStr">
        <is>
          <t xml:space="preserve"> </t>
        </is>
      </c>
    </row>
    <row r="29">
      <c r="A29" s="4" t="inlineStr">
        <is>
          <t>Total reinsurance recoverable on unpaid claims</t>
        </is>
      </c>
      <c r="B29" s="8" t="n">
        <v>0.9</v>
      </c>
      <c r="C29" s="4" t="inlineStr">
        <is>
          <t xml:space="preserve"> </t>
        </is>
      </c>
      <c r="D29" s="4" t="inlineStr">
        <is>
          <t xml:space="preserve"> </t>
        </is>
      </c>
      <c r="E29" s="4" t="inlineStr">
        <is>
          <t xml:space="preserve"> </t>
        </is>
      </c>
    </row>
    <row r="30">
      <c r="A30" s="4" t="inlineStr">
        <is>
          <t>Global Lifestyle | Operating Segments</t>
        </is>
      </c>
      <c r="B30" s="4" t="inlineStr">
        <is>
          <t xml:space="preserve"> </t>
        </is>
      </c>
      <c r="C30" s="4" t="inlineStr">
        <is>
          <t xml:space="preserve"> </t>
        </is>
      </c>
      <c r="D30" s="4" t="inlineStr">
        <is>
          <t xml:space="preserve"> </t>
        </is>
      </c>
      <c r="E30" s="4" t="inlineStr">
        <is>
          <t xml:space="preserve"> </t>
        </is>
      </c>
    </row>
    <row r="31">
      <c r="A31" s="3" t="inlineStr">
        <is>
          <t>Short-duration Insurance Contracts, Reconciliation of Claims Development to Liability [Line Items]</t>
        </is>
      </c>
      <c r="B31" s="4" t="inlineStr">
        <is>
          <t xml:space="preserve"> </t>
        </is>
      </c>
      <c r="C31" s="4" t="inlineStr">
        <is>
          <t xml:space="preserve"> </t>
        </is>
      </c>
      <c r="D31" s="4" t="inlineStr">
        <is>
          <t xml:space="preserve"> </t>
        </is>
      </c>
      <c r="E31" s="4" t="inlineStr">
        <is>
          <t xml:space="preserve"> </t>
        </is>
      </c>
    </row>
    <row r="32">
      <c r="A32" s="4" t="inlineStr">
        <is>
          <t>Claims and benefits payable, net of reinsurance</t>
        </is>
      </c>
      <c r="B32" s="8" t="n">
        <v>375.9</v>
      </c>
      <c r="C32" s="4" t="inlineStr">
        <is>
          <t xml:space="preserve"> </t>
        </is>
      </c>
      <c r="D32" s="4" t="inlineStr">
        <is>
          <t xml:space="preserve"> </t>
        </is>
      </c>
      <c r="E32" s="4" t="inlineStr">
        <is>
          <t xml:space="preserve"> </t>
        </is>
      </c>
    </row>
    <row r="33">
      <c r="A33" s="4" t="inlineStr">
        <is>
          <t>Total reinsurance recoverable on unpaid claims</t>
        </is>
      </c>
      <c r="B33" s="8" t="n">
        <v>498.2</v>
      </c>
      <c r="C33" s="4" t="inlineStr">
        <is>
          <t xml:space="preserve"> </t>
        </is>
      </c>
      <c r="D33" s="4" t="inlineStr">
        <is>
          <t xml:space="preserve"> </t>
        </is>
      </c>
      <c r="E33" s="4" t="inlineStr">
        <is>
          <t xml:space="preserve"> </t>
        </is>
      </c>
    </row>
    <row r="34">
      <c r="A34" s="4" t="inlineStr">
        <is>
          <t>Global Housing | Operating Segments</t>
        </is>
      </c>
      <c r="B34" s="4" t="inlineStr">
        <is>
          <t xml:space="preserve"> </t>
        </is>
      </c>
      <c r="C34" s="4" t="inlineStr">
        <is>
          <t xml:space="preserve"> </t>
        </is>
      </c>
      <c r="D34" s="4" t="inlineStr">
        <is>
          <t xml:space="preserve"> </t>
        </is>
      </c>
      <c r="E34" s="4" t="inlineStr">
        <is>
          <t xml:space="preserve"> </t>
        </is>
      </c>
    </row>
    <row r="35">
      <c r="A35" s="3" t="inlineStr">
        <is>
          <t>Short-duration Insurance Contracts, Reconciliation of Claims Development to Liability [Line Items]</t>
        </is>
      </c>
      <c r="B35" s="4" t="inlineStr">
        <is>
          <t xml:space="preserve"> </t>
        </is>
      </c>
      <c r="C35" s="4" t="inlineStr">
        <is>
          <t xml:space="preserve"> </t>
        </is>
      </c>
      <c r="D35" s="4" t="inlineStr">
        <is>
          <t xml:space="preserve"> </t>
        </is>
      </c>
      <c r="E35" s="4" t="inlineStr">
        <is>
          <t xml:space="preserve"> </t>
        </is>
      </c>
    </row>
    <row r="36">
      <c r="A36" s="4" t="inlineStr">
        <is>
          <t>Claims and benefits payable, net of reinsurance</t>
        </is>
      </c>
      <c r="B36" s="8" t="n">
        <v>766.4</v>
      </c>
      <c r="C36" s="4" t="inlineStr">
        <is>
          <t xml:space="preserve"> </t>
        </is>
      </c>
      <c r="D36" s="4" t="inlineStr">
        <is>
          <t xml:space="preserve"> </t>
        </is>
      </c>
      <c r="E36" s="4" t="inlineStr">
        <is>
          <t xml:space="preserve"> </t>
        </is>
      </c>
    </row>
    <row r="37">
      <c r="A37" s="4" t="inlineStr">
        <is>
          <t>Total reinsurance recoverable on unpaid claims</t>
        </is>
      </c>
      <c r="B37" s="8" t="n">
        <v>1105.8</v>
      </c>
      <c r="C37" s="4" t="inlineStr">
        <is>
          <t xml:space="preserve"> </t>
        </is>
      </c>
      <c r="D37" s="4" t="inlineStr">
        <is>
          <t xml:space="preserve"> </t>
        </is>
      </c>
      <c r="E37" s="4" t="inlineStr">
        <is>
          <t xml:space="preserve"> </t>
        </is>
      </c>
    </row>
    <row r="38">
      <c r="A38" s="4" t="inlineStr">
        <is>
          <t>Disposed of P&amp;C Business | Global Lifestyle</t>
        </is>
      </c>
      <c r="B38" s="4" t="inlineStr">
        <is>
          <t xml:space="preserve"> </t>
        </is>
      </c>
      <c r="C38" s="4" t="inlineStr">
        <is>
          <t xml:space="preserve"> </t>
        </is>
      </c>
      <c r="D38" s="4" t="inlineStr">
        <is>
          <t xml:space="preserve"> </t>
        </is>
      </c>
      <c r="E38" s="4" t="inlineStr">
        <is>
          <t xml:space="preserve"> </t>
        </is>
      </c>
    </row>
    <row r="39">
      <c r="A39" s="3" t="inlineStr">
        <is>
          <t>Short-duration Insurance Contracts, Reconciliation of Claims Development to Liability [Line Items]</t>
        </is>
      </c>
      <c r="B39" s="4" t="inlineStr">
        <is>
          <t xml:space="preserve"> </t>
        </is>
      </c>
      <c r="C39" s="4" t="inlineStr">
        <is>
          <t xml:space="preserve"> </t>
        </is>
      </c>
      <c r="D39" s="4" t="inlineStr">
        <is>
          <t xml:space="preserve"> </t>
        </is>
      </c>
      <c r="E39" s="4" t="inlineStr">
        <is>
          <t xml:space="preserve"> </t>
        </is>
      </c>
    </row>
    <row r="40">
      <c r="A40" s="4" t="inlineStr">
        <is>
          <t>Total reinsurance recoverable on unpaid claims</t>
        </is>
      </c>
      <c r="B40" s="7" t="n">
        <v>153.5</v>
      </c>
      <c r="C40" s="4" t="inlineStr">
        <is>
          <t xml:space="preserve"> </t>
        </is>
      </c>
      <c r="D40" s="4" t="inlineStr">
        <is>
          <t xml:space="preserve"> </t>
        </is>
      </c>
      <c r="E4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insurance (Reinsurance Recoverable) (Details) - USD ($) $ in Million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Total reinsurance recoverable</t>
        </is>
      </c>
      <c r="B3" s="7" t="n">
        <v>7579.5</v>
      </c>
      <c r="C3" s="7" t="n">
        <v>6649.2</v>
      </c>
    </row>
    <row r="4">
      <c r="A4" s="4" t="inlineStr">
        <is>
          <t>Ceded future policyholder benefits and expense</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Total reinsurance recoverable</t>
        </is>
      </c>
      <c r="B6" s="8" t="n">
        <v>340.7</v>
      </c>
      <c r="C6" s="8" t="n">
        <v>339.9</v>
      </c>
    </row>
    <row r="7">
      <c r="A7" s="4" t="inlineStr">
        <is>
          <t>Ceded unearned premium</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Total reinsurance recoverable</t>
        </is>
      </c>
      <c r="B9" s="8" t="n">
        <v>5188.5</v>
      </c>
      <c r="C9" s="8" t="n">
        <v>5265.2</v>
      </c>
    </row>
    <row r="10">
      <c r="A10" s="4" t="inlineStr">
        <is>
          <t>Ceded claims and benefits payable</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Total reinsurance recoverable</t>
        </is>
      </c>
      <c r="B12" s="8" t="n">
        <v>1808.9</v>
      </c>
      <c r="C12" s="8" t="n">
        <v>971.4</v>
      </c>
    </row>
    <row r="13">
      <c r="A13" s="4" t="inlineStr">
        <is>
          <t>Ceded paid losse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reinsurance recoverable</t>
        </is>
      </c>
      <c r="B15" s="7" t="n">
        <v>241.4</v>
      </c>
      <c r="C15" s="7" t="n">
        <v>7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ating for Existing Reinsurance) (Details) - USD ($) $ in Millions</t>
        </is>
      </c>
      <c r="B1" s="2" t="inlineStr">
        <is>
          <t>Dec. 31, 2024</t>
        </is>
      </c>
      <c r="C1" s="2" t="inlineStr">
        <is>
          <t>Dec. 31, 2023</t>
        </is>
      </c>
      <c r="D1" s="2" t="inlineStr">
        <is>
          <t>Dec. 31, 2022</t>
        </is>
      </c>
    </row>
    <row r="2">
      <c r="A2" s="3" t="inlineStr">
        <is>
          <t>Ceded Credit Risk [Line Items]</t>
        </is>
      </c>
      <c r="B2" s="4" t="inlineStr">
        <is>
          <t xml:space="preserve"> </t>
        </is>
      </c>
      <c r="C2" s="4" t="inlineStr">
        <is>
          <t xml:space="preserve"> </t>
        </is>
      </c>
      <c r="D2" s="4" t="inlineStr">
        <is>
          <t xml:space="preserve"> </t>
        </is>
      </c>
    </row>
    <row r="3">
      <c r="A3" s="4" t="inlineStr">
        <is>
          <t>Total</t>
        </is>
      </c>
      <c r="B3" s="7" t="n">
        <v>7584.5</v>
      </c>
      <c r="C3" s="4" t="inlineStr">
        <is>
          <t xml:space="preserve"> </t>
        </is>
      </c>
      <c r="D3" s="4" t="inlineStr">
        <is>
          <t xml:space="preserve"> </t>
        </is>
      </c>
    </row>
    <row r="4">
      <c r="A4" s="4" t="inlineStr">
        <is>
          <t>Less: Allowance</t>
        </is>
      </c>
      <c r="B4" s="6" t="n">
        <v>-5</v>
      </c>
      <c r="C4" s="7" t="n">
        <v>-4.8</v>
      </c>
      <c r="D4" s="7" t="n">
        <v>-5.4</v>
      </c>
    </row>
    <row r="5">
      <c r="A5" s="4" t="inlineStr">
        <is>
          <t>Net reinsurance recoverable</t>
        </is>
      </c>
      <c r="B5" s="8" t="n">
        <v>7579.5</v>
      </c>
      <c r="C5" s="8" t="n">
        <v>6649.2</v>
      </c>
      <c r="D5" s="4" t="inlineStr">
        <is>
          <t xml:space="preserve"> </t>
        </is>
      </c>
    </row>
    <row r="6">
      <c r="A6" s="4" t="inlineStr">
        <is>
          <t>A++ or A+</t>
        </is>
      </c>
      <c r="B6" s="4" t="inlineStr">
        <is>
          <t xml:space="preserve"> </t>
        </is>
      </c>
      <c r="C6" s="4" t="inlineStr">
        <is>
          <t xml:space="preserve"> </t>
        </is>
      </c>
      <c r="D6" s="4" t="inlineStr">
        <is>
          <t xml:space="preserve"> </t>
        </is>
      </c>
    </row>
    <row r="7">
      <c r="A7" s="3" t="inlineStr">
        <is>
          <t>Ceded Credit Risk [Line Items]</t>
        </is>
      </c>
      <c r="B7" s="4" t="inlineStr">
        <is>
          <t xml:space="preserve"> </t>
        </is>
      </c>
      <c r="C7" s="4" t="inlineStr">
        <is>
          <t xml:space="preserve"> </t>
        </is>
      </c>
      <c r="D7" s="4" t="inlineStr">
        <is>
          <t xml:space="preserve"> </t>
        </is>
      </c>
    </row>
    <row r="8">
      <c r="A8" s="4" t="inlineStr">
        <is>
          <t>Total</t>
        </is>
      </c>
      <c r="B8" s="8" t="n">
        <v>602.9</v>
      </c>
      <c r="C8" s="4" t="inlineStr">
        <is>
          <t xml:space="preserve"> </t>
        </is>
      </c>
      <c r="D8" s="4" t="inlineStr">
        <is>
          <t xml:space="preserve"> </t>
        </is>
      </c>
    </row>
    <row r="9">
      <c r="A9" s="4" t="inlineStr">
        <is>
          <t>A or A-</t>
        </is>
      </c>
      <c r="B9" s="4" t="inlineStr">
        <is>
          <t xml:space="preserve"> </t>
        </is>
      </c>
      <c r="C9" s="4" t="inlineStr">
        <is>
          <t xml:space="preserve"> </t>
        </is>
      </c>
      <c r="D9" s="4" t="inlineStr">
        <is>
          <t xml:space="preserve"> </t>
        </is>
      </c>
    </row>
    <row r="10">
      <c r="A10" s="3" t="inlineStr">
        <is>
          <t>Ceded Credit Risk [Line Items]</t>
        </is>
      </c>
      <c r="B10" s="4" t="inlineStr">
        <is>
          <t xml:space="preserve"> </t>
        </is>
      </c>
      <c r="C10" s="4" t="inlineStr">
        <is>
          <t xml:space="preserve"> </t>
        </is>
      </c>
      <c r="D10" s="4" t="inlineStr">
        <is>
          <t xml:space="preserve"> </t>
        </is>
      </c>
    </row>
    <row r="11">
      <c r="A11" s="4" t="inlineStr">
        <is>
          <t>Total</t>
        </is>
      </c>
      <c r="B11" s="8" t="n">
        <v>44.7</v>
      </c>
      <c r="C11" s="4" t="inlineStr">
        <is>
          <t xml:space="preserve"> </t>
        </is>
      </c>
      <c r="D11" s="4" t="inlineStr">
        <is>
          <t xml:space="preserve"> </t>
        </is>
      </c>
    </row>
    <row r="12">
      <c r="A12" s="4" t="inlineStr">
        <is>
          <t>B++ or B</t>
        </is>
      </c>
      <c r="B12" s="4" t="inlineStr">
        <is>
          <t xml:space="preserve"> </t>
        </is>
      </c>
      <c r="C12" s="4" t="inlineStr">
        <is>
          <t xml:space="preserve"> </t>
        </is>
      </c>
      <c r="D12" s="4" t="inlineStr">
        <is>
          <t xml:space="preserve"> </t>
        </is>
      </c>
    </row>
    <row r="13">
      <c r="A13" s="3" t="inlineStr">
        <is>
          <t>Ceded Credit Risk [Line Items]</t>
        </is>
      </c>
      <c r="B13" s="4" t="inlineStr">
        <is>
          <t xml:space="preserve"> </t>
        </is>
      </c>
      <c r="C13" s="4" t="inlineStr">
        <is>
          <t xml:space="preserve"> </t>
        </is>
      </c>
      <c r="D13" s="4" t="inlineStr">
        <is>
          <t xml:space="preserve"> </t>
        </is>
      </c>
    </row>
    <row r="14">
      <c r="A14" s="4" t="inlineStr">
        <is>
          <t>Total</t>
        </is>
      </c>
      <c r="B14" s="8" t="n">
        <v>11.5</v>
      </c>
      <c r="C14" s="4" t="inlineStr">
        <is>
          <t xml:space="preserve"> </t>
        </is>
      </c>
      <c r="D14" s="4" t="inlineStr">
        <is>
          <t xml:space="preserve"> </t>
        </is>
      </c>
    </row>
    <row r="15">
      <c r="A15" s="4" t="inlineStr">
        <is>
          <t>Not Rated</t>
        </is>
      </c>
      <c r="B15" s="4" t="inlineStr">
        <is>
          <t xml:space="preserve"> </t>
        </is>
      </c>
      <c r="C15" s="4" t="inlineStr">
        <is>
          <t xml:space="preserve"> </t>
        </is>
      </c>
      <c r="D15" s="4" t="inlineStr">
        <is>
          <t xml:space="preserve"> </t>
        </is>
      </c>
    </row>
    <row r="16">
      <c r="A16" s="3" t="inlineStr">
        <is>
          <t>Ceded Credit Risk [Line Items]</t>
        </is>
      </c>
      <c r="B16" s="4" t="inlineStr">
        <is>
          <t xml:space="preserve"> </t>
        </is>
      </c>
      <c r="C16" s="4" t="inlineStr">
        <is>
          <t xml:space="preserve"> </t>
        </is>
      </c>
      <c r="D16" s="4" t="inlineStr">
        <is>
          <t xml:space="preserve"> </t>
        </is>
      </c>
    </row>
    <row r="17">
      <c r="A17" s="4" t="inlineStr">
        <is>
          <t>Total</t>
        </is>
      </c>
      <c r="B17" s="8" t="n">
        <v>6925.4</v>
      </c>
      <c r="C17" s="4" t="inlineStr">
        <is>
          <t xml:space="preserve"> </t>
        </is>
      </c>
      <c r="D17" s="4" t="inlineStr">
        <is>
          <t xml:space="preserve"> </t>
        </is>
      </c>
    </row>
    <row r="18">
      <c r="A18" s="4" t="inlineStr">
        <is>
          <t>Ceded future policyholder benefits and expense</t>
        </is>
      </c>
      <c r="B18" s="4" t="inlineStr">
        <is>
          <t xml:space="preserve"> </t>
        </is>
      </c>
      <c r="C18" s="4" t="inlineStr">
        <is>
          <t xml:space="preserve"> </t>
        </is>
      </c>
      <c r="D18" s="4" t="inlineStr">
        <is>
          <t xml:space="preserve"> </t>
        </is>
      </c>
    </row>
    <row r="19">
      <c r="A19" s="3" t="inlineStr">
        <is>
          <t>Ceded Credit Risk [Line Items]</t>
        </is>
      </c>
      <c r="B19" s="4" t="inlineStr">
        <is>
          <t xml:space="preserve"> </t>
        </is>
      </c>
      <c r="C19" s="4" t="inlineStr">
        <is>
          <t xml:space="preserve"> </t>
        </is>
      </c>
      <c r="D19" s="4" t="inlineStr">
        <is>
          <t xml:space="preserve"> </t>
        </is>
      </c>
    </row>
    <row r="20">
      <c r="A20" s="4" t="inlineStr">
        <is>
          <t>Total</t>
        </is>
      </c>
      <c r="B20" s="8" t="n">
        <v>340.7</v>
      </c>
      <c r="C20" s="4" t="inlineStr">
        <is>
          <t xml:space="preserve"> </t>
        </is>
      </c>
      <c r="D20" s="4" t="inlineStr">
        <is>
          <t xml:space="preserve"> </t>
        </is>
      </c>
    </row>
    <row r="21">
      <c r="A21" s="4" t="inlineStr">
        <is>
          <t>Less: Allowance</t>
        </is>
      </c>
      <c r="B21" s="6" t="n">
        <v>0</v>
      </c>
      <c r="C21" s="4" t="inlineStr">
        <is>
          <t xml:space="preserve"> </t>
        </is>
      </c>
      <c r="D21" s="4" t="inlineStr">
        <is>
          <t xml:space="preserve"> </t>
        </is>
      </c>
    </row>
    <row r="22">
      <c r="A22" s="4" t="inlineStr">
        <is>
          <t>Net reinsurance recoverable</t>
        </is>
      </c>
      <c r="B22" s="8" t="n">
        <v>340.7</v>
      </c>
      <c r="C22" s="8" t="n">
        <v>339.9</v>
      </c>
      <c r="D22" s="4" t="inlineStr">
        <is>
          <t xml:space="preserve"> </t>
        </is>
      </c>
    </row>
    <row r="23">
      <c r="A23" s="4" t="inlineStr">
        <is>
          <t>Ceded future policyholder benefits and expense | A++ or A+</t>
        </is>
      </c>
      <c r="B23" s="4" t="inlineStr">
        <is>
          <t xml:space="preserve"> </t>
        </is>
      </c>
      <c r="C23" s="4" t="inlineStr">
        <is>
          <t xml:space="preserve"> </t>
        </is>
      </c>
      <c r="D23" s="4" t="inlineStr">
        <is>
          <t xml:space="preserve"> </t>
        </is>
      </c>
    </row>
    <row r="24">
      <c r="A24" s="3" t="inlineStr">
        <is>
          <t>Ceded Credit Risk [Line Items]</t>
        </is>
      </c>
      <c r="B24" s="4" t="inlineStr">
        <is>
          <t xml:space="preserve"> </t>
        </is>
      </c>
      <c r="C24" s="4" t="inlineStr">
        <is>
          <t xml:space="preserve"> </t>
        </is>
      </c>
      <c r="D24" s="4" t="inlineStr">
        <is>
          <t xml:space="preserve"> </t>
        </is>
      </c>
    </row>
    <row r="25">
      <c r="A25" s="4" t="inlineStr">
        <is>
          <t>Total</t>
        </is>
      </c>
      <c r="B25" s="8" t="n">
        <v>340.7</v>
      </c>
      <c r="C25" s="4" t="inlineStr">
        <is>
          <t xml:space="preserve"> </t>
        </is>
      </c>
      <c r="D25" s="4" t="inlineStr">
        <is>
          <t xml:space="preserve"> </t>
        </is>
      </c>
    </row>
    <row r="26">
      <c r="A26" s="4" t="inlineStr">
        <is>
          <t>Ceded future policyholder benefits and expense | A or A-</t>
        </is>
      </c>
      <c r="B26" s="4" t="inlineStr">
        <is>
          <t xml:space="preserve"> </t>
        </is>
      </c>
      <c r="C26" s="4" t="inlineStr">
        <is>
          <t xml:space="preserve"> </t>
        </is>
      </c>
      <c r="D26" s="4" t="inlineStr">
        <is>
          <t xml:space="preserve"> </t>
        </is>
      </c>
    </row>
    <row r="27">
      <c r="A27" s="3" t="inlineStr">
        <is>
          <t>Ceded Credit Risk [Line Items]</t>
        </is>
      </c>
      <c r="B27" s="4" t="inlineStr">
        <is>
          <t xml:space="preserve"> </t>
        </is>
      </c>
      <c r="C27" s="4" t="inlineStr">
        <is>
          <t xml:space="preserve"> </t>
        </is>
      </c>
      <c r="D27" s="4" t="inlineStr">
        <is>
          <t xml:space="preserve"> </t>
        </is>
      </c>
    </row>
    <row r="28">
      <c r="A28" s="4" t="inlineStr">
        <is>
          <t>Total</t>
        </is>
      </c>
      <c r="B28" s="6" t="n">
        <v>0</v>
      </c>
      <c r="C28" s="4" t="inlineStr">
        <is>
          <t xml:space="preserve"> </t>
        </is>
      </c>
      <c r="D28" s="4" t="inlineStr">
        <is>
          <t xml:space="preserve"> </t>
        </is>
      </c>
    </row>
    <row r="29">
      <c r="A29" s="4" t="inlineStr">
        <is>
          <t>Ceded future policyholder benefits and expense | B++ or B</t>
        </is>
      </c>
      <c r="B29" s="4" t="inlineStr">
        <is>
          <t xml:space="preserve"> </t>
        </is>
      </c>
      <c r="C29" s="4" t="inlineStr">
        <is>
          <t xml:space="preserve"> </t>
        </is>
      </c>
      <c r="D29" s="4" t="inlineStr">
        <is>
          <t xml:space="preserve"> </t>
        </is>
      </c>
    </row>
    <row r="30">
      <c r="A30" s="3" t="inlineStr">
        <is>
          <t>Ceded Credit Risk [Line Items]</t>
        </is>
      </c>
      <c r="B30" s="4" t="inlineStr">
        <is>
          <t xml:space="preserve"> </t>
        </is>
      </c>
      <c r="C30" s="4" t="inlineStr">
        <is>
          <t xml:space="preserve"> </t>
        </is>
      </c>
      <c r="D30" s="4" t="inlineStr">
        <is>
          <t xml:space="preserve"> </t>
        </is>
      </c>
    </row>
    <row r="31">
      <c r="A31" s="4" t="inlineStr">
        <is>
          <t>Total</t>
        </is>
      </c>
      <c r="B31" s="6" t="n">
        <v>0</v>
      </c>
      <c r="C31" s="4" t="inlineStr">
        <is>
          <t xml:space="preserve"> </t>
        </is>
      </c>
      <c r="D31" s="4" t="inlineStr">
        <is>
          <t xml:space="preserve"> </t>
        </is>
      </c>
    </row>
    <row r="32">
      <c r="A32" s="4" t="inlineStr">
        <is>
          <t>Ceded future policyholder benefits and expense | Not Rated</t>
        </is>
      </c>
      <c r="B32" s="4" t="inlineStr">
        <is>
          <t xml:space="preserve"> </t>
        </is>
      </c>
      <c r="C32" s="4" t="inlineStr">
        <is>
          <t xml:space="preserve"> </t>
        </is>
      </c>
      <c r="D32" s="4" t="inlineStr">
        <is>
          <t xml:space="preserve"> </t>
        </is>
      </c>
    </row>
    <row r="33">
      <c r="A33" s="3" t="inlineStr">
        <is>
          <t>Ceded Credit Risk [Line Items]</t>
        </is>
      </c>
      <c r="B33" s="4" t="inlineStr">
        <is>
          <t xml:space="preserve"> </t>
        </is>
      </c>
      <c r="C33" s="4" t="inlineStr">
        <is>
          <t xml:space="preserve"> </t>
        </is>
      </c>
      <c r="D33" s="4" t="inlineStr">
        <is>
          <t xml:space="preserve"> </t>
        </is>
      </c>
    </row>
    <row r="34">
      <c r="A34" s="4" t="inlineStr">
        <is>
          <t>Total</t>
        </is>
      </c>
      <c r="B34" s="6" t="n">
        <v>0</v>
      </c>
      <c r="C34" s="4" t="inlineStr">
        <is>
          <t xml:space="preserve"> </t>
        </is>
      </c>
      <c r="D34" s="4" t="inlineStr">
        <is>
          <t xml:space="preserve"> </t>
        </is>
      </c>
    </row>
    <row r="35">
      <c r="A35" s="4" t="inlineStr">
        <is>
          <t>Ceded unearned premium</t>
        </is>
      </c>
      <c r="B35" s="4" t="inlineStr">
        <is>
          <t xml:space="preserve"> </t>
        </is>
      </c>
      <c r="C35" s="4" t="inlineStr">
        <is>
          <t xml:space="preserve"> </t>
        </is>
      </c>
      <c r="D35" s="4" t="inlineStr">
        <is>
          <t xml:space="preserve"> </t>
        </is>
      </c>
    </row>
    <row r="36">
      <c r="A36" s="3" t="inlineStr">
        <is>
          <t>Ceded Credit Risk [Line Items]</t>
        </is>
      </c>
      <c r="B36" s="4" t="inlineStr">
        <is>
          <t xml:space="preserve"> </t>
        </is>
      </c>
      <c r="C36" s="4" t="inlineStr">
        <is>
          <t xml:space="preserve"> </t>
        </is>
      </c>
      <c r="D36" s="4" t="inlineStr">
        <is>
          <t xml:space="preserve"> </t>
        </is>
      </c>
    </row>
    <row r="37">
      <c r="A37" s="4" t="inlineStr">
        <is>
          <t>Total</t>
        </is>
      </c>
      <c r="B37" s="8" t="n">
        <v>5188.5</v>
      </c>
      <c r="C37" s="4" t="inlineStr">
        <is>
          <t xml:space="preserve"> </t>
        </is>
      </c>
      <c r="D37" s="4" t="inlineStr">
        <is>
          <t xml:space="preserve"> </t>
        </is>
      </c>
    </row>
    <row r="38">
      <c r="A38" s="4" t="inlineStr">
        <is>
          <t>Less: Allowance</t>
        </is>
      </c>
      <c r="B38" s="6" t="n">
        <v>0</v>
      </c>
      <c r="C38" s="4" t="inlineStr">
        <is>
          <t xml:space="preserve"> </t>
        </is>
      </c>
      <c r="D38" s="4" t="inlineStr">
        <is>
          <t xml:space="preserve"> </t>
        </is>
      </c>
    </row>
    <row r="39">
      <c r="A39" s="4" t="inlineStr">
        <is>
          <t>Net reinsurance recoverable</t>
        </is>
      </c>
      <c r="B39" s="8" t="n">
        <v>5188.5</v>
      </c>
      <c r="C39" s="8" t="n">
        <v>5265.2</v>
      </c>
      <c r="D39" s="4" t="inlineStr">
        <is>
          <t xml:space="preserve"> </t>
        </is>
      </c>
    </row>
    <row r="40">
      <c r="A40" s="4" t="inlineStr">
        <is>
          <t>Ceded unearned premium | A++ or A+</t>
        </is>
      </c>
      <c r="B40" s="4" t="inlineStr">
        <is>
          <t xml:space="preserve"> </t>
        </is>
      </c>
      <c r="C40" s="4" t="inlineStr">
        <is>
          <t xml:space="preserve"> </t>
        </is>
      </c>
      <c r="D40" s="4" t="inlineStr">
        <is>
          <t xml:space="preserve"> </t>
        </is>
      </c>
    </row>
    <row r="41">
      <c r="A41" s="3" t="inlineStr">
        <is>
          <t>Ceded Credit Risk [Line Items]</t>
        </is>
      </c>
      <c r="B41" s="4" t="inlineStr">
        <is>
          <t xml:space="preserve"> </t>
        </is>
      </c>
      <c r="C41" s="4" t="inlineStr">
        <is>
          <t xml:space="preserve"> </t>
        </is>
      </c>
      <c r="D41" s="4" t="inlineStr">
        <is>
          <t xml:space="preserve"> </t>
        </is>
      </c>
    </row>
    <row r="42">
      <c r="A42" s="4" t="inlineStr">
        <is>
          <t>Total</t>
        </is>
      </c>
      <c r="B42" s="8" t="n">
        <v>50.6</v>
      </c>
      <c r="C42" s="4" t="inlineStr">
        <is>
          <t xml:space="preserve"> </t>
        </is>
      </c>
      <c r="D42" s="4" t="inlineStr">
        <is>
          <t xml:space="preserve"> </t>
        </is>
      </c>
    </row>
    <row r="43">
      <c r="A43" s="4" t="inlineStr">
        <is>
          <t>Ceded unearned premium | A or A-</t>
        </is>
      </c>
      <c r="B43" s="4" t="inlineStr">
        <is>
          <t xml:space="preserve"> </t>
        </is>
      </c>
      <c r="C43" s="4" t="inlineStr">
        <is>
          <t xml:space="preserve"> </t>
        </is>
      </c>
      <c r="D43" s="4" t="inlineStr">
        <is>
          <t xml:space="preserve"> </t>
        </is>
      </c>
    </row>
    <row r="44">
      <c r="A44" s="3" t="inlineStr">
        <is>
          <t>Ceded Credit Risk [Line Items]</t>
        </is>
      </c>
      <c r="B44" s="4" t="inlineStr">
        <is>
          <t xml:space="preserve"> </t>
        </is>
      </c>
      <c r="C44" s="4" t="inlineStr">
        <is>
          <t xml:space="preserve"> </t>
        </is>
      </c>
      <c r="D44" s="4" t="inlineStr">
        <is>
          <t xml:space="preserve"> </t>
        </is>
      </c>
    </row>
    <row r="45">
      <c r="A45" s="4" t="inlineStr">
        <is>
          <t>Total</t>
        </is>
      </c>
      <c r="B45" s="8" t="n">
        <v>7.2</v>
      </c>
      <c r="C45" s="4" t="inlineStr">
        <is>
          <t xml:space="preserve"> </t>
        </is>
      </c>
      <c r="D45" s="4" t="inlineStr">
        <is>
          <t xml:space="preserve"> </t>
        </is>
      </c>
    </row>
    <row r="46">
      <c r="A46" s="4" t="inlineStr">
        <is>
          <t>Ceded unearned premium | B++ or B</t>
        </is>
      </c>
      <c r="B46" s="4" t="inlineStr">
        <is>
          <t xml:space="preserve"> </t>
        </is>
      </c>
      <c r="C46" s="4" t="inlineStr">
        <is>
          <t xml:space="preserve"> </t>
        </is>
      </c>
      <c r="D46" s="4" t="inlineStr">
        <is>
          <t xml:space="preserve"> </t>
        </is>
      </c>
    </row>
    <row r="47">
      <c r="A47" s="3" t="inlineStr">
        <is>
          <t>Ceded Credit Risk [Line Items]</t>
        </is>
      </c>
      <c r="B47" s="4" t="inlineStr">
        <is>
          <t xml:space="preserve"> </t>
        </is>
      </c>
      <c r="C47" s="4" t="inlineStr">
        <is>
          <t xml:space="preserve"> </t>
        </is>
      </c>
      <c r="D47" s="4" t="inlineStr">
        <is>
          <t xml:space="preserve"> </t>
        </is>
      </c>
    </row>
    <row r="48">
      <c r="A48" s="4" t="inlineStr">
        <is>
          <t>Total</t>
        </is>
      </c>
      <c r="B48" s="8" t="n">
        <v>9.199999999999999</v>
      </c>
      <c r="C48" s="4" t="inlineStr">
        <is>
          <t xml:space="preserve"> </t>
        </is>
      </c>
      <c r="D48" s="4" t="inlineStr">
        <is>
          <t xml:space="preserve"> </t>
        </is>
      </c>
    </row>
    <row r="49">
      <c r="A49" s="4" t="inlineStr">
        <is>
          <t>Ceded unearned premium | Not Rated</t>
        </is>
      </c>
      <c r="B49" s="4" t="inlineStr">
        <is>
          <t xml:space="preserve"> </t>
        </is>
      </c>
      <c r="C49" s="4" t="inlineStr">
        <is>
          <t xml:space="preserve"> </t>
        </is>
      </c>
      <c r="D49" s="4" t="inlineStr">
        <is>
          <t xml:space="preserve"> </t>
        </is>
      </c>
    </row>
    <row r="50">
      <c r="A50" s="3" t="inlineStr">
        <is>
          <t>Ceded Credit Risk [Line Items]</t>
        </is>
      </c>
      <c r="B50" s="4" t="inlineStr">
        <is>
          <t xml:space="preserve"> </t>
        </is>
      </c>
      <c r="C50" s="4" t="inlineStr">
        <is>
          <t xml:space="preserve"> </t>
        </is>
      </c>
      <c r="D50" s="4" t="inlineStr">
        <is>
          <t xml:space="preserve"> </t>
        </is>
      </c>
    </row>
    <row r="51">
      <c r="A51" s="4" t="inlineStr">
        <is>
          <t>Total</t>
        </is>
      </c>
      <c r="B51" s="8" t="n">
        <v>5121.5</v>
      </c>
      <c r="C51" s="4" t="inlineStr">
        <is>
          <t xml:space="preserve"> </t>
        </is>
      </c>
      <c r="D51" s="4" t="inlineStr">
        <is>
          <t xml:space="preserve"> </t>
        </is>
      </c>
    </row>
    <row r="52">
      <c r="A52" s="4" t="inlineStr">
        <is>
          <t>Ceded claims and benefits payable</t>
        </is>
      </c>
      <c r="B52" s="4" t="inlineStr">
        <is>
          <t xml:space="preserve"> </t>
        </is>
      </c>
      <c r="C52" s="4" t="inlineStr">
        <is>
          <t xml:space="preserve"> </t>
        </is>
      </c>
      <c r="D52" s="4" t="inlineStr">
        <is>
          <t xml:space="preserve"> </t>
        </is>
      </c>
    </row>
    <row r="53">
      <c r="A53" s="3" t="inlineStr">
        <is>
          <t>Ceded Credit Risk [Line Items]</t>
        </is>
      </c>
      <c r="B53" s="4" t="inlineStr">
        <is>
          <t xml:space="preserve"> </t>
        </is>
      </c>
      <c r="C53" s="4" t="inlineStr">
        <is>
          <t xml:space="preserve"> </t>
        </is>
      </c>
      <c r="D53" s="4" t="inlineStr">
        <is>
          <t xml:space="preserve"> </t>
        </is>
      </c>
    </row>
    <row r="54">
      <c r="A54" s="4" t="inlineStr">
        <is>
          <t>Total</t>
        </is>
      </c>
      <c r="B54" s="8" t="n">
        <v>1808.9</v>
      </c>
      <c r="C54" s="4" t="inlineStr">
        <is>
          <t xml:space="preserve"> </t>
        </is>
      </c>
      <c r="D54" s="4" t="inlineStr">
        <is>
          <t xml:space="preserve"> </t>
        </is>
      </c>
    </row>
    <row r="55">
      <c r="A55" s="4" t="inlineStr">
        <is>
          <t>Less: Allowance</t>
        </is>
      </c>
      <c r="B55" s="6" t="n">
        <v>0</v>
      </c>
      <c r="C55" s="4" t="inlineStr">
        <is>
          <t xml:space="preserve"> </t>
        </is>
      </c>
      <c r="D55" s="4" t="inlineStr">
        <is>
          <t xml:space="preserve"> </t>
        </is>
      </c>
    </row>
    <row r="56">
      <c r="A56" s="4" t="inlineStr">
        <is>
          <t>Net reinsurance recoverable</t>
        </is>
      </c>
      <c r="B56" s="8" t="n">
        <v>1808.9</v>
      </c>
      <c r="C56" s="8" t="n">
        <v>971.4</v>
      </c>
      <c r="D56" s="4" t="inlineStr">
        <is>
          <t xml:space="preserve"> </t>
        </is>
      </c>
    </row>
    <row r="57">
      <c r="A57" s="4" t="inlineStr">
        <is>
          <t>Ceded claims and benefits payable | A++ or A+</t>
        </is>
      </c>
      <c r="B57" s="4" t="inlineStr">
        <is>
          <t xml:space="preserve"> </t>
        </is>
      </c>
      <c r="C57" s="4" t="inlineStr">
        <is>
          <t xml:space="preserve"> </t>
        </is>
      </c>
      <c r="D57" s="4" t="inlineStr">
        <is>
          <t xml:space="preserve"> </t>
        </is>
      </c>
    </row>
    <row r="58">
      <c r="A58" s="3" t="inlineStr">
        <is>
          <t>Ceded Credit Risk [Line Items]</t>
        </is>
      </c>
      <c r="B58" s="4" t="inlineStr">
        <is>
          <t xml:space="preserve"> </t>
        </is>
      </c>
      <c r="C58" s="4" t="inlineStr">
        <is>
          <t xml:space="preserve"> </t>
        </is>
      </c>
      <c r="D58" s="4" t="inlineStr">
        <is>
          <t xml:space="preserve"> </t>
        </is>
      </c>
    </row>
    <row r="59">
      <c r="A59" s="4" t="inlineStr">
        <is>
          <t>Total</t>
        </is>
      </c>
      <c r="B59" s="8" t="n">
        <v>199.3</v>
      </c>
      <c r="C59" s="4" t="inlineStr">
        <is>
          <t xml:space="preserve"> </t>
        </is>
      </c>
      <c r="D59" s="4" t="inlineStr">
        <is>
          <t xml:space="preserve"> </t>
        </is>
      </c>
    </row>
    <row r="60">
      <c r="A60" s="4" t="inlineStr">
        <is>
          <t>Ceded claims and benefits payable | A or A-</t>
        </is>
      </c>
      <c r="B60" s="4" t="inlineStr">
        <is>
          <t xml:space="preserve"> </t>
        </is>
      </c>
      <c r="C60" s="4" t="inlineStr">
        <is>
          <t xml:space="preserve"> </t>
        </is>
      </c>
      <c r="D60" s="4" t="inlineStr">
        <is>
          <t xml:space="preserve"> </t>
        </is>
      </c>
    </row>
    <row r="61">
      <c r="A61" s="3" t="inlineStr">
        <is>
          <t>Ceded Credit Risk [Line Items]</t>
        </is>
      </c>
      <c r="B61" s="4" t="inlineStr">
        <is>
          <t xml:space="preserve"> </t>
        </is>
      </c>
      <c r="C61" s="4" t="inlineStr">
        <is>
          <t xml:space="preserve"> </t>
        </is>
      </c>
      <c r="D61" s="4" t="inlineStr">
        <is>
          <t xml:space="preserve"> </t>
        </is>
      </c>
    </row>
    <row r="62">
      <c r="A62" s="4" t="inlineStr">
        <is>
          <t>Total</t>
        </is>
      </c>
      <c r="B62" s="8" t="n">
        <v>33.6</v>
      </c>
      <c r="C62" s="4" t="inlineStr">
        <is>
          <t xml:space="preserve"> </t>
        </is>
      </c>
      <c r="D62" s="4" t="inlineStr">
        <is>
          <t xml:space="preserve"> </t>
        </is>
      </c>
    </row>
    <row r="63">
      <c r="A63" s="4" t="inlineStr">
        <is>
          <t>Ceded claims and benefits payable | B++ or B</t>
        </is>
      </c>
      <c r="B63" s="4" t="inlineStr">
        <is>
          <t xml:space="preserve"> </t>
        </is>
      </c>
      <c r="C63" s="4" t="inlineStr">
        <is>
          <t xml:space="preserve"> </t>
        </is>
      </c>
      <c r="D63" s="4" t="inlineStr">
        <is>
          <t xml:space="preserve"> </t>
        </is>
      </c>
    </row>
    <row r="64">
      <c r="A64" s="3" t="inlineStr">
        <is>
          <t>Ceded Credit Risk [Line Items]</t>
        </is>
      </c>
      <c r="B64" s="4" t="inlineStr">
        <is>
          <t xml:space="preserve"> </t>
        </is>
      </c>
      <c r="C64" s="4" t="inlineStr">
        <is>
          <t xml:space="preserve"> </t>
        </is>
      </c>
      <c r="D64" s="4" t="inlineStr">
        <is>
          <t xml:space="preserve"> </t>
        </is>
      </c>
    </row>
    <row r="65">
      <c r="A65" s="4" t="inlineStr">
        <is>
          <t>Total</t>
        </is>
      </c>
      <c r="B65" s="8" t="n">
        <v>2.3</v>
      </c>
      <c r="C65" s="4" t="inlineStr">
        <is>
          <t xml:space="preserve"> </t>
        </is>
      </c>
      <c r="D65" s="4" t="inlineStr">
        <is>
          <t xml:space="preserve"> </t>
        </is>
      </c>
    </row>
    <row r="66">
      <c r="A66" s="4" t="inlineStr">
        <is>
          <t>Ceded claims and benefits payable | Not Rated</t>
        </is>
      </c>
      <c r="B66" s="4" t="inlineStr">
        <is>
          <t xml:space="preserve"> </t>
        </is>
      </c>
      <c r="C66" s="4" t="inlineStr">
        <is>
          <t xml:space="preserve"> </t>
        </is>
      </c>
      <c r="D66" s="4" t="inlineStr">
        <is>
          <t xml:space="preserve"> </t>
        </is>
      </c>
    </row>
    <row r="67">
      <c r="A67" s="3" t="inlineStr">
        <is>
          <t>Ceded Credit Risk [Line Items]</t>
        </is>
      </c>
      <c r="B67" s="4" t="inlineStr">
        <is>
          <t xml:space="preserve"> </t>
        </is>
      </c>
      <c r="C67" s="4" t="inlineStr">
        <is>
          <t xml:space="preserve"> </t>
        </is>
      </c>
      <c r="D67" s="4" t="inlineStr">
        <is>
          <t xml:space="preserve"> </t>
        </is>
      </c>
    </row>
    <row r="68">
      <c r="A68" s="4" t="inlineStr">
        <is>
          <t>Total</t>
        </is>
      </c>
      <c r="B68" s="8" t="n">
        <v>1573.7</v>
      </c>
      <c r="C68" s="4" t="inlineStr">
        <is>
          <t xml:space="preserve"> </t>
        </is>
      </c>
      <c r="D68" s="4" t="inlineStr">
        <is>
          <t xml:space="preserve"> </t>
        </is>
      </c>
    </row>
    <row r="69">
      <c r="A69" s="4" t="inlineStr">
        <is>
          <t>Ceded paid losses</t>
        </is>
      </c>
      <c r="B69" s="4" t="inlineStr">
        <is>
          <t xml:space="preserve"> </t>
        </is>
      </c>
      <c r="C69" s="4" t="inlineStr">
        <is>
          <t xml:space="preserve"> </t>
        </is>
      </c>
      <c r="D69" s="4" t="inlineStr">
        <is>
          <t xml:space="preserve"> </t>
        </is>
      </c>
    </row>
    <row r="70">
      <c r="A70" s="3" t="inlineStr">
        <is>
          <t>Ceded Credit Risk [Line Items]</t>
        </is>
      </c>
      <c r="B70" s="4" t="inlineStr">
        <is>
          <t xml:space="preserve"> </t>
        </is>
      </c>
      <c r="C70" s="4" t="inlineStr">
        <is>
          <t xml:space="preserve"> </t>
        </is>
      </c>
      <c r="D70" s="4" t="inlineStr">
        <is>
          <t xml:space="preserve"> </t>
        </is>
      </c>
    </row>
    <row r="71">
      <c r="A71" s="4" t="inlineStr">
        <is>
          <t>Total</t>
        </is>
      </c>
      <c r="B71" s="8" t="n">
        <v>246.4</v>
      </c>
      <c r="C71" s="4" t="inlineStr">
        <is>
          <t xml:space="preserve"> </t>
        </is>
      </c>
      <c r="D71" s="4" t="inlineStr">
        <is>
          <t xml:space="preserve"> </t>
        </is>
      </c>
    </row>
    <row r="72">
      <c r="A72" s="4" t="inlineStr">
        <is>
          <t>Less: Allowance</t>
        </is>
      </c>
      <c r="B72" s="6" t="n">
        <v>-5</v>
      </c>
      <c r="C72" s="4" t="inlineStr">
        <is>
          <t xml:space="preserve"> </t>
        </is>
      </c>
      <c r="D72" s="4" t="inlineStr">
        <is>
          <t xml:space="preserve"> </t>
        </is>
      </c>
    </row>
    <row r="73">
      <c r="A73" s="4" t="inlineStr">
        <is>
          <t>Net reinsurance recoverable</t>
        </is>
      </c>
      <c r="B73" s="8" t="n">
        <v>241.4</v>
      </c>
      <c r="C73" s="8" t="n">
        <v>72.7</v>
      </c>
      <c r="D73" s="4" t="inlineStr">
        <is>
          <t xml:space="preserve"> </t>
        </is>
      </c>
    </row>
    <row r="74">
      <c r="A74" s="4" t="inlineStr">
        <is>
          <t>Ceded paid losses | A++ or A+</t>
        </is>
      </c>
      <c r="B74" s="4" t="inlineStr">
        <is>
          <t xml:space="preserve"> </t>
        </is>
      </c>
      <c r="C74" s="4" t="inlineStr">
        <is>
          <t xml:space="preserve"> </t>
        </is>
      </c>
      <c r="D74" s="4" t="inlineStr">
        <is>
          <t xml:space="preserve"> </t>
        </is>
      </c>
    </row>
    <row r="75">
      <c r="A75" s="3" t="inlineStr">
        <is>
          <t>Ceded Credit Risk [Line Items]</t>
        </is>
      </c>
      <c r="B75" s="4" t="inlineStr">
        <is>
          <t xml:space="preserve"> </t>
        </is>
      </c>
      <c r="C75" s="4" t="inlineStr">
        <is>
          <t xml:space="preserve"> </t>
        </is>
      </c>
      <c r="D75" s="4" t="inlineStr">
        <is>
          <t xml:space="preserve"> </t>
        </is>
      </c>
    </row>
    <row r="76">
      <c r="A76" s="4" t="inlineStr">
        <is>
          <t>Total</t>
        </is>
      </c>
      <c r="B76" s="8" t="n">
        <v>12.3</v>
      </c>
      <c r="C76" s="4" t="inlineStr">
        <is>
          <t xml:space="preserve"> </t>
        </is>
      </c>
      <c r="D76" s="4" t="inlineStr">
        <is>
          <t xml:space="preserve"> </t>
        </is>
      </c>
    </row>
    <row r="77">
      <c r="A77" s="4" t="inlineStr">
        <is>
          <t>Ceded paid losses | A or A-</t>
        </is>
      </c>
      <c r="B77" s="4" t="inlineStr">
        <is>
          <t xml:space="preserve"> </t>
        </is>
      </c>
      <c r="C77" s="4" t="inlineStr">
        <is>
          <t xml:space="preserve"> </t>
        </is>
      </c>
      <c r="D77" s="4" t="inlineStr">
        <is>
          <t xml:space="preserve"> </t>
        </is>
      </c>
    </row>
    <row r="78">
      <c r="A78" s="3" t="inlineStr">
        <is>
          <t>Ceded Credit Risk [Line Items]</t>
        </is>
      </c>
      <c r="B78" s="4" t="inlineStr">
        <is>
          <t xml:space="preserve"> </t>
        </is>
      </c>
      <c r="C78" s="4" t="inlineStr">
        <is>
          <t xml:space="preserve"> </t>
        </is>
      </c>
      <c r="D78" s="4" t="inlineStr">
        <is>
          <t xml:space="preserve"> </t>
        </is>
      </c>
    </row>
    <row r="79">
      <c r="A79" s="4" t="inlineStr">
        <is>
          <t>Total</t>
        </is>
      </c>
      <c r="B79" s="8" t="n">
        <v>3.9</v>
      </c>
      <c r="C79" s="4" t="inlineStr">
        <is>
          <t xml:space="preserve"> </t>
        </is>
      </c>
      <c r="D79" s="4" t="inlineStr">
        <is>
          <t xml:space="preserve"> </t>
        </is>
      </c>
    </row>
    <row r="80">
      <c r="A80" s="4" t="inlineStr">
        <is>
          <t>Ceded paid losses | B++ or B</t>
        </is>
      </c>
      <c r="B80" s="4" t="inlineStr">
        <is>
          <t xml:space="preserve"> </t>
        </is>
      </c>
      <c r="C80" s="4" t="inlineStr">
        <is>
          <t xml:space="preserve"> </t>
        </is>
      </c>
      <c r="D80" s="4" t="inlineStr">
        <is>
          <t xml:space="preserve"> </t>
        </is>
      </c>
    </row>
    <row r="81">
      <c r="A81" s="3" t="inlineStr">
        <is>
          <t>Ceded Credit Risk [Line Items]</t>
        </is>
      </c>
      <c r="B81" s="4" t="inlineStr">
        <is>
          <t xml:space="preserve"> </t>
        </is>
      </c>
      <c r="C81" s="4" t="inlineStr">
        <is>
          <t xml:space="preserve"> </t>
        </is>
      </c>
      <c r="D81" s="4" t="inlineStr">
        <is>
          <t xml:space="preserve"> </t>
        </is>
      </c>
    </row>
    <row r="82">
      <c r="A82" s="4" t="inlineStr">
        <is>
          <t>Total</t>
        </is>
      </c>
      <c r="B82" s="6" t="n">
        <v>0</v>
      </c>
      <c r="C82" s="4" t="inlineStr">
        <is>
          <t xml:space="preserve"> </t>
        </is>
      </c>
      <c r="D82" s="4" t="inlineStr">
        <is>
          <t xml:space="preserve"> </t>
        </is>
      </c>
    </row>
    <row r="83">
      <c r="A83" s="4" t="inlineStr">
        <is>
          <t>Ceded paid losses | Not Rated</t>
        </is>
      </c>
      <c r="B83" s="4" t="inlineStr">
        <is>
          <t xml:space="preserve"> </t>
        </is>
      </c>
      <c r="C83" s="4" t="inlineStr">
        <is>
          <t xml:space="preserve"> </t>
        </is>
      </c>
      <c r="D83" s="4" t="inlineStr">
        <is>
          <t xml:space="preserve"> </t>
        </is>
      </c>
    </row>
    <row r="84">
      <c r="A84" s="3" t="inlineStr">
        <is>
          <t>Ceded Credit Risk [Line Items]</t>
        </is>
      </c>
      <c r="B84" s="4" t="inlineStr">
        <is>
          <t xml:space="preserve"> </t>
        </is>
      </c>
      <c r="C84" s="4" t="inlineStr">
        <is>
          <t xml:space="preserve"> </t>
        </is>
      </c>
      <c r="D84" s="4" t="inlineStr">
        <is>
          <t xml:space="preserve"> </t>
        </is>
      </c>
    </row>
    <row r="85">
      <c r="A85" s="4" t="inlineStr">
        <is>
          <t>Total</t>
        </is>
      </c>
      <c r="B85" s="8" t="n">
        <v>230.2</v>
      </c>
      <c r="C85" s="4" t="inlineStr">
        <is>
          <t xml:space="preserve"> </t>
        </is>
      </c>
      <c r="D85" s="4" t="inlineStr">
        <is>
          <t xml:space="preserve"> </t>
        </is>
      </c>
    </row>
    <row r="86">
      <c r="A86" s="4" t="inlineStr">
        <is>
          <t>Ceded To U.S. Government | Not Rated</t>
        </is>
      </c>
      <c r="B86" s="4" t="inlineStr">
        <is>
          <t xml:space="preserve"> </t>
        </is>
      </c>
      <c r="C86" s="4" t="inlineStr">
        <is>
          <t xml:space="preserve"> </t>
        </is>
      </c>
      <c r="D86" s="4" t="inlineStr">
        <is>
          <t xml:space="preserve"> </t>
        </is>
      </c>
    </row>
    <row r="87">
      <c r="A87" s="3" t="inlineStr">
        <is>
          <t>Ceded Credit Risk [Line Items]</t>
        </is>
      </c>
      <c r="B87" s="4" t="inlineStr">
        <is>
          <t xml:space="preserve"> </t>
        </is>
      </c>
      <c r="C87" s="4" t="inlineStr">
        <is>
          <t xml:space="preserve"> </t>
        </is>
      </c>
      <c r="D87" s="4" t="inlineStr">
        <is>
          <t xml:space="preserve"> </t>
        </is>
      </c>
    </row>
    <row r="88">
      <c r="A88" s="4" t="inlineStr">
        <is>
          <t>Total</t>
        </is>
      </c>
      <c r="B88" s="7" t="n">
        <v>911.7</v>
      </c>
      <c r="C88" s="7" t="n">
        <v>123.6</v>
      </c>
      <c r="D88" s="7" t="n">
        <v>424.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Premiums Earned and Benefits Incurred) (Details) - USD ($) $ in Millions</t>
        </is>
      </c>
      <c r="B1" s="2" t="inlineStr">
        <is>
          <t>12 Months Ended</t>
        </is>
      </c>
    </row>
    <row r="2">
      <c r="B2" s="2" t="inlineStr">
        <is>
          <t>Dec. 31, 2024</t>
        </is>
      </c>
      <c r="C2" s="2" t="inlineStr">
        <is>
          <t>Dec. 31, 2023</t>
        </is>
      </c>
      <c r="D2" s="2" t="inlineStr">
        <is>
          <t>Dec. 31, 2022</t>
        </is>
      </c>
    </row>
    <row r="3">
      <c r="A3" s="3" t="inlineStr">
        <is>
          <t>Reinsurance [Line Items]</t>
        </is>
      </c>
      <c r="B3" s="4" t="inlineStr">
        <is>
          <t xml:space="preserve"> </t>
        </is>
      </c>
      <c r="C3" s="4" t="inlineStr">
        <is>
          <t xml:space="preserve"> </t>
        </is>
      </c>
      <c r="D3" s="4" t="inlineStr">
        <is>
          <t xml:space="preserve"> </t>
        </is>
      </c>
    </row>
    <row r="4">
      <c r="A4" s="4" t="inlineStr">
        <is>
          <t>Direct earned premiums</t>
        </is>
      </c>
      <c r="B4" s="7" t="n">
        <v>18833.5</v>
      </c>
      <c r="C4" s="7" t="n">
        <v>18322.8</v>
      </c>
      <c r="D4" s="7" t="n">
        <v>17494.6</v>
      </c>
    </row>
    <row r="5">
      <c r="A5" s="4" t="inlineStr">
        <is>
          <t>Premiums assumed</t>
        </is>
      </c>
      <c r="B5" s="8" t="n">
        <v>178.6</v>
      </c>
      <c r="C5" s="8" t="n">
        <v>186.4</v>
      </c>
      <c r="D5" s="8" t="n">
        <v>196.7</v>
      </c>
    </row>
    <row r="6">
      <c r="A6" s="4" t="inlineStr">
        <is>
          <t>Premiums ceded</t>
        </is>
      </c>
      <c r="B6" s="8" t="n">
        <v>-9216.299999999999</v>
      </c>
      <c r="C6" s="8" t="n">
        <v>-9121.200000000001</v>
      </c>
      <c r="D6" s="6" t="n">
        <v>-8926</v>
      </c>
    </row>
    <row r="7">
      <c r="A7" s="4" t="inlineStr">
        <is>
          <t>Net earned premiums</t>
        </is>
      </c>
      <c r="B7" s="8" t="n">
        <v>9795.799999999999</v>
      </c>
      <c r="C7" s="6" t="n">
        <v>9388</v>
      </c>
      <c r="D7" s="8" t="n">
        <v>8765.299999999999</v>
      </c>
    </row>
    <row r="8">
      <c r="A8" s="4" t="inlineStr">
        <is>
          <t>Direct policyholder benefits</t>
        </is>
      </c>
      <c r="B8" s="8" t="n">
        <v>8810.799999999999</v>
      </c>
      <c r="C8" s="8" t="n">
        <v>7604.7</v>
      </c>
      <c r="D8" s="8" t="n">
        <v>7672.4</v>
      </c>
    </row>
    <row r="9">
      <c r="A9" s="4" t="inlineStr">
        <is>
          <t>Policyholder benefits assumed</t>
        </is>
      </c>
      <c r="B9" s="6" t="n">
        <v>277</v>
      </c>
      <c r="C9" s="8" t="n">
        <v>241.9</v>
      </c>
      <c r="D9" s="8" t="n">
        <v>163.4</v>
      </c>
    </row>
    <row r="10">
      <c r="A10" s="4" t="inlineStr">
        <is>
          <t>Policyholder benefits ceded</t>
        </is>
      </c>
      <c r="B10" s="8" t="n">
        <v>-6321.3</v>
      </c>
      <c r="C10" s="8" t="n">
        <v>-5324.8</v>
      </c>
      <c r="D10" s="6" t="n">
        <v>-5476</v>
      </c>
    </row>
    <row r="11">
      <c r="A11" s="4" t="inlineStr">
        <is>
          <t>Net policyholder benefits</t>
        </is>
      </c>
      <c r="B11" s="8" t="n">
        <v>2766.5</v>
      </c>
      <c r="C11" s="8" t="n">
        <v>2521.8</v>
      </c>
      <c r="D11" s="8" t="n">
        <v>2359.8</v>
      </c>
    </row>
    <row r="12">
      <c r="A12" s="4" t="inlineStr">
        <is>
          <t>Long Duration</t>
        </is>
      </c>
      <c r="B12" s="4" t="inlineStr">
        <is>
          <t xml:space="preserve"> </t>
        </is>
      </c>
      <c r="C12" s="4" t="inlineStr">
        <is>
          <t xml:space="preserve"> </t>
        </is>
      </c>
      <c r="D12" s="4" t="inlineStr">
        <is>
          <t xml:space="preserve"> </t>
        </is>
      </c>
    </row>
    <row r="13">
      <c r="A13" s="3" t="inlineStr">
        <is>
          <t>Reinsurance [Line Items]</t>
        </is>
      </c>
      <c r="B13" s="4" t="inlineStr">
        <is>
          <t xml:space="preserve"> </t>
        </is>
      </c>
      <c r="C13" s="4" t="inlineStr">
        <is>
          <t xml:space="preserve"> </t>
        </is>
      </c>
      <c r="D13" s="4" t="inlineStr">
        <is>
          <t xml:space="preserve"> </t>
        </is>
      </c>
    </row>
    <row r="14">
      <c r="A14" s="4" t="inlineStr">
        <is>
          <t>Direct earned premiums</t>
        </is>
      </c>
      <c r="B14" s="8" t="n">
        <v>13.4</v>
      </c>
      <c r="C14" s="8" t="n">
        <v>14.4</v>
      </c>
      <c r="D14" s="8" t="n">
        <v>19.3</v>
      </c>
    </row>
    <row r="15">
      <c r="A15" s="4" t="inlineStr">
        <is>
          <t>Premiums assumed</t>
        </is>
      </c>
      <c r="B15" s="6" t="n">
        <v>0</v>
      </c>
      <c r="C15" s="6" t="n">
        <v>0</v>
      </c>
      <c r="D15" s="6" t="n">
        <v>0</v>
      </c>
    </row>
    <row r="16">
      <c r="A16" s="4" t="inlineStr">
        <is>
          <t>Premiums ceded</t>
        </is>
      </c>
      <c r="B16" s="6" t="n">
        <v>-8</v>
      </c>
      <c r="C16" s="8" t="n">
        <v>-7.9</v>
      </c>
      <c r="D16" s="8" t="n">
        <v>-12.3</v>
      </c>
    </row>
    <row r="17">
      <c r="A17" s="4" t="inlineStr">
        <is>
          <t>Net earned premiums</t>
        </is>
      </c>
      <c r="B17" s="8" t="n">
        <v>5.4</v>
      </c>
      <c r="C17" s="8" t="n">
        <v>6.5</v>
      </c>
      <c r="D17" s="6" t="n">
        <v>7</v>
      </c>
    </row>
    <row r="18">
      <c r="A18" s="4" t="inlineStr">
        <is>
          <t>Direct policyholder benefits</t>
        </is>
      </c>
      <c r="B18" s="8" t="n">
        <v>33.7</v>
      </c>
      <c r="C18" s="8" t="n">
        <v>36.5</v>
      </c>
      <c r="D18" s="8" t="n">
        <v>55.6</v>
      </c>
    </row>
    <row r="19">
      <c r="A19" s="4" t="inlineStr">
        <is>
          <t>Policyholder benefits assumed</t>
        </is>
      </c>
      <c r="B19" s="8" t="n">
        <v>0.1</v>
      </c>
      <c r="C19" s="6" t="n">
        <v>0</v>
      </c>
      <c r="D19" s="6" t="n">
        <v>0</v>
      </c>
    </row>
    <row r="20">
      <c r="A20" s="4" t="inlineStr">
        <is>
          <t>Policyholder benefits ceded</t>
        </is>
      </c>
      <c r="B20" s="8" t="n">
        <v>-30.3</v>
      </c>
      <c r="C20" s="8" t="n">
        <v>-31.8</v>
      </c>
      <c r="D20" s="8" t="n">
        <v>-51.8</v>
      </c>
    </row>
    <row r="21">
      <c r="A21" s="4" t="inlineStr">
        <is>
          <t>Net policyholder benefits</t>
        </is>
      </c>
      <c r="B21" s="8" t="n">
        <v>3.5</v>
      </c>
      <c r="C21" s="8" t="n">
        <v>4.7</v>
      </c>
      <c r="D21" s="8" t="n">
        <v>3.8</v>
      </c>
    </row>
    <row r="22">
      <c r="A22" s="4" t="inlineStr">
        <is>
          <t>Short Duration</t>
        </is>
      </c>
      <c r="B22" s="4" t="inlineStr">
        <is>
          <t xml:space="preserve"> </t>
        </is>
      </c>
      <c r="C22" s="4" t="inlineStr">
        <is>
          <t xml:space="preserve"> </t>
        </is>
      </c>
      <c r="D22" s="4" t="inlineStr">
        <is>
          <t xml:space="preserve"> </t>
        </is>
      </c>
    </row>
    <row r="23">
      <c r="A23" s="3" t="inlineStr">
        <is>
          <t>Reinsurance [Line Items]</t>
        </is>
      </c>
      <c r="B23" s="4" t="inlineStr">
        <is>
          <t xml:space="preserve"> </t>
        </is>
      </c>
      <c r="C23" s="4" t="inlineStr">
        <is>
          <t xml:space="preserve"> </t>
        </is>
      </c>
      <c r="D23" s="4" t="inlineStr">
        <is>
          <t xml:space="preserve"> </t>
        </is>
      </c>
    </row>
    <row r="24">
      <c r="A24" s="4" t="inlineStr">
        <is>
          <t>Direct earned premiums</t>
        </is>
      </c>
      <c r="B24" s="8" t="n">
        <v>18820.1</v>
      </c>
      <c r="C24" s="8" t="n">
        <v>18308.4</v>
      </c>
      <c r="D24" s="8" t="n">
        <v>17475.3</v>
      </c>
    </row>
    <row r="25">
      <c r="A25" s="4" t="inlineStr">
        <is>
          <t>Premiums assumed</t>
        </is>
      </c>
      <c r="B25" s="8" t="n">
        <v>178.6</v>
      </c>
      <c r="C25" s="8" t="n">
        <v>186.4</v>
      </c>
      <c r="D25" s="8" t="n">
        <v>196.7</v>
      </c>
    </row>
    <row r="26">
      <c r="A26" s="4" t="inlineStr">
        <is>
          <t>Premiums ceded</t>
        </is>
      </c>
      <c r="B26" s="8" t="n">
        <v>-9208.299999999999</v>
      </c>
      <c r="C26" s="8" t="n">
        <v>-9113.299999999999</v>
      </c>
      <c r="D26" s="8" t="n">
        <v>-8913.700000000001</v>
      </c>
    </row>
    <row r="27">
      <c r="A27" s="4" t="inlineStr">
        <is>
          <t>Net earned premiums</t>
        </is>
      </c>
      <c r="B27" s="8" t="n">
        <v>9790.4</v>
      </c>
      <c r="C27" s="8" t="n">
        <v>9381.5</v>
      </c>
      <c r="D27" s="8" t="n">
        <v>8758.299999999999</v>
      </c>
    </row>
    <row r="28">
      <c r="A28" s="4" t="inlineStr">
        <is>
          <t>Direct policyholder benefits</t>
        </is>
      </c>
      <c r="B28" s="8" t="n">
        <v>8777.1</v>
      </c>
      <c r="C28" s="8" t="n">
        <v>7568.2</v>
      </c>
      <c r="D28" s="8" t="n">
        <v>7616.8</v>
      </c>
    </row>
    <row r="29">
      <c r="A29" s="4" t="inlineStr">
        <is>
          <t>Policyholder benefits assumed</t>
        </is>
      </c>
      <c r="B29" s="8" t="n">
        <v>276.9</v>
      </c>
      <c r="C29" s="8" t="n">
        <v>241.9</v>
      </c>
      <c r="D29" s="8" t="n">
        <v>163.4</v>
      </c>
    </row>
    <row r="30">
      <c r="A30" s="4" t="inlineStr">
        <is>
          <t>Policyholder benefits ceded</t>
        </is>
      </c>
      <c r="B30" s="6" t="n">
        <v>-6291</v>
      </c>
      <c r="C30" s="6" t="n">
        <v>-5293</v>
      </c>
      <c r="D30" s="8" t="n">
        <v>-5424.2</v>
      </c>
    </row>
    <row r="31">
      <c r="A31" s="4" t="inlineStr">
        <is>
          <t>Net policyholder benefits</t>
        </is>
      </c>
      <c r="B31" s="5" t="n">
        <v>2763</v>
      </c>
      <c r="C31" s="7" t="n">
        <v>2517.1</v>
      </c>
      <c r="D31" s="5" t="n">
        <v>235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Dec. 31, 2024</t>
        </is>
      </c>
      <c r="C1" s="2" t="inlineStr">
        <is>
          <t>Dec. 31, 2023</t>
        </is>
      </c>
    </row>
    <row r="2">
      <c r="A2" s="3" t="inlineStr">
        <is>
          <t>Reinsurance [Line Items]</t>
        </is>
      </c>
      <c r="B2" s="4" t="inlineStr">
        <is>
          <t xml:space="preserve"> </t>
        </is>
      </c>
      <c r="C2" s="4" t="inlineStr">
        <is>
          <t xml:space="preserve"> </t>
        </is>
      </c>
    </row>
    <row r="3">
      <c r="A3" s="4" t="inlineStr">
        <is>
          <t>Invested assets held in trusts</t>
        </is>
      </c>
      <c r="B3" s="5" t="n">
        <v>0</v>
      </c>
      <c r="C3" s="5" t="n">
        <v>0</v>
      </c>
    </row>
    <row r="4">
      <c r="A4" s="4" t="inlineStr">
        <is>
          <t>Reinsurance recoverables</t>
        </is>
      </c>
      <c r="B4" s="8" t="n">
        <v>7579.5</v>
      </c>
      <c r="C4" s="7" t="n">
        <v>6649.2</v>
      </c>
    </row>
    <row r="5">
      <c r="A5" s="4" t="inlineStr">
        <is>
          <t>Disposed Business</t>
        </is>
      </c>
      <c r="B5" s="4" t="inlineStr">
        <is>
          <t xml:space="preserve"> </t>
        </is>
      </c>
      <c r="C5" s="4" t="inlineStr">
        <is>
          <t xml:space="preserve"> </t>
        </is>
      </c>
    </row>
    <row r="6">
      <c r="A6" s="3" t="inlineStr">
        <is>
          <t>Reinsurance [Line Items]</t>
        </is>
      </c>
      <c r="B6" s="4" t="inlineStr">
        <is>
          <t xml:space="preserve"> </t>
        </is>
      </c>
      <c r="C6" s="4" t="inlineStr">
        <is>
          <t xml:space="preserve"> </t>
        </is>
      </c>
    </row>
    <row r="7">
      <c r="A7" s="4" t="inlineStr">
        <is>
          <t>Reinsurance recoverables</t>
        </is>
      </c>
      <c r="B7" s="8" t="n">
        <v>643.2</v>
      </c>
      <c r="C7" s="4" t="inlineStr">
        <is>
          <t xml:space="preserve"> </t>
        </is>
      </c>
    </row>
    <row r="8">
      <c r="A8" s="4" t="inlineStr">
        <is>
          <t>John Hancock</t>
        </is>
      </c>
      <c r="B8" s="4" t="inlineStr">
        <is>
          <t xml:space="preserve"> </t>
        </is>
      </c>
      <c r="C8" s="4" t="inlineStr">
        <is>
          <t xml:space="preserve"> </t>
        </is>
      </c>
    </row>
    <row r="9">
      <c r="A9" s="3" t="inlineStr">
        <is>
          <t>Reinsurance [Line Items]</t>
        </is>
      </c>
      <c r="B9" s="4" t="inlineStr">
        <is>
          <t xml:space="preserve"> </t>
        </is>
      </c>
      <c r="C9" s="4" t="inlineStr">
        <is>
          <t xml:space="preserve"> </t>
        </is>
      </c>
    </row>
    <row r="10">
      <c r="A10" s="4" t="inlineStr">
        <is>
          <t>Reinsurance recoverables</t>
        </is>
      </c>
      <c r="B10" s="7" t="n">
        <v>471.5</v>
      </c>
      <c r="C1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9" customWidth="1" min="2" max="2"/>
    <col width="39" customWidth="1" min="3" max="3"/>
    <col width="15" customWidth="1" min="4" max="4"/>
    <col width="14" customWidth="1" min="5" max="5"/>
    <col width="14" customWidth="1" min="6" max="6"/>
    <col width="14" customWidth="1" min="7" max="7"/>
    <col width="14" customWidth="1" min="8" max="8"/>
    <col width="16" customWidth="1" min="9" max="9"/>
  </cols>
  <sheetData>
    <row r="1">
      <c r="A1" s="1" t="inlineStr">
        <is>
          <t>Debt (Principal Amount and Carrying Value of Outstanding Debt) (Details) - USD ($)</t>
        </is>
      </c>
      <c r="B1" s="2" t="inlineStr">
        <is>
          <t>1 Months Ended</t>
        </is>
      </c>
      <c r="C1" s="2" t="inlineStr">
        <is>
          <t>12 Months Ended</t>
        </is>
      </c>
    </row>
    <row r="2">
      <c r="B2" s="2" t="inlineStr">
        <is>
          <t>Mar. 31, 2018</t>
        </is>
      </c>
      <c r="C2" s="2" t="inlineStr">
        <is>
          <t>Dec. 31, 2024</t>
        </is>
      </c>
      <c r="D2" s="2" t="inlineStr">
        <is>
          <t>Dec. 31, 2023</t>
        </is>
      </c>
      <c r="E2" s="2" t="inlineStr">
        <is>
          <t>Dec. 31, 2022</t>
        </is>
      </c>
      <c r="F2" s="2" t="inlineStr">
        <is>
          <t>Feb. 28, 2023</t>
        </is>
      </c>
      <c r="G2" s="2" t="inlineStr">
        <is>
          <t>Jun. 30, 2021</t>
        </is>
      </c>
      <c r="H2" s="2" t="inlineStr">
        <is>
          <t>Nov. 30, 2020</t>
        </is>
      </c>
      <c r="I2" s="2" t="inlineStr">
        <is>
          <t>Aug.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4" t="inlineStr">
        <is>
          <t xml:space="preserve"> </t>
        </is>
      </c>
      <c r="C4" s="5" t="n">
        <v>2083100000</v>
      </c>
      <c r="D4" s="5" t="n">
        <v>20806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6" t="n">
        <v>107000000</v>
      </c>
      <c r="D5" s="6" t="n">
        <v>108000000</v>
      </c>
      <c r="E5" s="5" t="n">
        <v>108300000</v>
      </c>
      <c r="F5" s="4" t="inlineStr">
        <is>
          <t xml:space="preserve"> </t>
        </is>
      </c>
      <c r="G5" s="4" t="inlineStr">
        <is>
          <t xml:space="preserve"> </t>
        </is>
      </c>
      <c r="H5" s="4" t="inlineStr">
        <is>
          <t xml:space="preserve"> </t>
        </is>
      </c>
      <c r="I5" s="4" t="inlineStr">
        <is>
          <t xml:space="preserve"> </t>
        </is>
      </c>
    </row>
    <row r="6">
      <c r="A6" s="4" t="inlineStr">
        <is>
          <t>Accrued interest</t>
        </is>
      </c>
      <c r="B6" s="4" t="inlineStr">
        <is>
          <t xml:space="preserve"> </t>
        </is>
      </c>
      <c r="C6" s="5" t="n">
        <v>33500000</v>
      </c>
      <c r="D6" s="6" t="n">
        <v>33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5" t="n">
        <v>9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 6.10% Senior Notes due February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 interest rate</t>
        </is>
      </c>
      <c r="B12" s="4" t="inlineStr">
        <is>
          <t xml:space="preserve"> </t>
        </is>
      </c>
      <c r="C12" s="12" t="n">
        <v>0.061</v>
      </c>
      <c r="D12" s="4" t="inlineStr">
        <is>
          <t xml:space="preserve"> </t>
        </is>
      </c>
      <c r="E12" s="4" t="inlineStr">
        <is>
          <t xml:space="preserve"> </t>
        </is>
      </c>
      <c r="F12" s="12" t="n">
        <v>0.061</v>
      </c>
      <c r="G12" s="4" t="inlineStr">
        <is>
          <t xml:space="preserve"> </t>
        </is>
      </c>
      <c r="H12" s="4" t="inlineStr">
        <is>
          <t xml:space="preserve"> </t>
        </is>
      </c>
      <c r="I12" s="4" t="inlineStr">
        <is>
          <t xml:space="preserve"> </t>
        </is>
      </c>
    </row>
    <row r="13">
      <c r="A13" s="4" t="inlineStr">
        <is>
          <t>Principal Amount</t>
        </is>
      </c>
      <c r="B13" s="4" t="inlineStr">
        <is>
          <t xml:space="preserve"> </t>
        </is>
      </c>
      <c r="C13" s="5" t="n">
        <v>175000000</v>
      </c>
      <c r="D13" s="6" t="n">
        <v>175000000</v>
      </c>
      <c r="E13" s="4" t="inlineStr">
        <is>
          <t xml:space="preserve"> </t>
        </is>
      </c>
      <c r="F13" s="5" t="n">
        <v>175000000</v>
      </c>
      <c r="G13" s="4" t="inlineStr">
        <is>
          <t xml:space="preserve"> </t>
        </is>
      </c>
      <c r="H13" s="4" t="inlineStr">
        <is>
          <t xml:space="preserve"> </t>
        </is>
      </c>
      <c r="I13" s="4" t="inlineStr">
        <is>
          <t xml:space="preserve"> </t>
        </is>
      </c>
    </row>
    <row r="14">
      <c r="A14" s="4" t="inlineStr">
        <is>
          <t>Carrying Value</t>
        </is>
      </c>
      <c r="B14" s="4" t="inlineStr">
        <is>
          <t xml:space="preserve"> </t>
        </is>
      </c>
      <c r="C14" s="5" t="n">
        <v>174300000</v>
      </c>
      <c r="D14" s="6" t="n">
        <v>173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 4.90% Senior Notes due March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te interest rate</t>
        </is>
      </c>
      <c r="B17" s="12" t="n">
        <v>0.049</v>
      </c>
      <c r="C17" s="12" t="n">
        <v>0.0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5" t="n">
        <v>300000000</v>
      </c>
      <c r="C18" s="5" t="n">
        <v>300000000</v>
      </c>
      <c r="D18" s="6" t="n">
        <v>3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rying Value</t>
        </is>
      </c>
      <c r="B19" s="4" t="inlineStr">
        <is>
          <t xml:space="preserve"> </t>
        </is>
      </c>
      <c r="C19" s="5" t="n">
        <v>298600000</v>
      </c>
      <c r="D19" s="6" t="n">
        <v>298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 3.70% Senior Notes due February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 interest rate</t>
        </is>
      </c>
      <c r="B22" s="4" t="inlineStr">
        <is>
          <t xml:space="preserve"> </t>
        </is>
      </c>
      <c r="C22" s="12" t="n">
        <v>0.037</v>
      </c>
      <c r="D22" s="4" t="inlineStr">
        <is>
          <t xml:space="preserve"> </t>
        </is>
      </c>
      <c r="E22" s="4" t="inlineStr">
        <is>
          <t xml:space="preserve"> </t>
        </is>
      </c>
      <c r="F22" s="4" t="inlineStr">
        <is>
          <t xml:space="preserve"> </t>
        </is>
      </c>
      <c r="G22" s="4" t="inlineStr">
        <is>
          <t xml:space="preserve"> </t>
        </is>
      </c>
      <c r="H22" s="4" t="inlineStr">
        <is>
          <t xml:space="preserve"> </t>
        </is>
      </c>
      <c r="I22" s="12" t="n">
        <v>0.037</v>
      </c>
    </row>
    <row r="23">
      <c r="A23" s="4" t="inlineStr">
        <is>
          <t>Principal Amount</t>
        </is>
      </c>
      <c r="B23" s="4" t="inlineStr">
        <is>
          <t xml:space="preserve"> </t>
        </is>
      </c>
      <c r="C23" s="5" t="n">
        <v>350000000</v>
      </c>
      <c r="D23" s="6" t="n">
        <v>350000000</v>
      </c>
      <c r="E23" s="4" t="inlineStr">
        <is>
          <t xml:space="preserve"> </t>
        </is>
      </c>
      <c r="F23" s="4" t="inlineStr">
        <is>
          <t xml:space="preserve"> </t>
        </is>
      </c>
      <c r="G23" s="4" t="inlineStr">
        <is>
          <t xml:space="preserve"> </t>
        </is>
      </c>
      <c r="H23" s="4" t="inlineStr">
        <is>
          <t xml:space="preserve"> </t>
        </is>
      </c>
      <c r="I23" s="5" t="n">
        <v>350000000</v>
      </c>
    </row>
    <row r="24">
      <c r="A24" s="4" t="inlineStr">
        <is>
          <t>Carrying Value</t>
        </is>
      </c>
      <c r="B24" s="4" t="inlineStr">
        <is>
          <t xml:space="preserve"> </t>
        </is>
      </c>
      <c r="C24" s="5" t="n">
        <v>348200000</v>
      </c>
      <c r="D24" s="6" t="n">
        <v>347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Notes | 2.65% Senior Notes due January 203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 interest rate</t>
        </is>
      </c>
      <c r="B27" s="4" t="inlineStr">
        <is>
          <t xml:space="preserve"> </t>
        </is>
      </c>
      <c r="C27" s="12" t="n">
        <v>0.0265</v>
      </c>
      <c r="D27" s="4" t="inlineStr">
        <is>
          <t xml:space="preserve"> </t>
        </is>
      </c>
      <c r="E27" s="4" t="inlineStr">
        <is>
          <t xml:space="preserve"> </t>
        </is>
      </c>
      <c r="F27" s="4" t="inlineStr">
        <is>
          <t xml:space="preserve"> </t>
        </is>
      </c>
      <c r="G27" s="12" t="n">
        <v>0.0265</v>
      </c>
      <c r="H27" s="4" t="inlineStr">
        <is>
          <t xml:space="preserve"> </t>
        </is>
      </c>
      <c r="I27" s="4" t="inlineStr">
        <is>
          <t xml:space="preserve"> </t>
        </is>
      </c>
    </row>
    <row r="28">
      <c r="A28" s="4" t="inlineStr">
        <is>
          <t>Principal Amount</t>
        </is>
      </c>
      <c r="B28" s="4" t="inlineStr">
        <is>
          <t xml:space="preserve"> </t>
        </is>
      </c>
      <c r="C28" s="5" t="n">
        <v>350000000</v>
      </c>
      <c r="D28" s="6" t="n">
        <v>350000000</v>
      </c>
      <c r="E28" s="4" t="inlineStr">
        <is>
          <t xml:space="preserve"> </t>
        </is>
      </c>
      <c r="F28" s="4" t="inlineStr">
        <is>
          <t xml:space="preserve"> </t>
        </is>
      </c>
      <c r="G28" s="5" t="n">
        <v>350000000</v>
      </c>
      <c r="H28" s="4" t="inlineStr">
        <is>
          <t xml:space="preserve"> </t>
        </is>
      </c>
      <c r="I28" s="4" t="inlineStr">
        <is>
          <t xml:space="preserve"> </t>
        </is>
      </c>
    </row>
    <row r="29">
      <c r="A29" s="4" t="inlineStr">
        <is>
          <t>Carrying Value</t>
        </is>
      </c>
      <c r="B29" s="4" t="inlineStr">
        <is>
          <t xml:space="preserve"> </t>
        </is>
      </c>
      <c r="C29" s="5" t="n">
        <v>347300000</v>
      </c>
      <c r="D29" s="6" t="n">
        <v>347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 6.75% Senior Notes due February 203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ate interest rate</t>
        </is>
      </c>
      <c r="B32" s="4" t="inlineStr">
        <is>
          <t xml:space="preserve"> </t>
        </is>
      </c>
      <c r="C32" s="12" t="n">
        <v>0.06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5" t="n">
        <v>275000000</v>
      </c>
      <c r="D33" s="6" t="n">
        <v>27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t>
        </is>
      </c>
      <c r="B34" s="4" t="inlineStr">
        <is>
          <t xml:space="preserve"> </t>
        </is>
      </c>
      <c r="C34" s="5" t="n">
        <v>272800000</v>
      </c>
      <c r="D34" s="6" t="n">
        <v>2727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 5.25% Subordinated Notes due January 206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525</v>
      </c>
      <c r="I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0000</v>
      </c>
      <c r="I38" s="4" t="inlineStr">
        <is>
          <t xml:space="preserve"> </t>
        </is>
      </c>
    </row>
    <row r="39">
      <c r="A39" s="4" t="inlineStr">
        <is>
          <t>Subordinated Notes | 7.00% Fixed-to-Floating Rate Subordinated Notes due March 204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ate interest rate</t>
        </is>
      </c>
      <c r="B41" s="10" t="n">
        <v>0.07000000000000001</v>
      </c>
      <c r="C41" s="10" t="n">
        <v>0.070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t>
        </is>
      </c>
      <c r="B42" s="5" t="n">
        <v>400000000</v>
      </c>
      <c r="C42" s="5" t="n">
        <v>400000000</v>
      </c>
      <c r="D42" s="6" t="n">
        <v>400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rrying Value</t>
        </is>
      </c>
      <c r="B43" s="4" t="inlineStr">
        <is>
          <t xml:space="preserve"> </t>
        </is>
      </c>
      <c r="C43" s="5" t="n">
        <v>397700000</v>
      </c>
      <c r="D43" s="6" t="n">
        <v>397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13" t="n">
        <v>0.04135</v>
      </c>
      <c r="C44" s="13" t="n">
        <v>0.041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Variable Interest Rate, Type [Extensible Enumeration]</t>
        </is>
      </c>
      <c r="B45" s="4" t="inlineStr">
        <is>
          <t>London Interbank Offered Rate [Member]</t>
        </is>
      </c>
      <c r="C45" s="4" t="inlineStr">
        <is>
          <t>London Interbank Offered Rate [Membe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ordinated Notes | 5.25% Subordinated Notes due January 206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ate interest rate</t>
        </is>
      </c>
      <c r="B48" s="4" t="inlineStr">
        <is>
          <t xml:space="preserve"> </t>
        </is>
      </c>
      <c r="C48" s="12" t="n">
        <v>0.05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t>
        </is>
      </c>
      <c r="B49" s="4" t="inlineStr">
        <is>
          <t xml:space="preserve"> </t>
        </is>
      </c>
      <c r="C49" s="5" t="n">
        <v>250000000</v>
      </c>
      <c r="D49" s="6" t="n">
        <v>25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Value</t>
        </is>
      </c>
      <c r="B50" s="4" t="inlineStr">
        <is>
          <t xml:space="preserve"> </t>
        </is>
      </c>
      <c r="C50" s="5" t="n">
        <v>244200000</v>
      </c>
      <c r="D50" s="5" t="n">
        <v>244100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9" customWidth="1" min="8" max="8"/>
    <col width="39" customWidth="1" min="9" max="9"/>
    <col width="22" customWidth="1" min="10" max="10"/>
    <col width="22" customWidth="1" min="11" max="11"/>
    <col width="22" customWidth="1" min="12" max="12"/>
    <col width="22" customWidth="1" min="13" max="13"/>
    <col width="22" customWidth="1" min="14" max="14"/>
  </cols>
  <sheetData>
    <row r="1">
      <c r="A1" s="1" t="inlineStr">
        <is>
          <t>Debt (Senior Notes and Subordinated Notes) (Details)</t>
        </is>
      </c>
      <c r="C1" s="2" t="inlineStr">
        <is>
          <t>1 Months Ended</t>
        </is>
      </c>
      <c r="I1" s="2" t="inlineStr">
        <is>
          <t>12 Months Ended</t>
        </is>
      </c>
    </row>
    <row r="2">
      <c r="B2" s="2" t="inlineStr">
        <is>
          <t>Aug. 31, 2019 USD ($)</t>
        </is>
      </c>
      <c r="C2" s="2" t="inlineStr">
        <is>
          <t>Mar. 31, 2023 USD ($)</t>
        </is>
      </c>
      <c r="D2" s="2" t="inlineStr">
        <is>
          <t>Feb. 28, 2023 USD ($)</t>
        </is>
      </c>
      <c r="E2" s="2" t="inlineStr">
        <is>
          <t>Jun. 30, 2022 USD ($)</t>
        </is>
      </c>
      <c r="F2" s="2" t="inlineStr">
        <is>
          <t>Jun. 30, 2021 USD ($)</t>
        </is>
      </c>
      <c r="G2" s="2" t="inlineStr">
        <is>
          <t>Nov. 30, 2020 USD ($)</t>
        </is>
      </c>
      <c r="H2" s="2" t="inlineStr">
        <is>
          <t>Mar. 31, 2018 USD ($) series</t>
        </is>
      </c>
      <c r="I2" s="2" t="inlineStr">
        <is>
          <t>Dec. 31, 2024 USD ($)</t>
        </is>
      </c>
      <c r="J2" s="2" t="inlineStr">
        <is>
          <t>Dec. 31, 2023 USD ($)</t>
        </is>
      </c>
      <c r="K2" s="2" t="inlineStr">
        <is>
          <t>Dec. 31, 2022 USD ($)</t>
        </is>
      </c>
      <c r="L2" s="2" t="inlineStr">
        <is>
          <t>Sep. 30, 2023 USD ($)</t>
        </is>
      </c>
      <c r="M2" s="2" t="inlineStr">
        <is>
          <t>Dec. 31, 2016 USD ($)</t>
        </is>
      </c>
      <c r="N2" s="2" t="inlineStr">
        <is>
          <t>Feb. 29, 200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debt, including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225000000</v>
      </c>
      <c r="K4" s="5" t="n">
        <v>75900000</v>
      </c>
      <c r="L4" s="4" t="inlineStr">
        <is>
          <t xml:space="preserve"> </t>
        </is>
      </c>
      <c r="M4" s="4" t="inlineStr">
        <is>
          <t xml:space="preserve"> </t>
        </is>
      </c>
      <c r="N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00000</v>
      </c>
      <c r="K5" s="6" t="n">
        <v>-900000</v>
      </c>
      <c r="L5" s="4" t="inlineStr">
        <is>
          <t xml:space="preserve"> </t>
        </is>
      </c>
      <c r="M5" s="4" t="inlineStr">
        <is>
          <t xml:space="preserve"> </t>
        </is>
      </c>
      <c r="N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0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number of series | s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6.10% Senior Notes due February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Amount</t>
        </is>
      </c>
      <c r="B12" s="4" t="inlineStr">
        <is>
          <t xml:space="preserve"> </t>
        </is>
      </c>
      <c r="C12" s="4" t="inlineStr">
        <is>
          <t xml:space="preserve"> </t>
        </is>
      </c>
      <c r="D12" s="5" t="n">
        <v>175000000</v>
      </c>
      <c r="E12" s="4" t="inlineStr">
        <is>
          <t xml:space="preserve"> </t>
        </is>
      </c>
      <c r="F12" s="4" t="inlineStr">
        <is>
          <t xml:space="preserve"> </t>
        </is>
      </c>
      <c r="G12" s="4" t="inlineStr">
        <is>
          <t xml:space="preserve"> </t>
        </is>
      </c>
      <c r="H12" s="4" t="inlineStr">
        <is>
          <t xml:space="preserve"> </t>
        </is>
      </c>
      <c r="I12" s="5" t="n">
        <v>175000000</v>
      </c>
      <c r="J12" s="6" t="n">
        <v>175000000</v>
      </c>
      <c r="K12" s="4" t="inlineStr">
        <is>
          <t xml:space="preserve"> </t>
        </is>
      </c>
      <c r="L12" s="4" t="inlineStr">
        <is>
          <t xml:space="preserve"> </t>
        </is>
      </c>
      <c r="M12" s="4" t="inlineStr">
        <is>
          <t xml:space="preserve"> </t>
        </is>
      </c>
      <c r="N12" s="4" t="inlineStr">
        <is>
          <t xml:space="preserve"> </t>
        </is>
      </c>
    </row>
    <row r="13">
      <c r="A13" s="4" t="inlineStr">
        <is>
          <t>Senior notes interest rate</t>
        </is>
      </c>
      <c r="B13" s="4" t="inlineStr">
        <is>
          <t xml:space="preserve"> </t>
        </is>
      </c>
      <c r="C13" s="4" t="inlineStr">
        <is>
          <t xml:space="preserve"> </t>
        </is>
      </c>
      <c r="D13" s="12" t="n">
        <v>0.061</v>
      </c>
      <c r="E13" s="4" t="inlineStr">
        <is>
          <t xml:space="preserve"> </t>
        </is>
      </c>
      <c r="F13" s="4" t="inlineStr">
        <is>
          <t xml:space="preserve"> </t>
        </is>
      </c>
      <c r="G13" s="4" t="inlineStr">
        <is>
          <t xml:space="preserve"> </t>
        </is>
      </c>
      <c r="H13" s="4" t="inlineStr">
        <is>
          <t xml:space="preserve"> </t>
        </is>
      </c>
      <c r="I13" s="12" t="n">
        <v>0.06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nior notes discount rate</t>
        </is>
      </c>
      <c r="B14" s="4" t="inlineStr">
        <is>
          <t xml:space="preserve"> </t>
        </is>
      </c>
      <c r="C14" s="4" t="inlineStr">
        <is>
          <t xml:space="preserve"> </t>
        </is>
      </c>
      <c r="D14" s="13" t="n">
        <v>0.000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mption percentage</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65% Senior Notes due January 2032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10" t="n">
        <v>0.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65% Senior Notes due January 2032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5" t="n">
        <v>350000000</v>
      </c>
      <c r="G21" s="4" t="inlineStr">
        <is>
          <t xml:space="preserve"> </t>
        </is>
      </c>
      <c r="H21" s="4" t="inlineStr">
        <is>
          <t xml:space="preserve"> </t>
        </is>
      </c>
      <c r="I21" s="5" t="n">
        <v>350000000</v>
      </c>
      <c r="J21" s="6" t="n">
        <v>350000000</v>
      </c>
      <c r="K21" s="4" t="inlineStr">
        <is>
          <t xml:space="preserve"> </t>
        </is>
      </c>
      <c r="L21" s="4" t="inlineStr">
        <is>
          <t xml:space="preserve"> </t>
        </is>
      </c>
      <c r="M21" s="4" t="inlineStr">
        <is>
          <t xml:space="preserve"> </t>
        </is>
      </c>
      <c r="N21" s="4" t="inlineStr">
        <is>
          <t xml:space="preserve"> </t>
        </is>
      </c>
    </row>
    <row r="22">
      <c r="A22" s="4" t="inlineStr">
        <is>
          <t>Senior notes interest rate</t>
        </is>
      </c>
      <c r="B22" s="4" t="inlineStr">
        <is>
          <t xml:space="preserve"> </t>
        </is>
      </c>
      <c r="C22" s="4" t="inlineStr">
        <is>
          <t xml:space="preserve"> </t>
        </is>
      </c>
      <c r="D22" s="4" t="inlineStr">
        <is>
          <t xml:space="preserve"> </t>
        </is>
      </c>
      <c r="E22" s="4" t="inlineStr">
        <is>
          <t xml:space="preserve"> </t>
        </is>
      </c>
      <c r="F22" s="12" t="n">
        <v>0.0265</v>
      </c>
      <c r="G22" s="4" t="inlineStr">
        <is>
          <t xml:space="preserve"> </t>
        </is>
      </c>
      <c r="H22" s="4" t="inlineStr">
        <is>
          <t xml:space="preserve"> </t>
        </is>
      </c>
      <c r="I22" s="12" t="n">
        <v>0.026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notes discount rate</t>
        </is>
      </c>
      <c r="B23" s="4" t="inlineStr">
        <is>
          <t xml:space="preserve"> </t>
        </is>
      </c>
      <c r="C23" s="4" t="inlineStr">
        <is>
          <t xml:space="preserve"> </t>
        </is>
      </c>
      <c r="D23" s="4" t="inlineStr">
        <is>
          <t xml:space="preserve"> </t>
        </is>
      </c>
      <c r="E23" s="4" t="inlineStr">
        <is>
          <t xml:space="preserve"> </t>
        </is>
      </c>
      <c r="F23" s="13" t="n">
        <v>0.0015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demption percentage</t>
        </is>
      </c>
      <c r="B24" s="4" t="inlineStr">
        <is>
          <t xml:space="preserve"> </t>
        </is>
      </c>
      <c r="C24" s="4" t="inlineStr">
        <is>
          <t xml:space="preserve"> </t>
        </is>
      </c>
      <c r="D24" s="4" t="inlineStr">
        <is>
          <t xml:space="preserve"> </t>
        </is>
      </c>
      <c r="E24" s="4" t="inlineStr">
        <is>
          <t xml:space="preserve"> </t>
        </is>
      </c>
      <c r="F24" s="10"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65% Senior Notes due January 2032 | Senior Notes | B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12" t="n">
        <v>0.0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65% Senior Notes due January 2032 | Senior Notes | B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12" t="n">
        <v>0.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65% Senior Notes due January 2032 | Senior Notes | B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12" t="n">
        <v>0.00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65% Senior Notes due January 2032 | Senior Notes | B+ or bel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10" t="n">
        <v>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65% Senior Notes due January 2032 | Senior Notes | Ba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12" t="n">
        <v>0.00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65% Senior Notes due January 2032 | Senior Notes | Ba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12" t="n">
        <v>0.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65% Senior Notes due January 2032 | Senior Notes | Ba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12" t="n">
        <v>0.007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65% Senior Notes due January 2032 | Senior Notes | B1 or bel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10" t="n">
        <v>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3.70% Senior Notes due February 2030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ncipal Amount</t>
        </is>
      </c>
      <c r="B51" s="5" t="n">
        <v>3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50000000</v>
      </c>
      <c r="J51" s="6" t="n">
        <v>350000000</v>
      </c>
      <c r="K51" s="4" t="inlineStr">
        <is>
          <t xml:space="preserve"> </t>
        </is>
      </c>
      <c r="L51" s="4" t="inlineStr">
        <is>
          <t xml:space="preserve"> </t>
        </is>
      </c>
      <c r="M51" s="4" t="inlineStr">
        <is>
          <t xml:space="preserve"> </t>
        </is>
      </c>
      <c r="N51" s="4" t="inlineStr">
        <is>
          <t xml:space="preserve"> </t>
        </is>
      </c>
    </row>
    <row r="52">
      <c r="A52" s="4" t="inlineStr">
        <is>
          <t>Senior notes interest rate</t>
        </is>
      </c>
      <c r="B52" s="12" t="n">
        <v>0.0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037</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notes discount rate</t>
        </is>
      </c>
      <c r="B53" s="13" t="n">
        <v>0.000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demption percentage</t>
        </is>
      </c>
      <c r="B54" s="10"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4.20% Senior Notes due September 2023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0000000</v>
      </c>
      <c r="I57" s="4" t="inlineStr">
        <is>
          <t xml:space="preserve"> </t>
        </is>
      </c>
      <c r="J57" s="4" t="inlineStr">
        <is>
          <t xml:space="preserve"> </t>
        </is>
      </c>
      <c r="K57" s="4" t="inlineStr">
        <is>
          <t xml:space="preserve"> </t>
        </is>
      </c>
      <c r="L57" s="5" t="n">
        <v>50000000</v>
      </c>
      <c r="M57" s="4" t="inlineStr">
        <is>
          <t xml:space="preserve"> </t>
        </is>
      </c>
      <c r="N57" s="4" t="inlineStr">
        <is>
          <t xml:space="preserve"> </t>
        </is>
      </c>
    </row>
    <row r="58">
      <c r="A58" s="4" t="inlineStr">
        <is>
          <t>Senior note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0.04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notes discoun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0023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payment of debt, including extinguishment</t>
        </is>
      </c>
      <c r="B60" s="4" t="inlineStr">
        <is>
          <t xml:space="preserve"> </t>
        </is>
      </c>
      <c r="C60" s="5" t="n">
        <v>175000000</v>
      </c>
      <c r="D60" s="4" t="inlineStr">
        <is>
          <t xml:space="preserve"> </t>
        </is>
      </c>
      <c r="E60" s="5" t="n">
        <v>7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v>
      </c>
      <c r="K61" s="5" t="n">
        <v>-900000</v>
      </c>
      <c r="L61" s="4" t="inlineStr">
        <is>
          <t xml:space="preserve"> </t>
        </is>
      </c>
      <c r="M61" s="4" t="inlineStr">
        <is>
          <t xml:space="preserve"> </t>
        </is>
      </c>
      <c r="N61" s="4" t="inlineStr">
        <is>
          <t xml:space="preserve"> </t>
        </is>
      </c>
    </row>
    <row r="62">
      <c r="A62" s="4" t="inlineStr">
        <is>
          <t>4.90% Senior Notes due March 2028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00</v>
      </c>
      <c r="I64" s="5" t="n">
        <v>300000000</v>
      </c>
      <c r="J64" s="6" t="n">
        <v>300000000</v>
      </c>
      <c r="K64" s="4" t="inlineStr">
        <is>
          <t xml:space="preserve"> </t>
        </is>
      </c>
      <c r="L64" s="4" t="inlineStr">
        <is>
          <t xml:space="preserve"> </t>
        </is>
      </c>
      <c r="M64" s="4" t="inlineStr">
        <is>
          <t xml:space="preserve"> </t>
        </is>
      </c>
      <c r="N64" s="4" t="inlineStr">
        <is>
          <t xml:space="preserve"> </t>
        </is>
      </c>
    </row>
    <row r="65">
      <c r="A65" s="4" t="inlineStr">
        <is>
          <t>Senior notes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049</v>
      </c>
      <c r="I65" s="12" t="n">
        <v>0.049</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notes 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0038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demptio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nior Notes 2004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475000000</v>
      </c>
    </row>
    <row r="71">
      <c r="A71" s="4" t="inlineStr">
        <is>
          <t>Senior notes discoun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2" t="n">
        <v>0.0061</v>
      </c>
    </row>
    <row r="72">
      <c r="A72" s="4" t="inlineStr">
        <is>
          <t>Repurchase amount</t>
        </is>
      </c>
      <c r="B72" s="5" t="n">
        <v>1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6.75% Senior Notes due February 2034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75000000</v>
      </c>
      <c r="J75" s="6" t="n">
        <v>275000000</v>
      </c>
      <c r="K75" s="4" t="inlineStr">
        <is>
          <t xml:space="preserve"> </t>
        </is>
      </c>
      <c r="L75" s="4" t="inlineStr">
        <is>
          <t xml:space="preserve"> </t>
        </is>
      </c>
      <c r="M75" s="4" t="inlineStr">
        <is>
          <t xml:space="preserve"> </t>
        </is>
      </c>
      <c r="N75" s="4" t="inlineStr">
        <is>
          <t xml:space="preserve"> </t>
        </is>
      </c>
    </row>
    <row r="76">
      <c r="A76" s="4" t="inlineStr">
        <is>
          <t>Senior notes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2" t="n">
        <v>0.067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purchas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0000</v>
      </c>
      <c r="N77" s="4" t="inlineStr">
        <is>
          <t xml:space="preserve"> </t>
        </is>
      </c>
    </row>
    <row r="78">
      <c r="A78" s="4" t="inlineStr">
        <is>
          <t>5.25% Subordinated Notes due January 2061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5" t="n">
        <v>25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enior notes interest rate</t>
        </is>
      </c>
      <c r="B81" s="4" t="inlineStr">
        <is>
          <t xml:space="preserve"> </t>
        </is>
      </c>
      <c r="C81" s="4" t="inlineStr">
        <is>
          <t xml:space="preserve"> </t>
        </is>
      </c>
      <c r="D81" s="4" t="inlineStr">
        <is>
          <t xml:space="preserve"> </t>
        </is>
      </c>
      <c r="E81" s="4" t="inlineStr">
        <is>
          <t xml:space="preserve"> </t>
        </is>
      </c>
      <c r="F81" s="4" t="inlineStr">
        <is>
          <t xml:space="preserve"> </t>
        </is>
      </c>
      <c r="G81" s="12" t="n">
        <v>0.05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demption percentage</t>
        </is>
      </c>
      <c r="B82" s="4" t="inlineStr">
        <is>
          <t xml:space="preserve"> </t>
        </is>
      </c>
      <c r="C82" s="4" t="inlineStr">
        <is>
          <t xml:space="preserve"> </t>
        </is>
      </c>
      <c r="D82" s="4" t="inlineStr">
        <is>
          <t xml:space="preserve"> </t>
        </is>
      </c>
      <c r="E82" s="4" t="inlineStr">
        <is>
          <t xml:space="preserve"> </t>
        </is>
      </c>
      <c r="F82" s="4" t="inlineStr">
        <is>
          <t xml:space="preserve"> </t>
        </is>
      </c>
      <c r="G82" s="10" t="n">
        <v>1.0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demp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90 day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5.25% Subordinated Notes due January 2061 | Subordinate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50000000</v>
      </c>
      <c r="J86" s="6" t="n">
        <v>250000000</v>
      </c>
      <c r="K86" s="4" t="inlineStr">
        <is>
          <t xml:space="preserve"> </t>
        </is>
      </c>
      <c r="L86" s="4" t="inlineStr">
        <is>
          <t xml:space="preserve"> </t>
        </is>
      </c>
      <c r="M86" s="4" t="inlineStr">
        <is>
          <t xml:space="preserve"> </t>
        </is>
      </c>
      <c r="N86" s="4" t="inlineStr">
        <is>
          <t xml:space="preserve"> </t>
        </is>
      </c>
    </row>
    <row r="87">
      <c r="A87" s="4" t="inlineStr">
        <is>
          <t>Senior note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0525</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7.00% Fixed-to-Floating Rate Subordinated Notes due March 2048 | Subordinat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00000000</v>
      </c>
      <c r="I90" s="5" t="n">
        <v>400000000</v>
      </c>
      <c r="J90" s="5" t="n">
        <v>400000000</v>
      </c>
      <c r="K90" s="4" t="inlineStr">
        <is>
          <t xml:space="preserve"> </t>
        </is>
      </c>
      <c r="L90" s="4" t="inlineStr">
        <is>
          <t xml:space="preserve"> </t>
        </is>
      </c>
      <c r="M90" s="4" t="inlineStr">
        <is>
          <t xml:space="preserve"> </t>
        </is>
      </c>
      <c r="N90" s="4" t="inlineStr">
        <is>
          <t xml:space="preserve"> </t>
        </is>
      </c>
    </row>
    <row r="91">
      <c r="A91" s="4" t="inlineStr">
        <is>
          <t>Senior notes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7000000000000001</v>
      </c>
      <c r="I91" s="10" t="n">
        <v>0.07000000000000001</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demption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1.0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3" t="n">
        <v>0.04135</v>
      </c>
      <c r="I93" s="13" t="n">
        <v>0.04135</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demp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90 days</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Variable Interest Rate, Type [Extensible Enum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London Interbank Offered Rate [Member]</t>
        </is>
      </c>
      <c r="I95" s="4" t="inlineStr">
        <is>
          <t>London Interbank Offered Rate [Member]</t>
        </is>
      </c>
      <c r="J95" s="4" t="inlineStr">
        <is>
          <t xml:space="preserve"> </t>
        </is>
      </c>
      <c r="K95" s="4" t="inlineStr">
        <is>
          <t xml:space="preserve"> </t>
        </is>
      </c>
      <c r="L95" s="4" t="inlineStr">
        <is>
          <t xml:space="preserve"> </t>
        </is>
      </c>
      <c r="M95" s="4" t="inlineStr">
        <is>
          <t xml:space="preserve"> </t>
        </is>
      </c>
      <c r="N95" s="4" t="inlineStr">
        <is>
          <t xml:space="preserve"> </t>
        </is>
      </c>
    </row>
  </sheetData>
  <mergeCells count="3">
    <mergeCell ref="A1:A2"/>
    <mergeCell ref="C1:H1"/>
    <mergeCell ref="I1:K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Credit Facility and Commercial Paper Program) (Details) - USD ($)</t>
        </is>
      </c>
      <c r="B1" s="2" t="inlineStr">
        <is>
          <t>12 Months Ended</t>
        </is>
      </c>
    </row>
    <row r="2">
      <c r="B2" s="2" t="inlineStr">
        <is>
          <t>Dec. 31, 2024</t>
        </is>
      </c>
      <c r="C2" s="2" t="inlineStr">
        <is>
          <t>Dec. 31, 2023</t>
        </is>
      </c>
    </row>
    <row r="3">
      <c r="A3" s="4" t="inlineStr">
        <is>
          <t>JP Morgan Chase Bank, N.A. and Wells Fargo National Associate</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mount outstanding</t>
        </is>
      </c>
      <c r="B5" s="5" t="n">
        <v>0</v>
      </c>
      <c r="C5" s="4" t="inlineStr">
        <is>
          <t xml:space="preserve"> </t>
        </is>
      </c>
    </row>
    <row r="6">
      <c r="A6" s="4" t="inlineStr">
        <is>
          <t>JP Morgan Chase Bank, N.A. and Wells Fargo National Associate |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orrowing under unsecured revolving credit facility</t>
        </is>
      </c>
      <c r="B8" s="6" t="n">
        <v>0</v>
      </c>
      <c r="C8" s="4" t="inlineStr">
        <is>
          <t xml:space="preserve"> </t>
        </is>
      </c>
    </row>
    <row r="9">
      <c r="A9" s="4" t="inlineStr">
        <is>
          <t>Revolving Credit Facility | JP Morgan Chase Bank, N.A. and Wells Fargo National Associate |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Senior revolving credit facility borrowing capacity</t>
        </is>
      </c>
      <c r="B11" s="5" t="n">
        <v>500000000</v>
      </c>
      <c r="C11" s="4" t="inlineStr">
        <is>
          <t xml:space="preserve"> </t>
        </is>
      </c>
    </row>
    <row r="12">
      <c r="A12" s="4" t="inlineStr">
        <is>
          <t>Term of debt instrument</t>
        </is>
      </c>
      <c r="B12" s="4" t="inlineStr">
        <is>
          <t>5 years</t>
        </is>
      </c>
      <c r="C12" s="4" t="inlineStr">
        <is>
          <t xml:space="preserve"> </t>
        </is>
      </c>
    </row>
    <row r="13">
      <c r="A13" s="4" t="inlineStr">
        <is>
          <t>Maximum borrowing capacity</t>
        </is>
      </c>
      <c r="B13" s="5" t="n">
        <v>700000000</v>
      </c>
      <c r="C13" s="4" t="inlineStr">
        <is>
          <t xml:space="preserve"> </t>
        </is>
      </c>
    </row>
    <row r="14">
      <c r="A14" s="4" t="inlineStr">
        <is>
          <t>Sublimit for letters of credit issued</t>
        </is>
      </c>
      <c r="B14" s="6" t="n">
        <v>50000000</v>
      </c>
      <c r="C14" s="4" t="inlineStr">
        <is>
          <t xml:space="preserve"> </t>
        </is>
      </c>
    </row>
    <row r="15">
      <c r="A15" s="4" t="inlineStr">
        <is>
          <t>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Senior revolving credit facility available capacity</t>
        </is>
      </c>
      <c r="B17" s="6" t="n">
        <v>500000000</v>
      </c>
      <c r="C17" s="4" t="inlineStr">
        <is>
          <t xml:space="preserve"> </t>
        </is>
      </c>
    </row>
    <row r="18">
      <c r="A18" s="4" t="inlineStr">
        <is>
          <t>Commercial Pap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mount outstanding</t>
        </is>
      </c>
      <c r="B20" s="5" t="n">
        <v>0</v>
      </c>
      <c r="C20" s="5" t="n">
        <v>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Covenants) (Details) - Line of Credit $ in Millions</t>
        </is>
      </c>
      <c r="B1" s="2" t="inlineStr">
        <is>
          <t>Dec. 31, 2024 USD ($)</t>
        </is>
      </c>
    </row>
    <row r="2">
      <c r="A2" s="3" t="inlineStr">
        <is>
          <t>Debt Instrument [Line Items]</t>
        </is>
      </c>
      <c r="B2" s="4" t="inlineStr">
        <is>
          <t xml:space="preserve"> </t>
        </is>
      </c>
    </row>
    <row r="3">
      <c r="A3" s="4" t="inlineStr">
        <is>
          <t>Consolidated adjustment net worth, minimum amount, minimum net worth at acquisition</t>
        </is>
      </c>
      <c r="B3" s="5" t="n">
        <v>4200</v>
      </c>
    </row>
    <row r="4">
      <c r="A4" s="4" t="inlineStr">
        <is>
          <t>Consolidated adjustment net worth, minimum amount, minimum net worth at acquisition, percent of net income</t>
        </is>
      </c>
      <c r="B4" s="10" t="n">
        <v>0.25</v>
      </c>
    </row>
    <row r="5">
      <c r="A5" s="4" t="inlineStr">
        <is>
          <t>Consolidated adjustment net worth, minimum amount, minimum net worth at acquisition, percent of net cash proceeds</t>
        </is>
      </c>
      <c r="B5" s="10" t="n">
        <v>0.25</v>
      </c>
    </row>
    <row r="6">
      <c r="A6" s="4" t="inlineStr">
        <is>
          <t>Maximum</t>
        </is>
      </c>
      <c r="B6" s="4" t="inlineStr">
        <is>
          <t xml:space="preserve"> </t>
        </is>
      </c>
    </row>
    <row r="7">
      <c r="A7" s="3" t="inlineStr">
        <is>
          <t>Debt Instrument [Line Items]</t>
        </is>
      </c>
      <c r="B7" s="4" t="inlineStr">
        <is>
          <t xml:space="preserve"> </t>
        </is>
      </c>
    </row>
    <row r="8">
      <c r="A8" s="4" t="inlineStr">
        <is>
          <t>Debt to capitalization</t>
        </is>
      </c>
      <c r="B8" s="14" t="n">
        <v>0.3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Interest Rate Derivativ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CI cash flow hedge gain (loss) reclassification</t>
        </is>
      </c>
      <c r="B4" s="7" t="n">
        <v>2.7</v>
      </c>
      <c r="C4" s="7" t="n">
        <v>2.8</v>
      </c>
      <c r="D4" s="7" t="n">
        <v>3.1</v>
      </c>
    </row>
    <row r="5">
      <c r="A5" s="4" t="inlineStr">
        <is>
          <t>Interest Rate Derivativ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OCI cash flow hedge gain (loss) after reclassification</t>
        </is>
      </c>
      <c r="B7" s="7" t="n">
        <v>8.1</v>
      </c>
      <c r="C7" s="7" t="n">
        <v>10.8</v>
      </c>
      <c r="D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securities. Certain prior period amounts have been revised to reflect the realignment of the composition of its reportable segments to correspond with changes to its operating structure effective January 1, 2023. Principles of Consolidation The Consolidated Financial Statements include the accounts of the Company and its controlled subsidiaries, generally through a greater than 50% ownership of voting rights and voting interests. Equity investments in entities that the Company does not consolidate, but where the Company has significant influence or where the Company has more than a minor influence over the entity’s operating and financial policies, are accounted for under the equity method. All material inter-company transactions and balances are eliminated in consolidation. In order to facilitate the Company’s closing process, financial information from certain foreign subsidiaries and affiliates is reported on a one to three-month lag. Use of Estimates The preparation of financial statements requires management to make estimates and assumptions that affect the reported amounts. The items affected by the use of estimates include but are not limited to, investments, reinsurance recoverables, premium and accounts receivables, deferred acquisition costs (“DAC”), value of business acquired (“VOBA”),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9 for additional information. Foreign Currency For foreign affiliates where the local currency is the functional currency, unrealized foreign currency translation gains and losses net of deferred income taxes have been reflected in accumulated other comprehensive income (“AOCI”). For Canada, Argentina, Brazil, Chile and Mexico,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selling, general and administrative expenses in the consolidated statements of operations during the period in which they occur. Management generally identifies highly inflationary markets as those markets whose cumulative inflation rates over a three-year period exceeds 100%, in addition to considering other qualitative and quantitative factors. Beginning July 1, 2018, as a result of the classification of Argentina’s economy as highly inflationary, the functional currency of our Argentina subsidiaries was changed from the local currency to U.S. Dollars. The subsidiaries’ non-U.S. Dollar denominated monetary assets and liabilities have been subject to remeasurement since July 1, 2018. For the years ended December 31, 2024, 2023 and 2022, the remeasurement resulted in $3.0 million, $29.4 million and $16.7 million, respectively, of net pre-tax losses which the Company classified within underwriting, selling, general and administrative expenses in the consolidated statements of operations. Based on the relative size of the subsidiaries’ operations and net assets subject to remeasurement, the Company does not anticipate the ongoing remeasurement to have a material impact on the Company’s results of operations or financial condition. Variable Interest Entities The Company may enter into agreements with other entities that are deemed to be variable interest entities (“VIEs”). Entities that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the “primary beneficiary”) as a result of having both the power to direct the activities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the nature of the VIE’s operations and purpose and the Company’s relative exposure to the related risks of the VIE on the date it becomes initially involved in the VIE. The Company only holds non-consolidated VIEs as of December 31, 2024 and 2023. 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Presentation of credit-related impairments is shown as an allowance, recognizing credit impairments upon purchase of securities as applicable, and requiring reversals of previously recognized credit-related impairments when applicabl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the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Upon recognizing a credit-related impairment, the cost basis of the security is not adjusted.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on investments and fair value changes to equity securiti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Equity securities that have readily determinable fair values are measured at fair value with changes in fair value recognized in net realized gains (losses) on investments and fair value changes to equity securities on the Company’s consolidated statements of operations. The Company has certain equity investments that do not have readily determinable fair values and the Company has elected the measurement alternative to carry such investments at cost, less impairment and to mark to fair value when observable prices in identical or similar investments from the same issuer occur. Equity securities accounted for under the measurement alternative are impaired if a qualitative assessment based upon several indicators such as earnings performance, offers to sell or purchase, ability to continue as a going concern and macroeconomic factors indicates the equity investment is impaired and the fair value of the investment is less than its carrying value. If a qualitative assessment indicates impairment, a quantitative analysis, which uses probability weighted potential outcomes, is performed to determine the amount of the impairment to be recognized that result in a fair value measurement. Equity securities accounted for under the measurement alternative are included within other investments in the consolidated balance sheets. Commercial mortgage loans on real estate are reported at unpaid principal balances, adjusted for amortization of premium or discount, less any allowance for credit losses. The allowance for the Company’s commercial mortgage loans is based on the present value of expected future cash flows discounted at the loan’s effective interest rate, utilizing a probability-of-default and loss given default methodologies, which incorporate various probability weighted economic scenarios. The probability of default is estimated using macroeconomic factors as well as individual loan characteristics, including loan-to-value (“LTV”) and debt service coverage ratios (“DSC”), loan term, collateral type, geography and underlying credit. The loss given default is driven primarily by the type and value of underlying collateral, and to a lesser extent by expected liquidation costs and time to recovery. Each loan is analyzed individually based on loan-specific data elements to estimate the expected loss and then aggregated. The Company places loans on nonaccrual status after 90 days of delinquent payments (unless the loans are secured and in the process of collection). A loan may be placed on nonaccrual status before this time if information is available that suggests collection is unlikely. The Company charges off loan and accrued interest balances that are deemed uncollectible. Charge offs are recorded to net income in the period deemed uncollectible. Refer to Note 4 for further details on the allowance for credit losses on commercial mortgage loans. Short-term investments include securities and other investments with durations of one year or less, but greater than three months, between the date of purchase and maturity. These amounts are reported at cost or amortized cost, which approximates fair value. Other investments consist primarily of investments in joint ventures, partnerships, equity investments that do not have readily determinable fair values, invested assets associated with a modified coinsurance arrangement, invested assets associated with the Assurant Investment Plan (the “AIP”), the American Security Insurance Company Investment Plan (the “ASIC”) and the Assurant Deferred Compensation Plan (the “ADC”), as well as policy loans. The joint ventures and partnerships are valued according to the equity method of accounting. In applying the equity method, the Company uses financial information provided by the investee, generally on a three-month lag. The invested assets related to the modified coinsurance arrangement, the AIP, the ASIC and the ADC are classified as trading securities.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For credit-sensitive or credit impaired structured securities, the effective yield is recalculated on a prospective basis, primarily our commercial mortgage-backed, residential mortgage-backed and asset backed securities. 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stricted cash and cash equivalents, of $122.4 million and $43.6 million at December 31, 2024 and 2023, respectively, principally related to cash deposits involving insurance programs with restrictions as to withdrawal and use, are classified within cash and cash equivalents in the consolidated balance sheets. Reinsurance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The Company accounts for credit losses using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Funds held under reinsurance represent amounts contractually held from assuming companies in accordance with reinsurance agreements, primarily from collateral consideration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Premiums and Accounts Receivable Premiums and accounts receivable includes insurance premiums receivable from policyholders and amounts due from sponsors or agents. The Company accounts for credit losses using the expected credit loss model for premiums and accounts receivable. For receivables due directly from the insured or consumer, the allowance for credit losses is generally calculated by aging the receivable balances and applying default factors based on the Company’s historical collection data. For receivables due from product sponsors or agents, receivable balances are generally segregated by the sponsor or agent and an appropriate default factor is determined based on creditworthiness, billing terms and aging of balances. The financial exposure of a credit loss is determined net of offsets (such as related unearned premium reserves for consumer receivables and receivables net of commissions payable, profit share liabilities and captive reinsurance for balances due from sponsors/agents) prior to applying a default factor. Deferred Acquisition Costs Only direct and incremental costs associated with the successful acquisition of new or renewal insurance contracts are deferred to the extent that such costs are deemed recoverable from future premium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oss (and related liability) is recorded for the excess deficiency. Short Duration Contracts Acquisition costs relating to extended service contracts, vehicle service contracts, mobile device protection, credit insurance, lender-placed homeowners insurance and flood, multifamily housing and manufactured housing insurance are amortized over the term of the contracts in relation to premiums earned. These acquisition costs consist primarily of advance commissions paid to agents. 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 capitalized software costs, comprised of purchased software as well as certain internal and external costs incurred during the application development stage that directly relate to obtaining, developing or upgrading internal use software. Such costs are capitalized and amortized using the straight-line method over their estimated useful lives, not to exceed 15 years. Property and equipment are assessed for impairment when impairment indicators exist. 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performs the annual goodwill impairment test as of October 1 each year, or more frequently if indicators of impairment exist. Such indicators include: a significant adverse change in legal factors, an adverse action or assessment by a regulator, unanticipated competition, loss of key personnel or a significant decline in the Company’s expected future cash flows due to changes in company-specific factors or the broader business climate. The evaluation of such factors requires considerable management judgment. Goodwill is tested for impairment at the reporting unit level, which is either at the operating segment or one level below, if that component is a business for which discrete financial information is available and segment management regularly reviews such information. Components within an operating segment can be aggregated into one reporting unit if they have similar economic characteristics.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that the fair value of a reporting unit is less than its carrying amount, including goodwill. Otherwise, no further testing is required. If the Company determines that it is more likely than not that the reporting unit’s fair value is less than the carrying value, or otherwise elects to perform the quantitative testing, the Company compares the estimated fair value of the reporting unit with its net book value. If the reporting unit’s estimated fair value exceeds its net book value, goodwill is deemed not to be impaired. If the reporting unit’s net book value exceeds its estimated fair value, an impairment loss will be recognized for the amount by which the reporting unit’s carrying amount exceeds its fair value, not to exceed the carrying amount of goodwill in that reporting unit. Refer to Note 14 for further details on goodwill impairment testing for 2024. Other Intangible Assets Intangible assets that have finite lives are amortized over their estimated useful lives based on the pattern in which the intangible asset is consumed, which may be other than straight-line. Estimated useful lives of finite intangible assets are required to be reassessed on at least an annual basis. For intangible assets with finite lives, impairment is recognized if the carrying amount is not recoverable and exceeds the fair value of the other intangible asset. Generally, other intangible assets with finite lives are only tested for impairment if there are indicators of impairment (“triggers”) identified. Triggers include a significant adverse change in the extent, manner or length of time in which the intangible asset is being used or a significant adverse change in legal factors or in the business climate that could affect the value of the other intangible asset. VOBA represents the value of expected future profits in unearned premium for insurance contracts acquired in an acquisition. For vehicle service contracts and extended service contracts, such as those purchased in connection with the TWG acquisition, the amount is determined using estimates, for premium earnings patterns, paid loss development patterns, expense loads and discount rates applied to cash flows that include a provision for credit risk. The amount determined represents the purchase price paid to the seller for producing the business. For vehicle service contracts and extended service contracts, VOBA is amortized consistent with the premium earning patterns of the underlying in-force contracts. VOBA is tested at least annually in the fourth quarter for recoverability. Amortization expense and impairment charges for other intangible assets are included in underwriting, selling, general and administrative expenses in the consolidated statements of operations. Other Assets Other assets include prepaid items, income tax receivable, deferred income tax assets, right-of-use assets, dealer loans and inventory associated with the Company’s mobile protection business. 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changes in the economic cycle, inflation, changes in repair costs,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as of December 31, 2024 and 2023: December 31, 2024 December 31, 2023 Claims and Benefits Claims and Benefits Future Unearned Case Incurred Future Unearned Case Incurred Long Duration Contracts: Non-core operations (1) $ 52.5 $ — $ 1.2 $ 0.9 $ 57.7 $ — $ 1.2 $ 1.0 All other disposed or runoff businesses (2) 484.2 1.7 — 0.1 429.5 1.9 — 0.1 Short Duration Contracts: Global Lifestyle — 18,368.4 149.0 572.7 — 18,536.6 132.5 472.7 Global Housing — 1,813.6 828.7 1,056.6 — 1,554.9 138.0 851.9 Non-core operations (1) — 5.8 35.5 85.9 — 13.9 44.0 151.8 All other disposed or runoff businesses (2) — 21.9 81.7 101.9 — 3.1 88.5 107.5 Total $ 536.7 $ 20,211.4 $ 1,096.1 $ 1,818.1 $ 487.2 $ 20,110.4 $ 404.2 $ 1,585.0 (1) Includes certain businesses which the Company expects to fully exit, including the long-tail commercial liability businesses (sharing economy and small commercial businesses), certain legacy long-duration insurance policies and the Company’s operations in mainland China (collectively referred to as “non-core operations”), recorded in the Corporate and Other segment. During 2024, the mainland China operations were sold and will no longer be included in non-core operations going forward. (2) Primarily includes businesses sold through reinsurance reported in the Corporate and Other and Global Lifestyle segments. Long Duration Contracts The Company’s long duration contracts, after the sale of the disposed Global Preneed business and John Alden Life Insurance Company, primarily comprises run-off blocks of long-term care and universal life policies. The Company adopted the targeted improvements accounting guidance for long-duration insurance contracts as of January 1, 2023, using a modified retrospective method on liabilities for future policy benefits and expenses to January 1, 2021 for long-term care insurance contracts that have been fully reinsured. The Company also elected to not apply the amended accounting guidance to long-duration contracts of legal entities sold and derecognized before the January 1, 2023 effective date as the Company has no significant continuing involvement with them. Under the transition guidance, the long-term care insurance contracts are grouped into cohorts based on the contract’s issue year. Premiums are recognized when due as net earned premiums in the consolidated statement of operations. A future policy benefits and expenses reserve is recorded as the present value of estimated future policy benefits and expenses less the present value of estimated future net premiums. The net premium ratio (“NPR”) approach is used to recognize a liability when expected insurance benefits are accrued over the life of the contract in proportion to premium revenue. Policy expense assumptions are locked in as of December 31, 2020 as the long-term care insurance products are in run-off as of the transition date. Actual premiums and benefits are recognized on a quarterly basis in the consolidated statement of operations allocated in proportion to prior period cash flow projections at the cohort level. The updated cash flows used in the calculation are discounted using the discount rate used in the last premium deficiency test up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Transactions (Common Stock) (Details) - shares</t>
        </is>
      </c>
      <c r="B1" s="2" t="inlineStr">
        <is>
          <t>12 Months Ended</t>
        </is>
      </c>
    </row>
    <row r="2">
      <c r="B2" s="2" t="inlineStr">
        <is>
          <t>Dec. 31, 2024</t>
        </is>
      </c>
      <c r="C2" s="2" t="inlineStr">
        <is>
          <t>Dec. 31, 2023</t>
        </is>
      </c>
      <c r="D2" s="2" t="inlineStr">
        <is>
          <t>Dec. 31, 2022</t>
        </is>
      </c>
    </row>
    <row r="3">
      <c r="A3" s="3" t="inlineStr">
        <is>
          <t>Common Stock, Outstanding [Roll Forward]</t>
        </is>
      </c>
      <c r="B3" s="4" t="inlineStr">
        <is>
          <t xml:space="preserve"> </t>
        </is>
      </c>
      <c r="C3" s="4" t="inlineStr">
        <is>
          <t xml:space="preserve"> </t>
        </is>
      </c>
      <c r="D3" s="4" t="inlineStr">
        <is>
          <t xml:space="preserve"> </t>
        </is>
      </c>
    </row>
    <row r="4">
      <c r="A4" s="4" t="inlineStr">
        <is>
          <t>Shares of common stock outstanding, beginning (in shares)</t>
        </is>
      </c>
      <c r="B4" s="6" t="n">
        <v>51955994</v>
      </c>
      <c r="C4" s="6" t="n">
        <v>52830381</v>
      </c>
      <c r="D4" s="6" t="n">
        <v>55754113</v>
      </c>
    </row>
    <row r="5">
      <c r="A5" s="4" t="inlineStr">
        <is>
          <t>Vested restricted stock and restricted stock units, net (in shares)</t>
        </is>
      </c>
      <c r="B5" s="6" t="n">
        <v>178120</v>
      </c>
      <c r="C5" s="6" t="n">
        <v>170911</v>
      </c>
      <c r="D5" s="6" t="n">
        <v>179434</v>
      </c>
    </row>
    <row r="6">
      <c r="A6" s="4" t="inlineStr">
        <is>
          <t>Issuance related to performance share units (in shares)</t>
        </is>
      </c>
      <c r="B6" s="6" t="n">
        <v>133136</v>
      </c>
      <c r="C6" s="6" t="n">
        <v>142091</v>
      </c>
      <c r="D6" s="6" t="n">
        <v>147546</v>
      </c>
    </row>
    <row r="7">
      <c r="A7" s="4" t="inlineStr">
        <is>
          <t>Issuance related to ESPP (in shares)</t>
        </is>
      </c>
      <c r="B7" s="6" t="n">
        <v>115019</v>
      </c>
      <c r="C7" s="6" t="n">
        <v>131815</v>
      </c>
      <c r="D7" s="6" t="n">
        <v>96846</v>
      </c>
    </row>
    <row r="8">
      <c r="A8" s="4" t="inlineStr">
        <is>
          <t>Shares of common stock repurchased (in shares)</t>
        </is>
      </c>
      <c r="B8" s="6" t="n">
        <v>-1548520</v>
      </c>
      <c r="C8" s="6" t="n">
        <v>-1319204</v>
      </c>
      <c r="D8" s="6" t="n">
        <v>-3347558</v>
      </c>
    </row>
    <row r="9">
      <c r="A9" s="4" t="inlineStr">
        <is>
          <t>Shares of common stock outstanding, ending (in shares)</t>
        </is>
      </c>
      <c r="B9" s="6" t="n">
        <v>50833749</v>
      </c>
      <c r="C9" s="6" t="n">
        <v>51955994</v>
      </c>
      <c r="D9" s="6" t="n">
        <v>52830381</v>
      </c>
    </row>
    <row r="10">
      <c r="A10" s="4" t="inlineStr">
        <is>
          <t>Shares authorized (in shares)</t>
        </is>
      </c>
      <c r="B10" s="6" t="n">
        <v>800000000</v>
      </c>
      <c r="C10" s="6" t="n">
        <v>800000000</v>
      </c>
      <c r="D10" s="4" t="inlineStr">
        <is>
          <t xml:space="preserve"> </t>
        </is>
      </c>
    </row>
    <row r="11">
      <c r="A11" s="4" t="inlineStr">
        <is>
          <t>Common Class B</t>
        </is>
      </c>
      <c r="B11" s="4" t="inlineStr">
        <is>
          <t xml:space="preserve"> </t>
        </is>
      </c>
      <c r="C11" s="4" t="inlineStr">
        <is>
          <t xml:space="preserve"> </t>
        </is>
      </c>
      <c r="D11" s="4" t="inlineStr">
        <is>
          <t xml:space="preserve"> </t>
        </is>
      </c>
    </row>
    <row r="12">
      <c r="A12" s="3" t="inlineStr">
        <is>
          <t>Common Stock, Outstanding [Roll Forward]</t>
        </is>
      </c>
      <c r="B12" s="4" t="inlineStr">
        <is>
          <t xml:space="preserve"> </t>
        </is>
      </c>
      <c r="C12" s="4" t="inlineStr">
        <is>
          <t xml:space="preserve"> </t>
        </is>
      </c>
      <c r="D12" s="4" t="inlineStr">
        <is>
          <t xml:space="preserve"> </t>
        </is>
      </c>
    </row>
    <row r="13">
      <c r="A13" s="4" t="inlineStr">
        <is>
          <t>Shares authorized (in shares)</t>
        </is>
      </c>
      <c r="B13" s="6" t="n">
        <v>150001</v>
      </c>
      <c r="C13" s="4" t="inlineStr">
        <is>
          <t xml:space="preserve"> </t>
        </is>
      </c>
      <c r="D13" s="4" t="inlineStr">
        <is>
          <t xml:space="preserve"> </t>
        </is>
      </c>
    </row>
    <row r="14">
      <c r="A14" s="4" t="inlineStr">
        <is>
          <t>Common Class C</t>
        </is>
      </c>
      <c r="B14" s="4" t="inlineStr">
        <is>
          <t xml:space="preserve"> </t>
        </is>
      </c>
      <c r="C14" s="4" t="inlineStr">
        <is>
          <t xml:space="preserve"> </t>
        </is>
      </c>
      <c r="D14" s="4" t="inlineStr">
        <is>
          <t xml:space="preserve"> </t>
        </is>
      </c>
    </row>
    <row r="15">
      <c r="A15" s="3" t="inlineStr">
        <is>
          <t>Common Stock, Outstanding [Roll Forward]</t>
        </is>
      </c>
      <c r="B15" s="4" t="inlineStr">
        <is>
          <t xml:space="preserve"> </t>
        </is>
      </c>
      <c r="C15" s="4" t="inlineStr">
        <is>
          <t xml:space="preserve"> </t>
        </is>
      </c>
      <c r="D15" s="4" t="inlineStr">
        <is>
          <t xml:space="preserve"> </t>
        </is>
      </c>
    </row>
    <row r="16">
      <c r="A16" s="4" t="inlineStr">
        <is>
          <t>Shares authorized (in shares)</t>
        </is>
      </c>
      <c r="B16" s="6" t="n">
        <v>4000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6" customWidth="1" min="5" max="5"/>
  </cols>
  <sheetData>
    <row r="1">
      <c r="A1" s="1" t="inlineStr">
        <is>
          <t>Equity Transactions (Stock Repurchase) (Details) - USD ($)</t>
        </is>
      </c>
      <c r="B1" s="2" t="inlineStr">
        <is>
          <t>12 Months Ended</t>
        </is>
      </c>
    </row>
    <row r="2">
      <c r="B2" s="2" t="inlineStr">
        <is>
          <t>Dec. 31, 2024</t>
        </is>
      </c>
      <c r="C2" s="2" t="inlineStr">
        <is>
          <t>Dec. 31, 2023</t>
        </is>
      </c>
      <c r="D2" s="2" t="inlineStr">
        <is>
          <t>Dec. 31, 2022</t>
        </is>
      </c>
      <c r="E2" s="2" t="inlineStr">
        <is>
          <t>Nov.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authorized amount</t>
        </is>
      </c>
      <c r="B4" s="4" t="inlineStr">
        <is>
          <t xml:space="preserve"> </t>
        </is>
      </c>
      <c r="C4" s="4" t="inlineStr">
        <is>
          <t xml:space="preserve"> </t>
        </is>
      </c>
      <c r="D4" s="4" t="inlineStr">
        <is>
          <t xml:space="preserve"> </t>
        </is>
      </c>
      <c r="E4" s="5" t="n">
        <v>600000000</v>
      </c>
    </row>
    <row r="5">
      <c r="A5" s="4" t="inlineStr">
        <is>
          <t>Number of shares repurchased (in shares)</t>
        </is>
      </c>
      <c r="B5" s="6" t="n">
        <v>1548520</v>
      </c>
      <c r="C5" s="6" t="n">
        <v>1319204</v>
      </c>
      <c r="D5" s="6" t="n">
        <v>3347558</v>
      </c>
      <c r="E5" s="4" t="inlineStr">
        <is>
          <t xml:space="preserve"> </t>
        </is>
      </c>
    </row>
    <row r="6">
      <c r="A6" s="4" t="inlineStr">
        <is>
          <t>Shares repurchased, value</t>
        </is>
      </c>
      <c r="B6" s="5" t="n">
        <v>299900000</v>
      </c>
      <c r="C6" s="5" t="n">
        <v>200000000</v>
      </c>
      <c r="D6" s="5" t="n">
        <v>567600000</v>
      </c>
      <c r="E6" s="4" t="inlineStr">
        <is>
          <t xml:space="preserve"> </t>
        </is>
      </c>
    </row>
    <row r="7">
      <c r="A7" s="4" t="inlineStr">
        <is>
          <t>Value remaining under total repurchase authorization</t>
        </is>
      </c>
      <c r="B7" s="5" t="n">
        <v>374500000</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55" customWidth="1" min="6" max="6"/>
    <col width="41" customWidth="1" min="7" max="7"/>
    <col width="41" customWidth="1" min="8" max="8"/>
    <col width="21" customWidth="1" min="9" max="9"/>
  </cols>
  <sheetData>
    <row r="1">
      <c r="A1" s="1" t="inlineStr">
        <is>
          <t>Stock Based Compensation (Narrative) (Details)</t>
        </is>
      </c>
      <c r="B1" s="2" t="inlineStr">
        <is>
          <t>1 Months Ended</t>
        </is>
      </c>
      <c r="F1" s="2" t="inlineStr">
        <is>
          <t>12 Months Ended</t>
        </is>
      </c>
    </row>
    <row r="2">
      <c r="B2" s="2" t="inlineStr">
        <is>
          <t>Jan. 31, 2025 $ / shares shares</t>
        </is>
      </c>
      <c r="C2" s="2" t="inlineStr">
        <is>
          <t>Jul. 31, 2024 $ / shares shares</t>
        </is>
      </c>
      <c r="D2" s="2" t="inlineStr">
        <is>
          <t>Jan. 31, 2024 $ / shares shares</t>
        </is>
      </c>
      <c r="E2" s="2" t="inlineStr">
        <is>
          <t>Jul. 31, 2023 $ / shares shares</t>
        </is>
      </c>
      <c r="F2" s="2" t="inlineStr">
        <is>
          <t>Dec. 31, 2024 USD ($) performance_metric period shares</t>
        </is>
      </c>
      <c r="G2" s="2" t="inlineStr">
        <is>
          <t>Dec. 31, 2023 USD ($) performance_metric</t>
        </is>
      </c>
      <c r="H2" s="2" t="inlineStr">
        <is>
          <t>Dec. 31, 2022 USD ($) performance_metric</t>
        </is>
      </c>
      <c r="I2" s="2" t="inlineStr">
        <is>
          <t>Nov.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feiture rate</t>
        </is>
      </c>
      <c r="B4" s="4" t="inlineStr">
        <is>
          <t xml:space="preserve"> </t>
        </is>
      </c>
      <c r="C4" s="4" t="inlineStr">
        <is>
          <t xml:space="preserve"> </t>
        </is>
      </c>
      <c r="D4" s="4" t="inlineStr">
        <is>
          <t xml:space="preserve"> </t>
        </is>
      </c>
      <c r="E4" s="4" t="inlineStr">
        <is>
          <t xml:space="preserve"> </t>
        </is>
      </c>
      <c r="F4" s="10" t="n">
        <v>0.05</v>
      </c>
      <c r="G4" s="10" t="n">
        <v>0.05</v>
      </c>
      <c r="H4" s="10" t="n">
        <v>0.05</v>
      </c>
      <c r="I4" s="4" t="inlineStr">
        <is>
          <t xml:space="preserve"> </t>
        </is>
      </c>
    </row>
    <row r="5">
      <c r="A5" s="4" t="inlineStr">
        <is>
          <t>Long-Term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s common stock authorized to employe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40112</v>
      </c>
    </row>
    <row r="8">
      <c r="A8" s="4" t="inlineStr">
        <is>
          <t>Long-Term Equity Incentive Plan |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 (in years)</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5" t="n">
        <v>19100000</v>
      </c>
      <c r="G11" s="4" t="inlineStr">
        <is>
          <t xml:space="preserve"> </t>
        </is>
      </c>
      <c r="H11" s="4" t="inlineStr">
        <is>
          <t xml:space="preserve"> </t>
        </is>
      </c>
      <c r="I11" s="4" t="inlineStr">
        <is>
          <t xml:space="preserve"> </t>
        </is>
      </c>
    </row>
    <row r="12">
      <c r="A12" s="4" t="inlineStr">
        <is>
          <t>Unrecognized compensation cost expected to be recognized over a weighted-average period (in years)</t>
        </is>
      </c>
      <c r="B12" s="4" t="inlineStr">
        <is>
          <t xml:space="preserve"> </t>
        </is>
      </c>
      <c r="C12" s="4" t="inlineStr">
        <is>
          <t xml:space="preserve"> </t>
        </is>
      </c>
      <c r="D12" s="4" t="inlineStr">
        <is>
          <t xml:space="preserve"> </t>
        </is>
      </c>
      <c r="E12" s="4" t="inlineStr">
        <is>
          <t xml:space="preserve"> </t>
        </is>
      </c>
      <c r="F12" s="4" t="inlineStr">
        <is>
          <t>10 months 28 days</t>
        </is>
      </c>
      <c r="G12" s="4" t="inlineStr">
        <is>
          <t xml:space="preserve"> </t>
        </is>
      </c>
      <c r="H12" s="4" t="inlineStr">
        <is>
          <t xml:space="preserve"> </t>
        </is>
      </c>
      <c r="I12" s="4" t="inlineStr">
        <is>
          <t xml:space="preserve"> </t>
        </is>
      </c>
    </row>
    <row r="13">
      <c r="A13" s="4" t="inlineStr">
        <is>
          <t>RSU compensation expense</t>
        </is>
      </c>
      <c r="B13" s="4" t="inlineStr">
        <is>
          <t xml:space="preserve"> </t>
        </is>
      </c>
      <c r="C13" s="4" t="inlineStr">
        <is>
          <t xml:space="preserve"> </t>
        </is>
      </c>
      <c r="D13" s="4" t="inlineStr">
        <is>
          <t xml:space="preserve"> </t>
        </is>
      </c>
      <c r="E13" s="4" t="inlineStr">
        <is>
          <t xml:space="preserve"> </t>
        </is>
      </c>
      <c r="F13" s="5" t="n">
        <v>33000000</v>
      </c>
      <c r="G13" s="5" t="n">
        <v>31700000</v>
      </c>
      <c r="H13" s="5" t="n">
        <v>34900000</v>
      </c>
      <c r="I13" s="4" t="inlineStr">
        <is>
          <t xml:space="preserve"> </t>
        </is>
      </c>
    </row>
    <row r="14">
      <c r="A14" s="4" t="inlineStr">
        <is>
          <t>Compensation expenses income tax benefit</t>
        </is>
      </c>
      <c r="B14" s="4" t="inlineStr">
        <is>
          <t xml:space="preserve"> </t>
        </is>
      </c>
      <c r="C14" s="4" t="inlineStr">
        <is>
          <t xml:space="preserve"> </t>
        </is>
      </c>
      <c r="D14" s="4" t="inlineStr">
        <is>
          <t xml:space="preserve"> </t>
        </is>
      </c>
      <c r="E14" s="4" t="inlineStr">
        <is>
          <t xml:space="preserve"> </t>
        </is>
      </c>
      <c r="F14" s="5" t="n">
        <v>6100000</v>
      </c>
      <c r="G14" s="5" t="n">
        <v>6000000</v>
      </c>
      <c r="H14" s="5" t="n">
        <v>6400000</v>
      </c>
      <c r="I14" s="4" t="inlineStr">
        <is>
          <t xml:space="preserve"> </t>
        </is>
      </c>
    </row>
    <row r="15">
      <c r="A15" s="4" t="inlineStr">
        <is>
          <t>Long-Term Equity Incentive Plan | Restricted Stock Units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row r="18">
      <c r="A18" s="4" t="inlineStr">
        <is>
          <t>Long-Term Equity Incentive Plan | Restricted Stock Units |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SU vesting terms for employees and directors</t>
        </is>
      </c>
      <c r="B20" s="4" t="inlineStr">
        <is>
          <t xml:space="preserve"> </t>
        </is>
      </c>
      <c r="C20" s="4" t="inlineStr">
        <is>
          <t xml:space="preserve"> </t>
        </is>
      </c>
      <c r="D20" s="4" t="inlineStr">
        <is>
          <t xml:space="preserve"> </t>
        </is>
      </c>
      <c r="E20" s="4" t="inlineStr">
        <is>
          <t xml:space="preserve"> </t>
        </is>
      </c>
      <c r="F20" s="12" t="n">
        <v>0.3333</v>
      </c>
      <c r="G20" s="4" t="inlineStr">
        <is>
          <t xml:space="preserve"> </t>
        </is>
      </c>
      <c r="H20" s="4" t="inlineStr">
        <is>
          <t xml:space="preserve"> </t>
        </is>
      </c>
      <c r="I20" s="4" t="inlineStr">
        <is>
          <t xml:space="preserve"> </t>
        </is>
      </c>
    </row>
    <row r="21">
      <c r="A21" s="4" t="inlineStr">
        <is>
          <t>Long-Term Equity Incentive Plan | Restricted Stock Units | Tranche one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SU vesting terms for employees and directors</t>
        </is>
      </c>
      <c r="B23" s="4" t="inlineStr">
        <is>
          <t xml:space="preserve"> </t>
        </is>
      </c>
      <c r="C23" s="4" t="inlineStr">
        <is>
          <t xml:space="preserve"> </t>
        </is>
      </c>
      <c r="D23" s="4" t="inlineStr">
        <is>
          <t xml:space="preserve"> </t>
        </is>
      </c>
      <c r="E23" s="4" t="inlineStr">
        <is>
          <t xml:space="preserve"> </t>
        </is>
      </c>
      <c r="F23" s="12" t="n">
        <v>0.3333</v>
      </c>
      <c r="G23" s="4" t="inlineStr">
        <is>
          <t xml:space="preserve"> </t>
        </is>
      </c>
      <c r="H23" s="4" t="inlineStr">
        <is>
          <t xml:space="preserve"> </t>
        </is>
      </c>
      <c r="I23" s="4" t="inlineStr">
        <is>
          <t xml:space="preserve"> </t>
        </is>
      </c>
    </row>
    <row r="24">
      <c r="A24" s="4" t="inlineStr">
        <is>
          <t>Long-Term Equity Incentive Plan | Restricted Stock Units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SU vesting terms for employees and directors</t>
        </is>
      </c>
      <c r="B26" s="4" t="inlineStr">
        <is>
          <t xml:space="preserve"> </t>
        </is>
      </c>
      <c r="C26" s="4" t="inlineStr">
        <is>
          <t xml:space="preserve"> </t>
        </is>
      </c>
      <c r="D26" s="4" t="inlineStr">
        <is>
          <t xml:space="preserve"> </t>
        </is>
      </c>
      <c r="E26" s="4" t="inlineStr">
        <is>
          <t xml:space="preserve"> </t>
        </is>
      </c>
      <c r="F26" s="12" t="n">
        <v>0.3333</v>
      </c>
      <c r="G26" s="4" t="inlineStr">
        <is>
          <t xml:space="preserve"> </t>
        </is>
      </c>
      <c r="H26" s="4" t="inlineStr">
        <is>
          <t xml:space="preserve"> </t>
        </is>
      </c>
      <c r="I26" s="4" t="inlineStr">
        <is>
          <t xml:space="preserve"> </t>
        </is>
      </c>
    </row>
    <row r="27">
      <c r="A27" s="4" t="inlineStr">
        <is>
          <t>Long-Term Equity Incentive Plan | Restricted Stock Units | Tranche two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SU vesting terms for employees and directors</t>
        </is>
      </c>
      <c r="B29" s="4" t="inlineStr">
        <is>
          <t xml:space="preserve"> </t>
        </is>
      </c>
      <c r="C29" s="4" t="inlineStr">
        <is>
          <t xml:space="preserve"> </t>
        </is>
      </c>
      <c r="D29" s="4" t="inlineStr">
        <is>
          <t xml:space="preserve"> </t>
        </is>
      </c>
      <c r="E29" s="4" t="inlineStr">
        <is>
          <t xml:space="preserve"> </t>
        </is>
      </c>
      <c r="F29" s="12" t="n">
        <v>0.3333</v>
      </c>
      <c r="G29" s="4" t="inlineStr">
        <is>
          <t xml:space="preserve"> </t>
        </is>
      </c>
      <c r="H29" s="4" t="inlineStr">
        <is>
          <t xml:space="preserve"> </t>
        </is>
      </c>
      <c r="I29" s="4" t="inlineStr">
        <is>
          <t xml:space="preserve"> </t>
        </is>
      </c>
    </row>
    <row r="30">
      <c r="A30" s="4" t="inlineStr">
        <is>
          <t>Long-Term Equity Incentive Plan | Restricted Stock Units |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SU vesting terms for employees and directors</t>
        </is>
      </c>
      <c r="B32" s="4" t="inlineStr">
        <is>
          <t xml:space="preserve"> </t>
        </is>
      </c>
      <c r="C32" s="4" t="inlineStr">
        <is>
          <t xml:space="preserve"> </t>
        </is>
      </c>
      <c r="D32" s="4" t="inlineStr">
        <is>
          <t xml:space="preserve"> </t>
        </is>
      </c>
      <c r="E32" s="4" t="inlineStr">
        <is>
          <t xml:space="preserve"> </t>
        </is>
      </c>
      <c r="F32" s="12" t="n">
        <v>0.3333</v>
      </c>
      <c r="G32" s="4" t="inlineStr">
        <is>
          <t xml:space="preserve"> </t>
        </is>
      </c>
      <c r="H32" s="4" t="inlineStr">
        <is>
          <t xml:space="preserve"> </t>
        </is>
      </c>
      <c r="I32" s="4" t="inlineStr">
        <is>
          <t xml:space="preserve"> </t>
        </is>
      </c>
    </row>
    <row r="33">
      <c r="A33" s="4" t="inlineStr">
        <is>
          <t>Long-Term Equity Incentive Plan | Restricted Stock Units | Tranche three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SU vesting terms for employees and directors</t>
        </is>
      </c>
      <c r="B35" s="4" t="inlineStr">
        <is>
          <t xml:space="preserve"> </t>
        </is>
      </c>
      <c r="C35" s="4" t="inlineStr">
        <is>
          <t xml:space="preserve"> </t>
        </is>
      </c>
      <c r="D35" s="4" t="inlineStr">
        <is>
          <t xml:space="preserve"> </t>
        </is>
      </c>
      <c r="E35" s="4" t="inlineStr">
        <is>
          <t xml:space="preserve"> </t>
        </is>
      </c>
      <c r="F35" s="12" t="n">
        <v>0.3333</v>
      </c>
      <c r="G35" s="4" t="inlineStr">
        <is>
          <t xml:space="preserve"> </t>
        </is>
      </c>
      <c r="H35" s="4" t="inlineStr">
        <is>
          <t xml:space="preserve"> </t>
        </is>
      </c>
      <c r="I35" s="4" t="inlineStr">
        <is>
          <t xml:space="preserve"> </t>
        </is>
      </c>
    </row>
    <row r="36">
      <c r="A36" s="4" t="inlineStr">
        <is>
          <t>Long-Term Equity Incentive Plan | 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compensation cost</t>
        </is>
      </c>
      <c r="B38" s="4" t="inlineStr">
        <is>
          <t xml:space="preserve"> </t>
        </is>
      </c>
      <c r="C38" s="4" t="inlineStr">
        <is>
          <t xml:space="preserve"> </t>
        </is>
      </c>
      <c r="D38" s="4" t="inlineStr">
        <is>
          <t xml:space="preserve"> </t>
        </is>
      </c>
      <c r="E38" s="4" t="inlineStr">
        <is>
          <t xml:space="preserve"> </t>
        </is>
      </c>
      <c r="F38" s="5" t="n">
        <v>37600000</v>
      </c>
      <c r="G38" s="4" t="inlineStr">
        <is>
          <t xml:space="preserve"> </t>
        </is>
      </c>
      <c r="H38" s="4" t="inlineStr">
        <is>
          <t xml:space="preserve"> </t>
        </is>
      </c>
      <c r="I38" s="4" t="inlineStr">
        <is>
          <t xml:space="preserve"> </t>
        </is>
      </c>
    </row>
    <row r="39">
      <c r="A39" s="4" t="inlineStr">
        <is>
          <t>Unrecognized compensation cost expected to be recognized over a weighted-average period (in years)</t>
        </is>
      </c>
      <c r="B39" s="4" t="inlineStr">
        <is>
          <t xml:space="preserve"> </t>
        </is>
      </c>
      <c r="C39" s="4" t="inlineStr">
        <is>
          <t xml:space="preserve"> </t>
        </is>
      </c>
      <c r="D39" s="4" t="inlineStr">
        <is>
          <t xml:space="preserve"> </t>
        </is>
      </c>
      <c r="E39" s="4" t="inlineStr">
        <is>
          <t xml:space="preserve"> </t>
        </is>
      </c>
      <c r="F39" s="4" t="inlineStr">
        <is>
          <t>10 months 6 days</t>
        </is>
      </c>
      <c r="G39" s="4" t="inlineStr">
        <is>
          <t xml:space="preserve"> </t>
        </is>
      </c>
      <c r="H39" s="4" t="inlineStr">
        <is>
          <t xml:space="preserve"> </t>
        </is>
      </c>
      <c r="I39" s="4" t="inlineStr">
        <is>
          <t xml:space="preserve"> </t>
        </is>
      </c>
    </row>
    <row r="40">
      <c r="A40" s="4" t="inlineStr">
        <is>
          <t>Percentage of payout level minimum</t>
        </is>
      </c>
      <c r="B40" s="4" t="inlineStr">
        <is>
          <t xml:space="preserve"> </t>
        </is>
      </c>
      <c r="C40" s="4" t="inlineStr">
        <is>
          <t xml:space="preserve"> </t>
        </is>
      </c>
      <c r="D40" s="4" t="inlineStr">
        <is>
          <t xml:space="preserve"> </t>
        </is>
      </c>
      <c r="E40" s="4" t="inlineStr">
        <is>
          <t xml:space="preserve"> </t>
        </is>
      </c>
      <c r="F40" s="10" t="n">
        <v>0</v>
      </c>
      <c r="G40" s="10" t="n">
        <v>0</v>
      </c>
      <c r="H40" s="10" t="n">
        <v>0</v>
      </c>
      <c r="I40" s="4" t="inlineStr">
        <is>
          <t xml:space="preserve"> </t>
        </is>
      </c>
    </row>
    <row r="41">
      <c r="A41" s="4" t="inlineStr">
        <is>
          <t>Percentage of payout level maximum</t>
        </is>
      </c>
      <c r="B41" s="4" t="inlineStr">
        <is>
          <t xml:space="preserve"> </t>
        </is>
      </c>
      <c r="C41" s="4" t="inlineStr">
        <is>
          <t xml:space="preserve"> </t>
        </is>
      </c>
      <c r="D41" s="4" t="inlineStr">
        <is>
          <t xml:space="preserve"> </t>
        </is>
      </c>
      <c r="E41" s="4" t="inlineStr">
        <is>
          <t xml:space="preserve"> </t>
        </is>
      </c>
      <c r="F41" s="10" t="n">
        <v>2</v>
      </c>
      <c r="G41" s="10" t="n">
        <v>2</v>
      </c>
      <c r="H41" s="10" t="n">
        <v>2</v>
      </c>
      <c r="I41" s="4" t="inlineStr">
        <is>
          <t xml:space="preserve"> </t>
        </is>
      </c>
    </row>
    <row r="42">
      <c r="A42" s="4" t="inlineStr">
        <is>
          <t>Percentage of payout level target</t>
        </is>
      </c>
      <c r="B42" s="4" t="inlineStr">
        <is>
          <t xml:space="preserve"> </t>
        </is>
      </c>
      <c r="C42" s="4" t="inlineStr">
        <is>
          <t xml:space="preserve"> </t>
        </is>
      </c>
      <c r="D42" s="4" t="inlineStr">
        <is>
          <t xml:space="preserve"> </t>
        </is>
      </c>
      <c r="E42" s="4" t="inlineStr">
        <is>
          <t xml:space="preserve"> </t>
        </is>
      </c>
      <c r="F42" s="10" t="n">
        <v>1</v>
      </c>
      <c r="G42" s="10" t="n">
        <v>1</v>
      </c>
      <c r="H42" s="10" t="n">
        <v>1</v>
      </c>
      <c r="I42" s="4" t="inlineStr">
        <is>
          <t xml:space="preserve"> </t>
        </is>
      </c>
    </row>
    <row r="43">
      <c r="A43" s="4" t="inlineStr">
        <is>
          <t>Performance measures | performance_metric</t>
        </is>
      </c>
      <c r="B43" s="4" t="inlineStr">
        <is>
          <t xml:space="preserve"> </t>
        </is>
      </c>
      <c r="C43" s="4" t="inlineStr">
        <is>
          <t xml:space="preserve"> </t>
        </is>
      </c>
      <c r="D43" s="4" t="inlineStr">
        <is>
          <t xml:space="preserve"> </t>
        </is>
      </c>
      <c r="E43" s="4" t="inlineStr">
        <is>
          <t xml:space="preserve"> </t>
        </is>
      </c>
      <c r="F43" s="6" t="n">
        <v>2</v>
      </c>
      <c r="G43" s="6" t="n">
        <v>2</v>
      </c>
      <c r="H43" s="6" t="n">
        <v>2</v>
      </c>
      <c r="I43" s="4" t="inlineStr">
        <is>
          <t xml:space="preserve"> </t>
        </is>
      </c>
    </row>
    <row r="44">
      <c r="A44" s="4" t="inlineStr">
        <is>
          <t>Performance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row>
    <row r="45">
      <c r="A45" s="4" t="inlineStr">
        <is>
          <t>RSU compensation expense</t>
        </is>
      </c>
      <c r="B45" s="4" t="inlineStr">
        <is>
          <t xml:space="preserve"> </t>
        </is>
      </c>
      <c r="C45" s="4" t="inlineStr">
        <is>
          <t xml:space="preserve"> </t>
        </is>
      </c>
      <c r="D45" s="4" t="inlineStr">
        <is>
          <t xml:space="preserve"> </t>
        </is>
      </c>
      <c r="E45" s="4" t="inlineStr">
        <is>
          <t xml:space="preserve"> </t>
        </is>
      </c>
      <c r="F45" s="5" t="n">
        <v>45400000</v>
      </c>
      <c r="G45" s="5" t="n">
        <v>40300000</v>
      </c>
      <c r="H45" s="5" t="n">
        <v>24800000</v>
      </c>
      <c r="I45" s="4" t="inlineStr">
        <is>
          <t xml:space="preserve"> </t>
        </is>
      </c>
    </row>
    <row r="46">
      <c r="A46" s="4" t="inlineStr">
        <is>
          <t>Compensation expenses income tax benefit</t>
        </is>
      </c>
      <c r="B46" s="4" t="inlineStr">
        <is>
          <t xml:space="preserve"> </t>
        </is>
      </c>
      <c r="C46" s="4" t="inlineStr">
        <is>
          <t xml:space="preserve"> </t>
        </is>
      </c>
      <c r="D46" s="4" t="inlineStr">
        <is>
          <t xml:space="preserve"> </t>
        </is>
      </c>
      <c r="E46" s="4" t="inlineStr">
        <is>
          <t xml:space="preserve"> </t>
        </is>
      </c>
      <c r="F46" s="5" t="n">
        <v>6000000</v>
      </c>
      <c r="G46" s="6" t="n">
        <v>5800000</v>
      </c>
      <c r="H46" s="6" t="n">
        <v>3700000</v>
      </c>
      <c r="I46" s="4" t="inlineStr">
        <is>
          <t xml:space="preserve"> </t>
        </is>
      </c>
    </row>
    <row r="47">
      <c r="A47" s="4" t="inlineStr">
        <is>
          <t>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pany's common stock authorized to employees (in shares) | shares</t>
        </is>
      </c>
      <c r="B49" s="4" t="inlineStr">
        <is>
          <t xml:space="preserve"> </t>
        </is>
      </c>
      <c r="C49" s="4" t="inlineStr">
        <is>
          <t xml:space="preserve"> </t>
        </is>
      </c>
      <c r="D49" s="4" t="inlineStr">
        <is>
          <t xml:space="preserve"> </t>
        </is>
      </c>
      <c r="E49" s="4" t="inlineStr">
        <is>
          <t xml:space="preserve"> </t>
        </is>
      </c>
      <c r="F49" s="6" t="n">
        <v>5000000</v>
      </c>
      <c r="G49" s="4" t="inlineStr">
        <is>
          <t xml:space="preserve"> </t>
        </is>
      </c>
      <c r="H49" s="4" t="inlineStr">
        <is>
          <t xml:space="preserve"> </t>
        </is>
      </c>
      <c r="I49" s="4" t="inlineStr">
        <is>
          <t xml:space="preserve"> </t>
        </is>
      </c>
    </row>
    <row r="50">
      <c r="A50" s="4" t="inlineStr">
        <is>
          <t>Number of offering periods | period</t>
        </is>
      </c>
      <c r="B50" s="4" t="inlineStr">
        <is>
          <t xml:space="preserve"> </t>
        </is>
      </c>
      <c r="C50" s="4" t="inlineStr">
        <is>
          <t xml:space="preserve"> </t>
        </is>
      </c>
      <c r="D50" s="4" t="inlineStr">
        <is>
          <t xml:space="preserve"> </t>
        </is>
      </c>
      <c r="E50" s="4" t="inlineStr">
        <is>
          <t xml:space="preserve"> </t>
        </is>
      </c>
      <c r="F50" s="6" t="n">
        <v>2</v>
      </c>
      <c r="G50" s="4" t="inlineStr">
        <is>
          <t xml:space="preserve"> </t>
        </is>
      </c>
      <c r="H50" s="4" t="inlineStr">
        <is>
          <t xml:space="preserve"> </t>
        </is>
      </c>
      <c r="I50" s="4" t="inlineStr">
        <is>
          <t xml:space="preserve"> </t>
        </is>
      </c>
    </row>
    <row r="51">
      <c r="A51" s="4" t="inlineStr">
        <is>
          <t>Percentage of stock price purchased</t>
        </is>
      </c>
      <c r="B51" s="4" t="inlineStr">
        <is>
          <t xml:space="preserve"> </t>
        </is>
      </c>
      <c r="C51" s="4" t="inlineStr">
        <is>
          <t xml:space="preserve"> </t>
        </is>
      </c>
      <c r="D51" s="4" t="inlineStr">
        <is>
          <t xml:space="preserve"> </t>
        </is>
      </c>
      <c r="E51" s="4" t="inlineStr">
        <is>
          <t xml:space="preserve"> </t>
        </is>
      </c>
      <c r="F51" s="10" t="n">
        <v>0.9</v>
      </c>
      <c r="G51" s="4" t="inlineStr">
        <is>
          <t xml:space="preserve"> </t>
        </is>
      </c>
      <c r="H51" s="4" t="inlineStr">
        <is>
          <t xml:space="preserve"> </t>
        </is>
      </c>
      <c r="I51" s="4" t="inlineStr">
        <is>
          <t xml:space="preserve"> </t>
        </is>
      </c>
    </row>
    <row r="52">
      <c r="A52" s="4" t="inlineStr">
        <is>
          <t>Maximum number of shares can be purchased each offering period per employee | shares</t>
        </is>
      </c>
      <c r="B52" s="4" t="inlineStr">
        <is>
          <t xml:space="preserve"> </t>
        </is>
      </c>
      <c r="C52" s="4" t="inlineStr">
        <is>
          <t xml:space="preserve"> </t>
        </is>
      </c>
      <c r="D52" s="4" t="inlineStr">
        <is>
          <t xml:space="preserve"> </t>
        </is>
      </c>
      <c r="E52" s="4" t="inlineStr">
        <is>
          <t xml:space="preserve"> </t>
        </is>
      </c>
      <c r="F52" s="6" t="n">
        <v>5000</v>
      </c>
      <c r="G52" s="4" t="inlineStr">
        <is>
          <t xml:space="preserve"> </t>
        </is>
      </c>
      <c r="H52" s="4" t="inlineStr">
        <is>
          <t xml:space="preserve"> </t>
        </is>
      </c>
      <c r="I52" s="4" t="inlineStr">
        <is>
          <t xml:space="preserve"> </t>
        </is>
      </c>
    </row>
    <row r="53">
      <c r="A53" s="4" t="inlineStr">
        <is>
          <t>Participants' maximum contribution per offering period</t>
        </is>
      </c>
      <c r="B53" s="4" t="inlineStr">
        <is>
          <t xml:space="preserve"> </t>
        </is>
      </c>
      <c r="C53" s="4" t="inlineStr">
        <is>
          <t xml:space="preserve"> </t>
        </is>
      </c>
      <c r="D53" s="4" t="inlineStr">
        <is>
          <t xml:space="preserve"> </t>
        </is>
      </c>
      <c r="E53" s="4" t="inlineStr">
        <is>
          <t xml:space="preserve"> </t>
        </is>
      </c>
      <c r="F53" s="5" t="n">
        <v>7500</v>
      </c>
      <c r="G53" s="4" t="inlineStr">
        <is>
          <t xml:space="preserve"> </t>
        </is>
      </c>
      <c r="H53" s="4" t="inlineStr">
        <is>
          <t xml:space="preserve"> </t>
        </is>
      </c>
      <c r="I53" s="4" t="inlineStr">
        <is>
          <t xml:space="preserve"> </t>
        </is>
      </c>
    </row>
    <row r="54">
      <c r="A54" s="4" t="inlineStr">
        <is>
          <t>Participants' maximum contribution per year</t>
        </is>
      </c>
      <c r="B54" s="4" t="inlineStr">
        <is>
          <t xml:space="preserve"> </t>
        </is>
      </c>
      <c r="C54" s="4" t="inlineStr">
        <is>
          <t xml:space="preserve"> </t>
        </is>
      </c>
      <c r="D54" s="4" t="inlineStr">
        <is>
          <t xml:space="preserve"> </t>
        </is>
      </c>
      <c r="E54" s="4" t="inlineStr">
        <is>
          <t xml:space="preserve"> </t>
        </is>
      </c>
      <c r="F54" s="5" t="n">
        <v>15000</v>
      </c>
      <c r="G54" s="4" t="inlineStr">
        <is>
          <t xml:space="preserve"> </t>
        </is>
      </c>
      <c r="H54" s="4" t="inlineStr">
        <is>
          <t xml:space="preserve"> </t>
        </is>
      </c>
      <c r="I54" s="4" t="inlineStr">
        <is>
          <t xml:space="preserve"> </t>
        </is>
      </c>
    </row>
    <row r="55">
      <c r="A55" s="4" t="inlineStr">
        <is>
          <t>Number of continuous months worked</t>
        </is>
      </c>
      <c r="B55" s="4" t="inlineStr">
        <is>
          <t xml:space="preserve"> </t>
        </is>
      </c>
      <c r="C55" s="4" t="inlineStr">
        <is>
          <t xml:space="preserve"> </t>
        </is>
      </c>
      <c r="D55" s="4" t="inlineStr">
        <is>
          <t xml:space="preserve"> </t>
        </is>
      </c>
      <c r="E55" s="4" t="inlineStr">
        <is>
          <t xml:space="preserve"> </t>
        </is>
      </c>
      <c r="F55" s="4" t="inlineStr">
        <is>
          <t>6 months</t>
        </is>
      </c>
      <c r="G55" s="4" t="inlineStr">
        <is>
          <t xml:space="preserve"> </t>
        </is>
      </c>
      <c r="H55" s="4" t="inlineStr">
        <is>
          <t xml:space="preserve"> </t>
        </is>
      </c>
      <c r="I55" s="4" t="inlineStr">
        <is>
          <t xml:space="preserve"> </t>
        </is>
      </c>
    </row>
    <row r="56">
      <c r="A56" s="4" t="inlineStr">
        <is>
          <t>Non temporary employee requirement (months employed)</t>
        </is>
      </c>
      <c r="B56" s="4" t="inlineStr">
        <is>
          <t xml:space="preserve"> </t>
        </is>
      </c>
      <c r="C56" s="4" t="inlineStr">
        <is>
          <t xml:space="preserve"> </t>
        </is>
      </c>
      <c r="D56" s="4" t="inlineStr">
        <is>
          <t xml:space="preserve"> </t>
        </is>
      </c>
      <c r="E56" s="4" t="inlineStr">
        <is>
          <t xml:space="preserve"> </t>
        </is>
      </c>
      <c r="F56" s="4" t="inlineStr">
        <is>
          <t>12 months</t>
        </is>
      </c>
      <c r="G56" s="4" t="inlineStr">
        <is>
          <t xml:space="preserve"> </t>
        </is>
      </c>
      <c r="H56" s="4" t="inlineStr">
        <is>
          <t xml:space="preserve"> </t>
        </is>
      </c>
      <c r="I56" s="4" t="inlineStr">
        <is>
          <t xml:space="preserve"> </t>
        </is>
      </c>
    </row>
    <row r="57">
      <c r="A57" s="4" t="inlineStr">
        <is>
          <t>Maximum number of days for leave of absence</t>
        </is>
      </c>
      <c r="B57" s="4" t="inlineStr">
        <is>
          <t xml:space="preserve"> </t>
        </is>
      </c>
      <c r="C57" s="4" t="inlineStr">
        <is>
          <t xml:space="preserve"> </t>
        </is>
      </c>
      <c r="D57" s="4" t="inlineStr">
        <is>
          <t xml:space="preserve"> </t>
        </is>
      </c>
      <c r="E57" s="4" t="inlineStr">
        <is>
          <t xml:space="preserve"> </t>
        </is>
      </c>
      <c r="F57" s="4" t="inlineStr">
        <is>
          <t>90 days</t>
        </is>
      </c>
      <c r="G57" s="4" t="inlineStr">
        <is>
          <t xml:space="preserve"> </t>
        </is>
      </c>
      <c r="H57" s="4" t="inlineStr">
        <is>
          <t xml:space="preserve"> </t>
        </is>
      </c>
      <c r="I57" s="4" t="inlineStr">
        <is>
          <t xml:space="preserve"> </t>
        </is>
      </c>
    </row>
    <row r="58">
      <c r="A58" s="4" t="inlineStr">
        <is>
          <t>Common shares issued | shares</t>
        </is>
      </c>
      <c r="B58" s="4" t="inlineStr">
        <is>
          <t xml:space="preserve"> </t>
        </is>
      </c>
      <c r="C58" s="6" t="n">
        <v>49969</v>
      </c>
      <c r="D58" s="6" t="n">
        <v>65049</v>
      </c>
      <c r="E58" s="6" t="n">
        <v>66306</v>
      </c>
      <c r="F58" s="4" t="inlineStr">
        <is>
          <t xml:space="preserve"> </t>
        </is>
      </c>
      <c r="G58" s="4" t="inlineStr">
        <is>
          <t xml:space="preserve"> </t>
        </is>
      </c>
      <c r="H58" s="4" t="inlineStr">
        <is>
          <t xml:space="preserve"> </t>
        </is>
      </c>
      <c r="I58" s="4" t="inlineStr">
        <is>
          <t xml:space="preserve"> </t>
        </is>
      </c>
    </row>
    <row r="59">
      <c r="A59" s="4" t="inlineStr">
        <is>
          <t>Discounted price of shares issued (in dollars per share) | $ / shares</t>
        </is>
      </c>
      <c r="B59" s="4" t="inlineStr">
        <is>
          <t xml:space="preserve"> </t>
        </is>
      </c>
      <c r="C59" s="9" t="n">
        <v>149.63</v>
      </c>
      <c r="D59" s="9" t="n">
        <v>113.26</v>
      </c>
      <c r="E59" s="9" t="n">
        <v>113.15</v>
      </c>
      <c r="F59" s="4" t="inlineStr">
        <is>
          <t xml:space="preserve"> </t>
        </is>
      </c>
      <c r="G59" s="4" t="inlineStr">
        <is>
          <t xml:space="preserve"> </t>
        </is>
      </c>
      <c r="H59" s="4" t="inlineStr">
        <is>
          <t xml:space="preserve"> </t>
        </is>
      </c>
      <c r="I59" s="4" t="inlineStr">
        <is>
          <t xml:space="preserve"> </t>
        </is>
      </c>
    </row>
    <row r="60">
      <c r="A60" s="4" t="inlineStr">
        <is>
          <t>RSU compensation expense</t>
        </is>
      </c>
      <c r="B60" s="4" t="inlineStr">
        <is>
          <t xml:space="preserve"> </t>
        </is>
      </c>
      <c r="C60" s="4" t="inlineStr">
        <is>
          <t xml:space="preserve"> </t>
        </is>
      </c>
      <c r="D60" s="4" t="inlineStr">
        <is>
          <t xml:space="preserve"> </t>
        </is>
      </c>
      <c r="E60" s="4" t="inlineStr">
        <is>
          <t xml:space="preserve"> </t>
        </is>
      </c>
      <c r="F60" s="5" t="n">
        <v>2800000</v>
      </c>
      <c r="G60" s="6" t="n">
        <v>3100000</v>
      </c>
      <c r="H60" s="6" t="n">
        <v>3000000</v>
      </c>
      <c r="I60" s="4" t="inlineStr">
        <is>
          <t xml:space="preserve"> </t>
        </is>
      </c>
    </row>
    <row r="61">
      <c r="A61" s="4" t="inlineStr">
        <is>
          <t>Compensation expenses income tax benefit</t>
        </is>
      </c>
      <c r="B61" s="4" t="inlineStr">
        <is>
          <t xml:space="preserve"> </t>
        </is>
      </c>
      <c r="C61" s="4" t="inlineStr">
        <is>
          <t xml:space="preserve"> </t>
        </is>
      </c>
      <c r="D61" s="4" t="inlineStr">
        <is>
          <t xml:space="preserve"> </t>
        </is>
      </c>
      <c r="E61" s="4" t="inlineStr">
        <is>
          <t xml:space="preserve"> </t>
        </is>
      </c>
      <c r="F61" s="5" t="n">
        <v>200000</v>
      </c>
      <c r="G61" s="5" t="n">
        <v>100000</v>
      </c>
      <c r="H61" s="5" t="n">
        <v>100000</v>
      </c>
      <c r="I61" s="4" t="inlineStr">
        <is>
          <t xml:space="preserve"> </t>
        </is>
      </c>
    </row>
    <row r="62">
      <c r="A62" s="4" t="inlineStr">
        <is>
          <t>Employee Stock Purchase Plan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hares issued | shares</t>
        </is>
      </c>
      <c r="B64" s="6" t="n">
        <v>5076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scounted price of shares issued (in dollars per share) | $ / shares</t>
        </is>
      </c>
      <c r="B65" s="9" t="n">
        <v>15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3">
    <mergeCell ref="A1:A2"/>
    <mergeCell ref="B1:E1"/>
    <mergeCell ref="F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Outstanding Restricted Stock Units) (Details) - Long-Term Equity Incentive Plan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Restricted Stock Units</t>
        </is>
      </c>
      <c r="B3" s="4" t="inlineStr">
        <is>
          <t xml:space="preserve"> </t>
        </is>
      </c>
      <c r="C3" s="4" t="inlineStr">
        <is>
          <t xml:space="preserve"> </t>
        </is>
      </c>
      <c r="D3" s="4" t="inlineStr">
        <is>
          <t xml:space="preserve"> </t>
        </is>
      </c>
    </row>
    <row r="4">
      <c r="A4" s="4" t="inlineStr">
        <is>
          <t>Shares outstanding, beginning balance (in shares)</t>
        </is>
      </c>
      <c r="B4" s="6" t="n">
        <v>577617</v>
      </c>
      <c r="C4" s="4" t="inlineStr">
        <is>
          <t xml:space="preserve"> </t>
        </is>
      </c>
      <c r="D4" s="4" t="inlineStr">
        <is>
          <t xml:space="preserve"> </t>
        </is>
      </c>
    </row>
    <row r="5">
      <c r="A5" s="4" t="inlineStr">
        <is>
          <t>Grants (in shares)</t>
        </is>
      </c>
      <c r="B5" s="6" t="n">
        <v>192760</v>
      </c>
      <c r="C5" s="4" t="inlineStr">
        <is>
          <t xml:space="preserve"> </t>
        </is>
      </c>
      <c r="D5" s="4" t="inlineStr">
        <is>
          <t xml:space="preserve"> </t>
        </is>
      </c>
    </row>
    <row r="6">
      <c r="A6" s="4" t="inlineStr">
        <is>
          <t>Vests (in shares)</t>
        </is>
      </c>
      <c r="B6" s="6" t="n">
        <v>252910</v>
      </c>
      <c r="C6" s="4" t="inlineStr">
        <is>
          <t xml:space="preserve"> </t>
        </is>
      </c>
      <c r="D6" s="4" t="inlineStr">
        <is>
          <t xml:space="preserve"> </t>
        </is>
      </c>
    </row>
    <row r="7">
      <c r="A7" s="4" t="inlineStr">
        <is>
          <t>Forfeitures and adjustments (in shares)</t>
        </is>
      </c>
      <c r="B7" s="6" t="n">
        <v>-14513</v>
      </c>
      <c r="C7" s="4" t="inlineStr">
        <is>
          <t xml:space="preserve"> </t>
        </is>
      </c>
      <c r="D7" s="4" t="inlineStr">
        <is>
          <t xml:space="preserve"> </t>
        </is>
      </c>
    </row>
    <row r="8">
      <c r="A8" s="4" t="inlineStr">
        <is>
          <t>Shares outstanding, ending balance (in shares)</t>
        </is>
      </c>
      <c r="B8" s="6" t="n">
        <v>502954</v>
      </c>
      <c r="C8" s="6" t="n">
        <v>577617</v>
      </c>
      <c r="D8" s="4" t="inlineStr">
        <is>
          <t xml:space="preserve"> </t>
        </is>
      </c>
    </row>
    <row r="9">
      <c r="A9" s="4" t="inlineStr">
        <is>
          <t>Restricted stock units vested, but deferred (in shares)</t>
        </is>
      </c>
      <c r="B9" s="6" t="n">
        <v>71179</v>
      </c>
      <c r="C9" s="4" t="inlineStr">
        <is>
          <t xml:space="preserve"> </t>
        </is>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Weighted-average grant-date fair value, shares outstanding, beginning balance (in dollars per share)</t>
        </is>
      </c>
      <c r="B11" s="9" t="n">
        <v>129.58</v>
      </c>
      <c r="C11" s="4" t="inlineStr">
        <is>
          <t xml:space="preserve"> </t>
        </is>
      </c>
      <c r="D11" s="4" t="inlineStr">
        <is>
          <t xml:space="preserve"> </t>
        </is>
      </c>
    </row>
    <row r="12">
      <c r="A12" s="4" t="inlineStr">
        <is>
          <t>Grants, weight-average grant-date fair value (in dollars per share)</t>
        </is>
      </c>
      <c r="B12" s="14" t="n">
        <v>181.54</v>
      </c>
      <c r="C12" s="9" t="n">
        <v>116.76</v>
      </c>
      <c r="D12" s="9" t="n">
        <v>172.46</v>
      </c>
    </row>
    <row r="13">
      <c r="A13" s="4" t="inlineStr">
        <is>
          <t>Vests, weighted-average grant-date fair value (in dollars per share)</t>
        </is>
      </c>
      <c r="B13" s="14" t="n">
        <v>134.34</v>
      </c>
      <c r="C13" s="4" t="inlineStr">
        <is>
          <t xml:space="preserve"> </t>
        </is>
      </c>
      <c r="D13" s="4" t="inlineStr">
        <is>
          <t xml:space="preserve"> </t>
        </is>
      </c>
    </row>
    <row r="14">
      <c r="A14" s="4" t="inlineStr">
        <is>
          <t>Forfeitures and adjustments, weighted-average grant-date fair value (in dollars per share)</t>
        </is>
      </c>
      <c r="B14" s="14" t="n">
        <v>148.72</v>
      </c>
      <c r="C14" s="4" t="inlineStr">
        <is>
          <t xml:space="preserve"> </t>
        </is>
      </c>
      <c r="D14" s="4" t="inlineStr">
        <is>
          <t xml:space="preserve"> </t>
        </is>
      </c>
    </row>
    <row r="15">
      <c r="A15" s="4" t="inlineStr">
        <is>
          <t>Weighted-average grant-date fair value, shares outstanding, ending balance (in dollars per share)</t>
        </is>
      </c>
      <c r="B15" s="14" t="n">
        <v>146.56</v>
      </c>
      <c r="C15" s="9" t="n">
        <v>129.58</v>
      </c>
      <c r="D15" s="4" t="inlineStr">
        <is>
          <t xml:space="preserve"> </t>
        </is>
      </c>
    </row>
    <row r="16">
      <c r="A16" s="4" t="inlineStr">
        <is>
          <t>Restricted stock units vested, but deferred, weighted-average grant-date fair value (in dollars per share)</t>
        </is>
      </c>
      <c r="B16" s="9" t="n">
        <v>103.86</v>
      </c>
      <c r="C16" s="4" t="inlineStr">
        <is>
          <t xml:space="preserve"> </t>
        </is>
      </c>
      <c r="D16" s="4" t="inlineStr">
        <is>
          <t xml:space="preserve"> </t>
        </is>
      </c>
    </row>
    <row r="17">
      <c r="A17" s="4" t="inlineStr">
        <is>
          <t>Fair value of shares vested during the period</t>
        </is>
      </c>
      <c r="B17" s="7" t="n">
        <v>45.5</v>
      </c>
      <c r="C17" s="7" t="n">
        <v>29.9</v>
      </c>
      <c r="D17" s="5" t="n">
        <v>4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SU Activity) (Details) - Long-Term Equity Incentive Plan - Restricted Stock Unit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 compensation expense</t>
        </is>
      </c>
      <c r="B4" s="5" t="n">
        <v>33</v>
      </c>
      <c r="C4" s="7" t="n">
        <v>31.7</v>
      </c>
      <c r="D4" s="7" t="n">
        <v>34.9</v>
      </c>
    </row>
    <row r="5">
      <c r="A5" s="4" t="inlineStr">
        <is>
          <t>Income tax benefit</t>
        </is>
      </c>
      <c r="B5" s="8" t="n">
        <v>-6.1</v>
      </c>
      <c r="C5" s="6" t="n">
        <v>-6</v>
      </c>
      <c r="D5" s="8" t="n">
        <v>-6.4</v>
      </c>
    </row>
    <row r="6">
      <c r="A6" s="4" t="inlineStr">
        <is>
          <t>Share-based compensation expense, net of tax</t>
        </is>
      </c>
      <c r="B6" s="7" t="n">
        <v>26.9</v>
      </c>
      <c r="C6" s="7" t="n">
        <v>25.7</v>
      </c>
      <c r="D6" s="7" t="n">
        <v>28.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Outstanding Performance Share Units) (Details) - Long-Term Equity Incentive Plan - PSUs - USD ($) $ / shares in Units, $ in Millions</t>
        </is>
      </c>
      <c r="B1" s="2" t="inlineStr">
        <is>
          <t>12 Months Ended</t>
        </is>
      </c>
    </row>
    <row r="2">
      <c r="B2" s="2" t="inlineStr">
        <is>
          <t>Dec. 31, 2024</t>
        </is>
      </c>
      <c r="C2" s="2" t="inlineStr">
        <is>
          <t>Dec. 31, 2023</t>
        </is>
      </c>
      <c r="D2" s="2" t="inlineStr">
        <is>
          <t>Dec. 31, 2022</t>
        </is>
      </c>
    </row>
    <row r="3">
      <c r="A3" s="3" t="inlineStr">
        <is>
          <t>Performance Share Units</t>
        </is>
      </c>
      <c r="B3" s="4" t="inlineStr">
        <is>
          <t xml:space="preserve"> </t>
        </is>
      </c>
      <c r="C3" s="4" t="inlineStr">
        <is>
          <t xml:space="preserve"> </t>
        </is>
      </c>
      <c r="D3" s="4" t="inlineStr">
        <is>
          <t xml:space="preserve"> </t>
        </is>
      </c>
    </row>
    <row r="4">
      <c r="A4" s="4" t="inlineStr">
        <is>
          <t>Shares outstanding, beginning balance (in shares)</t>
        </is>
      </c>
      <c r="B4" s="6" t="n">
        <v>598755</v>
      </c>
      <c r="C4" s="4" t="inlineStr">
        <is>
          <t xml:space="preserve"> </t>
        </is>
      </c>
      <c r="D4" s="4" t="inlineStr">
        <is>
          <t xml:space="preserve"> </t>
        </is>
      </c>
    </row>
    <row r="5">
      <c r="A5" s="4" t="inlineStr">
        <is>
          <t>Grants (in shares)</t>
        </is>
      </c>
      <c r="B5" s="6" t="n">
        <v>188407</v>
      </c>
      <c r="C5" s="4" t="inlineStr">
        <is>
          <t xml:space="preserve"> </t>
        </is>
      </c>
      <c r="D5" s="4" t="inlineStr">
        <is>
          <t xml:space="preserve"> </t>
        </is>
      </c>
    </row>
    <row r="6">
      <c r="A6" s="4" t="inlineStr">
        <is>
          <t>Vests (in shares)</t>
        </is>
      </c>
      <c r="B6" s="6" t="n">
        <v>-220055</v>
      </c>
      <c r="C6" s="4" t="inlineStr">
        <is>
          <t xml:space="preserve"> </t>
        </is>
      </c>
      <c r="D6" s="4" t="inlineStr">
        <is>
          <t xml:space="preserve"> </t>
        </is>
      </c>
    </row>
    <row r="7">
      <c r="A7" s="4" t="inlineStr">
        <is>
          <t>Performance adjustment (in shares)</t>
        </is>
      </c>
      <c r="B7" s="6" t="n">
        <v>28890</v>
      </c>
      <c r="C7" s="4" t="inlineStr">
        <is>
          <t xml:space="preserve"> </t>
        </is>
      </c>
      <c r="D7" s="4" t="inlineStr">
        <is>
          <t xml:space="preserve"> </t>
        </is>
      </c>
    </row>
    <row r="8">
      <c r="A8" s="4" t="inlineStr">
        <is>
          <t>Forfeitures and adjustments (in shares)</t>
        </is>
      </c>
      <c r="B8" s="6" t="n">
        <v>-10491</v>
      </c>
      <c r="C8" s="4" t="inlineStr">
        <is>
          <t xml:space="preserve"> </t>
        </is>
      </c>
      <c r="D8" s="4" t="inlineStr">
        <is>
          <t xml:space="preserve"> </t>
        </is>
      </c>
    </row>
    <row r="9">
      <c r="A9" s="4" t="inlineStr">
        <is>
          <t>Shares outstanding, ending balance (in shares)</t>
        </is>
      </c>
      <c r="B9" s="6" t="n">
        <v>585506</v>
      </c>
      <c r="C9" s="6" t="n">
        <v>598755</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Weighted-average grant-date fair value, shares outstanding, beginning balance (in dollars per share)</t>
        </is>
      </c>
      <c r="B11" s="9" t="n">
        <v>151.63</v>
      </c>
      <c r="C11" s="4" t="inlineStr">
        <is>
          <t xml:space="preserve"> </t>
        </is>
      </c>
      <c r="D11" s="4" t="inlineStr">
        <is>
          <t xml:space="preserve"> </t>
        </is>
      </c>
    </row>
    <row r="12">
      <c r="A12" s="4" t="inlineStr">
        <is>
          <t>Grants, weight-average grant-date fair value (in dollars per share)</t>
        </is>
      </c>
      <c r="B12" s="6" t="n">
        <v>207</v>
      </c>
      <c r="C12" s="9" t="n">
        <v>114.91</v>
      </c>
      <c r="D12" s="9" t="n">
        <v>217.33</v>
      </c>
    </row>
    <row r="13">
      <c r="A13" s="4" t="inlineStr">
        <is>
          <t>Vests, weighted-average grant-date fair value (in dollars per share)</t>
        </is>
      </c>
      <c r="B13" s="14" t="n">
        <v>147.85</v>
      </c>
      <c r="C13" s="4" t="inlineStr">
        <is>
          <t xml:space="preserve"> </t>
        </is>
      </c>
      <c r="D13" s="4" t="inlineStr">
        <is>
          <t xml:space="preserve"> </t>
        </is>
      </c>
    </row>
    <row r="14">
      <c r="A14" s="4" t="inlineStr">
        <is>
          <t>Performance adjustment, weighted-average grant-date fair value (in dollars per share)</t>
        </is>
      </c>
      <c r="B14" s="14" t="n">
        <v>146.19</v>
      </c>
      <c r="C14" s="4" t="inlineStr">
        <is>
          <t xml:space="preserve"> </t>
        </is>
      </c>
      <c r="D14" s="4" t="inlineStr">
        <is>
          <t xml:space="preserve"> </t>
        </is>
      </c>
    </row>
    <row r="15">
      <c r="A15" s="4" t="inlineStr">
        <is>
          <t>Forfeitures and adjustments, weighted-average grant-date fair value (in dollars per share)</t>
        </is>
      </c>
      <c r="B15" s="14" t="n">
        <v>165.01</v>
      </c>
      <c r="C15" s="4" t="inlineStr">
        <is>
          <t xml:space="preserve"> </t>
        </is>
      </c>
      <c r="D15" s="4" t="inlineStr">
        <is>
          <t xml:space="preserve"> </t>
        </is>
      </c>
    </row>
    <row r="16">
      <c r="A16" s="4" t="inlineStr">
        <is>
          <t>Weighted-average grant-date fair value, shares outstanding, ending balance (in dollars per share)</t>
        </is>
      </c>
      <c r="B16" s="9" t="n">
        <v>170.44</v>
      </c>
      <c r="C16" s="9" t="n">
        <v>151.63</v>
      </c>
      <c r="D16" s="4" t="inlineStr">
        <is>
          <t xml:space="preserve"> </t>
        </is>
      </c>
    </row>
    <row r="17">
      <c r="A17" s="4" t="inlineStr">
        <is>
          <t>Fair value of shares vested during the period</t>
        </is>
      </c>
      <c r="B17" s="7" t="n">
        <v>39.8</v>
      </c>
      <c r="C17" s="7" t="n">
        <v>25.8</v>
      </c>
      <c r="D17" s="7" t="n">
        <v>42.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Fair Value of Awards) (Details) - PSUs - Long-Term Equity Incentiv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2576</v>
      </c>
      <c r="C4" s="12" t="n">
        <v>0.2684</v>
      </c>
      <c r="D4" s="12" t="n">
        <v>0.3382</v>
      </c>
    </row>
    <row r="5">
      <c r="A5" s="4" t="inlineStr">
        <is>
          <t>Expected term (years)</t>
        </is>
      </c>
      <c r="B5" s="4" t="inlineStr">
        <is>
          <t>2 years 9 months 14 days</t>
        </is>
      </c>
      <c r="C5" s="4" t="inlineStr">
        <is>
          <t>2 years 9 months 18 days</t>
        </is>
      </c>
      <c r="D5" s="4" t="inlineStr">
        <is>
          <t>2 years 9 months 18 days</t>
        </is>
      </c>
    </row>
    <row r="6">
      <c r="A6" s="4" t="inlineStr">
        <is>
          <t>Risk free interest rate</t>
        </is>
      </c>
      <c r="B6" s="12" t="n">
        <v>0.0444</v>
      </c>
      <c r="C6" s="12" t="n">
        <v>0.0393</v>
      </c>
      <c r="D6" s="12" t="n">
        <v>0.020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SU Activity) (Details) - Long-Term Equity Incentive Plan - PSU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SU compensation expense</t>
        </is>
      </c>
      <c r="B4" s="7" t="n">
        <v>45.4</v>
      </c>
      <c r="C4" s="7" t="n">
        <v>40.3</v>
      </c>
      <c r="D4" s="7" t="n">
        <v>24.8</v>
      </c>
    </row>
    <row r="5">
      <c r="A5" s="4" t="inlineStr">
        <is>
          <t>Income tax benefit</t>
        </is>
      </c>
      <c r="B5" s="6" t="n">
        <v>-6</v>
      </c>
      <c r="C5" s="8" t="n">
        <v>-5.8</v>
      </c>
      <c r="D5" s="8" t="n">
        <v>-3.7</v>
      </c>
    </row>
    <row r="6">
      <c r="A6" s="4" t="inlineStr">
        <is>
          <t>Share-based compensation expense, net of tax</t>
        </is>
      </c>
      <c r="B6" s="7" t="n">
        <v>39.4</v>
      </c>
      <c r="C6" s="7" t="n">
        <v>34.5</v>
      </c>
      <c r="D6" s="7" t="n">
        <v>21.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hare-Based Payment Award, ESPP, Valuation Assumptions) (Details) - Employee Stock Purchas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2" t="n">
        <v>0.196</v>
      </c>
      <c r="C4" s="12" t="n">
        <v>0.2857</v>
      </c>
      <c r="D4" s="12" t="n">
        <v>0.2096</v>
      </c>
    </row>
    <row r="5">
      <c r="A5" s="4" t="inlineStr">
        <is>
          <t>Expected volatility, maximum</t>
        </is>
      </c>
      <c r="B5" s="12" t="n">
        <v>0.2395</v>
      </c>
      <c r="C5" s="12" t="n">
        <v>0.3163</v>
      </c>
      <c r="D5" s="12" t="n">
        <v>0.2505</v>
      </c>
    </row>
    <row r="6">
      <c r="A6" s="4" t="inlineStr">
        <is>
          <t>Risk free interest rates, minimum</t>
        </is>
      </c>
      <c r="B6" s="12" t="n">
        <v>0.0524</v>
      </c>
      <c r="C6" s="12" t="n">
        <v>0.0477</v>
      </c>
      <c r="D6" s="12" t="n">
        <v>0.0022</v>
      </c>
    </row>
    <row r="7">
      <c r="A7" s="4" t="inlineStr">
        <is>
          <t>Risk free interest rates, maximum</t>
        </is>
      </c>
      <c r="B7" s="12" t="n">
        <v>0.0537</v>
      </c>
      <c r="C7" s="12" t="n">
        <v>0.0553</v>
      </c>
      <c r="D7" s="12" t="n">
        <v>0.0252</v>
      </c>
    </row>
    <row r="8">
      <c r="A8" s="4" t="inlineStr">
        <is>
          <t>Expected term (years)</t>
        </is>
      </c>
      <c r="B8" s="4" t="inlineStr">
        <is>
          <t>6 months</t>
        </is>
      </c>
      <c r="C8" s="4" t="inlineStr">
        <is>
          <t>6 months</t>
        </is>
      </c>
      <c r="D8" s="4" t="inlineStr">
        <is>
          <t>6 months</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2" t="n">
        <v>0.0168</v>
      </c>
      <c r="C11" s="12" t="n">
        <v>0.0218</v>
      </c>
      <c r="D11" s="12" t="n">
        <v>0.0154</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ividend yield</t>
        </is>
      </c>
      <c r="B14" s="12" t="n">
        <v>0.0171</v>
      </c>
      <c r="C14" s="12" t="n">
        <v>0.022</v>
      </c>
      <c r="D14" s="12" t="n">
        <v>0.017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Components of Accumulated Other Comprehensive Income, Net of Tax) (Details) - USD ($) $ in Millions</t>
        </is>
      </c>
      <c r="B1" s="2" t="inlineStr">
        <is>
          <t>12 Months Ended</t>
        </is>
      </c>
    </row>
    <row r="2">
      <c r="B2" s="2" t="inlineStr">
        <is>
          <t>Dec. 31, 2024</t>
        </is>
      </c>
      <c r="C2" s="2" t="inlineStr">
        <is>
          <t>Dec. 31, 2023</t>
        </is>
      </c>
      <c r="D2" s="2" t="inlineStr">
        <is>
          <t>Dec. 31, 2022</t>
        </is>
      </c>
    </row>
    <row r="3">
      <c r="A3" s="3" t="inlineStr">
        <is>
          <t>AOCI:</t>
        </is>
      </c>
      <c r="B3" s="4" t="inlineStr">
        <is>
          <t xml:space="preserve"> </t>
        </is>
      </c>
      <c r="C3" s="4" t="inlineStr">
        <is>
          <t xml:space="preserve"> </t>
        </is>
      </c>
      <c r="D3" s="4" t="inlineStr">
        <is>
          <t xml:space="preserve"> </t>
        </is>
      </c>
    </row>
    <row r="4">
      <c r="A4" s="4" t="inlineStr">
        <is>
          <t>Beginning balance</t>
        </is>
      </c>
      <c r="B4" s="7" t="n">
        <v>4809.5</v>
      </c>
      <c r="C4" s="7" t="n">
        <v>4228.7</v>
      </c>
      <c r="D4" s="7" t="n">
        <v>5464.1</v>
      </c>
    </row>
    <row r="5">
      <c r="A5" s="4" t="inlineStr">
        <is>
          <t>Change in accumulated other comprehensive income (loss) before reclassifications</t>
        </is>
      </c>
      <c r="B5" s="8" t="n">
        <v>-119.7</v>
      </c>
      <c r="C5" s="8" t="n">
        <v>195.8</v>
      </c>
      <c r="D5" s="8" t="n">
        <v>-866.8</v>
      </c>
    </row>
    <row r="6">
      <c r="A6" s="4" t="inlineStr">
        <is>
          <t>Amounts reclassified from accumulated other comprehensive income (loss)</t>
        </is>
      </c>
      <c r="B6" s="8" t="n">
        <v>48.6</v>
      </c>
      <c r="C6" s="8" t="n">
        <v>25.4</v>
      </c>
      <c r="D6" s="8" t="n">
        <v>30.6</v>
      </c>
    </row>
    <row r="7">
      <c r="A7" s="4" t="inlineStr">
        <is>
          <t>Total other comprehensive income (loss)</t>
        </is>
      </c>
      <c r="B7" s="8" t="n">
        <v>-71.09999999999999</v>
      </c>
      <c r="C7" s="8" t="n">
        <v>221.2</v>
      </c>
      <c r="D7" s="8" t="n">
        <v>-836.2</v>
      </c>
    </row>
    <row r="8">
      <c r="A8" s="4" t="inlineStr">
        <is>
          <t>Ending balance</t>
        </is>
      </c>
      <c r="B8" s="8" t="n">
        <v>5106.7</v>
      </c>
      <c r="C8" s="8" t="n">
        <v>4809.5</v>
      </c>
      <c r="D8" s="8" t="n">
        <v>4228.7</v>
      </c>
    </row>
    <row r="9">
      <c r="A9" s="4" t="inlineStr">
        <is>
          <t>Accumulated other comprehensive loss</t>
        </is>
      </c>
      <c r="B9" s="4" t="inlineStr">
        <is>
          <t xml:space="preserve"> </t>
        </is>
      </c>
      <c r="C9" s="4" t="inlineStr">
        <is>
          <t xml:space="preserve"> </t>
        </is>
      </c>
      <c r="D9" s="4" t="inlineStr">
        <is>
          <t xml:space="preserve"> </t>
        </is>
      </c>
    </row>
    <row r="10">
      <c r="A10" s="3" t="inlineStr">
        <is>
          <t>AOCI:</t>
        </is>
      </c>
      <c r="B10" s="4" t="inlineStr">
        <is>
          <t xml:space="preserve"> </t>
        </is>
      </c>
      <c r="C10" s="4" t="inlineStr">
        <is>
          <t xml:space="preserve"> </t>
        </is>
      </c>
      <c r="D10" s="4" t="inlineStr">
        <is>
          <t xml:space="preserve"> </t>
        </is>
      </c>
    </row>
    <row r="11">
      <c r="A11" s="4" t="inlineStr">
        <is>
          <t>Beginning balance</t>
        </is>
      </c>
      <c r="B11" s="6" t="n">
        <v>-765</v>
      </c>
      <c r="C11" s="8" t="n">
        <v>-986.2</v>
      </c>
      <c r="D11" s="6" t="n">
        <v>-150</v>
      </c>
    </row>
    <row r="12">
      <c r="A12" s="4" t="inlineStr">
        <is>
          <t>Total other comprehensive income (loss)</t>
        </is>
      </c>
      <c r="B12" s="8" t="n">
        <v>-71.09999999999999</v>
      </c>
      <c r="C12" s="8" t="n">
        <v>221.2</v>
      </c>
      <c r="D12" s="8" t="n">
        <v>-836.2</v>
      </c>
    </row>
    <row r="13">
      <c r="A13" s="4" t="inlineStr">
        <is>
          <t>Ending balance</t>
        </is>
      </c>
      <c r="B13" s="8" t="n">
        <v>-836.1</v>
      </c>
      <c r="C13" s="6" t="n">
        <v>-765</v>
      </c>
      <c r="D13" s="8" t="n">
        <v>-986.2</v>
      </c>
    </row>
    <row r="14">
      <c r="A14" s="4" t="inlineStr">
        <is>
          <t>Foreign currency translation adjustment</t>
        </is>
      </c>
      <c r="B14" s="4" t="inlineStr">
        <is>
          <t xml:space="preserve"> </t>
        </is>
      </c>
      <c r="C14" s="4" t="inlineStr">
        <is>
          <t xml:space="preserve"> </t>
        </is>
      </c>
      <c r="D14" s="4" t="inlineStr">
        <is>
          <t xml:space="preserve"> </t>
        </is>
      </c>
    </row>
    <row r="15">
      <c r="A15" s="3" t="inlineStr">
        <is>
          <t>AOCI:</t>
        </is>
      </c>
      <c r="B15" s="4" t="inlineStr">
        <is>
          <t xml:space="preserve"> </t>
        </is>
      </c>
      <c r="C15" s="4" t="inlineStr">
        <is>
          <t xml:space="preserve"> </t>
        </is>
      </c>
      <c r="D15" s="4" t="inlineStr">
        <is>
          <t xml:space="preserve"> </t>
        </is>
      </c>
    </row>
    <row r="16">
      <c r="A16" s="4" t="inlineStr">
        <is>
          <t>Beginning balance</t>
        </is>
      </c>
      <c r="B16" s="8" t="n">
        <v>-351.9</v>
      </c>
      <c r="C16" s="6" t="n">
        <v>-394</v>
      </c>
      <c r="D16" s="8" t="n">
        <v>-326.9</v>
      </c>
    </row>
    <row r="17">
      <c r="A17" s="4" t="inlineStr">
        <is>
          <t>Change in accumulated other comprehensive income (loss) before reclassifications</t>
        </is>
      </c>
      <c r="B17" s="8" t="n">
        <v>-63.3</v>
      </c>
      <c r="C17" s="8" t="n">
        <v>42.1</v>
      </c>
      <c r="D17" s="8" t="n">
        <v>-67.09999999999999</v>
      </c>
    </row>
    <row r="18">
      <c r="A18" s="4" t="inlineStr">
        <is>
          <t>Amounts reclassified from accumulated other comprehensive income (loss)</t>
        </is>
      </c>
      <c r="B18" s="6" t="n">
        <v>0</v>
      </c>
      <c r="C18" s="6" t="n">
        <v>0</v>
      </c>
      <c r="D18" s="6" t="n">
        <v>0</v>
      </c>
    </row>
    <row r="19">
      <c r="A19" s="4" t="inlineStr">
        <is>
          <t>Total other comprehensive income (loss)</t>
        </is>
      </c>
      <c r="B19" s="8" t="n">
        <v>-63.3</v>
      </c>
      <c r="C19" s="8" t="n">
        <v>42.1</v>
      </c>
      <c r="D19" s="8" t="n">
        <v>-67.09999999999999</v>
      </c>
    </row>
    <row r="20">
      <c r="A20" s="4" t="inlineStr">
        <is>
          <t>Ending balance</t>
        </is>
      </c>
      <c r="B20" s="8" t="n">
        <v>-415.2</v>
      </c>
      <c r="C20" s="8" t="n">
        <v>-351.9</v>
      </c>
      <c r="D20" s="6" t="n">
        <v>-394</v>
      </c>
    </row>
    <row r="21">
      <c r="A21" s="4" t="inlineStr">
        <is>
          <t>Net unrealized gains (losses) on securities</t>
        </is>
      </c>
      <c r="B21" s="4" t="inlineStr">
        <is>
          <t xml:space="preserve"> </t>
        </is>
      </c>
      <c r="C21" s="4" t="inlineStr">
        <is>
          <t xml:space="preserve"> </t>
        </is>
      </c>
      <c r="D21" s="4" t="inlineStr">
        <is>
          <t xml:space="preserve"> </t>
        </is>
      </c>
    </row>
    <row r="22">
      <c r="A22" s="3" t="inlineStr">
        <is>
          <t>AOCI:</t>
        </is>
      </c>
      <c r="B22" s="4" t="inlineStr">
        <is>
          <t xml:space="preserve"> </t>
        </is>
      </c>
      <c r="C22" s="4" t="inlineStr">
        <is>
          <t xml:space="preserve"> </t>
        </is>
      </c>
      <c r="D22" s="4" t="inlineStr">
        <is>
          <t xml:space="preserve"> </t>
        </is>
      </c>
    </row>
    <row r="23">
      <c r="A23" s="4" t="inlineStr">
        <is>
          <t>Beginning balance</t>
        </is>
      </c>
      <c r="B23" s="8" t="n">
        <v>-305.5</v>
      </c>
      <c r="C23" s="8" t="n">
        <v>-513.2</v>
      </c>
      <c r="D23" s="8" t="n">
        <v>256.6</v>
      </c>
    </row>
    <row r="24">
      <c r="A24" s="4" t="inlineStr">
        <is>
          <t>Change in accumulated other comprehensive income (loss) before reclassifications</t>
        </is>
      </c>
      <c r="B24" s="6" t="n">
        <v>-43</v>
      </c>
      <c r="C24" s="8" t="n">
        <v>171.9</v>
      </c>
      <c r="D24" s="8" t="n">
        <v>-808.7</v>
      </c>
    </row>
    <row r="25">
      <c r="A25" s="4" t="inlineStr">
        <is>
          <t>Amounts reclassified from accumulated other comprehensive income (loss)</t>
        </is>
      </c>
      <c r="B25" s="8" t="n">
        <v>56.6</v>
      </c>
      <c r="C25" s="8" t="n">
        <v>35.8</v>
      </c>
      <c r="D25" s="8" t="n">
        <v>38.9</v>
      </c>
    </row>
    <row r="26">
      <c r="A26" s="4" t="inlineStr">
        <is>
          <t>Total other comprehensive income (loss)</t>
        </is>
      </c>
      <c r="B26" s="8" t="n">
        <v>13.6</v>
      </c>
      <c r="C26" s="8" t="n">
        <v>207.7</v>
      </c>
      <c r="D26" s="8" t="n">
        <v>-769.8</v>
      </c>
    </row>
    <row r="27">
      <c r="A27" s="4" t="inlineStr">
        <is>
          <t>Ending balance</t>
        </is>
      </c>
      <c r="B27" s="8" t="n">
        <v>-291.9</v>
      </c>
      <c r="C27" s="8" t="n">
        <v>-305.5</v>
      </c>
      <c r="D27" s="8" t="n">
        <v>-513.2</v>
      </c>
    </row>
    <row r="28">
      <c r="A28" s="4" t="inlineStr">
        <is>
          <t>Net unrealized gains on derivative transactions</t>
        </is>
      </c>
      <c r="B28" s="4" t="inlineStr">
        <is>
          <t xml:space="preserve"> </t>
        </is>
      </c>
      <c r="C28" s="4" t="inlineStr">
        <is>
          <t xml:space="preserve"> </t>
        </is>
      </c>
      <c r="D28" s="4" t="inlineStr">
        <is>
          <t xml:space="preserve"> </t>
        </is>
      </c>
    </row>
    <row r="29">
      <c r="A29" s="3" t="inlineStr">
        <is>
          <t>AOCI:</t>
        </is>
      </c>
      <c r="B29" s="4" t="inlineStr">
        <is>
          <t xml:space="preserve"> </t>
        </is>
      </c>
      <c r="C29" s="4" t="inlineStr">
        <is>
          <t xml:space="preserve"> </t>
        </is>
      </c>
      <c r="D29" s="4" t="inlineStr">
        <is>
          <t xml:space="preserve"> </t>
        </is>
      </c>
    </row>
    <row r="30">
      <c r="A30" s="4" t="inlineStr">
        <is>
          <t>Beginning balance</t>
        </is>
      </c>
      <c r="B30" s="8" t="n">
        <v>8.5</v>
      </c>
      <c r="C30" s="8" t="n">
        <v>9.800000000000001</v>
      </c>
      <c r="D30" s="8" t="n">
        <v>12.4</v>
      </c>
    </row>
    <row r="31">
      <c r="A31" s="4" t="inlineStr">
        <is>
          <t>Change in accumulated other comprehensive income (loss) before reclassifications</t>
        </is>
      </c>
      <c r="B31" s="6" t="n">
        <v>0</v>
      </c>
      <c r="C31" s="8" t="n">
        <v>-0.6</v>
      </c>
      <c r="D31" s="6" t="n">
        <v>0</v>
      </c>
    </row>
    <row r="32">
      <c r="A32" s="4" t="inlineStr">
        <is>
          <t>Amounts reclassified from accumulated other comprehensive income (loss)</t>
        </is>
      </c>
      <c r="B32" s="8" t="n">
        <v>-6.3</v>
      </c>
      <c r="C32" s="8" t="n">
        <v>-0.7</v>
      </c>
      <c r="D32" s="8" t="n">
        <v>-2.6</v>
      </c>
    </row>
    <row r="33">
      <c r="A33" s="4" t="inlineStr">
        <is>
          <t>Total other comprehensive income (loss)</t>
        </is>
      </c>
      <c r="B33" s="8" t="n">
        <v>-6.3</v>
      </c>
      <c r="C33" s="8" t="n">
        <v>-1.3</v>
      </c>
      <c r="D33" s="8" t="n">
        <v>-2.6</v>
      </c>
    </row>
    <row r="34">
      <c r="A34" s="4" t="inlineStr">
        <is>
          <t>Ending balance</t>
        </is>
      </c>
      <c r="B34" s="8" t="n">
        <v>2.2</v>
      </c>
      <c r="C34" s="8" t="n">
        <v>8.5</v>
      </c>
      <c r="D34" s="8" t="n">
        <v>9.800000000000001</v>
      </c>
    </row>
    <row r="35">
      <c r="A35" s="4" t="inlineStr">
        <is>
          <t>Unamortized net losses on Pension Plans</t>
        </is>
      </c>
      <c r="B35" s="4" t="inlineStr">
        <is>
          <t xml:space="preserve"> </t>
        </is>
      </c>
      <c r="C35" s="4" t="inlineStr">
        <is>
          <t xml:space="preserve"> </t>
        </is>
      </c>
      <c r="D35" s="4" t="inlineStr">
        <is>
          <t xml:space="preserve"> </t>
        </is>
      </c>
    </row>
    <row r="36">
      <c r="A36" s="3" t="inlineStr">
        <is>
          <t>AOCI:</t>
        </is>
      </c>
      <c r="B36" s="4" t="inlineStr">
        <is>
          <t xml:space="preserve"> </t>
        </is>
      </c>
      <c r="C36" s="4" t="inlineStr">
        <is>
          <t xml:space="preserve"> </t>
        </is>
      </c>
      <c r="D36" s="4" t="inlineStr">
        <is>
          <t xml:space="preserve"> </t>
        </is>
      </c>
    </row>
    <row r="37">
      <c r="A37" s="4" t="inlineStr">
        <is>
          <t>Beginning balance</t>
        </is>
      </c>
      <c r="B37" s="8" t="n">
        <v>-116.1</v>
      </c>
      <c r="C37" s="8" t="n">
        <v>-88.8</v>
      </c>
      <c r="D37" s="8" t="n">
        <v>-92.09999999999999</v>
      </c>
    </row>
    <row r="38">
      <c r="A38" s="4" t="inlineStr">
        <is>
          <t>Change in accumulated other comprehensive income (loss) before reclassifications</t>
        </is>
      </c>
      <c r="B38" s="8" t="n">
        <v>-13.4</v>
      </c>
      <c r="C38" s="8" t="n">
        <v>-17.6</v>
      </c>
      <c r="D38" s="6" t="n">
        <v>9</v>
      </c>
    </row>
    <row r="39">
      <c r="A39" s="4" t="inlineStr">
        <is>
          <t>Amounts reclassified from accumulated other comprehensive income (loss)</t>
        </is>
      </c>
      <c r="B39" s="8" t="n">
        <v>-1.7</v>
      </c>
      <c r="C39" s="8" t="n">
        <v>-9.699999999999999</v>
      </c>
      <c r="D39" s="8" t="n">
        <v>-5.7</v>
      </c>
    </row>
    <row r="40">
      <c r="A40" s="4" t="inlineStr">
        <is>
          <t>Total other comprehensive income (loss)</t>
        </is>
      </c>
      <c r="B40" s="8" t="n">
        <v>-15.1</v>
      </c>
      <c r="C40" s="8" t="n">
        <v>-27.3</v>
      </c>
      <c r="D40" s="8" t="n">
        <v>3.3</v>
      </c>
    </row>
    <row r="41">
      <c r="A41" s="4" t="inlineStr">
        <is>
          <t>Ending balance</t>
        </is>
      </c>
      <c r="B41" s="7" t="n">
        <v>-131.2</v>
      </c>
      <c r="C41" s="7" t="n">
        <v>-116.1</v>
      </c>
      <c r="D41" s="7" t="n">
        <v>-88.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ALI On November 1, 2022, the Company acquired American Lease Insurance Agency Corporation (“ALI”), a managing general agency headquartered in the Commonwealth of Massachusetts, and its captive subsidiary, The Equipment Lease Reinsurance Company Ltd, licensed in Turks and Caicos, for total consideration of $60.0 million in cash. ALI is a provider of property and liability insurance products for commercial equipment and vehicles that are leased or financed. The Company recorded $37.4 million of goodwill, $19.2 million of other intangible assets, which are primarily dealer relationships amortizable over 10 years, and $1.9 million of VOBA, which is amortizable over 5 years based on the earnings patter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 out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mount reclassified from AOCI</t>
        </is>
      </c>
      <c r="B3" s="4" t="inlineStr">
        <is>
          <t xml:space="preserve"> </t>
        </is>
      </c>
      <c r="C3" s="4" t="inlineStr">
        <is>
          <t xml:space="preserve"> </t>
        </is>
      </c>
      <c r="D3" s="4" t="inlineStr">
        <is>
          <t xml:space="preserve"> </t>
        </is>
      </c>
    </row>
    <row r="4">
      <c r="A4" s="4" t="inlineStr">
        <is>
          <t>Provision for income taxes</t>
        </is>
      </c>
      <c r="B4" s="7" t="n">
        <v>167.1</v>
      </c>
      <c r="C4" s="7" t="n">
        <v>164.3</v>
      </c>
      <c r="D4" s="7" t="n">
        <v>73.3</v>
      </c>
    </row>
    <row r="5">
      <c r="A5" s="4" t="inlineStr">
        <is>
          <t>Net of tax</t>
        </is>
      </c>
      <c r="B5" s="8" t="n">
        <v>-760.2</v>
      </c>
      <c r="C5" s="8" t="n">
        <v>-642.5</v>
      </c>
      <c r="D5" s="8" t="n">
        <v>-276.6</v>
      </c>
    </row>
    <row r="6">
      <c r="A6" s="4" t="inlineStr">
        <is>
          <t>Underwriting, selling, general and administrative expenses</t>
        </is>
      </c>
      <c r="B6" s="8" t="n">
        <v>8076.7</v>
      </c>
      <c r="C6" s="8" t="n">
        <v>7695.1</v>
      </c>
      <c r="D6" s="8" t="n">
        <v>7366.3</v>
      </c>
    </row>
    <row r="7">
      <c r="A7" s="4" t="inlineStr">
        <is>
          <t>Income before income tax expense</t>
        </is>
      </c>
      <c r="B7" s="8" t="n">
        <v>-927.3</v>
      </c>
      <c r="C7" s="8" t="n">
        <v>-806.8</v>
      </c>
      <c r="D7" s="8" t="n">
        <v>-349.9</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mount reclassified from AOCI</t>
        </is>
      </c>
      <c r="B9" s="4" t="inlineStr">
        <is>
          <t xml:space="preserve"> </t>
        </is>
      </c>
      <c r="C9" s="4" t="inlineStr">
        <is>
          <t xml:space="preserve"> </t>
        </is>
      </c>
      <c r="D9" s="4" t="inlineStr">
        <is>
          <t xml:space="preserve"> </t>
        </is>
      </c>
    </row>
    <row r="10">
      <c r="A10" s="4" t="inlineStr">
        <is>
          <t>Net of tax</t>
        </is>
      </c>
      <c r="B10" s="8" t="n">
        <v>48.6</v>
      </c>
      <c r="C10" s="8" t="n">
        <v>25.4</v>
      </c>
      <c r="D10" s="8" t="n">
        <v>30.6</v>
      </c>
    </row>
    <row r="11">
      <c r="A11" s="4" t="inlineStr">
        <is>
          <t>Net unrealized losses on investments | Reclassification out of Accumulated other Comprehensive Income</t>
        </is>
      </c>
      <c r="B11" s="4" t="inlineStr">
        <is>
          <t xml:space="preserve"> </t>
        </is>
      </c>
      <c r="C11" s="4" t="inlineStr">
        <is>
          <t xml:space="preserve"> </t>
        </is>
      </c>
      <c r="D11" s="4" t="inlineStr">
        <is>
          <t xml:space="preserve"> </t>
        </is>
      </c>
    </row>
    <row r="12">
      <c r="A12" s="3" t="inlineStr">
        <is>
          <t>Amount reclassified from AOCI</t>
        </is>
      </c>
      <c r="B12" s="4" t="inlineStr">
        <is>
          <t xml:space="preserve"> </t>
        </is>
      </c>
      <c r="C12" s="4" t="inlineStr">
        <is>
          <t xml:space="preserve"> </t>
        </is>
      </c>
      <c r="D12" s="4" t="inlineStr">
        <is>
          <t xml:space="preserve"> </t>
        </is>
      </c>
    </row>
    <row r="13">
      <c r="A13" s="4" t="inlineStr">
        <is>
          <t>Net realized losses on investments and fair value changes to equity securities</t>
        </is>
      </c>
      <c r="B13" s="8" t="n">
        <v>71.59999999999999</v>
      </c>
      <c r="C13" s="8" t="n">
        <v>45.3</v>
      </c>
      <c r="D13" s="8" t="n">
        <v>49.2</v>
      </c>
    </row>
    <row r="14">
      <c r="A14" s="4" t="inlineStr">
        <is>
          <t>Provision for income taxes</t>
        </is>
      </c>
      <c r="B14" s="6" t="n">
        <v>-15</v>
      </c>
      <c r="C14" s="8" t="n">
        <v>-9.5</v>
      </c>
      <c r="D14" s="8" t="n">
        <v>-10.3</v>
      </c>
    </row>
    <row r="15">
      <c r="A15" s="4" t="inlineStr">
        <is>
          <t>Net of tax</t>
        </is>
      </c>
      <c r="B15" s="8" t="n">
        <v>56.6</v>
      </c>
      <c r="C15" s="8" t="n">
        <v>35.8</v>
      </c>
      <c r="D15" s="8" t="n">
        <v>38.9</v>
      </c>
    </row>
    <row r="16">
      <c r="A16" s="4" t="inlineStr">
        <is>
          <t>Net unrealized gains on derivative transactions | Reclassification out of Accumulated other Comprehensive Income</t>
        </is>
      </c>
      <c r="B16" s="4" t="inlineStr">
        <is>
          <t xml:space="preserve"> </t>
        </is>
      </c>
      <c r="C16" s="4" t="inlineStr">
        <is>
          <t xml:space="preserve"> </t>
        </is>
      </c>
      <c r="D16" s="4" t="inlineStr">
        <is>
          <t xml:space="preserve"> </t>
        </is>
      </c>
    </row>
    <row r="17">
      <c r="A17" s="3" t="inlineStr">
        <is>
          <t>Amount reclassified from AOCI</t>
        </is>
      </c>
      <c r="B17" s="4" t="inlineStr">
        <is>
          <t xml:space="preserve"> </t>
        </is>
      </c>
      <c r="C17" s="4" t="inlineStr">
        <is>
          <t xml:space="preserve"> </t>
        </is>
      </c>
      <c r="D17" s="4" t="inlineStr">
        <is>
          <t xml:space="preserve"> </t>
        </is>
      </c>
    </row>
    <row r="18">
      <c r="A18" s="4" t="inlineStr">
        <is>
          <t>Provision for income taxes</t>
        </is>
      </c>
      <c r="B18" s="8" t="n">
        <v>1.7</v>
      </c>
      <c r="C18" s="8" t="n">
        <v>0.2</v>
      </c>
      <c r="D18" s="8" t="n">
        <v>0.6</v>
      </c>
    </row>
    <row r="19">
      <c r="A19" s="4" t="inlineStr">
        <is>
          <t>Net of tax</t>
        </is>
      </c>
      <c r="B19" s="8" t="n">
        <v>-6.3</v>
      </c>
      <c r="C19" s="8" t="n">
        <v>-0.7</v>
      </c>
      <c r="D19" s="8" t="n">
        <v>-2.6</v>
      </c>
    </row>
    <row r="20">
      <c r="A20" s="4" t="inlineStr">
        <is>
          <t>Interest expense</t>
        </is>
      </c>
      <c r="B20" s="8" t="n">
        <v>-2.8</v>
      </c>
      <c r="C20" s="8" t="n">
        <v>-3.4</v>
      </c>
      <c r="D20" s="8" t="n">
        <v>-3.2</v>
      </c>
    </row>
    <row r="21">
      <c r="A21" s="4" t="inlineStr">
        <is>
          <t>Underwriting, selling, general and administrative expenses</t>
        </is>
      </c>
      <c r="B21" s="8" t="n">
        <v>-5.2</v>
      </c>
      <c r="C21" s="8" t="n">
        <v>2.5</v>
      </c>
      <c r="D21" s="6" t="n">
        <v>0</v>
      </c>
    </row>
    <row r="22">
      <c r="A22" s="4" t="inlineStr">
        <is>
          <t>Income before income tax expense</t>
        </is>
      </c>
      <c r="B22" s="6" t="n">
        <v>-8</v>
      </c>
      <c r="C22" s="8" t="n">
        <v>-0.9</v>
      </c>
      <c r="D22" s="8" t="n">
        <v>-3.2</v>
      </c>
    </row>
    <row r="23">
      <c r="A23" s="4" t="inlineStr">
        <is>
          <t>Unamortized net losses on Pension Plans | Reclassification out of Accumulated other Comprehensive Income</t>
        </is>
      </c>
      <c r="B23" s="4" t="inlineStr">
        <is>
          <t xml:space="preserve"> </t>
        </is>
      </c>
      <c r="C23" s="4" t="inlineStr">
        <is>
          <t xml:space="preserve"> </t>
        </is>
      </c>
      <c r="D23" s="4" t="inlineStr">
        <is>
          <t xml:space="preserve"> </t>
        </is>
      </c>
    </row>
    <row r="24">
      <c r="A24" s="3" t="inlineStr">
        <is>
          <t>Amount reclassified from AOCI</t>
        </is>
      </c>
      <c r="B24" s="4" t="inlineStr">
        <is>
          <t xml:space="preserve"> </t>
        </is>
      </c>
      <c r="C24" s="4" t="inlineStr">
        <is>
          <t xml:space="preserve"> </t>
        </is>
      </c>
      <c r="D24" s="4" t="inlineStr">
        <is>
          <t xml:space="preserve"> </t>
        </is>
      </c>
    </row>
    <row r="25">
      <c r="A25" s="4" t="inlineStr">
        <is>
          <t>Provision for income taxes</t>
        </is>
      </c>
      <c r="B25" s="8" t="n">
        <v>0.4</v>
      </c>
      <c r="C25" s="8" t="n">
        <v>2.6</v>
      </c>
      <c r="D25" s="8" t="n">
        <v>1.5</v>
      </c>
    </row>
    <row r="26">
      <c r="A26" s="4" t="inlineStr">
        <is>
          <t>Net of tax</t>
        </is>
      </c>
      <c r="B26" s="8" t="n">
        <v>-1.7</v>
      </c>
      <c r="C26" s="8" t="n">
        <v>-9.699999999999999</v>
      </c>
      <c r="D26" s="8" t="n">
        <v>-5.7</v>
      </c>
    </row>
    <row r="27">
      <c r="A27" s="4" t="inlineStr">
        <is>
          <t>Income before income tax expense</t>
        </is>
      </c>
      <c r="B27" s="8" t="n">
        <v>-2.1</v>
      </c>
      <c r="C27" s="8" t="n">
        <v>-12.3</v>
      </c>
      <c r="D27" s="8" t="n">
        <v>-7.2</v>
      </c>
    </row>
    <row r="28">
      <c r="A28" s="4" t="inlineStr">
        <is>
          <t>Amortization of net loss | Reclassification out of Accumulated other Comprehensive Income</t>
        </is>
      </c>
      <c r="B28" s="4" t="inlineStr">
        <is>
          <t xml:space="preserve"> </t>
        </is>
      </c>
      <c r="C28" s="4" t="inlineStr">
        <is>
          <t xml:space="preserve"> </t>
        </is>
      </c>
      <c r="D28" s="4" t="inlineStr">
        <is>
          <t xml:space="preserve"> </t>
        </is>
      </c>
    </row>
    <row r="29">
      <c r="A29" s="3" t="inlineStr">
        <is>
          <t>Amount reclassified from AOCI</t>
        </is>
      </c>
      <c r="B29" s="4" t="inlineStr">
        <is>
          <t xml:space="preserve"> </t>
        </is>
      </c>
      <c r="C29" s="4" t="inlineStr">
        <is>
          <t xml:space="preserve"> </t>
        </is>
      </c>
      <c r="D29" s="4" t="inlineStr">
        <is>
          <t xml:space="preserve"> </t>
        </is>
      </c>
    </row>
    <row r="30">
      <c r="A30" s="4" t="inlineStr">
        <is>
          <t>Underwriting, selling, general and administrative expenses</t>
        </is>
      </c>
      <c r="B30" s="8" t="n">
        <v>1.2</v>
      </c>
      <c r="C30" s="6" t="n">
        <v>1</v>
      </c>
      <c r="D30" s="8" t="n">
        <v>4.4</v>
      </c>
    </row>
    <row r="31">
      <c r="A31" s="4" t="inlineStr">
        <is>
          <t>Amortization of prior service credit | Reclassification out of Accumulated other Comprehensive Income</t>
        </is>
      </c>
      <c r="B31" s="4" t="inlineStr">
        <is>
          <t xml:space="preserve"> </t>
        </is>
      </c>
      <c r="C31" s="4" t="inlineStr">
        <is>
          <t xml:space="preserve"> </t>
        </is>
      </c>
      <c r="D31" s="4" t="inlineStr">
        <is>
          <t xml:space="preserve"> </t>
        </is>
      </c>
    </row>
    <row r="32">
      <c r="A32" s="3" t="inlineStr">
        <is>
          <t>Amount reclassified from AOCI</t>
        </is>
      </c>
      <c r="B32" s="4" t="inlineStr">
        <is>
          <t xml:space="preserve"> </t>
        </is>
      </c>
      <c r="C32" s="4" t="inlineStr">
        <is>
          <t xml:space="preserve"> </t>
        </is>
      </c>
      <c r="D32" s="4" t="inlineStr">
        <is>
          <t xml:space="preserve"> </t>
        </is>
      </c>
    </row>
    <row r="33">
      <c r="A33" s="4" t="inlineStr">
        <is>
          <t>Underwriting, selling, general and administrative expenses</t>
        </is>
      </c>
      <c r="B33" s="8" t="n">
        <v>-13.5</v>
      </c>
      <c r="C33" s="8" t="n">
        <v>-13.5</v>
      </c>
      <c r="D33" s="8" t="n">
        <v>-13.5</v>
      </c>
    </row>
    <row r="34">
      <c r="A34" s="4" t="inlineStr">
        <is>
          <t>Settlement loss | Reclassification out of Accumulated other Comprehensive Income</t>
        </is>
      </c>
      <c r="B34" s="4" t="inlineStr">
        <is>
          <t xml:space="preserve"> </t>
        </is>
      </c>
      <c r="C34" s="4" t="inlineStr">
        <is>
          <t xml:space="preserve"> </t>
        </is>
      </c>
      <c r="D34" s="4" t="inlineStr">
        <is>
          <t xml:space="preserve"> </t>
        </is>
      </c>
    </row>
    <row r="35">
      <c r="A35" s="3" t="inlineStr">
        <is>
          <t>Amount reclassified from AOCI</t>
        </is>
      </c>
      <c r="B35" s="4" t="inlineStr">
        <is>
          <t xml:space="preserve"> </t>
        </is>
      </c>
      <c r="C35" s="4" t="inlineStr">
        <is>
          <t xml:space="preserve"> </t>
        </is>
      </c>
      <c r="D35" s="4" t="inlineStr">
        <is>
          <t xml:space="preserve"> </t>
        </is>
      </c>
    </row>
    <row r="36">
      <c r="A36" s="4" t="inlineStr">
        <is>
          <t>Underwriting, selling, general and administrative expenses</t>
        </is>
      </c>
      <c r="B36" s="7" t="n">
        <v>10.2</v>
      </c>
      <c r="C36" s="7" t="n">
        <v>0.2</v>
      </c>
      <c r="D36" s="7" t="n">
        <v>1.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Statutory Net Income and Capital and Surplus)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Total statutory net income</t>
        </is>
      </c>
      <c r="B4" s="7" t="n">
        <v>568.2</v>
      </c>
      <c r="C4" s="7" t="n">
        <v>543.1</v>
      </c>
      <c r="D4" s="7" t="n">
        <v>303.5</v>
      </c>
    </row>
    <row r="5">
      <c r="A5" s="4" t="inlineStr">
        <is>
          <t>Total statutory capital and surplus</t>
        </is>
      </c>
      <c r="B5" s="8" t="n">
        <v>1728.3</v>
      </c>
      <c r="C5" s="6" t="n">
        <v>1549</v>
      </c>
      <c r="D5" s="4" t="inlineStr">
        <is>
          <t xml:space="preserve"> </t>
        </is>
      </c>
    </row>
    <row r="6">
      <c r="A6" s="4" t="inlineStr">
        <is>
          <t>Property and casualty companies</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Total statutory net income</t>
        </is>
      </c>
      <c r="B8" s="6" t="n">
        <v>546</v>
      </c>
      <c r="C8" s="8" t="n">
        <v>529.4</v>
      </c>
      <c r="D8" s="8" t="n">
        <v>283.5</v>
      </c>
    </row>
    <row r="9">
      <c r="A9" s="4" t="inlineStr">
        <is>
          <t>Total statutory capital and surplus</t>
        </is>
      </c>
      <c r="B9" s="8" t="n">
        <v>1642.8</v>
      </c>
      <c r="C9" s="8" t="n">
        <v>1461.4</v>
      </c>
      <c r="D9" s="4" t="inlineStr">
        <is>
          <t xml:space="preserve"> </t>
        </is>
      </c>
    </row>
    <row r="10">
      <c r="A10" s="4" t="inlineStr">
        <is>
          <t>Life and health companies</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Total statutory net income</t>
        </is>
      </c>
      <c r="B12" s="8" t="n">
        <v>22.2</v>
      </c>
      <c r="C12" s="8" t="n">
        <v>13.7</v>
      </c>
      <c r="D12" s="5" t="n">
        <v>20</v>
      </c>
    </row>
    <row r="13">
      <c r="A13" s="4" t="inlineStr">
        <is>
          <t>Total statutory capital and surplus</t>
        </is>
      </c>
      <c r="B13" s="7" t="n">
        <v>85.5</v>
      </c>
      <c r="C13" s="7" t="n">
        <v>87.59999999999999</v>
      </c>
      <c r="D13"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tatutory Information (Narrative) (Details) $ in Millions</t>
        </is>
      </c>
      <c r="B1" s="2" t="inlineStr">
        <is>
          <t>12 Months Ended</t>
        </is>
      </c>
    </row>
    <row r="2">
      <c r="B2" s="2" t="inlineStr">
        <is>
          <t>Dec. 31, 2024 USD ($)</t>
        </is>
      </c>
    </row>
    <row r="3">
      <c r="A3" s="3" t="inlineStr">
        <is>
          <t>Insurance [Abstract]</t>
        </is>
      </c>
      <c r="B3" s="4" t="inlineStr">
        <is>
          <t xml:space="preserve"> </t>
        </is>
      </c>
    </row>
    <row r="4">
      <c r="A4" s="4" t="inlineStr">
        <is>
          <t>Statutory surplus, percentage</t>
        </is>
      </c>
      <c r="B4" s="10" t="n">
        <v>0.1</v>
      </c>
    </row>
    <row r="5">
      <c r="A5" s="4" t="inlineStr">
        <is>
          <t>Maximum dividend paid</t>
        </is>
      </c>
      <c r="B5" s="7" t="n">
        <v>524.2</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14" customWidth="1" min="6" max="6"/>
  </cols>
  <sheetData>
    <row r="1">
      <c r="A1" s="1" t="inlineStr">
        <is>
          <t>Retirement and Other Employee Benefits (Narrative) (Details)</t>
        </is>
      </c>
      <c r="B1" s="2" t="inlineStr">
        <is>
          <t>12 Months Ended</t>
        </is>
      </c>
    </row>
    <row r="2">
      <c r="B2" s="2" t="inlineStr">
        <is>
          <t>Dec. 31, 2024 USD ($) security</t>
        </is>
      </c>
      <c r="C2" s="2" t="inlineStr">
        <is>
          <t>Dec. 31, 2023 USD ($)</t>
        </is>
      </c>
      <c r="D2" s="2" t="inlineStr">
        <is>
          <t>Dec. 31, 2022 USD ($)</t>
        </is>
      </c>
      <c r="E2" s="2" t="inlineStr">
        <is>
          <t>Dec. 31, 2020 USD ($)</t>
        </is>
      </c>
      <c r="F2" s="2" t="inlineStr">
        <is>
          <t>Feb. 29,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ension plan deficit added to amount of service cost</t>
        </is>
      </c>
      <c r="B4" s="10" t="n">
        <v>0.15</v>
      </c>
      <c r="C4" s="4" t="inlineStr">
        <is>
          <t xml:space="preserve"> </t>
        </is>
      </c>
      <c r="D4" s="4" t="inlineStr">
        <is>
          <t xml:space="preserve"> </t>
        </is>
      </c>
      <c r="E4" s="4" t="inlineStr">
        <is>
          <t xml:space="preserve"> </t>
        </is>
      </c>
      <c r="F4" s="4" t="inlineStr">
        <is>
          <t xml:space="preserve"> </t>
        </is>
      </c>
    </row>
    <row r="5">
      <c r="A5" s="4" t="inlineStr">
        <is>
          <t>Pension contributions</t>
        </is>
      </c>
      <c r="B5" s="5" t="n">
        <v>0</v>
      </c>
      <c r="C5" s="4" t="inlineStr">
        <is>
          <t xml:space="preserve"> </t>
        </is>
      </c>
      <c r="D5" s="4" t="inlineStr">
        <is>
          <t xml:space="preserve"> </t>
        </is>
      </c>
      <c r="E5" s="4" t="inlineStr">
        <is>
          <t xml:space="preserve"> </t>
        </is>
      </c>
      <c r="F5" s="4" t="inlineStr">
        <is>
          <t xml:space="preserve"> </t>
        </is>
      </c>
    </row>
    <row r="6">
      <c r="A6" s="4" t="inlineStr">
        <is>
          <t>Future pension contributions</t>
        </is>
      </c>
      <c r="B6" s="5" t="n">
        <v>0</v>
      </c>
      <c r="C6" s="4" t="inlineStr">
        <is>
          <t xml:space="preserve"> </t>
        </is>
      </c>
      <c r="D6" s="4" t="inlineStr">
        <is>
          <t xml:space="preserve"> </t>
        </is>
      </c>
      <c r="E6" s="4" t="inlineStr">
        <is>
          <t xml:space="preserve"> </t>
        </is>
      </c>
      <c r="F6" s="4" t="inlineStr">
        <is>
          <t xml:space="preserve"> </t>
        </is>
      </c>
    </row>
    <row r="7">
      <c r="A7" s="4" t="inlineStr">
        <is>
          <t>Length of averaging method</t>
        </is>
      </c>
      <c r="B7" s="4" t="inlineStr">
        <is>
          <t>5 years</t>
        </is>
      </c>
      <c r="C7" s="4" t="inlineStr">
        <is>
          <t xml:space="preserve"> </t>
        </is>
      </c>
      <c r="D7" s="4" t="inlineStr">
        <is>
          <t xml:space="preserve"> </t>
        </is>
      </c>
      <c r="E7" s="4" t="inlineStr">
        <is>
          <t xml:space="preserve"> </t>
        </is>
      </c>
      <c r="F7" s="4" t="inlineStr">
        <is>
          <t xml:space="preserve"> </t>
        </is>
      </c>
    </row>
    <row r="8">
      <c r="A8" s="4" t="inlineStr">
        <is>
          <t>Number of bonds in yield curve that is utilized in the cash flow analysis for the pension plan | security</t>
        </is>
      </c>
      <c r="B8" s="6" t="n">
        <v>341</v>
      </c>
      <c r="C8" s="4" t="inlineStr">
        <is>
          <t xml:space="preserve"> </t>
        </is>
      </c>
      <c r="D8" s="4" t="inlineStr">
        <is>
          <t xml:space="preserve"> </t>
        </is>
      </c>
      <c r="E8" s="4" t="inlineStr">
        <is>
          <t xml:space="preserve"> </t>
        </is>
      </c>
      <c r="F8" s="4" t="inlineStr">
        <is>
          <t xml:space="preserve"> </t>
        </is>
      </c>
    </row>
    <row r="9">
      <c r="A9" s="4" t="inlineStr">
        <is>
          <t>Percentage of actual return on plan assets</t>
        </is>
      </c>
      <c r="B9" s="12" t="n">
        <v>0.017</v>
      </c>
      <c r="C9" s="12" t="n">
        <v>0.056</v>
      </c>
      <c r="D9" s="4" t="inlineStr">
        <is>
          <t>(16.90%)</t>
        </is>
      </c>
      <c r="E9" s="4" t="inlineStr">
        <is>
          <t xml:space="preserve"> </t>
        </is>
      </c>
      <c r="F9" s="4" t="inlineStr">
        <is>
          <t xml:space="preserve"> </t>
        </is>
      </c>
    </row>
    <row r="10">
      <c r="A10" s="4" t="inlineStr">
        <is>
          <t>Amounts expensed by contribution plan</t>
        </is>
      </c>
      <c r="B10" s="5" t="n">
        <v>43500000</v>
      </c>
      <c r="C10" s="5" t="n">
        <v>44100000</v>
      </c>
      <c r="D10" s="5" t="n">
        <v>44100000</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years to maturity for bonds in yield curve that is utilized in the cash flow analysis for the pension plan</t>
        </is>
      </c>
      <c r="B13" s="4" t="inlineStr">
        <is>
          <t>0 years</t>
        </is>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years to maturity for bonds in yield curve that is utilized in the cash flow analysis for the pension plan</t>
        </is>
      </c>
      <c r="B16" s="4" t="inlineStr">
        <is>
          <t>30 years</t>
        </is>
      </c>
      <c r="C16" s="4" t="inlineStr">
        <is>
          <t xml:space="preserve"> </t>
        </is>
      </c>
      <c r="D16" s="4" t="inlineStr">
        <is>
          <t xml:space="preserve"> </t>
        </is>
      </c>
      <c r="E16" s="4" t="inlineStr">
        <is>
          <t xml:space="preserve"> </t>
        </is>
      </c>
      <c r="F16" s="4" t="inlineStr">
        <is>
          <t xml:space="preserve"> </t>
        </is>
      </c>
    </row>
    <row r="17">
      <c r="A17" s="4" t="inlineStr">
        <is>
          <t>Defined Benefit Postretirement Health Co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discount rate</t>
        </is>
      </c>
      <c r="B19" s="4" t="inlineStr">
        <is>
          <t xml:space="preserve"> </t>
        </is>
      </c>
      <c r="C19" s="4" t="inlineStr">
        <is>
          <t xml:space="preserve"> </t>
        </is>
      </c>
      <c r="D19" s="4" t="inlineStr">
        <is>
          <t xml:space="preserve"> </t>
        </is>
      </c>
      <c r="E19" s="4" t="inlineStr">
        <is>
          <t xml:space="preserve"> </t>
        </is>
      </c>
      <c r="F19" s="12" t="n">
        <v>0.0155</v>
      </c>
    </row>
    <row r="20">
      <c r="A20" s="4" t="inlineStr">
        <is>
          <t>Reduction to benefits obligations</t>
        </is>
      </c>
      <c r="B20" s="4" t="inlineStr">
        <is>
          <t xml:space="preserve"> </t>
        </is>
      </c>
      <c r="C20" s="4" t="inlineStr">
        <is>
          <t xml:space="preserve"> </t>
        </is>
      </c>
      <c r="D20" s="4" t="inlineStr">
        <is>
          <t xml:space="preserve"> </t>
        </is>
      </c>
      <c r="E20" s="5" t="n">
        <v>65600000</v>
      </c>
      <c r="F20" s="4" t="inlineStr">
        <is>
          <t xml:space="preserve"> </t>
        </is>
      </c>
    </row>
    <row r="21">
      <c r="A21" s="4" t="inlineStr">
        <is>
          <t>Fixed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lan assets target allocation percentage</t>
        </is>
      </c>
      <c r="B23" s="10" t="n">
        <v>0.8</v>
      </c>
      <c r="C23" s="4" t="inlineStr">
        <is>
          <t xml:space="preserve"> </t>
        </is>
      </c>
      <c r="D23" s="4" t="inlineStr">
        <is>
          <t xml:space="preserve"> </t>
        </is>
      </c>
      <c r="E23" s="4" t="inlineStr">
        <is>
          <t xml:space="preserve"> </t>
        </is>
      </c>
      <c r="F23" s="4" t="inlineStr">
        <is>
          <t xml:space="preserve"> </t>
        </is>
      </c>
    </row>
    <row r="24">
      <c r="A24" s="4" t="inlineStr">
        <is>
          <t>Fixed Maturity Energy and Pow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plan asset allocation</t>
        </is>
      </c>
      <c r="B26" s="10" t="n">
        <v>0.18</v>
      </c>
      <c r="C26" s="4" t="inlineStr">
        <is>
          <t xml:space="preserve"> </t>
        </is>
      </c>
      <c r="D26" s="4" t="inlineStr">
        <is>
          <t xml:space="preserve"> </t>
        </is>
      </c>
      <c r="E26" s="4" t="inlineStr">
        <is>
          <t xml:space="preserve"> </t>
        </is>
      </c>
      <c r="F26" s="4" t="inlineStr">
        <is>
          <t xml:space="preserve"> </t>
        </is>
      </c>
    </row>
    <row r="27">
      <c r="A27" s="4" t="inlineStr">
        <is>
          <t>Maximum exposure to creditor</t>
        </is>
      </c>
      <c r="B27" s="10" t="n">
        <v>0.04</v>
      </c>
      <c r="C27" s="4" t="inlineStr">
        <is>
          <t xml:space="preserve"> </t>
        </is>
      </c>
      <c r="D27" s="4" t="inlineStr">
        <is>
          <t xml:space="preserve"> </t>
        </is>
      </c>
      <c r="E27" s="4" t="inlineStr">
        <is>
          <t xml:space="preserve"> </t>
        </is>
      </c>
      <c r="F27" s="4" t="inlineStr">
        <is>
          <t xml:space="preserve"> </t>
        </is>
      </c>
    </row>
    <row r="28">
      <c r="A28" s="4" t="inlineStr">
        <is>
          <t>Fixed Maturity Finance and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plan asset allocation</t>
        </is>
      </c>
      <c r="B30" s="10" t="n">
        <v>0.17</v>
      </c>
      <c r="C30" s="4" t="inlineStr">
        <is>
          <t xml:space="preserve"> </t>
        </is>
      </c>
      <c r="D30" s="4" t="inlineStr">
        <is>
          <t xml:space="preserve"> </t>
        </is>
      </c>
      <c r="E30" s="4" t="inlineStr">
        <is>
          <t xml:space="preserve"> </t>
        </is>
      </c>
      <c r="F30" s="4" t="inlineStr">
        <is>
          <t xml:space="preserve"> </t>
        </is>
      </c>
    </row>
    <row r="31">
      <c r="A31" s="4" t="inlineStr">
        <is>
          <t>Maximum exposure to creditor</t>
        </is>
      </c>
      <c r="B31" s="10" t="n">
        <v>0.05</v>
      </c>
      <c r="C31" s="4" t="inlineStr">
        <is>
          <t xml:space="preserve"> </t>
        </is>
      </c>
      <c r="D31" s="4" t="inlineStr">
        <is>
          <t xml:space="preserve"> </t>
        </is>
      </c>
      <c r="E31" s="4" t="inlineStr">
        <is>
          <t xml:space="preserve"> </t>
        </is>
      </c>
      <c r="F31" s="4" t="inlineStr">
        <is>
          <t xml:space="preserve"> </t>
        </is>
      </c>
    </row>
    <row r="32">
      <c r="A32" s="4" t="inlineStr">
        <is>
          <t>Fixed Maturity Communication Indus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plan asset allocation</t>
        </is>
      </c>
      <c r="B34" s="10" t="n">
        <v>0.11</v>
      </c>
      <c r="C34" s="4" t="inlineStr">
        <is>
          <t xml:space="preserve"> </t>
        </is>
      </c>
      <c r="D34" s="4" t="inlineStr">
        <is>
          <t xml:space="preserve"> </t>
        </is>
      </c>
      <c r="E34" s="4" t="inlineStr">
        <is>
          <t xml:space="preserve"> </t>
        </is>
      </c>
      <c r="F34" s="4" t="inlineStr">
        <is>
          <t xml:space="preserve"> </t>
        </is>
      </c>
    </row>
    <row r="35">
      <c r="A35" s="4" t="inlineStr">
        <is>
          <t>Maximum exposure to creditor</t>
        </is>
      </c>
      <c r="B35" s="10" t="n">
        <v>0.13</v>
      </c>
      <c r="C35" s="4" t="inlineStr">
        <is>
          <t xml:space="preserve"> </t>
        </is>
      </c>
      <c r="D35" s="4" t="inlineStr">
        <is>
          <t xml:space="preserve"> </t>
        </is>
      </c>
      <c r="E35" s="4" t="inlineStr">
        <is>
          <t xml:space="preserve"> </t>
        </is>
      </c>
      <c r="F35" s="4" t="inlineStr">
        <is>
          <t xml:space="preserve"> </t>
        </is>
      </c>
    </row>
    <row r="36">
      <c r="A36" s="4" t="inlineStr">
        <is>
          <t>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lan assets target allocation percentage</t>
        </is>
      </c>
      <c r="B38" s="10" t="n">
        <v>0.1</v>
      </c>
      <c r="C38" s="4" t="inlineStr">
        <is>
          <t xml:space="preserve"> </t>
        </is>
      </c>
      <c r="D38" s="4" t="inlineStr">
        <is>
          <t xml:space="preserve"> </t>
        </is>
      </c>
      <c r="E38" s="4" t="inlineStr">
        <is>
          <t xml:space="preserve"> </t>
        </is>
      </c>
      <c r="F38" s="4" t="inlineStr">
        <is>
          <t xml:space="preserve"> </t>
        </is>
      </c>
    </row>
    <row r="39">
      <c r="A39" s="4" t="inlineStr">
        <is>
          <t>Hedge fu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lan assets target allocation percentage</t>
        </is>
      </c>
      <c r="B41" s="10" t="n">
        <v>0.05</v>
      </c>
      <c r="C41" s="4" t="inlineStr">
        <is>
          <t xml:space="preserve"> </t>
        </is>
      </c>
      <c r="D41" s="4" t="inlineStr">
        <is>
          <t xml:space="preserve"> </t>
        </is>
      </c>
      <c r="E41" s="4" t="inlineStr">
        <is>
          <t xml:space="preserve"> </t>
        </is>
      </c>
      <c r="F41" s="4" t="inlineStr">
        <is>
          <t xml:space="preserve"> </t>
        </is>
      </c>
    </row>
    <row r="42">
      <c r="A42" s="4" t="inlineStr">
        <is>
          <t>Equ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lan assets target allocation percentage</t>
        </is>
      </c>
      <c r="B44" s="10" t="n">
        <v>0.05</v>
      </c>
      <c r="C44" s="4" t="inlineStr">
        <is>
          <t xml:space="preserve"> </t>
        </is>
      </c>
      <c r="D44" s="4" t="inlineStr">
        <is>
          <t xml:space="preserve"> </t>
        </is>
      </c>
      <c r="E44" s="4" t="inlineStr">
        <is>
          <t xml:space="preserve"> </t>
        </is>
      </c>
      <c r="F44" s="4" t="inlineStr">
        <is>
          <t xml:space="preserve"> </t>
        </is>
      </c>
    </row>
    <row r="45">
      <c r="A45" s="4" t="inlineStr">
        <is>
          <t>Weighted average plan asset allocation</t>
        </is>
      </c>
      <c r="B45" s="10" t="n">
        <v>0.05</v>
      </c>
      <c r="C45" s="4" t="inlineStr">
        <is>
          <t xml:space="preserve"> </t>
        </is>
      </c>
      <c r="D45" s="4" t="inlineStr">
        <is>
          <t xml:space="preserve"> </t>
        </is>
      </c>
      <c r="E45" s="4" t="inlineStr">
        <is>
          <t xml:space="preserve"> </t>
        </is>
      </c>
      <c r="F45" s="4" t="inlineStr">
        <is>
          <t xml:space="preserve"> </t>
        </is>
      </c>
    </row>
    <row r="46">
      <c r="A46" s="4" t="inlineStr">
        <is>
          <t>Mutual funds - U.S. listed large ca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plan asset allocation</t>
        </is>
      </c>
      <c r="B48" s="10" t="n">
        <v>1</v>
      </c>
      <c r="C48" s="4" t="inlineStr">
        <is>
          <t xml:space="preserve"> </t>
        </is>
      </c>
      <c r="D48" s="4" t="inlineStr">
        <is>
          <t xml:space="preserve"> </t>
        </is>
      </c>
      <c r="E48" s="4" t="inlineStr">
        <is>
          <t xml:space="preserve"> </t>
        </is>
      </c>
      <c r="F48" s="4" t="inlineStr">
        <is>
          <t xml:space="preserve"> </t>
        </is>
      </c>
    </row>
    <row r="49">
      <c r="A49" s="4" t="inlineStr">
        <is>
          <t>Fixed maturity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 average plan asset allocation</t>
        </is>
      </c>
      <c r="B51" s="10" t="n">
        <v>0.87</v>
      </c>
      <c r="C51" s="4" t="inlineStr">
        <is>
          <t xml:space="preserve"> </t>
        </is>
      </c>
      <c r="D51" s="4" t="inlineStr">
        <is>
          <t xml:space="preserve"> </t>
        </is>
      </c>
      <c r="E51" s="4" t="inlineStr">
        <is>
          <t xml:space="preserve"> </t>
        </is>
      </c>
      <c r="F51" s="4" t="inlineStr">
        <is>
          <t xml:space="preserve"> </t>
        </is>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Pension Benefits and Retirement Health Benefits Plan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7" t="n">
        <v>-599.8</v>
      </c>
      <c r="C5" s="7" t="n">
        <v>-598.5</v>
      </c>
      <c r="D5" s="4" t="inlineStr">
        <is>
          <t xml:space="preserve"> </t>
        </is>
      </c>
    </row>
    <row r="6">
      <c r="A6" s="4" t="inlineStr">
        <is>
          <t>Interest cost</t>
        </is>
      </c>
      <c r="B6" s="8" t="n">
        <v>-28.9</v>
      </c>
      <c r="C6" s="8" t="n">
        <v>-30.5</v>
      </c>
      <c r="D6" s="5" t="n">
        <v>-18</v>
      </c>
    </row>
    <row r="7">
      <c r="A7" s="4" t="inlineStr">
        <is>
          <t>Actuarial gain</t>
        </is>
      </c>
      <c r="B7" s="8" t="n">
        <v>49.5</v>
      </c>
      <c r="C7" s="8" t="n">
        <v>-15.8</v>
      </c>
      <c r="D7" s="4" t="inlineStr">
        <is>
          <t xml:space="preserve"> </t>
        </is>
      </c>
    </row>
    <row r="8">
      <c r="A8" s="4" t="inlineStr">
        <is>
          <t>Benefits paid</t>
        </is>
      </c>
      <c r="B8" s="8" t="n">
        <v>35.1</v>
      </c>
      <c r="C8" s="6" t="n">
        <v>45</v>
      </c>
      <c r="D8" s="4" t="inlineStr">
        <is>
          <t xml:space="preserve"> </t>
        </is>
      </c>
    </row>
    <row r="9">
      <c r="A9" s="4" t="inlineStr">
        <is>
          <t>Projected benefit obligation at end of year</t>
        </is>
      </c>
      <c r="B9" s="8" t="n">
        <v>-544.1</v>
      </c>
      <c r="C9" s="8" t="n">
        <v>-599.8</v>
      </c>
      <c r="D9" s="8" t="n">
        <v>-598.5</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8" t="n">
        <v>636.7</v>
      </c>
      <c r="C11" s="8" t="n">
        <v>641.8</v>
      </c>
      <c r="D11" s="4" t="inlineStr">
        <is>
          <t xml:space="preserve"> </t>
        </is>
      </c>
    </row>
    <row r="12">
      <c r="A12" s="4" t="inlineStr">
        <is>
          <t>Actual return on plan assets</t>
        </is>
      </c>
      <c r="B12" s="8" t="n">
        <v>11.2</v>
      </c>
      <c r="C12" s="8" t="n">
        <v>35.9</v>
      </c>
      <c r="D12" s="4" t="inlineStr">
        <is>
          <t xml:space="preserve"> </t>
        </is>
      </c>
    </row>
    <row r="13">
      <c r="A13" s="4" t="inlineStr">
        <is>
          <t>Employer contributions</t>
        </is>
      </c>
      <c r="B13" s="8" t="n">
        <v>4.7</v>
      </c>
      <c r="C13" s="8" t="n">
        <v>5.4</v>
      </c>
      <c r="D13" s="4" t="inlineStr">
        <is>
          <t xml:space="preserve"> </t>
        </is>
      </c>
    </row>
    <row r="14">
      <c r="A14" s="4" t="inlineStr">
        <is>
          <t>Settlements</t>
        </is>
      </c>
      <c r="B14" s="8" t="n">
        <v>-34.3</v>
      </c>
      <c r="C14" s="6" t="n">
        <v>0</v>
      </c>
      <c r="D14" s="4" t="inlineStr">
        <is>
          <t xml:space="preserve"> </t>
        </is>
      </c>
    </row>
    <row r="15">
      <c r="A15" s="4" t="inlineStr">
        <is>
          <t>Benefits paid (including administrative expenses)</t>
        </is>
      </c>
      <c r="B15" s="6" t="n">
        <v>-37</v>
      </c>
      <c r="C15" s="8" t="n">
        <v>-46.4</v>
      </c>
      <c r="D15" s="4" t="inlineStr">
        <is>
          <t xml:space="preserve"> </t>
        </is>
      </c>
    </row>
    <row r="16">
      <c r="A16" s="4" t="inlineStr">
        <is>
          <t>Net transfer in/(out) (including effect of any business combinations/divestitures)</t>
        </is>
      </c>
      <c r="B16" s="6" t="n">
        <v>0</v>
      </c>
      <c r="C16" s="6" t="n">
        <v>0</v>
      </c>
      <c r="D16" s="4" t="inlineStr">
        <is>
          <t xml:space="preserve"> </t>
        </is>
      </c>
    </row>
    <row r="17">
      <c r="A17" s="4" t="inlineStr">
        <is>
          <t>Fair value of plan assets at end of year</t>
        </is>
      </c>
      <c r="B17" s="8" t="n">
        <v>581.3</v>
      </c>
      <c r="C17" s="8" t="n">
        <v>636.7</v>
      </c>
      <c r="D17" s="8" t="n">
        <v>641.8</v>
      </c>
    </row>
    <row r="18">
      <c r="A18" s="4" t="inlineStr">
        <is>
          <t>Funded status at end of year</t>
        </is>
      </c>
      <c r="B18" s="8" t="n">
        <v>37.2</v>
      </c>
      <c r="C18" s="8" t="n">
        <v>36.9</v>
      </c>
      <c r="D18" s="4" t="inlineStr">
        <is>
          <t xml:space="preserve"> </t>
        </is>
      </c>
    </row>
    <row r="19">
      <c r="A19" s="4" t="inlineStr">
        <is>
          <t>Retirement Health Benefits</t>
        </is>
      </c>
      <c r="B19" s="4" t="inlineStr">
        <is>
          <t xml:space="preserve"> </t>
        </is>
      </c>
      <c r="C19" s="4" t="inlineStr">
        <is>
          <t xml:space="preserve"> </t>
        </is>
      </c>
      <c r="D19" s="4" t="inlineStr">
        <is>
          <t xml:space="preserve"> </t>
        </is>
      </c>
    </row>
    <row r="20">
      <c r="A20" s="3" t="inlineStr">
        <is>
          <t>Change in projected benefit obligation</t>
        </is>
      </c>
      <c r="B20" s="4" t="inlineStr">
        <is>
          <t xml:space="preserve"> </t>
        </is>
      </c>
      <c r="C20" s="4" t="inlineStr">
        <is>
          <t xml:space="preserve"> </t>
        </is>
      </c>
      <c r="D20" s="4" t="inlineStr">
        <is>
          <t xml:space="preserve"> </t>
        </is>
      </c>
    </row>
    <row r="21">
      <c r="A21" s="4" t="inlineStr">
        <is>
          <t>Projected benefit obligation at beginning of year</t>
        </is>
      </c>
      <c r="B21" s="8" t="n">
        <v>-4.9</v>
      </c>
      <c r="C21" s="8" t="n">
        <v>-9.9</v>
      </c>
      <c r="D21" s="4" t="inlineStr">
        <is>
          <t xml:space="preserve"> </t>
        </is>
      </c>
    </row>
    <row r="22">
      <c r="A22" s="4" t="inlineStr">
        <is>
          <t>Interest cost</t>
        </is>
      </c>
      <c r="B22" s="8" t="n">
        <v>-0.2</v>
      </c>
      <c r="C22" s="8" t="n">
        <v>-0.4</v>
      </c>
      <c r="D22" s="8" t="n">
        <v>-0.1</v>
      </c>
    </row>
    <row r="23">
      <c r="A23" s="4" t="inlineStr">
        <is>
          <t>Actuarial gain</t>
        </is>
      </c>
      <c r="B23" s="8" t="n">
        <v>-0.5</v>
      </c>
      <c r="C23" s="8" t="n">
        <v>0.3</v>
      </c>
      <c r="D23" s="4" t="inlineStr">
        <is>
          <t xml:space="preserve"> </t>
        </is>
      </c>
    </row>
    <row r="24">
      <c r="A24" s="4" t="inlineStr">
        <is>
          <t>Benefits paid</t>
        </is>
      </c>
      <c r="B24" s="8" t="n">
        <v>4.7</v>
      </c>
      <c r="C24" s="8" t="n">
        <v>5.1</v>
      </c>
      <c r="D24" s="4" t="inlineStr">
        <is>
          <t xml:space="preserve"> </t>
        </is>
      </c>
    </row>
    <row r="25">
      <c r="A25" s="4" t="inlineStr">
        <is>
          <t>Projected benefit obligation at end of year</t>
        </is>
      </c>
      <c r="B25" s="8" t="n">
        <v>-0.9</v>
      </c>
      <c r="C25" s="8" t="n">
        <v>-4.9</v>
      </c>
      <c r="D25" s="8" t="n">
        <v>-9.9</v>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year</t>
        </is>
      </c>
      <c r="B27" s="6" t="n">
        <v>26</v>
      </c>
      <c r="C27" s="8" t="n">
        <v>29.4</v>
      </c>
      <c r="D27" s="4" t="inlineStr">
        <is>
          <t xml:space="preserve"> </t>
        </is>
      </c>
    </row>
    <row r="28">
      <c r="A28" s="4" t="inlineStr">
        <is>
          <t>Actual return on plan assets</t>
        </is>
      </c>
      <c r="B28" s="8" t="n">
        <v>0.3</v>
      </c>
      <c r="C28" s="8" t="n">
        <v>1.5</v>
      </c>
      <c r="D28" s="4" t="inlineStr">
        <is>
          <t xml:space="preserve"> </t>
        </is>
      </c>
    </row>
    <row r="29">
      <c r="A29" s="4" t="inlineStr">
        <is>
          <t>Employer contributions</t>
        </is>
      </c>
      <c r="B29" s="8" t="n">
        <v>0.2</v>
      </c>
      <c r="C29" s="8" t="n">
        <v>0.2</v>
      </c>
      <c r="D29" s="4" t="inlineStr">
        <is>
          <t xml:space="preserve"> </t>
        </is>
      </c>
    </row>
    <row r="30">
      <c r="A30" s="4" t="inlineStr">
        <is>
          <t>Settlements</t>
        </is>
      </c>
      <c r="B30" s="6" t="n">
        <v>0</v>
      </c>
      <c r="C30" s="6" t="n">
        <v>0</v>
      </c>
      <c r="D30" s="4" t="inlineStr">
        <is>
          <t xml:space="preserve"> </t>
        </is>
      </c>
    </row>
    <row r="31">
      <c r="A31" s="4" t="inlineStr">
        <is>
          <t>Benefits paid (including administrative expenses)</t>
        </is>
      </c>
      <c r="B31" s="8" t="n">
        <v>-4.7</v>
      </c>
      <c r="C31" s="8" t="n">
        <v>-5.1</v>
      </c>
      <c r="D31" s="4" t="inlineStr">
        <is>
          <t xml:space="preserve"> </t>
        </is>
      </c>
    </row>
    <row r="32">
      <c r="A32" s="4" t="inlineStr">
        <is>
          <t>Net transfer in/(out) (including effect of any business combinations/divestitures)</t>
        </is>
      </c>
      <c r="B32" s="8" t="n">
        <v>-21.8</v>
      </c>
      <c r="C32" s="6" t="n">
        <v>0</v>
      </c>
      <c r="D32" s="4" t="inlineStr">
        <is>
          <t xml:space="preserve"> </t>
        </is>
      </c>
    </row>
    <row r="33">
      <c r="A33" s="4" t="inlineStr">
        <is>
          <t>Fair value of plan assets at end of year</t>
        </is>
      </c>
      <c r="B33" s="6" t="n">
        <v>0</v>
      </c>
      <c r="C33" s="6" t="n">
        <v>26</v>
      </c>
      <c r="D33" s="7" t="n">
        <v>29.4</v>
      </c>
    </row>
    <row r="34">
      <c r="A34" s="4" t="inlineStr">
        <is>
          <t>Funded status at end of year</t>
        </is>
      </c>
      <c r="B34" s="7" t="n">
        <v>-0.9</v>
      </c>
      <c r="C34" s="7" t="n">
        <v>21.1</v>
      </c>
      <c r="D34"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Employee Benefits (Projected Benefit Obligations and the Accumulated Benefit Obligations) (Details) - Pension Benefit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581.3</v>
      </c>
      <c r="C3" s="7" t="n">
        <v>636.7</v>
      </c>
      <c r="D3" s="7" t="n">
        <v>641.8</v>
      </c>
    </row>
    <row r="4">
      <c r="A4" s="4" t="inlineStr">
        <is>
          <t>Projected benefit obligation</t>
        </is>
      </c>
      <c r="B4" s="8" t="n">
        <v>-544.1</v>
      </c>
      <c r="C4" s="8" t="n">
        <v>-599.8</v>
      </c>
      <c r="D4" s="7" t="n">
        <v>-598.5</v>
      </c>
    </row>
    <row r="5">
      <c r="A5" s="4" t="inlineStr">
        <is>
          <t>Funded status at end of year</t>
        </is>
      </c>
      <c r="B5" s="8" t="n">
        <v>37.2</v>
      </c>
      <c r="C5" s="8" t="n">
        <v>36.9</v>
      </c>
      <c r="D5" s="4" t="inlineStr">
        <is>
          <t xml:space="preserve"> </t>
        </is>
      </c>
    </row>
    <row r="6">
      <c r="A6" s="4" t="inlineStr">
        <is>
          <t>Accumulated benefit obligation</t>
        </is>
      </c>
      <c r="B6" s="8" t="n">
        <v>544.1</v>
      </c>
      <c r="C6" s="8" t="n">
        <v>599.8</v>
      </c>
      <c r="D6" s="4" t="inlineStr">
        <is>
          <t xml:space="preserve"> </t>
        </is>
      </c>
    </row>
    <row r="7">
      <c r="A7" s="4" t="inlineStr">
        <is>
          <t>Qualified 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581.3</v>
      </c>
      <c r="C9" s="8" t="n">
        <v>636.7</v>
      </c>
      <c r="D9" s="4" t="inlineStr">
        <is>
          <t xml:space="preserve"> </t>
        </is>
      </c>
    </row>
    <row r="10">
      <c r="A10" s="4" t="inlineStr">
        <is>
          <t>Projected benefit obligation</t>
        </is>
      </c>
      <c r="B10" s="8" t="n">
        <v>-497.2</v>
      </c>
      <c r="C10" s="8" t="n">
        <v>-550.1</v>
      </c>
      <c r="D10" s="4" t="inlineStr">
        <is>
          <t xml:space="preserve"> </t>
        </is>
      </c>
    </row>
    <row r="11">
      <c r="A11" s="4" t="inlineStr">
        <is>
          <t>Funded status at end of year</t>
        </is>
      </c>
      <c r="B11" s="8" t="n">
        <v>84.09999999999999</v>
      </c>
      <c r="C11" s="8" t="n">
        <v>86.59999999999999</v>
      </c>
      <c r="D11" s="4" t="inlineStr">
        <is>
          <t xml:space="preserve"> </t>
        </is>
      </c>
    </row>
    <row r="12">
      <c r="A12" s="4" t="inlineStr">
        <is>
          <t>Accumulated benefit obligation</t>
        </is>
      </c>
      <c r="B12" s="8" t="n">
        <v>497.2</v>
      </c>
      <c r="C12" s="8" t="n">
        <v>550.1</v>
      </c>
      <c r="D12" s="4" t="inlineStr">
        <is>
          <t xml:space="preserve"> </t>
        </is>
      </c>
    </row>
    <row r="13">
      <c r="A13" s="4" t="inlineStr">
        <is>
          <t>Unfunded Nonqualified 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Projected benefit obligation</t>
        </is>
      </c>
      <c r="B16" s="8" t="n">
        <v>-46.9</v>
      </c>
      <c r="C16" s="8" t="n">
        <v>-49.7</v>
      </c>
      <c r="D16" s="4" t="inlineStr">
        <is>
          <t xml:space="preserve"> </t>
        </is>
      </c>
    </row>
    <row r="17">
      <c r="A17" s="4" t="inlineStr">
        <is>
          <t>Funded status at end of year</t>
        </is>
      </c>
      <c r="B17" s="8" t="n">
        <v>-46.9</v>
      </c>
      <c r="C17" s="8" t="n">
        <v>-49.7</v>
      </c>
      <c r="D17" s="4" t="inlineStr">
        <is>
          <t xml:space="preserve"> </t>
        </is>
      </c>
    </row>
    <row r="18">
      <c r="A18" s="4" t="inlineStr">
        <is>
          <t>Accumulated benefit obligation</t>
        </is>
      </c>
      <c r="B18" s="7" t="n">
        <v>46.9</v>
      </c>
      <c r="C18" s="7" t="n">
        <v>49.7</v>
      </c>
      <c r="D18"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Employee Benefits (Recognized in Consolidated Balance Sheet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s</t>
        </is>
      </c>
      <c r="B4" s="7" t="n">
        <v>84.09999999999999</v>
      </c>
      <c r="C4" s="7" t="n">
        <v>86.59999999999999</v>
      </c>
    </row>
    <row r="5">
      <c r="A5" s="4" t="inlineStr">
        <is>
          <t>Liabilities</t>
        </is>
      </c>
      <c r="B5" s="8" t="n">
        <v>-46.9</v>
      </c>
      <c r="C5" s="8" t="n">
        <v>-49.7</v>
      </c>
    </row>
    <row r="6">
      <c r="A6" s="4" t="inlineStr">
        <is>
          <t>Retirement Health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ssets</t>
        </is>
      </c>
      <c r="B8" s="6" t="n">
        <v>0</v>
      </c>
      <c r="C8" s="8" t="n">
        <v>21.1</v>
      </c>
    </row>
    <row r="9">
      <c r="A9" s="4" t="inlineStr">
        <is>
          <t>Liabilities</t>
        </is>
      </c>
      <c r="B9" s="7" t="n">
        <v>-0.9</v>
      </c>
      <c r="C9" s="5"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Employee Benefits (Recognized in Accumulated Other Comprehensive Income)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loss) gain</t>
        </is>
      </c>
      <c r="B4" s="7" t="n">
        <v>-162.7</v>
      </c>
      <c r="C4" s="7" t="n">
        <v>-158.5</v>
      </c>
      <c r="D4" s="7" t="n">
        <v>-137.5</v>
      </c>
    </row>
    <row r="5">
      <c r="A5" s="4" t="inlineStr">
        <is>
          <t>Prior service (cost) credit</t>
        </is>
      </c>
      <c r="B5" s="8" t="n">
        <v>-0.3</v>
      </c>
      <c r="C5" s="8" t="n">
        <v>-0.3</v>
      </c>
      <c r="D5" s="8" t="n">
        <v>-0.4</v>
      </c>
    </row>
    <row r="6">
      <c r="A6" s="4" t="inlineStr">
        <is>
          <t>Total recognized in accumulated other comprehensive (loss) income</t>
        </is>
      </c>
      <c r="B6" s="6" t="n">
        <v>-163</v>
      </c>
      <c r="C6" s="8" t="n">
        <v>-158.8</v>
      </c>
      <c r="D6" s="8" t="n">
        <v>-137.9</v>
      </c>
    </row>
    <row r="7">
      <c r="A7" s="4" t="inlineStr">
        <is>
          <t>Retirement Health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loss) gain</t>
        </is>
      </c>
      <c r="B9" s="8" t="n">
        <v>-3.3</v>
      </c>
      <c r="C9" s="8" t="n">
        <v>-1.8</v>
      </c>
      <c r="D9" s="8" t="n">
        <v>-2.1</v>
      </c>
    </row>
    <row r="10">
      <c r="A10" s="4" t="inlineStr">
        <is>
          <t>Prior service (cost) credit</t>
        </is>
      </c>
      <c r="B10" s="6" t="n">
        <v>0</v>
      </c>
      <c r="C10" s="8" t="n">
        <v>13.4</v>
      </c>
      <c r="D10" s="8" t="n">
        <v>27.2</v>
      </c>
    </row>
    <row r="11">
      <c r="A11" s="4" t="inlineStr">
        <is>
          <t>Total recognized in accumulated other comprehensive (loss) income</t>
        </is>
      </c>
      <c r="B11" s="7" t="n">
        <v>-3.3</v>
      </c>
      <c r="C11" s="7" t="n">
        <v>11.6</v>
      </c>
      <c r="D11" s="7" t="n">
        <v>25.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Interest cost</t>
        </is>
      </c>
      <c r="B5" s="7" t="n">
        <v>28.9</v>
      </c>
      <c r="C5" s="7" t="n">
        <v>30.5</v>
      </c>
      <c r="D5" s="5" t="n">
        <v>18</v>
      </c>
    </row>
    <row r="6">
      <c r="A6" s="4" t="inlineStr">
        <is>
          <t>Expected return on plan assets</t>
        </is>
      </c>
      <c r="B6" s="8" t="n">
        <v>-40.1</v>
      </c>
      <c r="C6" s="8" t="n">
        <v>-40.9</v>
      </c>
      <c r="D6" s="8" t="n">
        <v>-27.5</v>
      </c>
    </row>
    <row r="7">
      <c r="A7" s="4" t="inlineStr">
        <is>
          <t>Amortization of prior service credit (cost)</t>
        </is>
      </c>
      <c r="B7" s="6" t="n">
        <v>0</v>
      </c>
      <c r="C7" s="6" t="n">
        <v>0</v>
      </c>
      <c r="D7" s="8" t="n">
        <v>0.1</v>
      </c>
    </row>
    <row r="8">
      <c r="A8" s="4" t="inlineStr">
        <is>
          <t>Amortization of net loss (gain)</t>
        </is>
      </c>
      <c r="B8" s="8" t="n">
        <v>1.2</v>
      </c>
      <c r="C8" s="6" t="n">
        <v>1</v>
      </c>
      <c r="D8" s="8" t="n">
        <v>5.1</v>
      </c>
    </row>
    <row r="9">
      <c r="A9" s="4" t="inlineStr">
        <is>
          <t>Curtailment/settlement loss</t>
        </is>
      </c>
      <c r="B9" s="8" t="n">
        <v>10.2</v>
      </c>
      <c r="C9" s="8" t="n">
        <v>0.2</v>
      </c>
      <c r="D9" s="8" t="n">
        <v>1.9</v>
      </c>
    </row>
    <row r="10">
      <c r="A10" s="4" t="inlineStr">
        <is>
          <t>Net periodic benefit cost</t>
        </is>
      </c>
      <c r="B10" s="8" t="n">
        <v>0.2</v>
      </c>
      <c r="C10" s="8" t="n">
        <v>-9.199999999999999</v>
      </c>
      <c r="D10" s="8" t="n">
        <v>-2.4</v>
      </c>
    </row>
    <row r="11">
      <c r="A11" s="3" t="inlineStr">
        <is>
          <t>Other changes in plan assets and benefit obligations recognized in accumulated other comprehensive income</t>
        </is>
      </c>
      <c r="B11" s="4" t="inlineStr">
        <is>
          <t xml:space="preserve"> </t>
        </is>
      </c>
      <c r="C11" s="4" t="inlineStr">
        <is>
          <t xml:space="preserve"> </t>
        </is>
      </c>
      <c r="D11" s="4" t="inlineStr">
        <is>
          <t xml:space="preserve"> </t>
        </is>
      </c>
    </row>
    <row r="12">
      <c r="A12" s="4" t="inlineStr">
        <is>
          <t>Net (gain) loss</t>
        </is>
      </c>
      <c r="B12" s="8" t="n">
        <v>15.5</v>
      </c>
      <c r="C12" s="8" t="n">
        <v>22.2</v>
      </c>
      <c r="D12" s="8" t="n">
        <v>-18.6</v>
      </c>
    </row>
    <row r="13">
      <c r="A13" s="4" t="inlineStr">
        <is>
          <t>Amortization of prior service (cost) credit</t>
        </is>
      </c>
      <c r="B13" s="6" t="n">
        <v>0</v>
      </c>
      <c r="C13" s="6" t="n">
        <v>0</v>
      </c>
      <c r="D13" s="8" t="n">
        <v>-0.1</v>
      </c>
    </row>
    <row r="14">
      <c r="A14" s="4" t="inlineStr">
        <is>
          <t>Amortization of net (loss) gain</t>
        </is>
      </c>
      <c r="B14" s="8" t="n">
        <v>-11.3</v>
      </c>
      <c r="C14" s="8" t="n">
        <v>-1.2</v>
      </c>
      <c r="D14" s="6" t="n">
        <v>-7</v>
      </c>
    </row>
    <row r="15">
      <c r="A15" s="4" t="inlineStr">
        <is>
          <t>Total recognized in accumulated other comprehensive (loss) income</t>
        </is>
      </c>
      <c r="B15" s="8" t="n">
        <v>4.2</v>
      </c>
      <c r="C15" s="6" t="n">
        <v>21</v>
      </c>
      <c r="D15" s="8" t="n">
        <v>-25.7</v>
      </c>
    </row>
    <row r="16">
      <c r="A16" s="4" t="inlineStr">
        <is>
          <t>Total recognized in net periodic benefit cost and other comprehensive (loss) income</t>
        </is>
      </c>
      <c r="B16" s="8" t="n">
        <v>4.4</v>
      </c>
      <c r="C16" s="8" t="n">
        <v>11.8</v>
      </c>
      <c r="D16" s="8" t="n">
        <v>-28.1</v>
      </c>
    </row>
    <row r="17">
      <c r="A17" s="4" t="inlineStr">
        <is>
          <t>Retirement Health Benefits</t>
        </is>
      </c>
      <c r="B17" s="4" t="inlineStr">
        <is>
          <t xml:space="preserve"> </t>
        </is>
      </c>
      <c r="C17" s="4" t="inlineStr">
        <is>
          <t xml:space="preserve"> </t>
        </is>
      </c>
      <c r="D17" s="4" t="inlineStr">
        <is>
          <t xml:space="preserve"> </t>
        </is>
      </c>
    </row>
    <row r="18">
      <c r="A18" s="3" t="inlineStr">
        <is>
          <t>Net periodic benefit cost</t>
        </is>
      </c>
      <c r="B18" s="4" t="inlineStr">
        <is>
          <t xml:space="preserve"> </t>
        </is>
      </c>
      <c r="C18" s="4" t="inlineStr">
        <is>
          <t xml:space="preserve"> </t>
        </is>
      </c>
      <c r="D18" s="4" t="inlineStr">
        <is>
          <t xml:space="preserve"> </t>
        </is>
      </c>
    </row>
    <row r="19">
      <c r="A19" s="4" t="inlineStr">
        <is>
          <t>Interest cost</t>
        </is>
      </c>
      <c r="B19" s="8" t="n">
        <v>0.2</v>
      </c>
      <c r="C19" s="8" t="n">
        <v>0.4</v>
      </c>
      <c r="D19" s="8" t="n">
        <v>0.1</v>
      </c>
    </row>
    <row r="20">
      <c r="A20" s="4" t="inlineStr">
        <is>
          <t>Expected return on plan assets</t>
        </is>
      </c>
      <c r="B20" s="8" t="n">
        <v>-1.3</v>
      </c>
      <c r="C20" s="8" t="n">
        <v>-1.5</v>
      </c>
      <c r="D20" s="8" t="n">
        <v>-1.4</v>
      </c>
    </row>
    <row r="21">
      <c r="A21" s="4" t="inlineStr">
        <is>
          <t>Amortization of prior service credit (cost)</t>
        </is>
      </c>
      <c r="B21" s="8" t="n">
        <v>-13.6</v>
      </c>
      <c r="C21" s="8" t="n">
        <v>-13.6</v>
      </c>
      <c r="D21" s="8" t="n">
        <v>-13.6</v>
      </c>
    </row>
    <row r="22">
      <c r="A22" s="4" t="inlineStr">
        <is>
          <t>Amortization of net loss (gain)</t>
        </is>
      </c>
      <c r="B22" s="6" t="n">
        <v>0</v>
      </c>
      <c r="C22" s="6" t="n">
        <v>0</v>
      </c>
      <c r="D22" s="8" t="n">
        <v>-0.7</v>
      </c>
    </row>
    <row r="23">
      <c r="A23" s="4" t="inlineStr">
        <is>
          <t>Curtailment/settlement loss</t>
        </is>
      </c>
      <c r="B23" s="6" t="n">
        <v>0</v>
      </c>
      <c r="C23" s="6" t="n">
        <v>0</v>
      </c>
      <c r="D23" s="6" t="n">
        <v>0</v>
      </c>
    </row>
    <row r="24">
      <c r="A24" s="4" t="inlineStr">
        <is>
          <t>Net periodic benefit cost</t>
        </is>
      </c>
      <c r="B24" s="8" t="n">
        <v>-14.7</v>
      </c>
      <c r="C24" s="8" t="n">
        <v>-14.7</v>
      </c>
      <c r="D24" s="8" t="n">
        <v>-15.6</v>
      </c>
    </row>
    <row r="25">
      <c r="A25" s="3" t="inlineStr">
        <is>
          <t>Other changes in plan assets and benefit obligations recognized in accumulated other comprehensive income</t>
        </is>
      </c>
      <c r="B25" s="4" t="inlineStr">
        <is>
          <t xml:space="preserve"> </t>
        </is>
      </c>
      <c r="C25" s="4" t="inlineStr">
        <is>
          <t xml:space="preserve"> </t>
        </is>
      </c>
      <c r="D25" s="4" t="inlineStr">
        <is>
          <t xml:space="preserve"> </t>
        </is>
      </c>
    </row>
    <row r="26">
      <c r="A26" s="4" t="inlineStr">
        <is>
          <t>Net (gain) loss</t>
        </is>
      </c>
      <c r="B26" s="8" t="n">
        <v>1.5</v>
      </c>
      <c r="C26" s="8" t="n">
        <v>-0.2</v>
      </c>
      <c r="D26" s="8" t="n">
        <v>7.6</v>
      </c>
    </row>
    <row r="27">
      <c r="A27" s="4" t="inlineStr">
        <is>
          <t>Amortization of prior service (cost) credit</t>
        </is>
      </c>
      <c r="B27" s="8" t="n">
        <v>13.6</v>
      </c>
      <c r="C27" s="8" t="n">
        <v>13.6</v>
      </c>
      <c r="D27" s="8" t="n">
        <v>13.6</v>
      </c>
    </row>
    <row r="28">
      <c r="A28" s="4" t="inlineStr">
        <is>
          <t>Amortization of net (loss) gain</t>
        </is>
      </c>
      <c r="B28" s="6" t="n">
        <v>0</v>
      </c>
      <c r="C28" s="6" t="n">
        <v>0</v>
      </c>
      <c r="D28" s="8" t="n">
        <v>0.7</v>
      </c>
    </row>
    <row r="29">
      <c r="A29" s="4" t="inlineStr">
        <is>
          <t>Total recognized in accumulated other comprehensive (loss) income</t>
        </is>
      </c>
      <c r="B29" s="8" t="n">
        <v>15.1</v>
      </c>
      <c r="C29" s="8" t="n">
        <v>13.4</v>
      </c>
      <c r="D29" s="8" t="n">
        <v>21.9</v>
      </c>
    </row>
    <row r="30">
      <c r="A30" s="4" t="inlineStr">
        <is>
          <t>Total recognized in net periodic benefit cost and other comprehensive (loss) income</t>
        </is>
      </c>
      <c r="B30" s="7" t="n">
        <v>0.4</v>
      </c>
      <c r="C30" s="7" t="n">
        <v>-1.3</v>
      </c>
      <c r="D30" s="7" t="n">
        <v>6.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Employee Benefits (Weighted Average Assumptions Used to Determine Projected Benefit Obligation) (Details)</t>
        </is>
      </c>
      <c r="B1" s="2" t="inlineStr">
        <is>
          <t>Dec. 31, 2024</t>
        </is>
      </c>
      <c r="C1" s="2" t="inlineStr">
        <is>
          <t>Dec. 31, 2023</t>
        </is>
      </c>
      <c r="D1" s="2" t="inlineStr">
        <is>
          <t>Dec. 31, 2022</t>
        </is>
      </c>
    </row>
    <row r="2">
      <c r="A2" s="4" t="inlineStr">
        <is>
          <t>Pension Benefits | Qualified 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2" t="n">
        <v>0.056</v>
      </c>
      <c r="C4" s="12" t="n">
        <v>0.0514</v>
      </c>
      <c r="D4" s="12" t="n">
        <v>0.0542</v>
      </c>
    </row>
    <row r="5">
      <c r="A5" s="4" t="inlineStr">
        <is>
          <t>Pension Benefits | Unfunded Nonqualified 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2" t="n">
        <v>0.0551</v>
      </c>
      <c r="C7" s="12" t="n">
        <v>0.0511</v>
      </c>
      <c r="D7" s="12" t="n">
        <v>0.0542</v>
      </c>
    </row>
    <row r="8">
      <c r="A8" s="4" t="inlineStr">
        <is>
          <t>Retirement Health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569</v>
      </c>
      <c r="C10" s="12" t="n">
        <v>0.0563</v>
      </c>
      <c r="D10" s="12" t="n">
        <v>0.053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The total allowance for credit losses for the financial assets was $20.7 million and $26.8 million as of December 31, 2024 and 2023, respectively. The following table presents the net increases (decreases) to the allowance for credit losses as classified in the consolidated statements of operations for the periods indicated: For the Years Ended December 31, 2024 2023 Commercial mortgage loans on real estate $ 2.5 $ 2.2 Net realized gains (losses) on investments and fair value changes to equity securities 2.5 2.2 Underwriting, selling, general and administrative expenses (5.6) 0.9 Net increase (decrease) in allowance for credit losses $ (3.1) $ 3.1 Reinsurance Recoverables As part of the Company’s overall risk and capacity management strategy, reinsurance is used to mitigate certain risks underwritten by various business segments. The Company is exposed to the credit risk of reinsurers, as the Company remains liable to insureds regardless of whether related reinsurance recoverables are collected. As of December 31, 2024 and 2023, reinsurance recoverables totaled $7.58 billion and $6.65 billion, respectively, the majority of which are protected from credit risk by various types of collateral or other risk mitigation mechanisms, such as trusts, letters of credit or by withholding the assets in a modified coinsurance or funds withheld arrangement. The Company utilizes external credit ratings published by S&amp;P Global Ratings, a division of S&amp;P Global Inc., at the balance sheet date when determining the allowance. Where rates are not available, the Company assigns default credit ratings based on if the reinsurer is authorized or unauthorized. Of the total recoverables subject to the allowance, 84% were rated A- or better, 5% were rated B- and 11% were not rated based on the Company’s analysis and assigned ratings for the year ended December 31, 2024; and 82% were rated A- or better, 1% were rated BBB or BB, and 17% were not rated based on the Company’s analysis and assigned ratings for the year ended December 31, 2023. The following table presents the changes in the allowance for credit losses by portfolio segment for reinsurance recoverables for the periods indicated: Global Lifestyle Global Housing Corporate Total Balance, December 31, 2022 $ 3.6 $ 1.1 $ 0.7 $ 5.4 Current period change for credit losses (0.3) — (0.3) (0.6) Balance, December 31, 2023 3.3 1.1 0.4 4.8 Current period change for credit losses (0.1) 0.2 0.1 0.2 Balance, December 31, 2024 $ 3.2 $ 1.3 $ 0.5 $ 5.0 For the years ended December 31, 2024 and 2023, the current period change for credit losses was $0.2 million and $(0.6) million, respectively. When determining the allowance as of December 31, 2024 and 2023, the Company did not increase default probabilities by reinsurer since there had been no credit rating downgrades or major negative credit indications of the Company’s reinsurers that has impacted rating. The allowance may be increased and income reduced in future periods if there are future ratings downgrades or other measurable information supporting an increase in reinsurer default probabilities, including collateral reductions. Premium and Accounts Receivables The Company is exposed to credit risk from premiums and other accounts receivables. For premiums receivable, the exposure to loss upon a default is often mitigated by the ability to terminate the policy on default and offset the corresponding unearned premium liability. The Company has other mitigating offsets from amounts payable on commissions and profit share arrangements when the counterparty to the receivable is a sponsor/agent of the Company’s insurance product. The following table presents the changes in the allowance for credit losses by portfolio segment for premium and accounts receivables for the periods indicated: Global Lifestyle Global Housing Corporate Total Balance, December 31, 2022 $ 5.8 $ 2.2 $ 1.2 $ 9.2 Current period change for credit losses 2.3 1.1 0.4 3.8 Recoveries (0.3) — — (0.3) Write-offs (1.5) (0.9) (1.2) (3.6) Foreign currency translation (0.1) — — (0.1) Balance, December 31, 2023 6.2 2.4 0.4 9.0 Current period change for credit losses 2.3 0.6 — 2.9 Recoveries (0.3) (1.5) — (1.8) Write-offs (1.6) (0.7) (0.3) (2.6) Foreign currency translation (0.3) — — (0.3) Balance, December 31, 2024 $ 6.3 $ 0.8 $ 0.1 $ 7.2 For the year ended December 31, 2024, the current period change for credit losses was $2.9 million, primarily due to an increase in Global Lifestyle across various products. For the year ended December 31, 2023, the current period change for credit losses was $3.8 million. There is a risk that income may be reduced in future periods for additional credit losses. Commercial Mortgage Loans For the years ended December 31, 2024 and 2023, the current period change for credit losses was $2.5 million and $2.2 million, respectively. The increase in 2024 was primarily driven by changes in certain key credit quality indicators. Refer to Notes 2 and 7 for additional information on commercial mortgage loans. Available for Sale Securities There was no allowance for credit losses as of December 31, 2024 and 2023. Refer to Notes 2 and 7 for additional information on available for sale securities. High Deductible Recoverables For the year ended December 31, 2024, the Company reduced its allowance for credit losses for the unsecured portion of the high deductible recoverables by $6.9 million to $1.4 million as of December 31, 2024, due to the ongoing run-off of the sharing economy business. Refer to Note 2 for additional information on high deductible recoverabl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Weighted Average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 Benefits | Qualified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ffective discount rate for benefit obligations</t>
        </is>
      </c>
      <c r="B5" s="12" t="n">
        <v>0.0514</v>
      </c>
      <c r="C5" s="12" t="n">
        <v>0.0542</v>
      </c>
      <c r="D5" s="12" t="n">
        <v>0.0279</v>
      </c>
    </row>
    <row r="6">
      <c r="A6" s="4" t="inlineStr">
        <is>
          <t>Effective rate for interest on benefit obligations</t>
        </is>
      </c>
      <c r="B6" s="12" t="n">
        <v>0.0507</v>
      </c>
      <c r="C6" s="12" t="n">
        <v>0.0534</v>
      </c>
      <c r="D6" s="12" t="n">
        <v>0.023</v>
      </c>
    </row>
    <row r="7">
      <c r="A7" s="4" t="inlineStr">
        <is>
          <t>Expected long-term return on plan assets</t>
        </is>
      </c>
      <c r="B7" s="12" t="n">
        <v>0.057</v>
      </c>
      <c r="C7" s="12" t="n">
        <v>0.057</v>
      </c>
      <c r="D7" s="12" t="n">
        <v>0.0365</v>
      </c>
    </row>
    <row r="8">
      <c r="A8" s="4" t="inlineStr">
        <is>
          <t>Pension Benefits | Unfunded Nonqualified 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ffective discount rate for benefit obligations</t>
        </is>
      </c>
      <c r="B10" s="12" t="n">
        <v>0.0511</v>
      </c>
      <c r="C10" s="12" t="n">
        <v>0.0542</v>
      </c>
      <c r="D10" s="12" t="n">
        <v>0.0268</v>
      </c>
    </row>
    <row r="11">
      <c r="A11" s="4" t="inlineStr">
        <is>
          <t>Effective rate for interest on benefit obligations</t>
        </is>
      </c>
      <c r="B11" s="12" t="n">
        <v>0.0504</v>
      </c>
      <c r="C11" s="12" t="n">
        <v>0.0533</v>
      </c>
      <c r="D11" s="12" t="n">
        <v>0.0205</v>
      </c>
    </row>
    <row r="12">
      <c r="A12" s="4" t="inlineStr">
        <is>
          <t>Expected long-term return on plan assets</t>
        </is>
      </c>
      <c r="B12" s="10" t="n">
        <v>0</v>
      </c>
      <c r="C12" s="10" t="n">
        <v>0</v>
      </c>
      <c r="D12" s="10" t="n">
        <v>0</v>
      </c>
    </row>
    <row r="13">
      <c r="A13" s="4" t="inlineStr">
        <is>
          <t>Retirement Health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ffective discount rate for benefit obligations</t>
        </is>
      </c>
      <c r="B15" s="12" t="n">
        <v>0.0524</v>
      </c>
      <c r="C15" s="12" t="n">
        <v>0.0536</v>
      </c>
      <c r="D15" s="12" t="n">
        <v>0.0108</v>
      </c>
    </row>
    <row r="16">
      <c r="A16" s="4" t="inlineStr">
        <is>
          <t>Effective rate for interest on benefit obligations</t>
        </is>
      </c>
      <c r="B16" s="12" t="n">
        <v>0.0586</v>
      </c>
      <c r="C16" s="12" t="n">
        <v>0.0537</v>
      </c>
      <c r="D16" s="12" t="n">
        <v>0.0102</v>
      </c>
    </row>
    <row r="17">
      <c r="A17" s="4" t="inlineStr">
        <is>
          <t>Expected long-term return on plan assets</t>
        </is>
      </c>
      <c r="B17" s="12" t="n">
        <v>0.057</v>
      </c>
      <c r="C17" s="12" t="n">
        <v>0.057</v>
      </c>
      <c r="D17" s="12" t="n">
        <v>0.036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Employee Benefits (Health Care Cost Trend Rates) (Details) - Retirement Health Benefit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Health care cost trend rate assumed for next year, pre-65 non-reimbursement plan</t>
        </is>
      </c>
      <c r="B4" s="12" t="n">
        <v>0.056</v>
      </c>
      <c r="C4" s="12" t="n">
        <v>0.054</v>
      </c>
    </row>
    <row r="5">
      <c r="A5" s="4" t="inlineStr">
        <is>
          <t>Health care cost trend rate assumed for next year, post-65 non-reimbursement plan (Medical)</t>
        </is>
      </c>
      <c r="B5" s="10" t="n">
        <v>0.04</v>
      </c>
      <c r="C5" s="12" t="n">
        <v>0.042</v>
      </c>
    </row>
    <row r="6">
      <c r="A6" s="4" t="inlineStr">
        <is>
          <t>Health care cost trend rate assumed for next year, post-65 non-reimbursement plan (Rx)</t>
        </is>
      </c>
      <c r="B6" s="10" t="n">
        <v>0.07000000000000001</v>
      </c>
      <c r="C6" s="12" t="n">
        <v>0.066</v>
      </c>
    </row>
    <row r="7">
      <c r="A7" s="4" t="inlineStr">
        <is>
          <t>Health care cost trend rate assumed for next year, pre-65 reimbursement plan</t>
        </is>
      </c>
      <c r="B7" s="12" t="n">
        <v>0.055</v>
      </c>
      <c r="C7" s="12" t="n">
        <v>0.054</v>
      </c>
    </row>
    <row r="8">
      <c r="A8" s="4" t="inlineStr">
        <is>
          <t>Health care cost trend rate assumed for next year, post-65 reimbursement plan</t>
        </is>
      </c>
      <c r="B8" s="12" t="n">
        <v>0.055</v>
      </c>
      <c r="C8" s="12" t="n">
        <v>0.054</v>
      </c>
    </row>
    <row r="9">
      <c r="A9" s="4" t="inlineStr">
        <is>
          <t>Rate to which the cost trend rate is assumed to decline (the ultimate trend rate)</t>
        </is>
      </c>
      <c r="B9" s="10" t="n">
        <v>0.04</v>
      </c>
      <c r="C9" s="10" t="n">
        <v>0.04</v>
      </c>
    </row>
    <row r="10">
      <c r="A10" s="4" t="inlineStr">
        <is>
          <t>Year that the rate reaches the ultimate trend rate, pre-65, non-reimbursement plan</t>
        </is>
      </c>
      <c r="B10" s="4" t="inlineStr">
        <is>
          <t>2045</t>
        </is>
      </c>
      <c r="C10" s="4" t="inlineStr">
        <is>
          <t>2045</t>
        </is>
      </c>
    </row>
    <row r="11">
      <c r="A11" s="4" t="inlineStr">
        <is>
          <t>Year that the rate reaches the ultimate trend rate, post-65, non-reimbursement plan (Medical &amp; Rx)</t>
        </is>
      </c>
      <c r="B11" s="4" t="inlineStr">
        <is>
          <t>2045</t>
        </is>
      </c>
      <c r="C11" s="4" t="inlineStr">
        <is>
          <t>2045</t>
        </is>
      </c>
    </row>
    <row r="12">
      <c r="A12" s="4" t="inlineStr">
        <is>
          <t>Year that the rate reaches the ultimate trend rate, pre-65, reimbursement plan</t>
        </is>
      </c>
      <c r="B12" s="4" t="inlineStr">
        <is>
          <t>2045</t>
        </is>
      </c>
      <c r="C12" s="4" t="inlineStr">
        <is>
          <t>2045</t>
        </is>
      </c>
    </row>
    <row r="13">
      <c r="A13" s="4" t="inlineStr">
        <is>
          <t>Year that the rate reaches the ultimate trend rate, post-65, reimbursement plan</t>
        </is>
      </c>
      <c r="B13" s="4" t="inlineStr">
        <is>
          <t>2045</t>
        </is>
      </c>
      <c r="C13" s="4" t="inlineStr">
        <is>
          <t>2045</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Employee Benefits (Fair Value Hierarchy for Plan Asset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financial assets</t>
        </is>
      </c>
      <c r="B4" s="7" t="n">
        <v>647.6</v>
      </c>
      <c r="C4" s="7" t="n">
        <v>684.1</v>
      </c>
    </row>
    <row r="5">
      <c r="A5" s="4" t="inlineStr">
        <is>
          <t>Pension Benefits | Short-term investment fund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financial assets</t>
        </is>
      </c>
      <c r="B7" s="8" t="n">
        <v>7.8</v>
      </c>
      <c r="C7" s="8" t="n">
        <v>13.9</v>
      </c>
    </row>
    <row r="8">
      <c r="A8" s="4" t="inlineStr">
        <is>
          <t>Pension Benefits | Preferred stock</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financial assets</t>
        </is>
      </c>
      <c r="B10" s="4" t="inlineStr">
        <is>
          <t xml:space="preserve"> </t>
        </is>
      </c>
      <c r="C10" s="6" t="n">
        <v>1</v>
      </c>
    </row>
    <row r="11">
      <c r="A11" s="4" t="inlineStr">
        <is>
          <t>Pension Benefits | Mutual funds - U.S. listed large cap</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financial assets</t>
        </is>
      </c>
      <c r="B13" s="8" t="n">
        <v>29.2</v>
      </c>
      <c r="C13" s="8" t="n">
        <v>35.2</v>
      </c>
    </row>
    <row r="14">
      <c r="A14" s="4" t="inlineStr">
        <is>
          <t>Pension Benefits | U.S. &amp; foreign government and government agencies and autho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financial assets</t>
        </is>
      </c>
      <c r="B16" s="6" t="n">
        <v>144</v>
      </c>
      <c r="C16" s="8" t="n">
        <v>164.1</v>
      </c>
    </row>
    <row r="17">
      <c r="A17" s="4" t="inlineStr">
        <is>
          <t>Pension Benefits | Corporate - U.S. &amp; foreign investment grad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financial assets</t>
        </is>
      </c>
      <c r="B19" s="8" t="n">
        <v>334.7</v>
      </c>
      <c r="C19" s="8" t="n">
        <v>344.1</v>
      </c>
    </row>
    <row r="20">
      <c r="A20" s="4" t="inlineStr">
        <is>
          <t>Pension Benefits | Corporate - U.S. &amp; foreign high yield</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financial assets</t>
        </is>
      </c>
      <c r="B22" s="8" t="n">
        <v>10.9</v>
      </c>
      <c r="C22" s="6" t="n">
        <v>14</v>
      </c>
    </row>
    <row r="23">
      <c r="A23" s="4" t="inlineStr">
        <is>
          <t>Pension Benefits | Mutual funds - U.S. investment grade</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financial assets</t>
        </is>
      </c>
      <c r="B25" s="8" t="n">
        <v>14.4</v>
      </c>
      <c r="C25" s="4" t="inlineStr">
        <is>
          <t xml:space="preserve"> </t>
        </is>
      </c>
    </row>
    <row r="26">
      <c r="A26" s="4" t="inlineStr">
        <is>
          <t>Pension Benefits | Level 1</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financial assets</t>
        </is>
      </c>
      <c r="B28" s="8" t="n">
        <v>43.6</v>
      </c>
      <c r="C28" s="8" t="n">
        <v>36.2</v>
      </c>
    </row>
    <row r="29">
      <c r="A29" s="4" t="inlineStr">
        <is>
          <t>Pension Benefits | Level 1 | Short-term investment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financial assets</t>
        </is>
      </c>
      <c r="B31" s="6" t="n">
        <v>0</v>
      </c>
      <c r="C31" s="6" t="n">
        <v>0</v>
      </c>
    </row>
    <row r="32">
      <c r="A32" s="4" t="inlineStr">
        <is>
          <t>Pension Benefits | Level 1 | Preferred stock</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 financial assets</t>
        </is>
      </c>
      <c r="B34" s="4" t="inlineStr">
        <is>
          <t xml:space="preserve"> </t>
        </is>
      </c>
      <c r="C34" s="6" t="n">
        <v>1</v>
      </c>
    </row>
    <row r="35">
      <c r="A35" s="4" t="inlineStr">
        <is>
          <t>Pension Benefits | Level 1 | Mutual funds - U.S. listed large cap</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financial assets</t>
        </is>
      </c>
      <c r="B37" s="8" t="n">
        <v>29.2</v>
      </c>
      <c r="C37" s="8" t="n">
        <v>35.2</v>
      </c>
    </row>
    <row r="38">
      <c r="A38" s="4" t="inlineStr">
        <is>
          <t>Pension Benefits | Level 1 | U.S. &amp; foreign government and government agencies and author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financial assets</t>
        </is>
      </c>
      <c r="B40" s="6" t="n">
        <v>0</v>
      </c>
      <c r="C40" s="6" t="n">
        <v>0</v>
      </c>
    </row>
    <row r="41">
      <c r="A41" s="4" t="inlineStr">
        <is>
          <t>Pension Benefits | Level 1 | Corporate - U.S. &amp; foreign investment grade</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financial assets</t>
        </is>
      </c>
      <c r="B43" s="6" t="n">
        <v>0</v>
      </c>
      <c r="C43" s="6" t="n">
        <v>0</v>
      </c>
    </row>
    <row r="44">
      <c r="A44" s="4" t="inlineStr">
        <is>
          <t>Pension Benefits | Level 1 | Corporate - U.S. &amp; foreign high yield</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financial assets</t>
        </is>
      </c>
      <c r="B46" s="6" t="n">
        <v>0</v>
      </c>
      <c r="C46" s="6" t="n">
        <v>0</v>
      </c>
    </row>
    <row r="47">
      <c r="A47" s="4" t="inlineStr">
        <is>
          <t>Pension Benefits | Level 1 | Mutual funds - U.S. investment grade</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 financial assets</t>
        </is>
      </c>
      <c r="B49" s="8" t="n">
        <v>14.4</v>
      </c>
      <c r="C49" s="4" t="inlineStr">
        <is>
          <t xml:space="preserve"> </t>
        </is>
      </c>
    </row>
    <row r="50">
      <c r="A50" s="4" t="inlineStr">
        <is>
          <t>Pension Benefits | Level 2</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 financial assets</t>
        </is>
      </c>
      <c r="B52" s="8" t="n">
        <v>497.4</v>
      </c>
      <c r="C52" s="8" t="n">
        <v>536.1</v>
      </c>
    </row>
    <row r="53">
      <c r="A53" s="4" t="inlineStr">
        <is>
          <t>Pension Benefits | Level 2 | Short-term investment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 financial assets</t>
        </is>
      </c>
      <c r="B55" s="8" t="n">
        <v>7.8</v>
      </c>
      <c r="C55" s="8" t="n">
        <v>13.9</v>
      </c>
    </row>
    <row r="56">
      <c r="A56" s="4" t="inlineStr">
        <is>
          <t>Pension Benefits | Level 2 | Preferred stock</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 financial assets</t>
        </is>
      </c>
      <c r="B58" s="4" t="inlineStr">
        <is>
          <t xml:space="preserve"> </t>
        </is>
      </c>
      <c r="C58" s="6" t="n">
        <v>0</v>
      </c>
    </row>
    <row r="59">
      <c r="A59" s="4" t="inlineStr">
        <is>
          <t>Pension Benefits | Level 2 | Mutual funds - U.S. listed large cap</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 financial assets</t>
        </is>
      </c>
      <c r="B61" s="6" t="n">
        <v>0</v>
      </c>
      <c r="C61" s="6" t="n">
        <v>0</v>
      </c>
    </row>
    <row r="62">
      <c r="A62" s="4" t="inlineStr">
        <is>
          <t>Pension Benefits | Level 2 | U.S. &amp; foreign government and government agencies and autho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otal financial assets</t>
        </is>
      </c>
      <c r="B64" s="6" t="n">
        <v>144</v>
      </c>
      <c r="C64" s="8" t="n">
        <v>164.1</v>
      </c>
    </row>
    <row r="65">
      <c r="A65" s="4" t="inlineStr">
        <is>
          <t>Pension Benefits | Level 2 | Corporate - U.S. &amp; foreign investment grade</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 financial assets</t>
        </is>
      </c>
      <c r="B67" s="8" t="n">
        <v>334.7</v>
      </c>
      <c r="C67" s="8" t="n">
        <v>344.1</v>
      </c>
    </row>
    <row r="68">
      <c r="A68" s="4" t="inlineStr">
        <is>
          <t>Pension Benefits | Level 2 | Corporate - U.S. &amp; foreign high yield</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otal financial assets</t>
        </is>
      </c>
      <c r="B70" s="8" t="n">
        <v>10.9</v>
      </c>
      <c r="C70" s="6" t="n">
        <v>14</v>
      </c>
    </row>
    <row r="71">
      <c r="A71" s="4" t="inlineStr">
        <is>
          <t>Pension Benefits | Level 2 | Mutual funds - U.S. investment grade</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otal financial assets</t>
        </is>
      </c>
      <c r="B73" s="6" t="n">
        <v>0</v>
      </c>
      <c r="C73" s="4" t="inlineStr">
        <is>
          <t xml:space="preserve"> </t>
        </is>
      </c>
    </row>
    <row r="74">
      <c r="A74" s="4" t="inlineStr">
        <is>
          <t>Pension Benefits | Assets measured at NAV</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otal financial assets</t>
        </is>
      </c>
      <c r="B76" s="8" t="n">
        <v>106.6</v>
      </c>
      <c r="C76" s="8" t="n">
        <v>111.8</v>
      </c>
    </row>
    <row r="77">
      <c r="A77" s="4" t="inlineStr">
        <is>
          <t>Pension Benefits | Assets measured at NAV | Hedge fund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otal financial assets</t>
        </is>
      </c>
      <c r="B79" s="8" t="n">
        <v>46.9</v>
      </c>
      <c r="C79" s="8" t="n">
        <v>41.6</v>
      </c>
    </row>
    <row r="80">
      <c r="A80" s="4" t="inlineStr">
        <is>
          <t>Pension Benefits | Assets measured at NAV | Private equity fund</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otal financial assets</t>
        </is>
      </c>
      <c r="B82" s="8" t="n">
        <v>4.7</v>
      </c>
      <c r="C82" s="8" t="n">
        <v>5.9</v>
      </c>
    </row>
    <row r="83">
      <c r="A83" s="4" t="inlineStr">
        <is>
          <t>Pension Benefits | Assets measured at NAV | Real estate</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otal financial assets</t>
        </is>
      </c>
      <c r="B85" s="6" t="n">
        <v>55</v>
      </c>
      <c r="C85" s="8" t="n">
        <v>64.3</v>
      </c>
    </row>
    <row r="86">
      <c r="A86" s="4" t="inlineStr">
        <is>
          <t>Retirement Health Benefit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otal financial assets</t>
        </is>
      </c>
      <c r="B88" s="6" t="n">
        <v>0</v>
      </c>
      <c r="C88" s="8" t="n">
        <v>27.9</v>
      </c>
    </row>
    <row r="89">
      <c r="A89" s="4" t="inlineStr">
        <is>
          <t>Retirement Health Benefits | Short-term investment fund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otal financial assets</t>
        </is>
      </c>
      <c r="B91" s="6" t="n">
        <v>0</v>
      </c>
      <c r="C91" s="8" t="n">
        <v>0.6</v>
      </c>
    </row>
    <row r="92">
      <c r="A92" s="4" t="inlineStr">
        <is>
          <t>Retirement Health Benefits | Mutual funds - U.S. listed large cap</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otal financial assets</t>
        </is>
      </c>
      <c r="B94" s="6" t="n">
        <v>0</v>
      </c>
      <c r="C94" s="8" t="n">
        <v>1.4</v>
      </c>
    </row>
    <row r="95">
      <c r="A95" s="4" t="inlineStr">
        <is>
          <t>Retirement Health Benefits | U.S. &amp; foreign government and government agencies and authoritie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otal financial assets</t>
        </is>
      </c>
      <c r="B97" s="6" t="n">
        <v>0</v>
      </c>
      <c r="C97" s="8" t="n">
        <v>6.7</v>
      </c>
    </row>
    <row r="98">
      <c r="A98" s="4" t="inlineStr">
        <is>
          <t>Retirement Health Benefits | Corporate - U.S. &amp; foreign investment grade</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otal financial assets</t>
        </is>
      </c>
      <c r="B100" s="6" t="n">
        <v>0</v>
      </c>
      <c r="C100" s="6" t="n">
        <v>14</v>
      </c>
    </row>
    <row r="101">
      <c r="A101" s="4" t="inlineStr">
        <is>
          <t>Retirement Health Benefits | Corporate - U.S. &amp; foreign high yield</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otal financial assets</t>
        </is>
      </c>
      <c r="B103" s="6" t="n">
        <v>0</v>
      </c>
      <c r="C103" s="8" t="n">
        <v>0.6</v>
      </c>
    </row>
    <row r="104">
      <c r="A104" s="4" t="inlineStr">
        <is>
          <t>Retirement Health Benefits | Level 1</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otal financial assets</t>
        </is>
      </c>
      <c r="B106" s="6" t="n">
        <v>0</v>
      </c>
      <c r="C106" s="8" t="n">
        <v>1.4</v>
      </c>
    </row>
    <row r="107">
      <c r="A107" s="4" t="inlineStr">
        <is>
          <t>Retirement Health Benefits | Level 1 | Short-term investment fund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otal financial assets</t>
        </is>
      </c>
      <c r="B109" s="6" t="n">
        <v>0</v>
      </c>
      <c r="C109" s="6" t="n">
        <v>0</v>
      </c>
    </row>
    <row r="110">
      <c r="A110" s="4" t="inlineStr">
        <is>
          <t>Retirement Health Benefits | Level 1 | Mutual funds - U.S. listed large cap</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otal financial assets</t>
        </is>
      </c>
      <c r="B112" s="6" t="n">
        <v>0</v>
      </c>
      <c r="C112" s="8" t="n">
        <v>1.4</v>
      </c>
    </row>
    <row r="113">
      <c r="A113" s="4" t="inlineStr">
        <is>
          <t>Retirement Health Benefits | Level 1 | U.S. &amp; foreign government and government agencies and authoritie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otal financial assets</t>
        </is>
      </c>
      <c r="B115" s="6" t="n">
        <v>0</v>
      </c>
      <c r="C115" s="6" t="n">
        <v>0</v>
      </c>
    </row>
    <row r="116">
      <c r="A116" s="4" t="inlineStr">
        <is>
          <t>Retirement Health Benefits | Level 1 | Corporate - U.S. &amp; foreign investment grade</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Total financial assets</t>
        </is>
      </c>
      <c r="B118" s="6" t="n">
        <v>0</v>
      </c>
      <c r="C118" s="6" t="n">
        <v>0</v>
      </c>
    </row>
    <row r="119">
      <c r="A119" s="4" t="inlineStr">
        <is>
          <t>Retirement Health Benefits | Level 1 | Corporate - U.S. &amp; foreign high yield</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otal financial assets</t>
        </is>
      </c>
      <c r="B121" s="6" t="n">
        <v>0</v>
      </c>
      <c r="C121" s="6" t="n">
        <v>0</v>
      </c>
    </row>
    <row r="122">
      <c r="A122" s="4" t="inlineStr">
        <is>
          <t>Retirement Health Benefits | Level 2</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Total financial assets</t>
        </is>
      </c>
      <c r="B124" s="6" t="n">
        <v>0</v>
      </c>
      <c r="C124" s="8" t="n">
        <v>21.9</v>
      </c>
    </row>
    <row r="125">
      <c r="A125" s="4" t="inlineStr">
        <is>
          <t>Retirement Health Benefits | Level 2 | Short-term investment fund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Total financial assets</t>
        </is>
      </c>
      <c r="B127" s="6" t="n">
        <v>0</v>
      </c>
      <c r="C127" s="8" t="n">
        <v>0.6</v>
      </c>
    </row>
    <row r="128">
      <c r="A128" s="4" t="inlineStr">
        <is>
          <t>Retirement Health Benefits | Level 2 | Mutual funds - U.S. listed large cap</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Total financial assets</t>
        </is>
      </c>
      <c r="B130" s="6" t="n">
        <v>0</v>
      </c>
      <c r="C130" s="6" t="n">
        <v>0</v>
      </c>
    </row>
    <row r="131">
      <c r="A131" s="4" t="inlineStr">
        <is>
          <t>Retirement Health Benefits | Level 2 | U.S. &amp; foreign government and government agencies and authoritie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Total financial assets</t>
        </is>
      </c>
      <c r="B133" s="6" t="n">
        <v>0</v>
      </c>
      <c r="C133" s="8" t="n">
        <v>6.7</v>
      </c>
    </row>
    <row r="134">
      <c r="A134" s="4" t="inlineStr">
        <is>
          <t>Retirement Health Benefits | Level 2 | Corporate - U.S. &amp; foreign investment grade</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Total financial assets</t>
        </is>
      </c>
      <c r="B136" s="6" t="n">
        <v>0</v>
      </c>
      <c r="C136" s="6" t="n">
        <v>14</v>
      </c>
    </row>
    <row r="137">
      <c r="A137" s="4" t="inlineStr">
        <is>
          <t>Retirement Health Benefits | Level 2 | Corporate - U.S. &amp; foreign high yield</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Total financial assets</t>
        </is>
      </c>
      <c r="B139" s="6" t="n">
        <v>0</v>
      </c>
      <c r="C139" s="8" t="n">
        <v>0.6</v>
      </c>
    </row>
    <row r="140">
      <c r="A140" s="4" t="inlineStr">
        <is>
          <t>Retirement Health Benefits | Assets measured at NAV</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Total financial assets</t>
        </is>
      </c>
      <c r="B142" s="5" t="n">
        <v>0</v>
      </c>
      <c r="C142" s="8" t="n">
        <v>4.6</v>
      </c>
    </row>
    <row r="143">
      <c r="A143" s="4" t="inlineStr">
        <is>
          <t>Retirement Health Benefits | Assets measured at NAV | Hedge fund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Total financial assets</t>
        </is>
      </c>
      <c r="B145" s="4" t="inlineStr">
        <is>
          <t xml:space="preserve"> </t>
        </is>
      </c>
      <c r="C145" s="8" t="n">
        <v>1.7</v>
      </c>
    </row>
    <row r="146">
      <c r="A146" s="4" t="inlineStr">
        <is>
          <t>Retirement Health Benefits | Assets measured at NAV | Private equity fund</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Total financial assets</t>
        </is>
      </c>
      <c r="B148" s="4" t="inlineStr">
        <is>
          <t xml:space="preserve"> </t>
        </is>
      </c>
      <c r="C148" s="8" t="n">
        <v>0.3</v>
      </c>
    </row>
    <row r="149">
      <c r="A149" s="4" t="inlineStr">
        <is>
          <t>Retirement Health Benefits | Assets measured at NAV | Real estate</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Total financial assets</t>
        </is>
      </c>
      <c r="B151" s="4" t="inlineStr">
        <is>
          <t xml:space="preserve"> </t>
        </is>
      </c>
      <c r="C151" s="7" t="n">
        <v>2.6</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and Other Employee Benefits (Estimated Future Benefit Payments From the Plan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49.6</v>
      </c>
    </row>
    <row r="5">
      <c r="A5" s="4" t="inlineStr">
        <is>
          <t>2026</t>
        </is>
      </c>
      <c r="B5" s="8" t="n">
        <v>49.7</v>
      </c>
    </row>
    <row r="6">
      <c r="A6" s="4" t="inlineStr">
        <is>
          <t>2027</t>
        </is>
      </c>
      <c r="B6" s="8" t="n">
        <v>48.2</v>
      </c>
    </row>
    <row r="7">
      <c r="A7" s="4" t="inlineStr">
        <is>
          <t>2028</t>
        </is>
      </c>
      <c r="B7" s="8" t="n">
        <v>48.1</v>
      </c>
    </row>
    <row r="8">
      <c r="A8" s="4" t="inlineStr">
        <is>
          <t>2029</t>
        </is>
      </c>
      <c r="B8" s="8" t="n">
        <v>48.1</v>
      </c>
    </row>
    <row r="9">
      <c r="A9" s="4" t="inlineStr">
        <is>
          <t>2030 - 2034</t>
        </is>
      </c>
      <c r="B9" s="8" t="n">
        <v>215.3</v>
      </c>
    </row>
    <row r="10">
      <c r="A10" s="4" t="inlineStr">
        <is>
          <t>Total</t>
        </is>
      </c>
      <c r="B10" s="6" t="n">
        <v>459</v>
      </c>
    </row>
    <row r="11">
      <c r="A11" s="4" t="inlineStr">
        <is>
          <t>Retirement Health Benefits</t>
        </is>
      </c>
      <c r="B11" s="4" t="inlineStr">
        <is>
          <t xml:space="preserve"> </t>
        </is>
      </c>
    </row>
    <row r="12">
      <c r="A12" s="3" t="inlineStr">
        <is>
          <t>Defined Benefit Plan Disclosure [Line Items]</t>
        </is>
      </c>
      <c r="B12" s="4" t="inlineStr">
        <is>
          <t xml:space="preserve"> </t>
        </is>
      </c>
    </row>
    <row r="13">
      <c r="A13" s="4" t="inlineStr">
        <is>
          <t>2025</t>
        </is>
      </c>
      <c r="B13" s="8" t="n">
        <v>0.1</v>
      </c>
    </row>
    <row r="14">
      <c r="A14" s="4" t="inlineStr">
        <is>
          <t>2026</t>
        </is>
      </c>
      <c r="B14" s="8" t="n">
        <v>0.1</v>
      </c>
    </row>
    <row r="15">
      <c r="A15" s="4" t="inlineStr">
        <is>
          <t>2027</t>
        </is>
      </c>
      <c r="B15" s="8" t="n">
        <v>0.1</v>
      </c>
    </row>
    <row r="16">
      <c r="A16" s="4" t="inlineStr">
        <is>
          <t>2028</t>
        </is>
      </c>
      <c r="B16" s="6" t="n">
        <v>0</v>
      </c>
    </row>
    <row r="17">
      <c r="A17" s="4" t="inlineStr">
        <is>
          <t>2029</t>
        </is>
      </c>
      <c r="B17" s="6" t="n">
        <v>0</v>
      </c>
    </row>
    <row r="18">
      <c r="A18" s="4" t="inlineStr">
        <is>
          <t>2030 - 2034</t>
        </is>
      </c>
      <c r="B18" s="8" t="n">
        <v>0.3</v>
      </c>
    </row>
    <row r="19">
      <c r="A19" s="4" t="inlineStr">
        <is>
          <t>Total</t>
        </is>
      </c>
      <c r="B19" s="7" t="n">
        <v>0.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et Income, Weighted Average Common Shares Used in Calculating Basic Earnings Per Common Share and Diluted EPS)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760.2</v>
      </c>
      <c r="C4" s="7" t="n">
        <v>642.5</v>
      </c>
      <c r="D4" s="7" t="n">
        <v>276.6</v>
      </c>
    </row>
    <row r="5">
      <c r="A5" s="4" t="inlineStr">
        <is>
          <t>Less: Common stock dividends paid</t>
        </is>
      </c>
      <c r="B5" s="8" t="n">
        <v>-155.9</v>
      </c>
      <c r="C5" s="8" t="n">
        <v>-152.3</v>
      </c>
      <c r="D5" s="8" t="n">
        <v>-150.2</v>
      </c>
    </row>
    <row r="6">
      <c r="A6" s="4" t="inlineStr">
        <is>
          <t>Undistributed earnings, basic</t>
        </is>
      </c>
      <c r="B6" s="8" t="n">
        <v>604.3</v>
      </c>
      <c r="C6" s="8" t="n">
        <v>490.2</v>
      </c>
      <c r="D6" s="8" t="n">
        <v>126.4</v>
      </c>
    </row>
    <row r="7">
      <c r="A7" s="4" t="inlineStr">
        <is>
          <t>Undistributed earnings, diluted</t>
        </is>
      </c>
      <c r="B7" s="7" t="n">
        <v>604.3</v>
      </c>
      <c r="C7" s="7" t="n">
        <v>490.2</v>
      </c>
      <c r="D7" s="7" t="n">
        <v>126.4</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used in basic per common share calculations (in shares)</t>
        </is>
      </c>
      <c r="B9" s="6" t="n">
        <v>52231729</v>
      </c>
      <c r="C9" s="6" t="n">
        <v>53455139</v>
      </c>
      <c r="D9" s="6" t="n">
        <v>54371531</v>
      </c>
    </row>
    <row r="10">
      <c r="A10" s="3" t="inlineStr">
        <is>
          <t>Incremental common shares from:</t>
        </is>
      </c>
      <c r="B10" s="4" t="inlineStr">
        <is>
          <t xml:space="preserve"> </t>
        </is>
      </c>
      <c r="C10" s="4" t="inlineStr">
        <is>
          <t xml:space="preserve"> </t>
        </is>
      </c>
      <c r="D10" s="4" t="inlineStr">
        <is>
          <t xml:space="preserve"> </t>
        </is>
      </c>
    </row>
    <row r="11">
      <c r="A11" s="4" t="inlineStr">
        <is>
          <t>Weighted average common shares used in diluted per common share calculations (in shares)</t>
        </is>
      </c>
      <c r="B11" s="6" t="n">
        <v>52581102</v>
      </c>
      <c r="C11" s="6" t="n">
        <v>53783069</v>
      </c>
      <c r="D11" s="6" t="n">
        <v>54782528</v>
      </c>
    </row>
    <row r="12">
      <c r="A12" s="3" t="inlineStr">
        <is>
          <t>Basic</t>
        </is>
      </c>
      <c r="B12" s="4" t="inlineStr">
        <is>
          <t xml:space="preserve"> </t>
        </is>
      </c>
      <c r="C12" s="4" t="inlineStr">
        <is>
          <t xml:space="preserve"> </t>
        </is>
      </c>
      <c r="D12" s="4" t="inlineStr">
        <is>
          <t xml:space="preserve"> </t>
        </is>
      </c>
    </row>
    <row r="13">
      <c r="A13" s="4" t="inlineStr">
        <is>
          <t>Distributed earnings (in dollars per share)</t>
        </is>
      </c>
      <c r="B13" s="9" t="n">
        <v>2.99</v>
      </c>
      <c r="C13" s="9" t="n">
        <v>2.85</v>
      </c>
      <c r="D13" s="9" t="n">
        <v>2.76</v>
      </c>
    </row>
    <row r="14">
      <c r="A14" s="4" t="inlineStr">
        <is>
          <t>Undistributed earnings (in dollars per share)</t>
        </is>
      </c>
      <c r="B14" s="14" t="n">
        <v>11.56</v>
      </c>
      <c r="C14" s="14" t="n">
        <v>9.17</v>
      </c>
      <c r="D14" s="14" t="n">
        <v>2.33</v>
      </c>
    </row>
    <row r="15">
      <c r="A15" s="4" t="inlineStr">
        <is>
          <t>Net income (in dollars per share)</t>
        </is>
      </c>
      <c r="B15" s="14" t="n">
        <v>14.55</v>
      </c>
      <c r="C15" s="14" t="n">
        <v>12.02</v>
      </c>
      <c r="D15" s="14" t="n">
        <v>5.09</v>
      </c>
    </row>
    <row r="16">
      <c r="A16" s="3" t="inlineStr">
        <is>
          <t>Diluted</t>
        </is>
      </c>
      <c r="B16" s="4" t="inlineStr">
        <is>
          <t xml:space="preserve"> </t>
        </is>
      </c>
      <c r="C16" s="4" t="inlineStr">
        <is>
          <t xml:space="preserve"> </t>
        </is>
      </c>
      <c r="D16" s="4" t="inlineStr">
        <is>
          <t xml:space="preserve"> </t>
        </is>
      </c>
    </row>
    <row r="17">
      <c r="A17" s="4" t="inlineStr">
        <is>
          <t>Distributed earnings (in dollars per share)</t>
        </is>
      </c>
      <c r="B17" s="14" t="n">
        <v>2.97</v>
      </c>
      <c r="C17" s="14" t="n">
        <v>2.83</v>
      </c>
      <c r="D17" s="14" t="n">
        <v>2.74</v>
      </c>
    </row>
    <row r="18">
      <c r="A18" s="4" t="inlineStr">
        <is>
          <t>Undistributed earnings (in dollars per share)</t>
        </is>
      </c>
      <c r="B18" s="14" t="n">
        <v>11.49</v>
      </c>
      <c r="C18" s="14" t="n">
        <v>9.119999999999999</v>
      </c>
      <c r="D18" s="14" t="n">
        <v>2.31</v>
      </c>
    </row>
    <row r="19">
      <c r="A19" s="4" t="inlineStr">
        <is>
          <t>Net income (in dollars per share)</t>
        </is>
      </c>
      <c r="B19" s="9" t="n">
        <v>14.46</v>
      </c>
      <c r="C19" s="9" t="n">
        <v>11.95</v>
      </c>
      <c r="D19" s="9" t="n">
        <v>5.05</v>
      </c>
    </row>
    <row r="20">
      <c r="A20" s="4" t="inlineStr">
        <is>
          <t>PSUs</t>
        </is>
      </c>
      <c r="B20" s="4" t="inlineStr">
        <is>
          <t xml:space="preserve"> </t>
        </is>
      </c>
      <c r="C20" s="4" t="inlineStr">
        <is>
          <t xml:space="preserve"> </t>
        </is>
      </c>
      <c r="D20" s="4" t="inlineStr">
        <is>
          <t xml:space="preserve"> </t>
        </is>
      </c>
    </row>
    <row r="21">
      <c r="A21" s="3" t="inlineStr">
        <is>
          <t>Incremental common shares from:</t>
        </is>
      </c>
      <c r="B21" s="4" t="inlineStr">
        <is>
          <t xml:space="preserve"> </t>
        </is>
      </c>
      <c r="C21" s="4" t="inlineStr">
        <is>
          <t xml:space="preserve"> </t>
        </is>
      </c>
      <c r="D21" s="4" t="inlineStr">
        <is>
          <t xml:space="preserve"> </t>
        </is>
      </c>
    </row>
    <row r="22">
      <c r="A22" s="4" t="inlineStr">
        <is>
          <t>Incremental common shares (in shares)</t>
        </is>
      </c>
      <c r="B22" s="6" t="n">
        <v>324484</v>
      </c>
      <c r="C22" s="6" t="n">
        <v>294808</v>
      </c>
      <c r="D22" s="6" t="n">
        <v>348036</v>
      </c>
    </row>
    <row r="23">
      <c r="A23" s="4" t="inlineStr">
        <is>
          <t>ESPP</t>
        </is>
      </c>
      <c r="B23" s="4" t="inlineStr">
        <is>
          <t xml:space="preserve"> </t>
        </is>
      </c>
      <c r="C23" s="4" t="inlineStr">
        <is>
          <t xml:space="preserve"> </t>
        </is>
      </c>
      <c r="D23" s="4" t="inlineStr">
        <is>
          <t xml:space="preserve"> </t>
        </is>
      </c>
    </row>
    <row r="24">
      <c r="A24" s="3" t="inlineStr">
        <is>
          <t>Incremental common shares from:</t>
        </is>
      </c>
      <c r="B24" s="4" t="inlineStr">
        <is>
          <t xml:space="preserve"> </t>
        </is>
      </c>
      <c r="C24" s="4" t="inlineStr">
        <is>
          <t xml:space="preserve"> </t>
        </is>
      </c>
      <c r="D24" s="4" t="inlineStr">
        <is>
          <t xml:space="preserve"> </t>
        </is>
      </c>
    </row>
    <row r="25">
      <c r="A25" s="4" t="inlineStr">
        <is>
          <t>Incremental common shares (in shares)</t>
        </is>
      </c>
      <c r="B25" s="6" t="n">
        <v>24889</v>
      </c>
      <c r="C25" s="6" t="n">
        <v>33122</v>
      </c>
      <c r="D25" s="6" t="n">
        <v>6296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4</t>
        </is>
      </c>
      <c r="C2" s="2" t="inlineStr">
        <is>
          <t>Dec. 31, 2023</t>
        </is>
      </c>
      <c r="D2" s="2" t="inlineStr">
        <is>
          <t>Dec. 31, 2022</t>
        </is>
      </c>
    </row>
    <row r="3">
      <c r="A3" s="4" t="inlineStr">
        <is>
          <t>P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utstanding anti-dilutive shares excluded from diluted EPS calculation (in shares)</t>
        </is>
      </c>
      <c r="B5" s="6" t="n">
        <v>48859</v>
      </c>
      <c r="C5" s="6" t="n">
        <v>56456</v>
      </c>
      <c r="D5" s="6" t="n">
        <v>5298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Restructuring and Related Impairment Charges (Narrative) (Detail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Charges, Statement of Income or Comprehensive Income [Extensible Enumeration]</t>
        </is>
      </c>
      <c r="B4" s="4" t="inlineStr">
        <is>
          <t>Underwriting, selling, general and administrative expenses</t>
        </is>
      </c>
      <c r="C4" s="4" t="inlineStr">
        <is>
          <t>Underwriting, selling, general and administrative expenses</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Impairment Charges (Restructuring and Related Costs)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Costs incurred</t>
        </is>
      </c>
      <c r="B4" s="7" t="n">
        <v>5.4</v>
      </c>
      <c r="C4" s="7" t="n">
        <v>34.3</v>
      </c>
    </row>
    <row r="5">
      <c r="A5" s="4" t="inlineStr">
        <is>
          <t>Estimated Remaining Costs</t>
        </is>
      </c>
      <c r="B5" s="6" t="n">
        <v>0</v>
      </c>
      <c r="C5" s="4" t="inlineStr">
        <is>
          <t xml:space="preserve"> </t>
        </is>
      </c>
    </row>
    <row r="6">
      <c r="A6" s="4" t="inlineStr">
        <is>
          <t>Estimated Total Costs</t>
        </is>
      </c>
      <c r="B6" s="8" t="n">
        <v>92.59999999999999</v>
      </c>
      <c r="C6" s="4" t="inlineStr">
        <is>
          <t xml:space="preserve"> </t>
        </is>
      </c>
    </row>
    <row r="7">
      <c r="A7" s="4" t="inlineStr">
        <is>
          <t>Transformational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osts incurred</t>
        </is>
      </c>
      <c r="B9" s="8" t="n">
        <v>4.5</v>
      </c>
      <c r="C9" s="6" t="n">
        <v>21</v>
      </c>
    </row>
    <row r="10">
      <c r="A10" s="4" t="inlineStr">
        <is>
          <t>Estimated Remaining Costs</t>
        </is>
      </c>
      <c r="B10" s="6" t="n">
        <v>0</v>
      </c>
      <c r="C10" s="4" t="inlineStr">
        <is>
          <t xml:space="preserve"> </t>
        </is>
      </c>
    </row>
    <row r="11">
      <c r="A11" s="4" t="inlineStr">
        <is>
          <t>Estimated Total Costs</t>
        </is>
      </c>
      <c r="B11" s="8" t="n">
        <v>57.2</v>
      </c>
      <c r="C11" s="4" t="inlineStr">
        <is>
          <t xml:space="preserve"> </t>
        </is>
      </c>
    </row>
    <row r="12">
      <c r="A12" s="4" t="inlineStr">
        <is>
          <t>Return to Work Strategy (contract exit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Costs incurred</t>
        </is>
      </c>
      <c r="B14" s="8" t="n">
        <v>0.9</v>
      </c>
      <c r="C14" s="8" t="n">
        <v>13.3</v>
      </c>
    </row>
    <row r="15">
      <c r="A15" s="4" t="inlineStr">
        <is>
          <t>Estimated Remaining Costs</t>
        </is>
      </c>
      <c r="B15" s="6" t="n">
        <v>0</v>
      </c>
      <c r="C15" s="4" t="inlineStr">
        <is>
          <t xml:space="preserve"> </t>
        </is>
      </c>
    </row>
    <row r="16">
      <c r="A16" s="4" t="inlineStr">
        <is>
          <t>Estimated Total Costs</t>
        </is>
      </c>
      <c r="B16" s="8" t="n">
        <v>35.4</v>
      </c>
      <c r="C16" s="4" t="inlineStr">
        <is>
          <t xml:space="preserve"> </t>
        </is>
      </c>
    </row>
    <row r="17">
      <c r="A17" s="4" t="inlineStr">
        <is>
          <t>Severance and other employee benefits | Transformational Pla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Costs incurred</t>
        </is>
      </c>
      <c r="B19" s="8" t="n">
        <v>4.5</v>
      </c>
      <c r="C19" s="6" t="n">
        <v>21</v>
      </c>
    </row>
    <row r="20">
      <c r="A20" s="4" t="inlineStr">
        <is>
          <t>Estimated Remaining Costs</t>
        </is>
      </c>
      <c r="B20" s="6" t="n">
        <v>0</v>
      </c>
      <c r="C20" s="4" t="inlineStr">
        <is>
          <t xml:space="preserve"> </t>
        </is>
      </c>
    </row>
    <row r="21">
      <c r="A21" s="4" t="inlineStr">
        <is>
          <t>Estimated Total Costs</t>
        </is>
      </c>
      <c r="B21" s="8" t="n">
        <v>57.2</v>
      </c>
      <c r="C21" s="4" t="inlineStr">
        <is>
          <t xml:space="preserve"> </t>
        </is>
      </c>
    </row>
    <row r="22">
      <c r="A22" s="4" t="inlineStr">
        <is>
          <t>Contract exit costs | Return to Work Strategy (contract exit cos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Costs incurred</t>
        </is>
      </c>
      <c r="B24" s="8" t="n">
        <v>0.9</v>
      </c>
      <c r="C24" s="8" t="n">
        <v>6.5</v>
      </c>
    </row>
    <row r="25">
      <c r="A25" s="4" t="inlineStr">
        <is>
          <t>Estimated Remaining Costs</t>
        </is>
      </c>
      <c r="B25" s="6" t="n">
        <v>0</v>
      </c>
      <c r="C25" s="4" t="inlineStr">
        <is>
          <t xml:space="preserve"> </t>
        </is>
      </c>
    </row>
    <row r="26">
      <c r="A26" s="4" t="inlineStr">
        <is>
          <t>Estimated Total Costs</t>
        </is>
      </c>
      <c r="B26" s="8" t="n">
        <v>22.9</v>
      </c>
      <c r="C26" s="4" t="inlineStr">
        <is>
          <t xml:space="preserve"> </t>
        </is>
      </c>
    </row>
    <row r="27">
      <c r="A27" s="4" t="inlineStr">
        <is>
          <t>Fixed asset impairment | Return to Work Strategy (contract exit cos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Costs incurred</t>
        </is>
      </c>
      <c r="B29" s="6" t="n">
        <v>0</v>
      </c>
      <c r="C29" s="8" t="n">
        <v>1.2</v>
      </c>
    </row>
    <row r="30">
      <c r="A30" s="4" t="inlineStr">
        <is>
          <t>Estimated Remaining Costs</t>
        </is>
      </c>
      <c r="B30" s="6" t="n">
        <v>0</v>
      </c>
      <c r="C30" s="4" t="inlineStr">
        <is>
          <t xml:space="preserve"> </t>
        </is>
      </c>
    </row>
    <row r="31">
      <c r="A31" s="4" t="inlineStr">
        <is>
          <t>Estimated Total Costs</t>
        </is>
      </c>
      <c r="B31" s="8" t="n">
        <v>2.3</v>
      </c>
      <c r="C31" s="4" t="inlineStr">
        <is>
          <t xml:space="preserve"> </t>
        </is>
      </c>
    </row>
    <row r="32">
      <c r="A32" s="4" t="inlineStr">
        <is>
          <t>Right-of-use asset impairment | Return to Work Strategy (contract exit cos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Costs incurred</t>
        </is>
      </c>
      <c r="B34" s="6" t="n">
        <v>0</v>
      </c>
      <c r="C34" s="7" t="n">
        <v>5.6</v>
      </c>
    </row>
    <row r="35">
      <c r="A35" s="4" t="inlineStr">
        <is>
          <t>Estimated Remaining Costs</t>
        </is>
      </c>
      <c r="B35" s="6" t="n">
        <v>0</v>
      </c>
      <c r="C35" s="4" t="inlineStr">
        <is>
          <t xml:space="preserve"> </t>
        </is>
      </c>
    </row>
    <row r="36">
      <c r="A36" s="4" t="inlineStr">
        <is>
          <t>Estimated Total Costs</t>
        </is>
      </c>
      <c r="B36" s="7" t="n">
        <v>10.2</v>
      </c>
      <c r="C36"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Impairment Charges (Rollforward of Accrued Liability) (Details) - USD ($) $ in Millions</t>
        </is>
      </c>
      <c r="B1" s="2" t="inlineStr">
        <is>
          <t>12 Months Ended</t>
        </is>
      </c>
    </row>
    <row r="2">
      <c r="B2" s="2" t="inlineStr">
        <is>
          <t>Dec. 31, 2024</t>
        </is>
      </c>
      <c r="C2" s="2" t="inlineStr">
        <is>
          <t>Dec. 31, 2023</t>
        </is>
      </c>
    </row>
    <row r="3">
      <c r="A3" s="4" t="inlineStr">
        <is>
          <t>Transformational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reserve, beginning balance</t>
        </is>
      </c>
      <c r="B5" s="7" t="n">
        <v>27.8</v>
      </c>
      <c r="C5" s="7" t="n">
        <v>29.3</v>
      </c>
    </row>
    <row r="6">
      <c r="A6" s="4" t="inlineStr">
        <is>
          <t>Charges incurred</t>
        </is>
      </c>
      <c r="B6" s="8" t="n">
        <v>5.5</v>
      </c>
      <c r="C6" s="6" t="n">
        <v>23</v>
      </c>
    </row>
    <row r="7">
      <c r="A7" s="4" t="inlineStr">
        <is>
          <t>Non-cash adjustment</t>
        </is>
      </c>
      <c r="B7" s="6" t="n">
        <v>-1</v>
      </c>
      <c r="C7" s="6" t="n">
        <v>-2</v>
      </c>
    </row>
    <row r="8">
      <c r="A8" s="4" t="inlineStr">
        <is>
          <t>Cash payments</t>
        </is>
      </c>
      <c r="B8" s="8" t="n">
        <v>-18.9</v>
      </c>
      <c r="C8" s="8" t="n">
        <v>-22.5</v>
      </c>
    </row>
    <row r="9">
      <c r="A9" s="4" t="inlineStr">
        <is>
          <t>Restructuring reserve, ending balance</t>
        </is>
      </c>
      <c r="B9" s="8" t="n">
        <v>13.4</v>
      </c>
      <c r="C9" s="8" t="n">
        <v>27.8</v>
      </c>
    </row>
    <row r="10">
      <c r="A10" s="4" t="inlineStr">
        <is>
          <t>Return to Work Strategy (contract exit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 beginning balance</t>
        </is>
      </c>
      <c r="B12" s="8" t="n">
        <v>17.1</v>
      </c>
      <c r="C12" s="8" t="n">
        <v>19.3</v>
      </c>
    </row>
    <row r="13">
      <c r="A13" s="4" t="inlineStr">
        <is>
          <t>Charges incurred</t>
        </is>
      </c>
      <c r="B13" s="8" t="n">
        <v>1.1</v>
      </c>
      <c r="C13" s="8" t="n">
        <v>8.800000000000001</v>
      </c>
    </row>
    <row r="14">
      <c r="A14" s="4" t="inlineStr">
        <is>
          <t>Non-cash adjustment</t>
        </is>
      </c>
      <c r="B14" s="8" t="n">
        <v>-0.2</v>
      </c>
      <c r="C14" s="8" t="n">
        <v>-2.3</v>
      </c>
    </row>
    <row r="15">
      <c r="A15" s="4" t="inlineStr">
        <is>
          <t>Cash payments</t>
        </is>
      </c>
      <c r="B15" s="8" t="n">
        <v>-6.8</v>
      </c>
      <c r="C15" s="8" t="n">
        <v>-8.699999999999999</v>
      </c>
    </row>
    <row r="16">
      <c r="A16" s="4" t="inlineStr">
        <is>
          <t>Restructuring reserve, ending balance</t>
        </is>
      </c>
      <c r="B16" s="7" t="n">
        <v>11.2</v>
      </c>
      <c r="C16" s="7" t="n">
        <v>17.1</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and Contingencies (Narrative)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liability</t>
        </is>
      </c>
      <c r="B4" s="7" t="n">
        <v>62.4</v>
      </c>
      <c r="C4" s="7" t="n">
        <v>35.3</v>
      </c>
      <c r="D4" s="4" t="inlineStr">
        <is>
          <t xml:space="preserve"> </t>
        </is>
      </c>
    </row>
    <row r="5">
      <c r="A5" s="4" t="inlineStr">
        <is>
          <t>Operating Lease, Liability, Statement of Financial Position [Extensible List]</t>
        </is>
      </c>
      <c r="B5" s="4" t="inlineStr">
        <is>
          <t>Accounts payable and other liabilities (including allowances for credit losses of $1.4 and $8.3 at December 31, 2024 and 2023)</t>
        </is>
      </c>
      <c r="C5" s="4" t="inlineStr">
        <is>
          <t>Accounts payable and other liabilities (including allowances for credit losses of $1.4 and $8.3 at December 31, 2024 and 2023)</t>
        </is>
      </c>
      <c r="D5" s="4" t="inlineStr">
        <is>
          <t xml:space="preserve"> </t>
        </is>
      </c>
    </row>
    <row r="6">
      <c r="A6" s="4" t="inlineStr">
        <is>
          <t>Lease, right of use asset</t>
        </is>
      </c>
      <c r="B6" s="7" t="n">
        <v>54.1</v>
      </c>
      <c r="C6" s="5" t="n">
        <v>23</v>
      </c>
      <c r="D6" s="4" t="inlineStr">
        <is>
          <t xml:space="preserve"> </t>
        </is>
      </c>
    </row>
    <row r="7">
      <c r="A7" s="4" t="inlineStr">
        <is>
          <t>Operating Lease, Right-of-Use Asset, Statement of Financial Position [Extensible Enumeration]</t>
        </is>
      </c>
      <c r="B7" s="4" t="inlineStr">
        <is>
          <t>Other assets (net of allowances for credit losses of $0.6 and $0.7 at December 31, 2024 and 2023, respectively)</t>
        </is>
      </c>
      <c r="C7" s="4" t="inlineStr">
        <is>
          <t>Other assets (net of allowances for credit losses of $0.6 and $0.7 at December 31, 2024 and 2023, respectively)</t>
        </is>
      </c>
      <c r="D7" s="4" t="inlineStr">
        <is>
          <t xml:space="preserve"> </t>
        </is>
      </c>
    </row>
    <row r="8">
      <c r="A8" s="4" t="inlineStr">
        <is>
          <t>Operating lease cost</t>
        </is>
      </c>
      <c r="B8" s="7" t="n">
        <v>23.2</v>
      </c>
      <c r="C8" s="5" t="n">
        <v>19</v>
      </c>
      <c r="D8" s="7" t="n">
        <v>18.1</v>
      </c>
    </row>
    <row r="9">
      <c r="A9" s="4" t="inlineStr">
        <is>
          <t>Cash outflows reducing the lease liability</t>
        </is>
      </c>
      <c r="B9" s="7" t="n">
        <v>23.4</v>
      </c>
      <c r="C9" s="7" t="n">
        <v>19.4</v>
      </c>
      <c r="D9" s="8" t="n">
        <v>19.3</v>
      </c>
    </row>
    <row r="10">
      <c r="A10" s="4" t="inlineStr">
        <is>
          <t>Weighted average remaining lease term (in years)</t>
        </is>
      </c>
      <c r="B10" s="4" t="inlineStr">
        <is>
          <t>5 years 2 months 12 days</t>
        </is>
      </c>
      <c r="C10" s="4" t="inlineStr">
        <is>
          <t>5 years</t>
        </is>
      </c>
      <c r="D10" s="4" t="inlineStr">
        <is>
          <t xml:space="preserve"> </t>
        </is>
      </c>
    </row>
    <row r="11">
      <c r="A11" s="4" t="inlineStr">
        <is>
          <t>Discount rate</t>
        </is>
      </c>
      <c r="B11" s="12" t="n">
        <v>0.056</v>
      </c>
      <c r="C11" s="10" t="n">
        <v>0.05</v>
      </c>
      <c r="D11" s="4" t="inlineStr">
        <is>
          <t xml:space="preserve"> </t>
        </is>
      </c>
    </row>
    <row r="12">
      <c r="A12" s="4" t="inlineStr">
        <is>
          <t>Short-term lease cost</t>
        </is>
      </c>
      <c r="B12" s="7" t="n">
        <v>1.1</v>
      </c>
      <c r="C12" s="7" t="n">
        <v>1.1</v>
      </c>
      <c r="D12" s="7" t="n">
        <v>1.5</v>
      </c>
    </row>
    <row r="13">
      <c r="A13" s="4" t="inlineStr">
        <is>
          <t>Letters of credit outstanding</t>
        </is>
      </c>
      <c r="B13" s="7" t="n">
        <v>1.8</v>
      </c>
      <c r="C13" s="7" t="n">
        <v>2.9</v>
      </c>
      <c r="D13"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of December 31, 2024, the Company had two reportable operating segments: Global Lifestyle and Global Housing. In addition, the Company reports the Corporate and Other segment, which includes corporate employee-related expenses and activities of the holding company. The Company’s chief operating decision maker (“CODM”) is the chief executive officer (“CEO”). Adjusted EBITDA is the primary measure used by the CODM to assess performance and allocate resources to the segments. The CODM budgets and forecasts for each segment based on Adjusted EBITDA then tracks and assesses performance throughout the year by comparing the actual Adjusted EBITDA to the budget or forecast for each segment. The individual operating segment performance is one of the considerations when determining the compensation of certain employees. The Company defines Adjusted EBITDA, the segment measure of profitability, as net income, excluding net realized gains (losses) on investments and fair value changes to equity securities, non-core operations (defined below), restructuring costs related to strategic exit activities (outside of normal periodic restructuring and cost management activities), Assurant Health runoff operations (described below), interest expense, provision (benefit) for income taxes, depreciation expense, amortization of purchased intangible assets, as well as other highly variable or unusual items. The following tables provide information about the segments’ Adjusted EBITDA. Years Ended December 31, 2024 2023 2022 Global Lifestyle: Net earned premiums, fees and other income: Connected Living $ 4,807.9 $ 4,376.8 $ 4,259.4 Global Automotive 4,159.4 4,184.6 3,802.5 Net investment income 356.6 347.5 253.6 Total revenues 9,323.9 8,908.9 8,315.5 Policyholder benefits 1,738.6 1,607.9 1,356.6 Selling and underwriting expense (1) 4,770.4 4,789.3 4,530.3 Cost of sales (2) 841.6 564.2 528.5 General expenses (3) 1,199.9 1,155.2 1,090.7 Segment Adjusted EBITDA $ 773.4 $ 792.3 $ 809.4 Global Housing: Net earned premiums, fees and other income: Homeowners $ 1,958.9 $ 1,663.4 $ 1,402.2 Renters and Other 498.1 479.5 482.4 Net investment income 127.3 109.7 75.8 Total revenues 2,584.3 2,252.6 1,960.4 Policyholder benefits 1,010.2 862.0 884.1 Selling and underwriting expense (1) 158.1 137.1 148.9 General expenses (4) 744.8 679.3 681.4 Segment Adjusted EBITDA $ 671.2 $ 574.2 $ 246.0 Corporate: Fees and other income $ 0.4 $ 0.2 $ 0.5 Net investment income 27.2 21.4 26.9 Total revenues 27.6 21.6 27.4 Policyholder benefits — 0.1 0.5 General expenses (3) 149.8 130.5 126.1 Segment Adjusted EBITDA $ (122.2) $ (109.0) $ (99.2) (1) Consists primarily of commissions, premium taxes and amortization of deferred acquisition costs. (2) Consists primarily of costs to acquire, and repair or refurbish mobile and other electronic devices the Company sells to third-parties. (3) Consists primarily of licenses, fees, and general operating expenses. (4) Consists primarily of lender-placed tracking, licenses, fees, and general operating expenses. The following table presents segment Adjusted EBITDA with a reconciliation to net income: Years Ended December 31, 2024 2023 2022 Adjusted EBITDA by segment: Global Lifestyle $ 773.4 $ 792.3 $ 809.4 Global Housing 671.2 574.2 246.0 Corporate and Other (122.2) (109.0) (99.2) Reconciling items to consolidated net income: Interest expense (107.0) (108.0) (108.3) Depreciation expense (139.4) (109.3) (86.3) Amortization of purchased intangible assets (69.1) (77.9) (69.7) Net realized losses on investments and fair value changes to equity securities (75.8) (68.7) (179.7) Non-core operations (1) (14.2) (50.4) (79.5) Restructuring costs (5.4) (34.3) (53.1) Assurant Health runoff operations (2) — 6.9 (0.6) Other adjustments 15.8 (9.0) (29.1) Total reconciling items (395.1) (450.7) (606.3) Income before income tax expense 927.3 806.8 349.9 Income tax expense 167.1 164.3 73.3 Net income $ 760.2 $ 642.5 $ 276.6 (1) Consists of certain businesses which the Company has fully exited or expects to fully exit, including the long-tail commercial liability businesses (sharing economy and small commercial businesses), certain legacy long-duration insurance policies and the Company’s operations in mainland China (not Hong Kong) (collectively referred to as “non-core operations”). The non-core operations do not qualify as held for sale or discontinued operations under GAAP accounting guidance and are presented as a reconciling item to consolidated net income. During 2024, the mainland China operations were sold and will no longer be included in non-core operations going forward. Includes goodwill impairment of $7.8 million for the year ended December 31, 2022. Refer to Note 14 for additional information. (2) In first quarter 2023, the Company recorded income of $7.5 million related to a payment it received from Time Insurance Company (“TIC”) pursuant to a participation agreement that the Company had with TIC in connection with its sale by the Company in 2018. The payment related to the Company’s prior participation in the risk adjustment program introduced by the Patient Protection and Affordable Care Act of 2010. The Company principally operates in the U.S., as well as Europe, Latin America, Canada and Asia Pacific. The following table summarizes selected financial information by geographic location for the years ended or as of December 31, 2024, 2023 and 2022: Location Revenues Long-lived 2024 United States $ 9,815.5 $ 681.1 Foreign countries 2,062.0 87.2 Total $ 11,877.5 $ 768.3 2023 United States $ 9,295.7 $ 654.6 Foreign countries 1,835.9 31.2 Total $ 11,131.6 $ 685.8 2022 United States $ 8,386.6 $ 606.0 Foreign countries 1,806.4 39.1 Total $ 10,193.0 $ 645.1 Revenue is based in the country where the product was sold and the physical location of long-lived assets, which are primarily property and equipment. The following table presents total assets by segment: December 31, 2024 December 31, 2023 Global Lifestyle (1) $ 27,468.0 $ 27,642.9 Global Housing (1) 5,773.4 4,274.5 Corporate and Other (2) 1,779.2 1,717.8 Segment assets $ 35,020.6 $ 33,635.2 (1) Segment assets for Global Lifestyle and Global Housing do not include net unrealized gains (losses) on securities attributable to those segments, which are all included within Corporate and Other. (2) Corporate and Other includes the Miami, Florida property with a carrying value of $46.0 million as of December 31, 2024 and 2023, which met held-for-sale criteria and was included in other assets. The Company has ceased depreciation of these assets which are recorded at carrying value, which is less than the estimated fair value less estimated costs to sell. During first quarter 2025, the Company entered into an agreement to sell the Miami, Florida property to a buyer for a purchase price of $126.0 million. The transaction is subject to the buyer receiving the requisite development approvals from relevant state and local government authorities, including approvals relating to land use, rezoning and site plan. There can be no assurance that the transaction will be consummat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for Operating Leases) (Details) - USD ($) $ in Million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7" t="n">
        <v>17.7</v>
      </c>
      <c r="C3" s="4" t="inlineStr">
        <is>
          <t xml:space="preserve"> </t>
        </is>
      </c>
    </row>
    <row r="4">
      <c r="A4" s="4" t="inlineStr">
        <is>
          <t>2026</t>
        </is>
      </c>
      <c r="B4" s="8" t="n">
        <v>16.2</v>
      </c>
      <c r="C4" s="4" t="inlineStr">
        <is>
          <t xml:space="preserve"> </t>
        </is>
      </c>
    </row>
    <row r="5">
      <c r="A5" s="4" t="inlineStr">
        <is>
          <t>2027</t>
        </is>
      </c>
      <c r="B5" s="8" t="n">
        <v>12.6</v>
      </c>
      <c r="C5" s="4" t="inlineStr">
        <is>
          <t xml:space="preserve"> </t>
        </is>
      </c>
    </row>
    <row r="6">
      <c r="A6" s="4" t="inlineStr">
        <is>
          <t>2028</t>
        </is>
      </c>
      <c r="B6" s="8" t="n">
        <v>9.800000000000001</v>
      </c>
      <c r="C6" s="4" t="inlineStr">
        <is>
          <t xml:space="preserve"> </t>
        </is>
      </c>
    </row>
    <row r="7">
      <c r="A7" s="4" t="inlineStr">
        <is>
          <t>2029</t>
        </is>
      </c>
      <c r="B7" s="8" t="n">
        <v>8.300000000000001</v>
      </c>
      <c r="C7" s="4" t="inlineStr">
        <is>
          <t xml:space="preserve"> </t>
        </is>
      </c>
    </row>
    <row r="8">
      <c r="A8" s="4" t="inlineStr">
        <is>
          <t>Thereafter</t>
        </is>
      </c>
      <c r="B8" s="8" t="n">
        <v>7.1</v>
      </c>
      <c r="C8" s="4" t="inlineStr">
        <is>
          <t xml:space="preserve"> </t>
        </is>
      </c>
    </row>
    <row r="9">
      <c r="A9" s="4" t="inlineStr">
        <is>
          <t>Total future lease payments</t>
        </is>
      </c>
      <c r="B9" s="8" t="n">
        <v>71.7</v>
      </c>
      <c r="C9" s="4" t="inlineStr">
        <is>
          <t xml:space="preserve"> </t>
        </is>
      </c>
    </row>
    <row r="10">
      <c r="A10" s="4" t="inlineStr">
        <is>
          <t>Less: Imputed interest</t>
        </is>
      </c>
      <c r="B10" s="8" t="n">
        <v>-9.300000000000001</v>
      </c>
      <c r="C10" s="4" t="inlineStr">
        <is>
          <t xml:space="preserve"> </t>
        </is>
      </c>
    </row>
    <row r="11">
      <c r="A11" s="4" t="inlineStr">
        <is>
          <t>Total lease liability</t>
        </is>
      </c>
      <c r="B11" s="7" t="n">
        <v>62.4</v>
      </c>
      <c r="C11" s="7" t="n">
        <v>35.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2 Months Ended</t>
        </is>
      </c>
    </row>
    <row r="2">
      <c r="B2" s="2" t="inlineStr">
        <is>
          <t>Dec. 31, 2024 USD ($)</t>
        </is>
      </c>
    </row>
    <row r="3">
      <c r="A3" s="3" t="inlineStr">
        <is>
          <t>Subsequent Events [Abstract]</t>
        </is>
      </c>
      <c r="B3" s="4" t="inlineStr">
        <is>
          <t xml:space="preserve"> </t>
        </is>
      </c>
    </row>
    <row r="4">
      <c r="A4" s="4" t="inlineStr">
        <is>
          <t>Reinsurance, amount retained, per event</t>
        </is>
      </c>
      <c r="B4" s="5" t="n">
        <v>15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8924.4</v>
      </c>
    </row>
    <row r="4">
      <c r="A4" s="4" t="inlineStr">
        <is>
          <t>Amount at which shown in balance sheet</t>
        </is>
      </c>
      <c r="B4" s="8" t="n">
        <v>8544.5</v>
      </c>
    </row>
    <row r="5">
      <c r="A5" s="4" t="inlineStr">
        <is>
          <t>Fixed maturity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8" t="n">
        <v>7524.8</v>
      </c>
    </row>
    <row r="8">
      <c r="A8" s="4" t="inlineStr">
        <is>
          <t>Fair Value</t>
        </is>
      </c>
      <c r="B8" s="8" t="n">
        <v>7175.1</v>
      </c>
    </row>
    <row r="9">
      <c r="A9" s="4" t="inlineStr">
        <is>
          <t>Amount at which shown in balance sheet</t>
        </is>
      </c>
      <c r="B9" s="8" t="n">
        <v>7175.1</v>
      </c>
    </row>
    <row r="10">
      <c r="A10" s="4" t="inlineStr">
        <is>
          <t>U.S. government and government agencies and autho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8" t="n">
        <v>54.5</v>
      </c>
    </row>
    <row r="13">
      <c r="A13" s="4" t="inlineStr">
        <is>
          <t>Fair Value</t>
        </is>
      </c>
      <c r="B13" s="8" t="n">
        <v>51.2</v>
      </c>
    </row>
    <row r="14">
      <c r="A14" s="4" t="inlineStr">
        <is>
          <t>Amount at which shown in balance sheet</t>
        </is>
      </c>
      <c r="B14" s="8" t="n">
        <v>51.2</v>
      </c>
    </row>
    <row r="15">
      <c r="A15" s="4" t="inlineStr">
        <is>
          <t>States, municipalities and political subdivision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8" t="n">
        <v>128.7</v>
      </c>
    </row>
    <row r="18">
      <c r="A18" s="4" t="inlineStr">
        <is>
          <t>Fair Value</t>
        </is>
      </c>
      <c r="B18" s="8" t="n">
        <v>119.1</v>
      </c>
    </row>
    <row r="19">
      <c r="A19" s="4" t="inlineStr">
        <is>
          <t>Amount at which shown in balance sheet</t>
        </is>
      </c>
      <c r="B19" s="8" t="n">
        <v>119.1</v>
      </c>
    </row>
    <row r="20">
      <c r="A20" s="4" t="inlineStr">
        <is>
          <t>Foreign government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8" t="n">
        <v>484.6</v>
      </c>
    </row>
    <row r="23">
      <c r="A23" s="4" t="inlineStr">
        <is>
          <t>Fair Value</t>
        </is>
      </c>
      <c r="B23" s="8" t="n">
        <v>462.1</v>
      </c>
    </row>
    <row r="24">
      <c r="A24" s="4" t="inlineStr">
        <is>
          <t>Amount at which shown in balance sheet</t>
        </is>
      </c>
      <c r="B24" s="8" t="n">
        <v>462.1</v>
      </c>
    </row>
    <row r="25">
      <c r="A25" s="4" t="inlineStr">
        <is>
          <t>Asset-backed</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 or Amortized Cost</t>
        </is>
      </c>
      <c r="B27" s="8" t="n">
        <v>940.3</v>
      </c>
    </row>
    <row r="28">
      <c r="A28" s="4" t="inlineStr">
        <is>
          <t>Fair Value</t>
        </is>
      </c>
      <c r="B28" s="8" t="n">
        <v>937.3</v>
      </c>
    </row>
    <row r="29">
      <c r="A29" s="4" t="inlineStr">
        <is>
          <t>Amount at which shown in balance sheet</t>
        </is>
      </c>
      <c r="B29" s="8" t="n">
        <v>937.3</v>
      </c>
    </row>
    <row r="30">
      <c r="A30" s="4" t="inlineStr">
        <is>
          <t>Commercial mortgage-backed</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 or Amortized Cost</t>
        </is>
      </c>
      <c r="B32" s="8" t="n">
        <v>371.8</v>
      </c>
    </row>
    <row r="33">
      <c r="A33" s="4" t="inlineStr">
        <is>
          <t>Fair Value</t>
        </is>
      </c>
      <c r="B33" s="8" t="n">
        <v>336.4</v>
      </c>
    </row>
    <row r="34">
      <c r="A34" s="4" t="inlineStr">
        <is>
          <t>Amount at which shown in balance sheet</t>
        </is>
      </c>
      <c r="B34" s="8" t="n">
        <v>336.4</v>
      </c>
    </row>
    <row r="35">
      <c r="A35" s="4" t="inlineStr">
        <is>
          <t>Residential mortgage-backed</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 or Amortized Cost</t>
        </is>
      </c>
      <c r="B37" s="6" t="n">
        <v>690</v>
      </c>
    </row>
    <row r="38">
      <c r="A38" s="4" t="inlineStr">
        <is>
          <t>Fair Value</t>
        </is>
      </c>
      <c r="B38" s="8" t="n">
        <v>641.1</v>
      </c>
    </row>
    <row r="39">
      <c r="A39" s="4" t="inlineStr">
        <is>
          <t>Amount at which shown in balance sheet</t>
        </is>
      </c>
      <c r="B39" s="8" t="n">
        <v>641.1</v>
      </c>
    </row>
    <row r="40">
      <c r="A40" s="4" t="inlineStr">
        <is>
          <t>U.S. corporate</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8" t="n">
        <v>3364.3</v>
      </c>
    </row>
    <row r="43">
      <c r="A43" s="4" t="inlineStr">
        <is>
          <t>Fair Value</t>
        </is>
      </c>
      <c r="B43" s="8" t="n">
        <v>3187.4</v>
      </c>
    </row>
    <row r="44">
      <c r="A44" s="4" t="inlineStr">
        <is>
          <t>Amount at which shown in balance sheet</t>
        </is>
      </c>
      <c r="B44" s="8" t="n">
        <v>3187.4</v>
      </c>
    </row>
    <row r="45">
      <c r="A45" s="4" t="inlineStr">
        <is>
          <t>Foreign corporate</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 or Amortized Cost</t>
        </is>
      </c>
      <c r="B47" s="8" t="n">
        <v>1490.6</v>
      </c>
    </row>
    <row r="48">
      <c r="A48" s="4" t="inlineStr">
        <is>
          <t>Fair Value</t>
        </is>
      </c>
      <c r="B48" s="8" t="n">
        <v>1440.5</v>
      </c>
    </row>
    <row r="49">
      <c r="A49" s="4" t="inlineStr">
        <is>
          <t>Amount at which shown in balance sheet</t>
        </is>
      </c>
      <c r="B49" s="8" t="n">
        <v>1440.5</v>
      </c>
    </row>
    <row r="50">
      <c r="A50" s="4" t="inlineStr">
        <is>
          <t>Equity securitie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 or Amortized Cost</t>
        </is>
      </c>
      <c r="B52" s="8" t="n">
        <v>238.7</v>
      </c>
    </row>
    <row r="53">
      <c r="A53" s="4" t="inlineStr">
        <is>
          <t>Fair Value</t>
        </is>
      </c>
      <c r="B53" s="8" t="n">
        <v>208.5</v>
      </c>
    </row>
    <row r="54">
      <c r="A54" s="4" t="inlineStr">
        <is>
          <t>Amount at which shown in balance sheet</t>
        </is>
      </c>
      <c r="B54" s="8" t="n">
        <v>208.5</v>
      </c>
    </row>
    <row r="55">
      <c r="A55" s="4" t="inlineStr">
        <is>
          <t>Common stock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 or Amortized Cost</t>
        </is>
      </c>
      <c r="B57" s="8" t="n">
        <v>32.3</v>
      </c>
    </row>
    <row r="58">
      <c r="A58" s="4" t="inlineStr">
        <is>
          <t>Fair Value</t>
        </is>
      </c>
      <c r="B58" s="8" t="n">
        <v>3.5</v>
      </c>
    </row>
    <row r="59">
      <c r="A59" s="4" t="inlineStr">
        <is>
          <t>Amount at which shown in balance sheet</t>
        </is>
      </c>
      <c r="B59" s="8" t="n">
        <v>3.5</v>
      </c>
    </row>
    <row r="60">
      <c r="A60" s="4" t="inlineStr">
        <is>
          <t>Non-redeemable preferred stock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 or Amortized Cost</t>
        </is>
      </c>
      <c r="B62" s="8" t="n">
        <v>177.5</v>
      </c>
    </row>
    <row r="63">
      <c r="A63" s="4" t="inlineStr">
        <is>
          <t>Fair Value</t>
        </is>
      </c>
      <c r="B63" s="8" t="n">
        <v>176.2</v>
      </c>
    </row>
    <row r="64">
      <c r="A64" s="4" t="inlineStr">
        <is>
          <t>Amount at which shown in balance sheet</t>
        </is>
      </c>
      <c r="B64" s="8" t="n">
        <v>176.2</v>
      </c>
    </row>
    <row r="65">
      <c r="A65" s="4" t="inlineStr">
        <is>
          <t>Mutual fund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Cost or Amortized Cost</t>
        </is>
      </c>
      <c r="B67" s="8" t="n">
        <v>28.9</v>
      </c>
    </row>
    <row r="68">
      <c r="A68" s="4" t="inlineStr">
        <is>
          <t>Fair Value</t>
        </is>
      </c>
      <c r="B68" s="8" t="n">
        <v>28.8</v>
      </c>
    </row>
    <row r="69">
      <c r="A69" s="4" t="inlineStr">
        <is>
          <t>Amount at which shown in balance sheet</t>
        </is>
      </c>
      <c r="B69" s="8" t="n">
        <v>28.8</v>
      </c>
    </row>
    <row r="70">
      <c r="A70" s="4" t="inlineStr">
        <is>
          <t>Commercial mortgage loans on real estate</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Cost or Amortized Cost</t>
        </is>
      </c>
      <c r="B72" s="8" t="n">
        <v>342.5</v>
      </c>
    </row>
    <row r="73">
      <c r="A73" s="4" t="inlineStr">
        <is>
          <t>Amount at which shown in balance sheet</t>
        </is>
      </c>
      <c r="B73" s="8" t="n">
        <v>342.5</v>
      </c>
    </row>
    <row r="74">
      <c r="A74" s="4" t="inlineStr">
        <is>
          <t>Short-term investments</t>
        </is>
      </c>
      <c r="B74" s="4" t="inlineStr">
        <is>
          <t xml:space="preserve"> </t>
        </is>
      </c>
    </row>
    <row r="75">
      <c r="A75" s="3" t="inlineStr">
        <is>
          <t>SEC Schedule, 12-15, Insurance Companies, Summary of Investments, Other than Investments in Related Parties [Line Items]</t>
        </is>
      </c>
      <c r="B75" s="4" t="inlineStr">
        <is>
          <t xml:space="preserve"> </t>
        </is>
      </c>
    </row>
    <row r="76">
      <c r="A76" s="4" t="inlineStr">
        <is>
          <t>Cost or Amortized Cost</t>
        </is>
      </c>
      <c r="B76" s="8" t="n">
        <v>281.6</v>
      </c>
    </row>
    <row r="77">
      <c r="A77" s="4" t="inlineStr">
        <is>
          <t>Amount at which shown in balance sheet</t>
        </is>
      </c>
      <c r="B77" s="8" t="n">
        <v>281.6</v>
      </c>
    </row>
    <row r="78">
      <c r="A78" s="4" t="inlineStr">
        <is>
          <t>Other investments</t>
        </is>
      </c>
      <c r="B78" s="4" t="inlineStr">
        <is>
          <t xml:space="preserve"> </t>
        </is>
      </c>
    </row>
    <row r="79">
      <c r="A79" s="3" t="inlineStr">
        <is>
          <t>SEC Schedule, 12-15, Insurance Companies, Summary of Investments, Other than Investments in Related Parties [Line Items]</t>
        </is>
      </c>
      <c r="B79" s="4" t="inlineStr">
        <is>
          <t xml:space="preserve"> </t>
        </is>
      </c>
    </row>
    <row r="80">
      <c r="A80" s="4" t="inlineStr">
        <is>
          <t>Cost or Amortized Cost</t>
        </is>
      </c>
      <c r="B80" s="8" t="n">
        <v>536.8</v>
      </c>
    </row>
    <row r="81">
      <c r="A81" s="4" t="inlineStr">
        <is>
          <t>Amount at which shown in balance sheet</t>
        </is>
      </c>
      <c r="B81" s="7" t="n">
        <v>536.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Statements (Parent Only) - Balance Sheet (Details) - USD ($) $ in Millions</t>
        </is>
      </c>
      <c r="B1" s="2" t="inlineStr">
        <is>
          <t>Dec. 31, 2024</t>
        </is>
      </c>
      <c r="C1" s="2" t="inlineStr">
        <is>
          <t>Dec. 31, 2023</t>
        </is>
      </c>
      <c r="D1" s="2" t="inlineStr">
        <is>
          <t>Dec. 31, 2022</t>
        </is>
      </c>
      <c r="E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ixed maturity securities available for sale, at fair value (amortized cost – $485.7 and $492.2 at December 31, 2024 and 2023, respectively)</t>
        </is>
      </c>
      <c r="B3" s="7" t="n">
        <v>7175.1</v>
      </c>
      <c r="C3" s="7" t="n">
        <v>6912.1</v>
      </c>
      <c r="D3" s="4" t="inlineStr">
        <is>
          <t xml:space="preserve"> </t>
        </is>
      </c>
      <c r="E3" s="4" t="inlineStr">
        <is>
          <t xml:space="preserve"> </t>
        </is>
      </c>
    </row>
    <row r="4">
      <c r="A4" s="4" t="inlineStr">
        <is>
          <t>Other investments</t>
        </is>
      </c>
      <c r="B4" s="8" t="n">
        <v>536.8</v>
      </c>
      <c r="C4" s="6" t="n">
        <v>499</v>
      </c>
      <c r="D4" s="4" t="inlineStr">
        <is>
          <t xml:space="preserve"> </t>
        </is>
      </c>
      <c r="E4" s="4" t="inlineStr">
        <is>
          <t xml:space="preserve"> </t>
        </is>
      </c>
    </row>
    <row r="5">
      <c r="A5" s="4" t="inlineStr">
        <is>
          <t>Total investments</t>
        </is>
      </c>
      <c r="B5" s="8" t="n">
        <v>8544.5</v>
      </c>
      <c r="C5" s="8" t="n">
        <v>8220.9</v>
      </c>
      <c r="D5" s="4" t="inlineStr">
        <is>
          <t xml:space="preserve"> </t>
        </is>
      </c>
      <c r="E5" s="4" t="inlineStr">
        <is>
          <t xml:space="preserve"> </t>
        </is>
      </c>
    </row>
    <row r="6">
      <c r="A6" s="4" t="inlineStr">
        <is>
          <t>Cash and cash equivalents</t>
        </is>
      </c>
      <c r="B6" s="8" t="n">
        <v>1807.7</v>
      </c>
      <c r="C6" s="8" t="n">
        <v>1627.4</v>
      </c>
      <c r="D6" s="4" t="inlineStr">
        <is>
          <t xml:space="preserve"> </t>
        </is>
      </c>
      <c r="E6" s="4" t="inlineStr">
        <is>
          <t xml:space="preserve"> </t>
        </is>
      </c>
    </row>
    <row r="7">
      <c r="A7" s="4" t="inlineStr">
        <is>
          <t>Accrued investment income</t>
        </is>
      </c>
      <c r="B7" s="8" t="n">
        <v>130.5</v>
      </c>
      <c r="C7" s="6" t="n">
        <v>97</v>
      </c>
      <c r="D7" s="4" t="inlineStr">
        <is>
          <t xml:space="preserve"> </t>
        </is>
      </c>
      <c r="E7" s="4" t="inlineStr">
        <is>
          <t xml:space="preserve"> </t>
        </is>
      </c>
    </row>
    <row r="8">
      <c r="A8" s="4" t="inlineStr">
        <is>
          <t>Property and equipment, at cost less accumulated depreciation</t>
        </is>
      </c>
      <c r="B8" s="8" t="n">
        <v>768.3</v>
      </c>
      <c r="C8" s="8" t="n">
        <v>685.8</v>
      </c>
      <c r="D8" s="4" t="inlineStr">
        <is>
          <t xml:space="preserve"> </t>
        </is>
      </c>
      <c r="E8" s="4" t="inlineStr">
        <is>
          <t xml:space="preserve"> </t>
        </is>
      </c>
    </row>
    <row r="9">
      <c r="A9" s="4" t="inlineStr">
        <is>
          <t>Other assets</t>
        </is>
      </c>
      <c r="B9" s="8" t="n">
        <v>983.7</v>
      </c>
      <c r="C9" s="8" t="n">
        <v>862.3</v>
      </c>
      <c r="D9" s="4" t="inlineStr">
        <is>
          <t xml:space="preserve"> </t>
        </is>
      </c>
      <c r="E9" s="4" t="inlineStr">
        <is>
          <t xml:space="preserve"> </t>
        </is>
      </c>
    </row>
    <row r="10">
      <c r="A10" s="4" t="inlineStr">
        <is>
          <t>Total assets</t>
        </is>
      </c>
      <c r="B10" s="8" t="n">
        <v>35020.6</v>
      </c>
      <c r="C10" s="8" t="n">
        <v>33635.2</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ccounts payable and other liabilities</t>
        </is>
      </c>
      <c r="B12" s="6" t="n">
        <v>2838</v>
      </c>
      <c r="C12" s="8" t="n">
        <v>2792.7</v>
      </c>
      <c r="D12" s="4" t="inlineStr">
        <is>
          <t xml:space="preserve"> </t>
        </is>
      </c>
      <c r="E12" s="4" t="inlineStr">
        <is>
          <t xml:space="preserve"> </t>
        </is>
      </c>
    </row>
    <row r="13">
      <c r="A13" s="4" t="inlineStr">
        <is>
          <t>Debt</t>
        </is>
      </c>
      <c r="B13" s="8" t="n">
        <v>2083.1</v>
      </c>
      <c r="C13" s="8" t="n">
        <v>2080.6</v>
      </c>
      <c r="D13" s="4" t="inlineStr">
        <is>
          <t xml:space="preserve"> </t>
        </is>
      </c>
      <c r="E13" s="4" t="inlineStr">
        <is>
          <t xml:space="preserve"> </t>
        </is>
      </c>
    </row>
    <row r="14">
      <c r="A14" s="4" t="inlineStr">
        <is>
          <t>Total liabilities</t>
        </is>
      </c>
      <c r="B14" s="8" t="n">
        <v>29913.9</v>
      </c>
      <c r="C14" s="8" t="n">
        <v>28825.7</v>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Common stock, par value $0.01 per share, 800,000,000 shares authorized, 53,129,838 and 54,252,083 shares issued and 50,833,749 and 51,955,994 shares outstanding at December 31, 2024 and 2023, respectively</t>
        </is>
      </c>
      <c r="B16" s="8" t="n">
        <v>0.5</v>
      </c>
      <c r="C16" s="8" t="n">
        <v>0.6</v>
      </c>
      <c r="D16" s="4" t="inlineStr">
        <is>
          <t xml:space="preserve"> </t>
        </is>
      </c>
      <c r="E16" s="4" t="inlineStr">
        <is>
          <t xml:space="preserve"> </t>
        </is>
      </c>
    </row>
    <row r="17">
      <c r="A17" s="4" t="inlineStr">
        <is>
          <t>Additional paid-in capital</t>
        </is>
      </c>
      <c r="B17" s="8" t="n">
        <v>1686.8</v>
      </c>
      <c r="C17" s="8" t="n">
        <v>1668.5</v>
      </c>
      <c r="D17" s="4" t="inlineStr">
        <is>
          <t xml:space="preserve"> </t>
        </is>
      </c>
      <c r="E17" s="4" t="inlineStr">
        <is>
          <t xml:space="preserve"> </t>
        </is>
      </c>
    </row>
    <row r="18">
      <c r="A18" s="4" t="inlineStr">
        <is>
          <t>Retained earnings</t>
        </is>
      </c>
      <c r="B18" s="8" t="n">
        <v>4378.3</v>
      </c>
      <c r="C18" s="8" t="n">
        <v>4028.2</v>
      </c>
      <c r="D18" s="4" t="inlineStr">
        <is>
          <t xml:space="preserve"> </t>
        </is>
      </c>
      <c r="E18" s="4" t="inlineStr">
        <is>
          <t xml:space="preserve"> </t>
        </is>
      </c>
    </row>
    <row r="19">
      <c r="A19" s="4" t="inlineStr">
        <is>
          <t>Accumulated other comprehensive loss</t>
        </is>
      </c>
      <c r="B19" s="8" t="n">
        <v>-836.1</v>
      </c>
      <c r="C19" s="6" t="n">
        <v>-765</v>
      </c>
      <c r="D19" s="4" t="inlineStr">
        <is>
          <t xml:space="preserve"> </t>
        </is>
      </c>
      <c r="E19" s="4" t="inlineStr">
        <is>
          <t xml:space="preserve"> </t>
        </is>
      </c>
    </row>
    <row r="20">
      <c r="A20" s="4" t="inlineStr">
        <is>
          <t>Treasury stock, at cost; 2,296,089 shares at December 31, 2024 and 2023</t>
        </is>
      </c>
      <c r="B20" s="8" t="n">
        <v>-122.8</v>
      </c>
      <c r="C20" s="8" t="n">
        <v>-122.8</v>
      </c>
      <c r="D20" s="4" t="inlineStr">
        <is>
          <t xml:space="preserve"> </t>
        </is>
      </c>
      <c r="E20" s="4" t="inlineStr">
        <is>
          <t xml:space="preserve"> </t>
        </is>
      </c>
    </row>
    <row r="21">
      <c r="A21" s="4" t="inlineStr">
        <is>
          <t>Total equity</t>
        </is>
      </c>
      <c r="B21" s="8" t="n">
        <v>5106.7</v>
      </c>
      <c r="C21" s="8" t="n">
        <v>4809.5</v>
      </c>
      <c r="D21" s="7" t="n">
        <v>4228.7</v>
      </c>
      <c r="E21" s="7" t="n">
        <v>5464.1</v>
      </c>
    </row>
    <row r="22">
      <c r="A22" s="4" t="inlineStr">
        <is>
          <t>Total liabilities and equity</t>
        </is>
      </c>
      <c r="B22" s="8" t="n">
        <v>35020.6</v>
      </c>
      <c r="C22" s="8" t="n">
        <v>33635.2</v>
      </c>
      <c r="D22" s="4" t="inlineStr">
        <is>
          <t xml:space="preserve"> </t>
        </is>
      </c>
      <c r="E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row>
    <row r="25">
      <c r="A25" s="4" t="inlineStr">
        <is>
          <t>Equity investment in subsidiaries</t>
        </is>
      </c>
      <c r="B25" s="8" t="n">
        <v>6109.1</v>
      </c>
      <c r="C25" s="8" t="n">
        <v>5945.1</v>
      </c>
      <c r="D25" s="4" t="inlineStr">
        <is>
          <t xml:space="preserve"> </t>
        </is>
      </c>
      <c r="E25" s="4" t="inlineStr">
        <is>
          <t xml:space="preserve"> </t>
        </is>
      </c>
    </row>
    <row r="26">
      <c r="A26" s="4" t="inlineStr">
        <is>
          <t>Fixed maturity securities available for sale, at fair value (amortized cost – $485.7 and $492.2 at December 31, 2024 and 2023, respectively)</t>
        </is>
      </c>
      <c r="B26" s="8" t="n">
        <v>482.7</v>
      </c>
      <c r="C26" s="8" t="n">
        <v>488.6</v>
      </c>
      <c r="D26" s="4" t="inlineStr">
        <is>
          <t xml:space="preserve"> </t>
        </is>
      </c>
      <c r="E26" s="4" t="inlineStr">
        <is>
          <t xml:space="preserve"> </t>
        </is>
      </c>
    </row>
    <row r="27">
      <c r="A27" s="4" t="inlineStr">
        <is>
          <t>Short-term investments</t>
        </is>
      </c>
      <c r="B27" s="8" t="n">
        <v>24.7</v>
      </c>
      <c r="C27" s="8" t="n">
        <v>15.7</v>
      </c>
      <c r="D27" s="4" t="inlineStr">
        <is>
          <t xml:space="preserve"> </t>
        </is>
      </c>
      <c r="E27" s="4" t="inlineStr">
        <is>
          <t xml:space="preserve"> </t>
        </is>
      </c>
    </row>
    <row r="28">
      <c r="A28" s="4" t="inlineStr">
        <is>
          <t>Other investments</t>
        </is>
      </c>
      <c r="B28" s="8" t="n">
        <v>87.7</v>
      </c>
      <c r="C28" s="8" t="n">
        <v>79.5</v>
      </c>
      <c r="D28" s="4" t="inlineStr">
        <is>
          <t xml:space="preserve"> </t>
        </is>
      </c>
      <c r="E28" s="4" t="inlineStr">
        <is>
          <t xml:space="preserve"> </t>
        </is>
      </c>
    </row>
    <row r="29">
      <c r="A29" s="4" t="inlineStr">
        <is>
          <t>Total investments</t>
        </is>
      </c>
      <c r="B29" s="8" t="n">
        <v>6704.2</v>
      </c>
      <c r="C29" s="8" t="n">
        <v>6528.9</v>
      </c>
      <c r="D29" s="4" t="inlineStr">
        <is>
          <t xml:space="preserve"> </t>
        </is>
      </c>
      <c r="E29" s="4" t="inlineStr">
        <is>
          <t xml:space="preserve"> </t>
        </is>
      </c>
    </row>
    <row r="30">
      <c r="A30" s="4" t="inlineStr">
        <is>
          <t>Cash and cash equivalents</t>
        </is>
      </c>
      <c r="B30" s="8" t="n">
        <v>164.9</v>
      </c>
      <c r="C30" s="8" t="n">
        <v>106.2</v>
      </c>
      <c r="D30" s="4" t="inlineStr">
        <is>
          <t xml:space="preserve"> </t>
        </is>
      </c>
      <c r="E30" s="4" t="inlineStr">
        <is>
          <t xml:space="preserve"> </t>
        </is>
      </c>
    </row>
    <row r="31">
      <c r="A31" s="4" t="inlineStr">
        <is>
          <t>Receivable from subsidiaries, net</t>
        </is>
      </c>
      <c r="B31" s="8" t="n">
        <v>42.9</v>
      </c>
      <c r="C31" s="8" t="n">
        <v>77.7</v>
      </c>
      <c r="D31" s="4" t="inlineStr">
        <is>
          <t xml:space="preserve"> </t>
        </is>
      </c>
      <c r="E31" s="4" t="inlineStr">
        <is>
          <t xml:space="preserve"> </t>
        </is>
      </c>
    </row>
    <row r="32">
      <c r="A32" s="4" t="inlineStr">
        <is>
          <t>Income tax receivable</t>
        </is>
      </c>
      <c r="B32" s="8" t="n">
        <v>193.5</v>
      </c>
      <c r="C32" s="8" t="n">
        <v>10.9</v>
      </c>
      <c r="D32" s="4" t="inlineStr">
        <is>
          <t xml:space="preserve"> </t>
        </is>
      </c>
      <c r="E32" s="4" t="inlineStr">
        <is>
          <t xml:space="preserve"> </t>
        </is>
      </c>
    </row>
    <row r="33">
      <c r="A33" s="4" t="inlineStr">
        <is>
          <t>Accrued investment income</t>
        </is>
      </c>
      <c r="B33" s="8" t="n">
        <v>4.1</v>
      </c>
      <c r="C33" s="8" t="n">
        <v>4.6</v>
      </c>
      <c r="D33" s="4" t="inlineStr">
        <is>
          <t xml:space="preserve"> </t>
        </is>
      </c>
      <c r="E33" s="4" t="inlineStr">
        <is>
          <t xml:space="preserve"> </t>
        </is>
      </c>
    </row>
    <row r="34">
      <c r="A34" s="4" t="inlineStr">
        <is>
          <t>Property and equipment, at cost less accumulated depreciation</t>
        </is>
      </c>
      <c r="B34" s="8" t="n">
        <v>332.4</v>
      </c>
      <c r="C34" s="8" t="n">
        <v>327.5</v>
      </c>
      <c r="D34" s="4" t="inlineStr">
        <is>
          <t xml:space="preserve"> </t>
        </is>
      </c>
      <c r="E34" s="4" t="inlineStr">
        <is>
          <t xml:space="preserve"> </t>
        </is>
      </c>
    </row>
    <row r="35">
      <c r="A35" s="4" t="inlineStr">
        <is>
          <t>Other assets</t>
        </is>
      </c>
      <c r="B35" s="8" t="n">
        <v>120.5</v>
      </c>
      <c r="C35" s="8" t="n">
        <v>126.2</v>
      </c>
      <c r="D35" s="4" t="inlineStr">
        <is>
          <t xml:space="preserve"> </t>
        </is>
      </c>
      <c r="E35" s="4" t="inlineStr">
        <is>
          <t xml:space="preserve"> </t>
        </is>
      </c>
    </row>
    <row r="36">
      <c r="A36" s="4" t="inlineStr">
        <is>
          <t>Total assets</t>
        </is>
      </c>
      <c r="B36" s="8" t="n">
        <v>7562.5</v>
      </c>
      <c r="C36" s="6" t="n">
        <v>7182</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Accounts payable and other liabilities</t>
        </is>
      </c>
      <c r="B38" s="8" t="n">
        <v>372.7</v>
      </c>
      <c r="C38" s="8" t="n">
        <v>291.9</v>
      </c>
      <c r="D38" s="4" t="inlineStr">
        <is>
          <t xml:space="preserve"> </t>
        </is>
      </c>
      <c r="E38" s="4" t="inlineStr">
        <is>
          <t xml:space="preserve"> </t>
        </is>
      </c>
    </row>
    <row r="39">
      <c r="A39" s="4" t="inlineStr">
        <is>
          <t>Debt</t>
        </is>
      </c>
      <c r="B39" s="8" t="n">
        <v>2083.1</v>
      </c>
      <c r="C39" s="8" t="n">
        <v>2080.6</v>
      </c>
      <c r="D39" s="4" t="inlineStr">
        <is>
          <t xml:space="preserve"> </t>
        </is>
      </c>
      <c r="E39" s="4" t="inlineStr">
        <is>
          <t xml:space="preserve"> </t>
        </is>
      </c>
    </row>
    <row r="40">
      <c r="A40" s="4" t="inlineStr">
        <is>
          <t>Total liabilities</t>
        </is>
      </c>
      <c r="B40" s="8" t="n">
        <v>2455.8</v>
      </c>
      <c r="C40" s="8" t="n">
        <v>2372.5</v>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Common stock, par value $0.01 per share, 800,000,000 shares authorized, 53,129,838 and 54,252,083 shares issued and 50,833,749 and 51,955,994 shares outstanding at December 31, 2024 and 2023, respectively</t>
        </is>
      </c>
      <c r="B42" s="8" t="n">
        <v>0.5</v>
      </c>
      <c r="C42" s="8" t="n">
        <v>0.6</v>
      </c>
      <c r="D42" s="4" t="inlineStr">
        <is>
          <t xml:space="preserve"> </t>
        </is>
      </c>
      <c r="E42" s="4" t="inlineStr">
        <is>
          <t xml:space="preserve"> </t>
        </is>
      </c>
    </row>
    <row r="43">
      <c r="A43" s="4" t="inlineStr">
        <is>
          <t>Additional paid-in capital</t>
        </is>
      </c>
      <c r="B43" s="8" t="n">
        <v>1686.8</v>
      </c>
      <c r="C43" s="8" t="n">
        <v>1668.5</v>
      </c>
      <c r="D43" s="4" t="inlineStr">
        <is>
          <t xml:space="preserve"> </t>
        </is>
      </c>
      <c r="E43" s="4" t="inlineStr">
        <is>
          <t xml:space="preserve"> </t>
        </is>
      </c>
    </row>
    <row r="44">
      <c r="A44" s="4" t="inlineStr">
        <is>
          <t>Retained earnings</t>
        </is>
      </c>
      <c r="B44" s="8" t="n">
        <v>4378.3</v>
      </c>
      <c r="C44" s="8" t="n">
        <v>4028.2</v>
      </c>
      <c r="D44" s="4" t="inlineStr">
        <is>
          <t xml:space="preserve"> </t>
        </is>
      </c>
      <c r="E44" s="4" t="inlineStr">
        <is>
          <t xml:space="preserve"> </t>
        </is>
      </c>
    </row>
    <row r="45">
      <c r="A45" s="4" t="inlineStr">
        <is>
          <t>Accumulated other comprehensive loss</t>
        </is>
      </c>
      <c r="B45" s="8" t="n">
        <v>-836.1</v>
      </c>
      <c r="C45" s="6" t="n">
        <v>-765</v>
      </c>
      <c r="D45" s="4" t="inlineStr">
        <is>
          <t xml:space="preserve"> </t>
        </is>
      </c>
      <c r="E45" s="4" t="inlineStr">
        <is>
          <t xml:space="preserve"> </t>
        </is>
      </c>
    </row>
    <row r="46">
      <c r="A46" s="4" t="inlineStr">
        <is>
          <t>Treasury stock, at cost; 2,296,089 shares at December 31, 2024 and 2023</t>
        </is>
      </c>
      <c r="B46" s="8" t="n">
        <v>-122.8</v>
      </c>
      <c r="C46" s="8" t="n">
        <v>-122.8</v>
      </c>
      <c r="D46" s="4" t="inlineStr">
        <is>
          <t xml:space="preserve"> </t>
        </is>
      </c>
      <c r="E46" s="4" t="inlineStr">
        <is>
          <t xml:space="preserve"> </t>
        </is>
      </c>
    </row>
    <row r="47">
      <c r="A47" s="4" t="inlineStr">
        <is>
          <t>Total equity</t>
        </is>
      </c>
      <c r="B47" s="8" t="n">
        <v>5106.7</v>
      </c>
      <c r="C47" s="8" t="n">
        <v>4809.5</v>
      </c>
      <c r="D47" s="4" t="inlineStr">
        <is>
          <t xml:space="preserve"> </t>
        </is>
      </c>
      <c r="E47" s="4" t="inlineStr">
        <is>
          <t xml:space="preserve"> </t>
        </is>
      </c>
    </row>
    <row r="48">
      <c r="A48" s="4" t="inlineStr">
        <is>
          <t>Total liabilities and equity</t>
        </is>
      </c>
      <c r="B48" s="7" t="n">
        <v>7562.5</v>
      </c>
      <c r="C48" s="5" t="n">
        <v>7182</v>
      </c>
      <c r="D48" s="4" t="inlineStr">
        <is>
          <t xml:space="preserve"> </t>
        </is>
      </c>
      <c r="E48"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Statements (Parent Only) - Balance Sheet (Additional Information) (Details) - USD ($) $ / shares in Units, $ in Million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Fixed maturity securities available for sale, amortized cost</t>
        </is>
      </c>
      <c r="B3" s="7" t="n">
        <v>7524.8</v>
      </c>
      <c r="C3" s="7" t="n">
        <v>7292.4</v>
      </c>
      <c r="D3" s="4" t="inlineStr">
        <is>
          <t xml:space="preserve"> </t>
        </is>
      </c>
      <c r="E3" s="4" t="inlineStr">
        <is>
          <t xml:space="preserve"> </t>
        </is>
      </c>
    </row>
    <row r="4">
      <c r="A4" s="4" t="inlineStr">
        <is>
          <t>Common stock, par value (in dollars per share)</t>
        </is>
      </c>
      <c r="B4" s="9" t="n">
        <v>0.01</v>
      </c>
      <c r="C4" s="9" t="n">
        <v>0.01</v>
      </c>
      <c r="D4" s="4" t="inlineStr">
        <is>
          <t xml:space="preserve"> </t>
        </is>
      </c>
      <c r="E4" s="4" t="inlineStr">
        <is>
          <t xml:space="preserve"> </t>
        </is>
      </c>
    </row>
    <row r="5">
      <c r="A5" s="4" t="inlineStr">
        <is>
          <t>Common stock, shares authorized (in shares)</t>
        </is>
      </c>
      <c r="B5" s="6" t="n">
        <v>800000000</v>
      </c>
      <c r="C5" s="6" t="n">
        <v>800000000</v>
      </c>
      <c r="D5" s="4" t="inlineStr">
        <is>
          <t xml:space="preserve"> </t>
        </is>
      </c>
      <c r="E5" s="4" t="inlineStr">
        <is>
          <t xml:space="preserve"> </t>
        </is>
      </c>
    </row>
    <row r="6">
      <c r="A6" s="4" t="inlineStr">
        <is>
          <t>Common stock shares issued (in shares)</t>
        </is>
      </c>
      <c r="B6" s="6" t="n">
        <v>53129838</v>
      </c>
      <c r="C6" s="6" t="n">
        <v>54252083</v>
      </c>
      <c r="D6" s="4" t="inlineStr">
        <is>
          <t xml:space="preserve"> </t>
        </is>
      </c>
      <c r="E6" s="4" t="inlineStr">
        <is>
          <t xml:space="preserve"> </t>
        </is>
      </c>
    </row>
    <row r="7">
      <c r="A7" s="4" t="inlineStr">
        <is>
          <t>Common stock, shares outstanding (in shares)</t>
        </is>
      </c>
      <c r="B7" s="6" t="n">
        <v>50833749</v>
      </c>
      <c r="C7" s="6" t="n">
        <v>51955994</v>
      </c>
      <c r="D7" s="6" t="n">
        <v>52830381</v>
      </c>
      <c r="E7" s="6" t="n">
        <v>55754113</v>
      </c>
    </row>
    <row r="8">
      <c r="A8" s="4" t="inlineStr">
        <is>
          <t>Treasury stock, at cost (in shares)</t>
        </is>
      </c>
      <c r="B8" s="6" t="n">
        <v>2296089</v>
      </c>
      <c r="C8" s="6" t="n">
        <v>2296089</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Fixed maturity securities available for sale, amortized cost</t>
        </is>
      </c>
      <c r="B11" s="7" t="n">
        <v>485.7</v>
      </c>
      <c r="C11" s="7" t="n">
        <v>492.2</v>
      </c>
      <c r="D11" s="4" t="inlineStr">
        <is>
          <t xml:space="preserve"> </t>
        </is>
      </c>
      <c r="E11" s="4" t="inlineStr">
        <is>
          <t xml:space="preserve"> </t>
        </is>
      </c>
    </row>
    <row r="12">
      <c r="A12" s="4" t="inlineStr">
        <is>
          <t>Common stock, par value (in dollars per share)</t>
        </is>
      </c>
      <c r="B12" s="9" t="n">
        <v>0.01</v>
      </c>
      <c r="C12" s="9" t="n">
        <v>0.01</v>
      </c>
      <c r="D12" s="4" t="inlineStr">
        <is>
          <t xml:space="preserve"> </t>
        </is>
      </c>
      <c r="E12" s="4" t="inlineStr">
        <is>
          <t xml:space="preserve"> </t>
        </is>
      </c>
    </row>
    <row r="13">
      <c r="A13" s="4" t="inlineStr">
        <is>
          <t>Common stock, shares authorized (in shares)</t>
        </is>
      </c>
      <c r="B13" s="6" t="n">
        <v>800000000</v>
      </c>
      <c r="C13" s="6" t="n">
        <v>800000000</v>
      </c>
      <c r="D13" s="4" t="inlineStr">
        <is>
          <t xml:space="preserve"> </t>
        </is>
      </c>
      <c r="E13" s="4" t="inlineStr">
        <is>
          <t xml:space="preserve"> </t>
        </is>
      </c>
    </row>
    <row r="14">
      <c r="A14" s="4" t="inlineStr">
        <is>
          <t>Common stock shares issued (in shares)</t>
        </is>
      </c>
      <c r="B14" s="6" t="n">
        <v>53129838</v>
      </c>
      <c r="C14" s="6" t="n">
        <v>54252083</v>
      </c>
      <c r="D14" s="4" t="inlineStr">
        <is>
          <t xml:space="preserve"> </t>
        </is>
      </c>
      <c r="E14" s="4" t="inlineStr">
        <is>
          <t xml:space="preserve"> </t>
        </is>
      </c>
    </row>
    <row r="15">
      <c r="A15" s="4" t="inlineStr">
        <is>
          <t>Common stock, shares outstanding (in shares)</t>
        </is>
      </c>
      <c r="B15" s="6" t="n">
        <v>50833749</v>
      </c>
      <c r="C15" s="6" t="n">
        <v>51955994</v>
      </c>
      <c r="D15" s="4" t="inlineStr">
        <is>
          <t xml:space="preserve"> </t>
        </is>
      </c>
      <c r="E15" s="4" t="inlineStr">
        <is>
          <t xml:space="preserve"> </t>
        </is>
      </c>
    </row>
    <row r="16">
      <c r="A16" s="4" t="inlineStr">
        <is>
          <t>Treasury stock, at cost (in shares)</t>
        </is>
      </c>
      <c r="B16" s="6" t="n">
        <v>2296089</v>
      </c>
      <c r="C16" s="6" t="n">
        <v>2296089</v>
      </c>
      <c r="D16" s="4" t="inlineStr">
        <is>
          <t xml:space="preserve"> </t>
        </is>
      </c>
      <c r="E16"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Statements (Parent Only) - Income Statement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518.9</v>
      </c>
      <c r="C4" s="7" t="n">
        <v>489.1</v>
      </c>
      <c r="D4" s="7" t="n">
        <v>364.1</v>
      </c>
    </row>
    <row r="5">
      <c r="A5" s="4" t="inlineStr">
        <is>
          <t>Net realized gains (losses) on investments and fair value changes to equity securities</t>
        </is>
      </c>
      <c r="B5" s="8" t="n">
        <v>-75.8</v>
      </c>
      <c r="C5" s="8" t="n">
        <v>-68.7</v>
      </c>
      <c r="D5" s="8" t="n">
        <v>-179.7</v>
      </c>
    </row>
    <row r="6">
      <c r="A6" s="4" t="inlineStr">
        <is>
          <t>Fees and other income</t>
        </is>
      </c>
      <c r="B6" s="8" t="n">
        <v>1638.6</v>
      </c>
      <c r="C6" s="8" t="n">
        <v>1323.2</v>
      </c>
      <c r="D6" s="8" t="n">
        <v>1243.3</v>
      </c>
    </row>
    <row r="7">
      <c r="A7" s="4" t="inlineStr">
        <is>
          <t>Total revenues</t>
        </is>
      </c>
      <c r="B7" s="8" t="n">
        <v>11877.5</v>
      </c>
      <c r="C7" s="8" t="n">
        <v>11131.6</v>
      </c>
      <c r="D7" s="6" t="n">
        <v>10193</v>
      </c>
    </row>
    <row r="8">
      <c r="A8" s="3" t="inlineStr">
        <is>
          <t>Expenses</t>
        </is>
      </c>
      <c r="B8" s="4" t="inlineStr">
        <is>
          <t xml:space="preserve"> </t>
        </is>
      </c>
      <c r="C8" s="4" t="inlineStr">
        <is>
          <t xml:space="preserve"> </t>
        </is>
      </c>
      <c r="D8" s="4" t="inlineStr">
        <is>
          <t xml:space="preserve"> </t>
        </is>
      </c>
    </row>
    <row r="9">
      <c r="A9" s="4" t="inlineStr">
        <is>
          <t>Interest expense</t>
        </is>
      </c>
      <c r="B9" s="6" t="n">
        <v>107</v>
      </c>
      <c r="C9" s="6" t="n">
        <v>108</v>
      </c>
      <c r="D9" s="8" t="n">
        <v>108.3</v>
      </c>
    </row>
    <row r="10">
      <c r="A10" s="4" t="inlineStr">
        <is>
          <t>(Gain) loss on extinguishment of debt</t>
        </is>
      </c>
      <c r="B10" s="6" t="n">
        <v>0</v>
      </c>
      <c r="C10" s="8" t="n">
        <v>-0.1</v>
      </c>
      <c r="D10" s="8" t="n">
        <v>0.9</v>
      </c>
    </row>
    <row r="11">
      <c r="A11" s="4" t="inlineStr">
        <is>
          <t>Total benefits, losses and expenses</t>
        </is>
      </c>
      <c r="B11" s="8" t="n">
        <v>10950.2</v>
      </c>
      <c r="C11" s="8" t="n">
        <v>10324.8</v>
      </c>
      <c r="D11" s="8" t="n">
        <v>9843.1</v>
      </c>
    </row>
    <row r="12">
      <c r="A12" s="4" t="inlineStr">
        <is>
          <t>Income before income tax expense</t>
        </is>
      </c>
      <c r="B12" s="8" t="n">
        <v>927.3</v>
      </c>
      <c r="C12" s="8" t="n">
        <v>806.8</v>
      </c>
      <c r="D12" s="8" t="n">
        <v>349.9</v>
      </c>
    </row>
    <row r="13">
      <c r="A13" s="4" t="inlineStr">
        <is>
          <t>Benefit for income taxes</t>
        </is>
      </c>
      <c r="B13" s="8" t="n">
        <v>167.1</v>
      </c>
      <c r="C13" s="8" t="n">
        <v>164.3</v>
      </c>
      <c r="D13" s="8" t="n">
        <v>73.3</v>
      </c>
    </row>
    <row r="14">
      <c r="A14" s="4" t="inlineStr">
        <is>
          <t>Net income</t>
        </is>
      </c>
      <c r="B14" s="8" t="n">
        <v>760.2</v>
      </c>
      <c r="C14" s="8" t="n">
        <v>642.5</v>
      </c>
      <c r="D14" s="8" t="n">
        <v>276.6</v>
      </c>
    </row>
    <row r="15">
      <c r="A15" s="4" t="inlineStr">
        <is>
          <t>Parent Company</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Net investment income</t>
        </is>
      </c>
      <c r="B17" s="8" t="n">
        <v>28.8</v>
      </c>
      <c r="C17" s="6" t="n">
        <v>21</v>
      </c>
      <c r="D17" s="8" t="n">
        <v>13.8</v>
      </c>
    </row>
    <row r="18">
      <c r="A18" s="4" t="inlineStr">
        <is>
          <t>Net realized gains (losses) on investments and fair value changes to equity securities</t>
        </is>
      </c>
      <c r="B18" s="8" t="n">
        <v>1.2</v>
      </c>
      <c r="C18" s="8" t="n">
        <v>-9.800000000000001</v>
      </c>
      <c r="D18" s="8" t="n">
        <v>-35.8</v>
      </c>
    </row>
    <row r="19">
      <c r="A19" s="4" t="inlineStr">
        <is>
          <t>Fees and other income</t>
        </is>
      </c>
      <c r="B19" s="8" t="n">
        <v>332.2</v>
      </c>
      <c r="C19" s="8" t="n">
        <v>318.8</v>
      </c>
      <c r="D19" s="8" t="n">
        <v>283.9</v>
      </c>
    </row>
    <row r="20">
      <c r="A20" s="4" t="inlineStr">
        <is>
          <t>Equity in net income of subsidiaries</t>
        </is>
      </c>
      <c r="B20" s="8" t="n">
        <v>908.8</v>
      </c>
      <c r="C20" s="8" t="n">
        <v>786.3</v>
      </c>
      <c r="D20" s="8" t="n">
        <v>462.1</v>
      </c>
    </row>
    <row r="21">
      <c r="A21" s="4" t="inlineStr">
        <is>
          <t>Total revenues</t>
        </is>
      </c>
      <c r="B21" s="6" t="n">
        <v>1271</v>
      </c>
      <c r="C21" s="8" t="n">
        <v>1116.3</v>
      </c>
      <c r="D21" s="6" t="n">
        <v>724</v>
      </c>
    </row>
    <row r="22">
      <c r="A22" s="3" t="inlineStr">
        <is>
          <t>Expenses</t>
        </is>
      </c>
      <c r="B22" s="4" t="inlineStr">
        <is>
          <t xml:space="preserve"> </t>
        </is>
      </c>
      <c r="C22" s="4" t="inlineStr">
        <is>
          <t xml:space="preserve"> </t>
        </is>
      </c>
      <c r="D22" s="4" t="inlineStr">
        <is>
          <t xml:space="preserve"> </t>
        </is>
      </c>
    </row>
    <row r="23">
      <c r="A23" s="4" t="inlineStr">
        <is>
          <t>General and administrative expenses</t>
        </is>
      </c>
      <c r="B23" s="8" t="n">
        <v>480.5</v>
      </c>
      <c r="C23" s="6" t="n">
        <v>419</v>
      </c>
      <c r="D23" s="8" t="n">
        <v>402.4</v>
      </c>
    </row>
    <row r="24">
      <c r="A24" s="4" t="inlineStr">
        <is>
          <t>Interest expense</t>
        </is>
      </c>
      <c r="B24" s="6" t="n">
        <v>107</v>
      </c>
      <c r="C24" s="6" t="n">
        <v>108</v>
      </c>
      <c r="D24" s="8" t="n">
        <v>108.3</v>
      </c>
    </row>
    <row r="25">
      <c r="A25" s="4" t="inlineStr">
        <is>
          <t>(Gain) loss on extinguishment of debt</t>
        </is>
      </c>
      <c r="B25" s="6" t="n">
        <v>0</v>
      </c>
      <c r="C25" s="8" t="n">
        <v>-0.1</v>
      </c>
      <c r="D25" s="8" t="n">
        <v>0.9</v>
      </c>
    </row>
    <row r="26">
      <c r="A26" s="4" t="inlineStr">
        <is>
          <t>Total benefits, losses and expenses</t>
        </is>
      </c>
      <c r="B26" s="8" t="n">
        <v>587.5</v>
      </c>
      <c r="C26" s="8" t="n">
        <v>526.9</v>
      </c>
      <c r="D26" s="8" t="n">
        <v>511.6</v>
      </c>
    </row>
    <row r="27">
      <c r="A27" s="4" t="inlineStr">
        <is>
          <t>Income before income tax expense</t>
        </is>
      </c>
      <c r="B27" s="8" t="n">
        <v>683.5</v>
      </c>
      <c r="C27" s="8" t="n">
        <v>589.4</v>
      </c>
      <c r="D27" s="8" t="n">
        <v>212.4</v>
      </c>
    </row>
    <row r="28">
      <c r="A28" s="4" t="inlineStr">
        <is>
          <t>Benefit for income taxes</t>
        </is>
      </c>
      <c r="B28" s="8" t="n">
        <v>-76.7</v>
      </c>
      <c r="C28" s="8" t="n">
        <v>-53.1</v>
      </c>
      <c r="D28" s="8" t="n">
        <v>-64.2</v>
      </c>
    </row>
    <row r="29">
      <c r="A29" s="4" t="inlineStr">
        <is>
          <t>Net income</t>
        </is>
      </c>
      <c r="B29" s="7" t="n">
        <v>760.2</v>
      </c>
      <c r="C29" s="7" t="n">
        <v>642.5</v>
      </c>
      <c r="D29" s="7" t="n">
        <v>276.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Statements (Parent Only) -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7" t="n">
        <v>760.2</v>
      </c>
      <c r="C4" s="7" t="n">
        <v>642.5</v>
      </c>
      <c r="D4" s="7" t="n">
        <v>276.6</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gains on securities, net of taxes of $(0.1), $(3.4) and $4.5 for the years ended December 31, 2024, 2023 and 2022, respectively</t>
        </is>
      </c>
      <c r="B6" s="8" t="n">
        <v>13.6</v>
      </c>
      <c r="C6" s="8" t="n">
        <v>207.7</v>
      </c>
      <c r="D6" s="8" t="n">
        <v>-769.8</v>
      </c>
    </row>
    <row r="7">
      <c r="A7" s="4" t="inlineStr">
        <is>
          <t>Change in unrealized gains on derivative transactions, net of taxes of $1.7, $0.3 and $0.7 for the years ended December 31, 2024, 2023 and 2022, respectively</t>
        </is>
      </c>
      <c r="B7" s="8" t="n">
        <v>-6.3</v>
      </c>
      <c r="C7" s="8" t="n">
        <v>-1.3</v>
      </c>
      <c r="D7" s="8" t="n">
        <v>-2.6</v>
      </c>
    </row>
    <row r="8">
      <c r="A8" s="4" t="inlineStr">
        <is>
          <t>Change in foreign currency translation, net of taxes of $0.0, $0.0 and $0.4 for the years ended December 31, 2024, 2023 and 2022, respectively</t>
        </is>
      </c>
      <c r="B8" s="8" t="n">
        <v>-63.3</v>
      </c>
      <c r="C8" s="8" t="n">
        <v>42.1</v>
      </c>
      <c r="D8" s="8" t="n">
        <v>-67.09999999999999</v>
      </c>
    </row>
    <row r="9">
      <c r="A9" s="4" t="inlineStr">
        <is>
          <t>Amortization of pension and postretirement unrecognized net periodic benefit cost and change in funded status, net of taxes of $4.0, $7.2 and $(0.8) for the years ended December 31, 2024, 2023 and 2022, respectively</t>
        </is>
      </c>
      <c r="B9" s="8" t="n">
        <v>-15.1</v>
      </c>
      <c r="C9" s="8" t="n">
        <v>-27.3</v>
      </c>
      <c r="D9" s="8" t="n">
        <v>3.3</v>
      </c>
    </row>
    <row r="10">
      <c r="A10" s="4" t="inlineStr">
        <is>
          <t>Total other comprehensive income (loss)</t>
        </is>
      </c>
      <c r="B10" s="8" t="n">
        <v>-71.09999999999999</v>
      </c>
      <c r="C10" s="8" t="n">
        <v>221.2</v>
      </c>
      <c r="D10" s="8" t="n">
        <v>-836.2</v>
      </c>
    </row>
    <row r="11">
      <c r="A11" s="4" t="inlineStr">
        <is>
          <t>Total comprehensive income (loss) attributable to common stockholders</t>
        </is>
      </c>
      <c r="B11" s="8" t="n">
        <v>689.1</v>
      </c>
      <c r="C11" s="8" t="n">
        <v>863.7</v>
      </c>
      <c r="D11" s="8" t="n">
        <v>-559.6</v>
      </c>
    </row>
    <row r="12">
      <c r="A12" s="4" t="inlineStr">
        <is>
          <t>Parent Company</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Net income</t>
        </is>
      </c>
      <c r="B14" s="8" t="n">
        <v>760.2</v>
      </c>
      <c r="C14" s="8" t="n">
        <v>642.5</v>
      </c>
      <c r="D14" s="8" t="n">
        <v>276.6</v>
      </c>
    </row>
    <row r="15">
      <c r="A15" s="3" t="inlineStr">
        <is>
          <t>Other comprehensive income (loss):</t>
        </is>
      </c>
      <c r="B15" s="4" t="inlineStr">
        <is>
          <t xml:space="preserve"> </t>
        </is>
      </c>
      <c r="C15" s="4" t="inlineStr">
        <is>
          <t xml:space="preserve"> </t>
        </is>
      </c>
      <c r="D15" s="4" t="inlineStr">
        <is>
          <t xml:space="preserve"> </t>
        </is>
      </c>
    </row>
    <row r="16">
      <c r="A16" s="4" t="inlineStr">
        <is>
          <t>Change in unrealized gains on securities, net of taxes of $(0.1), $(3.4) and $4.5 for the years ended December 31, 2024, 2023 and 2022, respectively</t>
        </is>
      </c>
      <c r="B16" s="8" t="n">
        <v>0.5</v>
      </c>
      <c r="C16" s="6" t="n">
        <v>29</v>
      </c>
      <c r="D16" s="8" t="n">
        <v>-20.2</v>
      </c>
    </row>
    <row r="17">
      <c r="A17" s="4" t="inlineStr">
        <is>
          <t>Change in unrealized gains on derivative transactions, net of taxes of $1.7, $0.3 and $0.7 for the years ended December 31, 2024, 2023 and 2022, respectively</t>
        </is>
      </c>
      <c r="B17" s="8" t="n">
        <v>-6.3</v>
      </c>
      <c r="C17" s="8" t="n">
        <v>-1.3</v>
      </c>
      <c r="D17" s="8" t="n">
        <v>-2.6</v>
      </c>
    </row>
    <row r="18">
      <c r="A18" s="4" t="inlineStr">
        <is>
          <t>Change in foreign currency translation, net of taxes of $0.0, $0.0 and $0.4 for the years ended December 31, 2024, 2023 and 2022, respectively</t>
        </is>
      </c>
      <c r="B18" s="6" t="n">
        <v>0</v>
      </c>
      <c r="C18" s="6" t="n">
        <v>0</v>
      </c>
      <c r="D18" s="8" t="n">
        <v>-1.4</v>
      </c>
    </row>
    <row r="19">
      <c r="A19" s="4" t="inlineStr">
        <is>
          <t>Amortization of pension and postretirement unrecognized net periodic benefit cost and change in funded status, net of taxes of $4.0, $7.2 and $(0.8) for the years ended December 31, 2024, 2023 and 2022, respectively</t>
        </is>
      </c>
      <c r="B19" s="8" t="n">
        <v>-15.2</v>
      </c>
      <c r="C19" s="8" t="n">
        <v>-27.1</v>
      </c>
      <c r="D19" s="6" t="n">
        <v>3</v>
      </c>
    </row>
    <row r="20">
      <c r="A20" s="4" t="inlineStr">
        <is>
          <t>Change in subsidiary other comprehensive income</t>
        </is>
      </c>
      <c r="B20" s="8" t="n">
        <v>-50.1</v>
      </c>
      <c r="C20" s="8" t="n">
        <v>220.6</v>
      </c>
      <c r="D20" s="6" t="n">
        <v>-815</v>
      </c>
    </row>
    <row r="21">
      <c r="A21" s="4" t="inlineStr">
        <is>
          <t>Total other comprehensive income (loss)</t>
        </is>
      </c>
      <c r="B21" s="8" t="n">
        <v>-71.09999999999999</v>
      </c>
      <c r="C21" s="8" t="n">
        <v>221.2</v>
      </c>
      <c r="D21" s="8" t="n">
        <v>-836.2</v>
      </c>
    </row>
    <row r="22">
      <c r="A22" s="4" t="inlineStr">
        <is>
          <t>Total comprehensive income (loss) attributable to common stockholders</t>
        </is>
      </c>
      <c r="B22" s="7" t="n">
        <v>689.1</v>
      </c>
      <c r="C22" s="7" t="n">
        <v>863.7</v>
      </c>
      <c r="D22" s="7" t="n">
        <v>-559.6</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Statements (Parent Only) - Comprehensive Income (Additional Information)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hange in unrealized gains on securities, tax</t>
        </is>
      </c>
      <c r="B4" s="7" t="n">
        <v>-5.4</v>
      </c>
      <c r="C4" s="7" t="n">
        <v>-52.6</v>
      </c>
      <c r="D4" s="7" t="n">
        <v>196.7</v>
      </c>
    </row>
    <row r="5">
      <c r="A5" s="4" t="inlineStr">
        <is>
          <t>Change in unrealized gains on derivative transactions, tax</t>
        </is>
      </c>
      <c r="B5" s="8" t="n">
        <v>1.7</v>
      </c>
      <c r="C5" s="8" t="n">
        <v>0.3</v>
      </c>
      <c r="D5" s="8" t="n">
        <v>0.7</v>
      </c>
    </row>
    <row r="6">
      <c r="A6" s="4" t="inlineStr">
        <is>
          <t>Change in foreign currency translation, tax</t>
        </is>
      </c>
      <c r="B6" s="8" t="n">
        <v>3.5</v>
      </c>
      <c r="C6" s="8" t="n">
        <v>-2.3</v>
      </c>
      <c r="D6" s="6" t="n">
        <v>-6</v>
      </c>
    </row>
    <row r="7">
      <c r="A7" s="4" t="inlineStr">
        <is>
          <t>Amortization of pension and postretirement unrecognized net periodic benefit cost and change in funded status, tax</t>
        </is>
      </c>
      <c r="B7" s="6" t="n">
        <v>4</v>
      </c>
      <c r="C7" s="8" t="n">
        <v>7.2</v>
      </c>
      <c r="D7" s="8" t="n">
        <v>-0.9</v>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Change in unrealized gains on securities, tax</t>
        </is>
      </c>
      <c r="B10" s="8" t="n">
        <v>-0.1</v>
      </c>
      <c r="C10" s="8" t="n">
        <v>-3.4</v>
      </c>
      <c r="D10" s="8" t="n">
        <v>4.5</v>
      </c>
    </row>
    <row r="11">
      <c r="A11" s="4" t="inlineStr">
        <is>
          <t>Change in unrealized gains on derivative transactions, tax</t>
        </is>
      </c>
      <c r="B11" s="8" t="n">
        <v>1.7</v>
      </c>
      <c r="C11" s="8" t="n">
        <v>0.3</v>
      </c>
      <c r="D11" s="8" t="n">
        <v>0.7</v>
      </c>
    </row>
    <row r="12">
      <c r="A12" s="4" t="inlineStr">
        <is>
          <t>Change in foreign currency translation, tax</t>
        </is>
      </c>
      <c r="B12" s="6" t="n">
        <v>0</v>
      </c>
      <c r="C12" s="6" t="n">
        <v>0</v>
      </c>
      <c r="D12" s="8" t="n">
        <v>0.4</v>
      </c>
    </row>
    <row r="13">
      <c r="A13" s="4" t="inlineStr">
        <is>
          <t>Amortization of pension and postretirement unrecognized net periodic benefit cost and change in funded status, tax</t>
        </is>
      </c>
      <c r="B13" s="5" t="n">
        <v>4</v>
      </c>
      <c r="C13" s="7" t="n">
        <v>7.2</v>
      </c>
      <c r="D13" s="7" t="n">
        <v>-0.8</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Statements (Parent Only) -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7" t="n">
        <v>1332.7</v>
      </c>
      <c r="C4" s="7" t="n">
        <v>1138.1</v>
      </c>
      <c r="D4" s="7" t="n">
        <v>596.9</v>
      </c>
    </row>
    <row r="5">
      <c r="A5" s="3" t="inlineStr">
        <is>
          <t>Sales of:</t>
        </is>
      </c>
      <c r="B5" s="4" t="inlineStr">
        <is>
          <t xml:space="preserve"> </t>
        </is>
      </c>
      <c r="C5" s="4" t="inlineStr">
        <is>
          <t xml:space="preserve"> </t>
        </is>
      </c>
      <c r="D5" s="4" t="inlineStr">
        <is>
          <t xml:space="preserve"> </t>
        </is>
      </c>
    </row>
    <row r="6">
      <c r="A6" s="4" t="inlineStr">
        <is>
          <t>Fixed maturity securities available for sale</t>
        </is>
      </c>
      <c r="B6" s="8" t="n">
        <v>1330.9</v>
      </c>
      <c r="C6" s="8" t="n">
        <v>1464.6</v>
      </c>
      <c r="D6" s="8" t="n">
        <v>2468.8</v>
      </c>
    </row>
    <row r="7">
      <c r="A7" s="4" t="inlineStr">
        <is>
          <t>Equity securities</t>
        </is>
      </c>
      <c r="B7" s="8" t="n">
        <v>87.59999999999999</v>
      </c>
      <c r="C7" s="8" t="n">
        <v>52.7</v>
      </c>
      <c r="D7" s="8" t="n">
        <v>52.3</v>
      </c>
    </row>
    <row r="8">
      <c r="A8" s="4" t="inlineStr">
        <is>
          <t>Other invested assets</t>
        </is>
      </c>
      <c r="B8" s="8" t="n">
        <v>91.59999999999999</v>
      </c>
      <c r="C8" s="8" t="n">
        <v>90.7</v>
      </c>
      <c r="D8" s="8" t="n">
        <v>144.7</v>
      </c>
    </row>
    <row r="9">
      <c r="A9" s="4" t="inlineStr">
        <is>
          <t>Subsidiary, net of cash transferred</t>
        </is>
      </c>
      <c r="B9" s="6" t="n">
        <v>-5</v>
      </c>
      <c r="C9" s="6" t="n">
        <v>0</v>
      </c>
      <c r="D9" s="8" t="n">
        <v>4.8</v>
      </c>
    </row>
    <row r="10">
      <c r="A10" s="3" t="inlineStr">
        <is>
          <t>Maturities, calls, prepayments, and scheduled redemption of:</t>
        </is>
      </c>
      <c r="B10" s="4" t="inlineStr">
        <is>
          <t xml:space="preserve"> </t>
        </is>
      </c>
      <c r="C10" s="4" t="inlineStr">
        <is>
          <t xml:space="preserve"> </t>
        </is>
      </c>
      <c r="D10" s="4" t="inlineStr">
        <is>
          <t xml:space="preserve"> </t>
        </is>
      </c>
    </row>
    <row r="11">
      <c r="A11" s="4" t="inlineStr">
        <is>
          <t>Fixed maturity securities available for sale</t>
        </is>
      </c>
      <c r="B11" s="8" t="n">
        <v>564.4</v>
      </c>
      <c r="C11" s="8" t="n">
        <v>280.2</v>
      </c>
      <c r="D11" s="8" t="n">
        <v>483.6</v>
      </c>
    </row>
    <row r="12">
      <c r="A12" s="3" t="inlineStr">
        <is>
          <t>Purchases of:</t>
        </is>
      </c>
      <c r="B12" s="4" t="inlineStr">
        <is>
          <t xml:space="preserve"> </t>
        </is>
      </c>
      <c r="C12" s="4" t="inlineStr">
        <is>
          <t xml:space="preserve"> </t>
        </is>
      </c>
      <c r="D12" s="4" t="inlineStr">
        <is>
          <t xml:space="preserve"> </t>
        </is>
      </c>
    </row>
    <row r="13">
      <c r="A13" s="4" t="inlineStr">
        <is>
          <t>Fixed maturity securities available for sale</t>
        </is>
      </c>
      <c r="B13" s="8" t="n">
        <v>-2286.8</v>
      </c>
      <c r="C13" s="8" t="n">
        <v>-2146.8</v>
      </c>
      <c r="D13" s="8" t="n">
        <v>-3059.9</v>
      </c>
    </row>
    <row r="14">
      <c r="A14" s="4" t="inlineStr">
        <is>
          <t>Equity securities</t>
        </is>
      </c>
      <c r="B14" s="8" t="n">
        <v>-60.9</v>
      </c>
      <c r="C14" s="8" t="n">
        <v>-3.4</v>
      </c>
      <c r="D14" s="8" t="n">
        <v>-27.3</v>
      </c>
    </row>
    <row r="15">
      <c r="A15" s="4" t="inlineStr">
        <is>
          <t>Other invested assets</t>
        </is>
      </c>
      <c r="B15" s="8" t="n">
        <v>-101.9</v>
      </c>
      <c r="C15" s="8" t="n">
        <v>-49.3</v>
      </c>
      <c r="D15" s="8" t="n">
        <v>-111.8</v>
      </c>
    </row>
    <row r="16">
      <c r="A16" s="4" t="inlineStr">
        <is>
          <t>Property and equipment and other</t>
        </is>
      </c>
      <c r="B16" s="8" t="n">
        <v>-221.3</v>
      </c>
      <c r="C16" s="8" t="n">
        <v>-202.5</v>
      </c>
      <c r="D16" s="8" t="n">
        <v>-186.3</v>
      </c>
    </row>
    <row r="17">
      <c r="A17" s="4" t="inlineStr">
        <is>
          <t>Change in short-term investments</t>
        </is>
      </c>
      <c r="B17" s="6" t="n">
        <v>-27</v>
      </c>
      <c r="C17" s="8" t="n">
        <v>-90.8</v>
      </c>
      <c r="D17" s="8" t="n">
        <v>80.7</v>
      </c>
    </row>
    <row r="18">
      <c r="A18" s="4" t="inlineStr">
        <is>
          <t>Other</t>
        </is>
      </c>
      <c r="B18" s="8" t="n">
        <v>0.1</v>
      </c>
      <c r="C18" s="8" t="n">
        <v>2.4</v>
      </c>
      <c r="D18" s="8" t="n">
        <v>0.6</v>
      </c>
    </row>
    <row r="19">
      <c r="A19" s="4" t="inlineStr">
        <is>
          <t>Net cash used in investing activities</t>
        </is>
      </c>
      <c r="B19" s="8" t="n">
        <v>-657.8</v>
      </c>
      <c r="C19" s="8" t="n">
        <v>-637.7</v>
      </c>
      <c r="D19" s="8" t="n">
        <v>-262.1</v>
      </c>
    </row>
    <row r="20">
      <c r="A20" s="3" t="inlineStr">
        <is>
          <t>Financing activities</t>
        </is>
      </c>
      <c r="B20" s="4" t="inlineStr">
        <is>
          <t xml:space="preserve"> </t>
        </is>
      </c>
      <c r="C20" s="4" t="inlineStr">
        <is>
          <t xml:space="preserve"> </t>
        </is>
      </c>
      <c r="D20" s="4" t="inlineStr">
        <is>
          <t xml:space="preserve"> </t>
        </is>
      </c>
    </row>
    <row r="21">
      <c r="A21" s="4" t="inlineStr">
        <is>
          <t>Issuance of debt, net of issuance costs (Note 18 to the Consolidated Financial Statements)</t>
        </is>
      </c>
      <c r="B21" s="6" t="n">
        <v>0</v>
      </c>
      <c r="C21" s="8" t="n">
        <v>173.2</v>
      </c>
      <c r="D21" s="6" t="n">
        <v>0</v>
      </c>
    </row>
    <row r="22">
      <c r="A22" s="4" t="inlineStr">
        <is>
          <t>Repayment of debt</t>
        </is>
      </c>
      <c r="B22" s="6" t="n">
        <v>0</v>
      </c>
      <c r="C22" s="6" t="n">
        <v>-225</v>
      </c>
      <c r="D22" s="8" t="n">
        <v>-75.90000000000001</v>
      </c>
    </row>
    <row r="23">
      <c r="A23" s="4" t="inlineStr">
        <is>
          <t>Acquisition of common stock</t>
        </is>
      </c>
      <c r="B23" s="8" t="n">
        <v>-307.4</v>
      </c>
      <c r="C23" s="8" t="n">
        <v>-193.1</v>
      </c>
      <c r="D23" s="8" t="n">
        <v>-572.8</v>
      </c>
    </row>
    <row r="24">
      <c r="A24" s="4" t="inlineStr">
        <is>
          <t>Common stock dividends paid</t>
        </is>
      </c>
      <c r="B24" s="8" t="n">
        <v>-155.9</v>
      </c>
      <c r="C24" s="8" t="n">
        <v>-152.3</v>
      </c>
      <c r="D24" s="8" t="n">
        <v>-150.2</v>
      </c>
    </row>
    <row r="25">
      <c r="A25" s="4" t="inlineStr">
        <is>
          <t>Employee stock purchases and withholdings</t>
        </is>
      </c>
      <c r="B25" s="8" t="n">
        <v>-14.2</v>
      </c>
      <c r="C25" s="8" t="n">
        <v>-4.2</v>
      </c>
      <c r="D25" s="8" t="n">
        <v>-19.5</v>
      </c>
    </row>
    <row r="26">
      <c r="A26" s="4" t="inlineStr">
        <is>
          <t>Net cash used in financing activities</t>
        </is>
      </c>
      <c r="B26" s="8" t="n">
        <v>-477.5</v>
      </c>
      <c r="C26" s="8" t="n">
        <v>-403.9</v>
      </c>
      <c r="D26" s="8" t="n">
        <v>-818.4</v>
      </c>
    </row>
    <row r="27">
      <c r="A27" s="4" t="inlineStr">
        <is>
          <t>Cash and cash equivalents at beginning of period</t>
        </is>
      </c>
      <c r="B27" s="8" t="n">
        <v>1627.4</v>
      </c>
      <c r="C27" s="8" t="n">
        <v>1536.7</v>
      </c>
      <c r="D27" s="8" t="n">
        <v>2054.8</v>
      </c>
    </row>
    <row r="28">
      <c r="A28" s="4" t="inlineStr">
        <is>
          <t>Cash and cash equivalents at end of period</t>
        </is>
      </c>
      <c r="B28" s="8" t="n">
        <v>1807.7</v>
      </c>
      <c r="C28" s="8" t="n">
        <v>1627.4</v>
      </c>
      <c r="D28" s="8" t="n">
        <v>1536.7</v>
      </c>
    </row>
    <row r="29">
      <c r="A29" s="4" t="inlineStr">
        <is>
          <t>Parent Company</t>
        </is>
      </c>
      <c r="B29" s="4" t="inlineStr">
        <is>
          <t xml:space="preserve"> </t>
        </is>
      </c>
      <c r="C29" s="4" t="inlineStr">
        <is>
          <t xml:space="preserve"> </t>
        </is>
      </c>
      <c r="D29" s="4" t="inlineStr">
        <is>
          <t xml:space="preserve"> </t>
        </is>
      </c>
    </row>
    <row r="30">
      <c r="A30" s="3" t="inlineStr">
        <is>
          <t>Operating activities</t>
        </is>
      </c>
      <c r="B30" s="4" t="inlineStr">
        <is>
          <t xml:space="preserve"> </t>
        </is>
      </c>
      <c r="C30" s="4" t="inlineStr">
        <is>
          <t xml:space="preserve"> </t>
        </is>
      </c>
      <c r="D30" s="4" t="inlineStr">
        <is>
          <t xml:space="preserve"> </t>
        </is>
      </c>
    </row>
    <row r="31">
      <c r="A31" s="4" t="inlineStr">
        <is>
          <t>Net cash provided by operating activities</t>
        </is>
      </c>
      <c r="B31" s="8" t="n">
        <v>447.9</v>
      </c>
      <c r="C31" s="8" t="n">
        <v>345.1</v>
      </c>
      <c r="D31" s="6" t="n">
        <v>209</v>
      </c>
    </row>
    <row r="32">
      <c r="A32" s="3" t="inlineStr">
        <is>
          <t>Sales of:</t>
        </is>
      </c>
      <c r="B32" s="4" t="inlineStr">
        <is>
          <t xml:space="preserve"> </t>
        </is>
      </c>
      <c r="C32" s="4" t="inlineStr">
        <is>
          <t xml:space="preserve"> </t>
        </is>
      </c>
      <c r="D32" s="4" t="inlineStr">
        <is>
          <t xml:space="preserve"> </t>
        </is>
      </c>
    </row>
    <row r="33">
      <c r="A33" s="4" t="inlineStr">
        <is>
          <t>Fixed maturity securities available for sale</t>
        </is>
      </c>
      <c r="B33" s="8" t="n">
        <v>278.9</v>
      </c>
      <c r="C33" s="8" t="n">
        <v>183.4</v>
      </c>
      <c r="D33" s="6" t="n">
        <v>659</v>
      </c>
    </row>
    <row r="34">
      <c r="A34" s="4" t="inlineStr">
        <is>
          <t>Equity securities</t>
        </is>
      </c>
      <c r="B34" s="8" t="n">
        <v>1.7</v>
      </c>
      <c r="C34" s="6" t="n">
        <v>0</v>
      </c>
      <c r="D34" s="6" t="n">
        <v>5</v>
      </c>
    </row>
    <row r="35">
      <c r="A35" s="4" t="inlineStr">
        <is>
          <t>Other invested assets</t>
        </is>
      </c>
      <c r="B35" s="6" t="n">
        <v>0</v>
      </c>
      <c r="C35" s="6" t="n">
        <v>8</v>
      </c>
      <c r="D35" s="8" t="n">
        <v>2.2</v>
      </c>
    </row>
    <row r="36">
      <c r="A36" s="4" t="inlineStr">
        <is>
          <t>Property, buildings and equipment</t>
        </is>
      </c>
      <c r="B36" s="6" t="n">
        <v>0</v>
      </c>
      <c r="C36" s="6" t="n">
        <v>1</v>
      </c>
      <c r="D36" s="8" t="n">
        <v>3.1</v>
      </c>
    </row>
    <row r="37">
      <c r="A37" s="4" t="inlineStr">
        <is>
          <t>Subsidiary, net of cash transferred</t>
        </is>
      </c>
      <c r="B37" s="6" t="n">
        <v>0</v>
      </c>
      <c r="C37" s="6" t="n">
        <v>0</v>
      </c>
      <c r="D37" s="8" t="n">
        <v>4.8</v>
      </c>
    </row>
    <row r="38">
      <c r="A38" s="3" t="inlineStr">
        <is>
          <t>Maturities, calls, prepayments, and scheduled redemption of:</t>
        </is>
      </c>
      <c r="B38" s="4" t="inlineStr">
        <is>
          <t xml:space="preserve"> </t>
        </is>
      </c>
      <c r="C38" s="4" t="inlineStr">
        <is>
          <t xml:space="preserve"> </t>
        </is>
      </c>
      <c r="D38" s="4" t="inlineStr">
        <is>
          <t xml:space="preserve"> </t>
        </is>
      </c>
    </row>
    <row r="39">
      <c r="A39" s="4" t="inlineStr">
        <is>
          <t>Fixed maturity securities available for sale</t>
        </is>
      </c>
      <c r="B39" s="8" t="n">
        <v>87.5</v>
      </c>
      <c r="C39" s="8" t="n">
        <v>172.2</v>
      </c>
      <c r="D39" s="8" t="n">
        <v>178.4</v>
      </c>
    </row>
    <row r="40">
      <c r="A40" s="3" t="inlineStr">
        <is>
          <t>Purchases of:</t>
        </is>
      </c>
      <c r="B40" s="4" t="inlineStr">
        <is>
          <t xml:space="preserve"> </t>
        </is>
      </c>
      <c r="C40" s="4" t="inlineStr">
        <is>
          <t xml:space="preserve"> </t>
        </is>
      </c>
      <c r="D40" s="4" t="inlineStr">
        <is>
          <t xml:space="preserve"> </t>
        </is>
      </c>
    </row>
    <row r="41">
      <c r="A41" s="4" t="inlineStr">
        <is>
          <t>Fixed maturity securities available for sale</t>
        </is>
      </c>
      <c r="B41" s="6" t="n">
        <v>-18</v>
      </c>
      <c r="C41" s="8" t="n">
        <v>-155.4</v>
      </c>
      <c r="D41" s="8" t="n">
        <v>-3.9</v>
      </c>
    </row>
    <row r="42">
      <c r="A42" s="4" t="inlineStr">
        <is>
          <t>Equity securities</t>
        </is>
      </c>
      <c r="B42" s="6" t="n">
        <v>0</v>
      </c>
      <c r="C42" s="6" t="n">
        <v>0</v>
      </c>
      <c r="D42" s="8" t="n">
        <v>-1.5</v>
      </c>
    </row>
    <row r="43">
      <c r="A43" s="4" t="inlineStr">
        <is>
          <t>Other invested assets</t>
        </is>
      </c>
      <c r="B43" s="8" t="n">
        <v>-0.7</v>
      </c>
      <c r="C43" s="6" t="n">
        <v>0</v>
      </c>
      <c r="D43" s="8" t="n">
        <v>-0.2</v>
      </c>
    </row>
    <row r="44">
      <c r="A44" s="4" t="inlineStr">
        <is>
          <t>Property and equipment and other</t>
        </is>
      </c>
      <c r="B44" s="8" t="n">
        <v>-165.3</v>
      </c>
      <c r="C44" s="8" t="n">
        <v>-175.1</v>
      </c>
      <c r="D44" s="8" t="n">
        <v>-145.6</v>
      </c>
    </row>
    <row r="45">
      <c r="A45" s="4" t="inlineStr">
        <is>
          <t>Capital contributed to subsidiaries</t>
        </is>
      </c>
      <c r="B45" s="8" t="n">
        <v>-87.8</v>
      </c>
      <c r="C45" s="8" t="n">
        <v>-8.9</v>
      </c>
      <c r="D45" s="8" t="n">
        <v>-91.8</v>
      </c>
    </row>
    <row r="46">
      <c r="A46" s="4" t="inlineStr">
        <is>
          <t>Return of capital contributions from subsidiaries</t>
        </is>
      </c>
      <c r="B46" s="6" t="n">
        <v>0</v>
      </c>
      <c r="C46" s="8" t="n">
        <v>7.1</v>
      </c>
      <c r="D46" s="8" t="n">
        <v>10.5</v>
      </c>
    </row>
    <row r="47">
      <c r="A47" s="4" t="inlineStr">
        <is>
          <t>Change in short-term investments</t>
        </is>
      </c>
      <c r="B47" s="6" t="n">
        <v>-8</v>
      </c>
      <c r="C47" s="8" t="n">
        <v>3.4</v>
      </c>
      <c r="D47" s="8" t="n">
        <v>33.4</v>
      </c>
    </row>
    <row r="48">
      <c r="A48" s="4" t="inlineStr">
        <is>
          <t>Other</t>
        </is>
      </c>
      <c r="B48" s="6" t="n">
        <v>0</v>
      </c>
      <c r="C48" s="6" t="n">
        <v>0</v>
      </c>
      <c r="D48" s="8" t="n">
        <v>-0.1</v>
      </c>
    </row>
    <row r="49">
      <c r="A49" s="4" t="inlineStr">
        <is>
          <t>Net cash used in investing activities</t>
        </is>
      </c>
      <c r="B49" s="8" t="n">
        <v>88.3</v>
      </c>
      <c r="C49" s="8" t="n">
        <v>35.7</v>
      </c>
      <c r="D49" s="8" t="n">
        <v>653.3</v>
      </c>
    </row>
    <row r="50">
      <c r="A50" s="3" t="inlineStr">
        <is>
          <t>Financing activities</t>
        </is>
      </c>
      <c r="B50" s="4" t="inlineStr">
        <is>
          <t xml:space="preserve"> </t>
        </is>
      </c>
      <c r="C50" s="4" t="inlineStr">
        <is>
          <t xml:space="preserve"> </t>
        </is>
      </c>
      <c r="D50" s="4" t="inlineStr">
        <is>
          <t xml:space="preserve"> </t>
        </is>
      </c>
    </row>
    <row r="51">
      <c r="A51" s="4" t="inlineStr">
        <is>
          <t>Issuance of debt, net of issuance costs (Note 18 to the Consolidated Financial Statements)</t>
        </is>
      </c>
      <c r="B51" s="6" t="n">
        <v>0</v>
      </c>
      <c r="C51" s="8" t="n">
        <v>173.2</v>
      </c>
      <c r="D51" s="6" t="n">
        <v>0</v>
      </c>
    </row>
    <row r="52">
      <c r="A52" s="4" t="inlineStr">
        <is>
          <t>Repayment of debt</t>
        </is>
      </c>
      <c r="B52" s="6" t="n">
        <v>0</v>
      </c>
      <c r="C52" s="6" t="n">
        <v>-225</v>
      </c>
      <c r="D52" s="8" t="n">
        <v>-75.90000000000001</v>
      </c>
    </row>
    <row r="53">
      <c r="A53" s="4" t="inlineStr">
        <is>
          <t>Acquisition of common stock</t>
        </is>
      </c>
      <c r="B53" s="8" t="n">
        <v>-307.4</v>
      </c>
      <c r="C53" s="8" t="n">
        <v>-193.1</v>
      </c>
      <c r="D53" s="8" t="n">
        <v>-572.8</v>
      </c>
    </row>
    <row r="54">
      <c r="A54" s="4" t="inlineStr">
        <is>
          <t>Common stock dividends paid</t>
        </is>
      </c>
      <c r="B54" s="8" t="n">
        <v>-155.9</v>
      </c>
      <c r="C54" s="8" t="n">
        <v>-152.3</v>
      </c>
      <c r="D54" s="8" t="n">
        <v>-150.2</v>
      </c>
    </row>
    <row r="55">
      <c r="A55" s="4" t="inlineStr">
        <is>
          <t>Employee stock purchases and withholdings</t>
        </is>
      </c>
      <c r="B55" s="8" t="n">
        <v>-14.2</v>
      </c>
      <c r="C55" s="8" t="n">
        <v>-4.2</v>
      </c>
      <c r="D55" s="8" t="n">
        <v>-19.5</v>
      </c>
    </row>
    <row r="56">
      <c r="A56" s="4" t="inlineStr">
        <is>
          <t>Net cash used in financing activities</t>
        </is>
      </c>
      <c r="B56" s="8" t="n">
        <v>-477.5</v>
      </c>
      <c r="C56" s="8" t="n">
        <v>-401.4</v>
      </c>
      <c r="D56" s="8" t="n">
        <v>-818.4</v>
      </c>
    </row>
    <row r="57">
      <c r="A57" s="4" t="inlineStr">
        <is>
          <t>Change in cash and cash equivalents</t>
        </is>
      </c>
      <c r="B57" s="8" t="n">
        <v>58.7</v>
      </c>
      <c r="C57" s="8" t="n">
        <v>-20.6</v>
      </c>
      <c r="D57" s="8" t="n">
        <v>43.9</v>
      </c>
    </row>
    <row r="58">
      <c r="A58" s="4" t="inlineStr">
        <is>
          <t>Cash and cash equivalents at beginning of period</t>
        </is>
      </c>
      <c r="B58" s="8" t="n">
        <v>106.2</v>
      </c>
      <c r="C58" s="8" t="n">
        <v>126.8</v>
      </c>
      <c r="D58" s="8" t="n">
        <v>82.90000000000001</v>
      </c>
    </row>
    <row r="59">
      <c r="A59" s="4" t="inlineStr">
        <is>
          <t>Cash and cash equivalents at end of period</t>
        </is>
      </c>
      <c r="B59" s="7" t="n">
        <v>164.9</v>
      </c>
      <c r="C59" s="7" t="n">
        <v>106.2</v>
      </c>
      <c r="D59" s="7" t="n">
        <v>126.8</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9992.799999999999</v>
      </c>
      <c r="C4" s="7" t="n">
        <v>9967.200000000001</v>
      </c>
      <c r="D4" s="7" t="n">
        <v>9677.1</v>
      </c>
    </row>
    <row r="5">
      <c r="A5" s="4" t="inlineStr">
        <is>
          <t>Future policy benefits and expenses</t>
        </is>
      </c>
      <c r="B5" s="8" t="n">
        <v>536.7</v>
      </c>
      <c r="C5" s="8" t="n">
        <v>487.2</v>
      </c>
      <c r="D5" s="8" t="n">
        <v>507.9</v>
      </c>
    </row>
    <row r="6">
      <c r="A6" s="4" t="inlineStr">
        <is>
          <t>Unearned premiums</t>
        </is>
      </c>
      <c r="B6" s="8" t="n">
        <v>20211.4</v>
      </c>
      <c r="C6" s="8" t="n">
        <v>20110.4</v>
      </c>
      <c r="D6" s="8" t="n">
        <v>19802.4</v>
      </c>
    </row>
    <row r="7">
      <c r="A7" s="4" t="inlineStr">
        <is>
          <t>Claims and benefits payable</t>
        </is>
      </c>
      <c r="B7" s="8" t="n">
        <v>2914.2</v>
      </c>
      <c r="C7" s="8" t="n">
        <v>1989.2</v>
      </c>
      <c r="D7" s="6" t="n">
        <v>2210</v>
      </c>
    </row>
    <row r="8">
      <c r="A8" s="4" t="inlineStr">
        <is>
          <t>Premium revenue</t>
        </is>
      </c>
      <c r="B8" s="8" t="n">
        <v>9795.799999999999</v>
      </c>
      <c r="C8" s="6" t="n">
        <v>9388</v>
      </c>
      <c r="D8" s="8" t="n">
        <v>8765.299999999999</v>
      </c>
    </row>
    <row r="9">
      <c r="A9" s="4" t="inlineStr">
        <is>
          <t>Net investment income</t>
        </is>
      </c>
      <c r="B9" s="8" t="n">
        <v>518.9</v>
      </c>
      <c r="C9" s="8" t="n">
        <v>489.1</v>
      </c>
      <c r="D9" s="8" t="n">
        <v>364.1</v>
      </c>
    </row>
    <row r="10">
      <c r="A10" s="4" t="inlineStr">
        <is>
          <t>Benefits claims,  losses and settlement expenses</t>
        </is>
      </c>
      <c r="B10" s="8" t="n">
        <v>2766.5</v>
      </c>
      <c r="C10" s="8" t="n">
        <v>2521.8</v>
      </c>
      <c r="D10" s="8" t="n">
        <v>2359.8</v>
      </c>
    </row>
    <row r="11">
      <c r="A11" s="4" t="inlineStr">
        <is>
          <t>Amortization of deferred acquisition costs</t>
        </is>
      </c>
      <c r="B11" s="8" t="n">
        <v>3965.6</v>
      </c>
      <c r="C11" s="8" t="n">
        <v>4119.7</v>
      </c>
      <c r="D11" s="8" t="n">
        <v>3662.6</v>
      </c>
    </row>
    <row r="12">
      <c r="A12" s="4" t="inlineStr">
        <is>
          <t>Other operating expenses</t>
        </is>
      </c>
      <c r="B12" s="8" t="n">
        <v>4111.1</v>
      </c>
      <c r="C12" s="8" t="n">
        <v>3575.4</v>
      </c>
      <c r="D12" s="8" t="n">
        <v>3703.7</v>
      </c>
    </row>
    <row r="13">
      <c r="A13" s="4" t="inlineStr">
        <is>
          <t>Property and Casualty premiums written</t>
        </is>
      </c>
      <c r="B13" s="8" t="n">
        <v>3324.2</v>
      </c>
      <c r="C13" s="8" t="n">
        <v>2923.7</v>
      </c>
      <c r="D13" s="8" t="n">
        <v>2803.4</v>
      </c>
    </row>
    <row r="14">
      <c r="A14" s="4" t="inlineStr">
        <is>
          <t>Corporate and Other</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acquisition costs</t>
        </is>
      </c>
      <c r="B16" s="8" t="n">
        <v>3.1</v>
      </c>
      <c r="C16" s="8" t="n">
        <v>2.7</v>
      </c>
      <c r="D16" s="8" t="n">
        <v>3.3</v>
      </c>
    </row>
    <row r="17">
      <c r="A17" s="4" t="inlineStr">
        <is>
          <t>Future policy benefits and expenses</t>
        </is>
      </c>
      <c r="B17" s="8" t="n">
        <v>528.9</v>
      </c>
      <c r="C17" s="8" t="n">
        <v>478.6</v>
      </c>
      <c r="D17" s="8" t="n">
        <v>498.4</v>
      </c>
    </row>
    <row r="18">
      <c r="A18" s="4" t="inlineStr">
        <is>
          <t>Unearned premiums</t>
        </is>
      </c>
      <c r="B18" s="8" t="n">
        <v>10.4</v>
      </c>
      <c r="C18" s="6" t="n">
        <v>5</v>
      </c>
      <c r="D18" s="8" t="n">
        <v>5.3</v>
      </c>
    </row>
    <row r="19">
      <c r="A19" s="4" t="inlineStr">
        <is>
          <t>Claims and benefits payable</t>
        </is>
      </c>
      <c r="B19" s="6" t="n">
        <v>155</v>
      </c>
      <c r="C19" s="8" t="n">
        <v>229.3</v>
      </c>
      <c r="D19" s="8" t="n">
        <v>255.2</v>
      </c>
    </row>
    <row r="20">
      <c r="A20" s="4" t="inlineStr">
        <is>
          <t>Premium revenue</t>
        </is>
      </c>
      <c r="B20" s="6" t="n">
        <v>0</v>
      </c>
      <c r="C20" s="6" t="n">
        <v>0</v>
      </c>
      <c r="D20" s="6" t="n">
        <v>0</v>
      </c>
    </row>
    <row r="21">
      <c r="A21" s="4" t="inlineStr">
        <is>
          <t>Net investment income</t>
        </is>
      </c>
      <c r="B21" s="8" t="n">
        <v>27.2</v>
      </c>
      <c r="C21" s="8" t="n">
        <v>21.4</v>
      </c>
      <c r="D21" s="8" t="n">
        <v>26.9</v>
      </c>
    </row>
    <row r="22">
      <c r="A22" s="4" t="inlineStr">
        <is>
          <t>Benefits claims,  losses and settlement expenses</t>
        </is>
      </c>
      <c r="B22" s="6" t="n">
        <v>0</v>
      </c>
      <c r="C22" s="8" t="n">
        <v>0.1</v>
      </c>
      <c r="D22" s="8" t="n">
        <v>0.5</v>
      </c>
    </row>
    <row r="23">
      <c r="A23" s="4" t="inlineStr">
        <is>
          <t>Amortization of deferred acquisition costs</t>
        </is>
      </c>
      <c r="B23" s="6" t="n">
        <v>0</v>
      </c>
      <c r="C23" s="6" t="n">
        <v>0</v>
      </c>
      <c r="D23" s="6" t="n">
        <v>0</v>
      </c>
    </row>
    <row r="24">
      <c r="A24" s="4" t="inlineStr">
        <is>
          <t>Other operating expenses</t>
        </is>
      </c>
      <c r="B24" s="8" t="n">
        <v>149.8</v>
      </c>
      <c r="C24" s="8" t="n">
        <v>130.5</v>
      </c>
      <c r="D24" s="8" t="n">
        <v>126.1</v>
      </c>
    </row>
    <row r="25">
      <c r="A25" s="4" t="inlineStr">
        <is>
          <t>Property and Casualty premiums written</t>
        </is>
      </c>
      <c r="B25" s="6" t="n">
        <v>0</v>
      </c>
      <c r="C25" s="6" t="n">
        <v>0</v>
      </c>
      <c r="D25" s="6" t="n">
        <v>0</v>
      </c>
    </row>
    <row r="26">
      <c r="A26" s="4" t="inlineStr">
        <is>
          <t>Other Reconciling Items</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acquisition costs</t>
        </is>
      </c>
      <c r="B28" s="6" t="n">
        <v>0</v>
      </c>
      <c r="C28" s="6" t="n">
        <v>0</v>
      </c>
      <c r="D28" s="6" t="n">
        <v>0</v>
      </c>
    </row>
    <row r="29">
      <c r="A29" s="4" t="inlineStr">
        <is>
          <t>Future policy benefits and expenses</t>
        </is>
      </c>
      <c r="B29" s="6" t="n">
        <v>0</v>
      </c>
      <c r="C29" s="6" t="n">
        <v>0</v>
      </c>
      <c r="D29" s="6" t="n">
        <v>0</v>
      </c>
    </row>
    <row r="30">
      <c r="A30" s="4" t="inlineStr">
        <is>
          <t>Unearned premiums</t>
        </is>
      </c>
      <c r="B30" s="6" t="n">
        <v>0</v>
      </c>
      <c r="C30" s="6" t="n">
        <v>0</v>
      </c>
      <c r="D30" s="6" t="n">
        <v>0</v>
      </c>
    </row>
    <row r="31">
      <c r="A31" s="4" t="inlineStr">
        <is>
          <t>Claims and benefits payable</t>
        </is>
      </c>
      <c r="B31" s="6" t="n">
        <v>0</v>
      </c>
      <c r="C31" s="6" t="n">
        <v>0</v>
      </c>
      <c r="D31" s="6" t="n">
        <v>0</v>
      </c>
    </row>
    <row r="32">
      <c r="A32" s="4" t="inlineStr">
        <is>
          <t>Premium revenue</t>
        </is>
      </c>
      <c r="B32" s="8" t="n">
        <v>8.800000000000001</v>
      </c>
      <c r="C32" s="8" t="n">
        <v>10.9</v>
      </c>
      <c r="D32" s="8" t="n">
        <v>61.4</v>
      </c>
    </row>
    <row r="33">
      <c r="A33" s="4" t="inlineStr">
        <is>
          <t>Net investment income</t>
        </is>
      </c>
      <c r="B33" s="8" t="n">
        <v>7.8</v>
      </c>
      <c r="C33" s="8" t="n">
        <v>10.5</v>
      </c>
      <c r="D33" s="8" t="n">
        <v>7.8</v>
      </c>
    </row>
    <row r="34">
      <c r="A34" s="4" t="inlineStr">
        <is>
          <t>Benefits claims,  losses and settlement expenses</t>
        </is>
      </c>
      <c r="B34" s="8" t="n">
        <v>17.7</v>
      </c>
      <c r="C34" s="8" t="n">
        <v>51.8</v>
      </c>
      <c r="D34" s="8" t="n">
        <v>118.6</v>
      </c>
    </row>
    <row r="35">
      <c r="A35" s="4" t="inlineStr">
        <is>
          <t>Amortization of deferred acquisition costs</t>
        </is>
      </c>
      <c r="B35" s="6" t="n">
        <v>0</v>
      </c>
      <c r="C35" s="6" t="n">
        <v>0</v>
      </c>
      <c r="D35" s="6" t="n">
        <v>0</v>
      </c>
    </row>
    <row r="36">
      <c r="A36" s="4" t="inlineStr">
        <is>
          <t>Other operating expenses</t>
        </is>
      </c>
      <c r="B36" s="8" t="n">
        <v>212.1</v>
      </c>
      <c r="C36" s="8" t="n">
        <v>239.5</v>
      </c>
      <c r="D36" s="8" t="n">
        <v>260.4</v>
      </c>
    </row>
    <row r="37">
      <c r="A37" s="4" t="inlineStr">
        <is>
          <t>Property and Casualty premiums written</t>
        </is>
      </c>
      <c r="B37" s="6" t="n">
        <v>0</v>
      </c>
      <c r="C37" s="6" t="n">
        <v>0</v>
      </c>
      <c r="D37" s="6" t="n">
        <v>0</v>
      </c>
    </row>
    <row r="38">
      <c r="A38" s="4" t="inlineStr">
        <is>
          <t>Global Lifestyle | Operating Segments</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acquisition costs</t>
        </is>
      </c>
      <c r="B40" s="8" t="n">
        <v>9853.700000000001</v>
      </c>
      <c r="C40" s="8" t="n">
        <v>9853.1</v>
      </c>
      <c r="D40" s="8" t="n">
        <v>9566.9</v>
      </c>
    </row>
    <row r="41">
      <c r="A41" s="4" t="inlineStr">
        <is>
          <t>Future policy benefits and expenses</t>
        </is>
      </c>
      <c r="B41" s="8" t="n">
        <v>7.8</v>
      </c>
      <c r="C41" s="8" t="n">
        <v>8.6</v>
      </c>
      <c r="D41" s="8" t="n">
        <v>9.5</v>
      </c>
    </row>
    <row r="42">
      <c r="A42" s="4" t="inlineStr">
        <is>
          <t>Unearned premiums</t>
        </is>
      </c>
      <c r="B42" s="8" t="n">
        <v>18387.4</v>
      </c>
      <c r="C42" s="8" t="n">
        <v>18550.5</v>
      </c>
      <c r="D42" s="8" t="n">
        <v>18328.4</v>
      </c>
    </row>
    <row r="43">
      <c r="A43" s="4" t="inlineStr">
        <is>
          <t>Claims and benefits payable</t>
        </is>
      </c>
      <c r="B43" s="8" t="n">
        <v>873.9</v>
      </c>
      <c r="C43" s="6" t="n">
        <v>770</v>
      </c>
      <c r="D43" s="6" t="n">
        <v>665</v>
      </c>
    </row>
    <row r="44">
      <c r="A44" s="4" t="inlineStr">
        <is>
          <t>Premium revenue</t>
        </is>
      </c>
      <c r="B44" s="6" t="n">
        <v>7506</v>
      </c>
      <c r="C44" s="8" t="n">
        <v>7362.6</v>
      </c>
      <c r="D44" s="8" t="n">
        <v>6952.3</v>
      </c>
    </row>
    <row r="45">
      <c r="A45" s="4" t="inlineStr">
        <is>
          <t>Net investment income</t>
        </is>
      </c>
      <c r="B45" s="8" t="n">
        <v>356.6</v>
      </c>
      <c r="C45" s="8" t="n">
        <v>347.5</v>
      </c>
      <c r="D45" s="8" t="n">
        <v>253.6</v>
      </c>
    </row>
    <row r="46">
      <c r="A46" s="4" t="inlineStr">
        <is>
          <t>Benefits claims,  losses and settlement expenses</t>
        </is>
      </c>
      <c r="B46" s="8" t="n">
        <v>1738.6</v>
      </c>
      <c r="C46" s="8" t="n">
        <v>1607.9</v>
      </c>
      <c r="D46" s="8" t="n">
        <v>1356.6</v>
      </c>
    </row>
    <row r="47">
      <c r="A47" s="4" t="inlineStr">
        <is>
          <t>Amortization of deferred acquisition costs</t>
        </is>
      </c>
      <c r="B47" s="8" t="n">
        <v>3736.6</v>
      </c>
      <c r="C47" s="8" t="n">
        <v>3916.2</v>
      </c>
      <c r="D47" s="6" t="n">
        <v>3430</v>
      </c>
    </row>
    <row r="48">
      <c r="A48" s="4" t="inlineStr">
        <is>
          <t>Other operating expenses</t>
        </is>
      </c>
      <c r="B48" s="8" t="n">
        <v>3075.3</v>
      </c>
      <c r="C48" s="8" t="n">
        <v>2592.5</v>
      </c>
      <c r="D48" s="8" t="n">
        <v>2719.5</v>
      </c>
    </row>
    <row r="49">
      <c r="A49" s="4" t="inlineStr">
        <is>
          <t>Property and Casualty premiums written</t>
        </is>
      </c>
      <c r="B49" s="8" t="n">
        <v>830.8</v>
      </c>
      <c r="C49" s="8" t="n">
        <v>848.3</v>
      </c>
      <c r="D49" s="8" t="n">
        <v>907.1</v>
      </c>
    </row>
    <row r="50">
      <c r="A50" s="4" t="inlineStr">
        <is>
          <t>Global Housing | Operating Segments</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eferred acquisition costs</t>
        </is>
      </c>
      <c r="B52" s="6" t="n">
        <v>136</v>
      </c>
      <c r="C52" s="8" t="n">
        <v>111.4</v>
      </c>
      <c r="D52" s="8" t="n">
        <v>106.9</v>
      </c>
    </row>
    <row r="53">
      <c r="A53" s="4" t="inlineStr">
        <is>
          <t>Future policy benefits and expenses</t>
        </is>
      </c>
      <c r="B53" s="6" t="n">
        <v>0</v>
      </c>
      <c r="C53" s="6" t="n">
        <v>0</v>
      </c>
      <c r="D53" s="6" t="n">
        <v>0</v>
      </c>
    </row>
    <row r="54">
      <c r="A54" s="4" t="inlineStr">
        <is>
          <t>Unearned premiums</t>
        </is>
      </c>
      <c r="B54" s="8" t="n">
        <v>1813.6</v>
      </c>
      <c r="C54" s="8" t="n">
        <v>1554.9</v>
      </c>
      <c r="D54" s="8" t="n">
        <v>1468.7</v>
      </c>
    </row>
    <row r="55">
      <c r="A55" s="4" t="inlineStr">
        <is>
          <t>Claims and benefits payable</t>
        </is>
      </c>
      <c r="B55" s="8" t="n">
        <v>1885.3</v>
      </c>
      <c r="C55" s="8" t="n">
        <v>989.9</v>
      </c>
      <c r="D55" s="8" t="n">
        <v>1289.8</v>
      </c>
    </row>
    <row r="56">
      <c r="A56" s="4" t="inlineStr">
        <is>
          <t>Premium revenue</t>
        </is>
      </c>
      <c r="B56" s="6" t="n">
        <v>2281</v>
      </c>
      <c r="C56" s="8" t="n">
        <v>2014.5</v>
      </c>
      <c r="D56" s="8" t="n">
        <v>1751.6</v>
      </c>
    </row>
    <row r="57">
      <c r="A57" s="4" t="inlineStr">
        <is>
          <t>Net investment income</t>
        </is>
      </c>
      <c r="B57" s="8" t="n">
        <v>127.3</v>
      </c>
      <c r="C57" s="8" t="n">
        <v>109.7</v>
      </c>
      <c r="D57" s="8" t="n">
        <v>75.8</v>
      </c>
    </row>
    <row r="58">
      <c r="A58" s="4" t="inlineStr">
        <is>
          <t>Benefits claims,  losses and settlement expenses</t>
        </is>
      </c>
      <c r="B58" s="8" t="n">
        <v>1010.2</v>
      </c>
      <c r="C58" s="6" t="n">
        <v>862</v>
      </c>
      <c r="D58" s="8" t="n">
        <v>884.1</v>
      </c>
    </row>
    <row r="59">
      <c r="A59" s="4" t="inlineStr">
        <is>
          <t>Amortization of deferred acquisition costs</t>
        </is>
      </c>
      <c r="B59" s="6" t="n">
        <v>229</v>
      </c>
      <c r="C59" s="8" t="n">
        <v>203.5</v>
      </c>
      <c r="D59" s="8" t="n">
        <v>232.6</v>
      </c>
    </row>
    <row r="60">
      <c r="A60" s="4" t="inlineStr">
        <is>
          <t>Other operating expenses</t>
        </is>
      </c>
      <c r="B60" s="8" t="n">
        <v>673.9</v>
      </c>
      <c r="C60" s="8" t="n">
        <v>612.9</v>
      </c>
      <c r="D60" s="8" t="n">
        <v>597.7</v>
      </c>
    </row>
    <row r="61">
      <c r="A61" s="4" t="inlineStr">
        <is>
          <t>Property and Casualty premiums written</t>
        </is>
      </c>
      <c r="B61" s="7" t="n">
        <v>2493.4</v>
      </c>
      <c r="C61" s="7" t="n">
        <v>2075.4</v>
      </c>
      <c r="D61" s="7" t="n">
        <v>1896.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Revenues</t>
        </is>
      </c>
      <c r="B4" s="4" t="inlineStr">
        <is>
          <t>Contract Revenues The Company partners with clients to provide consumers with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s of operations are $1.41 billion, $1.16 billion and $1.09 billion for Global Lifestyle and $127.8 million, $84.3 million and $82.9 million for Global Housing for the years ended December 31, 2024, 2023 and 2022, respectively. Global Lifestyle In the Global Lifestyle segment, revenues from service contracts and sales of products are primarily from the Company’s Connected Living business. Through partnerships with mobile service provid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repairs, refurbishes and then sells mobile and other electronic devices, on behalf of its client, for a bundled per unit fee. The entire processing of the device is considered one performance obligation with a standalone selling price and thus, the per unit fee is recognized when the products are sold. Payments are generally due prior to shipment or within a short-term period. Global Housing In the Global Housing segment, revenues from service contracts and sales of products are primarily from the Homeowners business. As part of the Homeowners business, the Company provides loan and claim payment tracking services for lende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171.3 million and $153.8 million, respectively, as of December 31, 2024, and $218.9 million and $155.4 million, respectively, as of December 31, 2023. These balances are included in premiums and accounts receivable and the accounts payable and other liabilities, respectively, in the consolidated balance sheets. Revenue from service contracts and sales of products recognized during the years ended December 31, 2024 and 2023 that was included in unearned revenue as of December 31, 2023 and 2022 were $45.1 million and $76.6 m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Reinsurance [Line Items]</t>
        </is>
      </c>
      <c r="B3" s="4" t="inlineStr">
        <is>
          <t xml:space="preserve"> </t>
        </is>
      </c>
      <c r="C3" s="4" t="inlineStr">
        <is>
          <t xml:space="preserve"> </t>
        </is>
      </c>
      <c r="D3" s="4" t="inlineStr">
        <is>
          <t xml:space="preserve"> </t>
        </is>
      </c>
    </row>
    <row r="4">
      <c r="A4" s="4" t="inlineStr">
        <is>
          <t>Life insurance in force, direct amount</t>
        </is>
      </c>
      <c r="B4" s="7" t="n">
        <v>7097.2</v>
      </c>
      <c r="C4" s="7" t="n">
        <v>7555.8</v>
      </c>
      <c r="D4" s="7" t="n">
        <v>7208.5</v>
      </c>
    </row>
    <row r="5">
      <c r="A5" s="4" t="inlineStr">
        <is>
          <t>Life insurance in force, ceded to other companies</t>
        </is>
      </c>
      <c r="B5" s="8" t="n">
        <v>4659.9</v>
      </c>
      <c r="C5" s="6" t="n">
        <v>5023</v>
      </c>
      <c r="D5" s="8" t="n">
        <v>4837.8</v>
      </c>
    </row>
    <row r="6">
      <c r="A6" s="4" t="inlineStr">
        <is>
          <t>Life insurance in force, assumed from other companies</t>
        </is>
      </c>
      <c r="B6" s="8" t="n">
        <v>0.2</v>
      </c>
      <c r="C6" s="8" t="n">
        <v>0.4</v>
      </c>
      <c r="D6" s="8" t="n">
        <v>1.7</v>
      </c>
    </row>
    <row r="7">
      <c r="A7" s="4" t="inlineStr">
        <is>
          <t>Life insurance in force, net</t>
        </is>
      </c>
      <c r="B7" s="7" t="n">
        <v>2437.5</v>
      </c>
      <c r="C7" s="7" t="n">
        <v>2533.2</v>
      </c>
      <c r="D7" s="7" t="n">
        <v>2372.4</v>
      </c>
    </row>
    <row r="8">
      <c r="A8" s="4" t="inlineStr">
        <is>
          <t>Life insurance in force, percentage of amount assumed to net</t>
        </is>
      </c>
      <c r="B8" s="10" t="n">
        <v>0</v>
      </c>
      <c r="C8" s="10" t="n">
        <v>0</v>
      </c>
      <c r="D8" s="12" t="n">
        <v>0.001</v>
      </c>
    </row>
    <row r="9">
      <c r="A9" s="4" t="inlineStr">
        <is>
          <t>Premiums, direct amount</t>
        </is>
      </c>
      <c r="B9" s="7" t="n">
        <v>18833.5</v>
      </c>
      <c r="C9" s="7" t="n">
        <v>18322.8</v>
      </c>
      <c r="D9" s="7" t="n">
        <v>17494.6</v>
      </c>
    </row>
    <row r="10">
      <c r="A10" s="4" t="inlineStr">
        <is>
          <t>Premiums, ceded to other companies</t>
        </is>
      </c>
      <c r="B10" s="8" t="n">
        <v>9216.299999999999</v>
      </c>
      <c r="C10" s="8" t="n">
        <v>9121.200000000001</v>
      </c>
      <c r="D10" s="6" t="n">
        <v>8926</v>
      </c>
    </row>
    <row r="11">
      <c r="A11" s="4" t="inlineStr">
        <is>
          <t>Premiums, assumed from other companies</t>
        </is>
      </c>
      <c r="B11" s="8" t="n">
        <v>178.6</v>
      </c>
      <c r="C11" s="8" t="n">
        <v>186.4</v>
      </c>
      <c r="D11" s="8" t="n">
        <v>196.7</v>
      </c>
    </row>
    <row r="12">
      <c r="A12" s="4" t="inlineStr">
        <is>
          <t>Net earned premiums</t>
        </is>
      </c>
      <c r="B12" s="7" t="n">
        <v>9795.799999999999</v>
      </c>
      <c r="C12" s="5" t="n">
        <v>9388</v>
      </c>
      <c r="D12" s="7" t="n">
        <v>8765.299999999999</v>
      </c>
    </row>
    <row r="13">
      <c r="A13" s="4" t="inlineStr">
        <is>
          <t>Premiums, percentage of amount assumed to net</t>
        </is>
      </c>
      <c r="B13" s="12" t="n">
        <v>0.018</v>
      </c>
      <c r="C13" s="10" t="n">
        <v>0.02</v>
      </c>
      <c r="D13" s="12" t="n">
        <v>0.022</v>
      </c>
    </row>
    <row r="14">
      <c r="A14" s="4" t="inlineStr">
        <is>
          <t>Direct policyholder benefits</t>
        </is>
      </c>
      <c r="B14" s="7" t="n">
        <v>8810.799999999999</v>
      </c>
      <c r="C14" s="7" t="n">
        <v>7604.7</v>
      </c>
      <c r="D14" s="7" t="n">
        <v>7672.4</v>
      </c>
    </row>
    <row r="15">
      <c r="A15" s="4" t="inlineStr">
        <is>
          <t>Benefits, ceded to other companies</t>
        </is>
      </c>
      <c r="B15" s="8" t="n">
        <v>6321.3</v>
      </c>
      <c r="C15" s="8" t="n">
        <v>5324.8</v>
      </c>
      <c r="D15" s="6" t="n">
        <v>5476</v>
      </c>
    </row>
    <row r="16">
      <c r="A16" s="4" t="inlineStr">
        <is>
          <t>Benefits, assumed from other companies</t>
        </is>
      </c>
      <c r="B16" s="6" t="n">
        <v>277</v>
      </c>
      <c r="C16" s="8" t="n">
        <v>241.9</v>
      </c>
      <c r="D16" s="8" t="n">
        <v>163.4</v>
      </c>
    </row>
    <row r="17">
      <c r="A17" s="4" t="inlineStr">
        <is>
          <t>Net policyholder benefits</t>
        </is>
      </c>
      <c r="B17" s="7" t="n">
        <v>2766.5</v>
      </c>
      <c r="C17" s="7" t="n">
        <v>2521.8</v>
      </c>
      <c r="D17" s="7" t="n">
        <v>2359.8</v>
      </c>
    </row>
    <row r="18">
      <c r="A18" s="4" t="inlineStr">
        <is>
          <t>Benefits, percentage of amount assumed to net</t>
        </is>
      </c>
      <c r="B18" s="10" t="n">
        <v>0.1</v>
      </c>
      <c r="C18" s="12" t="n">
        <v>0.096</v>
      </c>
      <c r="D18" s="12" t="n">
        <v>0.06900000000000001</v>
      </c>
    </row>
    <row r="19">
      <c r="A19" s="4" t="inlineStr">
        <is>
          <t>Life insurance</t>
        </is>
      </c>
      <c r="B19" s="4" t="inlineStr">
        <is>
          <t xml:space="preserve"> </t>
        </is>
      </c>
      <c r="C19" s="4" t="inlineStr">
        <is>
          <t xml:space="preserve"> </t>
        </is>
      </c>
      <c r="D19" s="4" t="inlineStr">
        <is>
          <t xml:space="preserve"> </t>
        </is>
      </c>
    </row>
    <row r="20">
      <c r="A20" s="3" t="inlineStr">
        <is>
          <t>Reinsurance [Line Items]</t>
        </is>
      </c>
      <c r="B20" s="4" t="inlineStr">
        <is>
          <t xml:space="preserve"> </t>
        </is>
      </c>
      <c r="C20" s="4" t="inlineStr">
        <is>
          <t xml:space="preserve"> </t>
        </is>
      </c>
      <c r="D20" s="4" t="inlineStr">
        <is>
          <t xml:space="preserve"> </t>
        </is>
      </c>
    </row>
    <row r="21">
      <c r="A21" s="4" t="inlineStr">
        <is>
          <t>Premiums, direct amount</t>
        </is>
      </c>
      <c r="B21" s="5" t="n">
        <v>198</v>
      </c>
      <c r="C21" s="7" t="n">
        <v>162.9</v>
      </c>
      <c r="D21" s="7" t="n">
        <v>166.7</v>
      </c>
    </row>
    <row r="22">
      <c r="A22" s="4" t="inlineStr">
        <is>
          <t>Premiums, ceded to other companies</t>
        </is>
      </c>
      <c r="B22" s="8" t="n">
        <v>141.9</v>
      </c>
      <c r="C22" s="8" t="n">
        <v>127.8</v>
      </c>
      <c r="D22" s="8" t="n">
        <v>128.2</v>
      </c>
    </row>
    <row r="23">
      <c r="A23" s="4" t="inlineStr">
        <is>
          <t>Premiums, assumed from other companies</t>
        </is>
      </c>
      <c r="B23" s="8" t="n">
        <v>0.1</v>
      </c>
      <c r="C23" s="8" t="n">
        <v>0.1</v>
      </c>
      <c r="D23" s="8" t="n">
        <v>0.1</v>
      </c>
    </row>
    <row r="24">
      <c r="A24" s="4" t="inlineStr">
        <is>
          <t>Net earned premiums</t>
        </is>
      </c>
      <c r="B24" s="7" t="n">
        <v>56.2</v>
      </c>
      <c r="C24" s="7" t="n">
        <v>35.2</v>
      </c>
      <c r="D24" s="7" t="n">
        <v>38.6</v>
      </c>
    </row>
    <row r="25">
      <c r="A25" s="4" t="inlineStr">
        <is>
          <t>Premiums, percentage of amount assumed to net</t>
        </is>
      </c>
      <c r="B25" s="12" t="n">
        <v>0.002</v>
      </c>
      <c r="C25" s="12" t="n">
        <v>0.003</v>
      </c>
      <c r="D25" s="12" t="n">
        <v>0.003</v>
      </c>
    </row>
    <row r="26">
      <c r="A26" s="4" t="inlineStr">
        <is>
          <t>Direct policyholder benefits</t>
        </is>
      </c>
      <c r="B26" s="7" t="n">
        <v>36.5</v>
      </c>
      <c r="C26" s="7" t="n">
        <v>24.5</v>
      </c>
      <c r="D26" s="7" t="n">
        <v>32.2</v>
      </c>
    </row>
    <row r="27">
      <c r="A27" s="4" t="inlineStr">
        <is>
          <t>Benefits, ceded to other companies</t>
        </is>
      </c>
      <c r="B27" s="6" t="n">
        <v>24</v>
      </c>
      <c r="C27" s="6" t="n">
        <v>14</v>
      </c>
      <c r="D27" s="8" t="n">
        <v>20.6</v>
      </c>
    </row>
    <row r="28">
      <c r="A28" s="4" t="inlineStr">
        <is>
          <t>Benefits, assumed from other companies</t>
        </is>
      </c>
      <c r="B28" s="6" t="n">
        <v>0</v>
      </c>
      <c r="C28" s="8" t="n">
        <v>0.1</v>
      </c>
      <c r="D28" s="6" t="n">
        <v>0</v>
      </c>
    </row>
    <row r="29">
      <c r="A29" s="4" t="inlineStr">
        <is>
          <t>Net policyholder benefits</t>
        </is>
      </c>
      <c r="B29" s="7" t="n">
        <v>12.5</v>
      </c>
      <c r="C29" s="7" t="n">
        <v>10.6</v>
      </c>
      <c r="D29" s="7" t="n">
        <v>11.6</v>
      </c>
    </row>
    <row r="30">
      <c r="A30" s="4" t="inlineStr">
        <is>
          <t>Benefits, percentage of amount assumed to net</t>
        </is>
      </c>
      <c r="B30" s="10" t="n">
        <v>0</v>
      </c>
      <c r="C30" s="12" t="n">
        <v>0.008999999999999999</v>
      </c>
      <c r="D30" s="10" t="n">
        <v>0</v>
      </c>
    </row>
    <row r="31">
      <c r="A31" s="4" t="inlineStr">
        <is>
          <t>Accident and health insurance</t>
        </is>
      </c>
      <c r="B31" s="4" t="inlineStr">
        <is>
          <t xml:space="preserve"> </t>
        </is>
      </c>
      <c r="C31" s="4" t="inlineStr">
        <is>
          <t xml:space="preserve"> </t>
        </is>
      </c>
      <c r="D31" s="4" t="inlineStr">
        <is>
          <t xml:space="preserve"> </t>
        </is>
      </c>
    </row>
    <row r="32">
      <c r="A32" s="3" t="inlineStr">
        <is>
          <t>Reinsurance [Line Items]</t>
        </is>
      </c>
      <c r="B32" s="4" t="inlineStr">
        <is>
          <t xml:space="preserve"> </t>
        </is>
      </c>
      <c r="C32" s="4" t="inlineStr">
        <is>
          <t xml:space="preserve"> </t>
        </is>
      </c>
      <c r="D32" s="4" t="inlineStr">
        <is>
          <t xml:space="preserve"> </t>
        </is>
      </c>
    </row>
    <row r="33">
      <c r="A33" s="4" t="inlineStr">
        <is>
          <t>Premiums, direct amount</t>
        </is>
      </c>
      <c r="B33" s="7" t="n">
        <v>342.8</v>
      </c>
      <c r="C33" s="7" t="n">
        <v>525.2</v>
      </c>
      <c r="D33" s="7" t="n">
        <v>508.4</v>
      </c>
    </row>
    <row r="34">
      <c r="A34" s="4" t="inlineStr">
        <is>
          <t>Premiums, ceded to other companies</t>
        </is>
      </c>
      <c r="B34" s="8" t="n">
        <v>250.9</v>
      </c>
      <c r="C34" s="8" t="n">
        <v>341.5</v>
      </c>
      <c r="D34" s="6" t="n">
        <v>331</v>
      </c>
    </row>
    <row r="35">
      <c r="A35" s="4" t="inlineStr">
        <is>
          <t>Premiums, assumed from other companies</t>
        </is>
      </c>
      <c r="B35" s="8" t="n">
        <v>2.6</v>
      </c>
      <c r="C35" s="6" t="n">
        <v>3</v>
      </c>
      <c r="D35" s="6" t="n">
        <v>3</v>
      </c>
    </row>
    <row r="36">
      <c r="A36" s="4" t="inlineStr">
        <is>
          <t>Net earned premiums</t>
        </is>
      </c>
      <c r="B36" s="7" t="n">
        <v>94.5</v>
      </c>
      <c r="C36" s="7" t="n">
        <v>186.7</v>
      </c>
      <c r="D36" s="7" t="n">
        <v>180.4</v>
      </c>
    </row>
    <row r="37">
      <c r="A37" s="4" t="inlineStr">
        <is>
          <t>Premiums, percentage of amount assumed to net</t>
        </is>
      </c>
      <c r="B37" s="12" t="n">
        <v>0.028</v>
      </c>
      <c r="C37" s="12" t="n">
        <v>0.016</v>
      </c>
      <c r="D37" s="12" t="n">
        <v>0.017</v>
      </c>
    </row>
    <row r="38">
      <c r="A38" s="4" t="inlineStr">
        <is>
          <t>Direct policyholder benefits</t>
        </is>
      </c>
      <c r="B38" s="7" t="n">
        <v>53.7</v>
      </c>
      <c r="C38" s="7" t="n">
        <v>77.2</v>
      </c>
      <c r="D38" s="7" t="n">
        <v>76.8</v>
      </c>
    </row>
    <row r="39">
      <c r="A39" s="4" t="inlineStr">
        <is>
          <t>Benefits, ceded to other companies</t>
        </is>
      </c>
      <c r="B39" s="8" t="n">
        <v>47.4</v>
      </c>
      <c r="C39" s="8" t="n">
        <v>60.2</v>
      </c>
      <c r="D39" s="8" t="n">
        <v>65.5</v>
      </c>
    </row>
    <row r="40">
      <c r="A40" s="4" t="inlineStr">
        <is>
          <t>Benefits, assumed from other companies</t>
        </is>
      </c>
      <c r="B40" s="6" t="n">
        <v>0</v>
      </c>
      <c r="C40" s="8" t="n">
        <v>0.5</v>
      </c>
      <c r="D40" s="8" t="n">
        <v>0.4</v>
      </c>
    </row>
    <row r="41">
      <c r="A41" s="4" t="inlineStr">
        <is>
          <t>Net policyholder benefits</t>
        </is>
      </c>
      <c r="B41" s="7" t="n">
        <v>6.3</v>
      </c>
      <c r="C41" s="7" t="n">
        <v>17.5</v>
      </c>
      <c r="D41" s="7" t="n">
        <v>11.7</v>
      </c>
    </row>
    <row r="42">
      <c r="A42" s="4" t="inlineStr">
        <is>
          <t>Benefits, percentage of amount assumed to net</t>
        </is>
      </c>
      <c r="B42" s="10" t="n">
        <v>0</v>
      </c>
      <c r="C42" s="12" t="n">
        <v>0.029</v>
      </c>
      <c r="D42" s="12" t="n">
        <v>0.034</v>
      </c>
    </row>
    <row r="43">
      <c r="A43" s="4" t="inlineStr">
        <is>
          <t>Property and liability insurance</t>
        </is>
      </c>
      <c r="B43" s="4" t="inlineStr">
        <is>
          <t xml:space="preserve"> </t>
        </is>
      </c>
      <c r="C43" s="4" t="inlineStr">
        <is>
          <t xml:space="preserve"> </t>
        </is>
      </c>
      <c r="D43" s="4" t="inlineStr">
        <is>
          <t xml:space="preserve"> </t>
        </is>
      </c>
    </row>
    <row r="44">
      <c r="A44" s="3" t="inlineStr">
        <is>
          <t>Reinsurance [Line Items]</t>
        </is>
      </c>
      <c r="B44" s="4" t="inlineStr">
        <is>
          <t xml:space="preserve"> </t>
        </is>
      </c>
      <c r="C44" s="4" t="inlineStr">
        <is>
          <t xml:space="preserve"> </t>
        </is>
      </c>
      <c r="D44" s="4" t="inlineStr">
        <is>
          <t xml:space="preserve"> </t>
        </is>
      </c>
    </row>
    <row r="45">
      <c r="A45" s="4" t="inlineStr">
        <is>
          <t>Premiums, direct amount</t>
        </is>
      </c>
      <c r="B45" s="7" t="n">
        <v>18292.7</v>
      </c>
      <c r="C45" s="7" t="n">
        <v>17634.7</v>
      </c>
      <c r="D45" s="7" t="n">
        <v>16819.5</v>
      </c>
    </row>
    <row r="46">
      <c r="A46" s="4" t="inlineStr">
        <is>
          <t>Premiums, ceded to other companies</t>
        </is>
      </c>
      <c r="B46" s="8" t="n">
        <v>8823.5</v>
      </c>
      <c r="C46" s="8" t="n">
        <v>8651.9</v>
      </c>
      <c r="D46" s="8" t="n">
        <v>8466.799999999999</v>
      </c>
    </row>
    <row r="47">
      <c r="A47" s="4" t="inlineStr">
        <is>
          <t>Premiums, assumed from other companies</t>
        </is>
      </c>
      <c r="B47" s="8" t="n">
        <v>175.9</v>
      </c>
      <c r="C47" s="8" t="n">
        <v>183.3</v>
      </c>
      <c r="D47" s="8" t="n">
        <v>193.6</v>
      </c>
    </row>
    <row r="48">
      <c r="A48" s="4" t="inlineStr">
        <is>
          <t>Net earned premiums</t>
        </is>
      </c>
      <c r="B48" s="7" t="n">
        <v>9645.1</v>
      </c>
      <c r="C48" s="7" t="n">
        <v>9166.1</v>
      </c>
      <c r="D48" s="7" t="n">
        <v>8546.299999999999</v>
      </c>
    </row>
    <row r="49">
      <c r="A49" s="4" t="inlineStr">
        <is>
          <t>Premiums, percentage of amount assumed to net</t>
        </is>
      </c>
      <c r="B49" s="12" t="n">
        <v>0.018</v>
      </c>
      <c r="C49" s="10" t="n">
        <v>0.02</v>
      </c>
      <c r="D49" s="12" t="n">
        <v>0.023</v>
      </c>
    </row>
    <row r="50">
      <c r="A50" s="4" t="inlineStr">
        <is>
          <t>Direct policyholder benefits</t>
        </is>
      </c>
      <c r="B50" s="7" t="n">
        <v>8720.6</v>
      </c>
      <c r="C50" s="5" t="n">
        <v>7503</v>
      </c>
      <c r="D50" s="7" t="n">
        <v>7563.4</v>
      </c>
    </row>
    <row r="51">
      <c r="A51" s="4" t="inlineStr">
        <is>
          <t>Benefits, ceded to other companies</t>
        </is>
      </c>
      <c r="B51" s="8" t="n">
        <v>6249.9</v>
      </c>
      <c r="C51" s="8" t="n">
        <v>5250.6</v>
      </c>
      <c r="D51" s="8" t="n">
        <v>5389.9</v>
      </c>
    </row>
    <row r="52">
      <c r="A52" s="4" t="inlineStr">
        <is>
          <t>Benefits, assumed from other companies</t>
        </is>
      </c>
      <c r="B52" s="6" t="n">
        <v>277</v>
      </c>
      <c r="C52" s="8" t="n">
        <v>241.3</v>
      </c>
      <c r="D52" s="6" t="n">
        <v>163</v>
      </c>
    </row>
    <row r="53">
      <c r="A53" s="4" t="inlineStr">
        <is>
          <t>Net policyholder benefits</t>
        </is>
      </c>
      <c r="B53" s="7" t="n">
        <v>2747.7</v>
      </c>
      <c r="C53" s="7" t="n">
        <v>2493.7</v>
      </c>
      <c r="D53" s="7" t="n">
        <v>2336.5</v>
      </c>
    </row>
    <row r="54">
      <c r="A54" s="4" t="inlineStr">
        <is>
          <t>Benefits, percentage of amount assumed to net</t>
        </is>
      </c>
      <c r="B54" s="12" t="n">
        <v>0.101</v>
      </c>
      <c r="C54" s="12" t="n">
        <v>0.097</v>
      </c>
      <c r="D54" s="10" t="n">
        <v>0.07000000000000001</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42.9</v>
      </c>
      <c r="C4" s="5" t="n">
        <v>52</v>
      </c>
      <c r="D4" s="7" t="n">
        <v>43.1</v>
      </c>
    </row>
    <row r="5">
      <c r="A5" s="4" t="inlineStr">
        <is>
          <t>Charged to Costs and Expenses</t>
        </is>
      </c>
      <c r="B5" s="8" t="n">
        <v>-8.300000000000001</v>
      </c>
      <c r="C5" s="8" t="n">
        <v>-4.4</v>
      </c>
      <c r="D5" s="8" t="n">
        <v>11.9</v>
      </c>
    </row>
    <row r="6">
      <c r="A6" s="4" t="inlineStr">
        <is>
          <t>Charged to Other Accounts</t>
        </is>
      </c>
      <c r="B6" s="8" t="n">
        <v>5.4</v>
      </c>
      <c r="C6" s="8" t="n">
        <v>-1.1</v>
      </c>
      <c r="D6" s="6" t="n">
        <v>-1</v>
      </c>
    </row>
    <row r="7">
      <c r="A7" s="4" t="inlineStr">
        <is>
          <t>Deductions</t>
        </is>
      </c>
      <c r="B7" s="8" t="n">
        <v>2.6</v>
      </c>
      <c r="C7" s="8" t="n">
        <v>3.6</v>
      </c>
      <c r="D7" s="6" t="n">
        <v>2</v>
      </c>
    </row>
    <row r="8">
      <c r="A8" s="4" t="inlineStr">
        <is>
          <t>Balance at End of Year</t>
        </is>
      </c>
      <c r="B8" s="8" t="n">
        <v>37.4</v>
      </c>
      <c r="C8" s="8" t="n">
        <v>42.9</v>
      </c>
      <c r="D8" s="6" t="n">
        <v>52</v>
      </c>
    </row>
    <row r="9">
      <c r="A9" s="4" t="inlineStr">
        <is>
          <t>Valuation allowance for foreign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8" t="n">
        <v>16.1</v>
      </c>
      <c r="C11" s="8" t="n">
        <v>23.6</v>
      </c>
      <c r="D11" s="8" t="n">
        <v>25.1</v>
      </c>
    </row>
    <row r="12">
      <c r="A12" s="4" t="inlineStr">
        <is>
          <t>Charged to Costs and Expenses</t>
        </is>
      </c>
      <c r="B12" s="8" t="n">
        <v>-5.2</v>
      </c>
      <c r="C12" s="8" t="n">
        <v>-7.5</v>
      </c>
      <c r="D12" s="8" t="n">
        <v>-1.5</v>
      </c>
    </row>
    <row r="13">
      <c r="A13" s="4" t="inlineStr">
        <is>
          <t>Charged to Other Accounts</t>
        </is>
      </c>
      <c r="B13" s="8" t="n">
        <v>5.8</v>
      </c>
      <c r="C13" s="6" t="n">
        <v>0</v>
      </c>
      <c r="D13" s="6" t="n">
        <v>0</v>
      </c>
    </row>
    <row r="14">
      <c r="A14" s="4" t="inlineStr">
        <is>
          <t>Deductions</t>
        </is>
      </c>
      <c r="B14" s="6" t="n">
        <v>0</v>
      </c>
      <c r="C14" s="6" t="n">
        <v>0</v>
      </c>
      <c r="D14" s="6" t="n">
        <v>0</v>
      </c>
    </row>
    <row r="15">
      <c r="A15" s="4" t="inlineStr">
        <is>
          <t>Balance at End of Year</t>
        </is>
      </c>
      <c r="B15" s="8" t="n">
        <v>16.7</v>
      </c>
      <c r="C15" s="8" t="n">
        <v>16.1</v>
      </c>
      <c r="D15" s="8" t="n">
        <v>23.6</v>
      </c>
    </row>
    <row r="16">
      <c r="A16" s="4" t="inlineStr">
        <is>
          <t>Commercial mortgage loans on real estate</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Year</t>
        </is>
      </c>
      <c r="B18" s="6" t="n">
        <v>4</v>
      </c>
      <c r="C18" s="8" t="n">
        <v>1.8</v>
      </c>
      <c r="D18" s="8" t="n">
        <v>1.1</v>
      </c>
    </row>
    <row r="19">
      <c r="A19" s="4" t="inlineStr">
        <is>
          <t>Charged to Costs and Expenses</t>
        </is>
      </c>
      <c r="B19" s="8" t="n">
        <v>2.5</v>
      </c>
      <c r="C19" s="8" t="n">
        <v>2.2</v>
      </c>
      <c r="D19" s="8" t="n">
        <v>0.7</v>
      </c>
    </row>
    <row r="20">
      <c r="A20" s="4" t="inlineStr">
        <is>
          <t>Charged to Other Accounts</t>
        </is>
      </c>
      <c r="B20" s="6" t="n">
        <v>0</v>
      </c>
      <c r="C20" s="6" t="n">
        <v>0</v>
      </c>
      <c r="D20" s="6" t="n">
        <v>0</v>
      </c>
    </row>
    <row r="21">
      <c r="A21" s="4" t="inlineStr">
        <is>
          <t>Deductions</t>
        </is>
      </c>
      <c r="B21" s="6" t="n">
        <v>0</v>
      </c>
      <c r="C21" s="6" t="n">
        <v>0</v>
      </c>
      <c r="D21" s="6" t="n">
        <v>0</v>
      </c>
    </row>
    <row r="22">
      <c r="A22" s="4" t="inlineStr">
        <is>
          <t>Balance at End of Year</t>
        </is>
      </c>
      <c r="B22" s="8" t="n">
        <v>6.5</v>
      </c>
      <c r="C22" s="6" t="n">
        <v>4</v>
      </c>
      <c r="D22" s="8" t="n">
        <v>1.8</v>
      </c>
    </row>
    <row r="23">
      <c r="A23" s="4" t="inlineStr">
        <is>
          <t>Premiums and accounts receivable</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Year</t>
        </is>
      </c>
      <c r="B25" s="6" t="n">
        <v>9</v>
      </c>
      <c r="C25" s="8" t="n">
        <v>9.199999999999999</v>
      </c>
      <c r="D25" s="8" t="n">
        <v>9.4</v>
      </c>
    </row>
    <row r="26">
      <c r="A26" s="4" t="inlineStr">
        <is>
          <t>Charged to Costs and Expenses</t>
        </is>
      </c>
      <c r="B26" s="8" t="n">
        <v>1.1</v>
      </c>
      <c r="C26" s="8" t="n">
        <v>3.5</v>
      </c>
      <c r="D26" s="6" t="n">
        <v>2</v>
      </c>
    </row>
    <row r="27">
      <c r="A27" s="4" t="inlineStr">
        <is>
          <t>Charged to Other Accounts</t>
        </is>
      </c>
      <c r="B27" s="8" t="n">
        <v>-0.3</v>
      </c>
      <c r="C27" s="8" t="n">
        <v>-0.1</v>
      </c>
      <c r="D27" s="8" t="n">
        <v>-0.2</v>
      </c>
    </row>
    <row r="28">
      <c r="A28" s="4" t="inlineStr">
        <is>
          <t>Deductions</t>
        </is>
      </c>
      <c r="B28" s="8" t="n">
        <v>2.6</v>
      </c>
      <c r="C28" s="8" t="n">
        <v>3.6</v>
      </c>
      <c r="D28" s="6" t="n">
        <v>2</v>
      </c>
    </row>
    <row r="29">
      <c r="A29" s="4" t="inlineStr">
        <is>
          <t>Balance at End of Year</t>
        </is>
      </c>
      <c r="B29" s="8" t="n">
        <v>7.2</v>
      </c>
      <c r="C29" s="6" t="n">
        <v>9</v>
      </c>
      <c r="D29" s="8" t="n">
        <v>9.199999999999999</v>
      </c>
    </row>
    <row r="30">
      <c r="A30" s="4" t="inlineStr">
        <is>
          <t>Dealer loan receivable</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Balance at Beginning of Year</t>
        </is>
      </c>
      <c r="B32" s="8" t="n">
        <v>0.7</v>
      </c>
      <c r="C32" s="8" t="n">
        <v>1.7</v>
      </c>
      <c r="D32" s="8" t="n">
        <v>2.5</v>
      </c>
    </row>
    <row r="33">
      <c r="A33" s="4" t="inlineStr">
        <is>
          <t>Charged to Costs and Expenses</t>
        </is>
      </c>
      <c r="B33" s="6" t="n">
        <v>0</v>
      </c>
      <c r="C33" s="6" t="n">
        <v>0</v>
      </c>
      <c r="D33" s="6" t="n">
        <v>0</v>
      </c>
    </row>
    <row r="34">
      <c r="A34" s="4" t="inlineStr">
        <is>
          <t>Charged to Other Accounts</t>
        </is>
      </c>
      <c r="B34" s="8" t="n">
        <v>-0.1</v>
      </c>
      <c r="C34" s="6" t="n">
        <v>-1</v>
      </c>
      <c r="D34" s="8" t="n">
        <v>-0.8</v>
      </c>
    </row>
    <row r="35">
      <c r="A35" s="4" t="inlineStr">
        <is>
          <t>Deductions</t>
        </is>
      </c>
      <c r="B35" s="6" t="n">
        <v>0</v>
      </c>
      <c r="C35" s="6" t="n">
        <v>0</v>
      </c>
      <c r="D35" s="6" t="n">
        <v>0</v>
      </c>
    </row>
    <row r="36">
      <c r="A36" s="4" t="inlineStr">
        <is>
          <t>Balance at End of Year</t>
        </is>
      </c>
      <c r="B36" s="8" t="n">
        <v>0.6</v>
      </c>
      <c r="C36" s="8" t="n">
        <v>0.7</v>
      </c>
      <c r="D36" s="8" t="n">
        <v>1.7</v>
      </c>
    </row>
    <row r="37">
      <c r="A37" s="4" t="inlineStr">
        <is>
          <t>Reinsurance recoverables</t>
        </is>
      </c>
      <c r="B37" s="4" t="inlineStr">
        <is>
          <t xml:space="preserve"> </t>
        </is>
      </c>
      <c r="C37" s="4" t="inlineStr">
        <is>
          <t xml:space="preserve"> </t>
        </is>
      </c>
      <c r="D37" s="4" t="inlineStr">
        <is>
          <t xml:space="preserve"> </t>
        </is>
      </c>
    </row>
    <row r="38">
      <c r="A38" s="3" t="inlineStr">
        <is>
          <t>SEC Schedule, 12-09, Movement in Valuation Allowances and Reserves [Roll Forward]</t>
        </is>
      </c>
      <c r="B38" s="4" t="inlineStr">
        <is>
          <t xml:space="preserve"> </t>
        </is>
      </c>
      <c r="C38" s="4" t="inlineStr">
        <is>
          <t xml:space="preserve"> </t>
        </is>
      </c>
      <c r="D38" s="4" t="inlineStr">
        <is>
          <t xml:space="preserve"> </t>
        </is>
      </c>
    </row>
    <row r="39">
      <c r="A39" s="4" t="inlineStr">
        <is>
          <t>Balance at Beginning of Year</t>
        </is>
      </c>
      <c r="B39" s="8" t="n">
        <v>4.8</v>
      </c>
      <c r="C39" s="8" t="n">
        <v>5.4</v>
      </c>
      <c r="D39" s="6" t="n">
        <v>5</v>
      </c>
    </row>
    <row r="40">
      <c r="A40" s="4" t="inlineStr">
        <is>
          <t>Charged to Costs and Expenses</t>
        </is>
      </c>
      <c r="B40" s="8" t="n">
        <v>0.2</v>
      </c>
      <c r="C40" s="8" t="n">
        <v>-0.6</v>
      </c>
      <c r="D40" s="8" t="n">
        <v>0.4</v>
      </c>
    </row>
    <row r="41">
      <c r="A41" s="4" t="inlineStr">
        <is>
          <t>Charged to Other Accounts</t>
        </is>
      </c>
      <c r="B41" s="6" t="n">
        <v>0</v>
      </c>
      <c r="C41" s="6" t="n">
        <v>0</v>
      </c>
      <c r="D41" s="6" t="n">
        <v>0</v>
      </c>
    </row>
    <row r="42">
      <c r="A42" s="4" t="inlineStr">
        <is>
          <t>Deductions</t>
        </is>
      </c>
      <c r="B42" s="6" t="n">
        <v>0</v>
      </c>
      <c r="C42" s="6" t="n">
        <v>0</v>
      </c>
      <c r="D42" s="6" t="n">
        <v>0</v>
      </c>
    </row>
    <row r="43">
      <c r="A43" s="4" t="inlineStr">
        <is>
          <t>Balance at End of Year</t>
        </is>
      </c>
      <c r="B43" s="6" t="n">
        <v>5</v>
      </c>
      <c r="C43" s="8" t="n">
        <v>4.8</v>
      </c>
      <c r="D43" s="8" t="n">
        <v>5.4</v>
      </c>
    </row>
    <row r="44">
      <c r="A44" s="4" t="inlineStr">
        <is>
          <t>High deductible recoverables</t>
        </is>
      </c>
      <c r="B44" s="4" t="inlineStr">
        <is>
          <t xml:space="preserve"> </t>
        </is>
      </c>
      <c r="C44" s="4" t="inlineStr">
        <is>
          <t xml:space="preserve"> </t>
        </is>
      </c>
      <c r="D44" s="4" t="inlineStr">
        <is>
          <t xml:space="preserve"> </t>
        </is>
      </c>
    </row>
    <row r="45">
      <c r="A45" s="3" t="inlineStr">
        <is>
          <t>SEC Schedule, 12-09, Movement in Valuation Allowances and Reserves [Roll Forward]</t>
        </is>
      </c>
      <c r="B45" s="4" t="inlineStr">
        <is>
          <t xml:space="preserve"> </t>
        </is>
      </c>
      <c r="C45" s="4" t="inlineStr">
        <is>
          <t xml:space="preserve"> </t>
        </is>
      </c>
      <c r="D45" s="4" t="inlineStr">
        <is>
          <t xml:space="preserve"> </t>
        </is>
      </c>
    </row>
    <row r="46">
      <c r="A46" s="4" t="inlineStr">
        <is>
          <t>Balance at Beginning of Year</t>
        </is>
      </c>
      <c r="B46" s="8" t="n">
        <v>8.300000000000001</v>
      </c>
      <c r="C46" s="8" t="n">
        <v>10.3</v>
      </c>
      <c r="D46" s="6" t="n">
        <v>0</v>
      </c>
    </row>
    <row r="47">
      <c r="A47" s="4" t="inlineStr">
        <is>
          <t>Charged to Costs and Expenses</t>
        </is>
      </c>
      <c r="B47" s="8" t="n">
        <v>-6.9</v>
      </c>
      <c r="C47" s="6" t="n">
        <v>-2</v>
      </c>
      <c r="D47" s="8" t="n">
        <v>10.3</v>
      </c>
    </row>
    <row r="48">
      <c r="A48" s="4" t="inlineStr">
        <is>
          <t>Charged to Other Accounts</t>
        </is>
      </c>
      <c r="B48" s="6" t="n">
        <v>0</v>
      </c>
      <c r="C48" s="6" t="n">
        <v>0</v>
      </c>
      <c r="D48" s="6" t="n">
        <v>0</v>
      </c>
    </row>
    <row r="49">
      <c r="A49" s="4" t="inlineStr">
        <is>
          <t>Deductions</t>
        </is>
      </c>
      <c r="B49" s="6" t="n">
        <v>0</v>
      </c>
      <c r="C49" s="6" t="n">
        <v>0</v>
      </c>
      <c r="D49" s="6" t="n">
        <v>0</v>
      </c>
    </row>
    <row r="50">
      <c r="A50" s="4" t="inlineStr">
        <is>
          <t>Balance at End of Year</t>
        </is>
      </c>
      <c r="B50" s="7" t="n">
        <v>1.4</v>
      </c>
      <c r="C50" s="7" t="n">
        <v>8.300000000000001</v>
      </c>
      <c r="D50" s="7" t="n">
        <v>10.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s show the cost or amortized cost, allowance for credit losses, gross unrealized gains and losses, and fair value of the Company’s fixed maturity securities as of the dates indicated: December 31, 2024 Cost or Allowance for Credit Losses Gross Gross Fair Value Fixed maturity securities: U.S. government and government agencies and authorities $ 54.5 $ — $ 0.1 $ (3.4) $ 51.2 States, municipalities and political subdivisions 128.7 — 0.6 (10.2) 119.1 Foreign governments 484.6 — 2.6 (25.1) 462.1 Asset-backed 940.3 — 6.5 (9.5) 937.3 Commercial mortgage-backed 371.8 — 1.0 (36.4) 336.4 Residential mortgage-backed 690.0 — 1.6 (50.5) 641.1 U.S. corporate 3,364.3 — 26.9 (203.8) 3,187.4 Foreign corporate 1,490.6 — 19.0 (69.1) 1,440.5 Total fixed maturity securities $ 7,524.8 $ — $ 58.3 $ (408.0) $ 7,175.1 December 31, 2023 Cost or Allowances for Credit Losses Gross Gross Fair Value Fixed maturity securities: U.S. government and government agencies and authorities $ 68.9 $ — $ 0.7 $ (4.4) $ 65.2 States, municipalities and political subdivisions 159.2 — 1.2 (11.2) 149.2 Foreign governments 483.1 — 9.4 (12.7) 479.8 Asset-backed 891.4 — 5.2 (22.8) 873.8 Commercial mortgage-backed 383.1 — 0.4 (53.3) 330.2 Residential mortgage-backed 534.7 — 1.9 (50.6) 486.0 U.S. corporate 3,300.5 — 45.3 (215.4) 3,130.4 Foreign corporate 1,471.5 — 17.6 (91.6) 1,397.5 Total fixed maturity securities $ 7,292.4 $ — $ 81.7 $ (462.0) $ 6,912.1 The cost or amortized cost and fair value of fixed maturity securities as of December 31, 2024 by contractual maturity are shown below. Actual maturities may differ from contractual maturities because issuers of the securities may have the right to call or prepay obligations with or without call or prepayment penalties. December 31, 2024 Cost or Fair Value Due in one year or less $ 183.1 $ 183.1 Due after one year through five years 1,338.0 1,325.0 Due after five years through ten years 2,928.8 2,827.1 Due after ten years 1,072.8 925.1 Total 5,522.7 5,260.3 Asset-backed 940.3 937.3 Commercial mortgage-backed 371.8 336.4 Residential mortgage-backed 690.0 641.1 Total $ 7,524.8 $ 7,175.1 The following table shows the major categories of net investment income for the periods indicated: Years Ended December 31, 2024 2023 2022 Fixed maturity securities $ 385.9 $ 335.3 $ 270.0 Equity securities 13.2 15.2 15.0 Commercial mortgage loans on real estate 19.2 17.5 14.9 Short-term investments 18.4 12.9 4.7 Other investments 21.3 39.1 48.6 Cash and cash equivalents 77.0 85.7 25.7 Total investment income 535.0 505.7 378.9 Investment expenses (16.1) (16.6) (14.8) Net investment income $ 518.9 $ 489.1 $ 364.1 No material investments of the Company were non-income producing for the years ended December 31, 2024, 2023 and 2022. The following table summarizes the proceeds from sales of available-for-sale fixed maturity securities and the gross realized gains and gross realized losses that have been recognized in the statement of operations as a result of those sales for the periods indicated: Years Ended December 31, 2024 2023 2022 Fixed maturity securities: Proceeds from sales $ 1,330.9 $ 1,464.6 $ 2,468.8 Gross realized gains $ 1.3 $ 5.6 $ 9.4 Gross realized losses (72.4) (49.3) (73.2) Net realized (losses) gains on investments from sales of fixed maturity securities $ (71.1) $ (43.7) $ (63.8) For securities sold at a loss during the year ended December 31, 2024, the average period of time these securities were trading continuously at a price below book value was approximately 23 months. The following table sets forth the net realized gains (losses) on investments and fair value changes to equity securities, including impairments, recognized in the statement of operations for the periods indicated: Years Ended December 31, 2024 2023 2022 Net realized (losses) gains on investments and fair value changes to equity securities related to sales and other: Fixed maturity securities $ (71.0) $ (43.3) $ (63.7) Equity securities (1) (2) 19.5 (7.2) (112.2) Commercial mortgage loans on real estate (2.5) (2.2) (0.7) Other investments 3.3 1.0 1.5 Total net realized (losses) gains on investments and fair value changes to equity securities related to sales and other (50.7) (51.7) (175.1) Net realized losses related to impairments: Fixed maturity securities (1.3) (4.1) (1.6) Other investments (1) (23.8) (12.9) (3.0) Total net realized losses related to impairments (25.1) (17.0) (4.6) Total net realized (losses) gains on investments and fair value changes to equity securities $ (75.8) $ (68.7) $ (179.7) (1) Upward adjustments of $6.8 million, $0.6 million and $19.5 million and impairments of $23.8 million, $12.9 million, and $3.0 million were realized on equity investments accounted for under the measurement alternative for the years ended December 31, 2024, 2023 and 2022, respectively. (2) The years ended December 31, 2024, 2023 and 2022 included $1.2 million, $6.6 million, and $92.5 million in realized and unrealized losses, respectively, from four equity positions that went public during 2021. The total fair value of these equity securities as of December 31, 2024, 2023 and 2022 was $1.7 million, $2.9 million and $9.6 million, respectively, included in equity securities in the consolidated balance sheet. The following table sets forth the portion of fair value changes to equity securities held for the periods indicated: Years Ended December 31, 2024 2023 2022 Net gains (losses) recognized on equity securities $ 19.5 $ (7.2) $ (112.2) Less: Net realized gains (losses) related to sales of equity securities 5.7 (6.6) 20.5 Total fair value changes to equity securities held $ 13.8 $ (0.6) $ (132.7) Equity investments accounted for under the measurement alternative are included within other investments on the consolidated balance sheets. The following table summarizes information related to these investments: December 31, 2024 December 31, 2023 Initial cost $ 74.8 $ 86.8 Cumulative upward adjustments 57.9 51.1 Cumulative downward adjustments (including impairments) (24.4) (17.9) Carrying value $ 108.3 $ 120.0 The investment category and duration of the Company’s gross unrealized losses on fixed maturity securities, as of December 31, 2024 and 2023 were as follows: December 31, 2024 Less than 12 months 12 Months or More Total Fair Value Unrealized Fair Unrealized Fair Value Unrealized Fixed maturity securities: U.S. government and government agencies and authorities $ 25.8 $ (0.6) $ 21.4 $ (2.8) $ 47.2 $ (3.4) States, municipalities and political subdivisions 20.4 (1.5) 66.1 (8.7) 86.5 (10.2) Foreign governments 164.8 (10.9) 171.3 (14.2) 336.1 (25.1) Asset-backed 59.0 (3.5) 87.6 (6.0) 146.6 (9.5) Commercial mortgage-backed 65.7 (1.3) 195.8 (35.1) 261.5 (36.4) Residential mortgage-backed 223.4 (4.8) 209.7 (45.7) 433.1 (50.5) U.S. corporate 1,083.8 (29.9) 954.3 (173.9) 2,038.1 (203.8) Foreign corporate 368.1 (9.9) 431.4 (59.2) 799.5 (69.1) Total fixed maturity securities $ 2,011.0 $ (62.4) $ 2,137.6 $ (345.6) $ 4,148.6 $ (408.0) December 31, 2023 Less than 12 months 12 Months or More Total Fair Value Unrealized Fair Unrealized Fair Value Unrealized Fixed maturity securities: U.S. government and government agencies and authorities $ 5.2 $ (0.1) $ 43.7 $ (4.3) $ 48.9 $ (4.4) States, municipalities and political subdivisions 3.9 (0.1) 96.5 (11.1) 100.4 (11.2) Foreign governments 42.5 (0.5) 203.5 (12.2) 246.0 (12.7) Asset-backed 64.0 (3.0) 404.7 (19.8) 468.7 (22.8) Commercial mortgage-backed 66.3 (8.4) 244.2 (44.9) 310.5 (53.3) Residential mortgage-backed 98.8 (3.5) 285.1 (47.1) 383.9 (50.6) U.S. corporate 331.9 (14.7) 1,596.4 (200.7) 1,928.3 (215.4) Foreign corporate 153.9 (5.6) 744.8 (86.0) 898.7 (91.6) Total fixed maturity securities $ 766.5 $ (35.9) $ 3,618.9 $ (426.1) $ 4,385.4 $ (462.0) Total gross unrealized losses represented approximately 10% and 11% of the aggregate fair value of the related securities as of December 31, 2024 and 2023, respectively. Approximately 15% and 8% of these gross unrealized losses had been in a continuous loss position for less than twelve months as of December 31, 2024 and 2023, respectively. The total gross unrealized losses are comprised of 2,712 and 3,096 individual securities as of December 31, 2024 and 2023, respectively. In accordance with its policy, the Company concluded that for these securities, the gross unrealized losses as of December 31, 2024 and December 31, 2023 were related to non-credit factors and therefore, did not recognize credit-related losses during the year ended December 31, 2024. Additionally, the Company currently does not intend to and is not required to sell these investments prior to an anticipated recovery in value. The cost or amortized cost and fair value of available-for-sale fixed maturity securities in an unrealized loss position as of December 31, 2024, by contractual maturity, is shown below: December 31, 2024 Cost or Fair Value Due in one year or less $ 70.4 $ 70.0 Due after one year through five years 676.7 650.0 Due after five years through ten years 2,024.1 1,897.7 Due after ten years 847.8 689.7 Total 3,619.0 3,307.4 Asset-backed 156.1 146.6 Commercial mortgage-backed 297.9 261.5 Residential mortgage-backed 483.6 433.1 Total $ 4,556.6 $ 4,148.6 The Company has entered into commercial mortgage loans, collateralized by the underlying real estate, on properties located throughout the U.S. As of December 31, 2024, approximately 36% of the outstanding principal balance of commercial mortgage loans was concentrated in the states of California, Texas and Maryland. Although the Company has a diversified loan portfolio, an economic downturn could have an adverse impact on the ability of its debtors to repay their loans. The outstanding balance of commercial mortgage loans range in size from less than $0.1 million to $5.0 million as of December 31, 2024 and from $0.1 million to $10.0 million as of December 31, 2023. Credit quality indicators for commercial mortgage loans are loan-to-value and debt-service coverage ratio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fourth quarter. The following table presents the amortized cost basis of commercial mortgage loans, excluding allowance for credit losses, by origination year for certain key credit quality indicators at December 31, 2024 and 2023, respectively. December 31, 2024 Origination Year 2024 2023 2022 2021 2020 Prior Total % of Total Loan to value ratios (1): 70% and less $ 51.9 $ 43.2 $ 29.6 $ 16.0 $ — $ 57.9 $ 198.6 56.9 % 71% to 80% 3.8 4.9 22.8 65.5 2.8 — 99.8 28.6 % 81% to 95% — — 12.6 8.6 — 9.5 30.7 8.8 % Greater than 95% — 3.8 9.9 6.2 — — 19.9 5.7 % Total $ 55.7 $ 51.9 $ 74.9 $ 96.3 $ 2.8 $ 67.4 $ 349.0 100.0 % December 31, 2024 Origination Year 2024 2023 2022 2021 2020 Prior Total % of Total Debt service coverage ratios (2): Greater than 2.0 $ 6.4 $ 0.6 $ 18.0 $ 10.8 $ — $ 43.4 $ 79.2 22.7 % 1.5 to 2.0 20.9 12.2 10.9 25.0 — 14.0 83.0 23.8 % 1.0 to 1.5 27.4 18.8 20.4 22.5 2.8 4.8 96.7 27.7 % Less than 1.0 1.0 20.3 25.6 38.0 — 5.2 90.1 25.8 % Total $ 55.7 $ 51.9 $ 74.9 $ 96.3 $ 2.8 $ 67.4 $ 349.0 100.0 % (1) LTV ratio derived from current loan balance divided by the fair value of the property. The fair value of the underlying commercial properties is updated at least annually. (2) DSC ratio calculated using most recent reported operating income results from property operators divided by annual debt service coverage. December 31, 2023 Origination Year 2023 2022 2021 2020 2019 Prior Total % of Total Loan to value ratios (1): 70% and less $ 49.6 $ 42.3 $ 29.5 $ — $ — $ 60.1 $ 181.5 54.6 % 71% to 80% 2.5 22.7 69.6 2.8 — 4.4 102.0 30.7 % 81% to 95% — 10.7 25.5 — — 5.5 41.7 12.5 % Greater than 95% — 2.0 1.3 — — 4.1 7.4 2.2 % Total $ 52.1 $ 77.7 $ 125.9 $ 2.8 $ — $ 74.1 $ 332.6 100.0 % December 31, 2023 Origination Year 2023 2022 2021 2020 2019 Prior Total % of Total Debt service coverage ratios (2): Greater than 2.0 $ — $ 11.8 $ 9.3 $ — $ — $ 44.9 $ 66.0 19.8 % 1.5 to 2.0 18.9 23.6 28.7 — — 12.2 83.4 25.1 % 1.0 to 1.5 33.2 18.2 40.1 — — 7.1 98.6 29.7 % Less than 1.0 — 24.1 47.8 2.8 — 9.9 84.6 25.4 % Total $ 52.1 $ 77.7 $ 125.9 $ 2.8 $ — $ 74.1 $ 332.6 100.0 % (1) LTV ratio derived from current loan balance divided by the fair value of the property. The fair value of the underlying commercial properties is updated at least annually. (2) DSC ratio calculated using most recent reported operating income results from property operators divided by annual debt service coverage. As of December 31, 2024, the Company had mortgage loan commitments outstanding of approximately $6.4 million. The Company had short-term investments and fixed maturity securities of $636.1 million and $569.0 million as of December 31, 2024 and 2023, respectively, on deposit with various governmental authorities as required by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Variable Interest Entities In the normal course of business, the Company is involved with various types of investment entities that may be considered VIEs. The Company evaluates its involvement with each entity to determine whether consolidation is required. The Company’s maximum risk of loss is limited to the carrying value and unfunded commitments of its investments in the VIEs. There were no consolidated VIEs as of December 31, 2024 and 2023. Non-Consolidated VIEs Real Estate Joint Venture and Other Partnerships The Company invests in real estate joint ventures and limited partnerships, as well as closed ended real estate funds. These investments are generally accounted for under the equity method as the primary beneficiary criteria is not met; however, the Company is able to exert significant influence over the investees operating and financial policies. These investments are included in the consolidated balance sheets in other investments. As of December 31, 2024 and 2023, the Company’s maximum exposure to loss is its recorded carrying value of $281.2 million and $249.1 million, respectively. The Company’s unfunded commitments were $239.2 million as of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24 and 2023.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IP, the ASIC plan, and the ADC and other derivatives. Other liabilities are comprised of investments in the AIP and other derivatives. The fair value amount and the majority of the associated levels presented for other investments and assets and liabilities held in separate accounts are received directly from third parties. December 31, 2024 Financial Assets Total Level 1 Level 2 Level 3 Fixed maturity securities: U.S. government and government agencies and authorities $ 51.2 $ — $ 51.2 $ — States, municipalities and political subdivisions 119.1 — 119.1 — Foreign governments 462.1 — 462.1 — Asset-backed 937.3 — 823.7 113.6 Commercial mortgage-backed 336.4 — 336.4 — Residential mortgage-backed 641.1 — 641.1 — U.S. corporate 3,187.4 — 3,139.9 47.5 Foreign corporate 1,440.5 — 1,432.5 8.0 Equity securities: Mutual funds 28.8 13.6 — 15.2 Common stocks 3.5 3.5 — — Non-redeemable preferred stocks 176.2 — 176.2 — Short-term investments 237.1 230.1 (2) 7.0 (3) — Other investments 66.1 66.0 (1) — 0.1 Cash equivalents 1,325.6 1,312.0 (2) 13.6 (3) — Other assets 6.3 — — 6.3 (4) Assets held in separate accounts 11.3 8.7 (1) 2.6 (3) — Total financial assets $ 9,030.0 $ 1,633.9 $ 7,205.4 $ 190.7 Financial Liabilities Other liabilities $ 66.0 $ 66.0 (1) $ — $ — Liabilities related to separate accounts 11.3 8.7 (1) 2.6 (3) — Total financial liabilities $ 77.3 $ 74.7 $ 2.6 $ — December 31, 2023 Financial Assets Total Level 1 Level 2 Level 3 Fixed maturity securities: U.S. government and government agencies and authorities $ 65.2 $ — $ 65.2 $ — States, municipalities and political subdivisions 149.2 — 149.2 — Foreign governments 479.8 — 479.8 — Asset-backed 873.8 — 791.0 82.8 Commercial mortgage-backed 330.2 — 330.2 — Residential mortgage-backed 486.0 — 486.0 — U.S. corporate 3,130.4 — 3,094.8 35.6 Foreign corporate 1,397.5 — 1,390.4 7.1 Equity securities: Mutual funds 16.6 16.6 — — Common stocks 17.9 17.2 0.7 — Non-redeemable preferred stocks 188.5 — 188.5 — Short-term investments 210.1 121.6 (2) 88.5 (3) — Other investments 62.5 62.4 (1) — 0.1 Cash equivalents 1,051.3 1,040.4 (2) 10.9 (3) — Other assets 15.8 — — 15.8 (4) Assets held in separate accounts 10.5 6.7 (1) 3.8 (3) — Total financial assets $ 8,485.3 $ 1,264.9 $ 7,079.0 $ 141.4 Financial Liabilities Other liabilities $ 64.2 $ 62.4 (1) $ 1.8 (4) $ — Liabilities related to separate accounts 10.5 6.7 (1) 3.8 (3) — Total financial liabilities $ 74.7 $ 69.1 $ 5.6 $ — (1) Primarily includes mutual funds and related obligations. (2) Primarily includes money market funds. (3) Primarily includes fixed maturity securities and related obligations. (4) Primarily includes derivatives. The following tables summarize the change in balance sheet carrying value associated with Level 3 financial assets and liabilities carried at fair value for the years ended December 31, 2024 and 2023: Year Ended December 31, 2024 Balance, Total Net Purchases Sales Transfers Transfers Balance, Financial Assets Fixed Maturity Securities Asset-backed $ 82.8 $ 0.5 $ 2.9 $ 25.7 $ (3.4) $ 8.0 $ (2.9) $ 113.6 U.S. corporate 35.6 (0.1) 0.1 34.6 (10.2) 2.9 (15.4) 47.5 Foreign corporate 7.1 — 0.1 3.0 (2.2) — — 8.0 Equity Securities Mutual funds — 0.2 — 15.0 — — — 15.2 Other investments 0.1 — — — — — — 0.1 Other assets 15.8 — (9.5) — — — — 6.3 Total level 3 assets and liabilities $ 141.4 $ 0.6 $ (6.4) $ 78.3 $ (15.8) $ 10.9 $ (18.3) $ 190.7 Year Ended December 31, 2023 Balance, Total Net Purchases Sales Transfers Transfers Balance, Financial Assets Fixed Maturity Securities Asset-backed $ 60.4 $ 1.5 $ (2.3) $ 38.6 $ (16.8) $ 1.7 $ (0.3) $ 82.8 U.S. corporate 28.8 0.4 0.4 10.9 (1.7) 2.7 (5.9) 35.6 Foreign corporate 7.4 — 0.1 2.0 (0.9) 0.5 (2.0) 7.1 Other investments 0.2 (0.1) — — — — — 0.1 Other assets — — 1.2 14.6 — — — 15.8 Financial Liabilities Other liabilities (15.0) — — — — — 15.0 — Total level 3 assets and liabilities $ 81.8 $ 1.8 $ (0.6) $ 66.1 $ (19.4) $ 4.9 $ 6.8 $ 141.4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Level 1 Securities The Company’s investments and liabilities classified as Level 1 as of December 31, 2024 and 2023 consisted of mutual funds and related obligations, money market funds and common stocks that are publicly listed and/or actively traded in an established market. Level 2 Securities The Company values Level 2 securities using various observable market inputs obtained from a pricing service or asset manager. They prepare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s, municipalities and political subdivisions: States,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local currencie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and asset managers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U.S. and foreign corporate: Corporate securities are priced by the Company’s pricing service using standard inputs. Non-investment grade securities within this category are priced by the Company’s pricing service and asset managers using observations of equity and credit default swap curves related to the issuer in addition to the standard inputs. Certain privately placed corporate bonds are priced by a non-pricing service source using a model with observable inputs including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cash equivalents, assets held in separate accounts and liabilities related to separate accounts: To price the fixed maturity securities and related obligations in these categories, the pricing service utilizes the standard inputs. Other liabilities : Foreign exchange forwards are priced using a pricing model which utilizes market observable inputs including foreign exchange spot rate, forward points and date to settlement. Valuation models used by the pricing service can change from period to period, depending on the appropriate observable inputs that are available at the balance sheet date to price a security. Level 3 Securities The Company’s investments classified as Level 3 as of December 31, 2024 and 2023 consisted of $184.3 million and $125.5 million of fixed maturity and equity securities. As of December 31, 2024, the Level 3 fixed maturity and equities securities are priced using non-binding third-party quotes, for which the underlying quantitative inputs are not developed by the Company and are not readily available or observable. As of December 31, 2023, the Level 3 fixed maturity securities were priced using non-binding third-party quotes. Other investments: The Company prices swaptions using a Black-Scholes pricing model incorporating third-party market data, including swap volatility data. Other assets : The Company prices options using non-binding quotes provided by market makers or broker dealers who are recognized as market participants. Inputs factored into the non-binding quotes include trades in the actual option which is being priced, deal structure, spot rates, volatility, and projected cashflows. Management evaluates the following factors in order to determine whether the market for a financial asset is inactive. The factors include: • whether there are few recent transactions, • whether little information is released publicly, • whether the available prices vary significantly over time or among market participants, • whether the prices are stale (i.e., not current), and • the magnitude of the bid-ask spread. Illiquidity did not have a material impact in the fair value determination of the Company’s financial assets as of December 31, 2024 or 2023. The Company generally obtains one price for each financial asset. The Company performs a periodic analysis to assess if the evaluated prices represent a reasonable estimate of the financial assets’ fair values. This process involves quantitative and qualitative analysis and is overseen by investment and accounting professionals. Examples of procedures performed include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Disclosures for Assets and Liabilities Measured at Fair Value on a Non-Recurring Basis The Company also measures the fair value of certain assets and liabilities, generally on an annual basis, or when events or changes in circumstances indicate that the carrying amount of the assets may be affected. These assets include commercial mortgage loans, equity investments accounted for under the measurement alternative, goodwill and finite-lived intangible assets. In 2024 and 2023, as a result of third-party market observable transactions that were of the same issuer and determined to be similar, the Company marked certain of its equity investments accounted for under the measurement alternative to fair value. The carrying value of investments under the measurement alternative marked to fair value on a non-recurring basis as of December 31, 2024 and 2023 was $26.6 million and $3.3 million, respectively. Given the significant unobservable inputs involved in valuation of these investments, they are classified in Level 3 of the fair value hierarchy. Generally, these valuations utilize the market approach, or an option pricing model backsolve method, which is a valuation approach that can be used to determine the value of common shares for companies with complex capital structures in which there have not been any recent transactions involving common shares. Inputs include capitalization tables, investment past and future performance projections, time to exit, discount rate and volatility based upon an appropriate industry group. For the year ended December 31, 2024, the Company recorded fair value increases of $8.7 million related to five market observable transaction. For the year ended December 31, 2023, the Company recorded fair value increases of $0.6 million related to one market observable transactions and a note conversion of two investments. In 2024 and 2023, as a result of a qualitative analysis indicating an impairment existed, the Company performed a quantitative analysis utilizing a probability weighted scenario model and determined certain investments were impaired. Model inputs include capitalization tables, investment past and future company performance projections, and discount rate. Based upon model outputs, impairments of $23.8 million and $12.9 million were recorded for the years ended December 31, 2024 and 2023, respectively. Refer to Note 14 for the results of the 2024 goodwill impairment testing.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such as partnerships). For the financial instruments included within the following financial assets and financial liabilities, the carrying value in the consolidated balance sheets equals or approximates fair value. Please refer to the Fair Values Inputs and Valuation Techniques for Financial Assets and Liabilities Disclosures section above for additional information on the financial instruments included within the following financial assets and financial liabilities and the methods and assumptions used to estimate fair value: • Cash and cash equivalents; • Fixed maturity securities; • Equity securities; • Short-term investments; • Other investments; • Other assets; • Assets held in separate accounts; • Other liabilities; and • Liabilities related to separate accounts. In estimating the fair value of the financial instruments that are not recognized or are not carried at fair value in the consolidated balance sheets, the Company used the following methods and assumptions: Commercial mortgage loans on real estate : The fair value of commercial mortgage loans on real estate utilizes a third-party matrix pricing model. For fixed rate loans, the matrix process uses a yield buildup approach to create a pricing yield, with components for base yield, credit quality spread, property type spread, and a weighted average life spread. Floating rate loans are priced with a target quality spread over the swap curve. A dollar price for each loan is derived from the pricing yield or spread by a discounted cash flow methodology. Other investments: Other investments include low income housing tax credits, business debentures, and credit tenant loans which are recorded at cost or amortized cost, as well as policy loans. The carrying value reported for these investments approximates fair value. Other assets: The carrying value of dealer loans approximates fair value.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The following tables disclose the carrying value, fair value and hierarchy level of the financial instruments that are not recognized or are not carried at fair value in the consolidated balance sheets as of the dates indicated: December 31, 2024 Fair Value Carrying Value Total Level 1 Level 2 Level 3 Financial Assets Commercial mortgage loans on real estate $ 342.5 $ 333.3 $ — $ — $ 333.3 Other investments 23.2 23.2 1.3 — 21.9 Other assets 26.3 26.3 — — 26.3 Total financial assets $ 392.0 $ 382.8 $ 1.3 $ — $ 381.5 Financial Liabilities Policy reserves under investment products (Individual and group annuities, subject to discretionary withdrawal) (1) $ 6.5 $ 6.9 $ — $ — $ 6.9 Funds held under reinsurance 277.7 277.7 277.7 — — Debt 2,083.1 1,998.1 — 1,998.1 — Total financial liabilities $ 2,367.3 $ 2,282.7 $ 277.7 $ 1,998.1 $ 6.9 December 31, 2023 Fair Value Carrying Value Total Level 1 Level 2 Level 3 Financial Assets Commercial mortgage loans on real estate $ 328.7 $ 313.7 $ — $ — $ 313.7 Other investments 3.7 3.7 1.4 — 2.3 Other assets 26.5 26.5 — — 26.5 Total financial assets $ 358.9 $ 343.9 $ 1.4 $ — $ 342.5 Financial Liabilities Policy reserves under investment products (Individual and group annuities, subject to discretionary withdrawal) (1) $ 7.3 $ 7.8 $ — $ — $ 7.8 Funds held under reinsurance 392.7 392.7 392.7 — — Debt 2,080.6 1,972.4 — 1,972.4 — Total financial liabilities $ 2,480.6 $ 2,372.9 $ 392.7 $ 1,972.4 $ 7.8 (1) Only the fair value of the Company’s policy reserves for investment-type contracts (those without significant mortality or morbidity risk) are reflected in the table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ums and Accounts Receivable</t>
        </is>
      </c>
      <c r="B1" s="2" t="inlineStr">
        <is>
          <t>12 Months Ended</t>
        </is>
      </c>
    </row>
    <row r="2">
      <c r="B2" s="2" t="inlineStr">
        <is>
          <t>Dec. 31, 2024</t>
        </is>
      </c>
    </row>
    <row r="3">
      <c r="A3" s="3" t="inlineStr">
        <is>
          <t>Premiums Receivable Disclosure [Abstract]</t>
        </is>
      </c>
      <c r="B3" s="4" t="inlineStr">
        <is>
          <t xml:space="preserve"> </t>
        </is>
      </c>
    </row>
    <row r="4">
      <c r="A4" s="4" t="inlineStr">
        <is>
          <t>Premiums and Accounts Receivable</t>
        </is>
      </c>
      <c r="B4" s="4" t="inlineStr">
        <is>
          <t xml:space="preserve">Premiums and Accounts Receivable Receivables are reported net of an allowance for uncollectible amounts. A summary of such receivables is as follows as of the dates indicated: December 31, 2024 2023 Insurance premiums receivable $ 1,974.4 $ 2,195.8 Other receivables 86.8 78.8 Allowance for credit losses (7.2) (9.0) Total $ 2,054.0 $ 2,2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benefit) were as follows for the periods indicated: Years Ended December 31, 2024 2023 2022 Pre-tax income: Domestic $ 819.2 $ 700.9 $ 250.4 Foreign 108.1 105.9 99.5 Total pre-tax income $ 927.3 $ 806.8 $ 349.9 Years Ended December 31, 2024 2023 2022 Current expense (benefit): Federal and state $ (124.3) $ 220.9 $ (23.5) Foreign 46.5 51.9 33.0 Total current expense (benefit) (77.8) 272.8 9.5 Deferred expense (benefit): Federal and state 262.3 (80.4) 65.7 Foreign (17.4) (28.1) (1.9) Total deferred expense (benefit) 244.9 (108.5) 63.8 Total income tax expense (benefit) $ 167.1 $ 164.3 $ 73.3 The provision for foreign taxes includes amounts attributable to income from U.S. possessions that are considered foreign under U.S. tax laws. International operations of the Company are subject to income taxes imposed by the jurisdiction in which they operate. A reconciliation of the federal income tax rate to the Company’s effective income tax rate follows for the periods indicated: Years Ended December 31, 2024 2023 2022 Federal income tax rate: 21.0 % 21.0 % 21.0 % Reconciling items: Non-taxable investment income (0.1) (0.2) (0.4) Foreign earnings (1) 0.1 0.2 2.2 Non-deductible compensation 0.6 0.6 0.8 Change in liability for prior year tax (2) (1.2) (0.8) (2.8) Change in valuation allowance (0.6) (0.6) (0.4) Transferable federal tax credits (3) (1.3) — — Other (0.5) 0.2 0.5 Effective income tax rate: 18.0 % 20.4 % 20.9 % (1) Results for 2024, 2023, and 2022 primarily include the impact of foreign earnings taxed at different rates. (2) The change in liability for prior year tax in 2022 was primarily related to a foreign derived intangible income benefit of $9.2 million taken on an amended 2019 income tax return. The change in liability for prior year tax in 2024 was primarily related to additional transferable federal tax credits taken on the 2023 income tax return. (3) Pursuant to provisions under the Inflation Reduction Act, the Company purchased transferable federal tax credits during 2024 from various counterparties. Such federal tax credits were purchased at negotiated discounts, resulting in an income tax benefit recorded during the year ended December 31, 2024. Amounts owed to counterparties for the purchased credits are recorded within accounts payable and accrued expenses within the consolidated balance sheet at December 31, 2024. A reconciliation of the beginning and ending amount of unrecognized tax benefits for the years ended December 31, 2024, 2023 and 2022 is as follows: Years Ended December 31, 2024 2023 2022 Balance at beginning of year $ (17.0) $ (18.5) $ (18.5) Additions based on tax positions related to the current year (0.9) (0.9) (0.6) Reductions based on tax positions related to the current year — — — Additions for tax positions of prior years (2.1) (0.5) (0.2) Reductions for tax positions of prior years 2.7 2.9 0.8 Lapses — — — Balance at end of year $ (17.3) $ (17.0) $ (18.5) Total unrecognized tax benefits of $20.4 million, $19.2 million and $20.4 million for the years ended December 31, 2024, 2023, and 2022, respectively, which includes interest and penalties, would impact the Company’s consolidated effective tax rate if recognized. The liability for unrecognized tax benefits is included in accounts payable and other liabilities on the consolidated balance sheets. The Company’s continuing practice is to recognize interest expense related to income tax matters in income tax expense. During the years ended December 31, 2024, 2023, and 2022, the Company recognized approximately $1.2 million, $0.4 million and $0.7 million, respectively, of interest expense related to income tax matters. The Company had $4.0 million, $2.8 million and $2.4 million of interest accrued as of December 31, 2024, 2023 and 2022, respectively. The Company had $1.2 million penalties accrued as of December 31, 2024 and no penalties accrued as of December 31, 2023 and 2022. The Company does not anticipate any significant increase or decrease of unrecognized tax benefit within the next 12 months. The Company and its subsidiaries file income tax returns in the U.S. and various state and foreign jurisdictions. The Company has substantially concluded all U.S. federal income tax matters for years through 2015. Substantially all non-U.S. income tax matters have been concluded for years through 2012, and all state and local income tax matters have been concluded for years through 2008. The tax effects of temporary differences that result in significant deferred tax assets and deferred tax liabilities are as follows as of the dates indicated: December 31, 2024 2023 Deferred Tax Assets Policyholder and separate account reserves $ 506.4 $ 538.3 Net operating loss carryforwards 37.1 43.4 Net unrealized appreciation on securities 79.8 87.7 Credit carryforwards 30.6 9.9 Employee and post-retirement benefits 9.1 8.6 Compensation related 44.2 43.9 Capital loss carryforwards 19.1 12.1 Investments, net 11.5 — Other 84.3 65.3 Total deferred tax assets 822.1 809.2 Less valuation allowance (16.7) (16.1) Deferred tax assets, net of valuation allowance 805.4 793.1 Deferred Tax Liabilities Deferred acquisition costs (1,077.7) (1,161.0) Investments, net — (0.6) Intangible assets (94.3) (101.5) Total deferred tax liabilities (1,172.0) (1,263.1) Net deferred income tax liabilities $ (366.6) $ (470.0) A cumulative valuation allowance of $16.7 million existed as of December 31, 2024 and $16.1 million as of December 31, 2023 based on management’s assessment that it is more likely than not that certain deferred tax assets attributable to international subsidiaries will not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Other than for certain wholly owned Canadian and Latin American subsidiaries, the Company plans to indefinitely reinvest the earnings in other jurisdictions. Under current U.S. tax law, no material income taxes are anticipated on future repatriation of earnings. Therefore, deferred taxes have not been provided . The net operating loss carryforwards by jurisdiction are as follows as of the dates indicated: December 31, 2024 2023 Federal net operating loss carryforwards $ — $ — Foreign net operating loss carryforwards (1) $ 146.6 $ 164.9 (1) Of the $146.6 million as of December 31, 2024, $19.8 million expires between 2025 and 2044, and $126.8 million has an unlimited carry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Acquisition Costs</t>
        </is>
      </c>
      <c r="B4" s="4" t="inlineStr">
        <is>
          <t xml:space="preserve">Deferred Acquisition Costs Information about deferred acquisition costs is as follows as of the dates indicated: December 31, 2024 2023 2022 Beginning balance $ 9,967.2 $ 9,677.1 $ 8,811.0 Costs deferred 3,991.2 4,409.8 4,528.7 Amortization (3,965.6) (4,119.7) (3,662.6) Ending balance $ 9,992.8 $ 9,967.2 $ 9,6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the dates indicated: December 31, 2024 2023 Land $ 6.2 $ 6.5 Buildings and improvements 166.3 141.6 Furniture, fixtures and equipment 117.6 91.6 Software 979.0 838.7 Total 1,269.1 1,078.4 Less accumulated depreciation (500.8) (392.6) Total $ 768.3 $ 685.8 Depreciation expense for the years ended December 31, 2024, 2023 and 2022 amounted to $139.4 million, $109.3 million and $86.3 million, respectively. Depreciation expense is included in underwriting, selling, general and administrative expenses in the consolidated statements of operations. The assets of the Miami, Florida office met held-for-sale criteria in second quarter 2023 and were reclassified from property and equipment, net, to other assets in the consolidated balance sheet as of December 31, 2023. The Company has ceased depreciation of these assets which are recorded at carrying value of $46.0 million as of December 31, 2024 and 2023, which is less than the estimated fair value less estimated costs to sell. During first quarter 2025, the Company entered into an agreement to sell the Miami, Florida property to a buyer for a purchase price of $126.0 million. If the transaction is consummated pursuant to the terms of the agreement, the Company expects to record a gain above the carrying value, less estimated costs to sell. There can be no assurance that the transaction will be consumm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ompany has assigned goodwill to its reporting units for impairment testing purposes. The Company has three reporting units consisting of two reporting units within the Global Lifestyle operating segment, Connected Living and Global Automotive, and Global Housing (whereby the reporting unit for impairment testing was at the operating segment level). In 2023, the Company reassessed its reporting units and determined that the Global Financial Services component should be aggregated with other business components within the Connected Living reporting unit because the business is managed by the same business leader and have similar economic characteristics as required by the aggregation criteria. The new combined Connected Living reporting unit meets the accounting definition of a single reporting unit. Qualitative Impairment Testing For the annual October 1, 2024 goodwill impairment test, the Company performed a qualitative assessment for all reporting units with goodwill (Connected Living, Global Automotive and Global Housing) due to high margins between fair value and book value based on quantitative impairment testing in 2023. In conducting a qualitative assessment, the Company analy zed changes in the book value and the financial performance of each reporting unit, including analyzing the historical performance versus plan and the results of quantitative impairment testing performed in 2023. Additionally, the Company assessed critical areas that may impact the reporting units, including macroeconomic and industry trends and market information for the reporting units and their peer companies that could impact the reporting units’ fair value. Based on this assessment, the Company determined that it was more likely than not that the reporting units’ fair values were more than their respective book values and therefore quantitative impairment testing was not necessary for Connected Living, Global Automotive and Global Housing. Quantitative Impairment Testing For the annual October 1, 2023 goodwill impairment test, the Company performed quantitative tests for all reporting units with goodwill (Connected Living, Global Automotive and Global Housing). The following describes the various valuation methodologies used in the quantitative test which were weighted using our judgment as to which were the most representative in determining the estimated fair value of the reporting units. A Dividend Discount Method (“DDM”) was used to value each of the reporting units based upon the present value of expected cash flows available for distribution over future periods. Cash flows were estimated for a discrete projection period based on detailed assumptions, and a terminal value was calculated to reflect the value attributable to cash flows beyond the discrete period. Cash flows and the terminal value were then discounted using each reporting unit’s estimated cost of capital. The estimated fair value of each reporting unit represented the sum of the discounted cash flows and terminal value. A Guideline Company Method, in which we identified a group of peer companies that have similar operations to the reporting unit, was used; however, direct peer comparisons for the reporting units were limited given the diversity of the products and services within the businesses. This method was used to value each reporting unit based upon its relative performance to peer companies, based on several measures, including price to trailing 12-month earnings, price to projected earnings, price to tangible net worth and return on equity. While DDM and Guideline Company valuation methodologies were considered in assessing fair value, the DDM was weighted more heavily since management believes that expected cash flows are the most important factor in the valuation of a business enterprise, and also considering the lack of directly-comparable peer companies. Based on the quantitative assessment performed as of October 1, 2023, the Company concluded that the estimated fair values of the Connected Living, Global Automotive and Global Housing reporting units exceeded their respective book values and therefore determined that the assigned goodwill was not impaired. Sharing Economy and Small Commercial Businesses Impairment In second quarter of 2022, $7.8 million of goodwill, previously included in Global Housing, was allocated to the sharing economy and small commercial businesses which are included within non-core operations in Corporate and Other. During the fourth quarter of 2022, the Company identified impairment indicators impacting the fair value of the sharing economy and small commercial businesses, including a decline in long-term economic performance. The fair value of the sharing economy and small commercial businesses was determined using a discounted cash flow method which calculated the present value of the run-off results and considered all aspects of the business including investment assumptions. The fair value calculated in the fourth quarter of 2022 was lower than the carrying value of the run-off businesses, resulting in the pre-tax and after-tax impairment charge of the entire goodwill of $7.8 million. The goodwill impairment charge was reported separately in the consolidated statements of operations for the year ended December 31, 2022, with a corresponding reduction to goodwill in the consolidated balance sheet as of December 31, 2022. A roll forward of goodwill by reportable segment is provided below as of and for the years indicated: Global Lifestyle (1) Global Housing Corporate and Other Consolidated Balance at December 31, 2022 (2) $ 2,193.9 $ 409.1 $ — $ 2,603.0 Transfers (3) 92.4 (92.4) — — Foreign currency translation and other 5.8 — — 5.8 Balance at December 31, 2023 (2) 2,292.1 316.7 — 2,608.8 Acquisitions 11.4 — — 11.4 Foreign currency translation and other (4.2) — — (4.2) Balance at December 31, 2024 (2) $ 2,299.3 $ 316.7 $ — $ 2,616.0 (1) As of December 31, 2024, $793.6 million and $1,505.7 million of goodwill was assigned to the Connected Living and Global Automotive reporting units, respectively. As of December 31, 2023, $785.2 million and $1,506.9 million of goodwill was assigned to the Connected Living (including Global Financial Services which was aggregated with Connected Living in 2023) and Global Automotive reporting units, respectively. (2) Consolidated goodwill reflects $1,413.7 million of accumulated impairment losses at December 31, 2024, December 31, 2023 and December 31, 2022. (3) The change during the year ended December 31, 2023 is related to the transfer of certain specialty products, mainly the commercial equipment business, from Global Housing to Global Lifestyle, effective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BA and Other Intangible Assets</t>
        </is>
      </c>
      <c r="B1" s="2" t="inlineStr">
        <is>
          <t>12 Months Ended</t>
        </is>
      </c>
    </row>
    <row r="2">
      <c r="B2" s="2" t="inlineStr">
        <is>
          <t>Dec. 31, 2024</t>
        </is>
      </c>
    </row>
    <row r="3">
      <c r="A3" s="3" t="inlineStr">
        <is>
          <t>Finite-Lived Intangible Assets, Net [Abstract]</t>
        </is>
      </c>
      <c r="B3" s="4" t="inlineStr">
        <is>
          <t xml:space="preserve"> </t>
        </is>
      </c>
    </row>
    <row r="4">
      <c r="A4" s="4" t="inlineStr">
        <is>
          <t>VOBA and Other Intangible Assets</t>
        </is>
      </c>
      <c r="B4" s="4" t="inlineStr">
        <is>
          <t xml:space="preserve">VOBA and Other Intangible Assets VOBA Information about VOBA is as follows for the periods indicated: Years Ended December 31, 2024 2023 2022 Beginning balance $ 83.9 $ 262.8 $ 583.4 Additions — — 1.9 Amortization, net of interest accrued (75.9) (179.2) (322.8) Foreign currency translation and other — 0.3 0.3 Ending balance $ 8.0 $ 83.9 $ 262.8 As of December 31, 2024, the outstanding VOBA balance is primarily related to the 2018 acquisition of TWG within the Global Lifestyle segment. As of December 31, 2024, the estimated amortization of VOBA for the next five years and thereafter is as follows: Year Amount 2025 $ 3.7 2026 1.7 2027 1.4 2028 0.8 2029 0.4 Thereafter — Total $ 8.0 Other Intangible Assets Information about other intangible assets is as follows as of the dates indicated: As of December 31, 2024 2023 Carrying Accumulated Net Other Carrying Accumulated Net Other Purchased intangible assets $ 901.1 $ (515.6) $ 385.5 $ 931.2 $ (474.9) $ 456.3 Operating intangible assets 239.2 (100.8) 138.4 180.4 (79.9) 100.5 Total finite-lived intangible assets 1,140.3 (616.4) 523.9 1,111.6 (554.8) 556.8 Total indefinite-lived intangible assets 11.7 — 11.7 10.3 — 10.3 Total other intangible assets $ 1,152.0 $ (616.4) $ 535.6 $ 1,121.9 $ (554.8) $ 567.1 Purchased intangible assets primarily consist of contract based and customer related intangibles related to acquisitions over the past few years. Operating intangible assets primarily consist of customer related intangibles. These intangible assets are amortized over their useful lives. Amortization of other intangible assets is as follows as of the dates indicated: Years Ended December 31, 2024 2023 2022 Purchased intangible assets $ 69.1 $ 77.9 $ 69.7 Operating intangible assets 28.8 20.2 24.8 Total $ 97.9 $ 98.1 $ 94.5 The estimated amortization of other intangible assets with finite lives for the next five years and thereafter is as follows: Year Purchased Intangible Assets Operating Intangible Assets Total 2025 $ 65.1 $ 32.2 $ 97.3 2026 61.0 29.8 90.8 2027 50.1 26.2 76.3 2028 44.4 20.5 64.9 2029 39.1 10.6 49.7 Thereafter 125.8 19.1 144.9 Total other intangible assets with finite lives $ 385.5 $ 138.4 $ 5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t>
        </is>
      </c>
      <c r="B1" s="2" t="inlineStr">
        <is>
          <t>12 Months Ended</t>
        </is>
      </c>
    </row>
    <row r="2">
      <c r="B2" s="2" t="inlineStr">
        <is>
          <t>Dec. 31, 2024</t>
        </is>
      </c>
    </row>
    <row r="3">
      <c r="A3" s="3" t="inlineStr">
        <is>
          <t>Insurance [Abstract]</t>
        </is>
      </c>
      <c r="B3" s="4" t="inlineStr">
        <is>
          <t xml:space="preserve"> </t>
        </is>
      </c>
    </row>
    <row r="4">
      <c r="A4" s="4" t="inlineStr">
        <is>
          <t>Reserves</t>
        </is>
      </c>
      <c r="B4" s="4" t="inlineStr">
        <is>
          <t>Reserves Short Duration Contracts Continuing Business (Global Lifestyle and Global Housing) The Company’s short duration contracts include products and services within the Global Lifestyle and Global Housing segments. The main product lines for Global Lifestyle include mobile device protection, extended service contracts for consumer electronics and appliances, vehicle service contracts, and financial services and other insurance. The main product lines for Global Housing include lender-placed homeowners, manufactured housing and flood insurance; voluntary manufactured housing, condominium and homeowners insurance; and renters insurance. Total IBNR reserves are determined by subtracting case basis incurred losses from the ultimate loss and loss adjustment expense estimates. Ultimate loss and loss adjustment expenses are estimated utilizing generally accepted actuarial loss reserving methods. The reserving methods employed by the Company include the Chain Ladder, Munich Chain Ladder and Bornhuetter-Ferguson methods. Reportable catastrophe losses are analyzed and reserved for separately using a frequency and severity approach. The methods involve aggregating paid and case-incurred loss data by accident quarter (or accident year) and accident age for each product grouping. As the data ages, loss development factors are calculated that measure emerging claim development patterns between reporting periods. By selecting loss development factors indicative of remaining development, known losses are projected to an ultimate incurred basis for each accident period. The underlying premise of the Chain Ladder method is that future claims development is best estimated using past claims development, whereas the Bornhuetter-Ferguson method employs a combination of past claims development and an estimate of ultimate losses based on an expected loss ratio. The Munich Chain Ladder method takes into account the correlations between paid and incurred development in projecting future development factors and is typically more applicable to products experiencing greater variability in incurred to paid ratios. The best estimate of ultimate loss and loss adjustment expense is generally selected from a blend of the different methods that are applied consistently each period considering significant assumptions, including projected loss development factors and expected loss ratios. There have been no significant changes in the methodologies and assumptions utilized in estimating the liability for unpaid loss and loss adjustment expenses for any of the periods presented. Non-core Operations Short duration contracts in non-core operations consist of the sharing economy and small commercial products previously reported within Global Housing and the Company’s operations in mainland China. While the sharing economy and small commercial contracts are classified as short duration, the coverages were predominantly commercial liability and have a long reporting and settlement tail compared to property coverages which make up most of the Company’s core operations. The reserving methodology described for continuing short duration business is applicable for non-core operations (sharing economy and small commercial). Given the nature of commercial liability coverages and its relatively long claim runoff duration, additional emphasis is placed on social inflation impacts and analysis of individual case reserve adequacy on known claims. This is done through use of average cost per claim methods that include allowance for future inflation impacts, detailed open claim inventory analysis, and leveraging industry development patterns to supplement the Company’s own historical claims experience. Disposed and Runoff Short Duration Insurance Lines Short duration contracts within the disposed business include certain medical policies no longer offered and Assurant Employee Benefits policies disposed of via reinsurance. Reserves and reinsurance recoverables for previously disposed business are included in the consolidated balance sheets. See Note 17 for additional information. The Company has runoff exposure to asbestos, environmental and other general liability claims arising from the Company’s participation in certain reinsurance pools from 1971 through 1985 from contracts discontinued many years ago. The amount of carried case reserves are based on recommendations of the various pool managers. Using information currently available, and after consideration of the reserves reflected in the consolidated financial statements, the Company does not believe or expect that changes in reserve estimates for these claims are likely to be material. Long Duration Contracts The following table presents the balances and changes in the long-term care future policy benefits and expenses reserve: Years Ended December 31, 2024 2023 2022 Present value of expected net premiums Balance, beginning of period $ 36.4 $ 34.2 $ 37.1 Beginning balance at original discount rate 36.5 33.4 29.2 Effect of changes in cash flow assumptions (1) (1.0) 1.5 9.4 Effect of actual variances from expected experience 0.9 3.5 (2.7) Adjusted beginning of period balance 36.4 38.4 35.9 Experience variance (2) 0.1 — (0.3) Interest accrual 3.4 2.8 4.6 Net premiums collected (5.9) (4.7) (6.8) Ending balance at original discount rate 34.0 36.5 33.4 Effect of changes in discount rate assumptions 2.4 (0.1) 0.8 Balance, end of period $ 36.4 $ 36.4 $ 34.2 Present value of expected future policy benefits Balance, beginning of period $ 450.6 $ 462.4 $ 658.5 Beginning balance at original discount rate 453.0 444.4 430.0 Effect of changes in cash flow assumptions (1) — — 12.3 Effect of actual variances from expected experience 1.5 4.4 (3.3) Adjusted beginning of period balance 454.5 448.8 439.0 Experience variance (2) (1.3) 1.0 (1.2) Interest accrual 26.2 19.5 24.7 Benefit payments (26.5) (16.3) (18.1) Ending balance at original discount rate 452.9 453.0 444.4 Effect of changes in discount rate assumptions 53.5 (2.4) 18.0 Balance, end of period $ 506.4 $ 450.6 $ 462.4 Net future policy benefits and expenses $ 470.0 $ 414.2 $ 428.2 Related reinsurance recoverable 470.0 414.2 428.2 Net future policy benefits and expenses, after reinsurance recoverable $ — $ — $ — Weighted-average liability duration of the future policy benefits and expenses (in years) 11.4 12.0 12.7 (1) The increase for the years ending December 31, 2023 and 2022 was primarily due to historical experience reflecting a decreasing trend in lapse and mortality rates on the long-term care insurance products. (2) Experience variance includes adverse development resulting from the allocation of the premium deficiency reserve to the cohort level for issue years where net premiums exceed gross premiums. The following table presents a reconciliation of the long-term care net future policy benefits and expenses to the future policy benefits and expenses reserve in the consolidated balance sheet: December 31, 2024 December 31, 2023 Long-term care $ 470.0 $ 414.2 Other 66.7 73.0 Total $ 536.7 $ 487.2 The following table presents the amount of undiscounted expected future benefit payments and expected gross premiums for the long-term care insurance contracts: December 31, 2024 December 31, 2023 Expected future benefits payments $ 804.4 $ 829.3 Expected future gross premiums $ 61.9 $ 69.4 The following table presents the amount of long-term care revenue and interest recognized in the consolidated statements of operations: Years Ended December 31, 2024 2023 2022 Gross premiums $ 1.4 $ 1.5 $ 1.7 Interest expense (original discount rate) $ 5.7 $ 5.6 $ 4.7 The following table presents the weighted-average interest rate for long-term care insurance contracts: December 31, 2024 December 31, 2023 Interest expense (original discount rate) 5.95 % 5.95 % Current discount rate 4.63 % 6.01 % Reserve Roll Forward The following table provides a roll forward of the Company’s beginning and ending claims and benefits payable balances. Claims and benefits payable is the liability for unpaid loss and loss adjustment expenses and are comprised of case and IBNR reserves. These balances do not include the recoverable amounts related to certain high deductible policies in the sharing economy business, included in the non-core operations, for which the Company is responsible for paying the entirety of the claim and is subsequently reimbursed by the insured for the deductible portion of the claim. As of December 31, 2024, the Company had exposure of $168.2 million of reserves below the deductible that it would be responsible for if the clients were to default on their contractual obligation to pay the deductible. Refer to Note 4 for more information on the evaluation of the credit risk exposure from these recoverabl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s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24 2023 2022 Claims and benefits payable, at beginning of year $ 1,989.2 $ 2,210.0 $ 1,523.0 Less: Reinsurance ceded and other (886.6) (1,228.8) (744.1) Net claims and benefits payable, at beginning of year 1,102.6 981.2 778.9 Incurred losses and loss adjustment expenses related to: Current year 2,893.8 2,548.4 2,304.3 Prior years (127.3) (26.6) 55.5 Total incurred losses and loss adjustment expenses 2,766.5 2,521.8 2,359.8 Paid losses and loss adjustment expenses related to: Current year 2,021.8 1,802.3 1,648.1 Prior years 602.9 598.1 509.4 Total paid losses and loss adjustment expenses 2,624.7 2,400.4 2,157.5 Net claims and benefits payable, at end of year 1,244.4 1,102.6 981.2 Plus: Reinsurance ceded and other (1) 1,669.8 886.6 1,228.8 Claims and benefits payable, at end of year (1) $ 2,914.2 $ 1,989.2 $ 2,210.0 (1) Includes reinsurance recoverables and claims and benefits payable of $911.7 million, $123.6 million and $424.3 million as of December 31, 2024, 2023 and 2022, respectively, which were ceded to the U.S. government. The Company acts as an administrator for the U.S. government under the voluntary National Flood Insurance Program. A comparison of net (favorable) unfavorable prior year development is shown below across the Company’s current and former segments and businesses. Prior Year Incurred Loss Development for the Years Ending December 31, 2024 2023 2022 Global Lifestyle $ (18.9) $ (23.6) $ (45.4) Global Housing (109.7) (37.1) 28.9 Non-core operations 13.6 40.1 77.4 All Other (12.3) (6.0) (5.4) Total $ (127.3) $ (26.6) $ 55.5 The Company experienced net favorable loss development for the years ended December 31, 2024 and 2023, and net unfavorable loss development for the year ended December 31, 2022. Global Lifestyle experienced net favorable development in 2024, 2023 and 2022 of $18.9 million, $23.6 million and $45.4 million, respectively. Global Lifestyle experienced similar amounts of net favorable development in 2024 and 2023. The decrease in net favorable development from 2022 to 2023 was primarily due to Global Automotive ancillary products as the used car market began to normalize in 2023 and the high net favorable development experienced in 2022 did not repeat. Global Housing experienced net favorable loss development in 2024 and 2023 of $109.7 million and $37.1 million, respectively, as claim experience for lender-placed homeowners insurance developed favorably due to easing inflation and favorable frequency compared to initial estimates established during a period with high market uncertainty, stabilization of claim settlement lags, and legislation reform in Florida. Global Housing experienced net unfavorable development of $28.9 million in 2022, primarily due to lender-placed homeowners insurance affected by longer claim settlement lags and inflationary impacts. The non-core operations, which includes the sharing economy and small commercial businesses and the company’s operations in mainland China, contributed net unfavorable loss development of $13.6 million, $40.1 million, and $77.4 million in 2024, 2023 and 2022, respectively. A more detailed explanation of the claims development from Global Lifestyle, Global Housing and non-core operations is presented below, including claims development by accident year. Reserves for the longer-tail property and casualty coverages included in All Other (e.g., asbestos, environmental and other general liability) had no material changes in estimated amounts for claims incurred in prior years. The following tables represent the Global Lifestyle, Global Housing and non-core operations incurred claims and allocated claim adjustment expenses, net of reinsurance, less cumulative paid claims and allocated claim adjustment expenses, net of reinsurance to reconcile to total claims and benefits payable, net of reinsurance as of December 31, 2024. The tables provide undiscounted information about claims development by accident year for the significant short duration claims and benefits payable balances. The following factors are relevant to the loss development information included in the tables below: • Table Presentation: The tables are organized by accident year. For certain categories of claims and for reinsurance recoverables, losses may sometimes be reclassified to an earlier or later accident year as more information about the date of occurrence becomes available to us. These reclassifications are shown as development in the respective years in the tables below. Predominantly, the Company writes short-tail lines that are written on an occurrence basis. Five years of claims development information is provided since most of the claims are fully developed after five years, as shown in the average payout ratio tables. • Table Groupings: The groupings have homogeneous risk characteristics with similar development patterns and would generally be subject to similar trends and reflect our reportable segments. • Impact of Reinsurance: The reinsurance program varies by exposure type. Historically, the Company has leveraged facultative and treaty reinsurance, both on pro-rata and excess of loss basis. The reinsurance program may change from year to year, which may affect the comparability of the data presented in the tables. • IBNR: Includes development from past reported losses in IBNR. • Information excluded from tables: Unallocated loss adjustment expenses are excluded from the tables. • Foreign exchange rates: The loss development for operations outside of the U.S. is presented for all accident years using the current exchange rates at December 31, 2024. Although this approach requires restating all prior accident year information, the changes in exchange rates do not impact incurred and paid loss development trends. • Acquisitions: Includes acquisitions from all accident years presented in the tables. For purposes of this disclosure, we have applied the retrospective method for the acquired reserves, including incurred and paid claim development histories throughout the relevant tables. It should be noted that historical reserves for the acquired business were established by the acquired companies using methods, assumptions and procedures then in effect which may differ from our current reserving bases. Accordingly, it may not be appropriate to extrapolate future reserve adequacy based on the aggregated historical results shown in the tables. • Dispositions: Excludes dispositions from all accident years presented in the tables. • Claim counts: Considers a reported claim to be one claim for each claimant or feature for each loss occurrence. Reported claims for losses from assumed reinsurance contracts are not available and hence not included in the reported claims. There are limitations that should be considered on the reported claim count data in the tables below, including: ◦ Claim counts are presented only on a reported (not an ultimate) basis; ◦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 Certain lines of business are more likely to be subject to occurrences involving multiple claimants and features, which can distort measures based on the reported claim counts in the table below; and ◦ Reported claim counts are not adjusted for ceded reinsurance, which may distort the measure of frequency or severity. • Required Supplemental Information: The information about incurred and paid loss development for all periods preceding year ended December 31, 2024 and the related historical claims payout percentage disclosure is unaudited and is presented as required supplementary information. Global Lifestyle Net Claims Development Tables Incurred Claims and Allocated Claim Adjustment Expenses, Net of Reinsurance December 31, 2024 Years Ended December 31, Total of Incurred-but-Not Reported Liabilities Plus Expected Development on Reported Claims (1) Cumulative Number of Reported Claims (2) Accident Year 2020 Unaudited 2021 Unaudited 2022 Unaudited 2023 Unaudited 2024 2020 $ 1,423.9 $ 1,398.1 $ 1,398.4 $ 1,396.3 $ 1,394.7 $ 0.3 9,597,590 2021 1,330.7 1,278.7 1,276.2 1,275.2 0.5 9,689,514 2022 1,373.9 1,358.6 1,354.6 2.5 9,394,247 2023 1,611.2 1,598.5 7.5 8,230,700 2024 1,769.9 242.2 7,504,772 Total $ 7,392.9 Cumulative Paid Claims and Allocated Claim Adjustment Expenses, Net of Reinsurance Years Ended December 31, Accident Year 2020 Unaudited 2021 Unaudited 2022 Unaudited 2023 Unaudited 2024 2020 $ 1,205.5 $ 1,382.2 $ 1,388.7 $ 1,390.6 $ 1,392.2 2021 1,108.5 1,266.6 1,270.6 1,272.5 2022 1,152.8 1,345.7 1,349.8 2023 1,351.0 1,586.3 2024 1,421.7 Total $ 7,022.5 Outstanding claims and benefits payable before 2020, net of reinsurance 5.5 Claims and benefits payable, net of reinsurance $ 375.9 Average Annual Payout of Incurred Claims by Age, Net of Reinsurance Year 1 Unaudited Year 2 Unaudited Year 3 Unaudited Year 4 Unaudited Year 5 Unaudited 85.7% 13.7% 0.4% 0.1% 0.1%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 Using the December 31, 2024 foreign exchange rates for all years, Global Lifestyle experienced $18.9 million of net favorable loss development for the year ended December 31, 2024, compared to net favorable loss development of $23.6 million and $45.4 million for the years ended December 31, 2023 and 2022, respectively. These amounts are based on the change in net incurred losses from the claims development tables above, plus additional impacts from accident years prior to 2020. Many of these contracts and products contain retrospective commission (profit sharing) provisions that would result in offsetting increases or decreases in expense dependent on if the development was favorable or unfavorable. Development from Global Lifestyle is attributable to nearly all lines of business across most of the Company’s regions with a concentration on more recent accident years and based on emerging evaluations regarding loss experience each period. For the year ended December 31, 2024, the Global Lifestyle net favorable development of $18.9 million was attributable to Connected Living which contributed $21.5 million comprised of $9.9 million from credit and other insurance, $2.0 million from mobile and $9.6 million from extended service contracts. The favorable development from credit and other insurance was primarily due to refinements in reserve methods coupled with an improving portfolio mix for Europe and the release of reserves for Canadian credit and travel programs where loss assumptions related to COVID-19 did not materialize. For extended service contracts, improvements in data quality for certain US clients allowed for reserve releases and resulted in favorable reserve refinements. Global Automotive experienced net unfavorable development of $2.6 million, driven by higher claim frequencies as more vehicles met the loss criteria in an asset protection product. For the year ended December 31, 2023, the Global Lifestyle net favorable development was primarily attributable to favorable runoff of international credit products where loss assumptions related to inflation and COVID-19 did not materialize. For the year ended December 31, 2022, the release of reserves related to Global Automotive ancillary products due to the strong used vehicle market was a contributing factor. Foreign exchange rate movements over time caused some of the reserve differences shown in the reserve roll forward and prior year incurred loss tables to vary from what is reflected in the claims development tables for Global Lifestyle. The impacts by year were $(0.9) million, $0.3 million, and $(0.4) million for the years ended December 31, 2024, 2023 and 2022, respectively. The claims development tables above remove the impact due to changing foreign exchange rates over time for comparability. Global Housing Net Claims Development Tables Incurred Claims and Allocated Claim Adjustment Expenses, Net of Reinsurance December 31, 2024 Years Ended December 31, Total of Incurred-but-Not Reported Liabilities Plus Expected Development on Reported Claims (1) Cumulative Number of Reported Claims (2) Accident Year 2020 Unaudited 2021 Unaudited 2022 Unaudited 2023 Unaudited 2024 2020 $ 804.1 $ 804.8 $ 834.4 $ 848.9 $ 847.3 $ 11.4 191,428 2021 784.0 769.0 770.5 761.4 14.5 194,998 2022 862.4 809.4 803.3 38.0 187,384 2023 901.4 814.0 131.8 177,977 2024 1,123.1 441.8 201,149 Total $ 4,349.1 Cumulative Paid Claims and Allocated Claim Adjustment Expenses, Net of Reinsurance Years Ended December 31, Accident Year 2020 Unaudited 2021 Unaudited 2022 Unaudited 2023 Unaudited 2024 2020 $ 528.8 $ 730.0 $ 793.0 $ 820.8 $ 831.9 2021 517.6 690.3 727.8 743.0 2022 467.7 701.3 754.5 2023 450.9 665.3 2024 597.9 Total $ 3,592.6 Outstanding claims and benefits payable before 2020, net of reinsurance 9.9 Claims and benefits payable, net of reinsurance $ 766.4 Average Annual Payout of Incurred Claims by Age, Net of Reinsurance Year 1 Unaudited Year 2 Unaudited Year 3 Unaudited Year 4 Unaudited Year 5 Unaudited 62.5% 26.8% 6.6% 2.8% 1.4%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 For the year ended December 31, 2024, Global Housing experienced $109.7 million of net favorable loss development, compared to net favorable loss development of $37.1 million for the year ended December 31, 2023 and unfavorable loss development of $28.9 million for the year ended December 31, 2022. These amounts are based on the change in net incurred losses from the claims development data above, plus additional impacts from accident years prior to 2020. For the year ended December 31, 2024, the net favorable development for Global Housing was attributable to non-catastrophe claim experience for lender-placed homeowners insurance, as claim experience developed favorably due to easing inflation and favorable frequency compared to initial estimates established during a period with high market uncertainty, stabilization of claim settlement lags, and legislation reform in Florida. For the year ended December 31, 2023, the net favorable development for Global Housing was attributable to similar factors as described for the year ended December 31, 2024. For the year ended December 31, 2022, the net unfavorable development for Global Housing was attributable to lender-placed homeowners insurance, primarily accident year 2020, due to longer claim settlement lags for water damage claims and inflation. Non-core Operations Net Claims Development Tables Incurred Claims and Allocated Claim Adjustment Expenses, Net of Reinsurance December 31, 2024 Years Ended December 31, Total of Incurred-but-Not Reported Liabilities Plus Expected Development on Reported Claims (1) Cumulative Number of Reported Claims (2) Accident Year 2020 Unaudited 2021 Unaudited 2022 Unaudited 2023 Unaudited 2024 2020 $ 51.3 $ 47.9 $ 70.9 $ 85.0 $ 81.4 $ 5.8 58,228 2021 52.5 74.0 98.3 102.1 17.6 54,679 2022 40.0 45.7 55.4 5.0 27,349 2023 7.2 8.5 3.5 13,802 2024 0.5 — 1,210 Total $ 247.9 Cumulative Paid Claims and Allocated Claim Adjustment Expenses, Net of Reinsurance Years Ended December 31, Accident Year 2020 Unaudited 2021 Unaudited 2022 Unaudited 2023 Unaudited 2024 2020 $ 20.0 $ 30.0 $ 42.6 $ 60.8 $ 69.9 2021 20.8 38.1 58.4 76.3 2022 10.2 19.4 44.1 2023 3.3 4.6 2024 — Total $ 194.9 Outstanding claims and benefits payable before 2019, net of reinsurance 16.5 Claims and benefits payable, net of reinsurance $ 69.5 Average Annual Payout of Incurred Claims by Age, Net of Reinsurance Year 1 Unaudited Year 2 Unaudited Year 3 Unaudited Year 4 Unaudited Year 5 Unaudited 22.9% 16.3% 28.0% 21.1% 11.7%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 For the years ended December 31, 2024, 2023 and 2022, non-core operations contributed net unfavorable loss development of $13.6 million, $40.1 million, and $77.4 million, including $1.3 million, $(0.5) million and $15.3 million from small commercial and $12.3 million, $40.6 million and $62.1 million from sharing economy products, respectively. The Company stopped writing new small commercial business in 2019 and the claims are in runoff. For the year ended December 31, 2024, the net unfavorable development in sharing economy was attributable to reserve increases related to higher settlement values, primarily for accident years 2019 and 2020. In second quarter 2023, the Company entered into a retroactive reinsurance treaty to cover certain known losses and adverse development up to a $50.0 million aggregate limit, relating to the small commercial business. For the year ended December 31, 2023, the net unfavorable development from sharing economy was driven by emerging adverse claim development trends on known claims as well as reserve assumption revisions to reflect relevant industry benchmarks. Both sharing economy and small commercial experienced unfavorable development in the year ended December 31, 2022 on known claims driven by social inflation and the release of the backlog from courts reopening after COVID-19. Reconciliation of the Disclosure of Net Incurred and Paid Claims Development to the Liability for Unpaid Claims and Benefits Payable December 31, 2024 Net outstanding liabilities Global Lifestyle $ 375.9 Global Housing 766.4 Non-core operations 69.5 Other short-duration insurance lines (1) 15.9 Disposed business short-duration insurance lines (Assurant Health) 1.1 Claims and benefits payable, net of reinsurance 1,228.8 Reinsurance recoverable on unpaid claims Global Lifestyle (2) 498.2 Global Housing 1,105.8 Non-core operations 50.4 Other short-duration insurance lines (1) 0.9 Disposed business short-duration insurance lines (Assurant Employee Benefits and Assurant Health) 12.2 Total reinsurance recoverable on unpaid claims 1,667.5 Insurance lines other than short-duration (3) 2.2 Unallocated claim adjustment expense 15.7 Other — Total claims and benefits payable $ 2,914.2 (1) Asbestos and pollution reserves represents $13.4 million of the other short-duration insurance lines, with $0.9 million recoveries. (2) Disposed of property and casualty business represents $153.5 million of the $498.2 million in reinsurance recoverables for Global Lifestyl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In the ordinary course of business, the Company is involved in both the assumption and cession of reinsurance with non-affiliated companies. The Company’s reinsurance agreements do not relieve the Company from its direct obligation to its insureds. Thus, a credit exposure exists to the extent that any reinsurer is unable to meet the obligations assumed in the reinsurance agreements. The following table provides details of the reinsurance recoverables balance as of the dates indicated: December 31, 2024 2023 Ceded future policyholder benefits and expense $ 340.7 $ 339.9 Ceded unearned premium 5,188.5 5,265.2 Ceded claims and benefits payable 1,808.9 971.4 Ceded paid losses 241.4 72.7 Total $ 7,579.5 $ 6,649.2 A key credit quality indicator for reinsurance is the A.M. Best Company (“A.M. Best”) financial strength ratings of the reinsurer. A.M. Best financial strength ratings are an independent opinion of a reinsurer’s ability to meet ongoing obligations to policyholders. The A.M. Best ratings for the reinsurers in new reinsurance agreements where there is material credit exposure are reviewed at the time of execution. The A.M. Best ratings for existing reinsurance agreements are reviewed on a quarterly basis, or sooner based on developments. The following table provides the reinsurance recoverable as of December 31, 2024 grouped by A.M. Best financial strength ratings: A.M. Best Rating of Reinsurer Ceded future Ceded Ceded claims Ceded paid Total A++ or A+ $ 340.7 $ 50.6 $ 199.3 $ 12.3 $ 602.9 A or A- — 7.2 33.6 3.9 44.7 B++ or B — 9.2 2.3 — 11.5 Not Rated (1) — 5,121.5 1,573.7 230.2 6,925.4 Total 340.7 5,188.5 1,808.9 246.4 7,584.5 Less: Allowance — — — (5.0) (5.0) Net reinsurance recoverable $ 340.7 $ 5,188.5 $ 1,808.9 $ 241.4 $ 7,579.5 (1) Not Rated ceded claims and benefits payable included reinsurance recoverables of $911.7 million as of December 31, 2024 which were ceded to the U.S. government. The Company acts as an administrator for the U.S. government under the voluntary National Flood Insurance Program. A substantial portion of the Not Rated category is related to Global Lifestyle’s and Global Housing’s agreements to reinsure premiums and risks related to business generated by certain clients to the clients’ own captive insurance companies or to reinsurance subsidiaries in which the clients have an ownership interest. To mitigate exposure to credit risk for these reinsurers, the Company evaluates the financial condition of the reinsurer and typically holds substantial collateral (in the form of funds withheld, trusts and letters of credit) as security. The effect of reinsurance on premiums earned and benefits incurred was as follows for the periods indicated: Years Ended December 31, 2024 2023 2022 Long Short Total Long Short Total Long Short Total Direct earned premiums $ 13.4 $ 18,820.1 $ 18,833.5 $ 14.4 $ 18,308.4 $ 18,322.8 $ 19.3 $ 17,475.3 $ 17,494.6 Premiums assumed — 178.6 178.6 — 186.4 186.4 — 196.7 196.7 Premiums ceded (8.0) (9,208.3) (9,216.3) (7.9) (9,113.3) (9,121.2) (12.3) (8,913.7) (8,926.0) Net earned premiums $ 5.4 $ 9,790.4 $ 9,795.8 $ 6.5 $ 9,381.5 $ 9,388.0 $ 7.0 $ 8,758.3 $ 8,765.3 Direct policyholder benefits $ 33.7 $ 8,777.1 $ 8,810.8 $ 36.5 $ 7,568.2 $ 7,604.7 $ 55.6 $ 7,616.8 $ 7,672.4 Policyholder benefits assumed 0.1 276.9 277.0 — 241.9 241.9 — 163.4 163.4 Policyholder benefits ceded (30.3) (6,291.0) (6,321.3) (31.8) (5,293.0) (5,324.8) (51.8) (5,424.2) (5,476.0) Net policyholder benefits $ 3.5 $ 2,763.0 $ 2,766.5 $ 4.7 $ 2,517.1 $ 2,521.8 $ 3.8 $ 2,356.0 $ 2,359.8 The Company had zero invested assets held in trusts or by custodians as of December 31, 2024 and 2023, for the benefit of others related to certain reinsurance arrangements. The Company utilizes ceded reinsurance for loss protection and capital management, segment client risk and profit sharing and business divestitures. Loss Protection and Capital Management As part of the Company’s overall risk and capacity management strategy, the Company purchases reinsurance for certain risks underwritten by the Company’s various segments, including significant individual or catastrophic claims. For those product lines where there is exposure to losses from catastrophe events, the Company closely monitors and manages its aggregate risk exposure by geographic area. The Company has entered into reinsurance treaties to manage exposure to these types of events. Segment Client Risk and Profit Sharing The Global Lifestyle and Global Housing segments write business produced by their clients, such as mobile providers, auto dealers, mortgage lenders and servicers, and financial institutions, and reinsure all or a portion of such business to insurance subsidiaries of some clients. Such arrangements allow significant flexibility in structuring the sharing of risks and profits on the underlying business. A substantial portion of Global Lifestyle’s and Global Housing’s reinsurance activities are related to agreements to reinsure premiums and risks related to business generated by certain clients to the clients’ own captive insurance companies or to reinsurance subsidiaries in which the clients have an ownership interest. Through these arrangements, the Company’s insurance subsidiaries share some of the premiums and risk related to client-generated business. When the reinsurance companies are not authorized to do business in the state of domicile of the Company’s insurance subsidiary, the Company’s insurance subsidiary generally obtains collateral, such as a trust or a letter of credit, from the reinsurance company or its affiliate in an amount equal to the outstanding reserves to obtain full statutory financial credit in the domiciliary state for the reinsurance. Business Divestitures The Company has used reinsurance to sell certain businesses in the past because the businesses shared legal entities with operating segments that the Company retained. Assets backing reserves reinsured under these sales are mainly held in trusts or separate accounts. If the reinsurers became insolvent, the Company would be exposed to the risk that the assets in the trusts or the separate accounts, if any, could prove insufficient to support the liabilities that would revert back to the Company. The reinsurance recoverables relating to these divestitures amounted to $643.2 million as of December 31, 2024, of which $471.5 million was attributable to John Hancock, which reinsures the long-term care business and has an A.M. Best financial strength rating of A+ with a stable outlook. In addition, the Company would be responsible for administering these businesses in the event of reinsurer insolvency. The Company does not currently have the administrative systems and capabilities to process these businesses. Accordingly, the Company would need to obtain those capabilities in the event of an insolvency of one or more of the reinsurers of these businesses. The Company might be forced to obtain such capabilities on unfavorable terms with a resulting material adverse effect on our results of operations and financial condition. As of December 31, 2024, the Company was not aware of any regulatory actions taken with respect to the solvency of the insurance subsidiaries of John Hancock and the Company has not been obligated to fulfill any of its obligations. John Hancock has paid its obligations when due and there have been no dispu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mortized cost – $7,524.8 and $7,292.4 at December 31, 2024 and 2023, respectively)</t>
        </is>
      </c>
      <c r="B3" s="7" t="n">
        <v>7175.1</v>
      </c>
      <c r="C3" s="7" t="n">
        <v>6912.1</v>
      </c>
    </row>
    <row r="4">
      <c r="A4" s="4" t="inlineStr">
        <is>
          <t>Equity securities at fair value</t>
        </is>
      </c>
      <c r="B4" s="8" t="n">
        <v>208.5</v>
      </c>
      <c r="C4" s="6" t="n">
        <v>223</v>
      </c>
    </row>
    <row r="5">
      <c r="A5" s="4" t="inlineStr">
        <is>
          <t>Commercial mortgage loans on real estate, at amortized cost (net of allowances for credit losses of $6.5 and $4.0 at December 31, 2024 and 2023, respectively)</t>
        </is>
      </c>
      <c r="B5" s="8" t="n">
        <v>342.5</v>
      </c>
      <c r="C5" s="8" t="n">
        <v>328.7</v>
      </c>
    </row>
    <row r="6">
      <c r="A6" s="4" t="inlineStr">
        <is>
          <t>Short-term investments</t>
        </is>
      </c>
      <c r="B6" s="8" t="n">
        <v>281.6</v>
      </c>
      <c r="C6" s="8" t="n">
        <v>258.1</v>
      </c>
    </row>
    <row r="7">
      <c r="A7" s="4" t="inlineStr">
        <is>
          <t>Other investments</t>
        </is>
      </c>
      <c r="B7" s="8" t="n">
        <v>536.8</v>
      </c>
      <c r="C7" s="6" t="n">
        <v>499</v>
      </c>
    </row>
    <row r="8">
      <c r="A8" s="4" t="inlineStr">
        <is>
          <t>Total investments</t>
        </is>
      </c>
      <c r="B8" s="8" t="n">
        <v>8544.5</v>
      </c>
      <c r="C8" s="8" t="n">
        <v>8220.9</v>
      </c>
    </row>
    <row r="9">
      <c r="A9" s="4" t="inlineStr">
        <is>
          <t>Cash and cash equivalents</t>
        </is>
      </c>
      <c r="B9" s="8" t="n">
        <v>1807.7</v>
      </c>
      <c r="C9" s="8" t="n">
        <v>1627.4</v>
      </c>
    </row>
    <row r="10">
      <c r="A10" s="4" t="inlineStr">
        <is>
          <t>Premiums and accounts receivable (net of allowances for credit losses of $7.2 and $9.0 at December 31, 2024 and 2023, respectively)</t>
        </is>
      </c>
      <c r="B10" s="6" t="n">
        <v>2054</v>
      </c>
      <c r="C10" s="8" t="n">
        <v>2265.6</v>
      </c>
    </row>
    <row r="11">
      <c r="A11" s="4" t="inlineStr">
        <is>
          <t>Reinsurance recoverables (net of allowances for credit losses of $5.0 and $4.8 at December 31, 2024 and 2023, respectively)</t>
        </is>
      </c>
      <c r="B11" s="8" t="n">
        <v>7579.5</v>
      </c>
      <c r="C11" s="8" t="n">
        <v>6649.2</v>
      </c>
    </row>
    <row r="12">
      <c r="A12" s="4" t="inlineStr">
        <is>
          <t>Accrued investment income</t>
        </is>
      </c>
      <c r="B12" s="8" t="n">
        <v>130.5</v>
      </c>
      <c r="C12" s="6" t="n">
        <v>97</v>
      </c>
    </row>
    <row r="13">
      <c r="A13" s="4" t="inlineStr">
        <is>
          <t>Deferred acquisition costs</t>
        </is>
      </c>
      <c r="B13" s="8" t="n">
        <v>9992.799999999999</v>
      </c>
      <c r="C13" s="8" t="n">
        <v>9967.200000000001</v>
      </c>
    </row>
    <row r="14">
      <c r="A14" s="4" t="inlineStr">
        <is>
          <t>Property and equipment, net</t>
        </is>
      </c>
      <c r="B14" s="8" t="n">
        <v>768.3</v>
      </c>
      <c r="C14" s="8" t="n">
        <v>685.8</v>
      </c>
    </row>
    <row r="15">
      <c r="A15" s="4" t="inlineStr">
        <is>
          <t>Goodwill</t>
        </is>
      </c>
      <c r="B15" s="6" t="n">
        <v>2616</v>
      </c>
      <c r="C15" s="8" t="n">
        <v>2608.8</v>
      </c>
    </row>
    <row r="16">
      <c r="A16" s="4" t="inlineStr">
        <is>
          <t>Value of business acquired</t>
        </is>
      </c>
      <c r="B16" s="6" t="n">
        <v>8</v>
      </c>
      <c r="C16" s="8" t="n">
        <v>83.90000000000001</v>
      </c>
    </row>
    <row r="17">
      <c r="A17" s="4" t="inlineStr">
        <is>
          <t>Other intangible assets, net</t>
        </is>
      </c>
      <c r="B17" s="8" t="n">
        <v>535.6</v>
      </c>
      <c r="C17" s="8" t="n">
        <v>567.1</v>
      </c>
    </row>
    <row r="18">
      <c r="A18" s="4" t="inlineStr">
        <is>
          <t>Other assets (net of allowances for credit losses of $0.6 and $0.7 at December 31, 2024 and 2023, respectively)</t>
        </is>
      </c>
      <c r="B18" s="8" t="n">
        <v>983.7</v>
      </c>
      <c r="C18" s="8" t="n">
        <v>862.3</v>
      </c>
    </row>
    <row r="19">
      <c r="A19" s="4" t="inlineStr">
        <is>
          <t>Total assets</t>
        </is>
      </c>
      <c r="B19" s="8" t="n">
        <v>35020.6</v>
      </c>
      <c r="C19" s="8" t="n">
        <v>33635.2</v>
      </c>
    </row>
    <row r="20">
      <c r="A20" s="3" t="inlineStr">
        <is>
          <t>Liabilities</t>
        </is>
      </c>
      <c r="B20" s="4" t="inlineStr">
        <is>
          <t xml:space="preserve"> </t>
        </is>
      </c>
      <c r="C20" s="4" t="inlineStr">
        <is>
          <t xml:space="preserve"> </t>
        </is>
      </c>
    </row>
    <row r="21">
      <c r="A21" s="4" t="inlineStr">
        <is>
          <t>Future policy benefits and expenses</t>
        </is>
      </c>
      <c r="B21" s="8" t="n">
        <v>536.7</v>
      </c>
      <c r="C21" s="8" t="n">
        <v>487.2</v>
      </c>
    </row>
    <row r="22">
      <c r="A22" s="4" t="inlineStr">
        <is>
          <t>Unearned premiums</t>
        </is>
      </c>
      <c r="B22" s="8" t="n">
        <v>20211.4</v>
      </c>
      <c r="C22" s="8" t="n">
        <v>20110.4</v>
      </c>
    </row>
    <row r="23">
      <c r="A23" s="4" t="inlineStr">
        <is>
          <t>Claims and benefits payable</t>
        </is>
      </c>
      <c r="B23" s="8" t="n">
        <v>2914.2</v>
      </c>
      <c r="C23" s="8" t="n">
        <v>1989.2</v>
      </c>
    </row>
    <row r="24">
      <c r="A24" s="4" t="inlineStr">
        <is>
          <t>Commissions payable</t>
        </is>
      </c>
      <c r="B24" s="8" t="n">
        <v>559.6</v>
      </c>
      <c r="C24" s="8" t="n">
        <v>542.8</v>
      </c>
    </row>
    <row r="25">
      <c r="A25" s="4" t="inlineStr">
        <is>
          <t>Reinsurance balances payable</t>
        </is>
      </c>
      <c r="B25" s="8" t="n">
        <v>493.2</v>
      </c>
      <c r="C25" s="8" t="n">
        <v>430.1</v>
      </c>
    </row>
    <row r="26">
      <c r="A26" s="4" t="inlineStr">
        <is>
          <t>Funds held under reinsurance</t>
        </is>
      </c>
      <c r="B26" s="8" t="n">
        <v>277.7</v>
      </c>
      <c r="C26" s="8" t="n">
        <v>392.7</v>
      </c>
    </row>
    <row r="27">
      <c r="A27" s="4" t="inlineStr">
        <is>
          <t>Accounts payable and other liabilities (including allowances for credit losses of $1.4 and $8.3 at December 31, 2024 and 2023)</t>
        </is>
      </c>
      <c r="B27" s="6" t="n">
        <v>2838</v>
      </c>
      <c r="C27" s="8" t="n">
        <v>2792.7</v>
      </c>
    </row>
    <row r="28">
      <c r="A28" s="4" t="inlineStr">
        <is>
          <t>Debt</t>
        </is>
      </c>
      <c r="B28" s="8" t="n">
        <v>2083.1</v>
      </c>
      <c r="C28" s="8" t="n">
        <v>2080.6</v>
      </c>
    </row>
    <row r="29">
      <c r="A29" s="4" t="inlineStr">
        <is>
          <t>Total liabilities</t>
        </is>
      </c>
      <c r="B29" s="8" t="n">
        <v>29913.9</v>
      </c>
      <c r="C29" s="8" t="n">
        <v>28825.7</v>
      </c>
    </row>
    <row r="30">
      <c r="A30" s="4" t="inlineStr">
        <is>
          <t>Commitments and contingencies (Note 2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1 per share, 800,000,000 shares authorized, 53,129,838 and 54,252,083 shares issued and 50,833,749 and 51,955,994 shares outstanding at December 31, 2024 and 2023, respectively</t>
        </is>
      </c>
      <c r="B32" s="8" t="n">
        <v>0.5</v>
      </c>
      <c r="C32" s="8" t="n">
        <v>0.6</v>
      </c>
    </row>
    <row r="33">
      <c r="A33" s="4" t="inlineStr">
        <is>
          <t>Additional paid-in capital</t>
        </is>
      </c>
      <c r="B33" s="8" t="n">
        <v>1686.8</v>
      </c>
      <c r="C33" s="8" t="n">
        <v>1668.5</v>
      </c>
    </row>
    <row r="34">
      <c r="A34" s="4" t="inlineStr">
        <is>
          <t>Retained earnings</t>
        </is>
      </c>
      <c r="B34" s="8" t="n">
        <v>4378.3</v>
      </c>
      <c r="C34" s="8" t="n">
        <v>4028.2</v>
      </c>
    </row>
    <row r="35">
      <c r="A35" s="4" t="inlineStr">
        <is>
          <t>Accumulated other comprehensive loss</t>
        </is>
      </c>
      <c r="B35" s="8" t="n">
        <v>-836.1</v>
      </c>
      <c r="C35" s="6" t="n">
        <v>-765</v>
      </c>
    </row>
    <row r="36">
      <c r="A36" s="4" t="inlineStr">
        <is>
          <t>Treasury stock, at cost; 2,296,089 shares at December 31, 2024 and 2023</t>
        </is>
      </c>
      <c r="B36" s="8" t="n">
        <v>-122.8</v>
      </c>
      <c r="C36" s="8" t="n">
        <v>-122.8</v>
      </c>
    </row>
    <row r="37">
      <c r="A37" s="4" t="inlineStr">
        <is>
          <t>Total equity</t>
        </is>
      </c>
      <c r="B37" s="8" t="n">
        <v>5106.7</v>
      </c>
      <c r="C37" s="8" t="n">
        <v>4809.5</v>
      </c>
    </row>
    <row r="38">
      <c r="A38" s="4" t="inlineStr">
        <is>
          <t>Total liabilities and equity</t>
        </is>
      </c>
      <c r="B38" s="7" t="n">
        <v>35020.6</v>
      </c>
      <c r="C38" s="7" t="n">
        <v>336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hows the principal amount and carrying value of the Company’s outstanding debt, less unamortized discount and issuance costs as applicable, as of December 31, 2024 and 2023: December 31, 2024 December 31, 2023 Principal Amount Carrying Value Principal Amount Carrying Value 6.10% Senior Notes due February 2026 175.0 174.3 175.0 173.7 4.90% Senior Notes due March 2028 300.0 298.6 300.0 298.2 3.70% Senior Notes due February 2030 350.0 348.2 350.0 347.9 2.65% Senior Notes due January 2032 350.0 347.3 350.0 347.0 6.75% Senior Notes due February 2034 275.0 272.8 275.0 272.7 7.00% Fixed-to-Floating Rate Subordinated Notes due March 2048 (1) 400.0 397.7 400.0 397.0 5.25% Subordinated Notes due January 2061 250.0 244.2 250.0 244.1 Total Debt $ 2,083.1 $ 2,080.6 (1) Bears a 7.00% annual interest rate to March 2028 and an annual interest rate equal to three-month LIBOR For the years ended December 31, 2024, 2023 and 2022, interest expense was $107.0 million, $108.0 million and $108.3 million, respectively. Interest expense includes derivative related activities described in the interest rate derivatives section below. There was $33.5 million and $33.5 million of accrued interest as of December 31, 2024 and 2023, respectively. Debt Issuances Senior Notes 2026 Senior Notes: In February 2023, the Company issued senior notes due February 2026 with an aggregate principal amount of $175.0 million, which bear interest at a rate of 6.10% per year and were issued at a 0.035% discount to the public (the “2026 Senior Notes”). Interest on the 2026 Senior Notes is payable semi-annually in arrears on February 27 and August 27 of each year, beginning on August 27, 2023. Prior to January 27, 2026, the Company may redeem all or part of the 2026 Senior Notes at a redemption price equal to 100% of the outstanding principal amount of the 2026 Senior Notes to be redeemed, plus a make-whole premium as described in the 2026 Senior Notes and accrued and unpaid interest up to the redemption date. On or after that date, the Company may redeem all or part of the 2026 Senior Notes at any time at a redemption price equal to 100% of the outstanding principal amount of the 2026 Senior Notes to be redeemed, plus accrued and unpaid interest up to the redemption date. 2032 Senior Notes: In June 2021, the Company issued senior notes with an aggregate principal amount of $350.0 million, which bear interest at a rate of 2.65% per year, mature in January 2032 and were issued at a 0.158% discount to the public (the “2032 Senior Notes”). Interest is payable semi-annually in arrears on January 15 and July 15 of each year, beginning on January 15, 2022. Prior to October 15, 2031, the Company may redeem the 2032 Senior Notes at any time in whole or from time to time in part at a make-whole premium plus accrued and unpaid interest. On or after that date, the Company may redeem the 2032 Senior Notes at any time in whole or from time to time in part at a redemption price equal to 100% of the principal amount being redeemed plus accrued and unpaid interest. 2030 Senior Notes: In August 2019, the Company issued senior notes with an aggregate principal amount of $350.0 million, which bear interest at a rate of 3.70% per year, mature in February 2030 and were issued at a 0.035% discount to the public (the “2030 Senior Notes”). Interest is payable semi-annually in arrears beginning in February 2020. Prior to November 2029, the Company may redeem the 2030 Senior Notes at any time in whole or from time to time in part at a make-whole premium plus accrued and unpaid interest. On or after that date, the Company may redeem the 2030 Senior Notes at any time in whole or from time to time in part at a redemption price equal to 100% of the principal amount being redeemed plus accrued and unpaid interest. In March 2018, the Company issued the following three series of senior notes with an aggregate principal amount of $900.0 million: • The first series of senior notes was redeemed in advance of the original maturity in March 2021. • 2023 Senior Notes: The second series of senior notes of $300.0 million in principal amount with interest at 4.20% per year, matured in September 2023 and was issued at a 0.233% discount to the public (the “2023 Senior Notes”). Interest on the 2023 Senior Notes was payable semi-annually. In March 2023 and June 2022, the Company redeemed $175.0 million and $75.0 million, respectively, of the then outstanding aggregate principal amount of the 2023 Senior Notes at a make-whole premium plus accrued and unpaid interest to the redemption date. In connection with the redemptions, the Company recognized a gain (loss) on extinguishment of debt of $0.1 million and $(0.9) million for the years ended December 31, 2023 and 2022. In September 2023, the remaining $50.0 million outstanding principal amount was paid upon maturity. • 2028 Senior Notes: The third series of senior notes is $300.0 million in principal amount, bears interest at 4.90% per year, matures in March 2028 and was issued at a 0.383% discount to the public (the “2028 Senior Notes”). Interest on the 2028 Senior Notes is payable semi-annually. Prior to December 2027, the Company may redeem the 2028 Senior Notes at any time in whole or from time to time in part at a make-whole premium plus accrued and unpaid interest. On or after that date, the Company may redeem the 2028 Senior Notes at any time in whole or from time to time in part at a redemption price equal to 100% of the principal amount being redeemed plus accrued and unpaid interest. The interest rate payable on each of the 2026 Senior Notes, 2028 Senior Notes, 2030 Senior Notes and 2032 Senior Notes will be subject to adjustment from time to time, if either Moody’s Investor Service, Inc. (“Moody’s”) or S&amp;P Global Ratings, a division of S&amp;P Global Inc. (“S&amp;P”)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In February 2004, the Company issued senior notes with an aggregate principal amount of $475.0 million at a 0.61% discount to the public, which bear interest at 6.75% per year and matures in February 2034. Interest is payable semi-annually. These senior notes are not redeemable prior to maturity. In December 2016 and August 2019, the Company completed cash tender offers of $100.0 million each in aggregate principal amount of such senior notes. Subordinated Notes 2061 Subordinated Notes: In November 2020, the Company issued subordinated notes due January 2061 with a principal amount of $250.0 million, which bear interest at an annual rate of 5.25% (the “2061 Subordinated Notes”). Interest is payable quarterly in arrears beginning in April 2021. On or after January 2026, the Company may redeem the 2061 Subordinated Notes in whole at any time or in part from time to time, at a redemption price equal to their principal amount plus accrued and unpaid interest, provided that if they are not redeemed in whole, a minimum amount must remain outstanding. At any time prior to January 2026, the Company may redeem the 2061 Subordinated Notes in whole but not in part, within 90 days after the occurrence of a tax event, rating agency event or regulatory capital event as defined in the global note representing the 2061 Subordinated Notes, at a redemption price equal to (i) with respect to a rating agency event, 102% of their principal amount and (ii) with respect to a tax event or a regulatory capital event, their principal amount plus accrued and unpaid interest. See below, under 2048 Subordinated Notes (as defined below), for more information on terms applicable to both series. 2048 Subordinated Notes : In March 2018, the Company issued fixed-to-floating rate subordinated notes due March 2048 with principal amount of $400.0 million (the “2048 Subordinated Notes”), which bear interest from March 2018 to March 2028 at an annual rate of 7.00%, payable semi-annually. The 2048 Subordinated Notes will bear interest at an annual rate equal to three-month LIBOR In addition, so long as no event of default with respect to the 2048 Subordinated Notes and 2061 Subordinated Notes (together, the “Subordinated Notes”) has occurred and is continuing, the Company has the right, on one or more occasions, to defer the payment of interest on the Subordinated Notes for one or more consecutive interest periods for up to five years as described in the global note representing the Subordinated Notes. During a deferral period, interest will continue to accrue on the Subordinated Notes at the then-applicable interest rate. At any time when the Company has given notice of its election to defer interest payments on the Subordinated Notes, the Company generally may not make payments on or redeem or purchase any shares of the Company’s capital stock or any of its debt securities or guarantees that rank upon the Company’s liquidation on a parity with or junior to the Subordinated Notes, subject to certain limited exceptions. Credit Facility and Commercial Paper Program The Company has a $500.0 million five-year senior unsecured revolving credit facility (the “Credit Facility”) with a syndicate of banks arranged by JPMorgan Chase Bank, N.A. and Wells Fargo Bank, National Association. The Credit Facility provides for revolving loans and the issuance of multi-bank, syndicated letters of credit and letters of credit from a sole issuing bank in an aggregate amount of $500.0 million, which may be increased up to $700.0 million. The Credit Facility is available until December 2026, provided the Company is in compliance with all covenants. The Credit Facility has a sublimit for letters of credit issued thereunder of $50.0 million. The proceeds from these loans may be used for the Company’s commercial paper program or for general corporate purposes. The Company made no borrowings using the Credit Facility during the year ended December 31, 2024 and no loans were outstanding as of December 31, 2024. The Company’s commercial paper program requires the Company to maintain liquidity facilities either in an available amount equal to any outstanding notes from the program or in an amount sufficient to maintain the ratings assigned to the notes issued from the program. The Company’s commercial paper is rated AMB-1+ by A.M. Best, P-2 by Moody’s and A-2 by S&amp;P. The Company’s subsidiaries do not maintain commercial paper or other borrowing facilities. This program is currently backed up by the Credit Facility, of which $500.0 million was available at December 31, 2024. The Company did not use the commercial paper program during the years ended December 31, 2024 or 2023 and there were no amounts relating to the commercial paper program outstanding as of December 31, 2024 or 2023. Covenants The Credit Facility contains restrictive covenants including: (i) Maintenance of a maximum consolidated total debt to capitalization ratio on the last day of any fiscal quarter of not greater than 0.35 to 1.0, subject to certain exceptions; and (ii) Maintenance of a consolidated adjusted net worth in an amount not less than a “Minimum Amount” equal to the sum of (a) $4.20 billion, (b) 25% of consolidated net income (if positive) for each fiscal quarter ending after December 31, 2021 and (c) 25% of the net cash proceeds received from any capital contribution to, or issuance of any capital stock, disqualified capital stock and hybrid securities. In the event of a breach of certain covenants, all obligations under the Credit Facility, including unpaid principal and accrued interest and outstanding letters of credit, may become immediately due and payable. Interest Rate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Equity [Abstract]</t>
        </is>
      </c>
      <c r="B3" s="4" t="inlineStr">
        <is>
          <t xml:space="preserve"> </t>
        </is>
      </c>
    </row>
    <row r="4">
      <c r="A4" s="4" t="inlineStr">
        <is>
          <t>Equity Transactions</t>
        </is>
      </c>
      <c r="B4" s="4" t="inlineStr">
        <is>
          <t xml:space="preserve">Equity Transactions Common Stock Changes in the number of shares of common stock outstanding are as follows for the periods presented: December 31, 2024 2023 2022 Shares of common stock outstanding, beginning 51,955,994 52,830,381 55,754,113 Vested restricted stock and restricted stock units, net (1) 178,120 170,911 179,434 Issuance related to performance share units (1) 133,136 142,091 147,546 Issuance related to ESPP 115,019 131,815 96,846 Shares of common stock repurchased (1,548,520) (1,319,204) (3,347,558) Shares of common stock outstanding, ending 50,833,749 51,955,994 52,830,381 (1) Vested restricted stock, restricted stock units and performance share units are shown net of shares of common stock retired to cover participant income tax liabilities. The Company is authorized to issue 800,000,000 shares of common stock. In addition, 150,001 shares of Class B common stock and 400,001 shares of Class C common stock are authorized but have not been issued. Stock Repurchase In November 2023, the Company’s Board of Directors (the “Board”) authorized the Company to repurchase up to $600.0 million aggregate cost at purchase of its outstanding common stock. During the year ended December 31, 2024, the Company repurchased 1,548,520 shares of the Company’s outstanding common stock at a cost of $299.9 million, exclusive of commissions, leaving $374.5 million remaining under the November 2023 repurchase authorization at December 31, 2024. During the years ended December 31, 2023 and 2022, the Company repurchased 1,319,204 and 3,347,558 shares of the Company’s outstanding common stock at a cost, exclusive of commissions, of $200.0 million and $567.6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 Based Compensation</t>
        </is>
      </c>
      <c r="B4" s="4" t="inlineStr">
        <is>
          <t>Stock Based Compensation In accordance with the guidance on share-based compensation, the Company recognized stock-based compensation costs based on the grant date fair value. For the years ended December 31, 2024, 2023 and 2022, the Company recognized compensation costs net of a 5% per year estimated forfeiture rate on a pro-rated basis over the remaining vesting period. Long-Term Equity Incentive Plan Under the Assurant, Inc. 2017 Long-Term Equity Incentive Plan (the “ALTEIP”), as amended and restated in November 2023, the Company is authorized to issue up to 1,840,112 new shares of the Company’s common stock to employees, officers, consultants and non-employee directors. Under the ALTEIP, the Company may grant awards based on shares of its common stock, including stock options, stock appreciation rights, restricted stock (including performance shares), unrestricted stock, restricted stock units (“RSUs”), performance units (also known as performance share units or “PSUs”) and dividend equivalents. All share-based grants are awarded under the ALTEIP. The Compensation and Talent Committee of the Board (the “Compensation Committee”) awards RSUs and PSUs annually. RSUs and PSUs are promises to issue actual shares of common stock at the end of a vesting period or performance period. Under the ALTEIP and the related equity grant policy, the Company’s CEO is authorized by the Board to grant common stock, restricted stock and RSUs to employees other than the Company’s Section 16 officers as CEO Equity Awards and On Cycle ALTEIP Awards. For the CEO Equity Awards, the Compensation Committee recommends total annual funding and the awards are expressed as a dollar amount converted into shares as of each grant date. Restricted stock and RSUs granted under the CEO Equity Awards program may have different vesting periods. Restricted Stock Units The fair value of RSUs is estimated using the fair market value of a share of the Company’s common stock at the date of grant. The RSUs granted to employees under the ALTEIP are based on salary grade and performance and generally vest one-third each year over a three-year period. RSUs receive dividend equivalents in cash during the restricted period and do not have voting rights during the restricted period. RSUs granted to non-employee directors also vest one-third each year over a three-year period; however, issuance of vested shares and payment of dividend equivalents is deferred until separation from Board service. A summary of the Company’s outstanding RSUs is presented below: Restricted Stock Units Weighted-Average Restricted stock units outstanding at December 31, 2023 577,617 $ 129.58 Grants (1) 192,760 181.54 Vests (2) (252,910) 134.34 Forfeitures and adjustments (14,513) 148.72 Restricted stock units outstanding at December 31, 2024 502,954 $ 146.56 Restricted stock units vested, but deferred at December 31, 2024 71,179 $ 103.86 (1) The weighted average grant date fair value for RSUs granted in 2023 and 2022 was $116.76 and $172.46, respectively. (2) The total fair value of RSUs vested was $45.5 million, $29.9 million and $47.0 million for the years ended December 31, 2024, 2023 and 2022, respectively. The following table shows a summary of RSU compensation expense during the years ended December 31, 2024, 2023 and 2022: Years Ended December 31, 2024 2023 2022 RSU compensation expense $ 33.0 $ 31.7 $ 34.9 Income tax benefit (6.1) (6.0) (6.4) RSU compensation expense, net of tax $ 26.9 $ 25.7 $ 28.5 As of December 31, 2024, there was $19.1 million of unrecognized compensation cost related to outstanding RSUs. That cost is expected to be recognized over a weighted-average period of 0.91 years. Performance Share Units The number of shares of common stock a participant will receive upon vesting of a PSU award is contingent upon the Company’s performance with respect to selected metrics, as identified below. The payout levels can vary between 0% and 200% (maximum) of the target (100%) ALTEIP award amount, based on the Company’s level of performance against the selected metrics. PSUs accrue dividend equivalents during the performance period based on a target payout and will be paid in cash at the end of the performance period based on the actual number of shares issued. The Compensation Committee has established two equally weighted performance measures for PSU awards: • Total shareholder return relative to the S&amp;P 500 Index (“market condition”), defined as appreciation in the Company’s common stock plus dividend yield to stockholders and will be measured by the performance of the Company relative to the S&amp;P 500 Index over the three-year performance period. • Adjusted earnings per diluted common share, excluding reportable catastrophes (“performance condition”) is a Company-specific profitability metric and is defined as the Company’s adjusted earnings, excluding reportable catastrophes, divided by the fully diluted weighted average common shares outstanding. This metric is an absolute metric that is measured against a three-year cumulative target established by the Compensation Committee at the award date and is not tied to the performance of peer companies. Prior to 2023, net operating income per diluted common share, excluding reportable catastrophes, was used as the company specific profitability metric. A summary of the Company’s outstanding PSUs is presented below: Performance Weighted-Average Performance share units outstanding at December 31, 2023 598,755 $ 151.63 Grants (1) 188,407 207.00 Vests (2) (220,055) 147.85 Performance adjustment (3) 28,890 146.19 Forfeitures and adjustments (10,491) 165.01 Performance share units outstanding at December 31, 2024 585,506 $ 170.44 (1) The weighted average grant date fair value for PSUs granted in 2023 and 2022 was $114.91 and $217.33, respectively. (2) The total fair value of PSUs vested was $39.8 million, $25.8 million and $42.8 million for the years ended December 31, 2024, 2023 and 2022, respectively. (3) Represents the change in PSUs issued based upon the attainment of performance goals established by the Company. PSU grants above represent initial target awards and do not reflect potential increases or decreases resulting from the Company’s level of performance against the selected metrics to be determined at the end of the prospective performance period. The fair value of the performance condition was estimated using the fair market value of a share of the Company’s common stock at the date of grant. The fair value of the market condition was estimated on the date of grant using a Monte Carlo simulation model, which utilizes multiple variables that determine the probability of satisfying the market condition stipulated in the award. Expected volatilities were based on the historical prices of the Company’s common stock and peer group, the expected term was assumed to equal the average of the vesting period of the PSUs and the risk-free rate was based on the U.S. Treasury yield curve in effect at the time of grant. For awards granted during the years ended December 31, 2024 2023 2022 Expected volatility 25.76 % 26.84 % 33.82 % Expected term (years) 2.79 2.80 2.80 Risk free interest rate 4.44 % 3.93 % 2.09 % The following table shows a summary of PSU compensation expense during the years ended December 31, 2024, 2023 and 2022: Years Ended December 31, 2024 2023 2022 PSU compensation expense $ 45.4 $ 40.3 $ 24.8 Income tax benefit (6.0) (5.8) (3.7) PSU compensation expense, net of tax $ 39.4 $ 34.5 $ 21.1 As of December 31, 2024, there was $37.6 million of unrecognized compensation cost related to outstanding PSUs. That cost is expected to be recognized over a weighted-average period of 0.85 years. Employee Stock Purchase Plan Under the Employee Stock Purchase Plan (the “ESPP”), the Company is authorized to issue up to 5,000,000 new shares of common stock to employees who are participants in the ESPP. The ESPP allows eligible employees to contribute, through payroll deductions, portions of their after-tax compensation in each offering period toward the purchase of shares of the Company’s common stock. There are two offering periods during the year (January 1 through June 30 and July 1 through December 31) and shares of common stock are purchased at the end of each offering period at 90% of the lower of the closing price of the common stock on the first or last day of the offering period. Participants must be employed on the last trading day of the offering period in order to purchase shares of common stock under the ESPP. The maximum number of shares of common stock that can be purchased is 5,000 per employee. Participants’ contributions are limited to a maximum contribution of $7.5 thousand per offering period, or $15.0 thousand per year. The ESPP is offered to individuals who are scheduled to work a certain number of hours per week, have been continuously employed for at least six months by the start of the offering period, are not temporary employees (classified as temporary and employed less than 12 months) and have not been on a leave of absence for more than 90 days immediately preceding the offering period. In January 2025, the Company issued 50,763 shares of common stock at a discounted price of $150.20 for the offering period of July 1, 2024 through December 31, 2024. In January 2024, the Company issued 65,049 shares of common stock at a discounted price of $113.26 for the offering period of July 1, 2023 through December 31, 2023. In July 2024, the Company issued 49,969 shares of common stock to employees at a discounted price of $149.63 for the offering period of January 1, 2024 through June 30, 2024. In July 2023, the Company issued 66,306 shares of common stock to employees at a discounted price of $113.15 for the offering period of January 1, 2023 through June 30, 2023. The compensation expense recorded related to the ESPP was $2.8 million, $3.1 million and $3.0 million for the years ended December 31, 2024, 2023 and 2022, respectively. The related income tax benefit for disqualified disposition was $0.2 million for the year ended December 31, 2024, and 0.1 million for the years ended December 31, 2023 and 2022. The fair value of each award under the ESPP was estimated at the beginning of each offering period using the Black-Scholes option-pricing model and assumptions in the table below. Expected volatilities are based on implied volatilities from traded options on the Company’s common stock and the historical volatility of the Company’s common stock. The risk-free rate for periods within the contractual life of the option is based on the U.S. Treasury yield curve in effect at the time of grant. The dividend yield is based on the current annualized dividend and common stock price as of the grant date. For awards issued during the years ended December 31, 2024 2023 2022 Expected volatility 19.60 - 23.95% 28.57 - 31.63% 20.96 - 25.05% Risk free interest rates 5.24 - 5.37% 4.77 - 5.53% 0.22 - 2.52% Dividend yield 1.68 - 1.71% 2.18 - 2.20% 1.54 - 1.73% Expected term (years) 0.5 0.5 0.5 Non-Stock Based Incentive Plans Deferred Compensation The Company’s deferred compensation programs consist of the AIP, the ASIC and the ADC. The AIP and the ASIC provided key employees the ability to exchange a portion of their compensation for options to purchase certain third-party mutual funds. The AIP and the ASIC were frozen in December 2004 and no additional contributions can be made to either the AIP or the ASIC. Effective March 1, 2005 and amended and restated on January 1, 2025, the ADC Plan was established in order to comply with the American Jobs Creation Act of 2004 (the “Jobs Act”) and Section 409A of the Internal Revenue Code of 1986, as amended (the “IRC”). The ADC provides key employees the ability to defer a portion of their eligible compensation to be notionally invested in a variety of mutual funds. Deferrals and withdrawals under the ADC are intended to be fully compliant with the Jobs Act definition of eligible compensation and distribution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Certain amounts included in the consolidated statements of comprehensive income are net of reclassification adjustments. The following tables summarize those reclassification adjustments (net of taxes) for the periods indicated: Year Ended December 31, 2024 Foreign Net unrealized Net unrealized gains on derivative transactions Unamortized net losses on Pension Plans Accumulated Balance at December 31, 2023 $ (351.9) $ (305.5) $ 8.5 $ (116.1) $ (765.0) Change in accumulated other comprehensive income (loss) before reclassifications (63.3) (43.0) — (13.4) (119.7) Amounts reclassified from accumulated other comprehensive income (loss) — 56.6 (6.3) (1.7) 48.6 Net current-period other comprehensive income (loss) (63.3) 13.6 (6.3) (15.1) (71.1) Balance at December 31, 2024 $ (415.2) $ (291.9) $ 2.2 $ (131.2) $ (836.1) Year Ended December 31, 2023 Foreign Net unrealized Net unrealized gains on derivative transactions Unamortized net losses on Pension Plans Accumulated Balance at December 31, 2022 $ (394.0) $ (513.2) $ 9.8 $ (88.8) $ (986.2) Change in accumulated other comprehensive income (loss) before reclassifications 42.1 171.9 (0.6) (17.6) 195.8 Amounts reclassified from accumulated other comprehensive income (loss) — 35.8 (0.7) (9.7) 25.4 Net current-period other comprehensive income (loss) 42.1 207.7 (1.3) (27.3) 221.2 Balance at December 31, 2023 $ (351.9) $ (305.5) $ 8.5 $ (116.1) $ (765.0) Year Ended December 31, 2022 Foreign Net unrealized Net unrealized gains on derivative transactions Unamortized net losses on Pension Plans Accumulated Balance at December 31, 2021 $ (326.9) $ 256.6 $ 12.4 $ (92.1) $ (150.0) Change in accumulated other comprehensive income (loss) before reclassifications (67.1) (808.7) — 9.0 (866.8) Amounts reclassified from accumulated other comprehensive income (loss) — 38.9 (2.6) (5.7) 30.6 Net current-period other comprehensive income (loss) (67.1) (769.8) (2.6) 3.3 (836.2) Balance at December 31, 2022 $ (394.0) $ (513.2) $ 9.8 $ (88.8) $ (986.2) The following tables summarize the reclassifications out of AOCI for the periods indicated. Details about AOCI components Amount reclassified from AOCI Affected line item in the statement where Years Ended December 31, 2024 2023 2022 Net unrealized losses on investments $ 71.6 $ 45.3 $ 49.2 Net realized losses on investments and fair value changes to equity securities (15.0) (9.5) (10.3) Provision for income taxes $ 56.6 $ 35.8 $ 38.9 Net of tax Net unrealized (gains) losses on derivative transactions related to: Interest rate derivatives $ (2.8) $ (3.4) $ (3.2) Interest expense Foreign exchange derivatives (5.2) 2.5 — Underwriting, selling, general and administrative expenses (8.0) (0.9) (3.2) 1.7 0.2 0.6 Provision for income taxes $ (6.3) $ (0.7) $ (2.6) Net of tax Amortization of pension and postretirement unrecognized net periodic benefit cost: Amortization of net loss $ 1.2 $ 1.0 $ 4.4 (1) Amortization of prior service credit (13.5) (13.5) (13.5) (1) Settlement loss 10.2 0.2 1.9 (1) (2.1) (12.3) (7.2) 0.4 2.6 1.5 Provision for income taxes $ (1.7) $ (9.7) $ (5.7) Net of tax Total reclassifications for the period $ 48.6 $ 25.4 $ 30.6 Net of tax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4</t>
        </is>
      </c>
    </row>
    <row r="3">
      <c r="A3" s="3" t="inlineStr">
        <is>
          <t>Insurance [Abstract]</t>
        </is>
      </c>
      <c r="B3" s="4" t="inlineStr">
        <is>
          <t xml:space="preserve"> </t>
        </is>
      </c>
    </row>
    <row r="4">
      <c r="A4" s="4" t="inlineStr">
        <is>
          <t>Statutory Information</t>
        </is>
      </c>
      <c r="B4" s="4" t="inlineStr">
        <is>
          <t>Statutory Information The Company’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VOBA is not capitalized under SAP but is under GAAP; (3) the classification and carrying amounts of investments in certain securities are different under SAP than under GAAP; (4) the criteria for providing asset valuation allowances, and the methodologies used to determine the amounts thereof, are different under SAP than under GAAP; (5) the timing of establishing certain reserves, and the methodologies used to determine the amounts thereof, are different under SAP than under GAAP; (6) certain assets are not admitted for purposes of determining surplus under SAP; (7) methodologies used to determine the amounts of deferred taxes, intangible assets and goodwill are different under SAP than under GAAP; and (8) the criteria for obtaining reinsurance accounting treatment is different under SAP than under GAAP, and SAP allows net presentation of insurance reserves and reinsurance recoverables. The combined statutory net income, excluding intercompany dividends and surplus note interest, and capital and surplus of the Company’s U.S. domiciled statutory insurance subsidiaries is as follows: Years Ended December 31, 2024 2023 2022 Property and casualty companies $ 546.0 $ 529.4 $ 283.5 Life and health companies 22.2 13.7 20.0 Total statutory net income $ 568.2 $ 543.1 $ 303.5 December 31, 2024 2023 Property and casualty companies $ 1,642.8 $ 1,461.4 Life and health companies 85.5 87.6 Total statutory capital and surplus $ 1,728.3 $ 1,549.0 The Company also has non-insurance subsidiaries and foreign insurance subsidiaries that are not subject to SAP. The statutory net income and statutory capital and surplus amounts presented above do not include non-insurance subsidiaries and foreign insurance subsidiaries in accordance with SAP. Insurance enterprises are required by state insurance departments to adhere to minimum risk-based capital (“RBC”) requirements developed by the NAIC. The Company’s insurance subsidiaries expect to exceed minimum RBC requirements as of December 31, 2024. In addition, all of our rated insurance subsidiaries currently maintain an A.M. Best financial strength rating of A. The payment of dividends to the Company by any of the Company’s regulated U.S domiciled insurance subsidiaries in excess of a certain amount (i.e., extraordinary dividends) must be approved by the subsidiary’s domiciliary jurisdiction department of insurance. Ordinary dividends, for which no regulatory approval is generally required, are limited to amounts determined by a formula, which varies by jurisdiction. The formula for the majority of the jurisdictions in which the Company’s subsidiaries are domiciled is based on the prior year’s statutory net income or 10% of the statutory surplus as of the end of the prior year. Some jurisdictions limit ordinary dividends to the greater of these two amounts, others limit them to the lesser of these two amounts and some jurisdictions exclude prior year realized capital gains from prior year net income in determining ordinary dividend capacity. Some jurisdictions have an additional stipulation that dividends may only be paid out of earned surplus. If insurance regulators determine that payment of an ordinary dividend or any other payments by the Company’s insurance subsidiaries to the Company (such as payments under a tax sharing agreement or payments for employee or other services) would be adverse to policyholders or creditors, the regulators may block such payments that would otherwise be permitted without prior approval. Based on the dividend restrictions under applicable laws and regulations, the maximum amount of dividends that the Company’s U.S. domiciled insurance subsidiaries could pay to the Company in 2025 without regulatory approval is approximately $524.2 million. No assurance can be given that there will not be further regulatory actions restricting the ability of the Company’s insurance subsidiaries to pay divide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Retirement and Other Employee Benefits</t>
        </is>
      </c>
      <c r="B4" s="4" t="inlineStr">
        <is>
          <t>Retirement and Other Employee Benefits Defined Benefit Plans The Company and its subsidiaries participate in a non-contributory, qualified defined benefit pension plan (“Assurant Pension Plan”) covering substantially all employees. The Assurant Pension Plan is considered “qualified” because it meets the requirements of IRC Section 401(a) (“IRC 401(a)”) and the Employee Retirement Income Security Act of 1974, as amended (“ERISA”). The Assurant Pension Plan is a pension equity plan with a grandfathered final average earnings plan for a certain group of employees. Benefits are based on certain years of service and the employee’s compensation during certain such years of service. The Company’s funding policy is to contribute amounts to the Assurant Pension Plan sufficient to meet the minimum funding requirements in ERISA, plus such additional amounts as the Company may determine to be appropriate from time to time up to the maximum permitted. The funding policy considers several factors to determine such additional amounts, including items such as the amount of service cost plus 15% of the Assurant Pension Plan deficit and the capital position of the Company. During the year ended December 31, 2024, there were no contributions to the Assurant Pension Plan. Due to the Assurant Pension Plan’s current funding status, no contributions to the Assurant Pension Plan are expected during the year ending December 31, 2025. Assurant Pension Plan assets are maintained in a separate trust. Assurant Pension Plan assets and benefit obligations are measured as of December 31, 2024. The Company also has various non-contributory, non-qualified supplemental plans covering certain employees including the Assurant Executive Pension Plan and the Assurant Supplemental Executive Retirement Plan (the “SERP”). Since these plans are “non-qualified” they are not subject to the requirements of IRC 401(a) and ERISA. As such, the Company is not required, and does not, fund these plans. The qualified and non-qualified plans are referred to as “Pension Benefits” unless otherwise noted. The Company has the right to modify or terminate these benefits; however, the Company will not be relieved of its obligation to plan participants for their vested benefits. In addition, the Company provides certain health care benefits (“Retirement Health Benefits”) and life benefits for retired employees and their dependents. On July 1, 2011, the Company terminated certain Retirement Health Benefits for employees who did not qualify for “grandfathered” status and no longer offers these benefits to new hires. The Company contribution, plan design and other terms of the remaining benefits did not change for those grandfathered employees. The Company has the right to modify or terminate these benefits. Effective January 1, 2014, the Pension Benefits plans were closed to new hires. Effective March 1, 2016, the Pension Benefits, Retirement Health Benefits and life benefits (together, the “Plans”) were amended such that no additional benefits will be earned after February 29, 2016. In February 2020, the Company amended the Retirement Health Benefits to terminate effective December 31, 2024 (the “Termination Date”). Benefits will be paid through the Termination Date. The Retirement Health Benefits obligations were remeasured using a discount rate of 1.55%, selected based on a cash flow analysis using a bond yield curve as of February 29, 2020, and the fair market value of the Retirement Health Benefits assets as of February 29, 2020. The remeasurement resulted in a reduction to the Retirement Health Benefits obligations of $65.6 million and a corresponding prior service credit in AOCI. This prior service credit has been fully amortized in the net periodic benefit cost as of December 31, 2024. The following table presents information on the Plans for the periods indicated: Pension Benefits Retirement Health Benefits 2024 2023 2024 2023 Change in projected benefit obligation Projected benefit obligation at beginning of year $ (599.8) $ (598.5) $ (4.9) $ (9.9) Interest cost (28.9) (30.5) (0.2) (0.4) Actuarial gain 49.5 (15.8) (0.5) 0.3 Benefits paid 35.1 45.0 4.7 5.1 Projected benefit obligation at end of year $ (544.1) $ (599.8) $ (0.9) $ (4.9) Change in plan assets Fair value of plan assets at beginning of year $ 636.7 $ 641.8 $ 26.0 $ 29.4 Actual return on plan assets 11.2 35.9 0.3 1.5 Employer contributions 4.7 5.4 0.2 0.2 Settlements (34.3) — — — Benefits paid (including administrative expenses) (37.0) (46.4) (4.7) (5.1) Net transfer in/(out) (including effect of any business combinations/divestitures) — — (21.8) — Fair value of plan assets at end of year $ 581.3 $ 636.7 $ — $ 26.0 Funded status at end of year $ 37.2 $ 36.9 $ (0.9) $ 21.1 In accordance with the guidance on retirement benefits, the Company aggregates the results of the qualified and non-qualified plans as “Pension Benefits” and is required to disclose the aggregate projected benefit obligation, accumulated benefit obligation and fair value of plan assets, if the obligations within those plans exceed plan assets. As of December 31, 2024 and 2023, the fair value of plan assets, projected benefit obligation, funded status at end of year and the accumulated benefit obligation of Pension Benefits were as follows: Qualified Pension Benefits Unfunded Nonqualified Total Pension Benefits 2024 2023 2024 2023 2024 2023 Fair value of plan assets $ 581.3 $ 636.7 $ — $ — $ 581.3 $ 636.7 Projected benefit obligation (497.2) (550.1) (46.9) (49.7) (544.1) (599.8) Funded status at end of year $ 84.1 $ 86.6 $ (46.9) $ (49.7) $ 37.2 $ 36.9 Accumulated benefit obligation $ 497.2 $ 550.1 $ 46.9 $ 49.7 $ 544.1 $ 599.8 Amounts recognized in the consolidated balance sheets consist of: Pension Benefits Retirement Health Benefits 2024 2023 2024 2023 Assets $ 84.1 $ 86.6 $ — $ 21.1 Liabilities $ (46.9) $ (49.7) $ (0.9) $ — Amounts recognized in AOCI consist of: Pension Benefits Retirement Health Benefits 2024 2023 2022 2024 2023 2022 Net (loss) gain $ (162.7) $ (158.5) $ (137.5) $ (3.3) $ (1.8) $ (2.1) Prior service (cost) credit (0.3) (0.3) (0.4) — 13.4 27.2 $ (163.0) $ (158.8) $ (137.9) $ (3.3) $ 11.6 $ 25.1 Components of net periodic benefit cost, recorded in underwriting, selling, general and administrative expenses in the consolidated statements of operations, and other amounts recognized in AOCI for the years ended December 31, 2024, 2023, and 2022 were as follows: Pension Benefits Retirement Health Benefits 2024 2023 2022 2024 2023 2022 Net periodic benefit cost Interest cost $ 28.9 $ 30.5 $ 18.0 $ 0.2 $ 0.4 $ 0.1 Expected return on plan assets (40.1) (40.9) (27.5) (1.3) (1.5) (1.4) Amortization of prior service credit (cost) — — 0.1 (13.6) (13.6) (13.6) Amortization of net loss (gain) 1.2 1.0 5.1 — — (0.7) Curtailment/settlement loss 10.2 0.2 1.9 — — — Net periodic benefit cost $ 0.2 $ (9.2) $ (2.4) $ (14.7) $ (14.7) $ (15.6) Other changes in plan assets and benefit obligations recognized in accumulated other comprehensive income Net (gain) loss 15.5 22.2 (18.6) 1.5 (0.2) 7.6 Amortization of prior service (cost) credit — — (0.1) 13.6 13.6 13.6 Amortization of net (loss) gain (11.3) (1.2) (7.0) — — 0.7 Total recognized in accumulated other comprehensive (loss) income $ 4.2 $ 21.0 $ (25.7) $ 15.1 $ 13.4 $ 21.9 Total recognized in net periodic benefit cost and other comprehensive (loss) income $ 4.4 $ 11.8 $ (28.1) $ 0.4 $ (1.3) $ 6.3 The Company uses a five-year averaging method to determine the market-related value of Pension Benefits plan assets, which is used to calculate the expected return of plan assets component of the Plans’ expense. Under this methodology, asset gains/losses that result from actual returns which differ from the Company’s expected long-term rate of return on assets assumption are recognized in the market-related value of assets on a level basis over a five-year period. The difference between actual as compared to expected asset returns for the Plans will be fully reflected in the market-related value of plan assets over the next five years using the methodology described above. Other post-employment benefit assets under the Retirement Health Benefits are valued at fair value. Determination of the projected benefit obligation was based on the following weighted-average assumptions for the years ended December 31, 2024, 2023 and 2022: Qualified Pension Benefits Unfunded Nonqualified Pension Benefits Retirement Health Benefits 2024 2023 2022 2024 2023 2022 2024 2023 2022 Discount rate 5.60 % 5.14 % 5.42 % 5.51 % 5.11 % 5.42 % 5.69 % 5.63 % 5.36 % Determination of the net periodic benefit cost was based on the following weighted-average assumptions for the years ended December 31, 2024, 2023 and 2022: Qualified Pension Benefits Unfunded Nonqualified Pension Benefits Retirement Health Benefits 2024 2023 2022 2024 2023 2022 2024 2023 2022 Discount rates: Effective discount rate for benefit obligations 5.14 % 5.42 % 2.79 % 5.11 % 5.42 % 2.68 % 5.24 % 5.36 % 1.08 % Effective rate for interest on benefit obligations 5.07 % 5.34 % 2.30 % 5.04 % 5.33 % 2.05 % 5.86 % 5.37 % 1.02 % Expected long-term return on plan assets 5.70 % 5.70 % 3.65 % — % — % — % 5.70 % 5.70 % 3.65 % The selection of the Company’s discount rate assumption reflects the rate at which the Plans’ obligations could be effectively settled at December 31, 2024, 2023 and 2022. The methodology for selecting the discount rate was to match each Plan’s cash flows to that of a yield curve that provides the equivalent yields on zero-coupon corporate bonds for each maturity. The yield curve utilized in the cash flow analysis was comprised of 341 bonds rated AA by either Moody’s or S&amp;P’s with maturities between zero 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long-term rate of return on Plan assets reflects the average rate of earnings expected on the funds invested or to be invested. The expected return for each asset class was then weighted based on the targeted asset allocation to develop the expected long-term rate of return on asset assumptions for the portfolio. The Company believes the current assumption reflects the projected return on the invested assets, given the current market conditions and the modified portfolio structure. Actual return (loss) on Plan assets was 1.7%, 5.6% and (16.9)% for the years ended December 31, 2024, 2023 and 2022 respectively. The assumed health care cost trend rates used in measuring the accumulated postretirement benefit obligation and net periodic benefit cost were as follows: Retirement Health Benefits 2024 2023 2022 Health care cost trend rate assumed for next year (1) : Pre-65 Non-reimbursement Plan N/A 5.6% 5.4% Post-65 Non-reimbursement Plan (Medical) N/A 4.0% 4.2% Post-65 Non-reimbursement Plan (Rx) N/A 7.0% 6.6% Pre-65 Reimbursement Plan N/A 5.5% 5.4% Post-65 Reimbursement Plan N/A 5.5% 5.4% Rate to which the cost trend rate is assumed to decline (the ultimate trend rate) (1) N/A 4.0% 4.0% Year that the rate reaches the ultimate trend rate (1) Pre-65 Non-reimbursement Plan N/A 2045 2045 Post-65 Non-reimbursement Plan (Medical &amp; Rx) N/A 2045 2045 Pre-65 Reimbursement Plan N/A 2045 2045 Post-65 Reimbursement Plan N/A 2045 2045 (1) The Retirement Health Benefits Plan terminated effective December 31, 2024. Since the plan has terminated, there are no costs to bring forward to the following year so none of the trend rates are applicable for 2024. The assets of the Plans are managed to maximize their long-term pre-tax investment return, subject to the following dual constraints: minimization of required contributions and maintenance of solvency requirements. It is anticipated that periodic contributions to the Plans will, for the foreseeable future, be sufficient to meet benefit payments thus allowing the balance to be managed according to a long-term approach. The Benefit Plans Investment Committee (“BPIC”) for the Plans meets on a quarterly basis and reviews the re-balancing of existing fund assets and the asset allocation of new fund contributions. The goal of the Company’s asset strategy is to ensure that the growth in the value of the Plans’ assets over the long-term, both in real and nominal terms, manages (controls) risk exposure. Risk is managed by investing in a broad range of asset classes, and within those asset classes, a broad range of individual securities. Diversification by asset classes stabilizes total results over short-term time periods. Each asset class is externally managed by outside investment managers appointed by the BPIC. Derivatives may be used consistent with the Plans’ investment objectives established by the BPIC. All securities must be U.S. Dollar denominated. The BPIC oversees the investment of the Plans’ assets and periodically reviews the investment strategies, strategic asset allocation, liabilities and portfolio structure of the assets. After a 2017 review and considering the funded status of the Assurant Pension Plan, the BPIC transitioned plan assets to a new target asset allocation consisting of 80% fixed income, 10% real estate, 5% hedge funds and 5% equities. The assets of the Plans are primarily invested in fixed maturity securities. Interest rate risk is hedged by aligning the duration of the fixed maturity securities with the duration of the liabilities. Specifically, interest rate swaps can be used if needed to synthetically extend the duration of fixed maturity securities to match the duration of the liabilities, as measured on a projected benefit obligation basis. In addition, the Plans’ fixed income securities have exposure to credit risk. In order to adequately diversify and limit exposure to credit risk, the BPIC established parameters which include a limit on the asset types that managers are permitted to purchase, maximum exposure limits by sector and by individual issuer (based on asset quality) and minimum required ratings on individual securities. As of December 31, 2024, 87% of plan assets were invested in fixed maturity securities and 18%, 17% and 11% of those securities were concentrated in the energy and power, finance and real estate, and communication industries, respectively, with no exposure to any single creditor in excess of 4%, 5% and 13% of those industries, respectively. As of December 31, 2024, 5% of plan assets were invested in equity securities and 100% of the Plans’ equity securities were invested in a mutual fund that attempts to replicate the return of the S&amp;P 500 Index by investing its assets in large capitalization stocks that are included in the S&amp;P 500 Index using a weighting similar to the S&amp;P 500 Index. The remainder of the assets are invested in real estate and other alternative assets. The fair value hierarchy for the Company’s qualified pension plan and other postretirement benefit plan assets at December 31, 2024 by asset category, is as follows: Qualified Pension Benefits December 31, 2024 Financial Assets Total Level 1 Level 2 Cash equivalents: Short-term investment funds $ 7.8 $ — $ 7.8 Equity securities: Mutual funds - U.S. listed large cap 29.2 29.2 — Fixed maturity securities: U.S. &amp; foreign government and government agencies and authorities 144.0 — 144.0 Corporate - U.S. &amp; foreign investment grade 334.7 — 334.7 Corporate - U.S. &amp; foreign high yield 10.9 — 10.9 Mutual funds - U.S. investment grade 14.4 14.4 — Other investments measured at net asset value (1) 106.6 — — Total financial assets (2) $ 647.6 $ 43.6 $ 497.4 (1) In accordance with fair value measurements and disclosures guidance, certain investments that are measured at fair value using the net asset value practical expedient have not been classified in the fair value hierarchy. The net asset values of $46.9 million, $4.7 million and $55.0 million as of December 31, 2024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 Retirement Health Benefits December 31, 2024 Financial Assets Total Level 1 Level 2 Cash equivalents: Short-term investment funds $ — $ — $ — Equity securities: Mutual funds - U.S. listed large cap — — — Fixed maturity securities: U.S. &amp; foreign government and government agencies and authorities — — — Corporate - U.S. &amp; foreign investment grade — — — Corporate - U.S. &amp; foreign high yield — — — Other investments measured at net asset value — — — Total financial assets (1) $ — $ — $ — (1) The Retirement Health Benefits Plan terminated effective December 31, 2024. In accordance with the change in plan assets shown above, this table reflects the net transfer out of plan assets. The fair value hierarchy for the Company’s qualified pension plan and other postretirement benefit plan assets at December 31, 2023 by asset category, is as follows: Qualified Pension Benefits December 31, 2023 Financial Assets Total Level 1 Level 2 Cash and cash equivalents: Short-term investment funds $ 13.9 $ — $ 13.9 Equity securities: Preferred stock 1.0 1.0 — Mutual funds - U.S. listed large cap 35.2 35.2 — Fixed maturity securities: U.S. &amp; foreign government and government agencies and authorities 164.1 — 164.1 Corporate - U.S. &amp; foreign investment grade 344.1 — 344.1 Corporate - U.S. &amp; foreign high yield 14.0 — 14.0 Other investments measured at net asset value (1) 111.8 — — Total financial assets (2) $ 684.1 $ 36.2 $ 536.1 (1) In accordance with fair value measurements and disclosures guidance, certain investments that are measured at fair value using the net asset value practical expedient have not been classified in the fair value hierarchy. The net asset values of $41.6 million, $5.9 million and $64.3 million as of December 31, 2023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 Retirement Health Benefits December 31, 2023 Financial Assets Total Level 1 Level 2 Cash and cash equivalents: Short-term investment funds $ 0.6 $ — $ 0.6 Equity securities: Mutual funds - U.S. listed large cap 1.4 1.4 — Fixed maturity securities: U.S. &amp; foreign government and government agencies and authorities 6.7 — 6.7 Corporate - U.S. &amp; foreign investment grade 14.0 — 14.0 Corporate - U.S. &amp; foreign high yield 0.6 — 0.6 Other investments measured at net asset value (1) 4.6 — — Total financial assets (2) $ 27.9 $ 1.4 $ 21.9 (1) In accordance with fair value measurements and disclosures guidance, certain investments that are measured at fair value using the net asset value practical expedient have not been classified in the fair value hierarchy. The net asset values of $1.7 million, $0.3 million and $2.6 million as of December 31, 2023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 Level 1 and Level 2 securities are valued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Observable market inputs for Level 1 and Level 2 securities are consistent with the observable market inputs described in Note 9. The Company obtains one price for each investment. A quarterly analysis is performed to assess if the evaluated prices represent a reasonable estimate of their fair value. This process involves quantitative and qualitative analysis and is overseen by benefits, investment and accounting professionals. Examples of procedures performed include initial and on-going review of pricing service methodologies, review of pricing statistics and trends, and comparison of prices for certain securities with two different appropriate price sources for reasonableness. Following this analysis, the Company uses the best estimate of fair value based upon all available inputs. The pricing service provides information regarding their pricing procedures so that the Company can properly categorize the Plans’ financial assets in the fair value hierarchy. The following pension benefits are expected to be paid over the next ten-year period: Pension Retirement 2025 $ 49.6 $ 0.1 2026 49.7 0.1 2027 48.2 0.1 2028 48.1 — 2029 48.1 — 2030 - 2034 215.3 0.3 Total $ 459.0 $ 0.6 Defined Contribution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net income, the weighted average common shares used in calculating basic EPS and those used in calculating diluted EPS for each period presented below. Diluted EPS reflects the incremental common shares from common shares issuable upon vesting of PSUs and ESPP using the treasury stock method. Refer to Notes 19 and 20 for further information regarding potential common stock issuances. The outstanding RSUs have non-forfeitable rights to dividend equivalents and are therefore included in calculating basic and diluted EPS under the two-class method. Years Ended December 31, 2024 2023 2022 Numerator Net income $ 760.2 $ 642.5 $ 276.6 Less: Common stock dividends paid (155.9) (152.3) (150.2) Undistributed earnings $ 604.3 $ 490.2 $ 126.4 Denominator Weighted average common shares outstanding used in basic per common share calculations 52,231,729 53,455,139 54,371,531 Incremental common shares from: PSUs 324,484 294,808 348,036 ESPP 24,889 33,122 62,961 Weighted average common shares outstanding used in diluted per common share calculations 52,581,102 53,783,069 54,782,528 Earnings per common share – Basic Distributed earnings $ 2.99 $ 2.85 $ 2.76 Undistributed earnings 11.56 9.17 2.33 Net income $ 14.55 $ 12.02 $ 5.09 Earnings per common share – Diluted Distributed earnings $ 2.97 $ 2.83 $ 2.74 Undistributed earnings 11.49 9.12 2.31 Net income $ 14.46 $ 11.95 $ 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Impairment Charges</t>
        </is>
      </c>
      <c r="B4" s="4" t="inlineStr">
        <is>
          <t xml:space="preserve">Restructuring and Related Impairment Charges In December 2022, the Company finalized its plan to realize greater efficiencies by continuing to simplify its business portfolio and leverage its global footprint to reduce costs. This included realigning its organizational structure and talent to support its business strategy (the “transformational plan”). The Company also accelerated its ongoing real estate consolidation to support work-from-home arrangements given its increasingly hybrid workforce (the “return to work strategy”). In September 2023, the Company amended and extended the December 2022 plan to include additional actions within the initiatives described above, including further consolidation of its real estate portfolio and additional changes to its organizational structure. The Company now expects to complete these actions in 2025. The following table summarizes the costs by major type that are recorded in underwriting, selling, general and administrative expenses Costs incurred for the year ended December 31, Estimated Remaining Costs Estimated Total Costs 2024 2023 Transformational plan: Severance and other employee benefits $ 4.5 $ 21.0 $ — $ 57.2 Total transformational plan 4.5 21.0 — 57.2 Return to work strategy: Contract exit costs 0.9 6.5 — 22.9 Fixed asset impairment — 1.2 — 2.3 Right-of-use asset impairment — 5.6 — 10.2 Total return to work strategy 0.9 13.3 — 35.4 Total restructuring and impairment charges $ 5.4 $ 34.3 $ — $ 92.6 The following table shows the rollforward of the accrued liability by major type. Transformational Plan Return to Work Strategy (contract exit costs) Balance at January 1, 2022 $ 29.3 $ 19.3 Charges incurred 23.0 8.8 Non-cash adjustment (2.0) (2.3) Cash payments (22.5) (8.7) Balance at December 31, 2023 27.8 27.8 17.1 Charges incurred 5.5 1.1 Non-cash adjustment (1.0) (0.2) Cash payments (18.9) (6.8) Balance at December 31, 2024 $ 13.4 $ 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and its subsidiaries lease office space and equipment under operating lease arrangements. Certain facility leases contain escalation clauses based on increases in the lessors’ operating expenses. As of December 31, 2024 and 2023, the lease liability was $62.4 million and $35.3 million, respectively, included in accounts payable and other liabilities other assets At December 31, 2024, the lease liability by maturity is as follows: 2025 $ 17.7 2026 16.2 2027 12.6 2028 9.8 2029 8.3 Thereafter 7.1 Total future lease payments 71.7 Less: Imputed interest (9.3) Total lease liability $ 62.4 Letters of Credit In the normal course of business, letters of credit are issued for various purposes. These letters of credit are supported by commitments under which the Company is required to indemnify the financial institution issuing the letter of credit if the letter of credit is drawn. The Company had $1.8 million and $2.9 million of letters of credit outstanding as of December 31, 2024 and 2023, respectively. Legal and Regulatory Matters The Company is involved in a variety of litigation and legal and regulatory proceedings relating to its current and past business operations and, from time to time, it may become involved in other such actions. The Company continues to defend itself vigorously in these proceedings. The Company has participated and may participate in settlements on terms that the Company considers reason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he California Wildfires began in January 2025, causing significant damage throughout the Los Angeles metropolitan area and surrounding regions. At the time of this filing, the claims process continues and our current view is that reportable catastrophes from the California Wildfires are expected to approach or slightly exceed our catastrophe reinsurance program per event retention of $150 million.  There is inherent variability in our estimates of early loss projections and claims severity, and therefore the estimate may change as additional information emer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Fixed maturity securities available for sale, amortized cost</t>
        </is>
      </c>
      <c r="B4" s="7" t="n">
        <v>7524.8</v>
      </c>
      <c r="C4" s="7" t="n">
        <v>7292.4</v>
      </c>
    </row>
    <row r="5">
      <c r="A5" s="4" t="inlineStr">
        <is>
          <t>Commercial mortgage loans on real estate, allowance for credit losses</t>
        </is>
      </c>
      <c r="B5" s="8" t="n">
        <v>6.5</v>
      </c>
      <c r="C5" s="6" t="n">
        <v>4</v>
      </c>
    </row>
    <row r="6">
      <c r="A6" s="4" t="inlineStr">
        <is>
          <t>Premiums and accounts receivable, allowance for credit losses</t>
        </is>
      </c>
      <c r="B6" s="8" t="n">
        <v>7.2</v>
      </c>
      <c r="C6" s="6" t="n">
        <v>9</v>
      </c>
    </row>
    <row r="7">
      <c r="A7" s="4" t="inlineStr">
        <is>
          <t>Reinsurance recoverable, allowance for credit losses</t>
        </is>
      </c>
      <c r="B7" s="6" t="n">
        <v>5</v>
      </c>
      <c r="C7" s="8" t="n">
        <v>4.8</v>
      </c>
    </row>
    <row r="8">
      <c r="A8" s="4" t="inlineStr">
        <is>
          <t>Other assets, allowance for credit losses</t>
        </is>
      </c>
      <c r="B8" s="8" t="n">
        <v>0.6</v>
      </c>
      <c r="C8" s="8" t="n">
        <v>0.7</v>
      </c>
    </row>
    <row r="9">
      <c r="A9" s="4" t="inlineStr">
        <is>
          <t>Accounts payable and other liabilities, allowances for credit losses</t>
        </is>
      </c>
      <c r="B9" s="7" t="n">
        <v>1.4</v>
      </c>
      <c r="C9" s="7" t="n">
        <v>8.300000000000001</v>
      </c>
    </row>
    <row r="10">
      <c r="A10" s="4" t="inlineStr">
        <is>
          <t>Common stock, par value (in dollars per share)</t>
        </is>
      </c>
      <c r="B10" s="9" t="n">
        <v>0.01</v>
      </c>
      <c r="C10" s="9" t="n">
        <v>0.01</v>
      </c>
    </row>
    <row r="11">
      <c r="A11" s="4" t="inlineStr">
        <is>
          <t>Common stock, shares authorized (in shares)</t>
        </is>
      </c>
      <c r="B11" s="6" t="n">
        <v>800000000</v>
      </c>
      <c r="C11" s="6" t="n">
        <v>800000000</v>
      </c>
    </row>
    <row r="12">
      <c r="A12" s="4" t="inlineStr">
        <is>
          <t>Common stock shares issued (in shares)</t>
        </is>
      </c>
      <c r="B12" s="6" t="n">
        <v>53129838</v>
      </c>
      <c r="C12" s="6" t="n">
        <v>54252083</v>
      </c>
    </row>
    <row r="13">
      <c r="A13" s="4" t="inlineStr">
        <is>
          <t>Common stock, shares outstanding (in shares)</t>
        </is>
      </c>
      <c r="B13" s="6" t="n">
        <v>50833749</v>
      </c>
      <c r="C13" s="6" t="n">
        <v>51955994</v>
      </c>
    </row>
    <row r="14">
      <c r="A14" s="4" t="inlineStr">
        <is>
          <t>Treasury stock, at cost (in shares)</t>
        </is>
      </c>
      <c r="B14" s="6" t="n">
        <v>2296089</v>
      </c>
      <c r="C14" s="6" t="n">
        <v>2296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 Than – Investments in Related Parties</t>
        </is>
      </c>
      <c r="B4" s="4" t="inlineStr">
        <is>
          <t xml:space="preserve">Schedule I – Summary of Investments - Other Than Investments in Related Parties December 31, 2024 Cost or Fair Value Amount at which (in millions) Fixed maturity securities: U.S. government and government agencies and authorities $ 54.5 $ 51.2 $ 51.2 States, municipalities and political subdivisions 128.7 119.1 119.1 Foreign governments 484.6 462.1 462.1 Asset-backed 940.3 937.3 937.3 Commercial mortgage-backed 371.8 336.4 336.4 Residential mortgage-backed 690.0 641.1 641.1 U.S. corporate 3,364.3 3,187.4 3,187.4 Foreign corporate 1,490.6 1,440.5 1,440.5 Total fixed maturity securities 7,524.8 7,175.1 7,175.1 Equity securities: Common stocks 32.3 3.5 3.5 Non-redeemable preferred stocks 177.5 176.2 176.2 Mutual funds 28.9 28.8 28.8 Total equity securities 238.7 208.5 208.5 Commercial mortgage loans on real estate 342.5 342.5 Short-term investments 281.6 281.6 Other investments 536.8 536.8 Total investments $ 8,924.4 $ 8,54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Condensed Financial Statements (Parent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Statements (Parent Only)</t>
        </is>
      </c>
      <c r="B4" s="4" t="inlineStr">
        <is>
          <t>Schedule II – Condensed Balance Sheet (Parent Only) December 31, 2024 2023 (in millions, except number Assets Investments: Equity investment in subsidiaries $ 6,109.1 $ 5,945.1 Fixed maturity securities available for sale, at fair value (amortized cost – $485.7 and $492.2 at December 31, 2024 and 2023, respectively) 482.7 488.6 Short-term investments 24.7 15.7 Other investments 87.7 79.5 Total investments 6,704.2 6,528.9 Cash and cash equivalents 164.9 106.2 Receivable from subsidiaries, net 42.9 77.7 Income tax receivable 193.5 10.9 Accrued investment income 4.1 4.6 Property and equipment, at cost less accumulated depreciation 332.4 327.5 Other assets 120.5 126.2 Total assets $ 7,562.5 $ 7,182.0 Liabilities Accounts payable and other liabilities $ 372.7 $ 291.9 Debt 2,083.1 2,080.6 Total liabilities 2,455.8 2,372.5 Stockholders’ equity Common stock, par value $0.01 per share, 800,000,000 shares authorized, 53,129,838 and 54,252,083 shares issued and 50,833,749 and 51,955,994 shares outstanding at December 31, 2024 and 2023, respectively 0.5 0.6 Additional paid-in capital 1,686.8 1,668.5 Retained earnings 4,378.3 4,028.2 Accumulated other comprehensive loss (836.1) (765.0) Treasury stock, at cost; 2,296,089 shares at December 31, 2024 and 2023 (122.8) (122.8) Total stockholders’ equity 5,106.7 4,809.5 Total liabilities and stockholders’ equity $ 7,562.5 $ 7,182.0 Schedule II – Condensed Income Statement (Parent Only) Years Ended December 31, 2024 2023 2022 (in millions) Revenues Net investment income $ 28.8 $ 21.0 $ 13.8 Net realized gains (losses) on investments and fair value changes to equity securities 1.2 (9.8) (35.8) Fees and other income 332.2 318.8 283.9 Equity in net income of subsidiaries 908.8 786.3 462.1 Total revenues 1,271.0 1,116.3 724.0 Expenses General and administrative expenses 480.5 419.0 402.4 Interest expense 107.0 108.0 108.3 (Gain) loss on extinguishment of debt (Note 18 to the Consolidated Financial Statements) — (0.1) 0.9 Total expenses 587.5 526.9 511.6 Income before benefit for income taxes 683.5 589.4 212.4 Benefit for income taxes (76.7) (53.1) (64.2) Net income $ 760.2 $ 642.5 $ 276.6 See the accompanying Notes to the Parent Only Condensed Financial Statements Schedule II – Condensed Statements of Comprehensive Income (Parent Only) Years Ended December 31, 2024 2023 2022 (in millions) Net income $ 760.2 $ 642.5 $ 276.6 Other comprehensive income (loss): Change in unrealized gains on securities, net of taxes of $(0.1), $(3.4) and $4.5 for the years ended December 31, 2024, 2023 and 2022, respectively 0.5 29.0 (20.2) Change in unrealized gains on derivative transactions, net of taxes of $1.7, $0.3 and $0.7 for the years ended December 31, 2024, 2023 and 2022, respectively (6.3) (1.3) (2.6) Change in foreign currency translation, net of taxes of $0.0, $0.0 and $0.4 for the years ended December 31, 2024, 2023 and 2022, respectively — — (1.4) Amortization of pension and postretirement unrecognized net periodic benefit cost and change in funded status, net of taxes of $4.0, $7.2 and $(0.8) for the years ended December 31, 2024, 2023 and 2022, respectively (15.2) (27.1) 3.0 Change in subsidiary other comprehensive income (50.1) 220.6 (815.0) Total other comprehensive income (loss) (71.1) 221.2 (836.2) Total comprehensive income attributable to stockholders $ 689.1 $ 863.7 $ (559.6) See the accompanying Notes to the Parent Only Condensed Financial Statements Schedule II – Condensed Cash Flows (Parent Only) Years Ended December 31, 2024 2023 2022 (in millions) Operating Activities Net cash provided by operating activities $ 447.9 $ 345.1 $ 209.0 Investing Activities Sales of: Fixed maturity securities available for sale 278.9 183.4 659.0 Equity securities 1.7 — 5.0 Other invested assets — 8.0 2.2 Property, buildings and equipment — 1.0 3.1 Subsidiary, net of cash transferred — — 4.8 Maturities, calls, prepayments, and scheduled redemption of: Fixed maturity securities available for sale 87.5 172.2 178.4 Purchases of: Fixed maturity securities available for sale (18.0) (155.4) (3.9) Equity securities — — (1.5) Other invested assets (0.7) — (0.2) Property and equipment and other (165.3) (175.1) (145.6) Capital contributed to subsidiaries (87.8) (8.9) (91.8) Return of capital contributions from subsidiaries — 7.1 10.5 Change in short-term investments (8.0) 3.4 33.4 Other — — (0.1) Net cash provided by investing activities 88.3 35.7 653.3 Financing Activities Issuance of debt, net of issuance costs (Note 18 to the Consolidated Financial Statements) — 173.2 — Repayment of debt (Note 18) — (225.0) (75.9) Acquisition of common stock (307.4) (193.1) (572.8) Common stock dividends paid (155.9) (152.3) (150.2) Employee stock purchases and withholdings (14.2) (4.2) (19.5) Net cash used in financing activities (477.5) (401.4) (818.4) Change in cash and cash equivalents 58.7 (20.6) 43.9 Cash and cash equivalents at beginning of period 106.2 126.8 82.9 Cash and cash equivalents at end of period $ 164.9 $ 106.2 $ 126.8 See the accompanying Notes to the Parent Only Condensed Financial Statements Notes to the Parent Only Condens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 Supplementary Insurance Information Segment Deferred Future Unearned Claims and Premium Net Benefits Amortization Other Property (in millions) Year Ended December 31, 2024 Global Lifestyle $ 9,853.7 $ 7.8 $ 18,387.4 $ 873.9 $ 7,506.0 $ 356.6 $ 1,738.6 $ 3,736.6 $ 3,075.3 $ 830.8 Global Housing 136.0 — 1,813.6 1,885.3 2,281.0 127.3 1,010.2 229.0 673.9 2,493.4 Corporate and Other 3.1 528.9 10.4 155.0 — 27.2 — — 149.8 — Other Reconciling Items (2) — — — — 8.8 7.8 17.7 — 212.1 — Total $ 9,992.8 $ 536.7 $ 20,211.4 $ 2,914.2 $ 9,795.8 $ 518.9 $ 2,766.5 $ 3,965.6 $ 4,111.1 $ 3,324.2 Year Ended December 31, 2023 Global Lifestyle $ 9,853.1 $ 8.6 $ 18,550.5 $ 770.0 $ 7,362.6 $ 347.5 $ 1,607.9 $ 3,916.2 $ 2,592.5 $ 848.3 Global Housing 111.4 — 1,554.9 989.9 2,014.5 109.7 862.0 203.5 612.9 2,075.4 Corporate and Other 2.7 478.6 5.0 229.3 — 21.4 0.1 — 130.5 — Other Reconciling Items (2) — — — — 10.9 10.5 51.8 — 239.5 — Total $ 9,967.2 $ 487.2 $ 20,110.4 $ 1,989.2 $ 9,388.0 $ 489.1 $ 2,521.8 $ 4,119.7 $ 3,575.4 $ 2,923.7 Year Ended December 31, 2022 Global Lifestyle $ 9,566.9 $ 9.5 $ 18,328.4 $ 665.0 $ 6,952.3 $ 253.6 $ 1,356.6 $ 3,430.0 $ 2,719.5 $ 907.1 Global Housing 106.9 — 1,468.7 1,289.8 1,751.6 75.8 884.1 232.6 597.7 1,896.3 Corporate and Other 3.3 498.4 5.3 255.2 — 26.9 0.5 — 126.1 — Other Reconciling Items (2) — — — — 61.4 7.8 118.6 — 260.4 — Total $ 9,677.1 $ 507.9 $ 19,802.4 $ 2,210.0 $ 8,765.3 $ 364.1 $ 2,359.8 $ 3,662.6 $ 3,703.7 $ 2,803.4 (1) Includes amortization of value of business acquired and underwriting, general and administrative expenses. (2) Other reconciling items reflect the items excluded from the segment measure of profitability, Adjusted EBITDA. See Note 5 for more information on Adjusted EBITDA and the reconciliation of the segment Adjusted EBITDA to the consolidated net income from continuing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 – Reinsurance Direct amount Ceded to Assumed Net amount Percentage (in millions) Year Ended December 31, 2024 Life Insurance in Force $ 7,097.2 $ 4,659.9 $ 0.2 $ 2,437.5 — % Premiums: Life insurance $ 198.0 $ 141.9 $ 0.1 $ 56.2 0.2 % Accident and health insurance 342.8 250.9 2.6 94.5 2.8 % Property and liability insurance 18,292.7 8,823.5 175.9 9,645.1 1.8 % Total earned premiums $ 18,833.5 $ 9,216.3 $ 178.6 $ 9,795.8 1.8 % Benefits: Life insurance $ 36.5 $ 24.0 $ — $ 12.5 — % Accident and health insurance 53.7 47.4 — 6.3 — % Property and liability insurance 8,720.6 6,249.9 277.0 2,747.7 10.1 % Total policyholder benefits $ 8,810.8 $ 6,321.3 $ 277.0 $ 2,766.5 10.0 % Year Ended December 31, 2023 Life Insurance in Force $ 7,555.8 $ 5,023.0 $ 0.4 $ 2,533.2 — % Premiums: Life insurance $ 162.9 $ 127.8 $ 0.1 $ 35.2 0.3 % Accident and health insurance 525.2 341.5 3.0 186.7 1.6 % Property and liability insurance 17,634.7 8,651.9 183.3 9,166.1 2.0 % Total earned premiums $ 18,322.8 $ 9,121.2 $ 186.4 $ 9,388.0 2.0 % Benefits: Life insurance $ 24.5 $ 14.0 $ 0.1 $ 10.6 0.9 % Accident and health insurance 77.2 60.2 0.5 17.5 2.9 % Property and liability insurance 7,503.0 5,250.6 241.3 2,493.7 9.7 % Total policyholder benefits $ 7,604.7 $ 5,324.8 $ 241.9 $ 2,521.8 9.6 % Year Ended December 31, 2022 Life Insurance in Force $ 7,208.5 $ 4,837.8 $ 1.7 $ 2,372.4 0.1 % Premiums: Life insurance $ 166.7 $ 128.2 $ 0.1 $ 38.6 0.3 % Accident and health insurance 508.4 331.0 3.0 180.4 1.7 % Property and liability insurance 16,819.5 8,466.8 193.6 8,546.3 2.3 % Total earned premiums $ 17,494.6 $ 8,926.0 $ 196.7 $ 8,765.3 2.2 % Benefits: Life insurance $ 32.2 $ 20.6 $ — $ 11.6 — % Accident and health insurance 76.8 65.5 0.4 11.7 3.4 % Property and liability insurance 7,563.4 5,389.9 163.0 2,336.5 7.0 % Total policyholder benefits $ 7,672.4 $ 5,476.0 $ 163.4 $ 2,359.8 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 Valuation and Qualifying Accounts Balance at Charged to Charged Deductions Balance at (in millions) For the Year Ended December 31, 2024 Valuation allowance for foreign deferred tax assets $ 16.1 $ (5.2) $ 5.8 $ — $ 16.7 Allowance for credit losses: Commercial mortgage loans on real estate 4.0 2.5 — — 6.5 Premiums and accounts receivable 9.0 1.1 (0.3) 2.6 7.2 Dealer loan receivable 0.7 — (0.1) — 0.6 Reinsurance recoverables 4.8 0.2 — — 5.0 High deductible recoverables 8.3 (6.9) — — 1.4 Total $ 42.9 $ (8.3) $ 5.4 $ 2.6 $ 37.4 For the Year Ended December 31, 2023 Valuation allowance for foreign deferred tax assets $ 23.6 $ (7.5) $ — $ — $ 16.1 Allowance for credit losses: Commercial mortgage loans on real estate 1.8 2.2 — — 4.0 Premiums and accounts receivable 9.2 3.5 (0.1) 3.6 9.0 Dealer loan receivable 1.7 — (1.0) — 0.7 Reinsurance recoverables 5.4 (0.6) — — 4.8 High deductible recoverables 10.3 (2.0) — — 8.3 Total $ 52.0 $ (4.4) $ (1.1) $ 3.6 $ 42.9 For the Year Ended December 31, 2022 Valuation allowance for foreign deferred tax assets $ 25.1 $ (1.5) $ — $ — $ 23.6 Allowance for credit losses: Commercial mortgage loans on real estate 1.1 0.7 — — 1.8 Premiums and accounts receivable 9.4 2.0 (0.2) 2.0 9.2 Dealer loan receivable 2.5 — (0.8) — 1.7 Reinsurance recoverables 5.0 0.4 — — 5.4 High deductible recoverables 0.0 10.3 — — 10.3 Total $ 43.1 $ 11.9 $ (1.0) $ 2.0 $ 5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60.2</v>
      </c>
      <c r="C4" s="7" t="n">
        <v>642.5</v>
      </c>
      <c r="D4" s="7" t="n">
        <v>27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Policies and Procedures We have implemented cybersecurity policies and standards based on leading industry frameworks, including the ISO 27001 standard and the National Institute of Standards and Technology Cybersecurity Framework, and we regularly assess our policies and practices, including tabletop exercises, aimed at mitigating cybersecurity risks. In the event of a cybersecurity incident, we follow our Enterprise Information Security Incident Response Plan (the “IRP”), which outlines steps from incident detection to assessment, response, mitigation, recovery and notification, including to key functional areas such as Global Risk Management, Corporate Law, Privacy and Compliance, senior leadership and the Board, as appropriate. The IRP includes quantitative and qualitative incident assessment guidance and promotes engagement with multidisciplinary teams across the enterprise to facilitate real-time information-sharing during a cybersecurity incident. Employees outside of our information security team as well as third-party cybersecurity experts have an important role in our cybersecurity defenses. We require employees to participate in annual cybersecurity training and provide them with additional optional training and awareness materials, and we regularly engage our employees in phishing exercises, reporting results to the Information Technology Committee. In addition, we regularly engage assessors, consultants, auditors and other third parties in our management of cybersecurity risk. For example, third parties are engaged to conduct evaluations of the maturity and effectiveness of our security program, including testing the design and operational effectiveness of security controls, penetration testing, engaging in independent audits, reviewing our policies and standards, and consulting on best practices to address new challenges. We also receive threat intelligence from government agencies, information sharing and analysis centers, and cybersecurity associations. We rely on our vendors and other third parties, including the continued availability of their products and services, to conduct business and provide services to our clients. A cybersecurity incident at a vendor or other third party could materially adversely impact us. We assess third-party cybersecurity controls through a cybersecurity questionnaire and a review of independent cybersecurity rating assessments. Our contracts with third parties generally include security and privacy addendums where applicable and require counterparties to meet a specific standard of data security and to report cybersecurity incidents to us. Risks from Cybersecurity Threats While we have not experienced a cybersecurity incident that resulted in a material adverse effect on our business, operations, financial condition or results of operations, there can be no guarantee that we will not experience such an incident in the future. Although we maintain cybersecurity insurance, the costs and expenses related to cybersecurity incidents may not be fully insured. See “Item 1A – Risk Factors – Technology, Cybersecurity and Privacy Risks – The failure to effectively maintain and modernize our technology systems and infrastructure and integrate those of acquired businesses could adversely affect our business ”, “ – Technology, Cybersecurity and Privacy Risks – We could incur significant liability if our technology systems or those of third parties are breached or we or third parties otherwise fail to protect the security of data residing on our respective systems, which could adversely affect our business and results of operations ” and “ – Business Strategic and Operational Risks – Our inability to successfully recover should we experience a business continuity event could have a material adverse effect on our business,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is integrated into our Global Risk Management process. Cybersecurity risk continues to be identified as one of our key enterprise risks. Risk owners from the Management Committee, senior leadership and the Global Risk Management function have been assigned to develop risk mitigation plans, which are tracked and reported at least quarterly to the Finance and Risk Committee of the Board and annually to the full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Board has ultimate oversight of cybersecurity risk. The Board reviews management’s assessment of our key enterprise risks and its strategy with respect to each risk, including cybersecurity risks, and receives a corresponding risk management update annually. The Information Technology Committee of the Board reviews the effectiveness of our cybersecurity controls and procedures, including procedures to identify and assess internal and external risks from cybersecurity threats; controls to prevent and protect from cyberattacks, unauthorized access or other malicious acts and risks; procedures to detect, respond to, mitigate negative effects from and remediate cybersecurity attacks; and controls and procedures for fulfilling applicable regulatory reporting and disclosure obligations of the risks and costs of cybersecurity incidents. Our Chief Information Security Officer (“CISO”) briefs or provides a report to the Information Technology Committee on our cybersecurity and information security posture and program at least quarterly, including penetration test results and related remediation and significant cybersecurity incidents. The CISO also provides an annual cybersecurity update to the full Board.</t>
        </is>
      </c>
    </row>
    <row r="11">
      <c r="A11" s="4" t="inlineStr">
        <is>
          <t>Cybersecurity Risk Board Committee or Subcommittee Responsible for Oversight [Text Block]</t>
        </is>
      </c>
      <c r="B11" s="4" t="inlineStr">
        <is>
          <t>Our Chief Information Security Officer (“CISO”) briefs or provides a report to the Information Technology Committee on our cybersecurity and information security posture and program at least quarterly, including penetration test results and related remediation and significant cybersecurity incidents.  The CISO also provides an annual cybersecurity update to the full Board.</t>
        </is>
      </c>
    </row>
    <row r="12">
      <c r="A12" s="4" t="inlineStr">
        <is>
          <t>Cybersecurity Risk Process for Informing Board Committee or Subcommittee Responsible for Oversight [Text Block]</t>
        </is>
      </c>
      <c r="B12" s="4" t="inlineStr">
        <is>
          <t>Our CISO has implemented a management-level governance structure and process to assess, identify, manage and report cybersecurity risks, and to manage our overall information security program.</t>
        </is>
      </c>
    </row>
    <row r="13">
      <c r="A13" s="4" t="inlineStr">
        <is>
          <t>Cybersecurity Risk Role of Management [Text Block]</t>
        </is>
      </c>
      <c r="B13" s="4" t="inlineStr">
        <is>
          <t>Role of Management Cybersecurity risk is integrated into our Global Risk Management process. Cybersecurity risk continues to be identified as one of our key enterprise risks. Risk owners from the Management Committee, senior leadership and the Global Risk Management function have been assigned to develop risk mitigation plans, which are tracked and reported at least quarterly to the Finance and Risk Committee of the Board and annually to the full Board. See “Item 1 – Business – Global Risk Management” for more information on the Global Risk Management function. Our CISO, who reports to our Global Technology Officer on the Management Committee, has over 20 years of information technology and security program management experience, holds a Certified Information Security Manager certification and has led our information security team, including information technology compliance and risk management, since 2009. Our Global Technology Officer joined the Company in 2016 and has over 30 years of information technology experience, including leading global digital, security, infrastructure, cloud services and application teams. Prior to joining the Company in 2016, our Global Technology Officer was chief information officer at a large, publicly-traded energy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risk is integrated into our Global Risk Management process. Cybersecurity risk continues to be identified as one of our key enterprise risks. Risk owners from the Management Committee, senior leadership and the Global Risk Management function have been assigned to develop risk mitigation plans, which are tracked and reported at least quarterly to the Finance and Risk Committee of the Board and annually to the full Board. See “Item 1 – Business – Global Risk Management” for more information on the Global Risk Management function. Our CISO, who reports to our Global Technology Officer on the Management Committee, has over 20 years of information technology and security program management experience, holds a Certified Information Security Manager certification and has led our information security team, including information technology compliance and risk management, since 2009. Our Global Technology Officer joined the Company in 2016 and has over 30 years of information technology experience, including leading global digital, security, infrastructure, cloud services and application teams. Prior to joining the Company in 2016, our Global Technology Officer was chief information officer at a large, publicly-traded energy company.</t>
        </is>
      </c>
    </row>
    <row r="16">
      <c r="A16" s="4" t="inlineStr">
        <is>
          <t>Cybersecurity Risk Management Expertise of Management Responsible [Text Block]</t>
        </is>
      </c>
      <c r="B16" s="4" t="inlineStr">
        <is>
          <t>Our CISO, who reports to our Global Technology Officer on the Management Committee, has over 20 years of information technology and security program management experience, holds a Certified Information Security Manager certification and has led our information security team, including information technology compliance and risk management, since 2009. Our Global Technology Officer joined the Company in 2016 and has over 30 years of information technology experience, including leading global digital, security, infrastructure, cloud services and application teams. Prior to joining the Company in 2016, our Global Technology Officer was chief information officer at a large, publicly-traded energy company.</t>
        </is>
      </c>
    </row>
    <row r="17">
      <c r="A17" s="4" t="inlineStr">
        <is>
          <t>Cybersecurity Risk Process for Informing Management or Committees Responsible [Text Block]</t>
        </is>
      </c>
      <c r="B17" s="4" t="inlineStr">
        <is>
          <t>Board Oversight The Board has ultimate oversight of cybersecurity risk. The Board reviews management’s assessment of our key enterprise risks and its strategy with respect to each risk, including cybersecurity risks, and receives a corresponding risk management update annually. The Information Technology Committee of the Board reviews the effectiveness of our cybersecurity controls and procedures, including procedures to identify and assess internal and external risks from cybersecurity threats; controls to prevent and protect from cyberattacks, unauthorized access or other malicious acts and risks; procedures to detect, respond to, mitigate negative effects from and remediate cybersecurity attacks; and controls and procedures for fulfilling applicable regulatory reporting and disclosure obligations of the risks and costs of cybersecurity incidents. Our Chief Information Security Officer (“CISO”) briefs or provides a report to the Information Technology Committee on our cybersecurity and information security posture and program at least quarterly, including penetration test results and related remediation and significant cybersecurity incidents. The CISO also provides an annual cybersecurity update to the full Board. Role of Management Cybersecurity risk is integrated into our Global Risk Management process. Cybersecurity risk continues to be identified as one of our key enterprise risks. Risk owners from the Management Committee, senior leadership and the Global Risk Management function have been assigned to develop risk mitigation plans, which are tracked and reported at least quarterly to the Finance and Risk Committee of the Board and annually to the full Board. See “Item 1 – Business – Global Risk Management” for more information on the Global Risk Management function. Our CISO, who reports to our Global Technology Officer on the Management Committee, has over 20 years of information technology and security program management experience, holds a Certified Information Security Manager certification and has led our information security team, including information technology compliance and risk management, since 2009. Our Global Technology Officer joined the Company in 2016 and has over 30 years of information technology experience, including leading global digital, security, infrastructure, cloud services and application teams. Prior to joining the Company in 2016, our Global Technology Officer was chief information officer at a large, publicly-traded energy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securities. Certain prior period amounts have been revised to reflect the realignment of the composition of its reportable segments to correspond with changes to its operating structure effective January 1, 2023.</t>
        </is>
      </c>
    </row>
    <row r="5">
      <c r="A5" s="4" t="inlineStr">
        <is>
          <t>Principles of Consolidation</t>
        </is>
      </c>
      <c r="B5" s="4" t="inlineStr">
        <is>
          <t>Principles of Consolidation The Consolidated Financial Statements include the accounts of the Company and its controlled subsidiaries, generally through a greater than 50% ownership of voting rights and voting interests. Equity investments in entities that the Company does not consolidate, but where the Company has significant influence or where the Company has more than a minor influence over the entity’s operating and financial policies, are accounted for under the equity method. All material inter-company transactions and balances are eliminated in consolidation. In order to facilitate the Company’s closing process, financial information from certain foreign subsidiaries and affiliates is reported on a one to three-month lag.</t>
        </is>
      </c>
    </row>
    <row r="6">
      <c r="A6" s="4" t="inlineStr">
        <is>
          <t>Use of Estimates</t>
        </is>
      </c>
      <c r="B6" s="4" t="inlineStr">
        <is>
          <t>Use of Estimates The preparation of financial statements requires management to make estimates and assumptions that affect the reported amounts. The items affected by the use of estimates include but are not limited to, investments, reinsurance recoverables, premium and accounts receivables, deferred acquisition costs (“DAC”), value of business acquired (“VOBA”),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is>
      </c>
    </row>
    <row r="7">
      <c r="A7" s="4" t="inlineStr">
        <is>
          <t>Fair Value</t>
        </is>
      </c>
      <c r="B7" s="4" t="inlineStr">
        <is>
          <t>Fair Value</t>
        </is>
      </c>
    </row>
    <row r="8">
      <c r="A8" s="4" t="inlineStr">
        <is>
          <t>Foreign Currency</t>
        </is>
      </c>
      <c r="B8" s="4" t="inlineStr">
        <is>
          <t>Foreign Currency For foreign affiliates where the local currency is the functional currency, unrealized foreign currency translation gains and losses net of deferred income taxes have been reflected in accumulated other comprehensive income (“AOCI”). For Canada, Argentina, Brazil, Chile and Mexico,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selling, general and administrative expenses in the consolidated statements of operations during the period in which they occur. Management generally identifies highly inflationary markets as those markets whose cumulative inflation rates over a three-year period exceeds 100%, in addition to considering other qualitative and quantitative factors. Beginning July 1, 2018, as a result of the classification of Argentina’s economy as highly inflationary, the functional currency of our Argentina subsidiaries was changed from the local currency to U.S. Dollars. The subsidiaries’ non-U.S. Dollar denominated monetary assets and liabilities have been subject to remeasurement since July 1, 2018. For the years ended December 31, 2024, 2023 and 2022, the remeasurement resulted in $3.0 million, $29.4 million and $16.7 million, respectively, of net pre-tax losses which the Company classified within underwriting, selling, general and administrative expenses in the consolidated statements of operations. Based on the relative size of the subsidiaries’ operations and net assets subject to remeasurement, the Company does not anticipate the ongoing remeasurement to have a material impact on the Company’s results of operations or financial condition.</t>
        </is>
      </c>
    </row>
    <row r="9">
      <c r="A9" s="4" t="inlineStr">
        <is>
          <t>Variable Interest Entities</t>
        </is>
      </c>
      <c r="B9" s="4" t="inlineStr">
        <is>
          <t xml:space="preserve">Variable Interest Entities The Company may enter into agreements with other entities that are deemed to be variable interest entities (“VIEs”). Entities that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the “primary beneficiary”) as a result of having both the power to direct the activities that most significantly impact the VIE’s economic performance and the obligation to absorb losses or right to receive benefits from the VIE that could potentially be </t>
        </is>
      </c>
    </row>
    <row r="10">
      <c r="A10" s="4" t="inlineStr">
        <is>
          <t>Investments</t>
        </is>
      </c>
      <c r="B10" s="4" t="inlineStr">
        <is>
          <t>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Presentation of credit-related impairments is shown as an allowance, recognizing credit impairments upon purchase of securities as applicable, and requiring reversals of previously recognized credit-related impairments when applicabl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the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Upon recognizing a credit-related impairment, the cost basis of the security is not adjusted.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on investments and fair value changes to equity securiti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Equity securities that have readily determinable fair values are measured at fair value with changes in fair value recognized in net realized gains (losses) on investments and fair value changes to equity securities on the Company’s consolidated statements of operations. The Company has certain equity investments that do not have readily determinable fair values and the Company has elected the measurement alternative to carry such investments at cost, less impairment and to mark to fair value when observable prices in identical or similar investments from the same issuer occur. Equity securities accounted for under the measurement alternative are impaired if a qualitative assessment based upon several indicators such as earnings performance, offers to sell or purchase, ability to continue as a going concern and macroeconomic factors indicates the equity investment is impaired and the fair value of the investment is less than its carrying value. If a qualitative assessment indicates impairment, a quantitative analysis, which uses probability weighted potential outcomes, is performed to determine the amount of the impairment to be recognized that result in a fair value measurement. Equity securities accounted for under the measurement alternative are included within other investments in the consolidated balance sheets. Commercial mortgage loans on real estate are reported at unpaid principal balances, adjusted for amortization of premium or discount, less any allowance for credit losses. The allowance for the Company’s commercial mortgage loans is based on the present value of expected future cash flows discounted at the loan’s effective interest rate, utilizing a probability-of-default and loss given default methodologies, which incorporate various probability weighted economic scenarios. The probability of default is estimated using macroeconomic factors as well as individual loan characteristics, including loan-to-value (“LTV”) and debt service coverage ratios (“DSC”), loan term, collateral type, geography and underlying credit. The loss given default is driven primarily by the type and value of underlying collateral, and to a lesser extent by expected liquidation costs and time to recovery. Each loan is analyzed individually based on loan-specific data elements to estimate the expected loss and then aggregated. The Company places loans on nonaccrual status after 90 days of delinquent payments (unless the loans are secured and in the process of collection). A loan may be placed on nonaccrual status before this time if information is available that suggests collection is unlikely. The Company charges off loan and accrued interest balances that are deemed uncollectible. Charge offs are recorded to net income in the period deemed uncollectible. Refer to Note 4 for further details on the allowance for credit losses on commercial mortgage loans. Short-term investments include securities and other investments with durations of one year or less, but greater than three months, between the date of purchase and maturity. These amounts are reported at cost or amortized cost, which approximates fair value. Other investments consist primarily of investments in joint ventures, partnerships, equity investments that do not have readily determinable fair values, invested assets associated with a modified coinsurance arrangement, invested assets associated with the Assurant Investment Plan (the “AIP”), the American Security Insurance Company Investment Plan (the “ASIC”) and the Assurant Deferred Compensation Plan (the “ADC”), as well as policy loans. The joint ventures and partnerships are valued according to the equity method of accounting. In applying the equity method, the Company uses financial information provided by the investee, generally on a three-month lag. The invested assets related to the modified coinsurance arrangement, the AIP, the ASIC and the ADC are classified as trading securities.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For credit-sensitive or credit impaired structured securities, the effective yield is recalculated on a prospective basis, primarily our commercial mortgage-backed, residential mortgage-backed and asset backed securities.</t>
        </is>
      </c>
    </row>
    <row r="11">
      <c r="A11" s="4" t="inlineStr">
        <is>
          <t>Cash and Cash Equivalents</t>
        </is>
      </c>
      <c r="B11" s="4" t="inlineStr">
        <is>
          <t>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stricted cash and cash equivalents, of $122.4 million and $43.6 million at December 31, 2024 and 2023, respectively, principally related to cash deposits involving insurance programs with restrictions as to withdrawal and use, are classified within cash and cash equivalents in the consolidated balance sheets.</t>
        </is>
      </c>
    </row>
    <row r="12">
      <c r="A12" s="4" t="inlineStr">
        <is>
          <t>Reinsurance</t>
        </is>
      </c>
      <c r="B12" s="4" t="inlineStr">
        <is>
          <t>Reinsurance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The Company accounts for credit losses using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Funds held under reinsurance represent amounts contractually held from assuming companies in accordance with reinsurance agreements, primarily from collateral consideration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t>
        </is>
      </c>
    </row>
    <row r="13">
      <c r="A13" s="4" t="inlineStr">
        <is>
          <t>Premiums and Accounts Receivable</t>
        </is>
      </c>
      <c r="B13" s="4" t="inlineStr">
        <is>
          <t>Premiums and Accounts Receivable</t>
        </is>
      </c>
    </row>
    <row r="14">
      <c r="A14" s="4" t="inlineStr">
        <is>
          <t>Deferred Acquisition Costs</t>
        </is>
      </c>
      <c r="B14" s="4" t="inlineStr">
        <is>
          <t>Deferred Acquisition Costs Only direct and incremental costs associated with the successful acquisition of new or renewal insurance contracts are deferred to the extent that such costs are deemed recoverable from future premium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oss (and related liability) is recorded for the excess deficiency. Short Duration Contracts Acquisition costs relating to extended service contracts, vehicle service contracts, mobile device protection, credit insurance, lender-placed homeowners insurance and flood, multifamily housing and manufactured housing insurance are amortized over the term of the contracts in relation to premiums earned. These acquisition costs consist primarily of advance commissions paid to agents.</t>
        </is>
      </c>
    </row>
    <row r="15">
      <c r="A15" s="4" t="inlineStr">
        <is>
          <t>Property and Equipment</t>
        </is>
      </c>
      <c r="B15" s="4" t="inlineStr">
        <is>
          <t>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 capitalized software costs, comprised of purchased software as well as certain internal and external costs incurred during the application development stage that directly relate to obtaining, developing or upgrading internal use software. Such costs are capitalized and amortized using the straight-line method over their estimated useful lives, not to exceed 15 years. Property and equipment are assessed for impairment when impairment indicators exist.</t>
        </is>
      </c>
    </row>
    <row r="16">
      <c r="A16" s="4" t="inlineStr">
        <is>
          <t>Goodwill</t>
        </is>
      </c>
      <c r="B16" s="4" t="inlineStr">
        <is>
          <t xml:space="preserve">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performs the annual goodwill impairment test as of October 1 each year, or more frequently if indicators of impairment exist. Such indicators include: a significant adverse change in legal factors, an adverse action or assessment by a regulator, unanticipated competition, loss of key personnel or a significant decline in the Company’s expected future cash flows due to changes in company-specific factors or the broader business climate. The evaluation of such factors requires considerable management judgment. Goodwill is tested for impairment at the reporting unit level, which is either at the operating segment or one level below, if that component is a business for which discrete financial information is available and segment management regularly reviews such information. Components within an operating segment can be aggregated into one reporting unit if they have similar economic characteristics.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that the fair value of a reporting unit is less than its carrying amount, including goodwill. Otherwise, no further testing is required. </t>
        </is>
      </c>
    </row>
    <row r="17">
      <c r="A17" s="4" t="inlineStr">
        <is>
          <t>Other Intangible Assets</t>
        </is>
      </c>
      <c r="B17" s="4" t="inlineStr">
        <is>
          <t xml:space="preserve">Other Intangible Assets Intangible assets that have finite lives are amortized over their estimated useful lives based on the pattern in which the intangible asset is consumed, which may be other than straight-line. Estimated useful lives of finite intangible assets are required to be reassessed on at least an annual basis. For intangible assets with finite lives, impairment is recognized if the carrying amount is not recoverable and exceeds the fair value of the other intangible asset. Generally, other intangible assets with finite lives are only tested for impairment if there are indicators of impairment (“triggers”) identified. Triggers include a significant adverse change in the extent, manner or length of time in which the intangible asset is being used or a significant adverse change in legal factors or in the business climate that could affect the value of the other intangible asset. VOBA represents the value of expected future profits in unearned premium for insurance contracts acquired in an acquisition. For vehicle service contracts and extended service contracts, such as those purchased in connection with the TWG acquisition, the amount is determined using estimates, for premium earnings patterns, paid loss development patterns, expense loads and discount rates applied to cash flows that include a provision for credit risk. The amount determined represents the purchase price paid to the seller for producing the business. For vehicle service contracts and extended service contracts, VOBA is amortized consistent with the premium earning patterns of the underlying in-force contracts. VOBA is tested at least annually in the fourth quarter for recoverability. </t>
        </is>
      </c>
    </row>
    <row r="18">
      <c r="A18" s="4" t="inlineStr">
        <is>
          <t>Other Assets</t>
        </is>
      </c>
      <c r="B18" s="4" t="inlineStr">
        <is>
          <t xml:space="preserve">Other Assets </t>
        </is>
      </c>
    </row>
    <row r="19">
      <c r="A19" s="4" t="inlineStr">
        <is>
          <t>Reserves</t>
        </is>
      </c>
      <c r="B19" s="4" t="inlineStr">
        <is>
          <t xml:space="preserve">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changes in the economic cycle, inflation, changes in repair costs, natural or human-made catastrophes, judicial trends, legislative changes and claims handling procedures. </t>
        </is>
      </c>
    </row>
    <row r="20">
      <c r="A20" s="4" t="inlineStr">
        <is>
          <t>Long Duration Contracts</t>
        </is>
      </c>
      <c r="B20" s="4" t="inlineStr">
        <is>
          <t xml:space="preserve">Long Duration Contracts The Company’s long duration contracts, after the sale of the disposed Global Preneed business and John Alden Life Insurance Company, primarily comprises run-off blocks of long-term care and universal life policies. The Company adopted the targeted improvements accounting guidance for long-duration insurance contracts as of January 1, 2023, using a modified retrospective method on liabilities for future policy benefits and expenses to January 1, 2021 for long-term care insurance contracts that have been fully reinsured. The Company also elected to not apply the amended accounting guidance to long-duration contracts of legal entities sold and derecognized before the January 1, 2023 effective date as the Company has no significant continuing involvement with them. Under the transition guidance, the long-term care insurance contracts are grouped into cohorts based on the contract’s issue year. Premiums are recognized when due as net earned premiums in the consolidated statement of operations. A future policy benefits and expenses reserve is recorded as the present value of estimated future policy benefits and expenses less the present value of estimated future net premiums. The net premium ratio (“NPR”) approach is used to recognize a liability when expected insurance benefits are accrued over the life of the contract in proportion to premium revenue. Policy expense assumptions are locked in as of December 31, 2020 as the long-term care insurance products are in run-off as of the transition date. Actual premiums and benefits are recognized on a quarterly basis in the consolidated statement of operations allocated in proportion to prior period cash flow projections at the cohort level. The updated cash flows used in the calculation are discounted using the discount rate used in the last premium deficiency test update prior to December 31, 2020 (the “original discount rate”) and presented as interest expense in the consolidated statement of operations. The revised NPR is used to measure benefit expense based on the recognized premium revenue in the period. The difference between the updated future policy benefits and expenses reserve opening period and previous ending period due to updating the NPR is presented as a remeasurement gain or loss (e.g., a cumulative catch-up adjustment) in policyholder benefits in the Company’s consolidated statements of operations. A remeasurement of the ending reporting period future policy benefits and expenses reserve is calculated using the current upper medium grade fixed-income corporate bond instrument yield as of the consolidated balance sheet ending period (the “current discount rate”). The current discount rate used is an externally published US corporate A index weighted average spot rate that is updated quarterly and effectively matches the duration of the expected cash flow streams of the long-term care reserves. The difference between the ending period future policy benefits and expenses reserve measured using the original discount rate and the future policy benefits and expenses reserve measured using the current discount rate is recorded in AOCI in the Company’s consolidated statements of comprehensive income. The long-term care insurance contracts are fully reinsured and there is no impact to consolidated stockholders’ equity or net income as the reserves are fully reinsured. See Note 16 for additional information. </t>
        </is>
      </c>
    </row>
    <row r="21">
      <c r="A21" s="4" t="inlineStr">
        <is>
          <t>Short Duration Contracts</t>
        </is>
      </c>
      <c r="B21" s="4" t="inlineStr">
        <is>
          <t xml:space="preserve">Short Duration Contracts The Company’s short duration contracts include products and services in the Global Lifestyle and Global Housing segments, and Assurant Employee Benefits policies fully covered by reinsurance and certain medical policies no longer offered. For Global Lifestyle, the main product lines include extended service contracts, vehicle services contracts, mobile device protection and credit insurance. The main product lines for Global Housing include lender-placed homeowners and flood, Multifamily Housing and manufactured housing.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Estimation of these liabilities is subject to greater than normal variation and uncertainty due to the general lack of sufficiently detailed data, reporting delays and absence of a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t>
        </is>
      </c>
    </row>
    <row r="22">
      <c r="A22" s="4" t="inlineStr">
        <is>
          <t>Debt</t>
        </is>
      </c>
      <c r="B22" s="4" t="inlineStr">
        <is>
          <t xml:space="preserve">Debt </t>
        </is>
      </c>
    </row>
    <row r="23">
      <c r="A23" s="4" t="inlineStr">
        <is>
          <t>Contingencies</t>
        </is>
      </c>
      <c r="B23" s="4" t="inlineStr">
        <is>
          <t xml:space="preserve">Contingencies </t>
        </is>
      </c>
    </row>
    <row r="24">
      <c r="A24" s="4" t="inlineStr">
        <is>
          <t>Other Liabilities</t>
        </is>
      </c>
      <c r="B24" s="4" t="inlineStr">
        <is>
          <t>Other Liabilities With respect to the deductible portion of a high deductible claim, the Company manages and pays the entire claim on behalf of the insured and is reimbursed by the insured for the deductible portion of the claim. These recoverable amounts represent a credit exposure. The Company accounts for credit losses using the expected credit loss model for high deductible recoverables. The Company uses a probability of default and loss given default methodology in estimating the allowance, whereby the credit ratings of insureds are used in determining the probability of default. The allowance is established for unsecured portion of the high deductible recoverables on unpaid future policy benefits. The methodology used by the Company incorporates historical default factors for each insured based on their credit rating using comparably rated bonds as published by a major ratings service. The allowance is based upon the Company’s ongoing review of amounts outstanding, length of collection periods, changes in insured credit standing and other relevant factors.</t>
        </is>
      </c>
    </row>
    <row r="25">
      <c r="A25" s="4" t="inlineStr">
        <is>
          <t>Retirement of Treasury Stock</t>
        </is>
      </c>
      <c r="B25" s="4" t="inlineStr">
        <is>
          <t xml:space="preserve">Retirement of Treasury Stock </t>
        </is>
      </c>
    </row>
    <row r="26">
      <c r="A26" s="4" t="inlineStr">
        <is>
          <t>Premiums</t>
        </is>
      </c>
      <c r="B26" s="4" t="inlineStr">
        <is>
          <t xml:space="preserve">Premiums Short Duration Contracts The Company’s short duration contracts revenue is recognized over the contract term in proportion to the amount of insurance protection provided. Premiums revenue from vehicle and extended service contracts are earned over the term of the contract, which are typically between three Premiums for lender-placed homeowners, manufactured housing and flood insurance, and renters insurance are generally earned on a pro-rata basis over the term of the policies, which are typically over twelve months. Reinsurance reinstatement premiums are recognized in the same period as the loss event that gave rise to the reinstatement premium and are netted against net earned premiums in the consolidated statements of operations. Long Duration Contracts </t>
        </is>
      </c>
    </row>
    <row r="27">
      <c r="A27" s="4" t="inlineStr">
        <is>
          <t>Fees and Other Income</t>
        </is>
      </c>
      <c r="B27" s="4" t="inlineStr">
        <is>
          <t>Fees and Other Income The Company derives fees and other income from providing administrative services, mobile-related services and mortgage property risk management services. These fees are recognized as the services are performed. The Company reports revenues related to long duration and short duration insurance contracts as premiums, including insurance contracts written by non-insurance affiliates, such as certain extended service contracts, consistent with the Company’s principal business of insurance. Components of consideration paid by the insured are generally not separated as fees and other income. However, when a component of the consideration paid by an insured both does not involve fulfilling the insurance obligation (in that it does not involve acquisition, claims or other administrative aspects of the insurance contract) and the related service could have been written as a separate contract, it is reported in fees and other income. Dealer obligor service contracts are sales in which an unaffiliated retailer/dealer is the obligor and the Company provides administrative services only. For these contract sales, the Company recognizes administrative fee revenue on a pro-rata basis over the terms of the service contract which correspond to the period in which the services are performed. The unexpired portion of fee revenues are deferred and amortized over the term of the contracts. These unexpired amounts are reported in accounts payable and other liabilities on the consolidated balance sheets.</t>
        </is>
      </c>
    </row>
    <row r="28">
      <c r="A28" s="4" t="inlineStr">
        <is>
          <t>Underwriting, Selling, General and Administrative Expenses</t>
        </is>
      </c>
      <c r="B28" s="4" t="inlineStr">
        <is>
          <t xml:space="preserve">Underwriting, Selling, General and Administrative Expenses </t>
        </is>
      </c>
    </row>
    <row r="29">
      <c r="A29" s="4" t="inlineStr">
        <is>
          <t>Income Taxes</t>
        </is>
      </c>
      <c r="B29" s="4" t="inlineStr">
        <is>
          <t>Income Taxes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t>
        </is>
      </c>
    </row>
    <row r="30">
      <c r="A30" s="4" t="inlineStr">
        <is>
          <t>Earnings Per Common Share</t>
        </is>
      </c>
      <c r="B30" s="4" t="inlineStr">
        <is>
          <t>Earnings Per Common Share Basic earnings per common share is computed by dividing net income by the weighted average number of common shares outstanding for the period. Diluted earnings per common share reflects the potential dilution that could occur if securities or other contracts that can be converted into common stock were exercised as of the end of the period, if dilutive. Restricted stock and restricted stock units that have non-forfeitable rights to dividends or dividend equivalents are included in calculating basic and diluted earnings per common share under the two-class method.</t>
        </is>
      </c>
    </row>
    <row r="31">
      <c r="A31" s="4" t="inlineStr">
        <is>
          <t>Comprehensive Income</t>
        </is>
      </c>
      <c r="B31" s="4" t="inlineStr">
        <is>
          <t>Comprehensive Income</t>
        </is>
      </c>
    </row>
    <row r="32">
      <c r="A32" s="4" t="inlineStr">
        <is>
          <t>Leases</t>
        </is>
      </c>
      <c r="B32" s="4" t="inlineStr">
        <is>
          <t>Leases The Company records expenses for operating leases on a straight-line basis over the lease term. The Company recognizes assets and liabilities associated with leases on the consolidated balance sheet. The Company and its subsidiaries lease office space and equipment under operating lease arrangements for which the Company is the lessee. Right-of-use asset, lease liabilities and deferred rent liability related to operating leases with terms in excess of 12 months are recognized when the Company is the lessee.</t>
        </is>
      </c>
    </row>
    <row r="33">
      <c r="A33" s="4" t="inlineStr">
        <is>
          <t>Recent Accounting Pronouncements and Adopted Accounting Pronouncements</t>
        </is>
      </c>
      <c r="B33"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Adopted Accounting Pronouncements The table below describes the impacts of the ASUs adopted by the Company, effective December 31, 2024: Standard Summary of the Standard Effective date Impact of the Standard on the Company’s Financial Statements ASU 2023-07 Segment Reporting (Topic 280): Improvements to Reportable Segment Disclosures The guidance improves reportable segment disclosure requirements primarily through enhanced disclosures about significant segment expenses. Key disclosure updates include: • On an annual and interim basis, significant segment expenses that are regularly provided to the chief operating decision maker (“CODM”) and included within each reported measure of segment profit or loss. •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 All current annual disclosures about a reportable segment’s profit or loss and assets currently required by Topic 280, Segment Reporting on an interim basis. •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s profit or loss measures (or the single reported measure, if only one is disclosed) should be the measure that is most consistent with the measurement principles used in measuring the corresponding amounts in the public entity’s consolidated financial statements. • Require the disclosure of the title and position of the CODM and an explanation of how the CODM uses the reported measure(s) of segment profit or loss in assessing segment performance and deciding how to allocate resources. • Require that a public entity that has a single reportable segment provide all the disclosures required by the amendments in the ASU and all existing segment disclosures in Topic 280. The guidance is applied retrospectively to all periods presented in the financial statements, unless it is impracticable. December 31, 2024 The Company adopted the standard as of December 31, 2024 and the amended segment information disclosures is presented in Note 5. Future Adoption of Accounting Pronouncements ASUs issued but not yet adopted as of December 31, 2024, that are currently being assessed and may or may not have a material impact on the Company’s consolidated financial statements or disclosures are included below. ASUs not listed below were assessed and either determined to be not applicable or are not expected to have a material impact on the Company’s consolidated financial statements or disclosures. Standard Summary of the Standard Effective date Impact of the Standard on the Company’s Financial Statements ASU 2023-09 Income Taxes (Topic 740): Improvements to Income Tax Disclosures The guidance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January 1, 2025 (with early adoption permitted) The Company is assessing the adoption of this standard as of January 1, 2025. The amended guidance is expected to have no impact on the Company’s consolidated financial statements and insignificant impact on the Company’s income tax disclosures. ASU 2024-03 Income The guidance improves disclosures of specified information about certain costs and expenses at each interim and annual reporting periods. The new disclosure requirements include: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December 31, 2027 and for interim periods thereafter The Company is assessing the impact of adopting this standard as of December 31, 2027. The amended guidance is expected to have no impact on the Company’s consolidated financial statements and to expand the annual and interim disclosures of disaggregation of relevant expense captions in the Company’s consolidated statement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earned premiums</t>
        </is>
      </c>
      <c r="B4" s="7" t="n">
        <v>9795.799999999999</v>
      </c>
      <c r="C4" s="5" t="n">
        <v>9388</v>
      </c>
      <c r="D4" s="7" t="n">
        <v>8765.299999999999</v>
      </c>
    </row>
    <row r="5">
      <c r="A5" s="4" t="inlineStr">
        <is>
          <t>Fees and other income</t>
        </is>
      </c>
      <c r="B5" s="8" t="n">
        <v>1638.6</v>
      </c>
      <c r="C5" s="8" t="n">
        <v>1323.2</v>
      </c>
      <c r="D5" s="8" t="n">
        <v>1243.3</v>
      </c>
    </row>
    <row r="6">
      <c r="A6" s="4" t="inlineStr">
        <is>
          <t>Net investment income</t>
        </is>
      </c>
      <c r="B6" s="8" t="n">
        <v>518.9</v>
      </c>
      <c r="C6" s="8" t="n">
        <v>489.1</v>
      </c>
      <c r="D6" s="8" t="n">
        <v>364.1</v>
      </c>
    </row>
    <row r="7">
      <c r="A7" s="4" t="inlineStr">
        <is>
          <t>Net realized losses on investments (including $25.1, $17.0 and $4.6 of impairment-related losses for the years ended December 31, 2024, 2023 and 2022, respectively) and fair value changes to equity securities</t>
        </is>
      </c>
      <c r="B7" s="8" t="n">
        <v>-75.8</v>
      </c>
      <c r="C7" s="8" t="n">
        <v>-68.7</v>
      </c>
      <c r="D7" s="8" t="n">
        <v>-179.7</v>
      </c>
    </row>
    <row r="8">
      <c r="A8" s="4" t="inlineStr">
        <is>
          <t>Total revenues</t>
        </is>
      </c>
      <c r="B8" s="8" t="n">
        <v>11877.5</v>
      </c>
      <c r="C8" s="8" t="n">
        <v>11131.6</v>
      </c>
      <c r="D8" s="6" t="n">
        <v>10193</v>
      </c>
    </row>
    <row r="9">
      <c r="A9" s="3" t="inlineStr">
        <is>
          <t>Benefits, losses and expenses</t>
        </is>
      </c>
      <c r="B9" s="4" t="inlineStr">
        <is>
          <t xml:space="preserve"> </t>
        </is>
      </c>
      <c r="C9" s="4" t="inlineStr">
        <is>
          <t xml:space="preserve"> </t>
        </is>
      </c>
      <c r="D9" s="4" t="inlineStr">
        <is>
          <t xml:space="preserve"> </t>
        </is>
      </c>
    </row>
    <row r="10">
      <c r="A10" s="4" t="inlineStr">
        <is>
          <t>Policyholder benefits</t>
        </is>
      </c>
      <c r="B10" s="8" t="n">
        <v>2766.5</v>
      </c>
      <c r="C10" s="8" t="n">
        <v>2521.8</v>
      </c>
      <c r="D10" s="8" t="n">
        <v>2359.8</v>
      </c>
    </row>
    <row r="11">
      <c r="A11" s="4" t="inlineStr">
        <is>
          <t>Underwriting, selling, general and administrative expenses</t>
        </is>
      </c>
      <c r="B11" s="8" t="n">
        <v>8076.7</v>
      </c>
      <c r="C11" s="8" t="n">
        <v>7695.1</v>
      </c>
      <c r="D11" s="8" t="n">
        <v>7366.3</v>
      </c>
    </row>
    <row r="12">
      <c r="A12" s="4" t="inlineStr">
        <is>
          <t>Goodwill impairment (Note 14)</t>
        </is>
      </c>
      <c r="B12" s="6" t="n">
        <v>0</v>
      </c>
      <c r="C12" s="6" t="n">
        <v>0</v>
      </c>
      <c r="D12" s="8" t="n">
        <v>7.8</v>
      </c>
    </row>
    <row r="13">
      <c r="A13" s="4" t="inlineStr">
        <is>
          <t>Interest expense</t>
        </is>
      </c>
      <c r="B13" s="6" t="n">
        <v>107</v>
      </c>
      <c r="C13" s="6" t="n">
        <v>108</v>
      </c>
      <c r="D13" s="8" t="n">
        <v>108.3</v>
      </c>
    </row>
    <row r="14">
      <c r="A14" s="4" t="inlineStr">
        <is>
          <t>(Gain) loss on extinguishment of debt (Note 18)</t>
        </is>
      </c>
      <c r="B14" s="6" t="n">
        <v>0</v>
      </c>
      <c r="C14" s="8" t="n">
        <v>-0.1</v>
      </c>
      <c r="D14" s="8" t="n">
        <v>0.9</v>
      </c>
    </row>
    <row r="15">
      <c r="A15" s="4" t="inlineStr">
        <is>
          <t>Total benefits, losses and expenses</t>
        </is>
      </c>
      <c r="B15" s="8" t="n">
        <v>10950.2</v>
      </c>
      <c r="C15" s="8" t="n">
        <v>10324.8</v>
      </c>
      <c r="D15" s="8" t="n">
        <v>9843.1</v>
      </c>
    </row>
    <row r="16">
      <c r="A16" s="4" t="inlineStr">
        <is>
          <t>Income before income tax expense</t>
        </is>
      </c>
      <c r="B16" s="8" t="n">
        <v>927.3</v>
      </c>
      <c r="C16" s="8" t="n">
        <v>806.8</v>
      </c>
      <c r="D16" s="8" t="n">
        <v>349.9</v>
      </c>
    </row>
    <row r="17">
      <c r="A17" s="4" t="inlineStr">
        <is>
          <t>Income tax expense</t>
        </is>
      </c>
      <c r="B17" s="8" t="n">
        <v>167.1</v>
      </c>
      <c r="C17" s="8" t="n">
        <v>164.3</v>
      </c>
      <c r="D17" s="8" t="n">
        <v>73.3</v>
      </c>
    </row>
    <row r="18">
      <c r="A18" s="4" t="inlineStr">
        <is>
          <t>Net income</t>
        </is>
      </c>
      <c r="B18" s="7" t="n">
        <v>760.2</v>
      </c>
      <c r="C18" s="7" t="n">
        <v>642.5</v>
      </c>
      <c r="D18" s="7" t="n">
        <v>276.6</v>
      </c>
    </row>
    <row r="19">
      <c r="A19" s="3" t="inlineStr">
        <is>
          <t>Earnings Per Common Share</t>
        </is>
      </c>
      <c r="B19" s="4" t="inlineStr">
        <is>
          <t xml:space="preserve"> </t>
        </is>
      </c>
      <c r="C19" s="4" t="inlineStr">
        <is>
          <t xml:space="preserve"> </t>
        </is>
      </c>
      <c r="D19" s="4" t="inlineStr">
        <is>
          <t xml:space="preserve"> </t>
        </is>
      </c>
    </row>
    <row r="20">
      <c r="A20" s="4" t="inlineStr">
        <is>
          <t>Basic (in dollars per share)</t>
        </is>
      </c>
      <c r="B20" s="9" t="n">
        <v>14.55</v>
      </c>
      <c r="C20" s="9" t="n">
        <v>12.02</v>
      </c>
      <c r="D20" s="9" t="n">
        <v>5.09</v>
      </c>
    </row>
    <row r="21">
      <c r="A21" s="4" t="inlineStr">
        <is>
          <t>Diluted (in dollars per share)</t>
        </is>
      </c>
      <c r="B21" s="9" t="n">
        <v>14.46</v>
      </c>
      <c r="C21" s="9" t="n">
        <v>11.95</v>
      </c>
      <c r="D21" s="9" t="n">
        <v>5.05</v>
      </c>
    </row>
    <row r="22">
      <c r="A22" s="3" t="inlineStr">
        <is>
          <t>Share Data</t>
        </is>
      </c>
      <c r="B22" s="4" t="inlineStr">
        <is>
          <t xml:space="preserve"> </t>
        </is>
      </c>
      <c r="C22" s="4" t="inlineStr">
        <is>
          <t xml:space="preserve"> </t>
        </is>
      </c>
      <c r="D22" s="4" t="inlineStr">
        <is>
          <t xml:space="preserve"> </t>
        </is>
      </c>
    </row>
    <row r="23">
      <c r="A23" s="4" t="inlineStr">
        <is>
          <t>Weighted average common shares outstanding used in basic per common share calculations (in shares)</t>
        </is>
      </c>
      <c r="B23" s="6" t="n">
        <v>52231729</v>
      </c>
      <c r="C23" s="6" t="n">
        <v>53455139</v>
      </c>
      <c r="D23" s="6" t="n">
        <v>54371531</v>
      </c>
    </row>
    <row r="24">
      <c r="A24" s="4" t="inlineStr">
        <is>
          <t>Plus: Dilutive securities (in shares)</t>
        </is>
      </c>
      <c r="B24" s="6" t="n">
        <v>349373</v>
      </c>
      <c r="C24" s="6" t="n">
        <v>327930</v>
      </c>
      <c r="D24" s="6" t="n">
        <v>410997</v>
      </c>
    </row>
    <row r="25">
      <c r="A25" s="4" t="inlineStr">
        <is>
          <t>Weighted average common shares used in diluted per common share calculations (in shares)</t>
        </is>
      </c>
      <c r="B25" s="6" t="n">
        <v>52581102</v>
      </c>
      <c r="C25" s="6" t="n">
        <v>53783069</v>
      </c>
      <c r="D25" s="6" t="n">
        <v>547825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erve Information</t>
        </is>
      </c>
      <c r="B4" s="4" t="inlineStr">
        <is>
          <t>The following table provides reserve information as of December 31, 2024 and 2023: December 31, 2024 December 31, 2023 Claims and Benefits Claims and Benefits Future Unearned Case Incurred Future Unearned Case Incurred Long Duration Contracts: Non-core operations (1) $ 52.5 $ — $ 1.2 $ 0.9 $ 57.7 $ — $ 1.2 $ 1.0 All other disposed or runoff businesses (2) 484.2 1.7 — 0.1 429.5 1.9 — 0.1 Short Duration Contracts: Global Lifestyle — 18,368.4 149.0 572.7 — 18,536.6 132.5 472.7 Global Housing — 1,813.6 828.7 1,056.6 — 1,554.9 138.0 851.9 Non-core operations (1) — 5.8 35.5 85.9 — 13.9 44.0 151.8 All other disposed or runoff businesses (2) — 21.9 81.7 101.9 — 3.1 88.5 107.5 Total $ 536.7 $ 20,211.4 $ 1,096.1 $ 1,818.1 $ 487.2 $ 20,110.4 $ 404.2 $ 1,585.0 (1) Includes certain businesses which the Company expects to fully exit, including the long-tail commercial liability businesses (sharing economy and small commercial businesses), certain legacy long-duration insurance policies and the Company’s operations in mainland China (collectively referred to as “non-core operations”), recorded in the Corporate and Other segment. During 2024, the mainland China operations were sold and will no longer be included in non-core operations going forward.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Allowance for Credit Losses, Period Increase (Decrease)</t>
        </is>
      </c>
      <c r="B4" s="4" t="inlineStr">
        <is>
          <t xml:space="preserve">The following table presents the net increases (decreases) to the allowance for credit losses as classified in the consolidated statements of operations for the periods indicated: For the Years Ended December 31, 2024 2023 Commercial mortgage loans on real estate $ 2.5 $ 2.2 Net realized gains (losses) on investments and fair value changes to equity securities 2.5 2.2 Underwriting, selling, general and administrative expenses (5.6) 0.9 Net increase (decrease) in allowance for credit losses $ (3.1) $ 3.1 </t>
        </is>
      </c>
    </row>
    <row r="5">
      <c r="A5" s="4" t="inlineStr">
        <is>
          <t>Schedule of Reinsurance Recoverable, Allowance for Credit Loss</t>
        </is>
      </c>
      <c r="B5" s="4" t="inlineStr">
        <is>
          <t xml:space="preserve">The following table presents the changes in the allowance for credit losses by portfolio segment for reinsurance recoverables for the periods indicated: Global Lifestyle Global Housing Corporate Total Balance, December 31, 2022 $ 3.6 $ 1.1 $ 0.7 $ 5.4 Current period change for credit losses (0.3) — (0.3) (0.6) Balance, December 31, 2023 3.3 1.1 0.4 4.8 Current period change for credit losses (0.1) 0.2 0.1 0.2 Balance, December 31, 2024 $ 3.2 $ 1.3 $ 0.5 $ 5.0 </t>
        </is>
      </c>
    </row>
    <row r="6">
      <c r="A6" s="4" t="inlineStr">
        <is>
          <t>Schedule of Premium and Account Receivables, Allowance for Credit Loss</t>
        </is>
      </c>
      <c r="B6" s="4" t="inlineStr">
        <is>
          <t xml:space="preserve">The following table presents the changes in the allowance for credit losses by portfolio segment for premium and accounts receivables for the periods indicated: Global Lifestyle Global Housing Corporate Total Balance, December 31, 2022 $ 5.8 $ 2.2 $ 1.2 $ 9.2 Current period change for credit losses 2.3 1.1 0.4 3.8 Recoveries (0.3) — — (0.3) Write-offs (1.5) (0.9) (1.2) (3.6) Foreign currency translation (0.1) — — (0.1) Balance, December 31, 2023 6.2 2.4 0.4 9.0 Current period change for credit losses 2.3 0.6 — 2.9 Recoveries (0.3) (1.5) — (1.8) Write-offs (1.6) (0.7) (0.3) (2.6) Foreign currency translation (0.3) — — (0.3) Balance, December 31, 2024 $ 6.3 $ 0.8 $ 0.1 $ 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provide information about the segments’ Adjusted EBITDA. Years Ended December 31, 2024 2023 2022 Global Lifestyle: Net earned premiums, fees and other income: Connected Living $ 4,807.9 $ 4,376.8 $ 4,259.4 Global Automotive 4,159.4 4,184.6 3,802.5 Net investment income 356.6 347.5 253.6 Total revenues 9,323.9 8,908.9 8,315.5 Policyholder benefits 1,738.6 1,607.9 1,356.6 Selling and underwriting expense (1) 4,770.4 4,789.3 4,530.3 Cost of sales (2) 841.6 564.2 528.5 General expenses (3) 1,199.9 1,155.2 1,090.7 Segment Adjusted EBITDA $ 773.4 $ 792.3 $ 809.4 Global Housing: Net earned premiums, fees and other income: Homeowners $ 1,958.9 $ 1,663.4 $ 1,402.2 Renters and Other 498.1 479.5 482.4 Net investment income 127.3 109.7 75.8 Total revenues 2,584.3 2,252.6 1,960.4 Policyholder benefits 1,010.2 862.0 884.1 Selling and underwriting expense (1) 158.1 137.1 148.9 General expenses (4) 744.8 679.3 681.4 Segment Adjusted EBITDA $ 671.2 $ 574.2 $ 246.0 Corporate: Fees and other income $ 0.4 $ 0.2 $ 0.5 Net investment income 27.2 21.4 26.9 Total revenues 27.6 21.6 27.4 Policyholder benefits — 0.1 0.5 General expenses (3) 149.8 130.5 126.1 Segment Adjusted EBITDA $ (122.2) $ (109.0) $ (99.2) (1) Consists primarily of commissions, premium taxes and amortization of deferred acquisition costs. (2) Consists primarily of costs to acquire, and repair or refurbish mobile and other electronic devices the Company sells to third-parties. (3) Consists primarily of licenses, fees, and general operating expenses. (4) Consists primarily of lender-placed tracking, licenses, fees, and general operating expenses. The following table presents total assets by segment: December 31, 2024 December 31, 2023 Global Lifestyle (1) $ 27,468.0 $ 27,642.9 Global Housing (1) 5,773.4 4,274.5 Corporate and Other (2) 1,779.2 1,717.8 Segment assets $ 35,020.6 $ 33,635.2 (1) Segment assets for Global Lifestyle and Global Housing do not include net unrealized gains (losses) on securities attributable to those segments, which are all included within Corporate and Other. (2) Corporate and Other includes the Miami, Florida property with a carrying value of $46.0 million as of December 31, 2024 and 2023, which met held-for-sale criteria and was included in other assets. The Company has ceased depreciation of these assets which are recorded at carrying value, which is less than the estimated fair value less estimated costs to sell. During first quarter 2025, the Company entered into an agreement to sell the Miami, Florida property to a buyer for a purchase price of $126.0 million. The transaction is subject to the buyer receiving the requisite development approvals from relevant state and local government authorities, including approvals relating to land use, rezoning and site plan. There can be no assurance that the transaction will be consummated.</t>
        </is>
      </c>
    </row>
    <row r="5">
      <c r="A5" s="4" t="inlineStr">
        <is>
          <t>Schedule of Segment Adjusted EBITDA with Reconciliation to Net income</t>
        </is>
      </c>
      <c r="B5" s="4" t="inlineStr">
        <is>
          <t>The following table presents segment Adjusted EBITDA with a reconciliation to net income: Years Ended December 31, 2024 2023 2022 Adjusted EBITDA by segment: Global Lifestyle $ 773.4 $ 792.3 $ 809.4 Global Housing 671.2 574.2 246.0 Corporate and Other (122.2) (109.0) (99.2) Reconciling items to consolidated net income: Interest expense (107.0) (108.0) (108.3) Depreciation expense (139.4) (109.3) (86.3) Amortization of purchased intangible assets (69.1) (77.9) (69.7) Net realized losses on investments and fair value changes to equity securities (75.8) (68.7) (179.7) Non-core operations (1) (14.2) (50.4) (79.5) Restructuring costs (5.4) (34.3) (53.1) Assurant Health runoff operations (2) — 6.9 (0.6) Other adjustments 15.8 (9.0) (29.1) Total reconciling items (395.1) (450.7) (606.3) Income before income tax expense 927.3 806.8 349.9 Income tax expense 167.1 164.3 73.3 Net income $ 760.2 $ 642.5 $ 276.6 (1) Consists of certain businesses which the Company has fully exited or expects to fully exit, including the long-tail commercial liability businesses (sharing economy and small commercial businesses), certain legacy long-duration insurance policies and the Company’s operations in mainland China (not Hong Kong) (collectively referred to as “non-core operations”). The non-core operations do not qualify as held for sale or discontinued operations under GAAP accounting guidance and are presented as a reconciling item to consolidated net income. During 2024, the mainland China operations were sold and will no longer be included in non-core operations going forward. Includes goodwill impairment of $7.8 million for the year ended December 31, 2022. Refer to Note 14 for additional information. (2) In first quarter 2023, the Company recorded income of $7.5 million related to a payment it received from Time Insurance Company (“TIC”) pursuant to a participation agreement that the Company had with TIC in connection with its sale by the Company in 2018. The payment related to the Company’s prior participation in the risk adjustment program introduced by the Patient Protection and Affordable Care Act of 2010.</t>
        </is>
      </c>
    </row>
    <row r="6">
      <c r="A6" s="4" t="inlineStr">
        <is>
          <t>Schedule of Financial Information by Geographic Location</t>
        </is>
      </c>
      <c r="B6" s="4" t="inlineStr">
        <is>
          <t xml:space="preserve">The following table summarizes selected financial information by geographic location for the years ended or as of December 31, 2024, 2023 and 2022: Location Revenues Long-lived 2024 United States $ 9,815.5 $ 681.1 Foreign countries 2,062.0 87.2 Total $ 11,877.5 $ 768.3 2023 United States $ 9,295.7 $ 654.6 Foreign countries 1,835.9 31.2 Total $ 11,131.6 $ 685.8 2022 United States $ 8,386.6 $ 606.0 Foreign countries 1,806.4 39.1 Total $ 10,193.0 $ 64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Fair Value of Fixed Maturity Security</t>
        </is>
      </c>
      <c r="B4" s="4" t="inlineStr">
        <is>
          <t xml:space="preserve">The following tables show the cost or amortized cost, allowance for credit losses, gross unrealized gains and losses, and fair value of the Company’s fixed maturity securities as of the dates indicated: December 31, 2024 Cost or Allowance for Credit Losses Gross Gross Fair Value Fixed maturity securities: U.S. government and government agencies and authorities $ 54.5 $ — $ 0.1 $ (3.4) $ 51.2 States, municipalities and political subdivisions 128.7 — 0.6 (10.2) 119.1 Foreign governments 484.6 — 2.6 (25.1) 462.1 Asset-backed 940.3 — 6.5 (9.5) 937.3 Commercial mortgage-backed 371.8 — 1.0 (36.4) 336.4 Residential mortgage-backed 690.0 — 1.6 (50.5) 641.1 U.S. corporate 3,364.3 — 26.9 (203.8) 3,187.4 Foreign corporate 1,490.6 — 19.0 (69.1) 1,440.5 Total fixed maturity securities $ 7,524.8 $ — $ 58.3 $ (408.0) $ 7,175.1 December 31, 2023 Cost or Allowances for Credit Losses Gross Gross Fair Value Fixed maturity securities: U.S. government and government agencies and authorities $ 68.9 $ — $ 0.7 $ (4.4) $ 65.2 States, municipalities and political subdivisions 159.2 — 1.2 (11.2) 149.2 Foreign governments 483.1 — 9.4 (12.7) 479.8 Asset-backed 891.4 — 5.2 (22.8) 873.8 Commercial mortgage-backed 383.1 — 0.4 (53.3) 330.2 Residential mortgage-backed 534.7 — 1.9 (50.6) 486.0 U.S. corporate 3,300.5 — 45.3 (215.4) 3,130.4 Foreign corporate 1,471.5 — 17.6 (91.6) 1,397.5 Total fixed maturity securities $ 7,292.4 $ — $ 81.7 $ (462.0) $ 6,912.1 </t>
        </is>
      </c>
    </row>
    <row r="5">
      <c r="A5" s="4" t="inlineStr">
        <is>
          <t>Schedule of Amortized Cost and Fair Value of Fixed Maturity Securities by Contractual Maturity</t>
        </is>
      </c>
      <c r="B5" s="4" t="inlineStr">
        <is>
          <t xml:space="preserve">The cost or amortized cost and fair value of fixed maturity securities as of December 31, 2024 by contractual maturity are shown below. Actual maturities may differ from contractual maturities because issuers of the securities may have the right to call or prepay obligations with or without call or prepayment penalties. December 31, 2024 Cost or Fair Value Due in one year or less $ 183.1 $ 183.1 Due after one year through five years 1,338.0 1,325.0 Due after five years through ten years 2,928.8 2,827.1 Due after ten years 1,072.8 925.1 Total 5,522.7 5,260.3 Asset-backed 940.3 937.3 Commercial mortgage-backed 371.8 336.4 Residential mortgage-backed 690.0 641.1 Total $ 7,524.8 $ 7,175.1 The cost or amortized cost and fair value of available-for-sale fixed maturity securities in an unrealized loss position as of December 31, 2024, by contractual maturity, is shown below: December 31, 2024 Cost or Fair Value Due in one year or less $ 70.4 $ 70.0 Due after one year through five years 676.7 650.0 Due after five years through ten years 2,024.1 1,897.7 Due after ten years 847.8 689.7 Total 3,619.0 3,307.4 Asset-backed 156.1 146.6 Commercial mortgage-backed 297.9 261.5 Residential mortgage-backed 483.6 433.1 Total $ 4,556.6 $ 4,148.6 </t>
        </is>
      </c>
    </row>
    <row r="6">
      <c r="A6" s="4" t="inlineStr">
        <is>
          <t>Schedule of Net Investment Income</t>
        </is>
      </c>
      <c r="B6" s="4" t="inlineStr">
        <is>
          <t xml:space="preserve">The following table shows the major categories of net investment income for the periods indicated: Years Ended December 31, 2024 2023 2022 Fixed maturity securities $ 385.9 $ 335.3 $ 270.0 Equity securities 13.2 15.2 15.0 Commercial mortgage loans on real estate 19.2 17.5 14.9 Short-term investments 18.4 12.9 4.7 Other investments 21.3 39.1 48.6 Cash and cash equivalents 77.0 85.7 25.7 Total investment income 535.0 505.7 378.9 Investment expenses (16.1) (16.6) (14.8) Net investment income $ 518.9 $ 489.1 $ 364.1 </t>
        </is>
      </c>
    </row>
    <row r="7">
      <c r="A7" s="4" t="inlineStr">
        <is>
          <t>Schedule of Gain (Loss) on Securities</t>
        </is>
      </c>
      <c r="B7" s="4" t="inlineStr">
        <is>
          <t>The following table summarizes the proceeds from sales of available-for-sale fixed maturity securities and the gross realized gains and gross realized losses that have been recognized in the statement of operations as a result of those sales for the periods indicated: Years Ended December 31, 2024 2023 2022 Fixed maturity securities: Proceeds from sales $ 1,330.9 $ 1,464.6 $ 2,468.8 Gross realized gains $ 1.3 $ 5.6 $ 9.4 Gross realized losses (72.4) (49.3) (73.2) Net realized (losses) gains on investments from sales of fixed maturity securities $ (71.1) $ (43.7) $ (63.8) The following table sets forth the net realized gains (losses) on investments and fair value changes to equity securities, including impairments, recognized in the statement of operations for the periods indicated: Years Ended December 31, 2024 2023 2022 Net realized (losses) gains on investments and fair value changes to equity securities related to sales and other: Fixed maturity securities $ (71.0) $ (43.3) $ (63.7) Equity securities (1) (2) 19.5 (7.2) (112.2) Commercial mortgage loans on real estate (2.5) (2.2) (0.7) Other investments 3.3 1.0 1.5 Total net realized (losses) gains on investments and fair value changes to equity securities related to sales and other (50.7) (51.7) (175.1) Net realized losses related to impairments: Fixed maturity securities (1.3) (4.1) (1.6) Other investments (1) (23.8) (12.9) (3.0) Total net realized losses related to impairments (25.1) (17.0) (4.6) Total net realized (losses) gains on investments and fair value changes to equity securities $ (75.8) $ (68.7) $ (179.7) (1) Upward adjustments of $6.8 million, $0.6 million and $19.5 million and impairments of $23.8 million, $12.9 million, and $3.0 million were realized on equity investments accounted for under the measurement alternative for the years ended December 31, 2024, 2023 and 2022, respectively. (2) The years ended December 31, 2024, 2023 and 2022 included $1.2 million, $6.6 million, and $92.5 million in realized and unrealized losses, respectively, from four equity positions that went public during 2021. The total fair value of these equity securities as of December 31, 2024, 2023 and 2022 was $1.7 million, $2.9 million and $9.6 million, respectively, included in equity securities in the consolidated balance sheet.</t>
        </is>
      </c>
    </row>
    <row r="8">
      <c r="A8" s="4" t="inlineStr">
        <is>
          <t>Schedule of Fair Value Changes to Equity Securities</t>
        </is>
      </c>
      <c r="B8" s="4" t="inlineStr">
        <is>
          <t>The following table sets forth the portion of fair value changes to equity securities held for the periods indicated: Years Ended December 31, 2024 2023 2022 Net gains (losses) recognized on equity securities $ 19.5 $ (7.2) $ (112.2) Less: Net realized gains (losses) related to sales of equity securities 5.7 (6.6) 20.5 Total fair value changes to equity securities held $ 13.8 $ (0.6) $ (132.7)</t>
        </is>
      </c>
    </row>
    <row r="9">
      <c r="A9" s="4" t="inlineStr">
        <is>
          <t>Schedule of Equity Securities without Readily Determinable Fair Value</t>
        </is>
      </c>
      <c r="B9" s="4" t="inlineStr">
        <is>
          <t xml:space="preserve">The following table summarizes information related to these investments: December 31, 2024 December 31, 2023 Initial cost $ 74.8 $ 86.8 Cumulative upward adjustments 57.9 51.1 Cumulative downward adjustments (including impairments) (24.4) (17.9) Carrying value $ 108.3 $ 120.0 </t>
        </is>
      </c>
    </row>
    <row r="10">
      <c r="A10" s="4" t="inlineStr">
        <is>
          <t>Schedule of Duration of Gross Unrealized Losses on Fixed Maturity Securities and Equity Securities</t>
        </is>
      </c>
      <c r="B10" s="4" t="inlineStr">
        <is>
          <t>The investment category and duration of the Company’s gross unrealized losses on fixed maturity securities, as of December 31, 2024 and 2023 were as follows: December 31, 2024 Less than 12 months 12 Months or More Total Fair Value Unrealized Fair Unrealized Fair Value Unrealized Fixed maturity securities: U.S. government and government agencies and authorities $ 25.8 $ (0.6) $ 21.4 $ (2.8) $ 47.2 $ (3.4) States, municipalities and political subdivisions 20.4 (1.5) 66.1 (8.7) 86.5 (10.2) Foreign governments 164.8 (10.9) 171.3 (14.2) 336.1 (25.1) Asset-backed 59.0 (3.5) 87.6 (6.0) 146.6 (9.5) Commercial mortgage-backed 65.7 (1.3) 195.8 (35.1) 261.5 (36.4) Residential mortgage-backed 223.4 (4.8) 209.7 (45.7) 433.1 (50.5) U.S. corporate 1,083.8 (29.9) 954.3 (173.9) 2,038.1 (203.8) Foreign corporate 368.1 (9.9) 431.4 (59.2) 799.5 (69.1) Total fixed maturity securities $ 2,011.0 $ (62.4) $ 2,137.6 $ (345.6) $ 4,148.6 $ (408.0) December 31, 2023 Less than 12 months 12 Months or More Total Fair Value Unrealized Fair Unrealized Fair Value Unrealized Fixed maturity securities: U.S. government and government agencies and authorities $ 5.2 $ (0.1) $ 43.7 $ (4.3) $ 48.9 $ (4.4) States, municipalities and political subdivisions 3.9 (0.1) 96.5 (11.1) 100.4 (11.2) Foreign governments 42.5 (0.5) 203.5 (12.2) 246.0 (12.7) Asset-backed 64.0 (3.0) 404.7 (19.8) 468.7 (22.8) Commercial mortgage-backed 66.3 (8.4) 244.2 (44.9) 310.5 (53.3) Residential mortgage-backed 98.8 (3.5) 285.1 (47.1) 383.9 (50.6) U.S. corporate 331.9 (14.7) 1,596.4 (200.7) 1,928.3 (215.4) Foreign corporate 153.9 (5.6) 744.8 (86.0) 898.7 (91.6) Total fixed maturity securities $ 766.5 $ (35.9) $ 3,618.9 $ (426.1) $ 4,385.4 $ (462.0)</t>
        </is>
      </c>
    </row>
    <row r="11">
      <c r="A11" s="4" t="inlineStr">
        <is>
          <t>Schedule of Credit Quality Indicators for Commercial Mortgage Loans</t>
        </is>
      </c>
      <c r="B11" s="4" t="inlineStr">
        <is>
          <t>The following table presents the amortized cost basis of commercial mortgage loans, excluding allowance for credit losses, by origination year for certain key credit quality indicators at December 31, 2024 and 2023, respectively. December 31, 2024 Origination Year 2024 2023 2022 2021 2020 Prior Total % of Total Loan to value ratios (1): 70% and less $ 51.9 $ 43.2 $ 29.6 $ 16.0 $ — $ 57.9 $ 198.6 56.9 % 71% to 80% 3.8 4.9 22.8 65.5 2.8 — 99.8 28.6 % 81% to 95% — — 12.6 8.6 — 9.5 30.7 8.8 % Greater than 95% — 3.8 9.9 6.2 — — 19.9 5.7 % Total $ 55.7 $ 51.9 $ 74.9 $ 96.3 $ 2.8 $ 67.4 $ 349.0 100.0 % December 31, 2024 Origination Year 2024 2023 2022 2021 2020 Prior Total % of Total Debt service coverage ratios (2): Greater than 2.0 $ 6.4 $ 0.6 $ 18.0 $ 10.8 $ — $ 43.4 $ 79.2 22.7 % 1.5 to 2.0 20.9 12.2 10.9 25.0 — 14.0 83.0 23.8 % 1.0 to 1.5 27.4 18.8 20.4 22.5 2.8 4.8 96.7 27.7 % Less than 1.0 1.0 20.3 25.6 38.0 — 5.2 90.1 25.8 % Total $ 55.7 $ 51.9 $ 74.9 $ 96.3 $ 2.8 $ 67.4 $ 349.0 100.0 % (1) LTV ratio derived from current loan balance divided by the fair value of the property. The fair value of the underlying commercial properties is updated at least annually. (2) DSC ratio calculated using most recent reported operating income results from property operators divided by annual debt service coverage. December 31, 2023 Origination Year 2023 2022 2021 2020 2019 Prior Total % of Total Loan to value ratios (1): 70% and less $ 49.6 $ 42.3 $ 29.5 $ — $ — $ 60.1 $ 181.5 54.6 % 71% to 80% 2.5 22.7 69.6 2.8 — 4.4 102.0 30.7 % 81% to 95% — 10.7 25.5 — — 5.5 41.7 12.5 % Greater than 95% — 2.0 1.3 — — 4.1 7.4 2.2 % Total $ 52.1 $ 77.7 $ 125.9 $ 2.8 $ — $ 74.1 $ 332.6 100.0 % December 31, 2023 Origination Year 2023 2022 2021 2020 2019 Prior Total % of Total Debt service coverage ratios (2): Greater than 2.0 $ — $ 11.8 $ 9.3 $ — $ — $ 44.9 $ 66.0 19.8 % 1.5 to 2.0 18.9 23.6 28.7 — — 12.2 83.4 25.1 % 1.0 to 1.5 33.2 18.2 40.1 — — 7.1 98.6 29.7 % Less than 1.0 — 24.1 47.8 2.8 — 9.9 84.6 25.4 % Total $ 52.1 $ 77.7 $ 125.9 $ 2.8 $ — $ 74.1 $ 332.6 100.0 % (1) LTV ratio derived from current loan balance divided by the fair value of the property. The fair value of the underlying commercial properties is updated at least annually.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for Assets and Liabilities Measured at Fair Value on a Recurring Basis</t>
        </is>
      </c>
      <c r="B4" s="4" t="inlineStr">
        <is>
          <t>The following tables present the Company’s fair value hierarchy for assets and liabilities measured at fair value on a recurring basis as of December 31, 2024 and 2023.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IP, the ASIC plan, and the ADC and other derivatives. Other liabilities are comprised of investments in the AIP and other derivatives. The fair value amount and the majority of the associated levels presented for other investments and assets and liabilities held in separate accounts are received directly from third parties. December 31, 2024 Financial Assets Total Level 1 Level 2 Level 3 Fixed maturity securities: U.S. government and government agencies and authorities $ 51.2 $ — $ 51.2 $ — States, municipalities and political subdivisions 119.1 — 119.1 — Foreign governments 462.1 — 462.1 — Asset-backed 937.3 — 823.7 113.6 Commercial mortgage-backed 336.4 — 336.4 — Residential mortgage-backed 641.1 — 641.1 — U.S. corporate 3,187.4 — 3,139.9 47.5 Foreign corporate 1,440.5 — 1,432.5 8.0 Equity securities: Mutual funds 28.8 13.6 — 15.2 Common stocks 3.5 3.5 — — Non-redeemable preferred stocks 176.2 — 176.2 — Short-term investments 237.1 230.1 (2) 7.0 (3) — Other investments 66.1 66.0 (1) — 0.1 Cash equivalents 1,325.6 1,312.0 (2) 13.6 (3) — Other assets 6.3 — — 6.3 (4) Assets held in separate accounts 11.3 8.7 (1) 2.6 (3) — Total financial assets $ 9,030.0 $ 1,633.9 $ 7,205.4 $ 190.7 Financial Liabilities Other liabilities $ 66.0 $ 66.0 (1) $ — $ — Liabilities related to separate accounts 11.3 8.7 (1) 2.6 (3) — Total financial liabilities $ 77.3 $ 74.7 $ 2.6 $ — December 31, 2023 Financial Assets Total Level 1 Level 2 Level 3 Fixed maturity securities: U.S. government and government agencies and authorities $ 65.2 $ — $ 65.2 $ — States, municipalities and political subdivisions 149.2 — 149.2 — Foreign governments 479.8 — 479.8 — Asset-backed 873.8 — 791.0 82.8 Commercial mortgage-backed 330.2 — 330.2 — Residential mortgage-backed 486.0 — 486.0 — U.S. corporate 3,130.4 — 3,094.8 35.6 Foreign corporate 1,397.5 — 1,390.4 7.1 Equity securities: Mutual funds 16.6 16.6 — — Common stocks 17.9 17.2 0.7 — Non-redeemable preferred stocks 188.5 — 188.5 — Short-term investments 210.1 121.6 (2) 88.5 (3) — Other investments 62.5 62.4 (1) — 0.1 Cash equivalents 1,051.3 1,040.4 (2) 10.9 (3) — Other assets 15.8 — — 15.8 (4) Assets held in separate accounts 10.5 6.7 (1) 3.8 (3) — Total financial assets $ 8,485.3 $ 1,264.9 $ 7,079.0 $ 141.4 Financial Liabilities Other liabilities $ 64.2 $ 62.4 (1) $ 1.8 (4) $ — Liabilities related to separate accounts 10.5 6.7 (1) 3.8 (3) — Total financial liabilities $ 74.7 $ 69.1 $ 5.6 $ — (1) Primarily includes mutual funds and related obligations. (2) Primarily includes money market funds. (3) Primarily includes fixed maturity securities and related obligations. (4)</t>
        </is>
      </c>
    </row>
    <row r="5">
      <c r="A5" s="4" t="inlineStr">
        <is>
          <t>Schedule of Change in Balance Sheet Carrying Value Associated With Level 3 Financial Assets Carried at Fair Value</t>
        </is>
      </c>
      <c r="B5" s="4" t="inlineStr">
        <is>
          <t>The following tables summarize the change in balance sheet carrying value associated with Level 3 financial assets and liabilities carried at fair value for the years ended December 31, 2024 and 2023: Year Ended December 31, 2024 Balance, Total Net Purchases Sales Transfers Transfers Balance, Financial Assets Fixed Maturity Securities Asset-backed $ 82.8 $ 0.5 $ 2.9 $ 25.7 $ (3.4) $ 8.0 $ (2.9) $ 113.6 U.S. corporate 35.6 (0.1) 0.1 34.6 (10.2) 2.9 (15.4) 47.5 Foreign corporate 7.1 — 0.1 3.0 (2.2) — — 8.0 Equity Securities Mutual funds — 0.2 — 15.0 — — — 15.2 Other investments 0.1 — — — — — — 0.1 Other assets 15.8 — (9.5) — — — — 6.3 Total level 3 assets and liabilities $ 141.4 $ 0.6 $ (6.4) $ 78.3 $ (15.8) $ 10.9 $ (18.3) $ 190.7 Year Ended December 31, 2023 Balance, Total Net Purchases Sales Transfers Transfers Balance, Financial Assets Fixed Maturity Securities Asset-backed $ 60.4 $ 1.5 $ (2.3) $ 38.6 $ (16.8) $ 1.7 $ (0.3) $ 82.8 U.S. corporate 28.8 0.4 0.4 10.9 (1.7) 2.7 (5.9) 35.6 Foreign corporate 7.4 — 0.1 2.0 (0.9) 0.5 (2.0) 7.1 Other investments 0.2 (0.1) — — — — — 0.1 Other assets — — 1.2 14.6 — — — 15.8 Financial Liabilities Other liabilities (15.0) — — — — — 15.0 — Total level 3 assets and liabilities $ 81.8 $ 1.8 $ (0.6) $ 66.1 $ (19.4) $ 4.9 $ 6.8 $ 141.4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t>
        </is>
      </c>
    </row>
    <row r="6">
      <c r="A6" s="4" t="inlineStr">
        <is>
          <t>Schedule of Change in Balance Sheet Carrying Value Associated With Level 3 Financial Liabilities Carried at Fair Value</t>
        </is>
      </c>
      <c r="B6" s="4" t="inlineStr">
        <is>
          <t>The following tables summarize the change in balance sheet carrying value associated with Level 3 financial assets and liabilities carried at fair value for the years ended December 31, 2024 and 2023: Year Ended December 31, 2024 Balance, Total Net Purchases Sales Transfers Transfers Balance, Financial Assets Fixed Maturity Securities Asset-backed $ 82.8 $ 0.5 $ 2.9 $ 25.7 $ (3.4) $ 8.0 $ (2.9) $ 113.6 U.S. corporate 35.6 (0.1) 0.1 34.6 (10.2) 2.9 (15.4) 47.5 Foreign corporate 7.1 — 0.1 3.0 (2.2) — — 8.0 Equity Securities Mutual funds — 0.2 — 15.0 — — — 15.2 Other investments 0.1 — — — — — — 0.1 Other assets 15.8 — (9.5) — — — — 6.3 Total level 3 assets and liabilities $ 141.4 $ 0.6 $ (6.4) $ 78.3 $ (15.8) $ 10.9 $ (18.3) $ 190.7 Year Ended December 31, 2023 Balance, Total Net Purchases Sales Transfers Transfers Balance, Financial Assets Fixed Maturity Securities Asset-backed $ 60.4 $ 1.5 $ (2.3) $ 38.6 $ (16.8) $ 1.7 $ (0.3) $ 82.8 U.S. corporate 28.8 0.4 0.4 10.9 (1.7) 2.7 (5.9) 35.6 Foreign corporate 7.4 — 0.1 2.0 (0.9) 0.5 (2.0) 7.1 Other investments 0.2 (0.1) — — — — — 0.1 Other assets — — 1.2 14.6 — — — 15.8 Financial Liabilities Other liabilities (15.0) — — — — — 15.0 — Total level 3 assets and liabilities $ 81.8 $ 1.8 $ (0.6) $ 66.1 $ (19.4) $ 4.9 $ 6.8 $ 141.4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t>
        </is>
      </c>
    </row>
    <row r="7">
      <c r="A7" s="4" t="inlineStr">
        <is>
          <t>Schedule of Carrying Value and Fair Value of the Financial Instruments That are Not Recognized or are Not Carried at Fair Value</t>
        </is>
      </c>
      <c r="B7" s="4" t="inlineStr">
        <is>
          <t>The following tables disclose the carrying value, fair value and hierarchy level of the financial instruments that are not recognized or are not carried at fair value in the consolidated balance sheets as of the dates indicated: December 31, 2024 Fair Value Carrying Value Total Level 1 Level 2 Level 3 Financial Assets Commercial mortgage loans on real estate $ 342.5 $ 333.3 $ — $ — $ 333.3 Other investments 23.2 23.2 1.3 — 21.9 Other assets 26.3 26.3 — — 26.3 Total financial assets $ 392.0 $ 382.8 $ 1.3 $ — $ 381.5 Financial Liabilities Policy reserves under investment products (Individual and group annuities, subject to discretionary withdrawal) (1) $ 6.5 $ 6.9 $ — $ — $ 6.9 Funds held under reinsurance 277.7 277.7 277.7 — — Debt 2,083.1 1,998.1 — 1,998.1 — Total financial liabilities $ 2,367.3 $ 2,282.7 $ 277.7 $ 1,998.1 $ 6.9 December 31, 2023 Fair Value Carrying Value Total Level 1 Level 2 Level 3 Financial Assets Commercial mortgage loans on real estate $ 328.7 $ 313.7 $ — $ — $ 313.7 Other investments 3.7 3.7 1.4 — 2.3 Other assets 26.5 26.5 — — 26.5 Total financial assets $ 358.9 $ 343.9 $ 1.4 $ — $ 342.5 Financial Liabilities Policy reserves under investment products (Individual and group annuities, subject to discretionary withdrawal) (1) $ 7.3 $ 7.8 $ — $ — $ 7.8 Funds held under reinsurance 392.7 392.7 392.7 — — Debt 2,080.6 1,972.4 — 1,972.4 — Total financial liabilities $ 2,480.6 $ 2,372.9 $ 392.7 $ 1,972.4 $ 7.8 (1) Only the fair value of the Company’s policy reserves for investment-type contracts (those without significant mortality or morbidity risk) are reflected in the tables abo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ums and Accounts Receivable (Tables)</t>
        </is>
      </c>
      <c r="B1" s="2" t="inlineStr">
        <is>
          <t>12 Months Ended</t>
        </is>
      </c>
    </row>
    <row r="2">
      <c r="B2" s="2" t="inlineStr">
        <is>
          <t>Dec. 31, 2024</t>
        </is>
      </c>
    </row>
    <row r="3">
      <c r="A3" s="3" t="inlineStr">
        <is>
          <t>Premiums Receivable Disclosure [Abstract]</t>
        </is>
      </c>
      <c r="B3" s="4" t="inlineStr">
        <is>
          <t xml:space="preserve"> </t>
        </is>
      </c>
    </row>
    <row r="4">
      <c r="A4" s="4" t="inlineStr">
        <is>
          <t>Schedule of Allowance for Uncollectible Amounts</t>
        </is>
      </c>
      <c r="B4" s="4" t="inlineStr">
        <is>
          <t xml:space="preserve">Receivables are reported net of an allowance for uncollectible amounts. A summary of such receivables is as follows as of the dates indicated: December 31, 2024 2023 Insurance premiums receivable $ 1,974.4 $ 2,195.8 Other receivables 86.8 78.8 Allowance for credit losses (7.2) (9.0) Total $ 2,054.0 $ 2,26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formation About Domestic and Foreign Pre-Tax Income</t>
        </is>
      </c>
      <c r="B4" s="4" t="inlineStr">
        <is>
          <t xml:space="preserve">The components of income tax expense (benefit) were as follows for the periods indicated: Years Ended December 31, 2024 2023 2022 Pre-tax income: Domestic $ 819.2 $ 700.9 $ 250.4 Foreign 108.1 105.9 99.5 Total pre-tax income $ 927.3 $ 806.8 $ 349.9 </t>
        </is>
      </c>
    </row>
    <row r="5">
      <c r="A5" s="4" t="inlineStr">
        <is>
          <t>Schedule of Components of Income Tax Expense (Benefit)</t>
        </is>
      </c>
      <c r="B5" s="4" t="inlineStr">
        <is>
          <t xml:space="preserve"> Years Ended December 31, 2024 2023 2022 Current expense (benefit): Federal and state $ (124.3) $ 220.9 $ (23.5) Foreign 46.5 51.9 33.0 Total current expense (benefit) (77.8) 272.8 9.5 Deferred expense (benefit): Federal and state 262.3 (80.4) 65.7 Foreign (17.4) (28.1) (1.9) Total deferred expense (benefit) 244.9 (108.5) 63.8 Total income tax expense (benefit) $ 167.1 $ 164.3 $ 73.3 </t>
        </is>
      </c>
    </row>
    <row r="6">
      <c r="A6" s="4" t="inlineStr">
        <is>
          <t>Schedule of Reconciliation of Federal Income Tax Rate</t>
        </is>
      </c>
      <c r="B6" s="4" t="inlineStr">
        <is>
          <t>A reconciliation of the federal income tax rate to the Company’s effective income tax rate follows for the periods indicated: Years Ended December 31, 2024 2023 2022 Federal income tax rate: 21.0 % 21.0 % 21.0 % Reconciling items: Non-taxable investment income (0.1) (0.2) (0.4) Foreign earnings (1) 0.1 0.2 2.2 Non-deductible compensation 0.6 0.6 0.8 Change in liability for prior year tax (2) (1.2) (0.8) (2.8) Change in valuation allowance (0.6) (0.6) (0.4) Transferable federal tax credits (3) (1.3) — — Other (0.5) 0.2 0.5 Effective income tax rate: 18.0 % 20.4 % 20.9 % (1) Results for 2024, 2023, and 2022 primarily include the impact of foreign earnings taxed at different rates. (2) The change in liability for prior year tax in 2022 was primarily related to a foreign derived intangible income benefit of $9.2 million taken on an amended 2019 income tax return. The change in liability for prior year tax in 2024 was primarily related to additional transferable federal tax credits taken on the 2023 income tax return. (3) Pursuant to provisions under the Inflation Reduction Act, the Company purchased transferable federal tax credits during 2024 from various counterparties. Such federal tax credits were purchased at negotiated discounts, resulting in an income tax benefit recorded during the year ended December 31, 2024. Amounts owed to counterparties for the purchased credits are recorded within accounts payable and accrued expenses within the consolidated balance sheet at December 31, 2024.</t>
        </is>
      </c>
    </row>
    <row r="7">
      <c r="A7" s="4" t="inlineStr">
        <is>
          <t>Schedule of Unrecognized Tax Benefits</t>
        </is>
      </c>
      <c r="B7" s="4" t="inlineStr">
        <is>
          <t>A reconciliation of the beginning and ending amount of unrecognized tax benefits for the years ended December 31, 2024, 2023 and 2022 is as follows: Years Ended December 31, 2024 2023 2022 Balance at beginning of year $ (17.0) $ (18.5) $ (18.5) Additions based on tax positions related to the current year (0.9) (0.9) (0.6) Reductions based on tax positions related to the current year — — — Additions for tax positions of prior years (2.1) (0.5) (0.2) Reductions for tax positions of prior years 2.7 2.9 0.8 Lapses — — — Balance at end of year $ (17.3) $ (17.0) $ (18.5)</t>
        </is>
      </c>
    </row>
    <row r="8">
      <c r="A8" s="4" t="inlineStr">
        <is>
          <t>Schedule of Deferred Tax Assets and Deferred Tax Liabilities</t>
        </is>
      </c>
      <c r="B8" s="4" t="inlineStr">
        <is>
          <t>The tax effects of temporary differences that result in significant deferred tax assets and deferred tax liabilities are as follows as of the dates indicated: December 31, 2024 2023 Deferred Tax Assets Policyholder and separate account reserves $ 506.4 $ 538.3 Net operating loss carryforwards 37.1 43.4 Net unrealized appreciation on securities 79.8 87.7 Credit carryforwards 30.6 9.9 Employee and post-retirement benefits 9.1 8.6 Compensation related 44.2 43.9 Capital loss carryforwards 19.1 12.1 Investments, net 11.5 — Other 84.3 65.3 Total deferred tax assets 822.1 809.2 Less valuation allowance (16.7) (16.1) Deferred tax assets, net of valuation allowance 805.4 793.1 Deferred Tax Liabilities Deferred acquisition costs (1,077.7) (1,161.0) Investments, net — (0.6) Intangible assets (94.3) (101.5) Total deferred tax liabilities (1,172.0) (1,263.1) Net deferred income tax liabilities $ (366.6) $ (470.0)</t>
        </is>
      </c>
    </row>
    <row r="9">
      <c r="A9" s="4" t="inlineStr">
        <is>
          <t>Schedule of Net Operating Loss Carryforwards</t>
        </is>
      </c>
      <c r="B9" s="4" t="inlineStr">
        <is>
          <t>The net operating loss carryforwards by jurisdiction are as follows as of the dates indicated: December 31, 2024 2023 Federal net operating loss carryforwards $ — $ — Foreign net operating loss carryforwards (1) $ 146.6 $ 164.9 (1) Of the $146.6 million as of December 31, 2024, $19.8 million expires between 2025 and 2044, and $126.8 million has an unlimited carryforwar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Schedule of Deferred Acquisition Costs</t>
        </is>
      </c>
      <c r="B4" s="4" t="inlineStr">
        <is>
          <t xml:space="preserve">Information about deferred acquisition costs is as follows as of the dates indicated: December 31, 2024 2023 2022 Beginning balance $ 9,967.2 $ 9,677.1 $ 8,811.0 Costs deferred 3,991.2 4,409.8 4,528.7 Amortization (3,965.6) (4,119.7) (3,662.6) Ending balance $ 9,992.8 $ 9,967.2 $ 9,67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the dates indicated: December 31, 2024 2023 Land $ 6.2 $ 6.5 Buildings and improvements 166.3 141.6 Furniture, fixtures and equipment 117.6 91.6 Software 979.0 838.7 Total 1,269.1 1,078.4 Less accumulated depreciation (500.8) (392.6) Total $ 768.3 $ 685.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A roll forward of goodwill by reportable segment is provided below as of and for the years indicated: Global Lifestyle (1) Global Housing Corporate and Other Consolidated Balance at December 31, 2022 (2) $ 2,193.9 $ 409.1 $ — $ 2,603.0 Transfers (3) 92.4 (92.4) — — Foreign currency translation and other 5.8 — — 5.8 Balance at December 31, 2023 (2) 2,292.1 316.7 — 2,608.8 Acquisitions 11.4 — — 11.4 Foreign currency translation and other (4.2) — — (4.2) Balance at December 31, 2024 (2) $ 2,299.3 $ 316.7 $ — $ 2,616.0 (1) As of December 31, 2024, $793.6 million and $1,505.7 million of goodwill was assigned to the Connected Living and Global Automotive reporting units, respectively. As of December 31, 2023, $785.2 million and $1,506.9 million of goodwill was assigned to the Connected Living (including Global Financial Services which was aggregated with Connected Living in 2023) and Global Automotive reporting units, respectively. (2) Consolidated goodwill reflects $1,413.7 million of accumulated impairment losses at December 31, 2024, December 31, 2023 and December 31, 2022. (3) The change during the year ended December 31, 2023 is related to the transfer of certain specialty products, mainly the commercial equipment business, from Global Housing to Global Lifestyle, effective January 1,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alized losses on investments</t>
        </is>
      </c>
      <c r="B4" s="7" t="n">
        <v>25.1</v>
      </c>
      <c r="C4" s="5" t="n">
        <v>17</v>
      </c>
      <c r="D4" s="7" t="n">
        <v>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OBA and Other Intangible Assets (Tables)</t>
        </is>
      </c>
      <c r="B1" s="2" t="inlineStr">
        <is>
          <t>12 Months Ended</t>
        </is>
      </c>
    </row>
    <row r="2">
      <c r="B2" s="2" t="inlineStr">
        <is>
          <t>Dec. 31, 2024</t>
        </is>
      </c>
    </row>
    <row r="3">
      <c r="A3" s="3" t="inlineStr">
        <is>
          <t>Finite-Lived Intangible Assets, Net [Abstract]</t>
        </is>
      </c>
      <c r="B3" s="4" t="inlineStr">
        <is>
          <t xml:space="preserve"> </t>
        </is>
      </c>
    </row>
    <row r="4">
      <c r="A4" s="4" t="inlineStr">
        <is>
          <t>Schedule of Information About VOBA and Other Intangible Assets</t>
        </is>
      </c>
      <c r="B4" s="4" t="inlineStr">
        <is>
          <t xml:space="preserve">Information about VOBA is as follows for the periods indicated: Years Ended December 31, 2024 2023 2022 Beginning balance $ 83.9 $ 262.8 $ 583.4 Additions — — 1.9 Amortization, net of interest accrued (75.9) (179.2) (322.8) Foreign currency translation and other — 0.3 0.3 Ending balance $ 8.0 $ 83.9 $ 262.8 </t>
        </is>
      </c>
    </row>
    <row r="5">
      <c r="A5" s="4" t="inlineStr">
        <is>
          <t>Schedule of Present Value of Future Insurance Profits, Expected Amortization</t>
        </is>
      </c>
      <c r="B5" s="4" t="inlineStr">
        <is>
          <t xml:space="preserve">As of December 31, 2024, the estimated amortization of VOBA for the next five years and thereafter is as follows: Year Amount 2025 $ 3.7 2026 1.7 2027 1.4 2028 0.8 2029 0.4 Thereafter — Total $ 8.0 </t>
        </is>
      </c>
    </row>
    <row r="6">
      <c r="A6" s="4" t="inlineStr">
        <is>
          <t>Schedule of Finite-Lived Other Intangible Assets</t>
        </is>
      </c>
      <c r="B6" s="4" t="inlineStr">
        <is>
          <t xml:space="preserve">Information about other intangible assets is as follows as of the dates indicated: As of December 31, 2024 2023 Carrying Accumulated Net Other Carrying Accumulated Net Other Purchased intangible assets $ 901.1 $ (515.6) $ 385.5 $ 931.2 $ (474.9) $ 456.3 Operating intangible assets 239.2 (100.8) 138.4 180.4 (79.9) 100.5 Total finite-lived intangible assets 1,140.3 (616.4) 523.9 1,111.6 (554.8) 556.8 Total indefinite-lived intangible assets 11.7 — 11.7 10.3 — 10.3 Total other intangible assets $ 1,152.0 $ (616.4) $ 535.6 $ 1,121.9 $ (554.8) $ 567.1 </t>
        </is>
      </c>
    </row>
    <row r="7">
      <c r="A7" s="4" t="inlineStr">
        <is>
          <t>Schedule of Indefinite-Lived Other Intangible Assets</t>
        </is>
      </c>
      <c r="B7" s="4" t="inlineStr">
        <is>
          <t xml:space="preserve">Information about other intangible assets is as follows as of the dates indicated: As of December 31, 2024 2023 Carrying Accumulated Net Other Carrying Accumulated Net Other Purchased intangible assets $ 901.1 $ (515.6) $ 385.5 $ 931.2 $ (474.9) $ 456.3 Operating intangible assets 239.2 (100.8) 138.4 180.4 (79.9) 100.5 Total finite-lived intangible assets 1,140.3 (616.4) 523.9 1,111.6 (554.8) 556.8 Total indefinite-lived intangible assets 11.7 — 11.7 10.3 — 10.3 Total other intangible assets $ 1,152.0 $ (616.4) $ 535.6 $ 1,121.9 $ (554.8) $ 567.1 </t>
        </is>
      </c>
    </row>
    <row r="8">
      <c r="A8" s="4" t="inlineStr">
        <is>
          <t>Schedule of Intangible Assets Amortization Expense</t>
        </is>
      </c>
      <c r="B8" s="4" t="inlineStr">
        <is>
          <t xml:space="preserve">Amortization of other intangible assets is as follows as of the dates indicated: Years Ended December 31, 2024 2023 2022 Purchased intangible assets $ 69.1 $ 77.9 $ 69.7 Operating intangible assets 28.8 20.2 24.8 Total $ 97.9 $ 98.1 $ 94.5 </t>
        </is>
      </c>
    </row>
    <row r="9">
      <c r="A9" s="4" t="inlineStr">
        <is>
          <t>Schedule of Future Amortization Expenses</t>
        </is>
      </c>
      <c r="B9" s="4" t="inlineStr">
        <is>
          <t xml:space="preserve">The estimated amortization of other intangible assets with finite lives for the next five years and thereafter is as follows: Year Purchased Intangible Assets Operating Intangible Assets Total 2025 $ 65.1 $ 32.2 $ 97.3 2026 61.0 29.8 90.8 2027 50.1 26.2 76.3 2028 44.4 20.5 64.9 2029 39.1 10.6 49.7 Thereafter 125.8 19.1 144.9 Total other intangible assets with finite lives $ 385.5 $ 138.4 $ 52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serves (Tables)</t>
        </is>
      </c>
      <c r="B1" s="2" t="inlineStr">
        <is>
          <t>12 Months Ended</t>
        </is>
      </c>
    </row>
    <row r="2">
      <c r="B2" s="2" t="inlineStr">
        <is>
          <t>Dec. 31, 2024</t>
        </is>
      </c>
    </row>
    <row r="3">
      <c r="A3" s="3" t="inlineStr">
        <is>
          <t>Liability for Claims and Claims Adjustment Expense [Line Items]</t>
        </is>
      </c>
      <c r="B3" s="4" t="inlineStr">
        <is>
          <t xml:space="preserve"> </t>
        </is>
      </c>
    </row>
    <row r="4">
      <c r="A4" s="4" t="inlineStr">
        <is>
          <t>Schedule of Balances and Changes in Long-Term Care Future Policy Benefits and Expenses Reserve</t>
        </is>
      </c>
      <c r="B4" s="4" t="inlineStr">
        <is>
          <t>The following table presents the balances and changes in the long-term care future policy benefits and expenses reserve: Years Ended December 31, 2024 2023 2022 Present value of expected net premiums Balance, beginning of period $ 36.4 $ 34.2 $ 37.1 Beginning balance at original discount rate 36.5 33.4 29.2 Effect of changes in cash flow assumptions (1) (1.0) 1.5 9.4 Effect of actual variances from expected experience 0.9 3.5 (2.7) Adjusted beginning of period balance 36.4 38.4 35.9 Experience variance (2) 0.1 — (0.3) Interest accrual 3.4 2.8 4.6 Net premiums collected (5.9) (4.7) (6.8) Ending balance at original discount rate 34.0 36.5 33.4 Effect of changes in discount rate assumptions 2.4 (0.1) 0.8 Balance, end of period $ 36.4 $ 36.4 $ 34.2 Present value of expected future policy benefits Balance, beginning of period $ 450.6 $ 462.4 $ 658.5 Beginning balance at original discount rate 453.0 444.4 430.0 Effect of changes in cash flow assumptions (1) — — 12.3 Effect of actual variances from expected experience 1.5 4.4 (3.3) Adjusted beginning of period balance 454.5 448.8 439.0 Experience variance (2) (1.3) 1.0 (1.2) Interest accrual 26.2 19.5 24.7 Benefit payments (26.5) (16.3) (18.1) Ending balance at original discount rate 452.9 453.0 444.4 Effect of changes in discount rate assumptions 53.5 (2.4) 18.0 Balance, end of period $ 506.4 $ 450.6 $ 462.4 Net future policy benefits and expenses $ 470.0 $ 414.2 $ 428.2 Related reinsurance recoverable 470.0 414.2 428.2 Net future policy benefits and expenses, after reinsurance recoverable $ — $ — $ — Weighted-average liability duration of the future policy benefits and expenses (in years) 11.4 12.0 12.7 (1) The increase for the years ending December 31, 2023 and 2022 was primarily due to historical experience reflecting a decreasing trend in lapse and mortality rates on the long-term care insurance products. (2) Experience variance includes adverse development resulting from the allocation of the premium deficiency reserve to the cohort level for issue years where net premiums exceed gross premiums. The following table presents a reconciliation of the long-term care net future policy benefits and expenses to the future policy benefits and expenses reserve in the consolidated balance sheet: December 31, 2024 December 31, 2023 Long-term care $ 470.0 $ 414.2 Other 66.7 73.0 Total $ 536.7 $ 487.2 The following table presents the amount of undiscounted expected future benefit payments and expected gross premiums for the long-term care insurance contracts: December 31, 2024 December 31, 2023 Expected future benefits payments $ 804.4 $ 829.3 Expected future gross premiums $ 61.9 $ 69.4 The following table presents the amount of long-term care revenue and interest recognized in the consolidated statements of operations: Years Ended December 31, 2024 2023 2022 Gross premiums $ 1.4 $ 1.5 $ 1.7 Interest expense (original discount rate) $ 5.7 $ 5.6 $ 4.7 The following table presents the weighted-average interest rate for long-term care insurance contracts: December 31, 2024 December 31, 2023 Interest expense (original discount rate) 5.95 % 5.95 % Current discount rate 4.63 % 6.01 %</t>
        </is>
      </c>
    </row>
    <row r="5">
      <c r="A5" s="4" t="inlineStr">
        <is>
          <t>Schedule of Claims and Benefits Payable</t>
        </is>
      </c>
      <c r="B5" s="4" t="inlineStr">
        <is>
          <t xml:space="preserve">The following table provides a roll forward of the Company’s beginning and ending claims and benefits payable balances. Claims and benefits payable is the liability for unpaid loss and loss adjustment expenses and are comprised of case and IBNR reserves. These balances do not include the recoverable amounts related to certain high deductible policies in the sharing economy business, included in the non-core operations, for which the Company is responsible for paying the entirety of the claim and is subsequently reimbursed by the insured for the deductible portion of the claim. As of December 31, 2024, the Company had exposure of $168.2 million of reserves below the deductible that it would be responsible for if the clients were to default on their contractual obligation to pay the deductible. Refer to Note 4 for more information on the evaluation of the credit risk exposure from these recoverabl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s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24 2023 2022 Claims and benefits payable, at beginning of year $ 1,989.2 $ 2,210.0 $ 1,523.0 Less: Reinsurance ceded and other (886.6) (1,228.8) (744.1) Net claims and benefits payable, at beginning of year 1,102.6 981.2 778.9 Incurred losses and loss adjustment expenses related to: Current year 2,893.8 2,548.4 2,304.3 Prior years (127.3) (26.6) 55.5 Total incurred losses and loss adjustment expenses 2,766.5 2,521.8 2,359.8 Paid losses and loss adjustment expenses related to: Current year 2,021.8 1,802.3 1,648.1 Prior years 602.9 598.1 509.4 Total paid losses and loss adjustment expenses 2,624.7 2,400.4 2,157.5 Net claims and benefits payable, at end of year 1,244.4 1,102.6 981.2 Plus: Reinsurance ceded and other (1) 1,669.8 886.6 1,228.8 Claims and benefits payable, at end of year (1) $ 2,914.2 $ 1,989.2 $ 2,210.0 (1) Includes reinsurance recoverables and claims and benefits payable of $911.7 million, $123.6 million and $424.3 million as of December 31, 2024, 2023 and 2022, respectively, which were ceded to the U.S. government. The Company acts as an administrator for the U.S. government under the voluntary National Flood Insurance Program. A comparison of net (favorable) unfavorable prior year development is shown below across the Company’s current and former segments and businesses. Prior Year Incurred Loss Development for the Years Ending December 31, 2024 2023 2022 Global Lifestyle $ (18.9) $ (23.6) $ (45.4) Global Housing (109.7) (37.1) 28.9 Non-core operations 13.6 40.1 77.4 All Other (12.3) (6.0) (5.4) Total $ (127.3) $ (26.6) $ 55.5 </t>
        </is>
      </c>
    </row>
    <row r="6">
      <c r="A6" s="4" t="inlineStr">
        <is>
          <t>Schedule of Reconciliation of Net Incurred and Paid Claims Development to Liability for Claims and Benefits Payable</t>
        </is>
      </c>
      <c r="B6" s="4" t="inlineStr">
        <is>
          <t>Reconciliation of the Disclosure of Net Incurred and Paid Claims Development to the Liability for Unpaid Claims and Benefits Payable December 31, 2024 Net outstanding liabilities Global Lifestyle $ 375.9 Global Housing 766.4 Non-core operations 69.5 Other short-duration insurance lines (1) 15.9 Disposed business short-duration insurance lines (Assurant Health) 1.1 Claims and benefits payable, net of reinsurance 1,228.8 Reinsurance recoverable on unpaid claims Global Lifestyle (2) 498.2 Global Housing 1,105.8 Non-core operations 50.4 Other short-duration insurance lines (1) 0.9 Disposed business short-duration insurance lines (Assurant Employee Benefits and Assurant Health) 12.2 Total reinsurance recoverable on unpaid claims 1,667.5 Insurance lines other than short-duration (3) 2.2 Unallocated claim adjustment expense 15.7 Other — Total claims and benefits payable $ 2,914.2 (1) Asbestos and pollution reserves represents $13.4 million of the other short-duration insurance lines, with $0.9 million recoveries. (2) Disposed of property and casualty business represents $153.5 million of the $498.2 million in reinsurance recoverables for Global Lifestyle. (3)</t>
        </is>
      </c>
    </row>
    <row r="7">
      <c r="A7" s="4" t="inlineStr">
        <is>
          <t>Corporate and Other</t>
        </is>
      </c>
      <c r="B7" s="4" t="inlineStr">
        <is>
          <t xml:space="preserve"> </t>
        </is>
      </c>
    </row>
    <row r="8">
      <c r="A8" s="3" t="inlineStr">
        <is>
          <t>Liability for Claims and Claims Adjustment Expense [Line Items]</t>
        </is>
      </c>
      <c r="B8" s="4" t="inlineStr">
        <is>
          <t xml:space="preserve"> </t>
        </is>
      </c>
    </row>
    <row r="9">
      <c r="A9" s="4" t="inlineStr">
        <is>
          <t>Schedule of Claims Development</t>
        </is>
      </c>
      <c r="B9" s="4" t="inlineStr">
        <is>
          <t xml:space="preserve">Non-core Operations Net Claims Development Tables Incurred Claims and Allocated Claim Adjustment Expenses, Net of Reinsurance December 31, 2024 Years Ended December 31, Total of Incurred-but-Not Reported Liabilities Plus Expected Development on Reported Claims (1) Cumulative Number of Reported Claims (2) Accident Year 2020 Unaudited 2021 Unaudited 2022 Unaudited 2023 Unaudited 2024 2020 $ 51.3 $ 47.9 $ 70.9 $ 85.0 $ 81.4 $ 5.8 58,228 2021 52.5 74.0 98.3 102.1 17.6 54,679 2022 40.0 45.7 55.4 5.0 27,349 2023 7.2 8.5 3.5 13,802 2024 0.5 — 1,210 Total $ 247.9 Cumulative Paid Claims and Allocated Claim Adjustment Expenses, Net of Reinsurance Years Ended December 31, Accident Year 2020 Unaudited 2021 Unaudited 2022 Unaudited 2023 Unaudited 2024 2020 $ 20.0 $ 30.0 $ 42.6 $ 60.8 $ 69.9 2021 20.8 38.1 58.4 76.3 2022 10.2 19.4 44.1 2023 3.3 4.6 2024 — Total $ 194.9 Outstanding claims and benefits payable before 2019, net of reinsurance 16.5 Claims and benefits payable, net of reinsurance $ 69.5 </t>
        </is>
      </c>
    </row>
    <row r="10">
      <c r="A10" s="4" t="inlineStr">
        <is>
          <t>Schedule of Average Annual Payout of Incurred Claims by Age, Net of Reinsurance</t>
        </is>
      </c>
      <c r="B10" s="4" t="inlineStr">
        <is>
          <t>Average Annual Payout of Incurred Claims by Age, Net of Reinsurance Year 1 Unaudited Year 2 Unaudited Year 3 Unaudited Year 4 Unaudited Year 5 Unaudited 22.9% 16.3% 28.0% 21.1% 11.7%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t>
        </is>
      </c>
    </row>
    <row r="11">
      <c r="A11" s="4" t="inlineStr">
        <is>
          <t>Global Lifestyle | Operating Segments</t>
        </is>
      </c>
      <c r="B11" s="4" t="inlineStr">
        <is>
          <t xml:space="preserve"> </t>
        </is>
      </c>
    </row>
    <row r="12">
      <c r="A12" s="3" t="inlineStr">
        <is>
          <t>Liability for Claims and Claims Adjustment Expense [Line Items]</t>
        </is>
      </c>
      <c r="B12" s="4" t="inlineStr">
        <is>
          <t xml:space="preserve"> </t>
        </is>
      </c>
    </row>
    <row r="13">
      <c r="A13" s="4" t="inlineStr">
        <is>
          <t>Schedule of Claims Development</t>
        </is>
      </c>
      <c r="B13" s="4" t="inlineStr">
        <is>
          <t xml:space="preserve">Global Lifestyle Net Claims Development Tables Incurred Claims and Allocated Claim Adjustment Expenses, Net of Reinsurance December 31, 2024 Years Ended December 31, Total of Incurred-but-Not Reported Liabilities Plus Expected Development on Reported Claims (1) Cumulative Number of Reported Claims (2) Accident Year 2020 Unaudited 2021 Unaudited 2022 Unaudited 2023 Unaudited 2024 2020 $ 1,423.9 $ 1,398.1 $ 1,398.4 $ 1,396.3 $ 1,394.7 $ 0.3 9,597,590 2021 1,330.7 1,278.7 1,276.2 1,275.2 0.5 9,689,514 2022 1,373.9 1,358.6 1,354.6 2.5 9,394,247 2023 1,611.2 1,598.5 7.5 8,230,700 2024 1,769.9 242.2 7,504,772 Total $ 7,392.9 Cumulative Paid Claims and Allocated Claim Adjustment Expenses, Net of Reinsurance Years Ended December 31, Accident Year 2020 Unaudited 2021 Unaudited 2022 Unaudited 2023 Unaudited 2024 2020 $ 1,205.5 $ 1,382.2 $ 1,388.7 $ 1,390.6 $ 1,392.2 2021 1,108.5 1,266.6 1,270.6 1,272.5 2022 1,152.8 1,345.7 1,349.8 2023 1,351.0 1,586.3 2024 1,421.7 Total $ 7,022.5 Outstanding claims and benefits payable before 2020, net of reinsurance 5.5 Claims and benefits payable, net of reinsurance $ 375.9 </t>
        </is>
      </c>
    </row>
    <row r="14">
      <c r="A14" s="4" t="inlineStr">
        <is>
          <t>Schedule of Average Annual Payout of Incurred Claims by Age, Net of Reinsurance</t>
        </is>
      </c>
      <c r="B14" s="4" t="inlineStr">
        <is>
          <t>Average Annual Payout of Incurred Claims by Age, Net of Reinsurance Year 1 Unaudited Year 2 Unaudited Year 3 Unaudited Year 4 Unaudited Year 5 Unaudited 85.7% 13.7% 0.4% 0.1% 0.1%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t>
        </is>
      </c>
    </row>
    <row r="15">
      <c r="A15" s="4" t="inlineStr">
        <is>
          <t>Global Housing | Operating Segments</t>
        </is>
      </c>
      <c r="B15" s="4" t="inlineStr">
        <is>
          <t xml:space="preserve"> </t>
        </is>
      </c>
    </row>
    <row r="16">
      <c r="A16" s="3" t="inlineStr">
        <is>
          <t>Liability for Claims and Claims Adjustment Expense [Line Items]</t>
        </is>
      </c>
      <c r="B16" s="4" t="inlineStr">
        <is>
          <t xml:space="preserve"> </t>
        </is>
      </c>
    </row>
    <row r="17">
      <c r="A17" s="4" t="inlineStr">
        <is>
          <t>Schedule of Claims Development</t>
        </is>
      </c>
      <c r="B17" s="4" t="inlineStr">
        <is>
          <t xml:space="preserve">Global Housing Net Claims Development Tables Incurred Claims and Allocated Claim Adjustment Expenses, Net of Reinsurance December 31, 2024 Years Ended December 31, Total of Incurred-but-Not Reported Liabilities Plus Expected Development on Reported Claims (1) Cumulative Number of Reported Claims (2) Accident Year 2020 Unaudited 2021 Unaudited 2022 Unaudited 2023 Unaudited 2024 2020 $ 804.1 $ 804.8 $ 834.4 $ 848.9 $ 847.3 $ 11.4 191,428 2021 784.0 769.0 770.5 761.4 14.5 194,998 2022 862.4 809.4 803.3 38.0 187,384 2023 901.4 814.0 131.8 177,977 2024 1,123.1 441.8 201,149 Total $ 4,349.1 Cumulative Paid Claims and Allocated Claim Adjustment Expenses, Net of Reinsurance Years Ended December 31, Accident Year 2020 Unaudited 2021 Unaudited 2022 Unaudited 2023 Unaudited 2024 2020 $ 528.8 $ 730.0 $ 793.0 $ 820.8 $ 831.9 2021 517.6 690.3 727.8 743.0 2022 467.7 701.3 754.5 2023 450.9 665.3 2024 597.9 Total $ 3,592.6 Outstanding claims and benefits payable before 2020, net of reinsurance 9.9 Claims and benefits payable, net of reinsurance $ 766.4 </t>
        </is>
      </c>
    </row>
    <row r="18">
      <c r="A18" s="4" t="inlineStr">
        <is>
          <t>Schedule of Average Annual Payout of Incurred Claims by Age, Net of Reinsurance</t>
        </is>
      </c>
      <c r="B18" s="4" t="inlineStr">
        <is>
          <t>Average Annual Payout of Incurred Claims by Age, Net of Reinsurance Year 1 Unaudited Year 2 Unaudited Year 3 Unaudited Year 4 Unaudited Year 5 Unaudited 62.5% 26.8% 6.6% 2.8% 1.4%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Reinsurance Recoverable</t>
        </is>
      </c>
      <c r="B4" s="4" t="inlineStr">
        <is>
          <t xml:space="preserve">The following table provides details of the reinsurance recoverables balance as of the dates indicated: December 31, 2024 2023 Ceded future policyholder benefits and expense $ 340.7 $ 339.9 Ceded unearned premium 5,188.5 5,265.2 Ceded claims and benefits payable 1,808.9 971.4 Ceded paid losses 241.4 72.7 Total $ 7,579.5 $ 6,649.2 </t>
        </is>
      </c>
    </row>
    <row r="5">
      <c r="A5" s="4" t="inlineStr">
        <is>
          <t>Schedule of Rating for Existing Reinsurance</t>
        </is>
      </c>
      <c r="B5" s="4" t="inlineStr">
        <is>
          <t>The following table provides the reinsurance recoverable as of December 31, 2024 grouped by A.M. Best financial strength ratings: A.M. Best Rating of Reinsurer Ceded future Ceded Ceded claims Ceded paid Total A++ or A+ $ 340.7 $ 50.6 $ 199.3 $ 12.3 $ 602.9 A or A- — 7.2 33.6 3.9 44.7 B++ or B — 9.2 2.3 — 11.5 Not Rated (1) — 5,121.5 1,573.7 230.2 6,925.4 Total 340.7 5,188.5 1,808.9 246.4 7,584.5 Less: Allowance — — — (5.0) (5.0) Net reinsurance recoverable $ 340.7 $ 5,188.5 $ 1,808.9 $ 241.4 $ 7,579.5 (1) Not Rated ceded claims and benefits payable included reinsurance recoverables of $911.7 million as of December 31, 2024 which were ceded to the U.S. government. The Company acts as an administrator for the U.S. government under the voluntary National Flood Insurance Program.</t>
        </is>
      </c>
    </row>
    <row r="6">
      <c r="A6" s="4" t="inlineStr">
        <is>
          <t>Schedule of Reinsurance on Premiums Earned and Benefits Incurred</t>
        </is>
      </c>
      <c r="B6" s="4" t="inlineStr">
        <is>
          <t xml:space="preserve">The effect of reinsurance on premiums earned and benefits incurred was as follows for the periods indicated: Years Ended December 31, 2024 2023 2022 Long Short Total Long Short Total Long Short Total Direct earned premiums $ 13.4 $ 18,820.1 $ 18,833.5 $ 14.4 $ 18,308.4 $ 18,322.8 $ 19.3 $ 17,475.3 $ 17,494.6 Premiums assumed — 178.6 178.6 — 186.4 186.4 — 196.7 196.7 Premiums ceded (8.0) (9,208.3) (9,216.3) (7.9) (9,113.3) (9,121.2) (12.3) (8,913.7) (8,926.0) Net earned premiums $ 5.4 $ 9,790.4 $ 9,795.8 $ 6.5 $ 9,381.5 $ 9,388.0 $ 7.0 $ 8,758.3 $ 8,765.3 Direct policyholder benefits $ 33.7 $ 8,777.1 $ 8,810.8 $ 36.5 $ 7,568.2 $ 7,604.7 $ 55.6 $ 7,616.8 $ 7,672.4 Policyholder benefits assumed 0.1 276.9 277.0 — 241.9 241.9 — 163.4 163.4 Policyholder benefits ceded (30.3) (6,291.0) (6,321.3) (31.8) (5,293.0) (5,324.8) (51.8) (5,424.2) (5,476.0) Net policyholder benefits $ 3.5 $ 2,763.0 $ 2,766.5 $ 4.7 $ 2,517.1 $ 2,521.8 $ 3.8 $ 2,356.0 $ 2,35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hows the principal amount and carrying value of the Company’s outstanding debt, less unamortized discount and issuance costs as applicable, as of December 31, 2024 and 2023: December 31, 2024 December 31, 2023 Principal Amount Carrying Value Principal Amount Carrying Value 6.10% Senior Notes due February 2026 175.0 174.3 175.0 173.7 4.90% Senior Notes due March 2028 300.0 298.6 300.0 298.2 3.70% Senior Notes due February 2030 350.0 348.2 350.0 347.9 2.65% Senior Notes due January 2032 350.0 347.3 350.0 347.0 6.75% Senior Notes due February 2034 275.0 272.8 275.0 272.7 7.00% Fixed-to-Floating Rate Subordinated Notes due March 2048 (1) 400.0 397.7 400.0 397.0 5.25% Subordinated Notes due January 2061 250.0 244.2 250.0 244.1 Total Debt $ 2,083.1 $ 2,080.6 (1) LIBOR</t>
        </is>
      </c>
    </row>
    <row r="5">
      <c r="A5" s="4" t="inlineStr">
        <is>
          <t>Schedule of Interest Rate Adjustment</t>
        </is>
      </c>
      <c r="B5" s="4" t="inlineStr">
        <is>
          <t>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Transactions (Tables)</t>
        </is>
      </c>
      <c r="B1" s="2" t="inlineStr">
        <is>
          <t>12 Months Ended</t>
        </is>
      </c>
    </row>
    <row r="2">
      <c r="B2" s="2" t="inlineStr">
        <is>
          <t>Dec. 31, 2024</t>
        </is>
      </c>
    </row>
    <row r="3">
      <c r="A3" s="3" t="inlineStr">
        <is>
          <t>Equity [Abstract]</t>
        </is>
      </c>
      <c r="B3" s="4" t="inlineStr">
        <is>
          <t xml:space="preserve"> </t>
        </is>
      </c>
    </row>
    <row r="4">
      <c r="A4" s="4" t="inlineStr">
        <is>
          <t>Schedule of Common Stock Shares Outstanding</t>
        </is>
      </c>
      <c r="B4" s="4" t="inlineStr">
        <is>
          <t>Changes in the number of shares of common stock outstanding are as follows for the periods presented: December 31, 2024 2023 2022 Shares of common stock outstanding, beginning 51,955,994 52,830,381 55,754,113 Vested restricted stock and restricted stock units, net (1) 178,120 170,911 179,434 Issuance related to performance share units (1) 133,136 142,091 147,546 Issuance related to ESPP 115,019 131,815 96,846 Shares of common stock repurchased (1,548,520) (1,319,204) (3,347,558) Shares of common stock outstanding, ending 50,833,749 51,955,994 52,830,381 (1) Vested restricted stock, restricted stock units and performance share units are shown net of shares of common stock retired to cover participant income tax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Company's Outstanding Restricted Stock Units</t>
        </is>
      </c>
      <c r="B4" s="4" t="inlineStr">
        <is>
          <t>A summary of the Company’s outstanding RSUs is presented below: Restricted Stock Units Weighted-Average Restricted stock units outstanding at December 31, 2023 577,617 $ 129.58 Grants (1) 192,760 181.54 Vests (2) (252,910) 134.34 Forfeitures and adjustments (14,513) 148.72 Restricted stock units outstanding at December 31, 2024 502,954 $ 146.56 Restricted stock units vested, but deferred at December 31, 2024 71,179 $ 103.86 (1) The weighted average grant date fair value for RSUs granted in 2023 and 2022 was $116.76 and $172.46, respectively. (2)</t>
        </is>
      </c>
    </row>
    <row r="5">
      <c r="A5" s="4" t="inlineStr">
        <is>
          <t>Schedule of Share-based Compensation Activity</t>
        </is>
      </c>
      <c r="B5" s="4" t="inlineStr">
        <is>
          <t xml:space="preserve">The following table shows a summary of RSU compensation expense during the years ended December 31, 2024, 2023 and 2022: Years Ended December 31, 2024 2023 2022 RSU compensation expense $ 33.0 $ 31.7 $ 34.9 Income tax benefit (6.1) (6.0) (6.4) RSU compensation expense, net of tax $ 26.9 $ 25.7 $ 28.5 The following table shows a summary of PSU compensation expense during the years ended December 31, 2024, 2023 and 2022: Years Ended December 31, 2024 2023 2022 PSU compensation expense $ 45.4 $ 40.3 $ 24.8 Income tax benefit (6.0) (5.8) (3.7) PSU compensation expense, net of tax $ 39.4 $ 34.5 $ 21.1 </t>
        </is>
      </c>
    </row>
    <row r="6">
      <c r="A6" s="4" t="inlineStr">
        <is>
          <t>Schedule of Company's Outstanding Performance Share Units</t>
        </is>
      </c>
      <c r="B6" s="4" t="inlineStr">
        <is>
          <t>A summary of the Company’s outstanding PSUs is presented below: Performance Weighted-Average Performance share units outstanding at December 31, 2023 598,755 $ 151.63 Grants (1) 188,407 207.00 Vests (2) (220,055) 147.85 Performance adjustment (3) 28,890 146.19 Forfeitures and adjustments (10,491) 165.01 Performance share units outstanding at December 31, 2024 585,506 $ 170.44 (1) The weighted average grant date fair value for PSUs granted in 2023 and 2022 was $114.91 and $217.33, respectively. (2) The total fair value of PSUs vested was $39.8 million, $25.8 million and $42.8 million for the years ended December 31, 2024, 2023 and 2022, respectively. (3)</t>
        </is>
      </c>
    </row>
    <row r="7">
      <c r="A7" s="4" t="inlineStr">
        <is>
          <t>Schedule of Estimation of Fair Value of Awards</t>
        </is>
      </c>
      <c r="B7" s="4" t="inlineStr">
        <is>
          <t xml:space="preserve"> For awards granted during the years ended December 31, 2024 2023 2022 Expected volatility 25.76 % 26.84 % 33.82 % Expected term (years) 2.79 2.80 2.80 Risk free interest rate 4.44 % 3.93 % 2.09 %</t>
        </is>
      </c>
    </row>
    <row r="8">
      <c r="A8" s="4" t="inlineStr">
        <is>
          <t>Schedule of Share-based Payment Award, ESPP, Valuation Assumptions</t>
        </is>
      </c>
      <c r="B8" s="4" t="inlineStr">
        <is>
          <t xml:space="preserve"> For awards issued during the years ended December 31, 2024 2023 2022 Expected volatility 19.60 - 23.95% 28.57 - 31.63% 20.96 - 25.05% Risk free interest rates 5.24 - 5.37% 4.77 - 5.53% 0.22 - 2.52% Dividend yield 1.68 - 1.71% 2.18 - 2.20% 1.54 - 1.73% Expected term (years) 0.5 0.5 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omponents of Accumulated Other Comprehensive Income, Net of Tax</t>
        </is>
      </c>
      <c r="B4" s="4" t="inlineStr">
        <is>
          <t>The following tables summarize those reclassification adjustments (net of taxes) for the periods indicated: Year Ended December 31, 2024 Foreign Net unrealized Net unrealized gains on derivative transactions Unamortized net losses on Pension Plans Accumulated Balance at December 31, 2023 $ (351.9) $ (305.5) $ 8.5 $ (116.1) $ (765.0) Change in accumulated other comprehensive income (loss) before reclassifications (63.3) (43.0) — (13.4) (119.7) Amounts reclassified from accumulated other comprehensive income (loss) — 56.6 (6.3) (1.7) 48.6 Net current-period other comprehensive income (loss) (63.3) 13.6 (6.3) (15.1) (71.1) Balance at December 31, 2024 $ (415.2) $ (291.9) $ 2.2 $ (131.2) $ (836.1) Year Ended December 31, 2023 Foreign Net unrealized Net unrealized gains on derivative transactions Unamortized net losses on Pension Plans Accumulated Balance at December 31, 2022 $ (394.0) $ (513.2) $ 9.8 $ (88.8) $ (986.2) Change in accumulated other comprehensive income (loss) before reclassifications 42.1 171.9 (0.6) (17.6) 195.8 Amounts reclassified from accumulated other comprehensive income (loss) — 35.8 (0.7) (9.7) 25.4 Net current-period other comprehensive income (loss) 42.1 207.7 (1.3) (27.3) 221.2 Balance at December 31, 2023 $ (351.9) $ (305.5) $ 8.5 $ (116.1) $ (765.0) Year Ended December 31, 2022 Foreign Net unrealized Net unrealized gains on derivative transactions Unamortized net losses on Pension Plans Accumulated Balance at December 31, 2021 $ (326.9) $ 256.6 $ 12.4 $ (92.1) $ (150.0) Change in accumulated other comprehensive income (loss) before reclassifications (67.1) (808.7) — 9.0 (866.8) Amounts reclassified from accumulated other comprehensive income (loss) — 38.9 (2.6) (5.7) 30.6 Net current-period other comprehensive income (loss) (67.1) (769.8) (2.6) 3.3 (836.2) Balance at December 31, 2022 $ (394.0) $ (513.2) $ 9.8 $ (88.8) $ (986.2)</t>
        </is>
      </c>
    </row>
    <row r="5">
      <c r="A5" s="4" t="inlineStr">
        <is>
          <t>Schedule of Reclassification out of Accumulated Other Comprehensive Income</t>
        </is>
      </c>
      <c r="B5" s="4" t="inlineStr">
        <is>
          <t>The following tables summarize the reclassifications out of AOCI for the periods indicated. Details about AOCI components Amount reclassified from AOCI Affected line item in the statement where Years Ended December 31, 2024 2023 2022 Net unrealized losses on investments $ 71.6 $ 45.3 $ 49.2 Net realized losses on investments and fair value changes to equity securities (15.0) (9.5) (10.3) Provision for income taxes $ 56.6 $ 35.8 $ 38.9 Net of tax Net unrealized (gains) losses on derivative transactions related to: Interest rate derivatives $ (2.8) $ (3.4) $ (3.2) Interest expense Foreign exchange derivatives (5.2) 2.5 — Underwriting, selling, general and administrative expenses (8.0) (0.9) (3.2) 1.7 0.2 0.6 Provision for income taxes $ (6.3) $ (0.7) $ (2.6) Net of tax Amortization of pension and postretirement unrecognized net periodic benefit cost: Amortization of net loss $ 1.2 $ 1.0 $ 4.4 (1) Amortization of prior service credit (13.5) (13.5) (13.5) (1) Settlement loss 10.2 0.2 1.9 (1) (2.1) (12.3) (7.2) 0.4 2.6 1.5 Provision for income taxes $ (1.7) $ (9.7) $ (5.7) Net of tax Total reclassifications for the period $ 48.6 $ 25.4 $ 30.6 Net of tax (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Information (Tables)</t>
        </is>
      </c>
      <c r="B1" s="2" t="inlineStr">
        <is>
          <t>12 Months Ended</t>
        </is>
      </c>
    </row>
    <row r="2">
      <c r="B2" s="2" t="inlineStr">
        <is>
          <t>Dec. 31, 2024</t>
        </is>
      </c>
    </row>
    <row r="3">
      <c r="A3" s="3" t="inlineStr">
        <is>
          <t>Insurance [Abstract]</t>
        </is>
      </c>
      <c r="B3" s="4" t="inlineStr">
        <is>
          <t xml:space="preserve"> </t>
        </is>
      </c>
    </row>
    <row r="4">
      <c r="A4" s="4" t="inlineStr">
        <is>
          <t>Schedule of Statutory Net Income and Capital and Surplus</t>
        </is>
      </c>
      <c r="B4" s="4" t="inlineStr">
        <is>
          <t xml:space="preserve">The combined statutory net income, excluding intercompany dividends and surplus note interest, and capital and surplus of the Company’s U.S. domiciled statutory insurance subsidiaries is as follows: Years Ended December 31, 2024 2023 2022 Property and casualty companies $ 546.0 $ 529.4 $ 283.5 Life and health companies 22.2 13.7 20.0 Total statutory net income $ 568.2 $ 543.1 $ 303.5 December 31, 2024 2023 Property and casualty companies $ 1,642.8 $ 1,461.4 Life and health companies 85.5 87.6 Total statutory capital and surplus $ 1,728.3 $ 1,549.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Pension Benefits and Retirement Health Benefits Plans</t>
        </is>
      </c>
      <c r="B4" s="4" t="inlineStr">
        <is>
          <t xml:space="preserve">The following table presents information on the Plans for the periods indicated: Pension Benefits Retirement Health Benefits 2024 2023 2024 2023 Change in projected benefit obligation Projected benefit obligation at beginning of year $ (599.8) $ (598.5) $ (4.9) $ (9.9) Interest cost (28.9) (30.5) (0.2) (0.4) Actuarial gain 49.5 (15.8) (0.5) 0.3 Benefits paid 35.1 45.0 4.7 5.1 Projected benefit obligation at end of year $ (544.1) $ (599.8) $ (0.9) $ (4.9) Change in plan assets Fair value of plan assets at beginning of year $ 636.7 $ 641.8 $ 26.0 $ 29.4 Actual return on plan assets 11.2 35.9 0.3 1.5 Employer contributions 4.7 5.4 0.2 0.2 Settlements (34.3) — — — Benefits paid (including administrative expenses) (37.0) (46.4) (4.7) (5.1) Net transfer in/(out) (including effect of any business combinations/divestitures) — — (21.8) — Fair value of plan assets at end of year $ 581.3 $ 636.7 $ — $ 26.0 Funded status at end of year $ 37.2 $ 36.9 $ (0.9) $ 21.1 </t>
        </is>
      </c>
    </row>
    <row r="5">
      <c r="A5" s="4" t="inlineStr">
        <is>
          <t>Schedule of Projected Benefit Obligations and the Accumulated Benefit Obligations</t>
        </is>
      </c>
      <c r="B5" s="4" t="inlineStr">
        <is>
          <t xml:space="preserve">As of December 31, 2024 and 2023, the fair value of plan assets, projected benefit obligation, funded status at end of year and the accumulated benefit obligation of Pension Benefits were as follows: Qualified Pension Benefits Unfunded Nonqualified Total Pension Benefits 2024 2023 2024 2023 2024 2023 Fair value of plan assets $ 581.3 $ 636.7 $ — $ — $ 581.3 $ 636.7 Projected benefit obligation (497.2) (550.1) (46.9) (49.7) (544.1) (599.8) Funded status at end of year $ 84.1 $ 86.6 $ (46.9) $ (49.7) $ 37.2 $ 36.9 Accumulated benefit obligation $ 497.2 $ 550.1 $ 46.9 $ 49.7 $ 544.1 $ 599.8 </t>
        </is>
      </c>
    </row>
    <row r="6">
      <c r="A6" s="4" t="inlineStr">
        <is>
          <t>Schedule of Recognized in Consolidated Balance Sheets</t>
        </is>
      </c>
      <c r="B6" s="4" t="inlineStr">
        <is>
          <t xml:space="preserve">Amounts recognized in the consolidated balance sheets consist of: Pension Benefits Retirement Health Benefits 2024 2023 2024 2023 Assets $ 84.1 $ 86.6 $ — $ 21.1 Liabilities $ (46.9) $ (49.7) $ (0.9) $ — </t>
        </is>
      </c>
    </row>
    <row r="7">
      <c r="A7" s="4" t="inlineStr">
        <is>
          <t>Schedule of Recognized in Accumulated Other Comprehensive Income</t>
        </is>
      </c>
      <c r="B7" s="4" t="inlineStr">
        <is>
          <t xml:space="preserve">Amounts recognized in AOCI consist of: Pension Benefits Retirement Health Benefits 2024 2023 2022 2024 2023 2022 Net (loss) gain $ (162.7) $ (158.5) $ (137.5) $ (3.3) $ (1.8) $ (2.1) Prior service (cost) credit (0.3) (0.3) (0.4) — 13.4 27.2 $ (163.0) $ (158.8) $ (137.9) $ (3.3) $ 11.6 $ 25.1 </t>
        </is>
      </c>
    </row>
    <row r="8">
      <c r="A8" s="4" t="inlineStr">
        <is>
          <t>Schedule of Net Periodic Benefit Cost</t>
        </is>
      </c>
      <c r="B8" s="4" t="inlineStr">
        <is>
          <t xml:space="preserve">Components of net periodic benefit cost, recorded in underwriting, selling, general and administrative expenses in the consolidated statements of operations, and other amounts recognized in AOCI for the years ended December 31, 2024, 2023, and 2022 were as follows: Pension Benefits Retirement Health Benefits 2024 2023 2022 2024 2023 2022 Net periodic benefit cost Interest cost $ 28.9 $ 30.5 $ 18.0 $ 0.2 $ 0.4 $ 0.1 Expected return on plan assets (40.1) (40.9) (27.5) (1.3) (1.5) (1.4) Amortization of prior service credit (cost) — — 0.1 (13.6) (13.6) (13.6) Amortization of net loss (gain) 1.2 1.0 5.1 — — (0.7) Curtailment/settlement loss 10.2 0.2 1.9 — — — Net periodic benefit cost $ 0.2 $ (9.2) $ (2.4) $ (14.7) $ (14.7) $ (15.6) Other changes in plan assets and benefit obligations recognized in accumulated other comprehensive income Net (gain) loss 15.5 22.2 (18.6) 1.5 (0.2) 7.6 Amortization of prior service (cost) credit — — (0.1) 13.6 13.6 13.6 Amortization of net (loss) gain (11.3) (1.2) (7.0) — — 0.7 Total recognized in accumulated other comprehensive (loss) income $ 4.2 $ 21.0 $ (25.7) $ 15.1 $ 13.4 $ 21.9 Total recognized in net periodic benefit cost and other comprehensive (loss) income $ 4.4 $ 11.8 $ (28.1) $ 0.4 $ (1.3) $ 6.3 </t>
        </is>
      </c>
    </row>
    <row r="9">
      <c r="A9" s="4" t="inlineStr">
        <is>
          <t>Schedule of Weighted-Average Assumptions Used to Determine Projected Benefit Obligation</t>
        </is>
      </c>
      <c r="B9" s="4" t="inlineStr">
        <is>
          <t>Determination of the projected benefit obligation was based on the following weighted-average assumptions for the years ended December 31, 2024, 2023 and 2022: Qualified Pension Benefits Unfunded Nonqualified Pension Benefits Retirement Health Benefits 2024 2023 2022 2024 2023 2022 2024 2023 2022 Discount rate 5.60 % 5.14 % 5.42 % 5.51 % 5.11 % 5.42 % 5.69 % 5.63 % 5.36 %</t>
        </is>
      </c>
    </row>
    <row r="10">
      <c r="A10" s="4" t="inlineStr">
        <is>
          <t>Schedule of Weighted-Average Assumptions Used to Determine Net Periodic Benefit Cost</t>
        </is>
      </c>
      <c r="B10" s="4" t="inlineStr">
        <is>
          <t>Determination of the net periodic benefit cost was based on the following weighted-average assumptions for the years ended December 31, 2024, 2023 and 2022: Qualified Pension Benefits Unfunded Nonqualified Pension Benefits Retirement Health Benefits 2024 2023 2022 2024 2023 2022 2024 2023 2022 Discount rates: Effective discount rate for benefit obligations 5.14 % 5.42 % 2.79 % 5.11 % 5.42 % 2.68 % 5.24 % 5.36 % 1.08 % Effective rate for interest on benefit obligations 5.07 % 5.34 % 2.30 % 5.04 % 5.33 % 2.05 % 5.86 % 5.37 % 1.02 % Expected long-term return on plan assets 5.70 % 5.70 % 3.65 % — % — % — % 5.70 % 5.70 % 3.65 %</t>
        </is>
      </c>
    </row>
    <row r="11">
      <c r="A11" s="4" t="inlineStr">
        <is>
          <t>Schedule of Health Care Cost Trend Rates</t>
        </is>
      </c>
      <c r="B11" s="4" t="inlineStr">
        <is>
          <t>The assumed health care cost trend rates used in measuring the accumulated postretirement benefit obligation and net periodic benefit cost were as follows: Retirement Health Benefits 2024 2023 2022 Health care cost trend rate assumed for next year (1) : Pre-65 Non-reimbursement Plan N/A 5.6% 5.4% Post-65 Non-reimbursement Plan (Medical) N/A 4.0% 4.2% Post-65 Non-reimbursement Plan (Rx) N/A 7.0% 6.6% Pre-65 Reimbursement Plan N/A 5.5% 5.4% Post-65 Reimbursement Plan N/A 5.5% 5.4% Rate to which the cost trend rate is assumed to decline (the ultimate trend rate) (1) N/A 4.0% 4.0% Year that the rate reaches the ultimate trend rate (1) Pre-65 Non-reimbursement Plan N/A 2045 2045 Post-65 Non-reimbursement Plan (Medical &amp; Rx) N/A 2045 2045 Pre-65 Reimbursement Plan N/A 2045 2045 Post-65 Reimbursement Plan N/A 2045 2045 (1) The Retirement Health Benefits Plan terminated effective December 31, 2024. Since the plan has terminated, there are no costs to bring forward to the following year so none of the trend rates are applicable for 2024.</t>
        </is>
      </c>
    </row>
    <row r="12">
      <c r="A12" s="4" t="inlineStr">
        <is>
          <t>Schedule of Allocation of Plan Assets, Based on the Fair Value of Assets Held and Target Allocation</t>
        </is>
      </c>
      <c r="B12" s="4" t="inlineStr">
        <is>
          <t>The fair value hierarchy for the Company’s qualified pension plan and other postretirement benefit plan assets at December 31, 2024 by asset category, is as follows: Qualified Pension Benefits December 31, 2024 Financial Assets Total Level 1 Level 2 Cash equivalents: Short-term investment funds $ 7.8 $ — $ 7.8 Equity securities: Mutual funds - U.S. listed large cap 29.2 29.2 — Fixed maturity securities: U.S. &amp; foreign government and government agencies and authorities 144.0 — 144.0 Corporate - U.S. &amp; foreign investment grade 334.7 — 334.7 Corporate - U.S. &amp; foreign high yield 10.9 — 10.9 Mutual funds - U.S. investment grade 14.4 14.4 — Other investments measured at net asset value (1) 106.6 — — Total financial assets (2) $ 647.6 $ 43.6 $ 497.4 (1) In accordance with fair value measurements and disclosures guidance, certain investments that are measured at fair value using the net asset value practical expedient have not been classified in the fair value hierarchy. The net asset values of $46.9 million, $4.7 million and $55.0 million as of December 31, 2024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 Retirement Health Benefits December 31, 2024 Financial Assets Total Level 1 Level 2 Cash equivalents: Short-term investment funds $ — $ — $ — Equity securities: Mutual funds - U.S. listed large cap — — — Fixed maturity securities: U.S. &amp; foreign government and government agencies and authorities — — — Corporate - U.S. &amp; foreign investment grade — — — Corporate - U.S. &amp; foreign high yield — — — Other investments measured at net asset value — — — Total financial assets (1) $ — $ — $ — (1) The Retirement Health Benefits Plan terminated effective December 31, 2024. In accordance with the change in plan assets shown above, this table reflects the net transfer out of plan assets. The fair value hierarchy for the Company’s qualified pension plan and other postretirement benefit plan assets at December 31, 2023 by asset category, is as follows: Qualified Pension Benefits December 31, 2023 Financial Assets Total Level 1 Level 2 Cash and cash equivalents: Short-term investment funds $ 13.9 $ — $ 13.9 Equity securities: Preferred stock 1.0 1.0 — Mutual funds - U.S. listed large cap 35.2 35.2 — Fixed maturity securities: U.S. &amp; foreign government and government agencies and authorities 164.1 — 164.1 Corporate - U.S. &amp; foreign investment grade 344.1 — 344.1 Corporate - U.S. &amp; foreign high yield 14.0 — 14.0 Other investments measured at net asset value (1) 111.8 — — Total financial assets (2) $ 684.1 $ 36.2 $ 536.1 (1) In accordance with fair value measurements and disclosures guidance, certain investments that are measured at fair value using the net asset value practical expedient have not been classified in the fair value hierarchy. The net asset values of $41.6 million, $5.9 million and $64.3 million as of December 31, 2023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 Retirement Health Benefits December 31, 2023 Financial Assets Total Level 1 Level 2 Cash and cash equivalents: Short-term investment funds $ 0.6 $ — $ 0.6 Equity securities: Mutual funds - U.S. listed large cap 1.4 1.4 — Fixed maturity securities: U.S. &amp; foreign government and government agencies and authorities 6.7 — 6.7 Corporate - U.S. &amp; foreign investment grade 14.0 — 14.0 Corporate - U.S. &amp; foreign high yield 0.6 — 0.6 Other investments measured at net asset value (1) 4.6 — — Total financial assets (2) $ 27.9 $ 1.4 $ 21.9 (1) In accordance with fair value measurements and disclosures guidance, certain investments that are measured at fair value using the net asset value practical expedient have not been classified in the fair value hierarchy. The net asset values of $1.7 million, $0.3 million and $2.6 million as of December 31, 2023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t>
        </is>
      </c>
    </row>
    <row r="13">
      <c r="A13" s="4" t="inlineStr">
        <is>
          <t>Schedule of Estimated Future Benefit Payments From the Plans</t>
        </is>
      </c>
      <c r="B13" s="4" t="inlineStr">
        <is>
          <t xml:space="preserve">The following pension benefits are expected to be paid over the next ten-year period: Pension Retirement 2025 $ 49.6 $ 0.1 2026 49.7 0.1 2027 48.2 0.1 2028 48.1 — 2029 48.1 — 2030 - 2034 215.3 0.3 Total $ 459.0 $ 0.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Weighted Average Common Shares Used in Calculating Basic Earnings Per Common Share and Diluted EPS</t>
        </is>
      </c>
      <c r="B4" s="4" t="inlineStr">
        <is>
          <t xml:space="preserve">The following table presents net income, the weighted average common shares used in calculating basic EPS and those used in calculating diluted EPS for each period presented below. Diluted EPS reflects the incremental common shares from common shares issuable upon vesting of PSUs and ESPP using the treasury stock method. Refer to Notes 19 and 20 for further information regarding potential common stock issuances. The outstanding RSUs have non-forfeitable rights to dividend equivalents and are therefore included in calculating basic and diluted EPS under the two-class method. Years Ended December 31, 2024 2023 2022 Numerator Net income $ 760.2 $ 642.5 $ 276.6 Less: Common stock dividends paid (155.9) (152.3) (150.2) Undistributed earnings $ 604.3 $ 490.2 $ 126.4 Denominator Weighted average common shares outstanding used in basic per common share calculations 52,231,729 53,455,139 54,371,531 Incremental common shares from: PSUs 324,484 294,808 348,036 ESPP 24,889 33,122 62,961 Weighted average common shares outstanding used in diluted per common share calculations 52,581,102 53,783,069 54,782,528 Earnings per common share – Basic Distributed earnings $ 2.99 $ 2.85 $ 2.76 Undistributed earnings 11.56 9.17 2.33 Net income $ 14.55 $ 12.02 $ 5.09 Earnings per common share – Diluted Distributed earnings $ 2.97 $ 2.83 $ 2.74 Undistributed earnings 11.49 9.12 2.31 Net income $ 14.46 $ 11.95 $ 5.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60.2</v>
      </c>
      <c r="C4" s="7" t="n">
        <v>642.5</v>
      </c>
      <c r="D4" s="7" t="n">
        <v>276.6</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s on securities, net of taxes of $(5.4), $(52.6) and $196.7 for the years ended December 31, 2024, 2023 and 2022, respectively</t>
        </is>
      </c>
      <c r="B6" s="8" t="n">
        <v>13.6</v>
      </c>
      <c r="C6" s="8" t="n">
        <v>207.7</v>
      </c>
      <c r="D6" s="8" t="n">
        <v>-769.8</v>
      </c>
    </row>
    <row r="7">
      <c r="A7" s="4" t="inlineStr">
        <is>
          <t>Change in unrealized gains on derivative transactions, net of taxes of $1.7, $0.3 and $0.7 for the years ended December 31, 2024, 2023 and 2022, respectively</t>
        </is>
      </c>
      <c r="B7" s="8" t="n">
        <v>-6.3</v>
      </c>
      <c r="C7" s="8" t="n">
        <v>-1.3</v>
      </c>
      <c r="D7" s="8" t="n">
        <v>-2.6</v>
      </c>
    </row>
    <row r="8">
      <c r="A8" s="4" t="inlineStr">
        <is>
          <t>Change in foreign currency translation, net of taxes of $3.5, $(2.3) and $(6.0) for the years ended December 31, 2024, 2023 and 2022, respectively</t>
        </is>
      </c>
      <c r="B8" s="8" t="n">
        <v>-63.3</v>
      </c>
      <c r="C8" s="8" t="n">
        <v>42.1</v>
      </c>
      <c r="D8" s="8" t="n">
        <v>-67.09999999999999</v>
      </c>
    </row>
    <row r="9">
      <c r="A9" s="4" t="inlineStr">
        <is>
          <t>Amortization of pension and postretirement unrecognized net periodic benefit cost and change in funded status, net of taxes of $4.0, $7.2 and $(0.9) for the years ended December 31, 2024, 2023 and 2022, respectively</t>
        </is>
      </c>
      <c r="B9" s="8" t="n">
        <v>-15.1</v>
      </c>
      <c r="C9" s="8" t="n">
        <v>-27.3</v>
      </c>
      <c r="D9" s="8" t="n">
        <v>3.3</v>
      </c>
    </row>
    <row r="10">
      <c r="A10" s="4" t="inlineStr">
        <is>
          <t>Total other comprehensive income (loss)</t>
        </is>
      </c>
      <c r="B10" s="8" t="n">
        <v>-71.09999999999999</v>
      </c>
      <c r="C10" s="8" t="n">
        <v>221.2</v>
      </c>
      <c r="D10" s="8" t="n">
        <v>-836.2</v>
      </c>
    </row>
    <row r="11">
      <c r="A11" s="4" t="inlineStr">
        <is>
          <t>Total comprehensive income (loss) attributable to common stockholders</t>
        </is>
      </c>
      <c r="B11" s="7" t="n">
        <v>689.1</v>
      </c>
      <c r="C11" s="7" t="n">
        <v>863.7</v>
      </c>
      <c r="D11" s="7" t="n">
        <v>-55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Related Impairment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 Related to Strategic Exit Activities</t>
        </is>
      </c>
      <c r="B4" s="4" t="inlineStr">
        <is>
          <t xml:space="preserve">Restructuring costs related to strategic exit activities (outside of normal periodic restructuring and cost management activities) are not allocated to a reportable segment. Costs incurred for the year ended December 31, Estimated Remaining Costs Estimated Total Costs 2024 2023 Transformational plan: Severance and other employee benefits $ 4.5 $ 21.0 $ — $ 57.2 Total transformational plan 4.5 21.0 — 57.2 Return to work strategy: Contract exit costs 0.9 6.5 — 22.9 Fixed asset impairment — 1.2 — 2.3 Right-of-use asset impairment — 5.6 — 10.2 Total return to work strategy 0.9 13.3 — 35.4 Total restructuring and impairment charges $ 5.4 $ 34.3 $ — $ 92.6 </t>
        </is>
      </c>
    </row>
    <row r="5">
      <c r="A5" s="4" t="inlineStr">
        <is>
          <t>Schedule of Rollforward of Accrued Liability</t>
        </is>
      </c>
      <c r="B5" s="4" t="inlineStr">
        <is>
          <t xml:space="preserve">The following table shows the rollforward of the accrued liability by major type. Transformational Plan Return to Work Strategy (contract exit costs) Balance at January 1, 2022 $ 29.3 $ 19.3 Charges incurred 23.0 8.8 Non-cash adjustment (2.0) (2.3) Cash payments (22.5) (8.7) Balance at December 31, 2023 27.8 27.8 17.1 Charges incurred 5.5 1.1 Non-cash adjustment (1.0) (0.2) Cash payments (18.9) (6.8) Balance at December 31, 2024 $ 13.4 $ 11.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At December 31, 2024, the lease liability by maturity is as follows: 2025 $ 17.7 2026 16.2 2027 12.6 2028 9.8 2029 8.3 Thereafter 7.1 Total future lease payments 71.7 Less: Imputed interest (9.3) Total lease liability $ 62.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Loss from remeasurement</t>
        </is>
      </c>
      <c r="B4" s="5" t="n">
        <v>3</v>
      </c>
      <c r="C4" s="7" t="n">
        <v>29.4</v>
      </c>
      <c r="D4" s="7" t="n">
        <v>16.7</v>
      </c>
    </row>
    <row r="5">
      <c r="A5" s="4" t="inlineStr">
        <is>
          <t>Loans receivable, nonaccrual loan, number of days delinquent</t>
        </is>
      </c>
      <c r="B5" s="4" t="inlineStr">
        <is>
          <t>90 days</t>
        </is>
      </c>
      <c r="C5" s="4" t="inlineStr">
        <is>
          <t xml:space="preserve"> </t>
        </is>
      </c>
      <c r="D5" s="4" t="inlineStr">
        <is>
          <t xml:space="preserve"> </t>
        </is>
      </c>
    </row>
    <row r="6">
      <c r="A6" s="4" t="inlineStr">
        <is>
          <t>Restricted cash and cash equivalents</t>
        </is>
      </c>
      <c r="B6" s="7" t="n">
        <v>122.4</v>
      </c>
      <c r="C6" s="7" t="n">
        <v>43.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Premium revenue recognition (in year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Premium revenue recognition (in years)</t>
        </is>
      </c>
      <c r="B12" s="4" t="inlineStr">
        <is>
          <t>5 years</t>
        </is>
      </c>
      <c r="C12" s="4" t="inlineStr">
        <is>
          <t xml:space="preserve"> </t>
        </is>
      </c>
      <c r="D12" s="4" t="inlineStr">
        <is>
          <t xml:space="preserve"> </t>
        </is>
      </c>
    </row>
    <row r="13">
      <c r="A13" s="4" t="inlineStr">
        <is>
          <t>Buildings | Maximum</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Property and equipment, estimated useful lives, maximum (in years)</t>
        </is>
      </c>
      <c r="B15" s="4" t="inlineStr">
        <is>
          <t>39 years 6 months</t>
        </is>
      </c>
      <c r="C15" s="4" t="inlineStr">
        <is>
          <t xml:space="preserve"> </t>
        </is>
      </c>
      <c r="D15" s="4" t="inlineStr">
        <is>
          <t xml:space="preserve"> </t>
        </is>
      </c>
    </row>
    <row r="16">
      <c r="A16" s="4" t="inlineStr">
        <is>
          <t>Furniture, fixtures and equipment | Maximum</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Property and equipment, estimated useful lives, maximum (in years)</t>
        </is>
      </c>
      <c r="B18" s="4" t="inlineStr">
        <is>
          <t>7 years</t>
        </is>
      </c>
      <c r="C18" s="4" t="inlineStr">
        <is>
          <t xml:space="preserve"> </t>
        </is>
      </c>
      <c r="D18" s="4" t="inlineStr">
        <is>
          <t xml:space="preserve"> </t>
        </is>
      </c>
    </row>
    <row r="19">
      <c r="A19" s="4" t="inlineStr">
        <is>
          <t>Equipment | Maximum</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Property and equipment, estimated useful lives, maximum (in years)</t>
        </is>
      </c>
      <c r="B21" s="4" t="inlineStr">
        <is>
          <t>5 years</t>
        </is>
      </c>
      <c r="C21" s="4" t="inlineStr">
        <is>
          <t xml:space="preserve"> </t>
        </is>
      </c>
      <c r="D21" s="4" t="inlineStr">
        <is>
          <t xml:space="preserve"> </t>
        </is>
      </c>
    </row>
    <row r="22">
      <c r="A22" s="4" t="inlineStr">
        <is>
          <t>Software | Maximum</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Property and equipment, estimated useful lives, maximum (in years)</t>
        </is>
      </c>
      <c r="B24" s="4" t="inlineStr">
        <is>
          <t>1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erve Information by Segment)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Future Policy Benefits and Expenses</t>
        </is>
      </c>
      <c r="B3" s="7" t="n">
        <v>536.7</v>
      </c>
      <c r="C3" s="7" t="n">
        <v>487.2</v>
      </c>
    </row>
    <row r="4">
      <c r="A4" s="4" t="inlineStr">
        <is>
          <t>Unearned Premiums</t>
        </is>
      </c>
      <c r="B4" s="8" t="n">
        <v>20211.4</v>
      </c>
      <c r="C4" s="8" t="n">
        <v>20110.4</v>
      </c>
    </row>
    <row r="5">
      <c r="A5" s="4" t="inlineStr">
        <is>
          <t>Case Reserves</t>
        </is>
      </c>
      <c r="B5" s="8" t="n">
        <v>1096.1</v>
      </c>
      <c r="C5" s="8" t="n">
        <v>404.2</v>
      </c>
    </row>
    <row r="6">
      <c r="A6" s="4" t="inlineStr">
        <is>
          <t>Incurred But Not Reported Reserves</t>
        </is>
      </c>
      <c r="B6" s="8" t="n">
        <v>1818.1</v>
      </c>
      <c r="C6" s="6" t="n">
        <v>1585</v>
      </c>
    </row>
    <row r="7">
      <c r="A7" s="4" t="inlineStr">
        <is>
          <t>Long Duration, Non-core Operations | Discontinued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uture Policy Benefits and Expenses</t>
        </is>
      </c>
      <c r="B9" s="8" t="n">
        <v>52.5</v>
      </c>
      <c r="C9" s="8" t="n">
        <v>57.7</v>
      </c>
    </row>
    <row r="10">
      <c r="A10" s="4" t="inlineStr">
        <is>
          <t>Unearned Premiums</t>
        </is>
      </c>
      <c r="B10" s="6" t="n">
        <v>0</v>
      </c>
      <c r="C10" s="6" t="n">
        <v>0</v>
      </c>
    </row>
    <row r="11">
      <c r="A11" s="4" t="inlineStr">
        <is>
          <t>Case Reserves</t>
        </is>
      </c>
      <c r="B11" s="8" t="n">
        <v>1.2</v>
      </c>
      <c r="C11" s="8" t="n">
        <v>1.2</v>
      </c>
    </row>
    <row r="12">
      <c r="A12" s="4" t="inlineStr">
        <is>
          <t>Incurred But Not Reported Reserves</t>
        </is>
      </c>
      <c r="B12" s="8" t="n">
        <v>0.9</v>
      </c>
      <c r="C12" s="6" t="n">
        <v>1</v>
      </c>
    </row>
    <row r="13">
      <c r="A13" s="4" t="inlineStr">
        <is>
          <t>Long Duration Contracts, All Other Disposed or Runoff Businesses | Discontinued Oper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Future Policy Benefits and Expenses</t>
        </is>
      </c>
      <c r="B15" s="8" t="n">
        <v>484.2</v>
      </c>
      <c r="C15" s="8" t="n">
        <v>429.5</v>
      </c>
    </row>
    <row r="16">
      <c r="A16" s="4" t="inlineStr">
        <is>
          <t>Unearned Premiums</t>
        </is>
      </c>
      <c r="B16" s="8" t="n">
        <v>1.7</v>
      </c>
      <c r="C16" s="8" t="n">
        <v>1.9</v>
      </c>
    </row>
    <row r="17">
      <c r="A17" s="4" t="inlineStr">
        <is>
          <t>Case Reserves</t>
        </is>
      </c>
      <c r="B17" s="6" t="n">
        <v>0</v>
      </c>
      <c r="C17" s="6" t="n">
        <v>0</v>
      </c>
    </row>
    <row r="18">
      <c r="A18" s="4" t="inlineStr">
        <is>
          <t>Incurred But Not Reported Reserves</t>
        </is>
      </c>
      <c r="B18" s="8" t="n">
        <v>0.1</v>
      </c>
      <c r="C18" s="8" t="n">
        <v>0.1</v>
      </c>
    </row>
    <row r="19">
      <c r="A19" s="4" t="inlineStr">
        <is>
          <t>Short Duration | Global Lifestyl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Future Policy Benefits and Expenses</t>
        </is>
      </c>
      <c r="B21" s="6" t="n">
        <v>0</v>
      </c>
      <c r="C21" s="6" t="n">
        <v>0</v>
      </c>
    </row>
    <row r="22">
      <c r="A22" s="4" t="inlineStr">
        <is>
          <t>Unearned Premiums</t>
        </is>
      </c>
      <c r="B22" s="8" t="n">
        <v>18368.4</v>
      </c>
      <c r="C22" s="8" t="n">
        <v>18536.6</v>
      </c>
    </row>
    <row r="23">
      <c r="A23" s="4" t="inlineStr">
        <is>
          <t>Case Reserves</t>
        </is>
      </c>
      <c r="B23" s="6" t="n">
        <v>149</v>
      </c>
      <c r="C23" s="8" t="n">
        <v>132.5</v>
      </c>
    </row>
    <row r="24">
      <c r="A24" s="4" t="inlineStr">
        <is>
          <t>Incurred But Not Reported Reserves</t>
        </is>
      </c>
      <c r="B24" s="8" t="n">
        <v>572.7</v>
      </c>
      <c r="C24" s="8" t="n">
        <v>472.7</v>
      </c>
    </row>
    <row r="25">
      <c r="A25" s="4" t="inlineStr">
        <is>
          <t>Short Duration | Global Housing</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Future Policy Benefits and Expenses</t>
        </is>
      </c>
      <c r="B27" s="6" t="n">
        <v>0</v>
      </c>
      <c r="C27" s="6" t="n">
        <v>0</v>
      </c>
    </row>
    <row r="28">
      <c r="A28" s="4" t="inlineStr">
        <is>
          <t>Unearned Premiums</t>
        </is>
      </c>
      <c r="B28" s="8" t="n">
        <v>1813.6</v>
      </c>
      <c r="C28" s="8" t="n">
        <v>1554.9</v>
      </c>
    </row>
    <row r="29">
      <c r="A29" s="4" t="inlineStr">
        <is>
          <t>Case Reserves</t>
        </is>
      </c>
      <c r="B29" s="8" t="n">
        <v>828.7</v>
      </c>
      <c r="C29" s="6" t="n">
        <v>138</v>
      </c>
    </row>
    <row r="30">
      <c r="A30" s="4" t="inlineStr">
        <is>
          <t>Incurred But Not Reported Reserves</t>
        </is>
      </c>
      <c r="B30" s="8" t="n">
        <v>1056.6</v>
      </c>
      <c r="C30" s="8" t="n">
        <v>851.9</v>
      </c>
    </row>
    <row r="31">
      <c r="A31" s="4" t="inlineStr">
        <is>
          <t>Short Duration Contracts, Non-core Operations | Discontinued Opera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Future Policy Benefits and Expenses</t>
        </is>
      </c>
      <c r="B33" s="6" t="n">
        <v>0</v>
      </c>
      <c r="C33" s="6" t="n">
        <v>0</v>
      </c>
    </row>
    <row r="34">
      <c r="A34" s="4" t="inlineStr">
        <is>
          <t>Unearned Premiums</t>
        </is>
      </c>
      <c r="B34" s="8" t="n">
        <v>5.8</v>
      </c>
      <c r="C34" s="8" t="n">
        <v>13.9</v>
      </c>
    </row>
    <row r="35">
      <c r="A35" s="4" t="inlineStr">
        <is>
          <t>Case Reserves</t>
        </is>
      </c>
      <c r="B35" s="8" t="n">
        <v>35.5</v>
      </c>
      <c r="C35" s="6" t="n">
        <v>44</v>
      </c>
    </row>
    <row r="36">
      <c r="A36" s="4" t="inlineStr">
        <is>
          <t>Incurred But Not Reported Reserves</t>
        </is>
      </c>
      <c r="B36" s="8" t="n">
        <v>85.90000000000001</v>
      </c>
      <c r="C36" s="8" t="n">
        <v>151.8</v>
      </c>
    </row>
    <row r="37">
      <c r="A37" s="4" t="inlineStr">
        <is>
          <t>Short Duration Contracts, All Other Disposed and Runoff Businesses | Discontinued Oper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Future Policy Benefits and Expenses</t>
        </is>
      </c>
      <c r="B39" s="6" t="n">
        <v>0</v>
      </c>
      <c r="C39" s="6" t="n">
        <v>0</v>
      </c>
    </row>
    <row r="40">
      <c r="A40" s="4" t="inlineStr">
        <is>
          <t>Unearned Premiums</t>
        </is>
      </c>
      <c r="B40" s="8" t="n">
        <v>21.9</v>
      </c>
      <c r="C40" s="8" t="n">
        <v>3.1</v>
      </c>
    </row>
    <row r="41">
      <c r="A41" s="4" t="inlineStr">
        <is>
          <t>Case Reserves</t>
        </is>
      </c>
      <c r="B41" s="8" t="n">
        <v>81.7</v>
      </c>
      <c r="C41" s="8" t="n">
        <v>88.5</v>
      </c>
    </row>
    <row r="42">
      <c r="A42" s="4" t="inlineStr">
        <is>
          <t>Incurred But Not Reported Reserves</t>
        </is>
      </c>
      <c r="B42" s="7" t="n">
        <v>101.9</v>
      </c>
      <c r="C42" s="7" t="n">
        <v>10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Acquisition (Details) - USD ($) $ in Millions</t>
        </is>
      </c>
      <c r="B1" s="2" t="inlineStr">
        <is>
          <t>Nov. 01, 2022</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616</v>
      </c>
      <c r="D3" s="7" t="n">
        <v>2608.8</v>
      </c>
      <c r="E3" s="5" t="n">
        <v>2603</v>
      </c>
    </row>
    <row r="4">
      <c r="A4" s="4" t="inlineStr">
        <is>
          <t>American Lease Insurance Agency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ggregate cash consideration</t>
        </is>
      </c>
      <c r="B6" s="5" t="n">
        <v>60</v>
      </c>
      <c r="C6" s="4" t="inlineStr">
        <is>
          <t xml:space="preserve"> </t>
        </is>
      </c>
      <c r="D6" s="4" t="inlineStr">
        <is>
          <t xml:space="preserve"> </t>
        </is>
      </c>
      <c r="E6" s="4" t="inlineStr">
        <is>
          <t xml:space="preserve"> </t>
        </is>
      </c>
    </row>
    <row r="7">
      <c r="A7" s="4" t="inlineStr">
        <is>
          <t>Goodwill</t>
        </is>
      </c>
      <c r="B7" s="8" t="n">
        <v>37.4</v>
      </c>
      <c r="C7" s="4" t="inlineStr">
        <is>
          <t xml:space="preserve"> </t>
        </is>
      </c>
      <c r="D7" s="4" t="inlineStr">
        <is>
          <t xml:space="preserve"> </t>
        </is>
      </c>
      <c r="E7" s="4" t="inlineStr">
        <is>
          <t xml:space="preserve"> </t>
        </is>
      </c>
    </row>
    <row r="8">
      <c r="A8" s="4" t="inlineStr">
        <is>
          <t>American Lease Insurance Agency Corporation | Dealer Relationship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acquired intangible assets other than goodwill</t>
        </is>
      </c>
      <c r="B10" s="7" t="n">
        <v>19.2</v>
      </c>
      <c r="C10" s="4" t="inlineStr">
        <is>
          <t xml:space="preserve"> </t>
        </is>
      </c>
      <c r="D10" s="4" t="inlineStr">
        <is>
          <t xml:space="preserve"> </t>
        </is>
      </c>
      <c r="E10" s="4" t="inlineStr">
        <is>
          <t xml:space="preserve"> </t>
        </is>
      </c>
    </row>
    <row r="11">
      <c r="A11" s="4" t="inlineStr">
        <is>
          <t>Intangible assets acquired, weighted average useful life</t>
        </is>
      </c>
      <c r="B11" s="4" t="inlineStr">
        <is>
          <t>10 years</t>
        </is>
      </c>
      <c r="C11" s="4" t="inlineStr">
        <is>
          <t xml:space="preserve"> </t>
        </is>
      </c>
      <c r="D11" s="4" t="inlineStr">
        <is>
          <t xml:space="preserve"> </t>
        </is>
      </c>
      <c r="E11" s="4" t="inlineStr">
        <is>
          <t xml:space="preserve"> </t>
        </is>
      </c>
    </row>
    <row r="12">
      <c r="A12" s="4" t="inlineStr">
        <is>
          <t>American Lease Insurance Agency Corporation | VOBA</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acquired intangible assets other than goodwill</t>
        </is>
      </c>
      <c r="B14" s="7" t="n">
        <v>1.9</v>
      </c>
      <c r="C14" s="4" t="inlineStr">
        <is>
          <t xml:space="preserve"> </t>
        </is>
      </c>
      <c r="D14" s="4" t="inlineStr">
        <is>
          <t xml:space="preserve"> </t>
        </is>
      </c>
      <c r="E14" s="4" t="inlineStr">
        <is>
          <t xml:space="preserve"> </t>
        </is>
      </c>
    </row>
    <row r="15">
      <c r="A15" s="4" t="inlineStr">
        <is>
          <t>Intangible assets acquired, weighted average useful life</t>
        </is>
      </c>
      <c r="B15" s="4" t="inlineStr">
        <is>
          <t>5 years</t>
        </is>
      </c>
      <c r="C15" s="4" t="inlineStr">
        <is>
          <t xml:space="preserve"> </t>
        </is>
      </c>
      <c r="D15" s="4" t="inlineStr">
        <is>
          <t xml:space="preserve"> </t>
        </is>
      </c>
      <c r="E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Narrative) (Details) - USD ($) $ in Million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Total allowance for credit losses</t>
        </is>
      </c>
      <c r="B4" s="7" t="n">
        <v>20.7</v>
      </c>
      <c r="C4" s="7" t="n">
        <v>26.8</v>
      </c>
    </row>
    <row r="5">
      <c r="A5" s="4" t="inlineStr">
        <is>
          <t>Total reinsurance recoverable</t>
        </is>
      </c>
      <c r="B5" s="8" t="n">
        <v>7579.5</v>
      </c>
      <c r="C5" s="8" t="n">
        <v>6649.2</v>
      </c>
    </row>
    <row r="6">
      <c r="A6" s="4" t="inlineStr">
        <is>
          <t>Increase (decrease) in the CECL allowance for reinsurance recoverable</t>
        </is>
      </c>
      <c r="B6" s="8" t="n">
        <v>0.2</v>
      </c>
      <c r="C6" s="8" t="n">
        <v>-0.6</v>
      </c>
    </row>
    <row r="7">
      <c r="A7" s="4" t="inlineStr">
        <is>
          <t>Increase in the CECL allowance for premium and accounts receivables</t>
        </is>
      </c>
      <c r="B7" s="8" t="n">
        <v>2.9</v>
      </c>
      <c r="C7" s="8" t="n">
        <v>3.8</v>
      </c>
    </row>
    <row r="8">
      <c r="A8" s="4" t="inlineStr">
        <is>
          <t>Fixed maturity securities available for sale, allowances for credit losses</t>
        </is>
      </c>
      <c r="B8" s="6" t="n">
        <v>0</v>
      </c>
      <c r="C8" s="6" t="n">
        <v>0</v>
      </c>
    </row>
    <row r="9">
      <c r="A9" s="4" t="inlineStr">
        <is>
          <t>High deductible claims, allowance reduction for credit loss for unsecured portion recoverable</t>
        </is>
      </c>
      <c r="B9" s="8" t="n">
        <v>6.9</v>
      </c>
      <c r="C9" s="4" t="inlineStr">
        <is>
          <t xml:space="preserve"> </t>
        </is>
      </c>
    </row>
    <row r="10">
      <c r="A10" s="4" t="inlineStr">
        <is>
          <t>High deductible claims, allowance for credit loss for unsecured portion of recoverables</t>
        </is>
      </c>
      <c r="B10" s="7" t="n">
        <v>1.4</v>
      </c>
      <c r="C10" s="7" t="n">
        <v>8.300000000000001</v>
      </c>
    </row>
    <row r="11">
      <c r="A11" s="4" t="inlineStr">
        <is>
          <t>A- or Better Rating</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Total percentage of recoverables subject to allowance</t>
        </is>
      </c>
      <c r="B13" s="10" t="n">
        <v>0.84</v>
      </c>
      <c r="C13" s="10" t="n">
        <v>0.82</v>
      </c>
    </row>
    <row r="14">
      <c r="A14" s="4" t="inlineStr">
        <is>
          <t>B- Rating</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Total percentage of recoverables subject to allowance</t>
        </is>
      </c>
      <c r="B16" s="10" t="n">
        <v>0.05</v>
      </c>
      <c r="C16" s="4" t="inlineStr">
        <is>
          <t xml:space="preserve"> </t>
        </is>
      </c>
    </row>
    <row r="17">
      <c r="A17" s="4" t="inlineStr">
        <is>
          <t>Not rated</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Total percentage of recoverables subject to allowance</t>
        </is>
      </c>
      <c r="B19" s="10" t="n">
        <v>0.11</v>
      </c>
      <c r="C19" s="10" t="n">
        <v>0.17</v>
      </c>
    </row>
    <row r="20">
      <c r="A20" s="4" t="inlineStr">
        <is>
          <t>BBB or BB Rating</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Total percentage of recoverables subject to allowance</t>
        </is>
      </c>
      <c r="B22" s="4" t="inlineStr">
        <is>
          <t xml:space="preserve"> </t>
        </is>
      </c>
      <c r="C22" s="10" t="n">
        <v>0.01</v>
      </c>
    </row>
    <row r="23">
      <c r="A23" s="4" t="inlineStr">
        <is>
          <t>Commercial mortgage loans</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Loan valuation allowance increase (decrease)</t>
        </is>
      </c>
      <c r="B25" s="7" t="n">
        <v>2.5</v>
      </c>
      <c r="C25" s="7" t="n">
        <v>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llowance for Credit Losses, Period Increase (Decrease)) (Details) - USD ($) $ in Million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Allowance for credit losses, period increase, net</t>
        </is>
      </c>
      <c r="B4" s="7" t="n">
        <v>-3.1</v>
      </c>
      <c r="C4" s="7" t="n">
        <v>3.1</v>
      </c>
    </row>
    <row r="5">
      <c r="A5" s="4" t="inlineStr">
        <is>
          <t>Net realized gains (losses) on investments and fair value changes to equity securitie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llowance for credit losses, period increase, net</t>
        </is>
      </c>
      <c r="B7" s="8" t="n">
        <v>2.5</v>
      </c>
      <c r="C7" s="8" t="n">
        <v>2.2</v>
      </c>
    </row>
    <row r="8">
      <c r="A8" s="4" t="inlineStr">
        <is>
          <t>Underwriting, selling, general and administrative expense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llowance for credit losses, period increase, net</t>
        </is>
      </c>
      <c r="B10" s="8" t="n">
        <v>-5.6</v>
      </c>
      <c r="C10" s="8" t="n">
        <v>0.9</v>
      </c>
    </row>
    <row r="11">
      <c r="A11" s="4" t="inlineStr">
        <is>
          <t>Commercial mortgage loan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Allowance for credit losses, period increase, net</t>
        </is>
      </c>
      <c r="B13" s="7" t="n">
        <v>2.5</v>
      </c>
      <c r="C13" s="7" t="n">
        <v>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hanges in Reinsurance Receivables Allowance for Credit Losses) (Details) - USD ($) $ in Millions</t>
        </is>
      </c>
      <c r="B1" s="2" t="inlineStr">
        <is>
          <t>12 Months Ended</t>
        </is>
      </c>
    </row>
    <row r="2">
      <c r="B2" s="2" t="inlineStr">
        <is>
          <t>Dec. 31, 2024</t>
        </is>
      </c>
      <c r="C2" s="2" t="inlineStr">
        <is>
          <t>Dec. 31, 2023</t>
        </is>
      </c>
    </row>
    <row r="3">
      <c r="A3" s="3" t="inlineStr">
        <is>
          <t>Reinsurance Recoverables, Allowance for Credit Losses [Roll Forward]</t>
        </is>
      </c>
      <c r="B3" s="4" t="inlineStr">
        <is>
          <t xml:space="preserve"> </t>
        </is>
      </c>
      <c r="C3" s="4" t="inlineStr">
        <is>
          <t xml:space="preserve"> </t>
        </is>
      </c>
    </row>
    <row r="4">
      <c r="A4" s="4" t="inlineStr">
        <is>
          <t>Beginning balance</t>
        </is>
      </c>
      <c r="B4" s="7" t="n">
        <v>4.8</v>
      </c>
      <c r="C4" s="7" t="n">
        <v>5.4</v>
      </c>
    </row>
    <row r="5">
      <c r="A5" s="4" t="inlineStr">
        <is>
          <t>Current period change for credit losses</t>
        </is>
      </c>
      <c r="B5" s="8" t="n">
        <v>0.2</v>
      </c>
      <c r="C5" s="8" t="n">
        <v>-0.6</v>
      </c>
    </row>
    <row r="6">
      <c r="A6" s="4" t="inlineStr">
        <is>
          <t>Ending balance</t>
        </is>
      </c>
      <c r="B6" s="6" t="n">
        <v>5</v>
      </c>
      <c r="C6" s="8" t="n">
        <v>4.8</v>
      </c>
    </row>
    <row r="7">
      <c r="A7" s="4" t="inlineStr">
        <is>
          <t>Corporate and Other</t>
        </is>
      </c>
      <c r="B7" s="4" t="inlineStr">
        <is>
          <t xml:space="preserve"> </t>
        </is>
      </c>
      <c r="C7" s="4" t="inlineStr">
        <is>
          <t xml:space="preserve"> </t>
        </is>
      </c>
    </row>
    <row r="8">
      <c r="A8" s="3" t="inlineStr">
        <is>
          <t>Reinsurance Recoverables, Allowance for Credit Losses [Roll Forward]</t>
        </is>
      </c>
      <c r="B8" s="4" t="inlineStr">
        <is>
          <t xml:space="preserve"> </t>
        </is>
      </c>
      <c r="C8" s="4" t="inlineStr">
        <is>
          <t xml:space="preserve"> </t>
        </is>
      </c>
    </row>
    <row r="9">
      <c r="A9" s="4" t="inlineStr">
        <is>
          <t>Beginning balance</t>
        </is>
      </c>
      <c r="B9" s="8" t="n">
        <v>0.4</v>
      </c>
      <c r="C9" s="8" t="n">
        <v>0.7</v>
      </c>
    </row>
    <row r="10">
      <c r="A10" s="4" t="inlineStr">
        <is>
          <t>Current period change for credit losses</t>
        </is>
      </c>
      <c r="B10" s="8" t="n">
        <v>0.1</v>
      </c>
      <c r="C10" s="8" t="n">
        <v>-0.3</v>
      </c>
    </row>
    <row r="11">
      <c r="A11" s="4" t="inlineStr">
        <is>
          <t>Ending balance</t>
        </is>
      </c>
      <c r="B11" s="8" t="n">
        <v>0.5</v>
      </c>
      <c r="C11" s="8" t="n">
        <v>0.4</v>
      </c>
    </row>
    <row r="12">
      <c r="A12" s="4" t="inlineStr">
        <is>
          <t>Global Lifestyle | Operating Segments</t>
        </is>
      </c>
      <c r="B12" s="4" t="inlineStr">
        <is>
          <t xml:space="preserve"> </t>
        </is>
      </c>
      <c r="C12" s="4" t="inlineStr">
        <is>
          <t xml:space="preserve"> </t>
        </is>
      </c>
    </row>
    <row r="13">
      <c r="A13" s="3" t="inlineStr">
        <is>
          <t>Reinsurance Recoverables, Allowance for Credit Losses [Roll Forward]</t>
        </is>
      </c>
      <c r="B13" s="4" t="inlineStr">
        <is>
          <t xml:space="preserve"> </t>
        </is>
      </c>
      <c r="C13" s="4" t="inlineStr">
        <is>
          <t xml:space="preserve"> </t>
        </is>
      </c>
    </row>
    <row r="14">
      <c r="A14" s="4" t="inlineStr">
        <is>
          <t>Beginning balance</t>
        </is>
      </c>
      <c r="B14" s="8" t="n">
        <v>3.3</v>
      </c>
      <c r="C14" s="8" t="n">
        <v>3.6</v>
      </c>
    </row>
    <row r="15">
      <c r="A15" s="4" t="inlineStr">
        <is>
          <t>Current period change for credit losses</t>
        </is>
      </c>
      <c r="B15" s="8" t="n">
        <v>-0.1</v>
      </c>
      <c r="C15" s="8" t="n">
        <v>-0.3</v>
      </c>
    </row>
    <row r="16">
      <c r="A16" s="4" t="inlineStr">
        <is>
          <t>Ending balance</t>
        </is>
      </c>
      <c r="B16" s="8" t="n">
        <v>3.2</v>
      </c>
      <c r="C16" s="8" t="n">
        <v>3.3</v>
      </c>
    </row>
    <row r="17">
      <c r="A17" s="4" t="inlineStr">
        <is>
          <t>Global Housing | Operating Segments</t>
        </is>
      </c>
      <c r="B17" s="4" t="inlineStr">
        <is>
          <t xml:space="preserve"> </t>
        </is>
      </c>
      <c r="C17" s="4" t="inlineStr">
        <is>
          <t xml:space="preserve"> </t>
        </is>
      </c>
    </row>
    <row r="18">
      <c r="A18" s="3" t="inlineStr">
        <is>
          <t>Reinsurance Recoverables, Allowance for Credit Losses [Roll Forward]</t>
        </is>
      </c>
      <c r="B18" s="4" t="inlineStr">
        <is>
          <t xml:space="preserve"> </t>
        </is>
      </c>
      <c r="C18" s="4" t="inlineStr">
        <is>
          <t xml:space="preserve"> </t>
        </is>
      </c>
    </row>
    <row r="19">
      <c r="A19" s="4" t="inlineStr">
        <is>
          <t>Beginning balance</t>
        </is>
      </c>
      <c r="B19" s="8" t="n">
        <v>1.1</v>
      </c>
      <c r="C19" s="8" t="n">
        <v>1.1</v>
      </c>
    </row>
    <row r="20">
      <c r="A20" s="4" t="inlineStr">
        <is>
          <t>Current period change for credit losses</t>
        </is>
      </c>
      <c r="B20" s="8" t="n">
        <v>0.2</v>
      </c>
      <c r="C20" s="6" t="n">
        <v>0</v>
      </c>
    </row>
    <row r="21">
      <c r="A21" s="4" t="inlineStr">
        <is>
          <t>Ending balance</t>
        </is>
      </c>
      <c r="B21" s="7" t="n">
        <v>1.3</v>
      </c>
      <c r="C21" s="7"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hanges in Premium and Account Receivables Allowance for Credit Losses) (Details) - USD ($) $ in Millions</t>
        </is>
      </c>
      <c r="B1" s="2" t="inlineStr">
        <is>
          <t>12 Months Ended</t>
        </is>
      </c>
    </row>
    <row r="2">
      <c r="B2" s="2" t="inlineStr">
        <is>
          <t>Dec. 31, 2024</t>
        </is>
      </c>
      <c r="C2" s="2" t="inlineStr">
        <is>
          <t>Dec. 31, 2023</t>
        </is>
      </c>
    </row>
    <row r="3">
      <c r="A3" s="3" t="inlineStr">
        <is>
          <t>Premiums and Other Receivables, Net, Allowance For Credit Loss [Roll Forward]</t>
        </is>
      </c>
      <c r="B3" s="4" t="inlineStr">
        <is>
          <t xml:space="preserve"> </t>
        </is>
      </c>
      <c r="C3" s="4" t="inlineStr">
        <is>
          <t xml:space="preserve"> </t>
        </is>
      </c>
    </row>
    <row r="4">
      <c r="A4" s="4" t="inlineStr">
        <is>
          <t>Beginning balance</t>
        </is>
      </c>
      <c r="B4" s="5" t="n">
        <v>9</v>
      </c>
      <c r="C4" s="7" t="n">
        <v>9.199999999999999</v>
      </c>
    </row>
    <row r="5">
      <c r="A5" s="4" t="inlineStr">
        <is>
          <t>Current period change for credit losses</t>
        </is>
      </c>
      <c r="B5" s="8" t="n">
        <v>2.9</v>
      </c>
      <c r="C5" s="8" t="n">
        <v>3.8</v>
      </c>
    </row>
    <row r="6">
      <c r="A6" s="4" t="inlineStr">
        <is>
          <t>Recoveries</t>
        </is>
      </c>
      <c r="B6" s="8" t="n">
        <v>-1.8</v>
      </c>
      <c r="C6" s="8" t="n">
        <v>-0.3</v>
      </c>
    </row>
    <row r="7">
      <c r="A7" s="4" t="inlineStr">
        <is>
          <t>Write-offs</t>
        </is>
      </c>
      <c r="B7" s="8" t="n">
        <v>-2.6</v>
      </c>
      <c r="C7" s="8" t="n">
        <v>-3.6</v>
      </c>
    </row>
    <row r="8">
      <c r="A8" s="4" t="inlineStr">
        <is>
          <t>Foreign currency translation</t>
        </is>
      </c>
      <c r="B8" s="8" t="n">
        <v>-0.3</v>
      </c>
      <c r="C8" s="8" t="n">
        <v>-0.1</v>
      </c>
    </row>
    <row r="9">
      <c r="A9" s="4" t="inlineStr">
        <is>
          <t>Ending balance</t>
        </is>
      </c>
      <c r="B9" s="8" t="n">
        <v>7.2</v>
      </c>
      <c r="C9" s="6" t="n">
        <v>9</v>
      </c>
    </row>
    <row r="10">
      <c r="A10" s="4" t="inlineStr">
        <is>
          <t>Corporate and Other</t>
        </is>
      </c>
      <c r="B10" s="4" t="inlineStr">
        <is>
          <t xml:space="preserve"> </t>
        </is>
      </c>
      <c r="C10" s="4" t="inlineStr">
        <is>
          <t xml:space="preserve"> </t>
        </is>
      </c>
    </row>
    <row r="11">
      <c r="A11" s="3" t="inlineStr">
        <is>
          <t>Premiums and Other Receivables, Net, Allowance For Credit Loss [Roll Forward]</t>
        </is>
      </c>
      <c r="B11" s="4" t="inlineStr">
        <is>
          <t xml:space="preserve"> </t>
        </is>
      </c>
      <c r="C11" s="4" t="inlineStr">
        <is>
          <t xml:space="preserve"> </t>
        </is>
      </c>
    </row>
    <row r="12">
      <c r="A12" s="4" t="inlineStr">
        <is>
          <t>Beginning balance</t>
        </is>
      </c>
      <c r="B12" s="8" t="n">
        <v>0.4</v>
      </c>
      <c r="C12" s="8" t="n">
        <v>1.2</v>
      </c>
    </row>
    <row r="13">
      <c r="A13" s="4" t="inlineStr">
        <is>
          <t>Current period change for credit losses</t>
        </is>
      </c>
      <c r="B13" s="6" t="n">
        <v>0</v>
      </c>
      <c r="C13" s="8" t="n">
        <v>0.4</v>
      </c>
    </row>
    <row r="14">
      <c r="A14" s="4" t="inlineStr">
        <is>
          <t>Recoveries</t>
        </is>
      </c>
      <c r="B14" s="6" t="n">
        <v>0</v>
      </c>
      <c r="C14" s="6" t="n">
        <v>0</v>
      </c>
    </row>
    <row r="15">
      <c r="A15" s="4" t="inlineStr">
        <is>
          <t>Write-offs</t>
        </is>
      </c>
      <c r="B15" s="8" t="n">
        <v>-0.3</v>
      </c>
      <c r="C15" s="8" t="n">
        <v>-1.2</v>
      </c>
    </row>
    <row r="16">
      <c r="A16" s="4" t="inlineStr">
        <is>
          <t>Foreign currency translation</t>
        </is>
      </c>
      <c r="B16" s="6" t="n">
        <v>0</v>
      </c>
      <c r="C16" s="6" t="n">
        <v>0</v>
      </c>
    </row>
    <row r="17">
      <c r="A17" s="4" t="inlineStr">
        <is>
          <t>Ending balance</t>
        </is>
      </c>
      <c r="B17" s="8" t="n">
        <v>0.1</v>
      </c>
      <c r="C17" s="8" t="n">
        <v>0.4</v>
      </c>
    </row>
    <row r="18">
      <c r="A18" s="4" t="inlineStr">
        <is>
          <t>Global Lifestyle | Operating Segments</t>
        </is>
      </c>
      <c r="B18" s="4" t="inlineStr">
        <is>
          <t xml:space="preserve"> </t>
        </is>
      </c>
      <c r="C18" s="4" t="inlineStr">
        <is>
          <t xml:space="preserve"> </t>
        </is>
      </c>
    </row>
    <row r="19">
      <c r="A19" s="3" t="inlineStr">
        <is>
          <t>Premiums and Other Receivables, Net, Allowance For Credit Loss [Roll Forward]</t>
        </is>
      </c>
      <c r="B19" s="4" t="inlineStr">
        <is>
          <t xml:space="preserve"> </t>
        </is>
      </c>
      <c r="C19" s="4" t="inlineStr">
        <is>
          <t xml:space="preserve"> </t>
        </is>
      </c>
    </row>
    <row r="20">
      <c r="A20" s="4" t="inlineStr">
        <is>
          <t>Beginning balance</t>
        </is>
      </c>
      <c r="B20" s="8" t="n">
        <v>6.2</v>
      </c>
      <c r="C20" s="8" t="n">
        <v>5.8</v>
      </c>
    </row>
    <row r="21">
      <c r="A21" s="4" t="inlineStr">
        <is>
          <t>Current period change for credit losses</t>
        </is>
      </c>
      <c r="B21" s="8" t="n">
        <v>2.3</v>
      </c>
      <c r="C21" s="8" t="n">
        <v>2.3</v>
      </c>
    </row>
    <row r="22">
      <c r="A22" s="4" t="inlineStr">
        <is>
          <t>Recoveries</t>
        </is>
      </c>
      <c r="B22" s="8" t="n">
        <v>-0.3</v>
      </c>
      <c r="C22" s="8" t="n">
        <v>-0.3</v>
      </c>
    </row>
    <row r="23">
      <c r="A23" s="4" t="inlineStr">
        <is>
          <t>Write-offs</t>
        </is>
      </c>
      <c r="B23" s="8" t="n">
        <v>-1.6</v>
      </c>
      <c r="C23" s="8" t="n">
        <v>-1.5</v>
      </c>
    </row>
    <row r="24">
      <c r="A24" s="4" t="inlineStr">
        <is>
          <t>Foreign currency translation</t>
        </is>
      </c>
      <c r="B24" s="8" t="n">
        <v>-0.3</v>
      </c>
      <c r="C24" s="8" t="n">
        <v>-0.1</v>
      </c>
    </row>
    <row r="25">
      <c r="A25" s="4" t="inlineStr">
        <is>
          <t>Ending balance</t>
        </is>
      </c>
      <c r="B25" s="8" t="n">
        <v>6.3</v>
      </c>
      <c r="C25" s="8" t="n">
        <v>6.2</v>
      </c>
    </row>
    <row r="26">
      <c r="A26" s="4" t="inlineStr">
        <is>
          <t>Global Housing | Operating Segments</t>
        </is>
      </c>
      <c r="B26" s="4" t="inlineStr">
        <is>
          <t xml:space="preserve"> </t>
        </is>
      </c>
      <c r="C26" s="4" t="inlineStr">
        <is>
          <t xml:space="preserve"> </t>
        </is>
      </c>
    </row>
    <row r="27">
      <c r="A27" s="3" t="inlineStr">
        <is>
          <t>Premiums and Other Receivables, Net, Allowance For Credit Loss [Roll Forward]</t>
        </is>
      </c>
      <c r="B27" s="4" t="inlineStr">
        <is>
          <t xml:space="preserve"> </t>
        </is>
      </c>
      <c r="C27" s="4" t="inlineStr">
        <is>
          <t xml:space="preserve"> </t>
        </is>
      </c>
    </row>
    <row r="28">
      <c r="A28" s="4" t="inlineStr">
        <is>
          <t>Beginning balance</t>
        </is>
      </c>
      <c r="B28" s="8" t="n">
        <v>2.4</v>
      </c>
      <c r="C28" s="8" t="n">
        <v>2.2</v>
      </c>
    </row>
    <row r="29">
      <c r="A29" s="4" t="inlineStr">
        <is>
          <t>Current period change for credit losses</t>
        </is>
      </c>
      <c r="B29" s="8" t="n">
        <v>0.6</v>
      </c>
      <c r="C29" s="8" t="n">
        <v>1.1</v>
      </c>
    </row>
    <row r="30">
      <c r="A30" s="4" t="inlineStr">
        <is>
          <t>Recoveries</t>
        </is>
      </c>
      <c r="B30" s="8" t="n">
        <v>-1.5</v>
      </c>
      <c r="C30" s="6" t="n">
        <v>0</v>
      </c>
    </row>
    <row r="31">
      <c r="A31" s="4" t="inlineStr">
        <is>
          <t>Write-offs</t>
        </is>
      </c>
      <c r="B31" s="8" t="n">
        <v>-0.7</v>
      </c>
      <c r="C31" s="8" t="n">
        <v>-0.9</v>
      </c>
    </row>
    <row r="32">
      <c r="A32" s="4" t="inlineStr">
        <is>
          <t>Foreign currency translation</t>
        </is>
      </c>
      <c r="B32" s="6" t="n">
        <v>0</v>
      </c>
      <c r="C32" s="6" t="n">
        <v>0</v>
      </c>
    </row>
    <row r="33">
      <c r="A33" s="4" t="inlineStr">
        <is>
          <t>Ending balance</t>
        </is>
      </c>
      <c r="B33" s="7" t="n">
        <v>0.8</v>
      </c>
      <c r="C33" s="7" t="n">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unrealized gains on securities, tax</t>
        </is>
      </c>
      <c r="B4" s="7" t="n">
        <v>-5.4</v>
      </c>
      <c r="C4" s="7" t="n">
        <v>-52.6</v>
      </c>
      <c r="D4" s="7" t="n">
        <v>196.7</v>
      </c>
    </row>
    <row r="5">
      <c r="A5" s="4" t="inlineStr">
        <is>
          <t>Change in unrealized gains on derivative transactions, tax</t>
        </is>
      </c>
      <c r="B5" s="8" t="n">
        <v>1.7</v>
      </c>
      <c r="C5" s="8" t="n">
        <v>0.3</v>
      </c>
      <c r="D5" s="8" t="n">
        <v>0.7</v>
      </c>
    </row>
    <row r="6">
      <c r="A6" s="4" t="inlineStr">
        <is>
          <t>Change in foreign currency translation, tax</t>
        </is>
      </c>
      <c r="B6" s="8" t="n">
        <v>3.5</v>
      </c>
      <c r="C6" s="8" t="n">
        <v>-2.3</v>
      </c>
      <c r="D6" s="6" t="n">
        <v>-6</v>
      </c>
    </row>
    <row r="7">
      <c r="A7" s="4" t="inlineStr">
        <is>
          <t>Amortization of pension and postretirement unrecognized net periodic benefit cost and change in funded status, tax</t>
        </is>
      </c>
      <c r="B7" s="5" t="n">
        <v>4</v>
      </c>
      <c r="C7" s="7" t="n">
        <v>7.2</v>
      </c>
      <c r="D7" s="7" t="n">
        <v>-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Fees and other income</t>
        </is>
      </c>
      <c r="B4" s="7" t="n">
        <v>1638.6</v>
      </c>
      <c r="C4" s="7" t="n">
        <v>1323.2</v>
      </c>
      <c r="D4" s="7" t="n">
        <v>1243.3</v>
      </c>
    </row>
    <row r="5">
      <c r="A5" s="4" t="inlineStr">
        <is>
          <t>Net investment income</t>
        </is>
      </c>
      <c r="B5" s="8" t="n">
        <v>518.9</v>
      </c>
      <c r="C5" s="8" t="n">
        <v>489.1</v>
      </c>
      <c r="D5" s="8" t="n">
        <v>364.1</v>
      </c>
    </row>
    <row r="6">
      <c r="A6" s="4" t="inlineStr">
        <is>
          <t>Total revenues</t>
        </is>
      </c>
      <c r="B6" s="8" t="n">
        <v>11877.5</v>
      </c>
      <c r="C6" s="8" t="n">
        <v>11131.6</v>
      </c>
      <c r="D6" s="6" t="n">
        <v>10193</v>
      </c>
    </row>
    <row r="7">
      <c r="A7" s="4" t="inlineStr">
        <is>
          <t>Policyholder benefits</t>
        </is>
      </c>
      <c r="B7" s="8" t="n">
        <v>2766.5</v>
      </c>
      <c r="C7" s="8" t="n">
        <v>2521.8</v>
      </c>
      <c r="D7" s="8" t="n">
        <v>2359.8</v>
      </c>
    </row>
    <row r="8">
      <c r="A8" s="4" t="inlineStr">
        <is>
          <t>Operating Segments | Global Lifestyl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investment income</t>
        </is>
      </c>
      <c r="B10" s="8" t="n">
        <v>356.6</v>
      </c>
      <c r="C10" s="8" t="n">
        <v>347.5</v>
      </c>
      <c r="D10" s="8" t="n">
        <v>253.6</v>
      </c>
    </row>
    <row r="11">
      <c r="A11" s="4" t="inlineStr">
        <is>
          <t>Total revenues</t>
        </is>
      </c>
      <c r="B11" s="8" t="n">
        <v>9323.9</v>
      </c>
      <c r="C11" s="8" t="n">
        <v>8908.9</v>
      </c>
      <c r="D11" s="8" t="n">
        <v>8315.5</v>
      </c>
    </row>
    <row r="12">
      <c r="A12" s="4" t="inlineStr">
        <is>
          <t>Policyholder benefits</t>
        </is>
      </c>
      <c r="B12" s="8" t="n">
        <v>1738.6</v>
      </c>
      <c r="C12" s="8" t="n">
        <v>1607.9</v>
      </c>
      <c r="D12" s="8" t="n">
        <v>1356.6</v>
      </c>
    </row>
    <row r="13">
      <c r="A13" s="4" t="inlineStr">
        <is>
          <t>Selling and underwriting expense</t>
        </is>
      </c>
      <c r="B13" s="8" t="n">
        <v>4770.4</v>
      </c>
      <c r="C13" s="8" t="n">
        <v>4789.3</v>
      </c>
      <c r="D13" s="8" t="n">
        <v>4530.3</v>
      </c>
    </row>
    <row r="14">
      <c r="A14" s="4" t="inlineStr">
        <is>
          <t>Cost of sales</t>
        </is>
      </c>
      <c r="B14" s="8" t="n">
        <v>841.6</v>
      </c>
      <c r="C14" s="8" t="n">
        <v>564.2</v>
      </c>
      <c r="D14" s="8" t="n">
        <v>528.5</v>
      </c>
    </row>
    <row r="15">
      <c r="A15" s="4" t="inlineStr">
        <is>
          <t>General expenses</t>
        </is>
      </c>
      <c r="B15" s="8" t="n">
        <v>1199.9</v>
      </c>
      <c r="C15" s="8" t="n">
        <v>1155.2</v>
      </c>
      <c r="D15" s="8" t="n">
        <v>1090.7</v>
      </c>
    </row>
    <row r="16">
      <c r="A16" s="4" t="inlineStr">
        <is>
          <t>Segment Adjusted EBITDA</t>
        </is>
      </c>
      <c r="B16" s="8" t="n">
        <v>773.4</v>
      </c>
      <c r="C16" s="8" t="n">
        <v>792.3</v>
      </c>
      <c r="D16" s="8" t="n">
        <v>809.4</v>
      </c>
    </row>
    <row r="17">
      <c r="A17" s="4" t="inlineStr">
        <is>
          <t>Operating Segments | Global Hous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vestment income</t>
        </is>
      </c>
      <c r="B19" s="8" t="n">
        <v>127.3</v>
      </c>
      <c r="C19" s="8" t="n">
        <v>109.7</v>
      </c>
      <c r="D19" s="8" t="n">
        <v>75.8</v>
      </c>
    </row>
    <row r="20">
      <c r="A20" s="4" t="inlineStr">
        <is>
          <t>Total revenues</t>
        </is>
      </c>
      <c r="B20" s="8" t="n">
        <v>2584.3</v>
      </c>
      <c r="C20" s="8" t="n">
        <v>2252.6</v>
      </c>
      <c r="D20" s="8" t="n">
        <v>1960.4</v>
      </c>
    </row>
    <row r="21">
      <c r="A21" s="4" t="inlineStr">
        <is>
          <t>Policyholder benefits</t>
        </is>
      </c>
      <c r="B21" s="8" t="n">
        <v>1010.2</v>
      </c>
      <c r="C21" s="6" t="n">
        <v>862</v>
      </c>
      <c r="D21" s="8" t="n">
        <v>884.1</v>
      </c>
    </row>
    <row r="22">
      <c r="A22" s="4" t="inlineStr">
        <is>
          <t>Selling and underwriting expense</t>
        </is>
      </c>
      <c r="B22" s="8" t="n">
        <v>158.1</v>
      </c>
      <c r="C22" s="8" t="n">
        <v>137.1</v>
      </c>
      <c r="D22" s="8" t="n">
        <v>148.9</v>
      </c>
    </row>
    <row r="23">
      <c r="A23" s="4" t="inlineStr">
        <is>
          <t>General expenses</t>
        </is>
      </c>
      <c r="B23" s="8" t="n">
        <v>744.8</v>
      </c>
      <c r="C23" s="8" t="n">
        <v>679.3</v>
      </c>
      <c r="D23" s="8" t="n">
        <v>681.4</v>
      </c>
    </row>
    <row r="24">
      <c r="A24" s="4" t="inlineStr">
        <is>
          <t>Segment Adjusted EBITDA</t>
        </is>
      </c>
      <c r="B24" s="8" t="n">
        <v>671.2</v>
      </c>
      <c r="C24" s="8" t="n">
        <v>574.2</v>
      </c>
      <c r="D24" s="6" t="n">
        <v>246</v>
      </c>
    </row>
    <row r="25">
      <c r="A25" s="4" t="inlineStr">
        <is>
          <t>Operating Segments | Connected Living | Global Lifestyl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earned premiums, fees, and other income</t>
        </is>
      </c>
      <c r="B27" s="8" t="n">
        <v>4807.9</v>
      </c>
      <c r="C27" s="8" t="n">
        <v>4376.8</v>
      </c>
      <c r="D27" s="8" t="n">
        <v>4259.4</v>
      </c>
    </row>
    <row r="28">
      <c r="A28" s="4" t="inlineStr">
        <is>
          <t>Operating Segments | Global Automotive | Global Lifestyl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earned premiums, fees, and other income</t>
        </is>
      </c>
      <c r="B30" s="8" t="n">
        <v>4159.4</v>
      </c>
      <c r="C30" s="8" t="n">
        <v>4184.6</v>
      </c>
      <c r="D30" s="8" t="n">
        <v>3802.5</v>
      </c>
    </row>
    <row r="31">
      <c r="A31" s="4" t="inlineStr">
        <is>
          <t>Operating Segments | Homeowners | Global Hous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earned premiums, fees, and other income</t>
        </is>
      </c>
      <c r="B33" s="8" t="n">
        <v>1958.9</v>
      </c>
      <c r="C33" s="8" t="n">
        <v>1663.4</v>
      </c>
      <c r="D33" s="8" t="n">
        <v>1402.2</v>
      </c>
    </row>
    <row r="34">
      <c r="A34" s="4" t="inlineStr">
        <is>
          <t>Operating Segments | Renters and Other | Global Housing</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earned premiums, fees, and other income</t>
        </is>
      </c>
      <c r="B36" s="8" t="n">
        <v>498.1</v>
      </c>
      <c r="C36" s="8" t="n">
        <v>479.5</v>
      </c>
      <c r="D36" s="8" t="n">
        <v>482.4</v>
      </c>
    </row>
    <row r="37">
      <c r="A37" s="4" t="inlineStr">
        <is>
          <t>Corporate and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Fees and other income</t>
        </is>
      </c>
      <c r="B39" s="8" t="n">
        <v>0.4</v>
      </c>
      <c r="C39" s="8" t="n">
        <v>0.2</v>
      </c>
      <c r="D39" s="8" t="n">
        <v>0.5</v>
      </c>
    </row>
    <row r="40">
      <c r="A40" s="4" t="inlineStr">
        <is>
          <t>Net investment income</t>
        </is>
      </c>
      <c r="B40" s="8" t="n">
        <v>27.2</v>
      </c>
      <c r="C40" s="8" t="n">
        <v>21.4</v>
      </c>
      <c r="D40" s="8" t="n">
        <v>26.9</v>
      </c>
    </row>
    <row r="41">
      <c r="A41" s="4" t="inlineStr">
        <is>
          <t>Total revenues</t>
        </is>
      </c>
      <c r="B41" s="8" t="n">
        <v>27.6</v>
      </c>
      <c r="C41" s="8" t="n">
        <v>21.6</v>
      </c>
      <c r="D41" s="8" t="n">
        <v>27.4</v>
      </c>
    </row>
    <row r="42">
      <c r="A42" s="4" t="inlineStr">
        <is>
          <t>Policyholder benefits</t>
        </is>
      </c>
      <c r="B42" s="6" t="n">
        <v>0</v>
      </c>
      <c r="C42" s="8" t="n">
        <v>0.1</v>
      </c>
      <c r="D42" s="8" t="n">
        <v>0.5</v>
      </c>
    </row>
    <row r="43">
      <c r="A43" s="4" t="inlineStr">
        <is>
          <t>General expenses</t>
        </is>
      </c>
      <c r="B43" s="8" t="n">
        <v>149.8</v>
      </c>
      <c r="C43" s="8" t="n">
        <v>130.5</v>
      </c>
      <c r="D43" s="8" t="n">
        <v>126.1</v>
      </c>
    </row>
    <row r="44">
      <c r="A44" s="4" t="inlineStr">
        <is>
          <t>Segment Adjusted EBITDA</t>
        </is>
      </c>
      <c r="B44" s="7" t="n">
        <v>-122.2</v>
      </c>
      <c r="C44" s="5" t="n">
        <v>-109</v>
      </c>
      <c r="D44" s="7" t="n">
        <v>-9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Segment Adjusted EBITDA Disclosure) (Details)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Reconciling items to consolidated net income:</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139.4</v>
      </c>
      <c r="D4" s="7" t="n">
        <v>-109.3</v>
      </c>
      <c r="E4" s="7" t="n">
        <v>-86.3</v>
      </c>
    </row>
    <row r="5">
      <c r="A5" s="4" t="inlineStr">
        <is>
          <t>Net realized losses on investments and fair value changes to equity securities</t>
        </is>
      </c>
      <c r="B5" s="4" t="inlineStr">
        <is>
          <t xml:space="preserve"> </t>
        </is>
      </c>
      <c r="C5" s="8" t="n">
        <v>-75.8</v>
      </c>
      <c r="D5" s="8" t="n">
        <v>-68.7</v>
      </c>
      <c r="E5" s="8" t="n">
        <v>-179.7</v>
      </c>
    </row>
    <row r="6">
      <c r="A6" s="4" t="inlineStr">
        <is>
          <t>Income before income tax expense</t>
        </is>
      </c>
      <c r="B6" s="4" t="inlineStr">
        <is>
          <t xml:space="preserve"> </t>
        </is>
      </c>
      <c r="C6" s="8" t="n">
        <v>927.3</v>
      </c>
      <c r="D6" s="8" t="n">
        <v>806.8</v>
      </c>
      <c r="E6" s="8" t="n">
        <v>349.9</v>
      </c>
    </row>
    <row r="7">
      <c r="A7" s="4" t="inlineStr">
        <is>
          <t>Income tax expense</t>
        </is>
      </c>
      <c r="B7" s="4" t="inlineStr">
        <is>
          <t xml:space="preserve"> </t>
        </is>
      </c>
      <c r="C7" s="8" t="n">
        <v>167.1</v>
      </c>
      <c r="D7" s="8" t="n">
        <v>164.3</v>
      </c>
      <c r="E7" s="8" t="n">
        <v>73.3</v>
      </c>
    </row>
    <row r="8">
      <c r="A8" s="4" t="inlineStr">
        <is>
          <t>Net income</t>
        </is>
      </c>
      <c r="B8" s="4" t="inlineStr">
        <is>
          <t xml:space="preserve"> </t>
        </is>
      </c>
      <c r="C8" s="8" t="n">
        <v>760.2</v>
      </c>
      <c r="D8" s="8" t="n">
        <v>642.5</v>
      </c>
      <c r="E8" s="8" t="n">
        <v>276.6</v>
      </c>
    </row>
    <row r="9">
      <c r="A9" s="4" t="inlineStr">
        <is>
          <t>Goodwill impairment</t>
        </is>
      </c>
      <c r="B9" s="4" t="inlineStr">
        <is>
          <t xml:space="preserve"> </t>
        </is>
      </c>
      <c r="C9" s="6" t="n">
        <v>0</v>
      </c>
      <c r="D9" s="6" t="n">
        <v>0</v>
      </c>
      <c r="E9" s="8" t="n">
        <v>7.8</v>
      </c>
    </row>
    <row r="10">
      <c r="A10" s="4" t="inlineStr">
        <is>
          <t>Disposal group, disposed of by sale, not discontinued operations | Time Insurance Company</t>
        </is>
      </c>
      <c r="B10" s="4" t="inlineStr">
        <is>
          <t xml:space="preserve"> </t>
        </is>
      </c>
      <c r="C10" s="4" t="inlineStr">
        <is>
          <t xml:space="preserve"> </t>
        </is>
      </c>
      <c r="D10" s="4" t="inlineStr">
        <is>
          <t xml:space="preserve"> </t>
        </is>
      </c>
      <c r="E10" s="4" t="inlineStr">
        <is>
          <t xml:space="preserve"> </t>
        </is>
      </c>
    </row>
    <row r="11">
      <c r="A11" s="3" t="inlineStr">
        <is>
          <t>Reconciling items to consolidated net income:</t>
        </is>
      </c>
      <c r="B11" s="4" t="inlineStr">
        <is>
          <t xml:space="preserve"> </t>
        </is>
      </c>
      <c r="C11" s="4" t="inlineStr">
        <is>
          <t xml:space="preserve"> </t>
        </is>
      </c>
      <c r="D11" s="4" t="inlineStr">
        <is>
          <t xml:space="preserve"> </t>
        </is>
      </c>
      <c r="E11" s="4" t="inlineStr">
        <is>
          <t xml:space="preserve"> </t>
        </is>
      </c>
    </row>
    <row r="12">
      <c r="A12" s="4" t="inlineStr">
        <is>
          <t>ACA risk corridor programs, proceeds from government refunds</t>
        </is>
      </c>
      <c r="B12" s="7" t="n">
        <v>7.5</v>
      </c>
      <c r="C12" s="4" t="inlineStr">
        <is>
          <t xml:space="preserve"> </t>
        </is>
      </c>
      <c r="D12" s="4" t="inlineStr">
        <is>
          <t xml:space="preserve"> </t>
        </is>
      </c>
      <c r="E12" s="4" t="inlineStr">
        <is>
          <t xml:space="preserve"> </t>
        </is>
      </c>
    </row>
    <row r="13">
      <c r="A13" s="4" t="inlineStr">
        <is>
          <t>Corporate and 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4" t="inlineStr">
        <is>
          <t xml:space="preserve"> </t>
        </is>
      </c>
      <c r="C15" s="8" t="n">
        <v>-122.2</v>
      </c>
      <c r="D15" s="6" t="n">
        <v>-109</v>
      </c>
      <c r="E15" s="8" t="n">
        <v>-99.2</v>
      </c>
    </row>
    <row r="16">
      <c r="A16" s="4" t="inlineStr">
        <is>
          <t>Other Reconciling Items</t>
        </is>
      </c>
      <c r="B16" s="4" t="inlineStr">
        <is>
          <t xml:space="preserve"> </t>
        </is>
      </c>
      <c r="C16" s="4" t="inlineStr">
        <is>
          <t xml:space="preserve"> </t>
        </is>
      </c>
      <c r="D16" s="4" t="inlineStr">
        <is>
          <t xml:space="preserve"> </t>
        </is>
      </c>
      <c r="E16" s="4" t="inlineStr">
        <is>
          <t xml:space="preserve"> </t>
        </is>
      </c>
    </row>
    <row r="17">
      <c r="A17" s="3" t="inlineStr">
        <is>
          <t>Reconciling items to consolidated net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4" t="inlineStr">
        <is>
          <t xml:space="preserve"> </t>
        </is>
      </c>
      <c r="C18" s="6" t="n">
        <v>-107</v>
      </c>
      <c r="D18" s="6" t="n">
        <v>-108</v>
      </c>
      <c r="E18" s="8" t="n">
        <v>-108.3</v>
      </c>
    </row>
    <row r="19">
      <c r="A19" s="4" t="inlineStr">
        <is>
          <t>Depreciation expense</t>
        </is>
      </c>
      <c r="B19" s="4" t="inlineStr">
        <is>
          <t xml:space="preserve"> </t>
        </is>
      </c>
      <c r="C19" s="8" t="n">
        <v>-139.4</v>
      </c>
      <c r="D19" s="8" t="n">
        <v>-109.3</v>
      </c>
      <c r="E19" s="8" t="n">
        <v>-86.3</v>
      </c>
    </row>
    <row r="20">
      <c r="A20" s="4" t="inlineStr">
        <is>
          <t>Amortization of purchased intangible assets</t>
        </is>
      </c>
      <c r="B20" s="4" t="inlineStr">
        <is>
          <t xml:space="preserve"> </t>
        </is>
      </c>
      <c r="C20" s="8" t="n">
        <v>-69.09999999999999</v>
      </c>
      <c r="D20" s="8" t="n">
        <v>-77.90000000000001</v>
      </c>
      <c r="E20" s="8" t="n">
        <v>-69.7</v>
      </c>
    </row>
    <row r="21">
      <c r="A21" s="4" t="inlineStr">
        <is>
          <t>Net realized losses on investments and fair value changes to equity securities</t>
        </is>
      </c>
      <c r="B21" s="4" t="inlineStr">
        <is>
          <t xml:space="preserve"> </t>
        </is>
      </c>
      <c r="C21" s="8" t="n">
        <v>-75.8</v>
      </c>
      <c r="D21" s="8" t="n">
        <v>-68.7</v>
      </c>
      <c r="E21" s="8" t="n">
        <v>-179.7</v>
      </c>
    </row>
    <row r="22">
      <c r="A22" s="4" t="inlineStr">
        <is>
          <t>Non-core operations</t>
        </is>
      </c>
      <c r="B22" s="4" t="inlineStr">
        <is>
          <t xml:space="preserve"> </t>
        </is>
      </c>
      <c r="C22" s="8" t="n">
        <v>-14.2</v>
      </c>
      <c r="D22" s="8" t="n">
        <v>-50.4</v>
      </c>
      <c r="E22" s="8" t="n">
        <v>-79.5</v>
      </c>
    </row>
    <row r="23">
      <c r="A23" s="4" t="inlineStr">
        <is>
          <t>Restructuring costs</t>
        </is>
      </c>
      <c r="B23" s="4" t="inlineStr">
        <is>
          <t xml:space="preserve"> </t>
        </is>
      </c>
      <c r="C23" s="8" t="n">
        <v>-5.4</v>
      </c>
      <c r="D23" s="8" t="n">
        <v>-34.3</v>
      </c>
      <c r="E23" s="8" t="n">
        <v>-53.1</v>
      </c>
    </row>
    <row r="24">
      <c r="A24" s="4" t="inlineStr">
        <is>
          <t>Assurant Health runoff operations</t>
        </is>
      </c>
      <c r="B24" s="4" t="inlineStr">
        <is>
          <t xml:space="preserve"> </t>
        </is>
      </c>
      <c r="C24" s="6" t="n">
        <v>0</v>
      </c>
      <c r="D24" s="8" t="n">
        <v>6.9</v>
      </c>
      <c r="E24" s="8" t="n">
        <v>-0.6</v>
      </c>
    </row>
    <row r="25">
      <c r="A25" s="4" t="inlineStr">
        <is>
          <t>Other adjustments</t>
        </is>
      </c>
      <c r="B25" s="4" t="inlineStr">
        <is>
          <t xml:space="preserve"> </t>
        </is>
      </c>
      <c r="C25" s="8" t="n">
        <v>15.8</v>
      </c>
      <c r="D25" s="6" t="n">
        <v>-9</v>
      </c>
      <c r="E25" s="8" t="n">
        <v>-29.1</v>
      </c>
    </row>
    <row r="26">
      <c r="A26" s="4" t="inlineStr">
        <is>
          <t>Total reconciling items</t>
        </is>
      </c>
      <c r="B26" s="4" t="inlineStr">
        <is>
          <t xml:space="preserve"> </t>
        </is>
      </c>
      <c r="C26" s="8" t="n">
        <v>-395.1</v>
      </c>
      <c r="D26" s="8" t="n">
        <v>-450.7</v>
      </c>
      <c r="E26" s="8" t="n">
        <v>-606.3</v>
      </c>
    </row>
    <row r="27">
      <c r="A27" s="4" t="inlineStr">
        <is>
          <t>Global Lifestyle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EBITDA</t>
        </is>
      </c>
      <c r="B29" s="4" t="inlineStr">
        <is>
          <t xml:space="preserve"> </t>
        </is>
      </c>
      <c r="C29" s="8" t="n">
        <v>773.4</v>
      </c>
      <c r="D29" s="8" t="n">
        <v>792.3</v>
      </c>
      <c r="E29" s="8" t="n">
        <v>809.4</v>
      </c>
    </row>
    <row r="30">
      <c r="A30" s="4" t="inlineStr">
        <is>
          <t>Global Housing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Adjusted EBITDA</t>
        </is>
      </c>
      <c r="B32" s="4" t="inlineStr">
        <is>
          <t xml:space="preserve"> </t>
        </is>
      </c>
      <c r="C32" s="7" t="n">
        <v>671.2</v>
      </c>
      <c r="D32" s="7" t="n">
        <v>574.2</v>
      </c>
      <c r="E32" s="5" t="n">
        <v>24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by Geographic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11877.5</v>
      </c>
      <c r="C4" s="7" t="n">
        <v>11131.6</v>
      </c>
      <c r="D4" s="5" t="n">
        <v>10193</v>
      </c>
    </row>
    <row r="5">
      <c r="A5" s="4" t="inlineStr">
        <is>
          <t>Long-lived Assets</t>
        </is>
      </c>
      <c r="B5" s="8" t="n">
        <v>768.3</v>
      </c>
      <c r="C5" s="8" t="n">
        <v>685.8</v>
      </c>
      <c r="D5" s="8" t="n">
        <v>645.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8" t="n">
        <v>9815.5</v>
      </c>
      <c r="C8" s="8" t="n">
        <v>9295.700000000001</v>
      </c>
      <c r="D8" s="8" t="n">
        <v>8386.6</v>
      </c>
    </row>
    <row r="9">
      <c r="A9" s="4" t="inlineStr">
        <is>
          <t>Long-lived Assets</t>
        </is>
      </c>
      <c r="B9" s="8" t="n">
        <v>681.1</v>
      </c>
      <c r="C9" s="8" t="n">
        <v>654.6</v>
      </c>
      <c r="D9" s="6" t="n">
        <v>606</v>
      </c>
    </row>
    <row r="10">
      <c r="A10" s="4" t="inlineStr">
        <is>
          <t>Foreign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2062</v>
      </c>
      <c r="C12" s="8" t="n">
        <v>1835.9</v>
      </c>
      <c r="D12" s="8" t="n">
        <v>1806.4</v>
      </c>
    </row>
    <row r="13">
      <c r="A13" s="4" t="inlineStr">
        <is>
          <t>Long-lived Assets</t>
        </is>
      </c>
      <c r="B13" s="7" t="n">
        <v>87.2</v>
      </c>
      <c r="C13" s="7" t="n">
        <v>31.2</v>
      </c>
      <c r="D13" s="7" t="n">
        <v>3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sset by Segment) (Details) - USD ($) $ in Millions</t>
        </is>
      </c>
      <c r="B1" s="2" t="inlineStr">
        <is>
          <t>Mar. 31, 2025</t>
        </is>
      </c>
      <c r="C1" s="2" t="inlineStr">
        <is>
          <t>Dec. 31, 2024</t>
        </is>
      </c>
      <c r="D1" s="2" t="inlineStr">
        <is>
          <t>Dec. 31, 2023</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4" t="inlineStr">
        <is>
          <t xml:space="preserve"> </t>
        </is>
      </c>
      <c r="C3" s="7" t="n">
        <v>35020.6</v>
      </c>
      <c r="D3" s="7" t="n">
        <v>33635.2</v>
      </c>
    </row>
    <row r="4">
      <c r="A4" s="4" t="inlineStr">
        <is>
          <t>Disposal Group, Held-for-sale, Not Discontinued Operation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Held-for-sale property</t>
        </is>
      </c>
      <c r="B6" s="4" t="inlineStr">
        <is>
          <t xml:space="preserve"> </t>
        </is>
      </c>
      <c r="C6" s="6" t="n">
        <v>46</v>
      </c>
      <c r="D6" s="6" t="n">
        <v>46</v>
      </c>
    </row>
    <row r="7">
      <c r="A7" s="4" t="inlineStr">
        <is>
          <t>Disposal Group, Held-for-sale, Not Discontinued Operations | Forecast | Subsequent Ev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 of discontinued operation, aggregated sale price</t>
        </is>
      </c>
      <c r="B9" s="5" t="n">
        <v>126</v>
      </c>
      <c r="C9" s="4" t="inlineStr">
        <is>
          <t xml:space="preserve"> </t>
        </is>
      </c>
      <c r="D9" s="4" t="inlineStr">
        <is>
          <t xml:space="preserve"> </t>
        </is>
      </c>
    </row>
    <row r="10">
      <c r="A10" s="4" t="inlineStr">
        <is>
          <t>Disposal Group, Held-for-sale, Not Discontinued Operations | Property In Miami, Flori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Held-for-sale property</t>
        </is>
      </c>
      <c r="B12" s="4" t="inlineStr">
        <is>
          <t xml:space="preserve"> </t>
        </is>
      </c>
      <c r="C12" s="6" t="n">
        <v>46</v>
      </c>
      <c r="D12" s="6" t="n">
        <v>46</v>
      </c>
    </row>
    <row r="13">
      <c r="A13" s="4" t="inlineStr">
        <is>
          <t>Corporate and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4" t="inlineStr">
        <is>
          <t xml:space="preserve"> </t>
        </is>
      </c>
      <c r="C15" s="8" t="n">
        <v>1779.2</v>
      </c>
      <c r="D15" s="8" t="n">
        <v>1717.8</v>
      </c>
    </row>
    <row r="16">
      <c r="A16" s="4" t="inlineStr">
        <is>
          <t>Global Lifestyle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ssets</t>
        </is>
      </c>
      <c r="B18" s="4" t="inlineStr">
        <is>
          <t xml:space="preserve"> </t>
        </is>
      </c>
      <c r="C18" s="6" t="n">
        <v>27468</v>
      </c>
      <c r="D18" s="8" t="n">
        <v>27642.9</v>
      </c>
    </row>
    <row r="19">
      <c r="A19" s="4" t="inlineStr">
        <is>
          <t>Global Housing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sets</t>
        </is>
      </c>
      <c r="B21" s="4" t="inlineStr">
        <is>
          <t xml:space="preserve"> </t>
        </is>
      </c>
      <c r="C21" s="7" t="n">
        <v>5773.4</v>
      </c>
      <c r="D21" s="7" t="n">
        <v>427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tract Revenues (Details) - USD ($) $ in Millions</t>
        </is>
      </c>
      <c r="B1" s="2" t="inlineStr">
        <is>
          <t>12 Months Ended</t>
        </is>
      </c>
    </row>
    <row r="2">
      <c r="B2" s="2" t="inlineStr">
        <is>
          <t>Dec. 31, 2024</t>
        </is>
      </c>
      <c r="C2" s="2" t="inlineStr">
        <is>
          <t>Dec. 31, 2023</t>
        </is>
      </c>
      <c r="D2" s="2" t="inlineStr">
        <is>
          <t>Dec. 31, 2022</t>
        </is>
      </c>
    </row>
    <row r="3">
      <c r="A3" s="4" t="inlineStr">
        <is>
          <t>Global Lifestyl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Disaggregated fee revenues</t>
        </is>
      </c>
      <c r="B5" s="5" t="n">
        <v>1410</v>
      </c>
      <c r="C5" s="5" t="n">
        <v>1160</v>
      </c>
      <c r="D5" s="5" t="n">
        <v>1090</v>
      </c>
    </row>
    <row r="6">
      <c r="A6" s="4" t="inlineStr">
        <is>
          <t>Global Hous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isaggregated fee revenues</t>
        </is>
      </c>
      <c r="B8" s="8" t="n">
        <v>127.8</v>
      </c>
      <c r="C8" s="8" t="n">
        <v>84.3</v>
      </c>
      <c r="D8" s="7" t="n">
        <v>82.90000000000001</v>
      </c>
    </row>
    <row r="9">
      <c r="A9" s="4" t="inlineStr">
        <is>
          <t>Service Contracts And Sal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ceivables from contract with customers</t>
        </is>
      </c>
      <c r="B11" s="8" t="n">
        <v>171.3</v>
      </c>
      <c r="C11" s="8" t="n">
        <v>218.9</v>
      </c>
      <c r="D11" s="4" t="inlineStr">
        <is>
          <t xml:space="preserve"> </t>
        </is>
      </c>
    </row>
    <row r="12">
      <c r="A12" s="4" t="inlineStr">
        <is>
          <t>Unearned revenues from contract with customers</t>
        </is>
      </c>
      <c r="B12" s="8" t="n">
        <v>153.8</v>
      </c>
      <c r="C12" s="8" t="n">
        <v>155.4</v>
      </c>
      <c r="D12" s="4" t="inlineStr">
        <is>
          <t xml:space="preserve"> </t>
        </is>
      </c>
    </row>
    <row r="13">
      <c r="A13" s="4" t="inlineStr">
        <is>
          <t>Contract with customer, liability, unearned revenue</t>
        </is>
      </c>
      <c r="B13" s="8" t="n">
        <v>45.1</v>
      </c>
      <c r="C13" s="8" t="n">
        <v>76.59999999999999</v>
      </c>
      <c r="D13" s="4" t="inlineStr">
        <is>
          <t xml:space="preserve"> </t>
        </is>
      </c>
    </row>
    <row r="14">
      <c r="A14" s="4" t="inlineStr">
        <is>
          <t>Deferred upfront commissions and other costs</t>
        </is>
      </c>
      <c r="B14" s="7" t="n">
        <v>83.40000000000001</v>
      </c>
      <c r="C14" s="7" t="n">
        <v>47.2</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llowance for Credit Losses, Gross Unrealized Gains and Losses, and Fair Valu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ixed maturity securities, cost or amortized cost</t>
        </is>
      </c>
      <c r="B3" s="7" t="n">
        <v>7524.8</v>
      </c>
      <c r="C3" s="7" t="n">
        <v>7292.4</v>
      </c>
    </row>
    <row r="4">
      <c r="A4" s="4" t="inlineStr">
        <is>
          <t>Fixed maturity securities available for sale, allowances for credit losses</t>
        </is>
      </c>
      <c r="B4" s="6" t="n">
        <v>0</v>
      </c>
      <c r="C4" s="6" t="n">
        <v>0</v>
      </c>
    </row>
    <row r="5">
      <c r="A5" s="4" t="inlineStr">
        <is>
          <t>Fixed maturity securities, gross unrealized gains</t>
        </is>
      </c>
      <c r="B5" s="8" t="n">
        <v>58.3</v>
      </c>
      <c r="C5" s="8" t="n">
        <v>81.7</v>
      </c>
    </row>
    <row r="6">
      <c r="A6" s="4" t="inlineStr">
        <is>
          <t>Fixed maturity securities, gross unrealized losses</t>
        </is>
      </c>
      <c r="B6" s="6" t="n">
        <v>-408</v>
      </c>
      <c r="C6" s="6" t="n">
        <v>-462</v>
      </c>
    </row>
    <row r="7">
      <c r="A7" s="4" t="inlineStr">
        <is>
          <t>Fixed maturity securities, fair value</t>
        </is>
      </c>
      <c r="B7" s="8" t="n">
        <v>7175.1</v>
      </c>
      <c r="C7" s="8" t="n">
        <v>6912.1</v>
      </c>
    </row>
    <row r="8">
      <c r="A8" s="4" t="inlineStr">
        <is>
          <t>U.S. government and government agencies and autho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ixed maturity securities, cost or amortized cost</t>
        </is>
      </c>
      <c r="B10" s="8" t="n">
        <v>54.5</v>
      </c>
      <c r="C10" s="8" t="n">
        <v>68.90000000000001</v>
      </c>
    </row>
    <row r="11">
      <c r="A11" s="4" t="inlineStr">
        <is>
          <t>Fixed maturity securities available for sale, allowances for credit losses</t>
        </is>
      </c>
      <c r="B11" s="6" t="n">
        <v>0</v>
      </c>
      <c r="C11" s="6" t="n">
        <v>0</v>
      </c>
    </row>
    <row r="12">
      <c r="A12" s="4" t="inlineStr">
        <is>
          <t>Fixed maturity securities, gross unrealized gains</t>
        </is>
      </c>
      <c r="B12" s="8" t="n">
        <v>0.1</v>
      </c>
      <c r="C12" s="8" t="n">
        <v>0.7</v>
      </c>
    </row>
    <row r="13">
      <c r="A13" s="4" t="inlineStr">
        <is>
          <t>Fixed maturity securities, gross unrealized losses</t>
        </is>
      </c>
      <c r="B13" s="8" t="n">
        <v>-3.4</v>
      </c>
      <c r="C13" s="8" t="n">
        <v>-4.4</v>
      </c>
    </row>
    <row r="14">
      <c r="A14" s="4" t="inlineStr">
        <is>
          <t>Fixed maturity securities, fair value</t>
        </is>
      </c>
      <c r="B14" s="8" t="n">
        <v>51.2</v>
      </c>
      <c r="C14" s="8" t="n">
        <v>65.2</v>
      </c>
    </row>
    <row r="15">
      <c r="A15" s="4" t="inlineStr">
        <is>
          <t>States, municipaliti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cost or amortized cost</t>
        </is>
      </c>
      <c r="B17" s="8" t="n">
        <v>128.7</v>
      </c>
      <c r="C17" s="8" t="n">
        <v>159.2</v>
      </c>
    </row>
    <row r="18">
      <c r="A18" s="4" t="inlineStr">
        <is>
          <t>Fixed maturity securities available for sale, allowances for credit losses</t>
        </is>
      </c>
      <c r="B18" s="6" t="n">
        <v>0</v>
      </c>
      <c r="C18" s="6" t="n">
        <v>0</v>
      </c>
    </row>
    <row r="19">
      <c r="A19" s="4" t="inlineStr">
        <is>
          <t>Fixed maturity securities, gross unrealized gains</t>
        </is>
      </c>
      <c r="B19" s="8" t="n">
        <v>0.6</v>
      </c>
      <c r="C19" s="8" t="n">
        <v>1.2</v>
      </c>
    </row>
    <row r="20">
      <c r="A20" s="4" t="inlineStr">
        <is>
          <t>Fixed maturity securities, gross unrealized losses</t>
        </is>
      </c>
      <c r="B20" s="8" t="n">
        <v>-10.2</v>
      </c>
      <c r="C20" s="8" t="n">
        <v>-11.2</v>
      </c>
    </row>
    <row r="21">
      <c r="A21" s="4" t="inlineStr">
        <is>
          <t>Fixed maturity securities, fair value</t>
        </is>
      </c>
      <c r="B21" s="8" t="n">
        <v>119.1</v>
      </c>
      <c r="C21" s="8" t="n">
        <v>149.2</v>
      </c>
    </row>
    <row r="22">
      <c r="A22" s="4" t="inlineStr">
        <is>
          <t>Foreign govern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maturity securities, cost or amortized cost</t>
        </is>
      </c>
      <c r="B24" s="8" t="n">
        <v>484.6</v>
      </c>
      <c r="C24" s="8" t="n">
        <v>483.1</v>
      </c>
    </row>
    <row r="25">
      <c r="A25" s="4" t="inlineStr">
        <is>
          <t>Fixed maturity securities available for sale, allowances for credit losses</t>
        </is>
      </c>
      <c r="B25" s="6" t="n">
        <v>0</v>
      </c>
      <c r="C25" s="6" t="n">
        <v>0</v>
      </c>
    </row>
    <row r="26">
      <c r="A26" s="4" t="inlineStr">
        <is>
          <t>Fixed maturity securities, gross unrealized gains</t>
        </is>
      </c>
      <c r="B26" s="8" t="n">
        <v>2.6</v>
      </c>
      <c r="C26" s="8" t="n">
        <v>9.4</v>
      </c>
    </row>
    <row r="27">
      <c r="A27" s="4" t="inlineStr">
        <is>
          <t>Fixed maturity securities, gross unrealized losses</t>
        </is>
      </c>
      <c r="B27" s="8" t="n">
        <v>-25.1</v>
      </c>
      <c r="C27" s="8" t="n">
        <v>-12.7</v>
      </c>
    </row>
    <row r="28">
      <c r="A28" s="4" t="inlineStr">
        <is>
          <t>Fixed maturity securities, fair value</t>
        </is>
      </c>
      <c r="B28" s="8" t="n">
        <v>462.1</v>
      </c>
      <c r="C28" s="8" t="n">
        <v>479.8</v>
      </c>
    </row>
    <row r="29">
      <c r="A29" s="4" t="inlineStr">
        <is>
          <t>Asset-back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ixed maturity securities, cost or amortized cost</t>
        </is>
      </c>
      <c r="B31" s="8" t="n">
        <v>940.3</v>
      </c>
      <c r="C31" s="8" t="n">
        <v>891.4</v>
      </c>
    </row>
    <row r="32">
      <c r="A32" s="4" t="inlineStr">
        <is>
          <t>Fixed maturity securities available for sale, allowances for credit losses</t>
        </is>
      </c>
      <c r="B32" s="6" t="n">
        <v>0</v>
      </c>
      <c r="C32" s="6" t="n">
        <v>0</v>
      </c>
    </row>
    <row r="33">
      <c r="A33" s="4" t="inlineStr">
        <is>
          <t>Fixed maturity securities, gross unrealized gains</t>
        </is>
      </c>
      <c r="B33" s="8" t="n">
        <v>6.5</v>
      </c>
      <c r="C33" s="8" t="n">
        <v>5.2</v>
      </c>
    </row>
    <row r="34">
      <c r="A34" s="4" t="inlineStr">
        <is>
          <t>Fixed maturity securities, gross unrealized losses</t>
        </is>
      </c>
      <c r="B34" s="8" t="n">
        <v>-9.5</v>
      </c>
      <c r="C34" s="8" t="n">
        <v>-22.8</v>
      </c>
    </row>
    <row r="35">
      <c r="A35" s="4" t="inlineStr">
        <is>
          <t>Fixed maturity securities, fair value</t>
        </is>
      </c>
      <c r="B35" s="8" t="n">
        <v>937.3</v>
      </c>
      <c r="C35" s="8" t="n">
        <v>873.8</v>
      </c>
    </row>
    <row r="36">
      <c r="A36" s="4" t="inlineStr">
        <is>
          <t>Commercial mortgage-backed</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Fixed maturity securities, cost or amortized cost</t>
        </is>
      </c>
      <c r="B38" s="8" t="n">
        <v>371.8</v>
      </c>
      <c r="C38" s="8" t="n">
        <v>383.1</v>
      </c>
    </row>
    <row r="39">
      <c r="A39" s="4" t="inlineStr">
        <is>
          <t>Fixed maturity securities available for sale, allowances for credit losses</t>
        </is>
      </c>
      <c r="B39" s="6" t="n">
        <v>0</v>
      </c>
      <c r="C39" s="6" t="n">
        <v>0</v>
      </c>
    </row>
    <row r="40">
      <c r="A40" s="4" t="inlineStr">
        <is>
          <t>Fixed maturity securities, gross unrealized gains</t>
        </is>
      </c>
      <c r="B40" s="6" t="n">
        <v>1</v>
      </c>
      <c r="C40" s="8" t="n">
        <v>0.4</v>
      </c>
    </row>
    <row r="41">
      <c r="A41" s="4" t="inlineStr">
        <is>
          <t>Fixed maturity securities, gross unrealized losses</t>
        </is>
      </c>
      <c r="B41" s="8" t="n">
        <v>-36.4</v>
      </c>
      <c r="C41" s="8" t="n">
        <v>-53.3</v>
      </c>
    </row>
    <row r="42">
      <c r="A42" s="4" t="inlineStr">
        <is>
          <t>Fixed maturity securities, fair value</t>
        </is>
      </c>
      <c r="B42" s="8" t="n">
        <v>336.4</v>
      </c>
      <c r="C42" s="8" t="n">
        <v>330.2</v>
      </c>
    </row>
    <row r="43">
      <c r="A43" s="4" t="inlineStr">
        <is>
          <t>Residential mortgage-backed</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ixed maturity securities, cost or amortized cost</t>
        </is>
      </c>
      <c r="B45" s="6" t="n">
        <v>690</v>
      </c>
      <c r="C45" s="8" t="n">
        <v>534.7</v>
      </c>
    </row>
    <row r="46">
      <c r="A46" s="4" t="inlineStr">
        <is>
          <t>Fixed maturity securities available for sale, allowances for credit losses</t>
        </is>
      </c>
      <c r="B46" s="6" t="n">
        <v>0</v>
      </c>
      <c r="C46" s="6" t="n">
        <v>0</v>
      </c>
    </row>
    <row r="47">
      <c r="A47" s="4" t="inlineStr">
        <is>
          <t>Fixed maturity securities, gross unrealized gains</t>
        </is>
      </c>
      <c r="B47" s="8" t="n">
        <v>1.6</v>
      </c>
      <c r="C47" s="8" t="n">
        <v>1.9</v>
      </c>
    </row>
    <row r="48">
      <c r="A48" s="4" t="inlineStr">
        <is>
          <t>Fixed maturity securities, gross unrealized losses</t>
        </is>
      </c>
      <c r="B48" s="8" t="n">
        <v>-50.5</v>
      </c>
      <c r="C48" s="8" t="n">
        <v>-50.6</v>
      </c>
    </row>
    <row r="49">
      <c r="A49" s="4" t="inlineStr">
        <is>
          <t>Fixed maturity securities, fair value</t>
        </is>
      </c>
      <c r="B49" s="8" t="n">
        <v>641.1</v>
      </c>
      <c r="C49" s="6" t="n">
        <v>486</v>
      </c>
    </row>
    <row r="50">
      <c r="A50" s="4" t="inlineStr">
        <is>
          <t>U.S. corporate</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ixed maturity securities, cost or amortized cost</t>
        </is>
      </c>
      <c r="B52" s="8" t="n">
        <v>3364.3</v>
      </c>
      <c r="C52" s="8" t="n">
        <v>3300.5</v>
      </c>
    </row>
    <row r="53">
      <c r="A53" s="4" t="inlineStr">
        <is>
          <t>Fixed maturity securities available for sale, allowances for credit losses</t>
        </is>
      </c>
      <c r="B53" s="6" t="n">
        <v>0</v>
      </c>
      <c r="C53" s="6" t="n">
        <v>0</v>
      </c>
    </row>
    <row r="54">
      <c r="A54" s="4" t="inlineStr">
        <is>
          <t>Fixed maturity securities, gross unrealized gains</t>
        </is>
      </c>
      <c r="B54" s="8" t="n">
        <v>26.9</v>
      </c>
      <c r="C54" s="8" t="n">
        <v>45.3</v>
      </c>
    </row>
    <row r="55">
      <c r="A55" s="4" t="inlineStr">
        <is>
          <t>Fixed maturity securities, gross unrealized losses</t>
        </is>
      </c>
      <c r="B55" s="8" t="n">
        <v>-203.8</v>
      </c>
      <c r="C55" s="8" t="n">
        <v>-215.4</v>
      </c>
    </row>
    <row r="56">
      <c r="A56" s="4" t="inlineStr">
        <is>
          <t>Fixed maturity securities, fair value</t>
        </is>
      </c>
      <c r="B56" s="8" t="n">
        <v>3187.4</v>
      </c>
      <c r="C56" s="8" t="n">
        <v>3130.4</v>
      </c>
    </row>
    <row r="57">
      <c r="A57" s="4" t="inlineStr">
        <is>
          <t>Foreign corporat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cost or amortized cost</t>
        </is>
      </c>
      <c r="B59" s="8" t="n">
        <v>1490.6</v>
      </c>
      <c r="C59" s="8" t="n">
        <v>1471.5</v>
      </c>
    </row>
    <row r="60">
      <c r="A60" s="4" t="inlineStr">
        <is>
          <t>Fixed maturity securities available for sale, allowances for credit losses</t>
        </is>
      </c>
      <c r="B60" s="6" t="n">
        <v>0</v>
      </c>
      <c r="C60" s="6" t="n">
        <v>0</v>
      </c>
    </row>
    <row r="61">
      <c r="A61" s="4" t="inlineStr">
        <is>
          <t>Fixed maturity securities, gross unrealized gains</t>
        </is>
      </c>
      <c r="B61" s="6" t="n">
        <v>19</v>
      </c>
      <c r="C61" s="8" t="n">
        <v>17.6</v>
      </c>
    </row>
    <row r="62">
      <c r="A62" s="4" t="inlineStr">
        <is>
          <t>Fixed maturity securities, gross unrealized losses</t>
        </is>
      </c>
      <c r="B62" s="8" t="n">
        <v>-69.09999999999999</v>
      </c>
      <c r="C62" s="8" t="n">
        <v>-91.59999999999999</v>
      </c>
    </row>
    <row r="63">
      <c r="A63" s="4" t="inlineStr">
        <is>
          <t>Fixed maturity securities, fair value</t>
        </is>
      </c>
      <c r="B63" s="7" t="n">
        <v>1440.5</v>
      </c>
      <c r="C63" s="7" t="n">
        <v>139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USD ($) $ in Millions</t>
        </is>
      </c>
      <c r="B1" s="2" t="inlineStr">
        <is>
          <t>Dec. 31, 2024</t>
        </is>
      </c>
      <c r="C1" s="2" t="inlineStr">
        <is>
          <t>Dec. 31, 2023</t>
        </is>
      </c>
    </row>
    <row r="2">
      <c r="A2" s="3" t="inlineStr">
        <is>
          <t>Cost or Amortized Cost</t>
        </is>
      </c>
      <c r="B2" s="4" t="inlineStr">
        <is>
          <t xml:space="preserve"> </t>
        </is>
      </c>
      <c r="C2" s="4" t="inlineStr">
        <is>
          <t xml:space="preserve"> </t>
        </is>
      </c>
    </row>
    <row r="3">
      <c r="A3" s="4" t="inlineStr">
        <is>
          <t>Due in one year or less, cost or amortized cost</t>
        </is>
      </c>
      <c r="B3" s="7" t="n">
        <v>183.1</v>
      </c>
      <c r="C3" s="4" t="inlineStr">
        <is>
          <t xml:space="preserve"> </t>
        </is>
      </c>
    </row>
    <row r="4">
      <c r="A4" s="4" t="inlineStr">
        <is>
          <t>Due after one year through five years, cost or amortized cost</t>
        </is>
      </c>
      <c r="B4" s="6" t="n">
        <v>1338</v>
      </c>
      <c r="C4" s="4" t="inlineStr">
        <is>
          <t xml:space="preserve"> </t>
        </is>
      </c>
    </row>
    <row r="5">
      <c r="A5" s="4" t="inlineStr">
        <is>
          <t>Due after five years through ten years, cost or amortized cost</t>
        </is>
      </c>
      <c r="B5" s="8" t="n">
        <v>2928.8</v>
      </c>
      <c r="C5" s="4" t="inlineStr">
        <is>
          <t xml:space="preserve"> </t>
        </is>
      </c>
    </row>
    <row r="6">
      <c r="A6" s="4" t="inlineStr">
        <is>
          <t>Due after ten years, cost or amortized cost</t>
        </is>
      </c>
      <c r="B6" s="8" t="n">
        <v>1072.8</v>
      </c>
      <c r="C6" s="4" t="inlineStr">
        <is>
          <t xml:space="preserve"> </t>
        </is>
      </c>
    </row>
    <row r="7">
      <c r="A7" s="4" t="inlineStr">
        <is>
          <t>Total, cost or amortized cost</t>
        </is>
      </c>
      <c r="B7" s="8" t="n">
        <v>5522.7</v>
      </c>
      <c r="C7" s="4" t="inlineStr">
        <is>
          <t xml:space="preserve"> </t>
        </is>
      </c>
    </row>
    <row r="8">
      <c r="A8" s="4" t="inlineStr">
        <is>
          <t>Fixed maturity securities available for sale, amortized cost</t>
        </is>
      </c>
      <c r="B8" s="8" t="n">
        <v>7524.8</v>
      </c>
      <c r="C8" s="7" t="n">
        <v>7292.4</v>
      </c>
    </row>
    <row r="9">
      <c r="A9" s="3" t="inlineStr">
        <is>
          <t>Fair Value</t>
        </is>
      </c>
      <c r="B9" s="4" t="inlineStr">
        <is>
          <t xml:space="preserve"> </t>
        </is>
      </c>
      <c r="C9" s="4" t="inlineStr">
        <is>
          <t xml:space="preserve"> </t>
        </is>
      </c>
    </row>
    <row r="10">
      <c r="A10" s="4" t="inlineStr">
        <is>
          <t>Due in one year or less, fair value</t>
        </is>
      </c>
      <c r="B10" s="8" t="n">
        <v>183.1</v>
      </c>
      <c r="C10" s="4" t="inlineStr">
        <is>
          <t xml:space="preserve"> </t>
        </is>
      </c>
    </row>
    <row r="11">
      <c r="A11" s="4" t="inlineStr">
        <is>
          <t>Due after one year through five years, fair value</t>
        </is>
      </c>
      <c r="B11" s="6" t="n">
        <v>1325</v>
      </c>
      <c r="C11" s="4" t="inlineStr">
        <is>
          <t xml:space="preserve"> </t>
        </is>
      </c>
    </row>
    <row r="12">
      <c r="A12" s="4" t="inlineStr">
        <is>
          <t>Due after five years through ten years, fair value</t>
        </is>
      </c>
      <c r="B12" s="8" t="n">
        <v>2827.1</v>
      </c>
      <c r="C12" s="4" t="inlineStr">
        <is>
          <t xml:space="preserve"> </t>
        </is>
      </c>
    </row>
    <row r="13">
      <c r="A13" s="4" t="inlineStr">
        <is>
          <t>Due after ten years, fair value</t>
        </is>
      </c>
      <c r="B13" s="8" t="n">
        <v>925.1</v>
      </c>
      <c r="C13" s="4" t="inlineStr">
        <is>
          <t xml:space="preserve"> </t>
        </is>
      </c>
    </row>
    <row r="14">
      <c r="A14" s="4" t="inlineStr">
        <is>
          <t>Total, fair value</t>
        </is>
      </c>
      <c r="B14" s="8" t="n">
        <v>5260.3</v>
      </c>
      <c r="C14" s="4" t="inlineStr">
        <is>
          <t xml:space="preserve"> </t>
        </is>
      </c>
    </row>
    <row r="15">
      <c r="A15" s="4" t="inlineStr">
        <is>
          <t>Fixed maturity securities, fair value</t>
        </is>
      </c>
      <c r="B15" s="8" t="n">
        <v>7175.1</v>
      </c>
      <c r="C15" s="8" t="n">
        <v>6912.1</v>
      </c>
    </row>
    <row r="16">
      <c r="A16" s="4" t="inlineStr">
        <is>
          <t>Commercial mortgage-backed</t>
        </is>
      </c>
      <c r="B16" s="4" t="inlineStr">
        <is>
          <t xml:space="preserve"> </t>
        </is>
      </c>
      <c r="C16" s="4" t="inlineStr">
        <is>
          <t xml:space="preserve"> </t>
        </is>
      </c>
    </row>
    <row r="17">
      <c r="A17" s="3" t="inlineStr">
        <is>
          <t>Cost or Amortized Cost</t>
        </is>
      </c>
      <c r="B17" s="4" t="inlineStr">
        <is>
          <t xml:space="preserve"> </t>
        </is>
      </c>
      <c r="C17" s="4" t="inlineStr">
        <is>
          <t xml:space="preserve"> </t>
        </is>
      </c>
    </row>
    <row r="18">
      <c r="A18" s="4" t="inlineStr">
        <is>
          <t>Cost or amortized cost</t>
        </is>
      </c>
      <c r="B18" s="8" t="n">
        <v>371.8</v>
      </c>
      <c r="C18" s="4" t="inlineStr">
        <is>
          <t xml:space="preserve"> </t>
        </is>
      </c>
    </row>
    <row r="19">
      <c r="A19" s="3" t="inlineStr">
        <is>
          <t>Fair Value</t>
        </is>
      </c>
      <c r="B19" s="4" t="inlineStr">
        <is>
          <t xml:space="preserve"> </t>
        </is>
      </c>
      <c r="C19" s="4" t="inlineStr">
        <is>
          <t xml:space="preserve"> </t>
        </is>
      </c>
    </row>
    <row r="20">
      <c r="A20" s="4" t="inlineStr">
        <is>
          <t>Fair Value</t>
        </is>
      </c>
      <c r="B20" s="8" t="n">
        <v>336.4</v>
      </c>
      <c r="C20" s="4" t="inlineStr">
        <is>
          <t xml:space="preserve"> </t>
        </is>
      </c>
    </row>
    <row r="21">
      <c r="A21" s="4" t="inlineStr">
        <is>
          <t>Residential mortgage-backed</t>
        </is>
      </c>
      <c r="B21" s="4" t="inlineStr">
        <is>
          <t xml:space="preserve"> </t>
        </is>
      </c>
      <c r="C21" s="4" t="inlineStr">
        <is>
          <t xml:space="preserve"> </t>
        </is>
      </c>
    </row>
    <row r="22">
      <c r="A22" s="3" t="inlineStr">
        <is>
          <t>Cost or Amortized Cost</t>
        </is>
      </c>
      <c r="B22" s="4" t="inlineStr">
        <is>
          <t xml:space="preserve"> </t>
        </is>
      </c>
      <c r="C22" s="4" t="inlineStr">
        <is>
          <t xml:space="preserve"> </t>
        </is>
      </c>
    </row>
    <row r="23">
      <c r="A23" s="4" t="inlineStr">
        <is>
          <t>Cost or amortized cost</t>
        </is>
      </c>
      <c r="B23" s="6" t="n">
        <v>690</v>
      </c>
      <c r="C23" s="4" t="inlineStr">
        <is>
          <t xml:space="preserve"> </t>
        </is>
      </c>
    </row>
    <row r="24">
      <c r="A24" s="3" t="inlineStr">
        <is>
          <t>Fair Value</t>
        </is>
      </c>
      <c r="B24" s="4" t="inlineStr">
        <is>
          <t xml:space="preserve"> </t>
        </is>
      </c>
      <c r="C24" s="4" t="inlineStr">
        <is>
          <t xml:space="preserve"> </t>
        </is>
      </c>
    </row>
    <row r="25">
      <c r="A25" s="4" t="inlineStr">
        <is>
          <t>Fair Value</t>
        </is>
      </c>
      <c r="B25" s="8" t="n">
        <v>641.1</v>
      </c>
      <c r="C25" s="4" t="inlineStr">
        <is>
          <t xml:space="preserve"> </t>
        </is>
      </c>
    </row>
    <row r="26">
      <c r="A26" s="4" t="inlineStr">
        <is>
          <t>Asset-backed</t>
        </is>
      </c>
      <c r="B26" s="4" t="inlineStr">
        <is>
          <t xml:space="preserve"> </t>
        </is>
      </c>
      <c r="C26" s="4" t="inlineStr">
        <is>
          <t xml:space="preserve"> </t>
        </is>
      </c>
    </row>
    <row r="27">
      <c r="A27" s="3" t="inlineStr">
        <is>
          <t>Cost or Amortized Cost</t>
        </is>
      </c>
      <c r="B27" s="4" t="inlineStr">
        <is>
          <t xml:space="preserve"> </t>
        </is>
      </c>
      <c r="C27" s="4" t="inlineStr">
        <is>
          <t xml:space="preserve"> </t>
        </is>
      </c>
    </row>
    <row r="28">
      <c r="A28" s="4" t="inlineStr">
        <is>
          <t>Cost or amortized cost</t>
        </is>
      </c>
      <c r="B28" s="8" t="n">
        <v>940.3</v>
      </c>
      <c r="C28" s="4" t="inlineStr">
        <is>
          <t xml:space="preserve"> </t>
        </is>
      </c>
    </row>
    <row r="29">
      <c r="A29" s="4" t="inlineStr">
        <is>
          <t>Fixed maturity securities available for sale, amortized cost</t>
        </is>
      </c>
      <c r="B29" s="8" t="n">
        <v>940.3</v>
      </c>
      <c r="C29" s="8" t="n">
        <v>891.4</v>
      </c>
    </row>
    <row r="30">
      <c r="A30" s="3" t="inlineStr">
        <is>
          <t>Fair Value</t>
        </is>
      </c>
      <c r="B30" s="4" t="inlineStr">
        <is>
          <t xml:space="preserve"> </t>
        </is>
      </c>
      <c r="C30" s="4" t="inlineStr">
        <is>
          <t xml:space="preserve"> </t>
        </is>
      </c>
    </row>
    <row r="31">
      <c r="A31" s="4" t="inlineStr">
        <is>
          <t>Fair Value</t>
        </is>
      </c>
      <c r="B31" s="8" t="n">
        <v>937.3</v>
      </c>
      <c r="C31" s="4" t="inlineStr">
        <is>
          <t xml:space="preserve"> </t>
        </is>
      </c>
    </row>
    <row r="32">
      <c r="A32" s="4" t="inlineStr">
        <is>
          <t>Fixed maturity securities, fair value</t>
        </is>
      </c>
      <c r="B32" s="7" t="n">
        <v>937.3</v>
      </c>
      <c r="C32" s="7" t="n">
        <v>87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4</t>
        </is>
      </c>
      <c r="C2" s="2" t="inlineStr">
        <is>
          <t>Dec. 31, 2023</t>
        </is>
      </c>
      <c r="D2" s="2" t="inlineStr">
        <is>
          <t>Dec. 31, 2022</t>
        </is>
      </c>
    </row>
    <row r="3">
      <c r="A3" s="3" t="inlineStr">
        <is>
          <t>Schedule of Fair Value of Separate Accounts by Major Category of Investment [Line Items]</t>
        </is>
      </c>
      <c r="B3" s="4" t="inlineStr">
        <is>
          <t xml:space="preserve"> </t>
        </is>
      </c>
      <c r="C3" s="4" t="inlineStr">
        <is>
          <t xml:space="preserve"> </t>
        </is>
      </c>
      <c r="D3" s="4" t="inlineStr">
        <is>
          <t xml:space="preserve"> </t>
        </is>
      </c>
    </row>
    <row r="4">
      <c r="A4" s="4" t="inlineStr">
        <is>
          <t>Total investment income</t>
        </is>
      </c>
      <c r="B4" s="5" t="n">
        <v>535</v>
      </c>
      <c r="C4" s="7" t="n">
        <v>505.7</v>
      </c>
      <c r="D4" s="7" t="n">
        <v>378.9</v>
      </c>
    </row>
    <row r="5">
      <c r="A5" s="4" t="inlineStr">
        <is>
          <t>Investment expenses</t>
        </is>
      </c>
      <c r="B5" s="8" t="n">
        <v>-16.1</v>
      </c>
      <c r="C5" s="8" t="n">
        <v>-16.6</v>
      </c>
      <c r="D5" s="8" t="n">
        <v>-14.8</v>
      </c>
    </row>
    <row r="6">
      <c r="A6" s="4" t="inlineStr">
        <is>
          <t>Net investment income</t>
        </is>
      </c>
      <c r="B6" s="8" t="n">
        <v>518.9</v>
      </c>
      <c r="C6" s="8" t="n">
        <v>489.1</v>
      </c>
      <c r="D6" s="8" t="n">
        <v>364.1</v>
      </c>
    </row>
    <row r="7">
      <c r="A7" s="4" t="inlineStr">
        <is>
          <t>Fixed maturity securities</t>
        </is>
      </c>
      <c r="B7" s="4" t="inlineStr">
        <is>
          <t xml:space="preserve"> </t>
        </is>
      </c>
      <c r="C7" s="4" t="inlineStr">
        <is>
          <t xml:space="preserve"> </t>
        </is>
      </c>
      <c r="D7" s="4" t="inlineStr">
        <is>
          <t xml:space="preserve"> </t>
        </is>
      </c>
    </row>
    <row r="8">
      <c r="A8" s="3" t="inlineStr">
        <is>
          <t>Schedule of Fair Value of Separate Accounts by Major Category of Investment [Line Items]</t>
        </is>
      </c>
      <c r="B8" s="4" t="inlineStr">
        <is>
          <t xml:space="preserve"> </t>
        </is>
      </c>
      <c r="C8" s="4" t="inlineStr">
        <is>
          <t xml:space="preserve"> </t>
        </is>
      </c>
      <c r="D8" s="4" t="inlineStr">
        <is>
          <t xml:space="preserve"> </t>
        </is>
      </c>
    </row>
    <row r="9">
      <c r="A9" s="4" t="inlineStr">
        <is>
          <t>Total investment income</t>
        </is>
      </c>
      <c r="B9" s="8" t="n">
        <v>385.9</v>
      </c>
      <c r="C9" s="8" t="n">
        <v>335.3</v>
      </c>
      <c r="D9" s="6" t="n">
        <v>270</v>
      </c>
    </row>
    <row r="10">
      <c r="A10" s="4" t="inlineStr">
        <is>
          <t>Equity securities</t>
        </is>
      </c>
      <c r="B10" s="4" t="inlineStr">
        <is>
          <t xml:space="preserve"> </t>
        </is>
      </c>
      <c r="C10" s="4" t="inlineStr">
        <is>
          <t xml:space="preserve"> </t>
        </is>
      </c>
      <c r="D10" s="4" t="inlineStr">
        <is>
          <t xml:space="preserve"> </t>
        </is>
      </c>
    </row>
    <row r="11">
      <c r="A11" s="3" t="inlineStr">
        <is>
          <t>Schedule of Fair Value of Separate Accounts by Major Category of Investment [Line Items]</t>
        </is>
      </c>
      <c r="B11" s="4" t="inlineStr">
        <is>
          <t xml:space="preserve"> </t>
        </is>
      </c>
      <c r="C11" s="4" t="inlineStr">
        <is>
          <t xml:space="preserve"> </t>
        </is>
      </c>
      <c r="D11" s="4" t="inlineStr">
        <is>
          <t xml:space="preserve"> </t>
        </is>
      </c>
    </row>
    <row r="12">
      <c r="A12" s="4" t="inlineStr">
        <is>
          <t>Total investment income</t>
        </is>
      </c>
      <c r="B12" s="8" t="n">
        <v>13.2</v>
      </c>
      <c r="C12" s="8" t="n">
        <v>15.2</v>
      </c>
      <c r="D12" s="6" t="n">
        <v>15</v>
      </c>
    </row>
    <row r="13">
      <c r="A13" s="4" t="inlineStr">
        <is>
          <t>Commercial mortgage loans on real estate</t>
        </is>
      </c>
      <c r="B13" s="4" t="inlineStr">
        <is>
          <t xml:space="preserve"> </t>
        </is>
      </c>
      <c r="C13" s="4" t="inlineStr">
        <is>
          <t xml:space="preserve"> </t>
        </is>
      </c>
      <c r="D13" s="4" t="inlineStr">
        <is>
          <t xml:space="preserve"> </t>
        </is>
      </c>
    </row>
    <row r="14">
      <c r="A14" s="3" t="inlineStr">
        <is>
          <t>Schedule of Fair Value of Separate Accounts by Major Category of Investment [Line Items]</t>
        </is>
      </c>
      <c r="B14" s="4" t="inlineStr">
        <is>
          <t xml:space="preserve"> </t>
        </is>
      </c>
      <c r="C14" s="4" t="inlineStr">
        <is>
          <t xml:space="preserve"> </t>
        </is>
      </c>
      <c r="D14" s="4" t="inlineStr">
        <is>
          <t xml:space="preserve"> </t>
        </is>
      </c>
    </row>
    <row r="15">
      <c r="A15" s="4" t="inlineStr">
        <is>
          <t>Total investment income</t>
        </is>
      </c>
      <c r="B15" s="8" t="n">
        <v>19.2</v>
      </c>
      <c r="C15" s="8" t="n">
        <v>17.5</v>
      </c>
      <c r="D15" s="8" t="n">
        <v>14.9</v>
      </c>
    </row>
    <row r="16">
      <c r="A16" s="4" t="inlineStr">
        <is>
          <t>Short-term investments</t>
        </is>
      </c>
      <c r="B16" s="4" t="inlineStr">
        <is>
          <t xml:space="preserve"> </t>
        </is>
      </c>
      <c r="C16" s="4" t="inlineStr">
        <is>
          <t xml:space="preserve"> </t>
        </is>
      </c>
      <c r="D16" s="4" t="inlineStr">
        <is>
          <t xml:space="preserve"> </t>
        </is>
      </c>
    </row>
    <row r="17">
      <c r="A17" s="3" t="inlineStr">
        <is>
          <t>Schedule of Fair Value of Separate Accounts by Major Category of Investment [Line Items]</t>
        </is>
      </c>
      <c r="B17" s="4" t="inlineStr">
        <is>
          <t xml:space="preserve"> </t>
        </is>
      </c>
      <c r="C17" s="4" t="inlineStr">
        <is>
          <t xml:space="preserve"> </t>
        </is>
      </c>
      <c r="D17" s="4" t="inlineStr">
        <is>
          <t xml:space="preserve"> </t>
        </is>
      </c>
    </row>
    <row r="18">
      <c r="A18" s="4" t="inlineStr">
        <is>
          <t>Total investment income</t>
        </is>
      </c>
      <c r="B18" s="8" t="n">
        <v>18.4</v>
      </c>
      <c r="C18" s="8" t="n">
        <v>12.9</v>
      </c>
      <c r="D18" s="8" t="n">
        <v>4.7</v>
      </c>
    </row>
    <row r="19">
      <c r="A19" s="4" t="inlineStr">
        <is>
          <t>Other investments</t>
        </is>
      </c>
      <c r="B19" s="4" t="inlineStr">
        <is>
          <t xml:space="preserve"> </t>
        </is>
      </c>
      <c r="C19" s="4" t="inlineStr">
        <is>
          <t xml:space="preserve"> </t>
        </is>
      </c>
      <c r="D19" s="4" t="inlineStr">
        <is>
          <t xml:space="preserve"> </t>
        </is>
      </c>
    </row>
    <row r="20">
      <c r="A20" s="3" t="inlineStr">
        <is>
          <t>Schedule of Fair Value of Separate Accounts by Major Category of Investment [Line Items]</t>
        </is>
      </c>
      <c r="B20" s="4" t="inlineStr">
        <is>
          <t xml:space="preserve"> </t>
        </is>
      </c>
      <c r="C20" s="4" t="inlineStr">
        <is>
          <t xml:space="preserve"> </t>
        </is>
      </c>
      <c r="D20" s="4" t="inlineStr">
        <is>
          <t xml:space="preserve"> </t>
        </is>
      </c>
    </row>
    <row r="21">
      <c r="A21" s="4" t="inlineStr">
        <is>
          <t>Total investment income</t>
        </is>
      </c>
      <c r="B21" s="8" t="n">
        <v>21.3</v>
      </c>
      <c r="C21" s="8" t="n">
        <v>39.1</v>
      </c>
      <c r="D21" s="8" t="n">
        <v>48.6</v>
      </c>
    </row>
    <row r="22">
      <c r="A22" s="4" t="inlineStr">
        <is>
          <t>Cash and cash equivalents</t>
        </is>
      </c>
      <c r="B22" s="4" t="inlineStr">
        <is>
          <t xml:space="preserve"> </t>
        </is>
      </c>
      <c r="C22" s="4" t="inlineStr">
        <is>
          <t xml:space="preserve"> </t>
        </is>
      </c>
      <c r="D22" s="4" t="inlineStr">
        <is>
          <t xml:space="preserve"> </t>
        </is>
      </c>
    </row>
    <row r="23">
      <c r="A23" s="3" t="inlineStr">
        <is>
          <t>Schedule of Fair Value of Separate Accounts by Major Category of Investment [Line Items]</t>
        </is>
      </c>
      <c r="B23" s="4" t="inlineStr">
        <is>
          <t xml:space="preserve"> </t>
        </is>
      </c>
      <c r="C23" s="4" t="inlineStr">
        <is>
          <t xml:space="preserve"> </t>
        </is>
      </c>
      <c r="D23" s="4" t="inlineStr">
        <is>
          <t xml:space="preserve"> </t>
        </is>
      </c>
    </row>
    <row r="24">
      <c r="A24" s="4" t="inlineStr">
        <is>
          <t>Total investment income</t>
        </is>
      </c>
      <c r="B24" s="5" t="n">
        <v>77</v>
      </c>
      <c r="C24" s="7" t="n">
        <v>85.7</v>
      </c>
      <c r="D24" s="7" t="n">
        <v>2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s (Narrative) (Details) $ in Millions</t>
        </is>
      </c>
      <c r="B1" s="2" t="inlineStr">
        <is>
          <t>12 Months Ended</t>
        </is>
      </c>
    </row>
    <row r="2">
      <c r="B2" s="2" t="inlineStr">
        <is>
          <t>Dec. 31, 2024 USD ($) investment</t>
        </is>
      </c>
      <c r="C2" s="2" t="inlineStr">
        <is>
          <t>Dec. 31, 2023 USD ($) investment</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Non-income producing material investments</t>
        </is>
      </c>
      <c r="B4" s="5" t="n">
        <v>0</v>
      </c>
      <c r="C4" s="5" t="n">
        <v>0</v>
      </c>
      <c r="D4" s="5" t="n">
        <v>0</v>
      </c>
    </row>
    <row r="5">
      <c r="A5" s="4" t="inlineStr">
        <is>
          <t>Securities traded continuously at a price below book value, months</t>
        </is>
      </c>
      <c r="B5" s="4" t="inlineStr">
        <is>
          <t>23 months</t>
        </is>
      </c>
      <c r="C5" s="4" t="inlineStr">
        <is>
          <t xml:space="preserve"> </t>
        </is>
      </c>
      <c r="D5" s="4" t="inlineStr">
        <is>
          <t xml:space="preserve"> </t>
        </is>
      </c>
    </row>
    <row r="6">
      <c r="A6" s="4" t="inlineStr">
        <is>
          <t>Percentage of securities representing gross unrealized losses</t>
        </is>
      </c>
      <c r="B6" s="10" t="n">
        <v>0.1</v>
      </c>
      <c r="C6" s="10" t="n">
        <v>0.11</v>
      </c>
      <c r="D6" s="4" t="inlineStr">
        <is>
          <t xml:space="preserve"> </t>
        </is>
      </c>
    </row>
    <row r="7">
      <c r="A7" s="4" t="inlineStr">
        <is>
          <t>Percentage of gross unrealized losses in a continuous loss position less than twelve months</t>
        </is>
      </c>
      <c r="B7" s="10" t="n">
        <v>0.15</v>
      </c>
      <c r="C7" s="10" t="n">
        <v>0.08</v>
      </c>
      <c r="D7" s="4" t="inlineStr">
        <is>
          <t xml:space="preserve"> </t>
        </is>
      </c>
    </row>
    <row r="8">
      <c r="A8" s="4" t="inlineStr">
        <is>
          <t>Individual securities comprising total gross unrealized losses | investment</t>
        </is>
      </c>
      <c r="B8" s="6" t="n">
        <v>2712</v>
      </c>
      <c r="C8" s="6" t="n">
        <v>3096</v>
      </c>
      <c r="D8" s="4" t="inlineStr">
        <is>
          <t xml:space="preserve"> </t>
        </is>
      </c>
    </row>
    <row r="9">
      <c r="A9" s="4" t="inlineStr">
        <is>
          <t>Approximate percentage, outstanding principal balance of commercial mortgage loans</t>
        </is>
      </c>
      <c r="B9" s="10" t="n">
        <v>0.36</v>
      </c>
      <c r="C9" s="4" t="inlineStr">
        <is>
          <t xml:space="preserve"> </t>
        </is>
      </c>
      <c r="D9" s="4" t="inlineStr">
        <is>
          <t xml:space="preserve"> </t>
        </is>
      </c>
    </row>
    <row r="10">
      <c r="A10" s="4" t="inlineStr">
        <is>
          <t>Mortgage loan commitments outstanding</t>
        </is>
      </c>
      <c r="B10" s="7" t="n">
        <v>6.4</v>
      </c>
      <c r="C10" s="4" t="inlineStr">
        <is>
          <t xml:space="preserve"> </t>
        </is>
      </c>
      <c r="D10" s="4" t="inlineStr">
        <is>
          <t xml:space="preserve"> </t>
        </is>
      </c>
    </row>
    <row r="11">
      <c r="A11" s="4" t="inlineStr">
        <is>
          <t>Short term investments and fixed maturities</t>
        </is>
      </c>
      <c r="B11" s="8" t="n">
        <v>636.1</v>
      </c>
      <c r="C11" s="5" t="n">
        <v>569</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Outstanding balance of commercial mortgage loans (less than)</t>
        </is>
      </c>
      <c r="B14" s="8" t="n">
        <v>0.1</v>
      </c>
      <c r="C14" s="8" t="n">
        <v>0.1</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Outstanding balance of commercial mortgage loans (less than)</t>
        </is>
      </c>
      <c r="B17" s="5" t="n">
        <v>5</v>
      </c>
      <c r="C17" s="5" t="n">
        <v>10</v>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7" t="n">
        <v>5464.1</v>
      </c>
      <c r="C2" s="7" t="n">
        <v>0.7</v>
      </c>
      <c r="D2" s="5" t="n">
        <v>1695</v>
      </c>
      <c r="E2" s="7" t="n">
        <v>4041.2</v>
      </c>
      <c r="F2" s="5" t="n">
        <v>-150</v>
      </c>
      <c r="G2" s="7" t="n">
        <v>-12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plan exercises</t>
        </is>
      </c>
      <c r="B4" s="8" t="n">
        <v>13.6</v>
      </c>
      <c r="C4" s="4" t="inlineStr">
        <is>
          <t xml:space="preserve"> </t>
        </is>
      </c>
      <c r="D4" s="8" t="n">
        <v>13.6</v>
      </c>
      <c r="E4" s="4" t="inlineStr">
        <is>
          <t xml:space="preserve"> </t>
        </is>
      </c>
      <c r="F4" s="4" t="inlineStr">
        <is>
          <t xml:space="preserve"> </t>
        </is>
      </c>
      <c r="G4" s="4" t="inlineStr">
        <is>
          <t xml:space="preserve"> </t>
        </is>
      </c>
    </row>
    <row r="5">
      <c r="A5" s="4" t="inlineStr">
        <is>
          <t>Stock plan compensation expense</t>
        </is>
      </c>
      <c r="B5" s="8" t="n">
        <v>62.6</v>
      </c>
      <c r="C5" s="4" t="inlineStr">
        <is>
          <t xml:space="preserve"> </t>
        </is>
      </c>
      <c r="D5" s="8" t="n">
        <v>62.6</v>
      </c>
      <c r="E5" s="4" t="inlineStr">
        <is>
          <t xml:space="preserve"> </t>
        </is>
      </c>
      <c r="F5" s="4" t="inlineStr">
        <is>
          <t xml:space="preserve"> </t>
        </is>
      </c>
      <c r="G5" s="4" t="inlineStr">
        <is>
          <t xml:space="preserve"> </t>
        </is>
      </c>
    </row>
    <row r="6">
      <c r="A6" s="4" t="inlineStr">
        <is>
          <t>Common stock dividends</t>
        </is>
      </c>
      <c r="B6" s="8" t="n">
        <v>-150.2</v>
      </c>
      <c r="C6" s="4" t="inlineStr">
        <is>
          <t xml:space="preserve"> </t>
        </is>
      </c>
      <c r="D6" s="4" t="inlineStr">
        <is>
          <t xml:space="preserve"> </t>
        </is>
      </c>
      <c r="E6" s="8" t="n">
        <v>-150.2</v>
      </c>
      <c r="F6" s="4" t="inlineStr">
        <is>
          <t xml:space="preserve"> </t>
        </is>
      </c>
      <c r="G6" s="4" t="inlineStr">
        <is>
          <t xml:space="preserve"> </t>
        </is>
      </c>
    </row>
    <row r="7">
      <c r="A7" s="4" t="inlineStr">
        <is>
          <t>Acquisition of common stock</t>
        </is>
      </c>
      <c r="B7" s="8" t="n">
        <v>-601.8</v>
      </c>
      <c r="C7" s="8" t="n">
        <v>-0.1</v>
      </c>
      <c r="D7" s="8" t="n">
        <v>-133.4</v>
      </c>
      <c r="E7" s="8" t="n">
        <v>-468.3</v>
      </c>
      <c r="F7" s="4" t="inlineStr">
        <is>
          <t xml:space="preserve"> </t>
        </is>
      </c>
      <c r="G7" s="4" t="inlineStr">
        <is>
          <t xml:space="preserve"> </t>
        </is>
      </c>
    </row>
    <row r="8">
      <c r="A8" s="4" t="inlineStr">
        <is>
          <t>Net income</t>
        </is>
      </c>
      <c r="B8" s="8" t="n">
        <v>276.6</v>
      </c>
      <c r="C8" s="4" t="inlineStr">
        <is>
          <t xml:space="preserve"> </t>
        </is>
      </c>
      <c r="D8" s="4" t="inlineStr">
        <is>
          <t xml:space="preserve"> </t>
        </is>
      </c>
      <c r="E8" s="8" t="n">
        <v>276.6</v>
      </c>
      <c r="F8" s="4" t="inlineStr">
        <is>
          <t xml:space="preserve"> </t>
        </is>
      </c>
      <c r="G8" s="4" t="inlineStr">
        <is>
          <t xml:space="preserve"> </t>
        </is>
      </c>
    </row>
    <row r="9">
      <c r="A9" s="4" t="inlineStr">
        <is>
          <t>Other comprehensive (loss) income</t>
        </is>
      </c>
      <c r="B9" s="8" t="n">
        <v>-836.2</v>
      </c>
      <c r="C9" s="4" t="inlineStr">
        <is>
          <t xml:space="preserve"> </t>
        </is>
      </c>
      <c r="D9" s="4" t="inlineStr">
        <is>
          <t xml:space="preserve"> </t>
        </is>
      </c>
      <c r="E9" s="4" t="inlineStr">
        <is>
          <t xml:space="preserve"> </t>
        </is>
      </c>
      <c r="F9" s="8" t="n">
        <v>-836.2</v>
      </c>
      <c r="G9" s="4" t="inlineStr">
        <is>
          <t xml:space="preserve"> </t>
        </is>
      </c>
    </row>
    <row r="10">
      <c r="A10" s="4" t="inlineStr">
        <is>
          <t>Ending balance at Dec. 31, 2022</t>
        </is>
      </c>
      <c r="B10" s="8" t="n">
        <v>4228.7</v>
      </c>
      <c r="C10" s="8" t="n">
        <v>0.6</v>
      </c>
      <c r="D10" s="8" t="n">
        <v>1637.8</v>
      </c>
      <c r="E10" s="8" t="n">
        <v>3699.3</v>
      </c>
      <c r="F10" s="8" t="n">
        <v>-986.2</v>
      </c>
      <c r="G10" s="8" t="n">
        <v>-122.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plan exercises</t>
        </is>
      </c>
      <c r="B12" s="8" t="n">
        <v>14.9</v>
      </c>
      <c r="C12" s="4" t="inlineStr">
        <is>
          <t xml:space="preserve"> </t>
        </is>
      </c>
      <c r="D12" s="8" t="n">
        <v>14.9</v>
      </c>
      <c r="E12" s="4" t="inlineStr">
        <is>
          <t xml:space="preserve"> </t>
        </is>
      </c>
      <c r="F12" s="4" t="inlineStr">
        <is>
          <t xml:space="preserve"> </t>
        </is>
      </c>
      <c r="G12" s="4" t="inlineStr">
        <is>
          <t xml:space="preserve"> </t>
        </is>
      </c>
    </row>
    <row r="13">
      <c r="A13" s="4" t="inlineStr">
        <is>
          <t>Stock plan compensation expense</t>
        </is>
      </c>
      <c r="B13" s="8" t="n">
        <v>75.09999999999999</v>
      </c>
      <c r="C13" s="4" t="inlineStr">
        <is>
          <t xml:space="preserve"> </t>
        </is>
      </c>
      <c r="D13" s="8" t="n">
        <v>75.09999999999999</v>
      </c>
      <c r="E13" s="4" t="inlineStr">
        <is>
          <t xml:space="preserve"> </t>
        </is>
      </c>
      <c r="F13" s="4" t="inlineStr">
        <is>
          <t xml:space="preserve"> </t>
        </is>
      </c>
      <c r="G13" s="4" t="inlineStr">
        <is>
          <t xml:space="preserve"> </t>
        </is>
      </c>
    </row>
    <row r="14">
      <c r="A14" s="4" t="inlineStr">
        <is>
          <t>Common stock dividends</t>
        </is>
      </c>
      <c r="B14" s="8" t="n">
        <v>-152.3</v>
      </c>
      <c r="C14" s="4" t="inlineStr">
        <is>
          <t xml:space="preserve"> </t>
        </is>
      </c>
      <c r="D14" s="4" t="inlineStr">
        <is>
          <t xml:space="preserve"> </t>
        </is>
      </c>
      <c r="E14" s="8" t="n">
        <v>-152.3</v>
      </c>
      <c r="F14" s="4" t="inlineStr">
        <is>
          <t xml:space="preserve"> </t>
        </is>
      </c>
      <c r="G14" s="4" t="inlineStr">
        <is>
          <t xml:space="preserve"> </t>
        </is>
      </c>
    </row>
    <row r="15">
      <c r="A15" s="4" t="inlineStr">
        <is>
          <t>Acquisition of common stock</t>
        </is>
      </c>
      <c r="B15" s="8" t="n">
        <v>-220.6</v>
      </c>
      <c r="C15" s="4" t="inlineStr">
        <is>
          <t xml:space="preserve"> </t>
        </is>
      </c>
      <c r="D15" s="8" t="n">
        <v>-59.3</v>
      </c>
      <c r="E15" s="8" t="n">
        <v>-161.3</v>
      </c>
      <c r="F15" s="4" t="inlineStr">
        <is>
          <t xml:space="preserve"> </t>
        </is>
      </c>
      <c r="G15" s="4" t="inlineStr">
        <is>
          <t xml:space="preserve"> </t>
        </is>
      </c>
    </row>
    <row r="16">
      <c r="A16" s="4" t="inlineStr">
        <is>
          <t>Net income</t>
        </is>
      </c>
      <c r="B16" s="8" t="n">
        <v>642.5</v>
      </c>
      <c r="C16" s="4" t="inlineStr">
        <is>
          <t xml:space="preserve"> </t>
        </is>
      </c>
      <c r="D16" s="4" t="inlineStr">
        <is>
          <t xml:space="preserve"> </t>
        </is>
      </c>
      <c r="E16" s="8" t="n">
        <v>642.5</v>
      </c>
      <c r="F16" s="4" t="inlineStr">
        <is>
          <t xml:space="preserve"> </t>
        </is>
      </c>
      <c r="G16" s="4" t="inlineStr">
        <is>
          <t xml:space="preserve"> </t>
        </is>
      </c>
    </row>
    <row r="17">
      <c r="A17" s="4" t="inlineStr">
        <is>
          <t>Other comprehensive (loss) income</t>
        </is>
      </c>
      <c r="B17" s="8" t="n">
        <v>221.2</v>
      </c>
      <c r="C17" s="4" t="inlineStr">
        <is>
          <t xml:space="preserve"> </t>
        </is>
      </c>
      <c r="D17" s="4" t="inlineStr">
        <is>
          <t xml:space="preserve"> </t>
        </is>
      </c>
      <c r="E17" s="4" t="inlineStr">
        <is>
          <t xml:space="preserve"> </t>
        </is>
      </c>
      <c r="F17" s="8" t="n">
        <v>221.2</v>
      </c>
      <c r="G17" s="4" t="inlineStr">
        <is>
          <t xml:space="preserve"> </t>
        </is>
      </c>
    </row>
    <row r="18">
      <c r="A18" s="4" t="inlineStr">
        <is>
          <t>Ending balance at Dec. 31, 2023</t>
        </is>
      </c>
      <c r="B18" s="8" t="n">
        <v>4809.5</v>
      </c>
      <c r="C18" s="8" t="n">
        <v>0.6</v>
      </c>
      <c r="D18" s="8" t="n">
        <v>1668.5</v>
      </c>
      <c r="E18" s="8" t="n">
        <v>4028.2</v>
      </c>
      <c r="F18" s="6" t="n">
        <v>-765</v>
      </c>
      <c r="G18" s="8" t="n">
        <v>-12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lan exercises</t>
        </is>
      </c>
      <c r="B20" s="8" t="n">
        <v>14.8</v>
      </c>
      <c r="C20" s="4" t="inlineStr">
        <is>
          <t xml:space="preserve"> </t>
        </is>
      </c>
      <c r="D20" s="8" t="n">
        <v>14.8</v>
      </c>
      <c r="E20" s="4" t="inlineStr">
        <is>
          <t xml:space="preserve"> </t>
        </is>
      </c>
      <c r="F20" s="4" t="inlineStr">
        <is>
          <t xml:space="preserve"> </t>
        </is>
      </c>
      <c r="G20" s="4" t="inlineStr">
        <is>
          <t xml:space="preserve"> </t>
        </is>
      </c>
    </row>
    <row r="21">
      <c r="A21" s="4" t="inlineStr">
        <is>
          <t>Stock plan compensation expense</t>
        </is>
      </c>
      <c r="B21" s="8" t="n">
        <v>81.09999999999999</v>
      </c>
      <c r="C21" s="4" t="inlineStr">
        <is>
          <t xml:space="preserve"> </t>
        </is>
      </c>
      <c r="D21" s="8" t="n">
        <v>81.09999999999999</v>
      </c>
      <c r="E21" s="4" t="inlineStr">
        <is>
          <t xml:space="preserve"> </t>
        </is>
      </c>
      <c r="F21" s="4" t="inlineStr">
        <is>
          <t xml:space="preserve"> </t>
        </is>
      </c>
      <c r="G21" s="4" t="inlineStr">
        <is>
          <t xml:space="preserve"> </t>
        </is>
      </c>
    </row>
    <row r="22">
      <c r="A22" s="4" t="inlineStr">
        <is>
          <t>Common stock dividends</t>
        </is>
      </c>
      <c r="B22" s="8" t="n">
        <v>-155.9</v>
      </c>
      <c r="C22" s="4" t="inlineStr">
        <is>
          <t xml:space="preserve"> </t>
        </is>
      </c>
      <c r="D22" s="4" t="inlineStr">
        <is>
          <t xml:space="preserve"> </t>
        </is>
      </c>
      <c r="E22" s="8" t="n">
        <v>-155.9</v>
      </c>
      <c r="F22" s="4" t="inlineStr">
        <is>
          <t xml:space="preserve"> </t>
        </is>
      </c>
      <c r="G22" s="4" t="inlineStr">
        <is>
          <t xml:space="preserve"> </t>
        </is>
      </c>
    </row>
    <row r="23">
      <c r="A23" s="4" t="inlineStr">
        <is>
          <t>Acquisition of common stock</t>
        </is>
      </c>
      <c r="B23" s="8" t="n">
        <v>-331.9</v>
      </c>
      <c r="C23" s="8" t="n">
        <v>-0.1</v>
      </c>
      <c r="D23" s="8" t="n">
        <v>-77.59999999999999</v>
      </c>
      <c r="E23" s="8" t="n">
        <v>-254.2</v>
      </c>
      <c r="F23" s="4" t="inlineStr">
        <is>
          <t xml:space="preserve"> </t>
        </is>
      </c>
      <c r="G23" s="4" t="inlineStr">
        <is>
          <t xml:space="preserve"> </t>
        </is>
      </c>
    </row>
    <row r="24">
      <c r="A24" s="4" t="inlineStr">
        <is>
          <t>Net income</t>
        </is>
      </c>
      <c r="B24" s="8" t="n">
        <v>760.2</v>
      </c>
      <c r="C24" s="4" t="inlineStr">
        <is>
          <t xml:space="preserve"> </t>
        </is>
      </c>
      <c r="D24" s="4" t="inlineStr">
        <is>
          <t xml:space="preserve"> </t>
        </is>
      </c>
      <c r="E24" s="8" t="n">
        <v>760.2</v>
      </c>
      <c r="F24" s="4" t="inlineStr">
        <is>
          <t xml:space="preserve"> </t>
        </is>
      </c>
      <c r="G24" s="4" t="inlineStr">
        <is>
          <t xml:space="preserve"> </t>
        </is>
      </c>
    </row>
    <row r="25">
      <c r="A25" s="4" t="inlineStr">
        <is>
          <t>Other comprehensive (loss) income</t>
        </is>
      </c>
      <c r="B25" s="8" t="n">
        <v>-71.09999999999999</v>
      </c>
      <c r="C25" s="4" t="inlineStr">
        <is>
          <t xml:space="preserve"> </t>
        </is>
      </c>
      <c r="D25" s="4" t="inlineStr">
        <is>
          <t xml:space="preserve"> </t>
        </is>
      </c>
      <c r="E25" s="4" t="inlineStr">
        <is>
          <t xml:space="preserve"> </t>
        </is>
      </c>
      <c r="F25" s="8" t="n">
        <v>-71.09999999999999</v>
      </c>
      <c r="G25" s="4" t="inlineStr">
        <is>
          <t xml:space="preserve"> </t>
        </is>
      </c>
    </row>
    <row r="26">
      <c r="A26" s="4" t="inlineStr">
        <is>
          <t>Ending balance at Dec. 31, 2024</t>
        </is>
      </c>
      <c r="B26" s="7" t="n">
        <v>5106.7</v>
      </c>
      <c r="C26" s="7" t="n">
        <v>0.5</v>
      </c>
      <c r="D26" s="7" t="n">
        <v>1686.8</v>
      </c>
      <c r="E26" s="7" t="n">
        <v>4378.3</v>
      </c>
      <c r="F26" s="7" t="n">
        <v>-836.1</v>
      </c>
      <c r="G26" s="7" t="n">
        <v>-122.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ales of Available-For-Sale Securities and the Gross Realized Gains and Gross Realized Loss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1330.9</v>
      </c>
      <c r="C4" s="7" t="n">
        <v>1464.6</v>
      </c>
      <c r="D4" s="7" t="n">
        <v>2468.8</v>
      </c>
    </row>
    <row r="5">
      <c r="A5" s="4" t="inlineStr">
        <is>
          <t>Gross realized gains</t>
        </is>
      </c>
      <c r="B5" s="8" t="n">
        <v>1.3</v>
      </c>
      <c r="C5" s="8" t="n">
        <v>5.6</v>
      </c>
      <c r="D5" s="8" t="n">
        <v>9.4</v>
      </c>
    </row>
    <row r="6">
      <c r="A6" s="4" t="inlineStr">
        <is>
          <t>Gross realized losses</t>
        </is>
      </c>
      <c r="B6" s="8" t="n">
        <v>-72.40000000000001</v>
      </c>
      <c r="C6" s="8" t="n">
        <v>-49.3</v>
      </c>
      <c r="D6" s="8" t="n">
        <v>-73.2</v>
      </c>
    </row>
    <row r="7">
      <c r="A7" s="4" t="inlineStr">
        <is>
          <t>Net realized (losses) gains on investments from sales of fixed maturity securities</t>
        </is>
      </c>
      <c r="B7" s="7" t="n">
        <v>-71.09999999999999</v>
      </c>
      <c r="C7" s="7" t="n">
        <v>-43.7</v>
      </c>
      <c r="D7" s="7" t="n">
        <v>-6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s>
  <sheetData>
    <row r="1">
      <c r="A1" s="1" t="inlineStr">
        <is>
          <t>Investments (Net Realized Gains (Losses) on Investments and Fair Value Change to Equity Securities) (Details) $ in Millions</t>
        </is>
      </c>
      <c r="B1" s="2" t="inlineStr">
        <is>
          <t>12 Months Ended</t>
        </is>
      </c>
    </row>
    <row r="2">
      <c r="B2" s="2" t="inlineStr">
        <is>
          <t>Dec. 31, 2024 USD ($)</t>
        </is>
      </c>
      <c r="C2" s="2" t="inlineStr">
        <is>
          <t>Dec. 31, 2023 USD ($)</t>
        </is>
      </c>
      <c r="D2" s="2" t="inlineStr">
        <is>
          <t>Dec. 31, 2022 USD ($)</t>
        </is>
      </c>
      <c r="E2" s="2" t="inlineStr">
        <is>
          <t>Dec. 31, 2021 equity_position</t>
        </is>
      </c>
    </row>
    <row r="3">
      <c r="A3" s="3" t="inlineStr">
        <is>
          <t>Net realized (losses) gains on investments and fair value changes to equity securities related to sales and other:</t>
        </is>
      </c>
      <c r="B3" s="4" t="inlineStr">
        <is>
          <t xml:space="preserve"> </t>
        </is>
      </c>
      <c r="C3" s="4" t="inlineStr">
        <is>
          <t xml:space="preserve"> </t>
        </is>
      </c>
      <c r="D3" s="4" t="inlineStr">
        <is>
          <t xml:space="preserve"> </t>
        </is>
      </c>
      <c r="E3" s="4" t="inlineStr">
        <is>
          <t xml:space="preserve"> </t>
        </is>
      </c>
    </row>
    <row r="4">
      <c r="A4" s="4" t="inlineStr">
        <is>
          <t>Total net realized (losses) gains on investments and fair value changes to equity securities related to sales and other</t>
        </is>
      </c>
      <c r="B4" s="7" t="n">
        <v>-50.7</v>
      </c>
      <c r="C4" s="7" t="n">
        <v>-51.7</v>
      </c>
      <c r="D4" s="7" t="n">
        <v>-175.1</v>
      </c>
      <c r="E4" s="4" t="inlineStr">
        <is>
          <t xml:space="preserve"> </t>
        </is>
      </c>
    </row>
    <row r="5">
      <c r="A5" s="3" t="inlineStr">
        <is>
          <t>Net realized losses related to impairments:</t>
        </is>
      </c>
      <c r="B5" s="4" t="inlineStr">
        <is>
          <t xml:space="preserve"> </t>
        </is>
      </c>
      <c r="C5" s="4" t="inlineStr">
        <is>
          <t xml:space="preserve"> </t>
        </is>
      </c>
      <c r="D5" s="4" t="inlineStr">
        <is>
          <t xml:space="preserve"> </t>
        </is>
      </c>
      <c r="E5" s="4" t="inlineStr">
        <is>
          <t xml:space="preserve"> </t>
        </is>
      </c>
    </row>
    <row r="6">
      <c r="A6" s="4" t="inlineStr">
        <is>
          <t>Total net realized losses related to impairments</t>
        </is>
      </c>
      <c r="B6" s="8" t="n">
        <v>-25.1</v>
      </c>
      <c r="C6" s="6" t="n">
        <v>-17</v>
      </c>
      <c r="D6" s="8" t="n">
        <v>-4.6</v>
      </c>
      <c r="E6" s="4" t="inlineStr">
        <is>
          <t xml:space="preserve"> </t>
        </is>
      </c>
    </row>
    <row r="7">
      <c r="A7" s="4" t="inlineStr">
        <is>
          <t>Total net realized (losses) gains on investments and fair value changes to equity securities</t>
        </is>
      </c>
      <c r="B7" s="8" t="n">
        <v>-75.8</v>
      </c>
      <c r="C7" s="8" t="n">
        <v>-68.7</v>
      </c>
      <c r="D7" s="8" t="n">
        <v>-179.7</v>
      </c>
      <c r="E7" s="4" t="inlineStr">
        <is>
          <t xml:space="preserve"> </t>
        </is>
      </c>
    </row>
    <row r="8">
      <c r="A8" s="4" t="inlineStr">
        <is>
          <t>Equity securities, realized gain</t>
        </is>
      </c>
      <c r="B8" s="8" t="n">
        <v>6.8</v>
      </c>
      <c r="C8" s="8" t="n">
        <v>0.6</v>
      </c>
      <c r="D8" s="8" t="n">
        <v>19.5</v>
      </c>
      <c r="E8" s="4" t="inlineStr">
        <is>
          <t xml:space="preserve"> </t>
        </is>
      </c>
    </row>
    <row r="9">
      <c r="A9" s="4" t="inlineStr">
        <is>
          <t>Equity securities, annual impairment loss</t>
        </is>
      </c>
      <c r="B9" s="8" t="n">
        <v>23.8</v>
      </c>
      <c r="C9" s="8" t="n">
        <v>12.9</v>
      </c>
      <c r="D9" s="6" t="n">
        <v>3</v>
      </c>
      <c r="E9" s="4" t="inlineStr">
        <is>
          <t xml:space="preserve"> </t>
        </is>
      </c>
    </row>
    <row r="10">
      <c r="A10" s="4" t="inlineStr">
        <is>
          <t>Equity securities, realized and unrealized gain (loss)</t>
        </is>
      </c>
      <c r="B10" s="8" t="n">
        <v>19.5</v>
      </c>
      <c r="C10" s="8" t="n">
        <v>-7.2</v>
      </c>
      <c r="D10" s="8" t="n">
        <v>-112.2</v>
      </c>
      <c r="E10" s="4" t="inlineStr">
        <is>
          <t xml:space="preserve"> </t>
        </is>
      </c>
    </row>
    <row r="11">
      <c r="A11" s="4" t="inlineStr">
        <is>
          <t>Number of equity positions that went public | equity_position</t>
        </is>
      </c>
      <c r="B11" s="4" t="inlineStr">
        <is>
          <t xml:space="preserve"> </t>
        </is>
      </c>
      <c r="C11" s="4" t="inlineStr">
        <is>
          <t xml:space="preserve"> </t>
        </is>
      </c>
      <c r="D11" s="4" t="inlineStr">
        <is>
          <t xml:space="preserve"> </t>
        </is>
      </c>
      <c r="E11" s="6" t="n">
        <v>4</v>
      </c>
    </row>
    <row r="12">
      <c r="A12" s="4" t="inlineStr">
        <is>
          <t>Equity securities at fair value</t>
        </is>
      </c>
      <c r="B12" s="8" t="n">
        <v>208.5</v>
      </c>
      <c r="C12" s="6" t="n">
        <v>223</v>
      </c>
      <c r="D12" s="4" t="inlineStr">
        <is>
          <t xml:space="preserve"> </t>
        </is>
      </c>
      <c r="E12" s="4" t="inlineStr">
        <is>
          <t xml:space="preserve"> </t>
        </is>
      </c>
    </row>
    <row r="13">
      <c r="A13" s="4" t="inlineStr">
        <is>
          <t>Four Equity Positions That Went Public</t>
        </is>
      </c>
      <c r="B13" s="4" t="inlineStr">
        <is>
          <t xml:space="preserve"> </t>
        </is>
      </c>
      <c r="C13" s="4" t="inlineStr">
        <is>
          <t xml:space="preserve"> </t>
        </is>
      </c>
      <c r="D13" s="4" t="inlineStr">
        <is>
          <t xml:space="preserve"> </t>
        </is>
      </c>
      <c r="E13" s="4" t="inlineStr">
        <is>
          <t xml:space="preserve"> </t>
        </is>
      </c>
    </row>
    <row r="14">
      <c r="A14" s="3" t="inlineStr">
        <is>
          <t>Net realized losses related to impairments:</t>
        </is>
      </c>
      <c r="B14" s="4" t="inlineStr">
        <is>
          <t xml:space="preserve"> </t>
        </is>
      </c>
      <c r="C14" s="4" t="inlineStr">
        <is>
          <t xml:space="preserve"> </t>
        </is>
      </c>
      <c r="D14" s="4" t="inlineStr">
        <is>
          <t xml:space="preserve"> </t>
        </is>
      </c>
      <c r="E14" s="4" t="inlineStr">
        <is>
          <t xml:space="preserve"> </t>
        </is>
      </c>
    </row>
    <row r="15">
      <c r="A15" s="4" t="inlineStr">
        <is>
          <t>Equity securities, realized and unrealized gain (loss)</t>
        </is>
      </c>
      <c r="B15" s="8" t="n">
        <v>-1.2</v>
      </c>
      <c r="C15" s="8" t="n">
        <v>-6.6</v>
      </c>
      <c r="D15" s="8" t="n">
        <v>-92.5</v>
      </c>
      <c r="E15" s="4" t="inlineStr">
        <is>
          <t xml:space="preserve"> </t>
        </is>
      </c>
    </row>
    <row r="16">
      <c r="A16" s="4" t="inlineStr">
        <is>
          <t>Equity securities at fair value</t>
        </is>
      </c>
      <c r="B16" s="8" t="n">
        <v>1.7</v>
      </c>
      <c r="C16" s="8" t="n">
        <v>2.9</v>
      </c>
      <c r="D16" s="8" t="n">
        <v>9.6</v>
      </c>
      <c r="E16" s="4" t="inlineStr">
        <is>
          <t xml:space="preserve"> </t>
        </is>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realized (losses) gains on investments and fair value changes to equity securities related to sales and other:</t>
        </is>
      </c>
      <c r="B18" s="4" t="inlineStr">
        <is>
          <t xml:space="preserve"> </t>
        </is>
      </c>
      <c r="C18" s="4" t="inlineStr">
        <is>
          <t xml:space="preserve"> </t>
        </is>
      </c>
      <c r="D18" s="4" t="inlineStr">
        <is>
          <t xml:space="preserve"> </t>
        </is>
      </c>
      <c r="E18" s="4" t="inlineStr">
        <is>
          <t xml:space="preserve"> </t>
        </is>
      </c>
    </row>
    <row r="19">
      <c r="A19" s="4" t="inlineStr">
        <is>
          <t>Total net realized (losses) gains on investments and fair value changes to equity securities related to sales and other</t>
        </is>
      </c>
      <c r="B19" s="6" t="n">
        <v>-71</v>
      </c>
      <c r="C19" s="8" t="n">
        <v>-43.3</v>
      </c>
      <c r="D19" s="8" t="n">
        <v>-63.7</v>
      </c>
      <c r="E19" s="4" t="inlineStr">
        <is>
          <t xml:space="preserve"> </t>
        </is>
      </c>
    </row>
    <row r="20">
      <c r="A20" s="3" t="inlineStr">
        <is>
          <t>Net realized losses related to impairments:</t>
        </is>
      </c>
      <c r="B20" s="4" t="inlineStr">
        <is>
          <t xml:space="preserve"> </t>
        </is>
      </c>
      <c r="C20" s="4" t="inlineStr">
        <is>
          <t xml:space="preserve"> </t>
        </is>
      </c>
      <c r="D20" s="4" t="inlineStr">
        <is>
          <t xml:space="preserve"> </t>
        </is>
      </c>
      <c r="E20" s="4" t="inlineStr">
        <is>
          <t xml:space="preserve"> </t>
        </is>
      </c>
    </row>
    <row r="21">
      <c r="A21" s="4" t="inlineStr">
        <is>
          <t>Total net realized losses related to impairments</t>
        </is>
      </c>
      <c r="B21" s="8" t="n">
        <v>-1.3</v>
      </c>
      <c r="C21" s="8" t="n">
        <v>-4.1</v>
      </c>
      <c r="D21" s="8" t="n">
        <v>-1.6</v>
      </c>
      <c r="E21" s="4" t="inlineStr">
        <is>
          <t xml:space="preserve"> </t>
        </is>
      </c>
    </row>
    <row r="22">
      <c r="A22" s="4" t="inlineStr">
        <is>
          <t>Equity securities</t>
        </is>
      </c>
      <c r="B22" s="4" t="inlineStr">
        <is>
          <t xml:space="preserve"> </t>
        </is>
      </c>
      <c r="C22" s="4" t="inlineStr">
        <is>
          <t xml:space="preserve"> </t>
        </is>
      </c>
      <c r="D22" s="4" t="inlineStr">
        <is>
          <t xml:space="preserve"> </t>
        </is>
      </c>
      <c r="E22" s="4" t="inlineStr">
        <is>
          <t xml:space="preserve"> </t>
        </is>
      </c>
    </row>
    <row r="23">
      <c r="A23" s="3" t="inlineStr">
        <is>
          <t>Net realized (losses) gains on investments and fair value changes to equity securities related to sales and other:</t>
        </is>
      </c>
      <c r="B23" s="4" t="inlineStr">
        <is>
          <t xml:space="preserve"> </t>
        </is>
      </c>
      <c r="C23" s="4" t="inlineStr">
        <is>
          <t xml:space="preserve"> </t>
        </is>
      </c>
      <c r="D23" s="4" t="inlineStr">
        <is>
          <t xml:space="preserve"> </t>
        </is>
      </c>
      <c r="E23" s="4" t="inlineStr">
        <is>
          <t xml:space="preserve"> </t>
        </is>
      </c>
    </row>
    <row r="24">
      <c r="A24" s="4" t="inlineStr">
        <is>
          <t>Total net realized (losses) gains on investments and fair value changes to equity securities related to sales and other</t>
        </is>
      </c>
      <c r="B24" s="8" t="n">
        <v>19.5</v>
      </c>
      <c r="C24" s="8" t="n">
        <v>-7.2</v>
      </c>
      <c r="D24" s="8" t="n">
        <v>-112.2</v>
      </c>
      <c r="E24" s="4" t="inlineStr">
        <is>
          <t xml:space="preserve"> </t>
        </is>
      </c>
    </row>
    <row r="25">
      <c r="A25" s="4" t="inlineStr">
        <is>
          <t>Commercial mortgage loans on real estate</t>
        </is>
      </c>
      <c r="B25" s="4" t="inlineStr">
        <is>
          <t xml:space="preserve"> </t>
        </is>
      </c>
      <c r="C25" s="4" t="inlineStr">
        <is>
          <t xml:space="preserve"> </t>
        </is>
      </c>
      <c r="D25" s="4" t="inlineStr">
        <is>
          <t xml:space="preserve"> </t>
        </is>
      </c>
      <c r="E25" s="4" t="inlineStr">
        <is>
          <t xml:space="preserve"> </t>
        </is>
      </c>
    </row>
    <row r="26">
      <c r="A26" s="3" t="inlineStr">
        <is>
          <t>Net realized (losses) gains on investments and fair value changes to equity securities related to sales and other:</t>
        </is>
      </c>
      <c r="B26" s="4" t="inlineStr">
        <is>
          <t xml:space="preserve"> </t>
        </is>
      </c>
      <c r="C26" s="4" t="inlineStr">
        <is>
          <t xml:space="preserve"> </t>
        </is>
      </c>
      <c r="D26" s="4" t="inlineStr">
        <is>
          <t xml:space="preserve"> </t>
        </is>
      </c>
      <c r="E26" s="4" t="inlineStr">
        <is>
          <t xml:space="preserve"> </t>
        </is>
      </c>
    </row>
    <row r="27">
      <c r="A27" s="4" t="inlineStr">
        <is>
          <t>Total net realized (losses) gains on investments and fair value changes to equity securities related to sales and other</t>
        </is>
      </c>
      <c r="B27" s="8" t="n">
        <v>-2.5</v>
      </c>
      <c r="C27" s="8" t="n">
        <v>-2.2</v>
      </c>
      <c r="D27" s="8" t="n">
        <v>-0.7</v>
      </c>
      <c r="E27" s="4" t="inlineStr">
        <is>
          <t xml:space="preserve"> </t>
        </is>
      </c>
    </row>
    <row r="28">
      <c r="A28" s="4" t="inlineStr">
        <is>
          <t>Other investments</t>
        </is>
      </c>
      <c r="B28" s="4" t="inlineStr">
        <is>
          <t xml:space="preserve"> </t>
        </is>
      </c>
      <c r="C28" s="4" t="inlineStr">
        <is>
          <t xml:space="preserve"> </t>
        </is>
      </c>
      <c r="D28" s="4" t="inlineStr">
        <is>
          <t xml:space="preserve"> </t>
        </is>
      </c>
      <c r="E28" s="4" t="inlineStr">
        <is>
          <t xml:space="preserve"> </t>
        </is>
      </c>
    </row>
    <row r="29">
      <c r="A29" s="3" t="inlineStr">
        <is>
          <t>Net realized (losses) gains on investments and fair value changes to equity securities related to sales and other:</t>
        </is>
      </c>
      <c r="B29" s="4" t="inlineStr">
        <is>
          <t xml:space="preserve"> </t>
        </is>
      </c>
      <c r="C29" s="4" t="inlineStr">
        <is>
          <t xml:space="preserve"> </t>
        </is>
      </c>
      <c r="D29" s="4" t="inlineStr">
        <is>
          <t xml:space="preserve"> </t>
        </is>
      </c>
      <c r="E29" s="4" t="inlineStr">
        <is>
          <t xml:space="preserve"> </t>
        </is>
      </c>
    </row>
    <row r="30">
      <c r="A30" s="4" t="inlineStr">
        <is>
          <t>Total net realized (losses) gains on investments and fair value changes to equity securities related to sales and other</t>
        </is>
      </c>
      <c r="B30" s="8" t="n">
        <v>3.3</v>
      </c>
      <c r="C30" s="6" t="n">
        <v>1</v>
      </c>
      <c r="D30" s="8" t="n">
        <v>1.5</v>
      </c>
      <c r="E30" s="4" t="inlineStr">
        <is>
          <t xml:space="preserve"> </t>
        </is>
      </c>
    </row>
    <row r="31">
      <c r="A31" s="3" t="inlineStr">
        <is>
          <t>Net realized losses related to impairments:</t>
        </is>
      </c>
      <c r="B31" s="4" t="inlineStr">
        <is>
          <t xml:space="preserve"> </t>
        </is>
      </c>
      <c r="C31" s="4" t="inlineStr">
        <is>
          <t xml:space="preserve"> </t>
        </is>
      </c>
      <c r="D31" s="4" t="inlineStr">
        <is>
          <t xml:space="preserve"> </t>
        </is>
      </c>
      <c r="E31" s="4" t="inlineStr">
        <is>
          <t xml:space="preserve"> </t>
        </is>
      </c>
    </row>
    <row r="32">
      <c r="A32" s="4" t="inlineStr">
        <is>
          <t>Total net realized losses related to impairments</t>
        </is>
      </c>
      <c r="B32" s="7" t="n">
        <v>-23.8</v>
      </c>
      <c r="C32" s="7" t="n">
        <v>-12.9</v>
      </c>
      <c r="D32" s="5" t="n">
        <v>-3</v>
      </c>
      <c r="E32"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air Value Changes to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on equity securities</t>
        </is>
      </c>
      <c r="B4" s="7" t="n">
        <v>19.5</v>
      </c>
      <c r="C4" s="7" t="n">
        <v>-7.2</v>
      </c>
      <c r="D4" s="7" t="n">
        <v>-112.2</v>
      </c>
    </row>
    <row r="5">
      <c r="A5" s="4" t="inlineStr">
        <is>
          <t>Less: Net realized gains (losses) related to sales of equity securities</t>
        </is>
      </c>
      <c r="B5" s="8" t="n">
        <v>5.7</v>
      </c>
      <c r="C5" s="8" t="n">
        <v>-6.6</v>
      </c>
      <c r="D5" s="8" t="n">
        <v>20.5</v>
      </c>
    </row>
    <row r="6">
      <c r="A6" s="4" t="inlineStr">
        <is>
          <t>Total fair value changes to equity securities held</t>
        </is>
      </c>
      <c r="B6" s="7" t="n">
        <v>13.8</v>
      </c>
      <c r="C6" s="7" t="n">
        <v>-0.6</v>
      </c>
      <c r="D6" s="7" t="n">
        <v>-13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Securities without Readily Determinable Fair Valu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itial cost</t>
        </is>
      </c>
      <c r="B3" s="7" t="n">
        <v>74.8</v>
      </c>
      <c r="C3" s="7" t="n">
        <v>86.8</v>
      </c>
    </row>
    <row r="4">
      <c r="A4" s="4" t="inlineStr">
        <is>
          <t>Cumulative upward adjustments</t>
        </is>
      </c>
      <c r="B4" s="8" t="n">
        <v>57.9</v>
      </c>
      <c r="C4" s="8" t="n">
        <v>51.1</v>
      </c>
    </row>
    <row r="5">
      <c r="A5" s="4" t="inlineStr">
        <is>
          <t>Cumulative downward adjustments (including impairments)</t>
        </is>
      </c>
      <c r="B5" s="8" t="n">
        <v>-24.4</v>
      </c>
      <c r="C5" s="8" t="n">
        <v>-17.9</v>
      </c>
    </row>
    <row r="6">
      <c r="A6" s="4" t="inlineStr">
        <is>
          <t>Carrying value</t>
        </is>
      </c>
      <c r="B6" s="7" t="n">
        <v>108.3</v>
      </c>
      <c r="C6" s="5" t="n">
        <v>1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tegory and Duration of Gross Unrealized Losses on Fixed Maturity Securities and Equity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ixed maturity securities, less than 12 months, fair value</t>
        </is>
      </c>
      <c r="B3" s="5" t="n">
        <v>2011</v>
      </c>
      <c r="C3" s="7" t="n">
        <v>766.5</v>
      </c>
    </row>
    <row r="4">
      <c r="A4" s="4" t="inlineStr">
        <is>
          <t>Fixed maturity securities, less than 12 months, unrealized losses</t>
        </is>
      </c>
      <c r="B4" s="8" t="n">
        <v>-62.4</v>
      </c>
      <c r="C4" s="8" t="n">
        <v>-35.9</v>
      </c>
    </row>
    <row r="5">
      <c r="A5" s="4" t="inlineStr">
        <is>
          <t>Fixed maturity securities, 12 months or more, fair value</t>
        </is>
      </c>
      <c r="B5" s="8" t="n">
        <v>2137.6</v>
      </c>
      <c r="C5" s="8" t="n">
        <v>3618.9</v>
      </c>
    </row>
    <row r="6">
      <c r="A6" s="4" t="inlineStr">
        <is>
          <t>Fixed maturity securities, 12 months or more, unrealized losses</t>
        </is>
      </c>
      <c r="B6" s="8" t="n">
        <v>-345.6</v>
      </c>
      <c r="C6" s="8" t="n">
        <v>-426.1</v>
      </c>
    </row>
    <row r="7">
      <c r="A7" s="4" t="inlineStr">
        <is>
          <t>Fixed maturity securities, total, fair value</t>
        </is>
      </c>
      <c r="B7" s="8" t="n">
        <v>4148.6</v>
      </c>
      <c r="C7" s="8" t="n">
        <v>4385.4</v>
      </c>
    </row>
    <row r="8">
      <c r="A8" s="4" t="inlineStr">
        <is>
          <t>Fixed maturity securities, total, unrealized losses</t>
        </is>
      </c>
      <c r="B8" s="6" t="n">
        <v>-408</v>
      </c>
      <c r="C8" s="6" t="n">
        <v>-462</v>
      </c>
    </row>
    <row r="9">
      <c r="A9" s="4" t="inlineStr">
        <is>
          <t>U.S. government and government agencies and autho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maturity securities, less than 12 months, fair value</t>
        </is>
      </c>
      <c r="B11" s="8" t="n">
        <v>25.8</v>
      </c>
      <c r="C11" s="8" t="n">
        <v>5.2</v>
      </c>
    </row>
    <row r="12">
      <c r="A12" s="4" t="inlineStr">
        <is>
          <t>Fixed maturity securities, less than 12 months, unrealized losses</t>
        </is>
      </c>
      <c r="B12" s="8" t="n">
        <v>-0.6</v>
      </c>
      <c r="C12" s="8" t="n">
        <v>-0.1</v>
      </c>
    </row>
    <row r="13">
      <c r="A13" s="4" t="inlineStr">
        <is>
          <t>Fixed maturity securities, 12 months or more, fair value</t>
        </is>
      </c>
      <c r="B13" s="8" t="n">
        <v>21.4</v>
      </c>
      <c r="C13" s="8" t="n">
        <v>43.7</v>
      </c>
    </row>
    <row r="14">
      <c r="A14" s="4" t="inlineStr">
        <is>
          <t>Fixed maturity securities, 12 months or more, unrealized losses</t>
        </is>
      </c>
      <c r="B14" s="8" t="n">
        <v>-2.8</v>
      </c>
      <c r="C14" s="8" t="n">
        <v>-4.3</v>
      </c>
    </row>
    <row r="15">
      <c r="A15" s="4" t="inlineStr">
        <is>
          <t>Fixed maturity securities, total, fair value</t>
        </is>
      </c>
      <c r="B15" s="8" t="n">
        <v>47.2</v>
      </c>
      <c r="C15" s="8" t="n">
        <v>48.9</v>
      </c>
    </row>
    <row r="16">
      <c r="A16" s="4" t="inlineStr">
        <is>
          <t>Fixed maturity securities, total, unrealized losses</t>
        </is>
      </c>
      <c r="B16" s="8" t="n">
        <v>-3.4</v>
      </c>
      <c r="C16" s="8" t="n">
        <v>-4.4</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ixed maturity securities, less than 12 months, fair value</t>
        </is>
      </c>
      <c r="B19" s="8" t="n">
        <v>20.4</v>
      </c>
      <c r="C19" s="8" t="n">
        <v>3.9</v>
      </c>
    </row>
    <row r="20">
      <c r="A20" s="4" t="inlineStr">
        <is>
          <t>Fixed maturity securities, less than 12 months, unrealized losses</t>
        </is>
      </c>
      <c r="B20" s="8" t="n">
        <v>-1.5</v>
      </c>
      <c r="C20" s="8" t="n">
        <v>-0.1</v>
      </c>
    </row>
    <row r="21">
      <c r="A21" s="4" t="inlineStr">
        <is>
          <t>Fixed maturity securities, 12 months or more, fair value</t>
        </is>
      </c>
      <c r="B21" s="8" t="n">
        <v>66.09999999999999</v>
      </c>
      <c r="C21" s="8" t="n">
        <v>96.5</v>
      </c>
    </row>
    <row r="22">
      <c r="A22" s="4" t="inlineStr">
        <is>
          <t>Fixed maturity securities, 12 months or more, unrealized losses</t>
        </is>
      </c>
      <c r="B22" s="8" t="n">
        <v>-8.699999999999999</v>
      </c>
      <c r="C22" s="8" t="n">
        <v>-11.1</v>
      </c>
    </row>
    <row r="23">
      <c r="A23" s="4" t="inlineStr">
        <is>
          <t>Fixed maturity securities, total, fair value</t>
        </is>
      </c>
      <c r="B23" s="8" t="n">
        <v>86.5</v>
      </c>
      <c r="C23" s="8" t="n">
        <v>100.4</v>
      </c>
    </row>
    <row r="24">
      <c r="A24" s="4" t="inlineStr">
        <is>
          <t>Fixed maturity securities, total, unrealized losses</t>
        </is>
      </c>
      <c r="B24" s="8" t="n">
        <v>-10.2</v>
      </c>
      <c r="C24" s="8" t="n">
        <v>-11.2</v>
      </c>
    </row>
    <row r="25">
      <c r="A25" s="4" t="inlineStr">
        <is>
          <t>Foreign governm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ixed maturity securities, less than 12 months, fair value</t>
        </is>
      </c>
      <c r="B27" s="8" t="n">
        <v>164.8</v>
      </c>
      <c r="C27" s="8" t="n">
        <v>42.5</v>
      </c>
    </row>
    <row r="28">
      <c r="A28" s="4" t="inlineStr">
        <is>
          <t>Fixed maturity securities, less than 12 months, unrealized losses</t>
        </is>
      </c>
      <c r="B28" s="8" t="n">
        <v>-10.9</v>
      </c>
      <c r="C28" s="8" t="n">
        <v>-0.5</v>
      </c>
    </row>
    <row r="29">
      <c r="A29" s="4" t="inlineStr">
        <is>
          <t>Fixed maturity securities, 12 months or more, fair value</t>
        </is>
      </c>
      <c r="B29" s="8" t="n">
        <v>171.3</v>
      </c>
      <c r="C29" s="8" t="n">
        <v>203.5</v>
      </c>
    </row>
    <row r="30">
      <c r="A30" s="4" t="inlineStr">
        <is>
          <t>Fixed maturity securities, 12 months or more, unrealized losses</t>
        </is>
      </c>
      <c r="B30" s="8" t="n">
        <v>-14.2</v>
      </c>
      <c r="C30" s="8" t="n">
        <v>-12.2</v>
      </c>
    </row>
    <row r="31">
      <c r="A31" s="4" t="inlineStr">
        <is>
          <t>Fixed maturity securities, total, fair value</t>
        </is>
      </c>
      <c r="B31" s="8" t="n">
        <v>336.1</v>
      </c>
      <c r="C31" s="6" t="n">
        <v>246</v>
      </c>
    </row>
    <row r="32">
      <c r="A32" s="4" t="inlineStr">
        <is>
          <t>Fixed maturity securities, total, unrealized losses</t>
        </is>
      </c>
      <c r="B32" s="8" t="n">
        <v>-25.1</v>
      </c>
      <c r="C32" s="8" t="n">
        <v>-12.7</v>
      </c>
    </row>
    <row r="33">
      <c r="A33" s="4" t="inlineStr">
        <is>
          <t>Asset-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y securities, less than 12 months, fair value</t>
        </is>
      </c>
      <c r="B35" s="6" t="n">
        <v>59</v>
      </c>
      <c r="C35" s="6" t="n">
        <v>64</v>
      </c>
    </row>
    <row r="36">
      <c r="A36" s="4" t="inlineStr">
        <is>
          <t>Fixed maturity securities, less than 12 months, unrealized losses</t>
        </is>
      </c>
      <c r="B36" s="8" t="n">
        <v>-3.5</v>
      </c>
      <c r="C36" s="6" t="n">
        <v>-3</v>
      </c>
    </row>
    <row r="37">
      <c r="A37" s="4" t="inlineStr">
        <is>
          <t>Fixed maturity securities, 12 months or more, fair value</t>
        </is>
      </c>
      <c r="B37" s="8" t="n">
        <v>87.59999999999999</v>
      </c>
      <c r="C37" s="8" t="n">
        <v>404.7</v>
      </c>
    </row>
    <row r="38">
      <c r="A38" s="4" t="inlineStr">
        <is>
          <t>Fixed maturity securities, 12 months or more, unrealized losses</t>
        </is>
      </c>
      <c r="B38" s="6" t="n">
        <v>-6</v>
      </c>
      <c r="C38" s="8" t="n">
        <v>-19.8</v>
      </c>
    </row>
    <row r="39">
      <c r="A39" s="4" t="inlineStr">
        <is>
          <t>Fixed maturity securities, total, fair value</t>
        </is>
      </c>
      <c r="B39" s="8" t="n">
        <v>146.6</v>
      </c>
      <c r="C39" s="8" t="n">
        <v>468.7</v>
      </c>
    </row>
    <row r="40">
      <c r="A40" s="4" t="inlineStr">
        <is>
          <t>Fixed maturity securities, total, unrealized losses</t>
        </is>
      </c>
      <c r="B40" s="8" t="n">
        <v>-9.5</v>
      </c>
      <c r="C40" s="8" t="n">
        <v>-22.8</v>
      </c>
    </row>
    <row r="41">
      <c r="A41" s="4" t="inlineStr">
        <is>
          <t>Commercial mortgage-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ixed maturity securities, less than 12 months, fair value</t>
        </is>
      </c>
      <c r="B43" s="8" t="n">
        <v>65.7</v>
      </c>
      <c r="C43" s="8" t="n">
        <v>66.3</v>
      </c>
    </row>
    <row r="44">
      <c r="A44" s="4" t="inlineStr">
        <is>
          <t>Fixed maturity securities, less than 12 months, unrealized losses</t>
        </is>
      </c>
      <c r="B44" s="8" t="n">
        <v>-1.3</v>
      </c>
      <c r="C44" s="8" t="n">
        <v>-8.4</v>
      </c>
    </row>
    <row r="45">
      <c r="A45" s="4" t="inlineStr">
        <is>
          <t>Fixed maturity securities, 12 months or more, fair value</t>
        </is>
      </c>
      <c r="B45" s="8" t="n">
        <v>195.8</v>
      </c>
      <c r="C45" s="8" t="n">
        <v>244.2</v>
      </c>
    </row>
    <row r="46">
      <c r="A46" s="4" t="inlineStr">
        <is>
          <t>Fixed maturity securities, 12 months or more, unrealized losses</t>
        </is>
      </c>
      <c r="B46" s="8" t="n">
        <v>-35.1</v>
      </c>
      <c r="C46" s="8" t="n">
        <v>-44.9</v>
      </c>
    </row>
    <row r="47">
      <c r="A47" s="4" t="inlineStr">
        <is>
          <t>Fixed maturity securities, total, fair value</t>
        </is>
      </c>
      <c r="B47" s="8" t="n">
        <v>261.5</v>
      </c>
      <c r="C47" s="8" t="n">
        <v>310.5</v>
      </c>
    </row>
    <row r="48">
      <c r="A48" s="4" t="inlineStr">
        <is>
          <t>Fixed maturity securities, total, unrealized losses</t>
        </is>
      </c>
      <c r="B48" s="8" t="n">
        <v>-36.4</v>
      </c>
      <c r="C48" s="8" t="n">
        <v>-53.3</v>
      </c>
    </row>
    <row r="49">
      <c r="A49" s="4" t="inlineStr">
        <is>
          <t>Residential mortgage-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ixed maturity securities, less than 12 months, fair value</t>
        </is>
      </c>
      <c r="B51" s="8" t="n">
        <v>223.4</v>
      </c>
      <c r="C51" s="8" t="n">
        <v>98.8</v>
      </c>
    </row>
    <row r="52">
      <c r="A52" s="4" t="inlineStr">
        <is>
          <t>Fixed maturity securities, less than 12 months, unrealized losses</t>
        </is>
      </c>
      <c r="B52" s="8" t="n">
        <v>-4.8</v>
      </c>
      <c r="C52" s="8" t="n">
        <v>-3.5</v>
      </c>
    </row>
    <row r="53">
      <c r="A53" s="4" t="inlineStr">
        <is>
          <t>Fixed maturity securities, 12 months or more, fair value</t>
        </is>
      </c>
      <c r="B53" s="8" t="n">
        <v>209.7</v>
      </c>
      <c r="C53" s="8" t="n">
        <v>285.1</v>
      </c>
    </row>
    <row r="54">
      <c r="A54" s="4" t="inlineStr">
        <is>
          <t>Fixed maturity securities, 12 months or more, unrealized losses</t>
        </is>
      </c>
      <c r="B54" s="8" t="n">
        <v>-45.7</v>
      </c>
      <c r="C54" s="8" t="n">
        <v>-47.1</v>
      </c>
    </row>
    <row r="55">
      <c r="A55" s="4" t="inlineStr">
        <is>
          <t>Fixed maturity securities, total, fair value</t>
        </is>
      </c>
      <c r="B55" s="8" t="n">
        <v>433.1</v>
      </c>
      <c r="C55" s="8" t="n">
        <v>383.9</v>
      </c>
    </row>
    <row r="56">
      <c r="A56" s="4" t="inlineStr">
        <is>
          <t>Fixed maturity securities, total, unrealized losses</t>
        </is>
      </c>
      <c r="B56" s="8" t="n">
        <v>-50.5</v>
      </c>
      <c r="C56" s="8" t="n">
        <v>-50.6</v>
      </c>
    </row>
    <row r="57">
      <c r="A57" s="4" t="inlineStr">
        <is>
          <t>U.S. corporat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less than 12 months, fair value</t>
        </is>
      </c>
      <c r="B59" s="8" t="n">
        <v>1083.8</v>
      </c>
      <c r="C59" s="8" t="n">
        <v>331.9</v>
      </c>
    </row>
    <row r="60">
      <c r="A60" s="4" t="inlineStr">
        <is>
          <t>Fixed maturity securities, less than 12 months, unrealized losses</t>
        </is>
      </c>
      <c r="B60" s="8" t="n">
        <v>-29.9</v>
      </c>
      <c r="C60" s="8" t="n">
        <v>-14.7</v>
      </c>
    </row>
    <row r="61">
      <c r="A61" s="4" t="inlineStr">
        <is>
          <t>Fixed maturity securities, 12 months or more, fair value</t>
        </is>
      </c>
      <c r="B61" s="8" t="n">
        <v>954.3</v>
      </c>
      <c r="C61" s="8" t="n">
        <v>1596.4</v>
      </c>
    </row>
    <row r="62">
      <c r="A62" s="4" t="inlineStr">
        <is>
          <t>Fixed maturity securities, 12 months or more, unrealized losses</t>
        </is>
      </c>
      <c r="B62" s="8" t="n">
        <v>-173.9</v>
      </c>
      <c r="C62" s="8" t="n">
        <v>-200.7</v>
      </c>
    </row>
    <row r="63">
      <c r="A63" s="4" t="inlineStr">
        <is>
          <t>Fixed maturity securities, total, fair value</t>
        </is>
      </c>
      <c r="B63" s="8" t="n">
        <v>2038.1</v>
      </c>
      <c r="C63" s="8" t="n">
        <v>1928.3</v>
      </c>
    </row>
    <row r="64">
      <c r="A64" s="4" t="inlineStr">
        <is>
          <t>Fixed maturity securities, total, unrealized losses</t>
        </is>
      </c>
      <c r="B64" s="8" t="n">
        <v>-203.8</v>
      </c>
      <c r="C64" s="8" t="n">
        <v>-215.4</v>
      </c>
    </row>
    <row r="65">
      <c r="A65" s="4" t="inlineStr">
        <is>
          <t>Foreign corporate</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ixed maturity securities, less than 12 months, fair value</t>
        </is>
      </c>
      <c r="B67" s="8" t="n">
        <v>368.1</v>
      </c>
      <c r="C67" s="8" t="n">
        <v>153.9</v>
      </c>
    </row>
    <row r="68">
      <c r="A68" s="4" t="inlineStr">
        <is>
          <t>Fixed maturity securities, less than 12 months, unrealized losses</t>
        </is>
      </c>
      <c r="B68" s="8" t="n">
        <v>-9.9</v>
      </c>
      <c r="C68" s="8" t="n">
        <v>-5.6</v>
      </c>
    </row>
    <row r="69">
      <c r="A69" s="4" t="inlineStr">
        <is>
          <t>Fixed maturity securities, 12 months or more, fair value</t>
        </is>
      </c>
      <c r="B69" s="8" t="n">
        <v>431.4</v>
      </c>
      <c r="C69" s="8" t="n">
        <v>744.8</v>
      </c>
    </row>
    <row r="70">
      <c r="A70" s="4" t="inlineStr">
        <is>
          <t>Fixed maturity securities, 12 months or more, unrealized losses</t>
        </is>
      </c>
      <c r="B70" s="8" t="n">
        <v>-59.2</v>
      </c>
      <c r="C70" s="6" t="n">
        <v>-86</v>
      </c>
    </row>
    <row r="71">
      <c r="A71" s="4" t="inlineStr">
        <is>
          <t>Fixed maturity securities, total, fair value</t>
        </is>
      </c>
      <c r="B71" s="8" t="n">
        <v>799.5</v>
      </c>
      <c r="C71" s="8" t="n">
        <v>898.7</v>
      </c>
    </row>
    <row r="72">
      <c r="A72" s="4" t="inlineStr">
        <is>
          <t>Fixed maturity securities, total, unrealized losses</t>
        </is>
      </c>
      <c r="B72" s="7" t="n">
        <v>-69.09999999999999</v>
      </c>
      <c r="C72" s="7" t="n">
        <v>-91.5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vestments (Amortized Cost and Fair Value of Fixed Maturity Securities in an Unrealized Loss Position by Contractual Maturity) (Details) $ in Millions</t>
        </is>
      </c>
      <c r="B1" s="2" t="inlineStr">
        <is>
          <t>Dec. 31, 2024 USD ($)</t>
        </is>
      </c>
    </row>
    <row r="2">
      <c r="A2" s="3" t="inlineStr">
        <is>
          <t>Debt Securities, Available-for-sale [Line Items]</t>
        </is>
      </c>
      <c r="B2" s="4" t="inlineStr">
        <is>
          <t xml:space="preserve"> </t>
        </is>
      </c>
    </row>
    <row r="3">
      <c r="A3" s="4" t="inlineStr">
        <is>
          <t>Due in one year or less, cost or amortized cost, net of allowance</t>
        </is>
      </c>
      <c r="B3" s="7" t="n">
        <v>70.40000000000001</v>
      </c>
    </row>
    <row r="4">
      <c r="A4" s="4" t="inlineStr">
        <is>
          <t>Due after one year through five years, cost or amortized cost, net of allowance</t>
        </is>
      </c>
      <c r="B4" s="8" t="n">
        <v>676.7</v>
      </c>
    </row>
    <row r="5">
      <c r="A5" s="4" t="inlineStr">
        <is>
          <t>Due after five year through ten years, cost or amortized cost, net of allowance</t>
        </is>
      </c>
      <c r="B5" s="8" t="n">
        <v>2024.1</v>
      </c>
    </row>
    <row r="6">
      <c r="A6" s="4" t="inlineStr">
        <is>
          <t>Due after ten years, cost or amortized cost, net of allowance</t>
        </is>
      </c>
      <c r="B6" s="8" t="n">
        <v>847.8</v>
      </c>
    </row>
    <row r="7">
      <c r="A7" s="4" t="inlineStr">
        <is>
          <t>Total single maturity date, cost or amortized cost, net of allowance</t>
        </is>
      </c>
      <c r="B7" s="6" t="n">
        <v>3619</v>
      </c>
    </row>
    <row r="8">
      <c r="A8" s="4" t="inlineStr">
        <is>
          <t>Total, cost or amortized cost, net of allowance</t>
        </is>
      </c>
      <c r="B8" s="8" t="n">
        <v>4556.6</v>
      </c>
    </row>
    <row r="9">
      <c r="A9" s="4" t="inlineStr">
        <is>
          <t>Due in one year or less, fair value</t>
        </is>
      </c>
      <c r="B9" s="6" t="n">
        <v>70</v>
      </c>
    </row>
    <row r="10">
      <c r="A10" s="4" t="inlineStr">
        <is>
          <t>Due after one year through five years, fair value</t>
        </is>
      </c>
      <c r="B10" s="6" t="n">
        <v>650</v>
      </c>
    </row>
    <row r="11">
      <c r="A11" s="4" t="inlineStr">
        <is>
          <t>Due after five years through ten years, fair value</t>
        </is>
      </c>
      <c r="B11" s="8" t="n">
        <v>1897.7</v>
      </c>
    </row>
    <row r="12">
      <c r="A12" s="4" t="inlineStr">
        <is>
          <t>Due after ten years, fair value</t>
        </is>
      </c>
      <c r="B12" s="8" t="n">
        <v>689.7</v>
      </c>
    </row>
    <row r="13">
      <c r="A13" s="4" t="inlineStr">
        <is>
          <t>Total single maturity date, fair value</t>
        </is>
      </c>
      <c r="B13" s="8" t="n">
        <v>3307.4</v>
      </c>
    </row>
    <row r="14">
      <c r="A14" s="4" t="inlineStr">
        <is>
          <t>Total, fair value</t>
        </is>
      </c>
      <c r="B14" s="8" t="n">
        <v>4148.6</v>
      </c>
    </row>
    <row r="15">
      <c r="A15" s="4" t="inlineStr">
        <is>
          <t>Asset-backed</t>
        </is>
      </c>
      <c r="B15" s="4" t="inlineStr">
        <is>
          <t xml:space="preserve"> </t>
        </is>
      </c>
    </row>
    <row r="16">
      <c r="A16" s="3" t="inlineStr">
        <is>
          <t>Debt Securities, Available-for-sale [Line Items]</t>
        </is>
      </c>
      <c r="B16" s="4" t="inlineStr">
        <is>
          <t xml:space="preserve"> </t>
        </is>
      </c>
    </row>
    <row r="17">
      <c r="A17" s="4" t="inlineStr">
        <is>
          <t>Cost or amortized cost, net of allowance</t>
        </is>
      </c>
      <c r="B17" s="8" t="n">
        <v>156.1</v>
      </c>
    </row>
    <row r="18">
      <c r="A18" s="4" t="inlineStr">
        <is>
          <t>Fair value</t>
        </is>
      </c>
      <c r="B18" s="8" t="n">
        <v>146.6</v>
      </c>
    </row>
    <row r="19">
      <c r="A19" s="4" t="inlineStr">
        <is>
          <t>Commercial mortgage-backed</t>
        </is>
      </c>
      <c r="B19" s="4" t="inlineStr">
        <is>
          <t xml:space="preserve"> </t>
        </is>
      </c>
    </row>
    <row r="20">
      <c r="A20" s="3" t="inlineStr">
        <is>
          <t>Debt Securities, Available-for-sale [Line Items]</t>
        </is>
      </c>
      <c r="B20" s="4" t="inlineStr">
        <is>
          <t xml:space="preserve"> </t>
        </is>
      </c>
    </row>
    <row r="21">
      <c r="A21" s="4" t="inlineStr">
        <is>
          <t>Cost or amortized cost, net of allowance</t>
        </is>
      </c>
      <c r="B21" s="8" t="n">
        <v>297.9</v>
      </c>
    </row>
    <row r="22">
      <c r="A22" s="4" t="inlineStr">
        <is>
          <t>Fair value</t>
        </is>
      </c>
      <c r="B22" s="8" t="n">
        <v>261.5</v>
      </c>
    </row>
    <row r="23">
      <c r="A23" s="4" t="inlineStr">
        <is>
          <t>Residential mortgage-backed</t>
        </is>
      </c>
      <c r="B23" s="4" t="inlineStr">
        <is>
          <t xml:space="preserve"> </t>
        </is>
      </c>
    </row>
    <row r="24">
      <c r="A24" s="3" t="inlineStr">
        <is>
          <t>Debt Securities, Available-for-sale [Line Items]</t>
        </is>
      </c>
      <c r="B24" s="4" t="inlineStr">
        <is>
          <t xml:space="preserve"> </t>
        </is>
      </c>
    </row>
    <row r="25">
      <c r="A25" s="4" t="inlineStr">
        <is>
          <t>Cost or amortized cost, net of allowance</t>
        </is>
      </c>
      <c r="B25" s="8" t="n">
        <v>483.6</v>
      </c>
    </row>
    <row r="26">
      <c r="A26" s="4" t="inlineStr">
        <is>
          <t>Fair value</t>
        </is>
      </c>
      <c r="B26" s="7" t="n">
        <v>43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redit Quality Indicators) (Details) - Commercial Portfolio Segment $ in Millions</t>
        </is>
      </c>
      <c r="B1" s="2" t="inlineStr">
        <is>
          <t>Dec. 31, 2024 USD ($)</t>
        </is>
      </c>
      <c r="C1" s="2" t="inlineStr">
        <is>
          <t>Dec. 31, 2023 USD ($)</t>
        </is>
      </c>
    </row>
    <row r="2">
      <c r="A2" s="4" t="inlineStr">
        <is>
          <t>Greater than 2.0</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Financing receivable, originated current year</t>
        </is>
      </c>
      <c r="B4" s="7" t="n">
        <v>6.4</v>
      </c>
      <c r="C4" s="5" t="n">
        <v>0</v>
      </c>
    </row>
    <row r="5">
      <c r="A5" s="4" t="inlineStr">
        <is>
          <t>Financing receivable, originated year one</t>
        </is>
      </c>
      <c r="B5" s="8" t="n">
        <v>0.6</v>
      </c>
      <c r="C5" s="8" t="n">
        <v>11.8</v>
      </c>
    </row>
    <row r="6">
      <c r="A6" s="4" t="inlineStr">
        <is>
          <t>Financing receivable, originated year two</t>
        </is>
      </c>
      <c r="B6" s="6" t="n">
        <v>18</v>
      </c>
      <c r="C6" s="8" t="n">
        <v>9.300000000000001</v>
      </c>
    </row>
    <row r="7">
      <c r="A7" s="4" t="inlineStr">
        <is>
          <t>Financing receivable, originated year three</t>
        </is>
      </c>
      <c r="B7" s="8" t="n">
        <v>10.8</v>
      </c>
      <c r="C7" s="6" t="n">
        <v>0</v>
      </c>
    </row>
    <row r="8">
      <c r="A8" s="4" t="inlineStr">
        <is>
          <t>Financing receivable, originated year four</t>
        </is>
      </c>
      <c r="B8" s="6" t="n">
        <v>0</v>
      </c>
      <c r="C8" s="6" t="n">
        <v>0</v>
      </c>
    </row>
    <row r="9">
      <c r="A9" s="4" t="inlineStr">
        <is>
          <t>Prior</t>
        </is>
      </c>
      <c r="B9" s="8" t="n">
        <v>43.4</v>
      </c>
      <c r="C9" s="8" t="n">
        <v>44.9</v>
      </c>
    </row>
    <row r="10">
      <c r="A10" s="4" t="inlineStr">
        <is>
          <t>Total</t>
        </is>
      </c>
      <c r="B10" s="7" t="n">
        <v>79.2</v>
      </c>
      <c r="C10" s="5" t="n">
        <v>66</v>
      </c>
    </row>
    <row r="11">
      <c r="A11" s="4" t="inlineStr">
        <is>
          <t>% of Total</t>
        </is>
      </c>
      <c r="B11" s="11" t="n">
        <v>0.227</v>
      </c>
      <c r="C11" s="11" t="n">
        <v>0.198</v>
      </c>
    </row>
    <row r="12">
      <c r="A12" s="4" t="inlineStr">
        <is>
          <t>1.5 to 2.0</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Financing receivable, originated current year</t>
        </is>
      </c>
      <c r="B14" s="7" t="n">
        <v>20.9</v>
      </c>
      <c r="C14" s="7" t="n">
        <v>18.9</v>
      </c>
    </row>
    <row r="15">
      <c r="A15" s="4" t="inlineStr">
        <is>
          <t>Financing receivable, originated year one</t>
        </is>
      </c>
      <c r="B15" s="8" t="n">
        <v>12.2</v>
      </c>
      <c r="C15" s="8" t="n">
        <v>23.6</v>
      </c>
    </row>
    <row r="16">
      <c r="A16" s="4" t="inlineStr">
        <is>
          <t>Financing receivable, originated year two</t>
        </is>
      </c>
      <c r="B16" s="8" t="n">
        <v>10.9</v>
      </c>
      <c r="C16" s="8" t="n">
        <v>28.7</v>
      </c>
    </row>
    <row r="17">
      <c r="A17" s="4" t="inlineStr">
        <is>
          <t>Financing receivable, originated year three</t>
        </is>
      </c>
      <c r="B17" s="6" t="n">
        <v>25</v>
      </c>
      <c r="C17" s="6" t="n">
        <v>0</v>
      </c>
    </row>
    <row r="18">
      <c r="A18" s="4" t="inlineStr">
        <is>
          <t>Financing receivable, originated year four</t>
        </is>
      </c>
      <c r="B18" s="6" t="n">
        <v>0</v>
      </c>
      <c r="C18" s="6" t="n">
        <v>0</v>
      </c>
    </row>
    <row r="19">
      <c r="A19" s="4" t="inlineStr">
        <is>
          <t>Prior</t>
        </is>
      </c>
      <c r="B19" s="6" t="n">
        <v>14</v>
      </c>
      <c r="C19" s="8" t="n">
        <v>12.2</v>
      </c>
    </row>
    <row r="20">
      <c r="A20" s="4" t="inlineStr">
        <is>
          <t>Total</t>
        </is>
      </c>
      <c r="B20" s="5" t="n">
        <v>83</v>
      </c>
      <c r="C20" s="7" t="n">
        <v>83.40000000000001</v>
      </c>
    </row>
    <row r="21">
      <c r="A21" s="4" t="inlineStr">
        <is>
          <t>% of Total</t>
        </is>
      </c>
      <c r="B21" s="11" t="n">
        <v>0.238</v>
      </c>
      <c r="C21" s="11" t="n">
        <v>0.251</v>
      </c>
    </row>
    <row r="22">
      <c r="A22" s="4" t="inlineStr">
        <is>
          <t>1.0 to 1.5</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 originated current year</t>
        </is>
      </c>
      <c r="B24" s="7" t="n">
        <v>27.4</v>
      </c>
      <c r="C24" s="7" t="n">
        <v>33.2</v>
      </c>
    </row>
    <row r="25">
      <c r="A25" s="4" t="inlineStr">
        <is>
          <t>Financing receivable, originated year one</t>
        </is>
      </c>
      <c r="B25" s="8" t="n">
        <v>18.8</v>
      </c>
      <c r="C25" s="8" t="n">
        <v>18.2</v>
      </c>
    </row>
    <row r="26">
      <c r="A26" s="4" t="inlineStr">
        <is>
          <t>Financing receivable, originated year two</t>
        </is>
      </c>
      <c r="B26" s="8" t="n">
        <v>20.4</v>
      </c>
      <c r="C26" s="8" t="n">
        <v>40.1</v>
      </c>
    </row>
    <row r="27">
      <c r="A27" s="4" t="inlineStr">
        <is>
          <t>Financing receivable, originated year three</t>
        </is>
      </c>
      <c r="B27" s="8" t="n">
        <v>22.5</v>
      </c>
      <c r="C27" s="6" t="n">
        <v>0</v>
      </c>
    </row>
    <row r="28">
      <c r="A28" s="4" t="inlineStr">
        <is>
          <t>Financing receivable, originated year four</t>
        </is>
      </c>
      <c r="B28" s="8" t="n">
        <v>2.8</v>
      </c>
      <c r="C28" s="6" t="n">
        <v>0</v>
      </c>
    </row>
    <row r="29">
      <c r="A29" s="4" t="inlineStr">
        <is>
          <t>Prior</t>
        </is>
      </c>
      <c r="B29" s="8" t="n">
        <v>4.8</v>
      </c>
      <c r="C29" s="8" t="n">
        <v>7.1</v>
      </c>
    </row>
    <row r="30">
      <c r="A30" s="4" t="inlineStr">
        <is>
          <t>Total</t>
        </is>
      </c>
      <c r="B30" s="7" t="n">
        <v>96.7</v>
      </c>
      <c r="C30" s="7" t="n">
        <v>98.59999999999999</v>
      </c>
    </row>
    <row r="31">
      <c r="A31" s="4" t="inlineStr">
        <is>
          <t>% of Total</t>
        </is>
      </c>
      <c r="B31" s="11" t="n">
        <v>0.277</v>
      </c>
      <c r="C31" s="11" t="n">
        <v>0.297</v>
      </c>
    </row>
    <row r="32">
      <c r="A32" s="4" t="inlineStr">
        <is>
          <t>Less than 1.0</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Financing receivable, originated current year</t>
        </is>
      </c>
      <c r="B34" s="5" t="n">
        <v>1</v>
      </c>
      <c r="C34" s="5" t="n">
        <v>0</v>
      </c>
    </row>
    <row r="35">
      <c r="A35" s="4" t="inlineStr">
        <is>
          <t>Financing receivable, originated year one</t>
        </is>
      </c>
      <c r="B35" s="8" t="n">
        <v>20.3</v>
      </c>
      <c r="C35" s="8" t="n">
        <v>24.1</v>
      </c>
    </row>
    <row r="36">
      <c r="A36" s="4" t="inlineStr">
        <is>
          <t>Financing receivable, originated year two</t>
        </is>
      </c>
      <c r="B36" s="8" t="n">
        <v>25.6</v>
      </c>
      <c r="C36" s="8" t="n">
        <v>47.8</v>
      </c>
    </row>
    <row r="37">
      <c r="A37" s="4" t="inlineStr">
        <is>
          <t>Financing receivable, originated year three</t>
        </is>
      </c>
      <c r="B37" s="6" t="n">
        <v>38</v>
      </c>
      <c r="C37" s="8" t="n">
        <v>2.8</v>
      </c>
    </row>
    <row r="38">
      <c r="A38" s="4" t="inlineStr">
        <is>
          <t>Financing receivable, originated year four</t>
        </is>
      </c>
      <c r="B38" s="6" t="n">
        <v>0</v>
      </c>
      <c r="C38" s="6" t="n">
        <v>0</v>
      </c>
    </row>
    <row r="39">
      <c r="A39" s="4" t="inlineStr">
        <is>
          <t>Prior</t>
        </is>
      </c>
      <c r="B39" s="8" t="n">
        <v>5.2</v>
      </c>
      <c r="C39" s="8" t="n">
        <v>9.9</v>
      </c>
    </row>
    <row r="40">
      <c r="A40" s="4" t="inlineStr">
        <is>
          <t>Total</t>
        </is>
      </c>
      <c r="B40" s="7" t="n">
        <v>90.09999999999999</v>
      </c>
      <c r="C40" s="7" t="n">
        <v>84.59999999999999</v>
      </c>
    </row>
    <row r="41">
      <c r="A41" s="4" t="inlineStr">
        <is>
          <t>% of Total</t>
        </is>
      </c>
      <c r="B41" s="11" t="n">
        <v>0.258</v>
      </c>
      <c r="C41" s="11" t="n">
        <v>0.254</v>
      </c>
    </row>
    <row r="42">
      <c r="A42" s="4" t="inlineStr">
        <is>
          <t>Total</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originated current year</t>
        </is>
      </c>
      <c r="B44" s="7" t="n">
        <v>55.7</v>
      </c>
      <c r="C44" s="7" t="n">
        <v>52.1</v>
      </c>
    </row>
    <row r="45">
      <c r="A45" s="4" t="inlineStr">
        <is>
          <t>Financing receivable, originated year one</t>
        </is>
      </c>
      <c r="B45" s="8" t="n">
        <v>51.9</v>
      </c>
      <c r="C45" s="8" t="n">
        <v>77.7</v>
      </c>
    </row>
    <row r="46">
      <c r="A46" s="4" t="inlineStr">
        <is>
          <t>Financing receivable, originated year two</t>
        </is>
      </c>
      <c r="B46" s="8" t="n">
        <v>74.90000000000001</v>
      </c>
      <c r="C46" s="8" t="n">
        <v>125.9</v>
      </c>
    </row>
    <row r="47">
      <c r="A47" s="4" t="inlineStr">
        <is>
          <t>Financing receivable, originated year three</t>
        </is>
      </c>
      <c r="B47" s="8" t="n">
        <v>96.3</v>
      </c>
      <c r="C47" s="8" t="n">
        <v>2.8</v>
      </c>
    </row>
    <row r="48">
      <c r="A48" s="4" t="inlineStr">
        <is>
          <t>Financing receivable, originated year four</t>
        </is>
      </c>
      <c r="B48" s="8" t="n">
        <v>2.8</v>
      </c>
      <c r="C48" s="6" t="n">
        <v>0</v>
      </c>
    </row>
    <row r="49">
      <c r="A49" s="4" t="inlineStr">
        <is>
          <t>Prior</t>
        </is>
      </c>
      <c r="B49" s="8" t="n">
        <v>67.40000000000001</v>
      </c>
      <c r="C49" s="8" t="n">
        <v>74.09999999999999</v>
      </c>
    </row>
    <row r="50">
      <c r="A50" s="4" t="inlineStr">
        <is>
          <t>Total</t>
        </is>
      </c>
      <c r="B50" s="5" t="n">
        <v>349</v>
      </c>
      <c r="C50" s="7" t="n">
        <v>332.6</v>
      </c>
    </row>
    <row r="51">
      <c r="A51" s="4" t="inlineStr">
        <is>
          <t>% of Total</t>
        </is>
      </c>
      <c r="B51" s="6" t="n">
        <v>1</v>
      </c>
      <c r="C51" s="6" t="n">
        <v>1</v>
      </c>
    </row>
    <row r="52">
      <c r="A52" s="4" t="inlineStr">
        <is>
          <t>70% and les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 originated current year</t>
        </is>
      </c>
      <c r="B54" s="7" t="n">
        <v>51.9</v>
      </c>
      <c r="C54" s="7" t="n">
        <v>49.6</v>
      </c>
    </row>
    <row r="55">
      <c r="A55" s="4" t="inlineStr">
        <is>
          <t>Financing receivable, originated year one</t>
        </is>
      </c>
      <c r="B55" s="8" t="n">
        <v>43.2</v>
      </c>
      <c r="C55" s="8" t="n">
        <v>42.3</v>
      </c>
    </row>
    <row r="56">
      <c r="A56" s="4" t="inlineStr">
        <is>
          <t>Financing receivable, originated year two</t>
        </is>
      </c>
      <c r="B56" s="8" t="n">
        <v>29.6</v>
      </c>
      <c r="C56" s="8" t="n">
        <v>29.5</v>
      </c>
    </row>
    <row r="57">
      <c r="A57" s="4" t="inlineStr">
        <is>
          <t>Financing receivable, originated year three</t>
        </is>
      </c>
      <c r="B57" s="6" t="n">
        <v>16</v>
      </c>
      <c r="C57" s="6" t="n">
        <v>0</v>
      </c>
    </row>
    <row r="58">
      <c r="A58" s="4" t="inlineStr">
        <is>
          <t>Financing receivable, originated year four</t>
        </is>
      </c>
      <c r="B58" s="6" t="n">
        <v>0</v>
      </c>
      <c r="C58" s="6" t="n">
        <v>0</v>
      </c>
    </row>
    <row r="59">
      <c r="A59" s="4" t="inlineStr">
        <is>
          <t>Prior</t>
        </is>
      </c>
      <c r="B59" s="8" t="n">
        <v>57.9</v>
      </c>
      <c r="C59" s="8" t="n">
        <v>60.1</v>
      </c>
    </row>
    <row r="60">
      <c r="A60" s="4" t="inlineStr">
        <is>
          <t>Total</t>
        </is>
      </c>
      <c r="B60" s="7" t="n">
        <v>198.6</v>
      </c>
      <c r="C60" s="7" t="n">
        <v>181.5</v>
      </c>
    </row>
    <row r="61">
      <c r="A61" s="4" t="inlineStr">
        <is>
          <t>% of Total</t>
        </is>
      </c>
      <c r="B61" s="11" t="n">
        <v>0.569</v>
      </c>
      <c r="C61" s="11" t="n">
        <v>0.546</v>
      </c>
    </row>
    <row r="62">
      <c r="A62" s="4" t="inlineStr">
        <is>
          <t>71% to 80%</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Financing receivable, originated current year</t>
        </is>
      </c>
      <c r="B64" s="7" t="n">
        <v>3.8</v>
      </c>
      <c r="C64" s="7" t="n">
        <v>2.5</v>
      </c>
    </row>
    <row r="65">
      <c r="A65" s="4" t="inlineStr">
        <is>
          <t>Financing receivable, originated year one</t>
        </is>
      </c>
      <c r="B65" s="8" t="n">
        <v>4.9</v>
      </c>
      <c r="C65" s="8" t="n">
        <v>22.7</v>
      </c>
    </row>
    <row r="66">
      <c r="A66" s="4" t="inlineStr">
        <is>
          <t>Financing receivable, originated year two</t>
        </is>
      </c>
      <c r="B66" s="8" t="n">
        <v>22.8</v>
      </c>
      <c r="C66" s="8" t="n">
        <v>69.59999999999999</v>
      </c>
    </row>
    <row r="67">
      <c r="A67" s="4" t="inlineStr">
        <is>
          <t>Financing receivable, originated year three</t>
        </is>
      </c>
      <c r="B67" s="8" t="n">
        <v>65.5</v>
      </c>
      <c r="C67" s="8" t="n">
        <v>2.8</v>
      </c>
    </row>
    <row r="68">
      <c r="A68" s="4" t="inlineStr">
        <is>
          <t>Financing receivable, originated year four</t>
        </is>
      </c>
      <c r="B68" s="8" t="n">
        <v>2.8</v>
      </c>
      <c r="C68" s="6" t="n">
        <v>0</v>
      </c>
    </row>
    <row r="69">
      <c r="A69" s="4" t="inlineStr">
        <is>
          <t>Prior</t>
        </is>
      </c>
      <c r="B69" s="6" t="n">
        <v>0</v>
      </c>
      <c r="C69" s="8" t="n">
        <v>4.4</v>
      </c>
    </row>
    <row r="70">
      <c r="A70" s="4" t="inlineStr">
        <is>
          <t>Total</t>
        </is>
      </c>
      <c r="B70" s="7" t="n">
        <v>99.8</v>
      </c>
      <c r="C70" s="5" t="n">
        <v>102</v>
      </c>
    </row>
    <row r="71">
      <c r="A71" s="4" t="inlineStr">
        <is>
          <t>% of Total</t>
        </is>
      </c>
      <c r="B71" s="11" t="n">
        <v>0.286</v>
      </c>
      <c r="C71" s="11" t="n">
        <v>0.307</v>
      </c>
    </row>
    <row r="72">
      <c r="A72" s="4" t="inlineStr">
        <is>
          <t>81% to 95%</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Financing receivable, originated current year</t>
        </is>
      </c>
      <c r="B74" s="5" t="n">
        <v>0</v>
      </c>
      <c r="C74" s="5" t="n">
        <v>0</v>
      </c>
    </row>
    <row r="75">
      <c r="A75" s="4" t="inlineStr">
        <is>
          <t>Financing receivable, originated year one</t>
        </is>
      </c>
      <c r="B75" s="6" t="n">
        <v>0</v>
      </c>
      <c r="C75" s="8" t="n">
        <v>10.7</v>
      </c>
    </row>
    <row r="76">
      <c r="A76" s="4" t="inlineStr">
        <is>
          <t>Financing receivable, originated year two</t>
        </is>
      </c>
      <c r="B76" s="8" t="n">
        <v>12.6</v>
      </c>
      <c r="C76" s="8" t="n">
        <v>25.5</v>
      </c>
    </row>
    <row r="77">
      <c r="A77" s="4" t="inlineStr">
        <is>
          <t>Financing receivable, originated year three</t>
        </is>
      </c>
      <c r="B77" s="8" t="n">
        <v>8.6</v>
      </c>
      <c r="C77" s="6" t="n">
        <v>0</v>
      </c>
    </row>
    <row r="78">
      <c r="A78" s="4" t="inlineStr">
        <is>
          <t>Financing receivable, originated year four</t>
        </is>
      </c>
      <c r="B78" s="6" t="n">
        <v>0</v>
      </c>
      <c r="C78" s="6" t="n">
        <v>0</v>
      </c>
    </row>
    <row r="79">
      <c r="A79" s="4" t="inlineStr">
        <is>
          <t>Prior</t>
        </is>
      </c>
      <c r="B79" s="8" t="n">
        <v>9.5</v>
      </c>
      <c r="C79" s="8" t="n">
        <v>5.5</v>
      </c>
    </row>
    <row r="80">
      <c r="A80" s="4" t="inlineStr">
        <is>
          <t>Total</t>
        </is>
      </c>
      <c r="B80" s="7" t="n">
        <v>30.7</v>
      </c>
      <c r="C80" s="7" t="n">
        <v>41.7</v>
      </c>
    </row>
    <row r="81">
      <c r="A81" s="4" t="inlineStr">
        <is>
          <t>% of Total</t>
        </is>
      </c>
      <c r="B81" s="11" t="n">
        <v>0.08799999999999999</v>
      </c>
      <c r="C81" s="11" t="n">
        <v>0.125</v>
      </c>
    </row>
    <row r="82">
      <c r="A82" s="4" t="inlineStr">
        <is>
          <t>Greater than 95%</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 originated current year</t>
        </is>
      </c>
      <c r="B84" s="5" t="n">
        <v>0</v>
      </c>
      <c r="C84" s="5" t="n">
        <v>0</v>
      </c>
    </row>
    <row r="85">
      <c r="A85" s="4" t="inlineStr">
        <is>
          <t>Financing receivable, originated year one</t>
        </is>
      </c>
      <c r="B85" s="8" t="n">
        <v>3.8</v>
      </c>
      <c r="C85" s="6" t="n">
        <v>2</v>
      </c>
    </row>
    <row r="86">
      <c r="A86" s="4" t="inlineStr">
        <is>
          <t>Financing receivable, originated year two</t>
        </is>
      </c>
      <c r="B86" s="8" t="n">
        <v>9.9</v>
      </c>
      <c r="C86" s="8" t="n">
        <v>1.3</v>
      </c>
    </row>
    <row r="87">
      <c r="A87" s="4" t="inlineStr">
        <is>
          <t>Financing receivable, originated year three</t>
        </is>
      </c>
      <c r="B87" s="8" t="n">
        <v>6.2</v>
      </c>
      <c r="C87" s="6" t="n">
        <v>0</v>
      </c>
    </row>
    <row r="88">
      <c r="A88" s="4" t="inlineStr">
        <is>
          <t>Financing receivable, originated year four</t>
        </is>
      </c>
      <c r="B88" s="6" t="n">
        <v>0</v>
      </c>
      <c r="C88" s="6" t="n">
        <v>0</v>
      </c>
    </row>
    <row r="89">
      <c r="A89" s="4" t="inlineStr">
        <is>
          <t>Prior</t>
        </is>
      </c>
      <c r="B89" s="6" t="n">
        <v>0</v>
      </c>
      <c r="C89" s="8" t="n">
        <v>4.1</v>
      </c>
    </row>
    <row r="90">
      <c r="A90" s="4" t="inlineStr">
        <is>
          <t>Total</t>
        </is>
      </c>
      <c r="B90" s="7" t="n">
        <v>19.9</v>
      </c>
      <c r="C90" s="7" t="n">
        <v>7.4</v>
      </c>
    </row>
    <row r="91">
      <c r="A91" s="4" t="inlineStr">
        <is>
          <t>% of Total</t>
        </is>
      </c>
      <c r="B91" s="11" t="n">
        <v>0.057</v>
      </c>
      <c r="C91" s="11" t="n">
        <v>0.022</v>
      </c>
    </row>
    <row r="92">
      <c r="A92" s="4" t="inlineStr">
        <is>
          <t>Total</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Financing receivable, originated current year</t>
        </is>
      </c>
      <c r="B94" s="7" t="n">
        <v>55.7</v>
      </c>
      <c r="C94" s="7" t="n">
        <v>52.1</v>
      </c>
    </row>
    <row r="95">
      <c r="A95" s="4" t="inlineStr">
        <is>
          <t>Financing receivable, originated year one</t>
        </is>
      </c>
      <c r="B95" s="8" t="n">
        <v>51.9</v>
      </c>
      <c r="C95" s="8" t="n">
        <v>77.7</v>
      </c>
    </row>
    <row r="96">
      <c r="A96" s="4" t="inlineStr">
        <is>
          <t>Financing receivable, originated year two</t>
        </is>
      </c>
      <c r="B96" s="8" t="n">
        <v>74.90000000000001</v>
      </c>
      <c r="C96" s="8" t="n">
        <v>125.9</v>
      </c>
    </row>
    <row r="97">
      <c r="A97" s="4" t="inlineStr">
        <is>
          <t>Financing receivable, originated year three</t>
        </is>
      </c>
      <c r="B97" s="8" t="n">
        <v>96.3</v>
      </c>
      <c r="C97" s="8" t="n">
        <v>2.8</v>
      </c>
    </row>
    <row r="98">
      <c r="A98" s="4" t="inlineStr">
        <is>
          <t>Financing receivable, originated year four</t>
        </is>
      </c>
      <c r="B98" s="8" t="n">
        <v>2.8</v>
      </c>
      <c r="C98" s="6" t="n">
        <v>0</v>
      </c>
    </row>
    <row r="99">
      <c r="A99" s="4" t="inlineStr">
        <is>
          <t>Prior</t>
        </is>
      </c>
      <c r="B99" s="8" t="n">
        <v>67.40000000000001</v>
      </c>
      <c r="C99" s="8" t="n">
        <v>74.09999999999999</v>
      </c>
    </row>
    <row r="100">
      <c r="A100" s="4" t="inlineStr">
        <is>
          <t>Total</t>
        </is>
      </c>
      <c r="B100" s="5" t="n">
        <v>349</v>
      </c>
      <c r="C100" s="7" t="n">
        <v>332.6</v>
      </c>
    </row>
    <row r="101">
      <c r="A101" s="4" t="inlineStr">
        <is>
          <t>% of Total</t>
        </is>
      </c>
      <c r="B101" s="6" t="n">
        <v>1</v>
      </c>
      <c r="C101"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Dec. 31, 2024</t>
        </is>
      </c>
      <c r="C1" s="2" t="inlineStr">
        <is>
          <t>Dec. 31, 2023</t>
        </is>
      </c>
    </row>
    <row r="2">
      <c r="A2" s="3" t="inlineStr">
        <is>
          <t>Variable Interest Entities [Abstract]</t>
        </is>
      </c>
      <c r="B2" s="4" t="inlineStr">
        <is>
          <t xml:space="preserve"> </t>
        </is>
      </c>
      <c r="C2" s="4" t="inlineStr">
        <is>
          <t xml:space="preserve"> </t>
        </is>
      </c>
    </row>
    <row r="3">
      <c r="A3" s="4" t="inlineStr">
        <is>
          <t>Maximum exposure to loss related to VIEs</t>
        </is>
      </c>
      <c r="B3" s="7" t="n">
        <v>281.2</v>
      </c>
      <c r="C3" s="7" t="n">
        <v>249.1</v>
      </c>
    </row>
    <row r="4">
      <c r="A4" s="4" t="inlineStr">
        <is>
          <t>Unfunded commitments</t>
        </is>
      </c>
      <c r="B4" s="7" t="n">
        <v>239.2</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for Assets and Liabilities Measured at Fair Value on a Recurring Basi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xed maturity securities, fair value</t>
        </is>
      </c>
      <c r="B3" s="7" t="n">
        <v>7175.1</v>
      </c>
      <c r="C3" s="7" t="n">
        <v>6912.1</v>
      </c>
    </row>
    <row r="4">
      <c r="A4" s="4" t="inlineStr">
        <is>
          <t>Equity securities at fair value</t>
        </is>
      </c>
      <c r="B4" s="8" t="n">
        <v>208.5</v>
      </c>
      <c r="C4" s="6" t="n">
        <v>223</v>
      </c>
    </row>
    <row r="5">
      <c r="A5" s="4" t="inlineStr">
        <is>
          <t>Other investments</t>
        </is>
      </c>
      <c r="B5" s="8" t="n">
        <v>536.8</v>
      </c>
      <c r="C5" s="6" t="n">
        <v>499</v>
      </c>
    </row>
    <row r="6">
      <c r="A6" s="4" t="inlineStr">
        <is>
          <t>States, municipalities and political subdivision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xed maturity securities, fair value</t>
        </is>
      </c>
      <c r="B8" s="8" t="n">
        <v>119.1</v>
      </c>
      <c r="C8" s="8" t="n">
        <v>149.2</v>
      </c>
    </row>
    <row r="9">
      <c r="A9" s="4" t="inlineStr">
        <is>
          <t>Foreign governmen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xed maturity securities, fair value</t>
        </is>
      </c>
      <c r="B11" s="8" t="n">
        <v>462.1</v>
      </c>
      <c r="C11" s="8" t="n">
        <v>479.8</v>
      </c>
    </row>
    <row r="12">
      <c r="A12" s="4" t="inlineStr">
        <is>
          <t>Asset-backed</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xed maturity securities, fair value</t>
        </is>
      </c>
      <c r="B14" s="8" t="n">
        <v>937.3</v>
      </c>
      <c r="C14" s="8" t="n">
        <v>873.8</v>
      </c>
    </row>
    <row r="15">
      <c r="A15" s="4" t="inlineStr">
        <is>
          <t>Commercial mortgage-backed</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xed maturity securities, fair value</t>
        </is>
      </c>
      <c r="B17" s="8" t="n">
        <v>336.4</v>
      </c>
      <c r="C17" s="8" t="n">
        <v>330.2</v>
      </c>
    </row>
    <row r="18">
      <c r="A18" s="4" t="inlineStr">
        <is>
          <t>Residential mortgage-backed</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ixed maturity securities, fair value</t>
        </is>
      </c>
      <c r="B20" s="8" t="n">
        <v>641.1</v>
      </c>
      <c r="C20" s="6" t="n">
        <v>486</v>
      </c>
    </row>
    <row r="21">
      <c r="A21" s="4" t="inlineStr">
        <is>
          <t>U.S. corporat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xed maturity securities, fair value</t>
        </is>
      </c>
      <c r="B23" s="8" t="n">
        <v>3187.4</v>
      </c>
      <c r="C23" s="8" t="n">
        <v>3130.4</v>
      </c>
    </row>
    <row r="24">
      <c r="A24" s="4" t="inlineStr">
        <is>
          <t>Foreign corporat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xed maturity securities, fair value</t>
        </is>
      </c>
      <c r="B26" s="8" t="n">
        <v>1440.5</v>
      </c>
      <c r="C26" s="8" t="n">
        <v>1397.5</v>
      </c>
    </row>
    <row r="27">
      <c r="A27" s="4" t="inlineStr">
        <is>
          <t>Recurring</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hort-term investments</t>
        </is>
      </c>
      <c r="B29" s="8" t="n">
        <v>237.1</v>
      </c>
      <c r="C29" s="8" t="n">
        <v>210.1</v>
      </c>
    </row>
    <row r="30">
      <c r="A30" s="4" t="inlineStr">
        <is>
          <t>Other investments</t>
        </is>
      </c>
      <c r="B30" s="8" t="n">
        <v>66.09999999999999</v>
      </c>
      <c r="C30" s="8" t="n">
        <v>62.5</v>
      </c>
    </row>
    <row r="31">
      <c r="A31" s="4" t="inlineStr">
        <is>
          <t>Cash equivalents</t>
        </is>
      </c>
      <c r="B31" s="8" t="n">
        <v>1325.6</v>
      </c>
      <c r="C31" s="8" t="n">
        <v>1051.3</v>
      </c>
    </row>
    <row r="32">
      <c r="A32" s="4" t="inlineStr">
        <is>
          <t>Other assets</t>
        </is>
      </c>
      <c r="B32" s="8" t="n">
        <v>6.3</v>
      </c>
      <c r="C32" s="8" t="n">
        <v>15.8</v>
      </c>
    </row>
    <row r="33">
      <c r="A33" s="4" t="inlineStr">
        <is>
          <t>Assets held in separate accounts</t>
        </is>
      </c>
      <c r="B33" s="8" t="n">
        <v>11.3</v>
      </c>
      <c r="C33" s="8" t="n">
        <v>10.5</v>
      </c>
    </row>
    <row r="34">
      <c r="A34" s="4" t="inlineStr">
        <is>
          <t>Total financial assets</t>
        </is>
      </c>
      <c r="B34" s="6" t="n">
        <v>9030</v>
      </c>
      <c r="C34" s="8" t="n">
        <v>8485.299999999999</v>
      </c>
    </row>
    <row r="35">
      <c r="A35" s="3" t="inlineStr">
        <is>
          <t>Financial Liabilities</t>
        </is>
      </c>
      <c r="B35" s="4" t="inlineStr">
        <is>
          <t xml:space="preserve"> </t>
        </is>
      </c>
      <c r="C35" s="4" t="inlineStr">
        <is>
          <t xml:space="preserve"> </t>
        </is>
      </c>
    </row>
    <row r="36">
      <c r="A36" s="4" t="inlineStr">
        <is>
          <t>Other liabilities</t>
        </is>
      </c>
      <c r="B36" s="6" t="n">
        <v>66</v>
      </c>
      <c r="C36" s="8" t="n">
        <v>64.2</v>
      </c>
    </row>
    <row r="37">
      <c r="A37" s="4" t="inlineStr">
        <is>
          <t>Liabilities related to separate accounts</t>
        </is>
      </c>
      <c r="B37" s="8" t="n">
        <v>11.3</v>
      </c>
      <c r="C37" s="8" t="n">
        <v>10.5</v>
      </c>
    </row>
    <row r="38">
      <c r="A38" s="4" t="inlineStr">
        <is>
          <t>Total financial liabilities</t>
        </is>
      </c>
      <c r="B38" s="8" t="n">
        <v>77.3</v>
      </c>
      <c r="C38" s="8" t="n">
        <v>74.7</v>
      </c>
    </row>
    <row r="39">
      <c r="A39" s="4" t="inlineStr">
        <is>
          <t>Recurring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hort-term investments</t>
        </is>
      </c>
      <c r="B41" s="8" t="n">
        <v>230.1</v>
      </c>
      <c r="C41" s="8" t="n">
        <v>121.6</v>
      </c>
    </row>
    <row r="42">
      <c r="A42" s="4" t="inlineStr">
        <is>
          <t>Other investments</t>
        </is>
      </c>
      <c r="B42" s="6" t="n">
        <v>66</v>
      </c>
      <c r="C42" s="8" t="n">
        <v>62.4</v>
      </c>
    </row>
    <row r="43">
      <c r="A43" s="4" t="inlineStr">
        <is>
          <t>Cash equivalents</t>
        </is>
      </c>
      <c r="B43" s="6" t="n">
        <v>1312</v>
      </c>
      <c r="C43" s="8" t="n">
        <v>1040.4</v>
      </c>
    </row>
    <row r="44">
      <c r="A44" s="4" t="inlineStr">
        <is>
          <t>Other assets</t>
        </is>
      </c>
      <c r="B44" s="6" t="n">
        <v>0</v>
      </c>
      <c r="C44" s="6" t="n">
        <v>0</v>
      </c>
    </row>
    <row r="45">
      <c r="A45" s="4" t="inlineStr">
        <is>
          <t>Assets held in separate accounts</t>
        </is>
      </c>
      <c r="B45" s="8" t="n">
        <v>8.699999999999999</v>
      </c>
      <c r="C45" s="8" t="n">
        <v>6.7</v>
      </c>
    </row>
    <row r="46">
      <c r="A46" s="4" t="inlineStr">
        <is>
          <t>Total financial assets</t>
        </is>
      </c>
      <c r="B46" s="8" t="n">
        <v>1633.9</v>
      </c>
      <c r="C46" s="8" t="n">
        <v>1264.9</v>
      </c>
    </row>
    <row r="47">
      <c r="A47" s="3" t="inlineStr">
        <is>
          <t>Financial Liabilities</t>
        </is>
      </c>
      <c r="B47" s="4" t="inlineStr">
        <is>
          <t xml:space="preserve"> </t>
        </is>
      </c>
      <c r="C47" s="4" t="inlineStr">
        <is>
          <t xml:space="preserve"> </t>
        </is>
      </c>
    </row>
    <row r="48">
      <c r="A48" s="4" t="inlineStr">
        <is>
          <t>Other liabilities</t>
        </is>
      </c>
      <c r="B48" s="6" t="n">
        <v>66</v>
      </c>
      <c r="C48" s="8" t="n">
        <v>62.4</v>
      </c>
    </row>
    <row r="49">
      <c r="A49" s="4" t="inlineStr">
        <is>
          <t>Liabilities related to separate accounts</t>
        </is>
      </c>
      <c r="B49" s="8" t="n">
        <v>8.699999999999999</v>
      </c>
      <c r="C49" s="8" t="n">
        <v>6.7</v>
      </c>
    </row>
    <row r="50">
      <c r="A50" s="4" t="inlineStr">
        <is>
          <t>Total financial liabilities</t>
        </is>
      </c>
      <c r="B50" s="8" t="n">
        <v>74.7</v>
      </c>
      <c r="C50" s="8" t="n">
        <v>69.09999999999999</v>
      </c>
    </row>
    <row r="51">
      <c r="A51" s="4" t="inlineStr">
        <is>
          <t>Recurring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hort-term investments</t>
        </is>
      </c>
      <c r="B53" s="6" t="n">
        <v>7</v>
      </c>
      <c r="C53" s="8" t="n">
        <v>88.5</v>
      </c>
    </row>
    <row r="54">
      <c r="A54" s="4" t="inlineStr">
        <is>
          <t>Other investments</t>
        </is>
      </c>
      <c r="B54" s="6" t="n">
        <v>0</v>
      </c>
      <c r="C54" s="6" t="n">
        <v>0</v>
      </c>
    </row>
    <row r="55">
      <c r="A55" s="4" t="inlineStr">
        <is>
          <t>Cash equivalents</t>
        </is>
      </c>
      <c r="B55" s="8" t="n">
        <v>13.6</v>
      </c>
      <c r="C55" s="8" t="n">
        <v>10.9</v>
      </c>
    </row>
    <row r="56">
      <c r="A56" s="4" t="inlineStr">
        <is>
          <t>Other assets</t>
        </is>
      </c>
      <c r="B56" s="6" t="n">
        <v>0</v>
      </c>
      <c r="C56" s="6" t="n">
        <v>0</v>
      </c>
    </row>
    <row r="57">
      <c r="A57" s="4" t="inlineStr">
        <is>
          <t>Assets held in separate accounts</t>
        </is>
      </c>
      <c r="B57" s="8" t="n">
        <v>2.6</v>
      </c>
      <c r="C57" s="8" t="n">
        <v>3.8</v>
      </c>
    </row>
    <row r="58">
      <c r="A58" s="4" t="inlineStr">
        <is>
          <t>Total financial assets</t>
        </is>
      </c>
      <c r="B58" s="8" t="n">
        <v>7205.4</v>
      </c>
      <c r="C58" s="6" t="n">
        <v>7079</v>
      </c>
    </row>
    <row r="59">
      <c r="A59" s="3" t="inlineStr">
        <is>
          <t>Financial Liabilities</t>
        </is>
      </c>
      <c r="B59" s="4" t="inlineStr">
        <is>
          <t xml:space="preserve"> </t>
        </is>
      </c>
      <c r="C59" s="4" t="inlineStr">
        <is>
          <t xml:space="preserve"> </t>
        </is>
      </c>
    </row>
    <row r="60">
      <c r="A60" s="4" t="inlineStr">
        <is>
          <t>Other liabilities</t>
        </is>
      </c>
      <c r="B60" s="6" t="n">
        <v>0</v>
      </c>
      <c r="C60" s="8" t="n">
        <v>1.8</v>
      </c>
    </row>
    <row r="61">
      <c r="A61" s="4" t="inlineStr">
        <is>
          <t>Liabilities related to separate accounts</t>
        </is>
      </c>
      <c r="B61" s="8" t="n">
        <v>2.6</v>
      </c>
      <c r="C61" s="8" t="n">
        <v>3.8</v>
      </c>
    </row>
    <row r="62">
      <c r="A62" s="4" t="inlineStr">
        <is>
          <t>Total financial liabilities</t>
        </is>
      </c>
      <c r="B62" s="8" t="n">
        <v>2.6</v>
      </c>
      <c r="C62" s="8" t="n">
        <v>5.6</v>
      </c>
    </row>
    <row r="63">
      <c r="A63" s="4" t="inlineStr">
        <is>
          <t>Recurring | Level 3</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hort-term investments</t>
        </is>
      </c>
      <c r="B65" s="6" t="n">
        <v>0</v>
      </c>
      <c r="C65" s="6" t="n">
        <v>0</v>
      </c>
    </row>
    <row r="66">
      <c r="A66" s="4" t="inlineStr">
        <is>
          <t>Other investments</t>
        </is>
      </c>
      <c r="B66" s="8" t="n">
        <v>0.1</v>
      </c>
      <c r="C66" s="8" t="n">
        <v>0.1</v>
      </c>
    </row>
    <row r="67">
      <c r="A67" s="4" t="inlineStr">
        <is>
          <t>Cash equivalents</t>
        </is>
      </c>
      <c r="B67" s="6" t="n">
        <v>0</v>
      </c>
      <c r="C67" s="6" t="n">
        <v>0</v>
      </c>
    </row>
    <row r="68">
      <c r="A68" s="4" t="inlineStr">
        <is>
          <t>Other assets</t>
        </is>
      </c>
      <c r="B68" s="8" t="n">
        <v>6.3</v>
      </c>
      <c r="C68" s="8" t="n">
        <v>15.8</v>
      </c>
    </row>
    <row r="69">
      <c r="A69" s="4" t="inlineStr">
        <is>
          <t>Assets held in separate accounts</t>
        </is>
      </c>
      <c r="B69" s="6" t="n">
        <v>0</v>
      </c>
      <c r="C69" s="6" t="n">
        <v>0</v>
      </c>
    </row>
    <row r="70">
      <c r="A70" s="4" t="inlineStr">
        <is>
          <t>Total financial assets</t>
        </is>
      </c>
      <c r="B70" s="8" t="n">
        <v>190.7</v>
      </c>
      <c r="C70" s="8" t="n">
        <v>141.4</v>
      </c>
    </row>
    <row r="71">
      <c r="A71" s="3" t="inlineStr">
        <is>
          <t>Financial Liabilities</t>
        </is>
      </c>
      <c r="B71" s="4" t="inlineStr">
        <is>
          <t xml:space="preserve"> </t>
        </is>
      </c>
      <c r="C71" s="4" t="inlineStr">
        <is>
          <t xml:space="preserve"> </t>
        </is>
      </c>
    </row>
    <row r="72">
      <c r="A72" s="4" t="inlineStr">
        <is>
          <t>Other liabilities</t>
        </is>
      </c>
      <c r="B72" s="6" t="n">
        <v>0</v>
      </c>
      <c r="C72" s="6" t="n">
        <v>0</v>
      </c>
    </row>
    <row r="73">
      <c r="A73" s="4" t="inlineStr">
        <is>
          <t>Liabilities related to separate accounts</t>
        </is>
      </c>
      <c r="B73" s="6" t="n">
        <v>0</v>
      </c>
      <c r="C73" s="6" t="n">
        <v>0</v>
      </c>
    </row>
    <row r="74">
      <c r="A74" s="4" t="inlineStr">
        <is>
          <t>Total financial liabilities</t>
        </is>
      </c>
      <c r="B74" s="6" t="n">
        <v>0</v>
      </c>
      <c r="C74" s="6" t="n">
        <v>0</v>
      </c>
    </row>
    <row r="75">
      <c r="A75" s="4" t="inlineStr">
        <is>
          <t>Recurring | U.S. government and government agencies and autho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ixed maturity securities, fair value</t>
        </is>
      </c>
      <c r="B77" s="8" t="n">
        <v>51.2</v>
      </c>
      <c r="C77" s="8" t="n">
        <v>65.2</v>
      </c>
    </row>
    <row r="78">
      <c r="A78" s="4" t="inlineStr">
        <is>
          <t>Recurring | U.S. government and government agencies and authorities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ixed maturity securities, fair value</t>
        </is>
      </c>
      <c r="B80" s="6" t="n">
        <v>0</v>
      </c>
      <c r="C80" s="6" t="n">
        <v>0</v>
      </c>
    </row>
    <row r="81">
      <c r="A81" s="4" t="inlineStr">
        <is>
          <t>Recurring | U.S. government and government agencies and authorities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ixed maturity securities, fair value</t>
        </is>
      </c>
      <c r="B83" s="8" t="n">
        <v>51.2</v>
      </c>
      <c r="C83" s="8" t="n">
        <v>65.2</v>
      </c>
    </row>
    <row r="84">
      <c r="A84" s="4" t="inlineStr">
        <is>
          <t>Recurring | U.S. government and government agencies and authorities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ixed maturity securities, fair value</t>
        </is>
      </c>
      <c r="B86" s="6" t="n">
        <v>0</v>
      </c>
      <c r="C86" s="6" t="n">
        <v>0</v>
      </c>
    </row>
    <row r="87">
      <c r="A87" s="4" t="inlineStr">
        <is>
          <t>Recurring | States, municipalities and political subdivision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ixed maturity securities, fair value</t>
        </is>
      </c>
      <c r="B89" s="8" t="n">
        <v>119.1</v>
      </c>
      <c r="C89" s="8" t="n">
        <v>149.2</v>
      </c>
    </row>
    <row r="90">
      <c r="A90" s="4" t="inlineStr">
        <is>
          <t>Recurring | States, municipalities and political subdivisions | Level 1</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ixed maturity securities, fair value</t>
        </is>
      </c>
      <c r="B92" s="6" t="n">
        <v>0</v>
      </c>
      <c r="C92" s="6" t="n">
        <v>0</v>
      </c>
    </row>
    <row r="93">
      <c r="A93" s="4" t="inlineStr">
        <is>
          <t>Recurring | States, municipalities and political subdivisions | Level 2</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ixed maturity securities, fair value</t>
        </is>
      </c>
      <c r="B95" s="8" t="n">
        <v>119.1</v>
      </c>
      <c r="C95" s="8" t="n">
        <v>149.2</v>
      </c>
    </row>
    <row r="96">
      <c r="A96" s="4" t="inlineStr">
        <is>
          <t>Recurring | States, municipalities and political subdivisions |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ixed maturity securities, fair value</t>
        </is>
      </c>
      <c r="B98" s="6" t="n">
        <v>0</v>
      </c>
      <c r="C98" s="6" t="n">
        <v>0</v>
      </c>
    </row>
    <row r="99">
      <c r="A99" s="4" t="inlineStr">
        <is>
          <t>Recurring | Foreign government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ixed maturity securities, fair value</t>
        </is>
      </c>
      <c r="B101" s="8" t="n">
        <v>462.1</v>
      </c>
      <c r="C101" s="8" t="n">
        <v>479.8</v>
      </c>
    </row>
    <row r="102">
      <c r="A102" s="4" t="inlineStr">
        <is>
          <t>Recurring | Foreign governments | Level 1</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ixed maturity securities, fair value</t>
        </is>
      </c>
      <c r="B104" s="6" t="n">
        <v>0</v>
      </c>
      <c r="C104" s="6" t="n">
        <v>0</v>
      </c>
    </row>
    <row r="105">
      <c r="A105" s="4" t="inlineStr">
        <is>
          <t>Recurring | Foreign governments | Level 2</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ixed maturity securities, fair value</t>
        </is>
      </c>
      <c r="B107" s="8" t="n">
        <v>462.1</v>
      </c>
      <c r="C107" s="8" t="n">
        <v>479.8</v>
      </c>
    </row>
    <row r="108">
      <c r="A108" s="4" t="inlineStr">
        <is>
          <t>Recurring | Foreign governments | Level 3</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ixed maturity securities, fair value</t>
        </is>
      </c>
      <c r="B110" s="6" t="n">
        <v>0</v>
      </c>
      <c r="C110" s="6" t="n">
        <v>0</v>
      </c>
    </row>
    <row r="111">
      <c r="A111" s="4" t="inlineStr">
        <is>
          <t>Recurring | Asset-backed</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ixed maturity securities, fair value</t>
        </is>
      </c>
      <c r="B113" s="8" t="n">
        <v>937.3</v>
      </c>
      <c r="C113" s="8" t="n">
        <v>873.8</v>
      </c>
    </row>
    <row r="114">
      <c r="A114" s="4" t="inlineStr">
        <is>
          <t>Recurring | Asset-backed | Level 1</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ixed maturity securities, fair value</t>
        </is>
      </c>
      <c r="B116" s="6" t="n">
        <v>0</v>
      </c>
      <c r="C116" s="6" t="n">
        <v>0</v>
      </c>
    </row>
    <row r="117">
      <c r="A117" s="4" t="inlineStr">
        <is>
          <t>Recurring | Asset-backed | Level 2</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ixed maturity securities, fair value</t>
        </is>
      </c>
      <c r="B119" s="8" t="n">
        <v>823.7</v>
      </c>
      <c r="C119" s="6" t="n">
        <v>791</v>
      </c>
    </row>
    <row r="120">
      <c r="A120" s="4" t="inlineStr">
        <is>
          <t>Recurring | Asset-backed | Level 3</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ixed maturity securities, fair value</t>
        </is>
      </c>
      <c r="B122" s="8" t="n">
        <v>113.6</v>
      </c>
      <c r="C122" s="8" t="n">
        <v>82.8</v>
      </c>
    </row>
    <row r="123">
      <c r="A123" s="4" t="inlineStr">
        <is>
          <t>Recurring | Commercial mortgage-backed</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ixed maturity securities, fair value</t>
        </is>
      </c>
      <c r="B125" s="8" t="n">
        <v>336.4</v>
      </c>
      <c r="C125" s="8" t="n">
        <v>330.2</v>
      </c>
    </row>
    <row r="126">
      <c r="A126" s="4" t="inlineStr">
        <is>
          <t>Recurring | Commercial mortgage-backed | Level 1</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ixed maturity securities, fair value</t>
        </is>
      </c>
      <c r="B128" s="6" t="n">
        <v>0</v>
      </c>
      <c r="C128" s="6" t="n">
        <v>0</v>
      </c>
    </row>
    <row r="129">
      <c r="A129" s="4" t="inlineStr">
        <is>
          <t>Recurring | Commercial mortgage-backed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ixed maturity securities, fair value</t>
        </is>
      </c>
      <c r="B131" s="8" t="n">
        <v>336.4</v>
      </c>
      <c r="C131" s="8" t="n">
        <v>330.2</v>
      </c>
    </row>
    <row r="132">
      <c r="A132" s="4" t="inlineStr">
        <is>
          <t>Recurring | Commercial mortgage-backed | Level 3</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ixed maturity securities, fair value</t>
        </is>
      </c>
      <c r="B134" s="6" t="n">
        <v>0</v>
      </c>
      <c r="C134" s="6" t="n">
        <v>0</v>
      </c>
    </row>
    <row r="135">
      <c r="A135" s="4" t="inlineStr">
        <is>
          <t>Recurring | Residential mortgage-backed</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Fixed maturity securities, fair value</t>
        </is>
      </c>
      <c r="B137" s="8" t="n">
        <v>641.1</v>
      </c>
      <c r="C137" s="6" t="n">
        <v>486</v>
      </c>
    </row>
    <row r="138">
      <c r="A138" s="4" t="inlineStr">
        <is>
          <t>Recurring | Residential mortgage-backed | Level 1</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Fixed maturity securities, fair value</t>
        </is>
      </c>
      <c r="B140" s="6" t="n">
        <v>0</v>
      </c>
      <c r="C140" s="6" t="n">
        <v>0</v>
      </c>
    </row>
    <row r="141">
      <c r="A141" s="4" t="inlineStr">
        <is>
          <t>Recurring | Residential mortgage-backed | Level 2</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Fixed maturity securities, fair value</t>
        </is>
      </c>
      <c r="B143" s="8" t="n">
        <v>641.1</v>
      </c>
      <c r="C143" s="6" t="n">
        <v>486</v>
      </c>
    </row>
    <row r="144">
      <c r="A144" s="4" t="inlineStr">
        <is>
          <t>Recurring | Residential mortgage-backed | Level 3</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Fixed maturity securities, fair value</t>
        </is>
      </c>
      <c r="B146" s="6" t="n">
        <v>0</v>
      </c>
      <c r="C146" s="6" t="n">
        <v>0</v>
      </c>
    </row>
    <row r="147">
      <c r="A147" s="4" t="inlineStr">
        <is>
          <t>Recurring | U.S. corporate</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Fixed maturity securities, fair value</t>
        </is>
      </c>
      <c r="B149" s="8" t="n">
        <v>3187.4</v>
      </c>
      <c r="C149" s="8" t="n">
        <v>3130.4</v>
      </c>
    </row>
    <row r="150">
      <c r="A150" s="4" t="inlineStr">
        <is>
          <t>Recurring | U.S. corporate | Level 1</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Fixed maturity securities, fair value</t>
        </is>
      </c>
      <c r="B152" s="6" t="n">
        <v>0</v>
      </c>
      <c r="C152" s="6" t="n">
        <v>0</v>
      </c>
    </row>
    <row r="153">
      <c r="A153" s="4" t="inlineStr">
        <is>
          <t>Recurring | U.S. corporate | Level 2</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Fixed maturity securities, fair value</t>
        </is>
      </c>
      <c r="B155" s="8" t="n">
        <v>3139.9</v>
      </c>
      <c r="C155" s="8" t="n">
        <v>3094.8</v>
      </c>
    </row>
    <row r="156">
      <c r="A156" s="4" t="inlineStr">
        <is>
          <t>Recurring | U.S. corporate | Level 3</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Fixed maturity securities, fair value</t>
        </is>
      </c>
      <c r="B158" s="8" t="n">
        <v>47.5</v>
      </c>
      <c r="C158" s="8" t="n">
        <v>35.6</v>
      </c>
    </row>
    <row r="159">
      <c r="A159" s="4" t="inlineStr">
        <is>
          <t>Recurring | Foreign corporate</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Fixed maturity securities, fair value</t>
        </is>
      </c>
      <c r="B161" s="8" t="n">
        <v>1440.5</v>
      </c>
      <c r="C161" s="8" t="n">
        <v>1397.5</v>
      </c>
    </row>
    <row r="162">
      <c r="A162" s="4" t="inlineStr">
        <is>
          <t>Recurring | Foreign corporate | Level 1</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Fixed maturity securities, fair value</t>
        </is>
      </c>
      <c r="B164" s="6" t="n">
        <v>0</v>
      </c>
      <c r="C164" s="6" t="n">
        <v>0</v>
      </c>
    </row>
    <row r="165">
      <c r="A165" s="4" t="inlineStr">
        <is>
          <t>Recurring | Foreign corporate | Level 2</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Fixed maturity securities, fair value</t>
        </is>
      </c>
      <c r="B167" s="8" t="n">
        <v>1432.5</v>
      </c>
      <c r="C167" s="8" t="n">
        <v>1390.4</v>
      </c>
    </row>
    <row r="168">
      <c r="A168" s="4" t="inlineStr">
        <is>
          <t>Recurring | Foreign corporate | Level 3</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Fixed maturity securities, fair value</t>
        </is>
      </c>
      <c r="B170" s="6" t="n">
        <v>8</v>
      </c>
      <c r="C170" s="8" t="n">
        <v>7.1</v>
      </c>
    </row>
    <row r="171">
      <c r="A171" s="4" t="inlineStr">
        <is>
          <t>Recurring | Mutual funds</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Equity securities at fair value</t>
        </is>
      </c>
      <c r="B173" s="8" t="n">
        <v>28.8</v>
      </c>
      <c r="C173" s="8" t="n">
        <v>16.6</v>
      </c>
    </row>
    <row r="174">
      <c r="A174" s="4" t="inlineStr">
        <is>
          <t>Recurring | Mutual funds | Level 1</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Equity securities at fair value</t>
        </is>
      </c>
      <c r="B176" s="8" t="n">
        <v>13.6</v>
      </c>
      <c r="C176" s="8" t="n">
        <v>16.6</v>
      </c>
    </row>
    <row r="177">
      <c r="A177" s="4" t="inlineStr">
        <is>
          <t>Recurring | Mutual funds | Level 2</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Equity securities at fair value</t>
        </is>
      </c>
      <c r="B179" s="6" t="n">
        <v>0</v>
      </c>
      <c r="C179" s="6" t="n">
        <v>0</v>
      </c>
    </row>
    <row r="180">
      <c r="A180" s="4" t="inlineStr">
        <is>
          <t>Recurring | Mutual funds | Level 3</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Equity securities at fair value</t>
        </is>
      </c>
      <c r="B182" s="8" t="n">
        <v>15.2</v>
      </c>
      <c r="C182" s="6" t="n">
        <v>0</v>
      </c>
    </row>
    <row r="183">
      <c r="A183" s="4" t="inlineStr">
        <is>
          <t>Recurring | Common stocks</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Equity securities at fair value</t>
        </is>
      </c>
      <c r="B185" s="8" t="n">
        <v>3.5</v>
      </c>
      <c r="C185" s="8" t="n">
        <v>17.9</v>
      </c>
    </row>
    <row r="186">
      <c r="A186" s="4" t="inlineStr">
        <is>
          <t>Recurring | Common stocks | Level 1</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Equity securities at fair value</t>
        </is>
      </c>
      <c r="B188" s="8" t="n">
        <v>3.5</v>
      </c>
      <c r="C188" s="8" t="n">
        <v>17.2</v>
      </c>
    </row>
    <row r="189">
      <c r="A189" s="4" t="inlineStr">
        <is>
          <t>Recurring | Common stocks | Level 2</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Equity securities at fair value</t>
        </is>
      </c>
      <c r="B191" s="6" t="n">
        <v>0</v>
      </c>
      <c r="C191" s="8" t="n">
        <v>0.7</v>
      </c>
    </row>
    <row r="192">
      <c r="A192" s="4" t="inlineStr">
        <is>
          <t>Recurring | Common stocks | Level 3</t>
        </is>
      </c>
      <c r="B192" s="4" t="inlineStr">
        <is>
          <t xml:space="preserve"> </t>
        </is>
      </c>
      <c r="C192" s="4" t="inlineStr">
        <is>
          <t xml:space="preserve"> </t>
        </is>
      </c>
    </row>
    <row r="193">
      <c r="A193" s="3" t="inlineStr">
        <is>
          <t>Financial Assets</t>
        </is>
      </c>
      <c r="B193" s="4" t="inlineStr">
        <is>
          <t xml:space="preserve"> </t>
        </is>
      </c>
      <c r="C193" s="4" t="inlineStr">
        <is>
          <t xml:space="preserve"> </t>
        </is>
      </c>
    </row>
    <row r="194">
      <c r="A194" s="4" t="inlineStr">
        <is>
          <t>Equity securities at fair value</t>
        </is>
      </c>
      <c r="B194" s="6" t="n">
        <v>0</v>
      </c>
      <c r="C194" s="6" t="n">
        <v>0</v>
      </c>
    </row>
    <row r="195">
      <c r="A195" s="4" t="inlineStr">
        <is>
          <t>Recurring | Non-redeemable preferred stocks</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Equity securities at fair value</t>
        </is>
      </c>
      <c r="B197" s="8" t="n">
        <v>176.2</v>
      </c>
      <c r="C197" s="8" t="n">
        <v>188.5</v>
      </c>
    </row>
    <row r="198">
      <c r="A198" s="4" t="inlineStr">
        <is>
          <t>Recurring | Non-redeemable preferred stocks | Level 1</t>
        </is>
      </c>
      <c r="B198" s="4" t="inlineStr">
        <is>
          <t xml:space="preserve"> </t>
        </is>
      </c>
      <c r="C198" s="4" t="inlineStr">
        <is>
          <t xml:space="preserve"> </t>
        </is>
      </c>
    </row>
    <row r="199">
      <c r="A199" s="3" t="inlineStr">
        <is>
          <t>Financial Assets</t>
        </is>
      </c>
      <c r="B199" s="4" t="inlineStr">
        <is>
          <t xml:space="preserve"> </t>
        </is>
      </c>
      <c r="C199" s="4" t="inlineStr">
        <is>
          <t xml:space="preserve"> </t>
        </is>
      </c>
    </row>
    <row r="200">
      <c r="A200" s="4" t="inlineStr">
        <is>
          <t>Equity securities at fair value</t>
        </is>
      </c>
      <c r="B200" s="6" t="n">
        <v>0</v>
      </c>
      <c r="C200" s="6" t="n">
        <v>0</v>
      </c>
    </row>
    <row r="201">
      <c r="A201" s="4" t="inlineStr">
        <is>
          <t>Recurring | Non-redeemable preferred stocks | Level 2</t>
        </is>
      </c>
      <c r="B201" s="4" t="inlineStr">
        <is>
          <t xml:space="preserve"> </t>
        </is>
      </c>
      <c r="C201" s="4" t="inlineStr">
        <is>
          <t xml:space="preserve"> </t>
        </is>
      </c>
    </row>
    <row r="202">
      <c r="A202" s="3" t="inlineStr">
        <is>
          <t>Financial Assets</t>
        </is>
      </c>
      <c r="B202" s="4" t="inlineStr">
        <is>
          <t xml:space="preserve"> </t>
        </is>
      </c>
      <c r="C202" s="4" t="inlineStr">
        <is>
          <t xml:space="preserve"> </t>
        </is>
      </c>
    </row>
    <row r="203">
      <c r="A203" s="4" t="inlineStr">
        <is>
          <t>Equity securities at fair value</t>
        </is>
      </c>
      <c r="B203" s="8" t="n">
        <v>176.2</v>
      </c>
      <c r="C203" s="8" t="n">
        <v>188.5</v>
      </c>
    </row>
    <row r="204">
      <c r="A204" s="4" t="inlineStr">
        <is>
          <t>Recurring | Non-redeemable preferred stocks | Level 3</t>
        </is>
      </c>
      <c r="B204" s="4" t="inlineStr">
        <is>
          <t xml:space="preserve"> </t>
        </is>
      </c>
      <c r="C204" s="4" t="inlineStr">
        <is>
          <t xml:space="preserve"> </t>
        </is>
      </c>
    </row>
    <row r="205">
      <c r="A205" s="3" t="inlineStr">
        <is>
          <t>Financial Assets</t>
        </is>
      </c>
      <c r="B205" s="4" t="inlineStr">
        <is>
          <t xml:space="preserve"> </t>
        </is>
      </c>
      <c r="C205" s="4" t="inlineStr">
        <is>
          <t xml:space="preserve"> </t>
        </is>
      </c>
    </row>
    <row r="206">
      <c r="A206" s="4" t="inlineStr">
        <is>
          <t>Equity securities at fair value</t>
        </is>
      </c>
      <c r="B206" s="5" t="n">
        <v>0</v>
      </c>
      <c r="C20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Change in Balance Sheet Carrying Value Associated With Level 3 Financial Assets Carried at Fair Value) (Details) - Level 3 - USD ($) $ in Millions</t>
        </is>
      </c>
      <c r="B1" s="2" t="inlineStr">
        <is>
          <t>12 Months Ended</t>
        </is>
      </c>
    </row>
    <row r="2">
      <c r="B2" s="2" t="inlineStr">
        <is>
          <t>Dec. 31, 2024</t>
        </is>
      </c>
      <c r="C2" s="2" t="inlineStr">
        <is>
          <t>Dec. 31, 2023</t>
        </is>
      </c>
    </row>
    <row r="3">
      <c r="A3" s="3" t="inlineStr">
        <is>
          <t>Fair Value, Assets (Liabilities) Measured on Recurring Basis, Unobservable Input Reconciliation, Calculation [Roll Forward]</t>
        </is>
      </c>
      <c r="B3" s="4" t="inlineStr">
        <is>
          <t xml:space="preserve"> </t>
        </is>
      </c>
      <c r="C3" s="4" t="inlineStr">
        <is>
          <t xml:space="preserve"> </t>
        </is>
      </c>
    </row>
    <row r="4">
      <c r="A4" s="4" t="inlineStr">
        <is>
          <t>Balance, beginning of period, net</t>
        </is>
      </c>
      <c r="B4" s="7" t="n">
        <v>141.4</v>
      </c>
      <c r="C4" s="7" t="n">
        <v>81.8</v>
      </c>
    </row>
    <row r="5">
      <c r="A5" s="4" t="inlineStr">
        <is>
          <t>Total gains (losses) (realized/unrealized) included in earnings, net</t>
        </is>
      </c>
      <c r="B5" s="8" t="n">
        <v>0.6</v>
      </c>
      <c r="C5" s="8" t="n">
        <v>1.8</v>
      </c>
    </row>
    <row r="6">
      <c r="A6" s="4" t="inlineStr">
        <is>
          <t>Net unrealized gains (losses) included in other comprehensive income</t>
        </is>
      </c>
      <c r="B6" s="8" t="n">
        <v>-6.4</v>
      </c>
      <c r="C6" s="8" t="n">
        <v>-0.6</v>
      </c>
    </row>
    <row r="7">
      <c r="A7" s="4" t="inlineStr">
        <is>
          <t>Purchases, net</t>
        </is>
      </c>
      <c r="B7" s="8" t="n">
        <v>78.3</v>
      </c>
      <c r="C7" s="8" t="n">
        <v>66.09999999999999</v>
      </c>
    </row>
    <row r="8">
      <c r="A8" s="4" t="inlineStr">
        <is>
          <t>Sales, net</t>
        </is>
      </c>
      <c r="B8" s="8" t="n">
        <v>-15.8</v>
      </c>
      <c r="C8" s="8" t="n">
        <v>-19.4</v>
      </c>
    </row>
    <row r="9">
      <c r="A9" s="4" t="inlineStr">
        <is>
          <t>Transfers into Level 3, net</t>
        </is>
      </c>
      <c r="B9" s="8" t="n">
        <v>10.9</v>
      </c>
      <c r="C9" s="8" t="n">
        <v>4.9</v>
      </c>
    </row>
    <row r="10">
      <c r="A10" s="4" t="inlineStr">
        <is>
          <t>Transfers out of Level 3, net</t>
        </is>
      </c>
      <c r="B10" s="8" t="n">
        <v>-18.3</v>
      </c>
      <c r="C10" s="8" t="n">
        <v>6.8</v>
      </c>
    </row>
    <row r="11">
      <c r="A11" s="4" t="inlineStr">
        <is>
          <t>Balance, end of period, net</t>
        </is>
      </c>
      <c r="B11" s="8" t="n">
        <v>190.7</v>
      </c>
      <c r="C11" s="8" t="n">
        <v>141.4</v>
      </c>
    </row>
    <row r="12">
      <c r="A12" s="4" t="inlineStr">
        <is>
          <t>Other liabiliti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Balance, beginning of period</t>
        </is>
      </c>
      <c r="B14" s="6" t="n">
        <v>0</v>
      </c>
      <c r="C14" s="6" t="n">
        <v>-15</v>
      </c>
    </row>
    <row r="15">
      <c r="A15" s="4" t="inlineStr">
        <is>
          <t>Total gains (losses) (realized/unrealized) included in earnings</t>
        </is>
      </c>
      <c r="B15" s="4" t="inlineStr">
        <is>
          <t xml:space="preserve"> </t>
        </is>
      </c>
      <c r="C15" s="6" t="n">
        <v>0</v>
      </c>
    </row>
    <row r="16">
      <c r="A16" s="4" t="inlineStr">
        <is>
          <t>Net unrealized gains (losses) included in other comprehensive income</t>
        </is>
      </c>
      <c r="B16" s="4" t="inlineStr">
        <is>
          <t xml:space="preserve"> </t>
        </is>
      </c>
      <c r="C16" s="6" t="n">
        <v>0</v>
      </c>
    </row>
    <row r="17">
      <c r="A17" s="4" t="inlineStr">
        <is>
          <t>Purchases</t>
        </is>
      </c>
      <c r="B17" s="4" t="inlineStr">
        <is>
          <t xml:space="preserve"> </t>
        </is>
      </c>
      <c r="C17" s="6" t="n">
        <v>0</v>
      </c>
    </row>
    <row r="18">
      <c r="A18" s="4" t="inlineStr">
        <is>
          <t>Sales</t>
        </is>
      </c>
      <c r="B18" s="4" t="inlineStr">
        <is>
          <t xml:space="preserve"> </t>
        </is>
      </c>
      <c r="C18" s="6" t="n">
        <v>0</v>
      </c>
    </row>
    <row r="19">
      <c r="A19" s="4" t="inlineStr">
        <is>
          <t>Transfers in</t>
        </is>
      </c>
      <c r="B19" s="4" t="inlineStr">
        <is>
          <t xml:space="preserve"> </t>
        </is>
      </c>
      <c r="C19" s="6" t="n">
        <v>0</v>
      </c>
    </row>
    <row r="20">
      <c r="A20" s="4" t="inlineStr">
        <is>
          <t>Transfers out</t>
        </is>
      </c>
      <c r="B20" s="4" t="inlineStr">
        <is>
          <t xml:space="preserve"> </t>
        </is>
      </c>
      <c r="C20" s="6" t="n">
        <v>15</v>
      </c>
    </row>
    <row r="21">
      <c r="A21" s="4" t="inlineStr">
        <is>
          <t>Balance, end of period</t>
        </is>
      </c>
      <c r="B21" s="4" t="inlineStr">
        <is>
          <t xml:space="preserve"> </t>
        </is>
      </c>
      <c r="C21" s="6" t="n">
        <v>0</v>
      </c>
    </row>
    <row r="22">
      <c r="A22" s="4" t="inlineStr">
        <is>
          <t>Asset-backed</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Balance, beginning of period</t>
        </is>
      </c>
      <c r="B24" s="8" t="n">
        <v>82.8</v>
      </c>
      <c r="C24" s="8" t="n">
        <v>60.4</v>
      </c>
    </row>
    <row r="25">
      <c r="A25" s="4" t="inlineStr">
        <is>
          <t>Total gains (losses) (realized/unrealized) included in earnings</t>
        </is>
      </c>
      <c r="B25" s="8" t="n">
        <v>0.5</v>
      </c>
      <c r="C25" s="8" t="n">
        <v>1.5</v>
      </c>
    </row>
    <row r="26">
      <c r="A26" s="4" t="inlineStr">
        <is>
          <t>Net unrealized gains (losses) included in other comprehensive income</t>
        </is>
      </c>
      <c r="B26" s="8" t="n">
        <v>2.9</v>
      </c>
      <c r="C26" s="8" t="n">
        <v>-2.3</v>
      </c>
    </row>
    <row r="27">
      <c r="A27" s="4" t="inlineStr">
        <is>
          <t>Purchases</t>
        </is>
      </c>
      <c r="B27" s="8" t="n">
        <v>25.7</v>
      </c>
      <c r="C27" s="8" t="n">
        <v>38.6</v>
      </c>
    </row>
    <row r="28">
      <c r="A28" s="4" t="inlineStr">
        <is>
          <t>Sales</t>
        </is>
      </c>
      <c r="B28" s="8" t="n">
        <v>-3.4</v>
      </c>
      <c r="C28" s="8" t="n">
        <v>-16.8</v>
      </c>
    </row>
    <row r="29">
      <c r="A29" s="4" t="inlineStr">
        <is>
          <t>Transfers in</t>
        </is>
      </c>
      <c r="B29" s="6" t="n">
        <v>8</v>
      </c>
      <c r="C29" s="8" t="n">
        <v>1.7</v>
      </c>
    </row>
    <row r="30">
      <c r="A30" s="4" t="inlineStr">
        <is>
          <t>Transfers out</t>
        </is>
      </c>
      <c r="B30" s="8" t="n">
        <v>-2.9</v>
      </c>
      <c r="C30" s="8" t="n">
        <v>-0.3</v>
      </c>
    </row>
    <row r="31">
      <c r="A31" s="4" t="inlineStr">
        <is>
          <t>Balance, end of period</t>
        </is>
      </c>
      <c r="B31" s="8" t="n">
        <v>113.6</v>
      </c>
      <c r="C31" s="8" t="n">
        <v>82.8</v>
      </c>
    </row>
    <row r="32">
      <c r="A32" s="4" t="inlineStr">
        <is>
          <t>U.S. corporat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Balance, beginning of period</t>
        </is>
      </c>
      <c r="B34" s="8" t="n">
        <v>35.6</v>
      </c>
      <c r="C34" s="8" t="n">
        <v>28.8</v>
      </c>
    </row>
    <row r="35">
      <c r="A35" s="4" t="inlineStr">
        <is>
          <t>Total gains (losses) (realized/unrealized) included in earnings</t>
        </is>
      </c>
      <c r="B35" s="8" t="n">
        <v>-0.1</v>
      </c>
      <c r="C35" s="8" t="n">
        <v>0.4</v>
      </c>
    </row>
    <row r="36">
      <c r="A36" s="4" t="inlineStr">
        <is>
          <t>Net unrealized gains (losses) included in other comprehensive income</t>
        </is>
      </c>
      <c r="B36" s="8" t="n">
        <v>0.1</v>
      </c>
      <c r="C36" s="8" t="n">
        <v>0.4</v>
      </c>
    </row>
    <row r="37">
      <c r="A37" s="4" t="inlineStr">
        <is>
          <t>Purchases</t>
        </is>
      </c>
      <c r="B37" s="8" t="n">
        <v>34.6</v>
      </c>
      <c r="C37" s="8" t="n">
        <v>10.9</v>
      </c>
    </row>
    <row r="38">
      <c r="A38" s="4" t="inlineStr">
        <is>
          <t>Sales</t>
        </is>
      </c>
      <c r="B38" s="8" t="n">
        <v>-10.2</v>
      </c>
      <c r="C38" s="8" t="n">
        <v>-1.7</v>
      </c>
    </row>
    <row r="39">
      <c r="A39" s="4" t="inlineStr">
        <is>
          <t>Transfers in</t>
        </is>
      </c>
      <c r="B39" s="8" t="n">
        <v>2.9</v>
      </c>
      <c r="C39" s="8" t="n">
        <v>2.7</v>
      </c>
    </row>
    <row r="40">
      <c r="A40" s="4" t="inlineStr">
        <is>
          <t>Transfers out</t>
        </is>
      </c>
      <c r="B40" s="8" t="n">
        <v>-15.4</v>
      </c>
      <c r="C40" s="8" t="n">
        <v>-5.9</v>
      </c>
    </row>
    <row r="41">
      <c r="A41" s="4" t="inlineStr">
        <is>
          <t>Balance, end of period</t>
        </is>
      </c>
      <c r="B41" s="8" t="n">
        <v>47.5</v>
      </c>
      <c r="C41" s="8" t="n">
        <v>35.6</v>
      </c>
    </row>
    <row r="42">
      <c r="A42" s="4" t="inlineStr">
        <is>
          <t>Foreign corporat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Balance, beginning of period</t>
        </is>
      </c>
      <c r="B44" s="8" t="n">
        <v>7.1</v>
      </c>
      <c r="C44" s="8" t="n">
        <v>7.4</v>
      </c>
    </row>
    <row r="45">
      <c r="A45" s="4" t="inlineStr">
        <is>
          <t>Total gains (losses) (realized/unrealized) included in earnings</t>
        </is>
      </c>
      <c r="B45" s="6" t="n">
        <v>0</v>
      </c>
      <c r="C45" s="6" t="n">
        <v>0</v>
      </c>
    </row>
    <row r="46">
      <c r="A46" s="4" t="inlineStr">
        <is>
          <t>Net unrealized gains (losses) included in other comprehensive income</t>
        </is>
      </c>
      <c r="B46" s="8" t="n">
        <v>0.1</v>
      </c>
      <c r="C46" s="8" t="n">
        <v>0.1</v>
      </c>
    </row>
    <row r="47">
      <c r="A47" s="4" t="inlineStr">
        <is>
          <t>Purchases</t>
        </is>
      </c>
      <c r="B47" s="6" t="n">
        <v>3</v>
      </c>
      <c r="C47" s="6" t="n">
        <v>2</v>
      </c>
    </row>
    <row r="48">
      <c r="A48" s="4" t="inlineStr">
        <is>
          <t>Sales</t>
        </is>
      </c>
      <c r="B48" s="8" t="n">
        <v>-2.2</v>
      </c>
      <c r="C48" s="8" t="n">
        <v>-0.9</v>
      </c>
    </row>
    <row r="49">
      <c r="A49" s="4" t="inlineStr">
        <is>
          <t>Transfers in</t>
        </is>
      </c>
      <c r="B49" s="6" t="n">
        <v>0</v>
      </c>
      <c r="C49" s="8" t="n">
        <v>0.5</v>
      </c>
    </row>
    <row r="50">
      <c r="A50" s="4" t="inlineStr">
        <is>
          <t>Transfers out</t>
        </is>
      </c>
      <c r="B50" s="6" t="n">
        <v>0</v>
      </c>
      <c r="C50" s="6" t="n">
        <v>-2</v>
      </c>
    </row>
    <row r="51">
      <c r="A51" s="4" t="inlineStr">
        <is>
          <t>Balance, end of period</t>
        </is>
      </c>
      <c r="B51" s="6" t="n">
        <v>8</v>
      </c>
      <c r="C51" s="8" t="n">
        <v>7.1</v>
      </c>
    </row>
    <row r="52">
      <c r="A52" s="4" t="inlineStr">
        <is>
          <t>Mutual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Balance, beginning of period</t>
        </is>
      </c>
      <c r="B54" s="6" t="n">
        <v>0</v>
      </c>
      <c r="C54" s="4" t="inlineStr">
        <is>
          <t xml:space="preserve"> </t>
        </is>
      </c>
    </row>
    <row r="55">
      <c r="A55" s="4" t="inlineStr">
        <is>
          <t>Total gains (losses) (realized/unrealized) included in earnings</t>
        </is>
      </c>
      <c r="B55" s="8" t="n">
        <v>0.2</v>
      </c>
      <c r="C55" s="4" t="inlineStr">
        <is>
          <t xml:space="preserve"> </t>
        </is>
      </c>
    </row>
    <row r="56">
      <c r="A56" s="4" t="inlineStr">
        <is>
          <t>Net unrealized gains (losses) included in other comprehensive income</t>
        </is>
      </c>
      <c r="B56" s="6" t="n">
        <v>0</v>
      </c>
      <c r="C56" s="4" t="inlineStr">
        <is>
          <t xml:space="preserve"> </t>
        </is>
      </c>
    </row>
    <row r="57">
      <c r="A57" s="4" t="inlineStr">
        <is>
          <t>Purchases</t>
        </is>
      </c>
      <c r="B57" s="6" t="n">
        <v>15</v>
      </c>
      <c r="C57" s="4" t="inlineStr">
        <is>
          <t xml:space="preserve"> </t>
        </is>
      </c>
    </row>
    <row r="58">
      <c r="A58" s="4" t="inlineStr">
        <is>
          <t>Sales</t>
        </is>
      </c>
      <c r="B58" s="6" t="n">
        <v>0</v>
      </c>
      <c r="C58" s="4" t="inlineStr">
        <is>
          <t xml:space="preserve"> </t>
        </is>
      </c>
    </row>
    <row r="59">
      <c r="A59" s="4" t="inlineStr">
        <is>
          <t>Transfers in</t>
        </is>
      </c>
      <c r="B59" s="6" t="n">
        <v>0</v>
      </c>
      <c r="C59" s="4" t="inlineStr">
        <is>
          <t xml:space="preserve"> </t>
        </is>
      </c>
    </row>
    <row r="60">
      <c r="A60" s="4" t="inlineStr">
        <is>
          <t>Transfers out</t>
        </is>
      </c>
      <c r="B60" s="6" t="n">
        <v>0</v>
      </c>
      <c r="C60" s="4" t="inlineStr">
        <is>
          <t xml:space="preserve"> </t>
        </is>
      </c>
    </row>
    <row r="61">
      <c r="A61" s="4" t="inlineStr">
        <is>
          <t>Balance, end of period</t>
        </is>
      </c>
      <c r="B61" s="8" t="n">
        <v>15.2</v>
      </c>
      <c r="C61" s="6" t="n">
        <v>0</v>
      </c>
    </row>
    <row r="62">
      <c r="A62" s="4" t="inlineStr">
        <is>
          <t>Other investmen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Balance, beginning of period</t>
        </is>
      </c>
      <c r="B64" s="8" t="n">
        <v>0.1</v>
      </c>
      <c r="C64" s="8" t="n">
        <v>0.2</v>
      </c>
    </row>
    <row r="65">
      <c r="A65" s="4" t="inlineStr">
        <is>
          <t>Total gains (losses) (realized/unrealized) included in earnings</t>
        </is>
      </c>
      <c r="B65" s="6" t="n">
        <v>0</v>
      </c>
      <c r="C65" s="8" t="n">
        <v>-0.1</v>
      </c>
    </row>
    <row r="66">
      <c r="A66" s="4" t="inlineStr">
        <is>
          <t>Net unrealized gains (losses) included in other comprehensive income</t>
        </is>
      </c>
      <c r="B66" s="6" t="n">
        <v>0</v>
      </c>
      <c r="C66" s="6" t="n">
        <v>0</v>
      </c>
    </row>
    <row r="67">
      <c r="A67" s="4" t="inlineStr">
        <is>
          <t>Purchases</t>
        </is>
      </c>
      <c r="B67" s="6" t="n">
        <v>0</v>
      </c>
      <c r="C67" s="6" t="n">
        <v>0</v>
      </c>
    </row>
    <row r="68">
      <c r="A68" s="4" t="inlineStr">
        <is>
          <t>Sales</t>
        </is>
      </c>
      <c r="B68" s="6" t="n">
        <v>0</v>
      </c>
      <c r="C68" s="6" t="n">
        <v>0</v>
      </c>
    </row>
    <row r="69">
      <c r="A69" s="4" t="inlineStr">
        <is>
          <t>Transfers in</t>
        </is>
      </c>
      <c r="B69" s="6" t="n">
        <v>0</v>
      </c>
      <c r="C69" s="6" t="n">
        <v>0</v>
      </c>
    </row>
    <row r="70">
      <c r="A70" s="4" t="inlineStr">
        <is>
          <t>Transfers out</t>
        </is>
      </c>
      <c r="B70" s="6" t="n">
        <v>0</v>
      </c>
      <c r="C70" s="6" t="n">
        <v>0</v>
      </c>
    </row>
    <row r="71">
      <c r="A71" s="4" t="inlineStr">
        <is>
          <t>Balance, end of period</t>
        </is>
      </c>
      <c r="B71" s="8" t="n">
        <v>0.1</v>
      </c>
      <c r="C71" s="8" t="n">
        <v>0.1</v>
      </c>
    </row>
    <row r="72">
      <c r="A72" s="4" t="inlineStr">
        <is>
          <t>Other asse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Balance, beginning of period</t>
        </is>
      </c>
      <c r="B74" s="8" t="n">
        <v>15.8</v>
      </c>
      <c r="C74" s="6" t="n">
        <v>0</v>
      </c>
    </row>
    <row r="75">
      <c r="A75" s="4" t="inlineStr">
        <is>
          <t>Total gains (losses) (realized/unrealized) included in earnings</t>
        </is>
      </c>
      <c r="B75" s="6" t="n">
        <v>0</v>
      </c>
      <c r="C75" s="6" t="n">
        <v>0</v>
      </c>
    </row>
    <row r="76">
      <c r="A76" s="4" t="inlineStr">
        <is>
          <t>Net unrealized gains (losses) included in other comprehensive income</t>
        </is>
      </c>
      <c r="B76" s="8" t="n">
        <v>-9.5</v>
      </c>
      <c r="C76" s="8" t="n">
        <v>1.2</v>
      </c>
    </row>
    <row r="77">
      <c r="A77" s="4" t="inlineStr">
        <is>
          <t>Purchases</t>
        </is>
      </c>
      <c r="B77" s="6" t="n">
        <v>0</v>
      </c>
      <c r="C77" s="8" t="n">
        <v>14.6</v>
      </c>
    </row>
    <row r="78">
      <c r="A78" s="4" t="inlineStr">
        <is>
          <t>Sales</t>
        </is>
      </c>
      <c r="B78" s="6" t="n">
        <v>0</v>
      </c>
      <c r="C78" s="6" t="n">
        <v>0</v>
      </c>
    </row>
    <row r="79">
      <c r="A79" s="4" t="inlineStr">
        <is>
          <t>Transfers in</t>
        </is>
      </c>
      <c r="B79" s="6" t="n">
        <v>0</v>
      </c>
      <c r="C79" s="6" t="n">
        <v>0</v>
      </c>
    </row>
    <row r="80">
      <c r="A80" s="4" t="inlineStr">
        <is>
          <t>Transfers out</t>
        </is>
      </c>
      <c r="B80" s="6" t="n">
        <v>0</v>
      </c>
      <c r="C80" s="6" t="n">
        <v>0</v>
      </c>
    </row>
    <row r="81">
      <c r="A81" s="4" t="inlineStr">
        <is>
          <t>Balance, end of period</t>
        </is>
      </c>
      <c r="B81" s="7" t="n">
        <v>6.3</v>
      </c>
      <c r="C81" s="7" t="n">
        <v>1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0:29Z</dcterms:created>
  <dcterms:modified xmlns:dcterms="http://purl.org/dc/terms/" xmlns:xsi="http://www.w3.org/2001/XMLSchema-instance" xsi:type="dcterms:W3CDTF">2025-02-20T21:30:29Z</dcterms:modified>
</cp:coreProperties>
</file>